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Operating segments" sheetId="10" state="visible" r:id="rId10"/>
    <sheet xmlns:r="http://schemas.openxmlformats.org/officeDocument/2006/relationships" name="Cash and cash equivalents" sheetId="11" state="visible" r:id="rId11"/>
    <sheet xmlns:r="http://schemas.openxmlformats.org/officeDocument/2006/relationships" name="Marketable securities and Restr" sheetId="12" state="visible" r:id="rId12"/>
    <sheet xmlns:r="http://schemas.openxmlformats.org/officeDocument/2006/relationships" name="Trade receivables" sheetId="13" state="visible" r:id="rId13"/>
    <sheet xmlns:r="http://schemas.openxmlformats.org/officeDocument/2006/relationships" name="Other current tax receivables" sheetId="14" state="visible" r:id="rId14"/>
    <sheet xmlns:r="http://schemas.openxmlformats.org/officeDocument/2006/relationships" name="Other financial assets" sheetId="15" state="visible" r:id="rId15"/>
    <sheet xmlns:r="http://schemas.openxmlformats.org/officeDocument/2006/relationships" name="Inventories" sheetId="16" state="visible" r:id="rId16"/>
    <sheet xmlns:r="http://schemas.openxmlformats.org/officeDocument/2006/relationships" name="Related parties" sheetId="17" state="visible" r:id="rId17"/>
    <sheet xmlns:r="http://schemas.openxmlformats.org/officeDocument/2006/relationships" name="Investments in associates" sheetId="18" state="visible" r:id="rId18"/>
    <sheet xmlns:r="http://schemas.openxmlformats.org/officeDocument/2006/relationships" name="Investments in joint ventures" sheetId="19" state="visible" r:id="rId19"/>
    <sheet xmlns:r="http://schemas.openxmlformats.org/officeDocument/2006/relationships" name="Property, plant and equipment" sheetId="20" state="visible" r:id="rId20"/>
    <sheet xmlns:r="http://schemas.openxmlformats.org/officeDocument/2006/relationships" name="Intangible assets and goodwill" sheetId="21" state="visible" r:id="rId21"/>
    <sheet xmlns:r="http://schemas.openxmlformats.org/officeDocument/2006/relationships" name="Loans, borrowings and debenture" sheetId="22" state="visible" r:id="rId22"/>
    <sheet xmlns:r="http://schemas.openxmlformats.org/officeDocument/2006/relationships" name="Leases" sheetId="23" state="visible" r:id="rId23"/>
    <sheet xmlns:r="http://schemas.openxmlformats.org/officeDocument/2006/relationships" name="Concessions payable" sheetId="24" state="visible" r:id="rId24"/>
    <sheet xmlns:r="http://schemas.openxmlformats.org/officeDocument/2006/relationships" name="Commitments" sheetId="25" state="visible" r:id="rId25"/>
    <sheet xmlns:r="http://schemas.openxmlformats.org/officeDocument/2006/relationships" name="Trade payables" sheetId="26" state="visible" r:id="rId26"/>
    <sheet xmlns:r="http://schemas.openxmlformats.org/officeDocument/2006/relationships" name="Other taxes payable" sheetId="27" state="visible" r:id="rId27"/>
    <sheet xmlns:r="http://schemas.openxmlformats.org/officeDocument/2006/relationships" name="Income tax and social contribut" sheetId="28" state="visible" r:id="rId28"/>
    <sheet xmlns:r="http://schemas.openxmlformats.org/officeDocument/2006/relationships" name="Provision for legal proceedings" sheetId="29" state="visible" r:id="rId29"/>
    <sheet xmlns:r="http://schemas.openxmlformats.org/officeDocument/2006/relationships" name="Preferred shareholders payable " sheetId="30" state="visible" r:id="rId30"/>
    <sheet xmlns:r="http://schemas.openxmlformats.org/officeDocument/2006/relationships" name="Shareholders' equity" sheetId="31" state="visible" r:id="rId31"/>
    <sheet xmlns:r="http://schemas.openxmlformats.org/officeDocument/2006/relationships" name="Earnings per share" sheetId="32" state="visible" r:id="rId32"/>
    <sheet xmlns:r="http://schemas.openxmlformats.org/officeDocument/2006/relationships" name="Net sales" sheetId="33" state="visible" r:id="rId33"/>
    <sheet xmlns:r="http://schemas.openxmlformats.org/officeDocument/2006/relationships" name="Costs and expenses by nature" sheetId="34" state="visible" r:id="rId34"/>
    <sheet xmlns:r="http://schemas.openxmlformats.org/officeDocument/2006/relationships" name="Other income (expenses), net" sheetId="35" state="visible" r:id="rId35"/>
    <sheet xmlns:r="http://schemas.openxmlformats.org/officeDocument/2006/relationships" name="Finance results" sheetId="36" state="visible" r:id="rId36"/>
    <sheet xmlns:r="http://schemas.openxmlformats.org/officeDocument/2006/relationships" name="Financial instruments" sheetId="37" state="visible" r:id="rId37"/>
    <sheet xmlns:r="http://schemas.openxmlformats.org/officeDocument/2006/relationships" name="Post-employment benefits" sheetId="38" state="visible" r:id="rId38"/>
    <sheet xmlns:r="http://schemas.openxmlformats.org/officeDocument/2006/relationships" name="Share-based payment" sheetId="39" state="visible" r:id="rId39"/>
    <sheet xmlns:r="http://schemas.openxmlformats.org/officeDocument/2006/relationships" name="Subsequent events" sheetId="40" state="visible" r:id="rId40"/>
    <sheet xmlns:r="http://schemas.openxmlformats.org/officeDocument/2006/relationships" name="Basis of preparation (Policies)" sheetId="41" state="visible" r:id="rId41"/>
    <sheet xmlns:r="http://schemas.openxmlformats.org/officeDocument/2006/relationships" name="Significant accounting polici42" sheetId="42" state="visible" r:id="rId42"/>
    <sheet xmlns:r="http://schemas.openxmlformats.org/officeDocument/2006/relationships" name="Operating segments (Tables)" sheetId="43" state="visible" r:id="rId43"/>
    <sheet xmlns:r="http://schemas.openxmlformats.org/officeDocument/2006/relationships" name="Cash and cash equivalents (Tabl" sheetId="44" state="visible" r:id="rId44"/>
    <sheet xmlns:r="http://schemas.openxmlformats.org/officeDocument/2006/relationships" name="Marketable securities and Res45" sheetId="45" state="visible" r:id="rId45"/>
    <sheet xmlns:r="http://schemas.openxmlformats.org/officeDocument/2006/relationships" name="Trade receivables (Tables)" sheetId="46" state="visible" r:id="rId46"/>
    <sheet xmlns:r="http://schemas.openxmlformats.org/officeDocument/2006/relationships" name="Other current tax receivables (" sheetId="47" state="visible" r:id="rId47"/>
    <sheet xmlns:r="http://schemas.openxmlformats.org/officeDocument/2006/relationships" name="Inventories (Tables)" sheetId="48" state="visible" r:id="rId48"/>
    <sheet xmlns:r="http://schemas.openxmlformats.org/officeDocument/2006/relationships" name="Related parties (Tables)" sheetId="49" state="visible" r:id="rId49"/>
    <sheet xmlns:r="http://schemas.openxmlformats.org/officeDocument/2006/relationships" name="Investments in associates (Tabl" sheetId="50" state="visible" r:id="rId50"/>
    <sheet xmlns:r="http://schemas.openxmlformats.org/officeDocument/2006/relationships" name="Investments in joint ventures (" sheetId="51" state="visible" r:id="rId51"/>
    <sheet xmlns:r="http://schemas.openxmlformats.org/officeDocument/2006/relationships" name="Property, plant and equipment (" sheetId="52" state="visible" r:id="rId52"/>
    <sheet xmlns:r="http://schemas.openxmlformats.org/officeDocument/2006/relationships" name="Intangible assets and goodwill " sheetId="53" state="visible" r:id="rId53"/>
    <sheet xmlns:r="http://schemas.openxmlformats.org/officeDocument/2006/relationships" name="Loans, borrowings and debentu54" sheetId="54" state="visible" r:id="rId54"/>
    <sheet xmlns:r="http://schemas.openxmlformats.org/officeDocument/2006/relationships" name="Leases (Tables)" sheetId="55" state="visible" r:id="rId55"/>
    <sheet xmlns:r="http://schemas.openxmlformats.org/officeDocument/2006/relationships" name="Concessions payable (Tables)" sheetId="56" state="visible" r:id="rId56"/>
    <sheet xmlns:r="http://schemas.openxmlformats.org/officeDocument/2006/relationships" name="Commitments (Tables)" sheetId="57" state="visible" r:id="rId57"/>
    <sheet xmlns:r="http://schemas.openxmlformats.org/officeDocument/2006/relationships" name="Trade payables (Tables)" sheetId="58" state="visible" r:id="rId58"/>
    <sheet xmlns:r="http://schemas.openxmlformats.org/officeDocument/2006/relationships" name="Other taxes payable (Tables)" sheetId="59" state="visible" r:id="rId59"/>
    <sheet xmlns:r="http://schemas.openxmlformats.org/officeDocument/2006/relationships" name="Income tax and social contrib60" sheetId="60" state="visible" r:id="rId60"/>
    <sheet xmlns:r="http://schemas.openxmlformats.org/officeDocument/2006/relationships" name="Provision for legal proceedin61" sheetId="61" state="visible" r:id="rId61"/>
    <sheet xmlns:r="http://schemas.openxmlformats.org/officeDocument/2006/relationships" name="Shareholders' equity (Tables)" sheetId="62" state="visible" r:id="rId62"/>
    <sheet xmlns:r="http://schemas.openxmlformats.org/officeDocument/2006/relationships" name="Earnings per share (Tables)" sheetId="63" state="visible" r:id="rId63"/>
    <sheet xmlns:r="http://schemas.openxmlformats.org/officeDocument/2006/relationships" name="Net sales (Tables)" sheetId="64" state="visible" r:id="rId64"/>
    <sheet xmlns:r="http://schemas.openxmlformats.org/officeDocument/2006/relationships" name="Costs and expenses by nature (T" sheetId="65" state="visible" r:id="rId65"/>
    <sheet xmlns:r="http://schemas.openxmlformats.org/officeDocument/2006/relationships" name="Other income (expenses), net (T" sheetId="66" state="visible" r:id="rId66"/>
    <sheet xmlns:r="http://schemas.openxmlformats.org/officeDocument/2006/relationships" name="Finance results (Tables)" sheetId="67" state="visible" r:id="rId67"/>
    <sheet xmlns:r="http://schemas.openxmlformats.org/officeDocument/2006/relationships" name="Financial instruments (Tables)" sheetId="68" state="visible" r:id="rId68"/>
    <sheet xmlns:r="http://schemas.openxmlformats.org/officeDocument/2006/relationships" name="Post-employment benefits (Table" sheetId="69" state="visible" r:id="rId69"/>
    <sheet xmlns:r="http://schemas.openxmlformats.org/officeDocument/2006/relationships" name="Share-based payment (Tables)" sheetId="70" state="visible" r:id="rId70"/>
    <sheet xmlns:r="http://schemas.openxmlformats.org/officeDocument/2006/relationships" name="Operations - Additional Informa" sheetId="71" state="visible" r:id="rId71"/>
    <sheet xmlns:r="http://schemas.openxmlformats.org/officeDocument/2006/relationships" name="Basis of Preparation - Addition"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Significant Accounting Polici75" sheetId="75" state="visible" r:id="rId75"/>
    <sheet xmlns:r="http://schemas.openxmlformats.org/officeDocument/2006/relationships" name="Significant Accounting Polici76" sheetId="76" state="visible" r:id="rId76"/>
    <sheet xmlns:r="http://schemas.openxmlformats.org/officeDocument/2006/relationships" name="New standards and interpretat77" sheetId="77" state="visible" r:id="rId77"/>
    <sheet xmlns:r="http://schemas.openxmlformats.org/officeDocument/2006/relationships" name="Operating Segments - Additional" sheetId="78" state="visible" r:id="rId78"/>
    <sheet xmlns:r="http://schemas.openxmlformats.org/officeDocument/2006/relationships" name="Operating Segments - Summary of" sheetId="79" state="visible" r:id="rId79"/>
    <sheet xmlns:r="http://schemas.openxmlformats.org/officeDocument/2006/relationships" name="Operating Segments - Summary 80" sheetId="80" state="visible" r:id="rId80"/>
    <sheet xmlns:r="http://schemas.openxmlformats.org/officeDocument/2006/relationships" name="Operating Segments - Summary 81" sheetId="81" state="visible" r:id="rId81"/>
    <sheet xmlns:r="http://schemas.openxmlformats.org/officeDocument/2006/relationships" name="Cash and Cash Equivalents - Sum" sheetId="82" state="visible" r:id="rId82"/>
    <sheet xmlns:r="http://schemas.openxmlformats.org/officeDocument/2006/relationships" name="Cash and Cash Equivalents - S83" sheetId="83" state="visible" r:id="rId83"/>
    <sheet xmlns:r="http://schemas.openxmlformats.org/officeDocument/2006/relationships" name="Marketable Securities - Summary" sheetId="84" state="visible" r:id="rId84"/>
    <sheet xmlns:r="http://schemas.openxmlformats.org/officeDocument/2006/relationships" name="Marketable Securities and Res85" sheetId="85" state="visible" r:id="rId85"/>
    <sheet xmlns:r="http://schemas.openxmlformats.org/officeDocument/2006/relationships" name="Marketable Securities - Summa86" sheetId="86" state="visible" r:id="rId86"/>
    <sheet xmlns:r="http://schemas.openxmlformats.org/officeDocument/2006/relationships" name="Trade Receivables - Summary of " sheetId="87" state="visible" r:id="rId87"/>
    <sheet xmlns:r="http://schemas.openxmlformats.org/officeDocument/2006/relationships" name="Trade Receivables - Summary o88" sheetId="88" state="visible" r:id="rId88"/>
    <sheet xmlns:r="http://schemas.openxmlformats.org/officeDocument/2006/relationships" name="Trade Receivables - Summary o89" sheetId="89" state="visible" r:id="rId89"/>
    <sheet xmlns:r="http://schemas.openxmlformats.org/officeDocument/2006/relationships" name="Other Current Tax Receivables -" sheetId="90" state="visible" r:id="rId90"/>
    <sheet xmlns:r="http://schemas.openxmlformats.org/officeDocument/2006/relationships" name="Other financial assets - Additi" sheetId="91" state="visible" r:id="rId91"/>
    <sheet xmlns:r="http://schemas.openxmlformats.org/officeDocument/2006/relationships" name="Inventories - Summary of Invent" sheetId="92" state="visible" r:id="rId92"/>
    <sheet xmlns:r="http://schemas.openxmlformats.org/officeDocument/2006/relationships" name="Inventories - Additional Inform" sheetId="93" state="visible" r:id="rId93"/>
    <sheet xmlns:r="http://schemas.openxmlformats.org/officeDocument/2006/relationships" name="Related Parties - Summary of Re" sheetId="94" state="visible" r:id="rId94"/>
    <sheet xmlns:r="http://schemas.openxmlformats.org/officeDocument/2006/relationships" name="Related Parties - Summary of 95" sheetId="95" state="visible" r:id="rId95"/>
    <sheet xmlns:r="http://schemas.openxmlformats.org/officeDocument/2006/relationships" name="Related Parties - Additional In" sheetId="96" state="visible" r:id="rId96"/>
    <sheet xmlns:r="http://schemas.openxmlformats.org/officeDocument/2006/relationships" name="Related Parties - Summary of Of" sheetId="97" state="visible" r:id="rId97"/>
    <sheet xmlns:r="http://schemas.openxmlformats.org/officeDocument/2006/relationships" name="Investments in Associates - Sum" sheetId="98" state="visible" r:id="rId98"/>
    <sheet xmlns:r="http://schemas.openxmlformats.org/officeDocument/2006/relationships" name="Investments in Associates - S99" sheetId="99" state="visible" r:id="rId99"/>
    <sheet xmlns:r="http://schemas.openxmlformats.org/officeDocument/2006/relationships" name="Investments in Associates - 100" sheetId="100" state="visible" r:id="rId100"/>
    <sheet xmlns:r="http://schemas.openxmlformats.org/officeDocument/2006/relationships" name="Investments in Associates - 101" sheetId="101" state="visible" r:id="rId101"/>
    <sheet xmlns:r="http://schemas.openxmlformats.org/officeDocument/2006/relationships" name="Investments in Associates - 102" sheetId="102" state="visible" r:id="rId102"/>
    <sheet xmlns:r="http://schemas.openxmlformats.org/officeDocument/2006/relationships" name="Investments in Associates - 103" sheetId="103" state="visible" r:id="rId103"/>
    <sheet xmlns:r="http://schemas.openxmlformats.org/officeDocument/2006/relationships" name="Investments in Joint Ventures -" sheetId="104" state="visible" r:id="rId104"/>
    <sheet xmlns:r="http://schemas.openxmlformats.org/officeDocument/2006/relationships" name="Investments in Joint Venture105" sheetId="105" state="visible" r:id="rId105"/>
    <sheet xmlns:r="http://schemas.openxmlformats.org/officeDocument/2006/relationships" name="Property, Plant and Equipment -" sheetId="106" state="visible" r:id="rId106"/>
    <sheet xmlns:r="http://schemas.openxmlformats.org/officeDocument/2006/relationships" name="Property, Plant and Equipmen107" sheetId="107" state="visible" r:id="rId107"/>
    <sheet xmlns:r="http://schemas.openxmlformats.org/officeDocument/2006/relationships" name="Intangible Assets and Goodwi108" sheetId="108" state="visible" r:id="rId108"/>
    <sheet xmlns:r="http://schemas.openxmlformats.org/officeDocument/2006/relationships" name="Intangible Assets and Goodwi109" sheetId="109" state="visible" r:id="rId109"/>
    <sheet xmlns:r="http://schemas.openxmlformats.org/officeDocument/2006/relationships" name="Intangible Assets and Goodwi110" sheetId="110" state="visible" r:id="rId110"/>
    <sheet xmlns:r="http://schemas.openxmlformats.org/officeDocument/2006/relationships" name="Intangible Assets and Goodwi111" sheetId="111" state="visible" r:id="rId111"/>
    <sheet xmlns:r="http://schemas.openxmlformats.org/officeDocument/2006/relationships" name="Intangible Assets and Goodwi112" sheetId="112" state="visible" r:id="rId112"/>
    <sheet xmlns:r="http://schemas.openxmlformats.org/officeDocument/2006/relationships" name="Loans, Borrowings and Debent113" sheetId="113" state="visible" r:id="rId113"/>
    <sheet xmlns:r="http://schemas.openxmlformats.org/officeDocument/2006/relationships" name="Loans, borrowings and debent114" sheetId="114" state="visible" r:id="rId114"/>
    <sheet xmlns:r="http://schemas.openxmlformats.org/officeDocument/2006/relationships" name="Loans, Borrowings and Debent115" sheetId="115" state="visible" r:id="rId115"/>
    <sheet xmlns:r="http://schemas.openxmlformats.org/officeDocument/2006/relationships" name="Loans, Borrowings and Debent116" sheetId="116" state="visible" r:id="rId116"/>
    <sheet xmlns:r="http://schemas.openxmlformats.org/officeDocument/2006/relationships" name="Loans, Borrowings and Debent117" sheetId="117" state="visible" r:id="rId117"/>
    <sheet xmlns:r="http://schemas.openxmlformats.org/officeDocument/2006/relationships" name="Leases - Summary of Finance Lea" sheetId="118" state="visible" r:id="rId118"/>
    <sheet xmlns:r="http://schemas.openxmlformats.org/officeDocument/2006/relationships" name="Leases - Additional Information" sheetId="119" state="visible" r:id="rId119"/>
    <sheet xmlns:r="http://schemas.openxmlformats.org/officeDocument/2006/relationships" name="Leases - Summary of Finance 120" sheetId="120" state="visible" r:id="rId120"/>
    <sheet xmlns:r="http://schemas.openxmlformats.org/officeDocument/2006/relationships" name="Leases - Summary of Future Mini" sheetId="121" state="visible" r:id="rId121"/>
    <sheet xmlns:r="http://schemas.openxmlformats.org/officeDocument/2006/relationships" name="Concessions Payable - Summary o" sheetId="122" state="visible" r:id="rId122"/>
    <sheet xmlns:r="http://schemas.openxmlformats.org/officeDocument/2006/relationships" name="Concessions Payable - Additiona" sheetId="123" state="visible" r:id="rId123"/>
    <sheet xmlns:r="http://schemas.openxmlformats.org/officeDocument/2006/relationships" name="Concessions Payable - Summar124" sheetId="124" state="visible" r:id="rId124"/>
    <sheet xmlns:r="http://schemas.openxmlformats.org/officeDocument/2006/relationships" name="Commitments - Summary of Regula" sheetId="125" state="visible" r:id="rId125"/>
    <sheet xmlns:r="http://schemas.openxmlformats.org/officeDocument/2006/relationships" name="Commitments - Additional Inform" sheetId="126" state="visible" r:id="rId126"/>
    <sheet xmlns:r="http://schemas.openxmlformats.org/officeDocument/2006/relationships" name="Commitments - Summary of Future" sheetId="127" state="visible" r:id="rId127"/>
    <sheet xmlns:r="http://schemas.openxmlformats.org/officeDocument/2006/relationships" name="Trade Payables - Summary of Tra" sheetId="128" state="visible" r:id="rId128"/>
    <sheet xmlns:r="http://schemas.openxmlformats.org/officeDocument/2006/relationships" name="Trade Payables - Summary of 129" sheetId="129" state="visible" r:id="rId129"/>
    <sheet xmlns:r="http://schemas.openxmlformats.org/officeDocument/2006/relationships" name="Other Taxes Payable - Schedule " sheetId="130" state="visible" r:id="rId130"/>
    <sheet xmlns:r="http://schemas.openxmlformats.org/officeDocument/2006/relationships" name="Other Taxes Payable - Summary o" sheetId="131" state="visible" r:id="rId131"/>
    <sheet xmlns:r="http://schemas.openxmlformats.org/officeDocument/2006/relationships" name="Income Tax and Social Contri132" sheetId="132" state="visible" r:id="rId132"/>
    <sheet xmlns:r="http://schemas.openxmlformats.org/officeDocument/2006/relationships" name="Income Tax and Social Contri133" sheetId="133" state="visible" r:id="rId133"/>
    <sheet xmlns:r="http://schemas.openxmlformats.org/officeDocument/2006/relationships" name="Income Tax and Social Contri134" sheetId="134" state="visible" r:id="rId134"/>
    <sheet xmlns:r="http://schemas.openxmlformats.org/officeDocument/2006/relationships" name="Income Tax and Social Contri135" sheetId="135" state="visible" r:id="rId135"/>
    <sheet xmlns:r="http://schemas.openxmlformats.org/officeDocument/2006/relationships" name="Income Tax and Social Contri136" sheetId="136" state="visible" r:id="rId136"/>
    <sheet xmlns:r="http://schemas.openxmlformats.org/officeDocument/2006/relationships" name="Provisions for Legal Proceeding" sheetId="137" state="visible" r:id="rId137"/>
    <sheet xmlns:r="http://schemas.openxmlformats.org/officeDocument/2006/relationships" name="Provisions for Legal Proceed138" sheetId="138" state="visible" r:id="rId138"/>
    <sheet xmlns:r="http://schemas.openxmlformats.org/officeDocument/2006/relationships" name="Provisions for Legal Proceed139" sheetId="139" state="visible" r:id="rId139"/>
    <sheet xmlns:r="http://schemas.openxmlformats.org/officeDocument/2006/relationships" name="Provisions for Legal Proceed140" sheetId="140" state="visible" r:id="rId140"/>
    <sheet xmlns:r="http://schemas.openxmlformats.org/officeDocument/2006/relationships" name="Provisions for Legal Proceed141" sheetId="141" state="visible" r:id="rId141"/>
    <sheet xmlns:r="http://schemas.openxmlformats.org/officeDocument/2006/relationships" name="Preferred Shareholders Payab142" sheetId="142" state="visible" r:id="rId142"/>
    <sheet xmlns:r="http://schemas.openxmlformats.org/officeDocument/2006/relationships" name="Shareholders Equity - Summary o" sheetId="143" state="visible" r:id="rId143"/>
    <sheet xmlns:r="http://schemas.openxmlformats.org/officeDocument/2006/relationships" name="Shareholders Equity - Additiona" sheetId="144" state="visible" r:id="rId144"/>
    <sheet xmlns:r="http://schemas.openxmlformats.org/officeDocument/2006/relationships" name="Shareholders' Equity - Summary " sheetId="145" state="visible" r:id="rId145"/>
    <sheet xmlns:r="http://schemas.openxmlformats.org/officeDocument/2006/relationships" name="Earnings per Share - Summary of" sheetId="146" state="visible" r:id="rId146"/>
    <sheet xmlns:r="http://schemas.openxmlformats.org/officeDocument/2006/relationships" name="Earnings per Share - Additional" sheetId="147" state="visible" r:id="rId147"/>
    <sheet xmlns:r="http://schemas.openxmlformats.org/officeDocument/2006/relationships" name="Net Sales - Summary of Net Sale" sheetId="148" state="visible" r:id="rId148"/>
    <sheet xmlns:r="http://schemas.openxmlformats.org/officeDocument/2006/relationships" name="Net Sales - Summary of Net S149" sheetId="149" state="visible" r:id="rId149"/>
    <sheet xmlns:r="http://schemas.openxmlformats.org/officeDocument/2006/relationships" name="Costs and Expenses by Nature - " sheetId="150" state="visible" r:id="rId150"/>
    <sheet xmlns:r="http://schemas.openxmlformats.org/officeDocument/2006/relationships" name="Other (Expense) Income, Net - S" sheetId="151" state="visible" r:id="rId151"/>
    <sheet xmlns:r="http://schemas.openxmlformats.org/officeDocument/2006/relationships" name="Finance Results - Summary of Fi" sheetId="152" state="visible" r:id="rId152"/>
    <sheet xmlns:r="http://schemas.openxmlformats.org/officeDocument/2006/relationships" name="Financial Instruments - Summary" sheetId="153" state="visible" r:id="rId153"/>
    <sheet xmlns:r="http://schemas.openxmlformats.org/officeDocument/2006/relationships" name="Financial Instruments - Summ154" sheetId="154" state="visible" r:id="rId154"/>
    <sheet xmlns:r="http://schemas.openxmlformats.org/officeDocument/2006/relationships" name="Financial Instruments - Summ155" sheetId="155" state="visible" r:id="rId155"/>
    <sheet xmlns:r="http://schemas.openxmlformats.org/officeDocument/2006/relationships" name="Financial Instruments - Summ156" sheetId="156" state="visible" r:id="rId156"/>
    <sheet xmlns:r="http://schemas.openxmlformats.org/officeDocument/2006/relationships" name="Financial Instruments - Summ157" sheetId="157" state="visible" r:id="rId157"/>
    <sheet xmlns:r="http://schemas.openxmlformats.org/officeDocument/2006/relationships" name="Financial Instruments - Summ158" sheetId="158" state="visible" r:id="rId158"/>
    <sheet xmlns:r="http://schemas.openxmlformats.org/officeDocument/2006/relationships" name="Financial Instruments - Summ159" sheetId="159" state="visible" r:id="rId159"/>
    <sheet xmlns:r="http://schemas.openxmlformats.org/officeDocument/2006/relationships" name="Financial Instruments - Additio" sheetId="160" state="visible" r:id="rId160"/>
    <sheet xmlns:r="http://schemas.openxmlformats.org/officeDocument/2006/relationships" name="Financial Instruments - Summ161" sheetId="161" state="visible" r:id="rId161"/>
    <sheet xmlns:r="http://schemas.openxmlformats.org/officeDocument/2006/relationships" name="Financial Instruments - Summ162" sheetId="162" state="visible" r:id="rId162"/>
    <sheet xmlns:r="http://schemas.openxmlformats.org/officeDocument/2006/relationships" name="Financial Instruments - Summ163" sheetId="163" state="visible" r:id="rId163"/>
    <sheet xmlns:r="http://schemas.openxmlformats.org/officeDocument/2006/relationships" name="Financial Instruments - Summ164" sheetId="164" state="visible" r:id="rId164"/>
    <sheet xmlns:r="http://schemas.openxmlformats.org/officeDocument/2006/relationships" name="Financial Instruments - Summ165" sheetId="165" state="visible" r:id="rId165"/>
    <sheet xmlns:r="http://schemas.openxmlformats.org/officeDocument/2006/relationships" name="Financial Instruments - Summ166" sheetId="166" state="visible" r:id="rId166"/>
    <sheet xmlns:r="http://schemas.openxmlformats.org/officeDocument/2006/relationships" name="Financial Instruments - Summ167" sheetId="167" state="visible" r:id="rId167"/>
    <sheet xmlns:r="http://schemas.openxmlformats.org/officeDocument/2006/relationships" name="Financial Instruments - Summ168" sheetId="168" state="visible" r:id="rId168"/>
    <sheet xmlns:r="http://schemas.openxmlformats.org/officeDocument/2006/relationships" name="Post-employment Benefits - Summ" sheetId="169" state="visible" r:id="rId169"/>
    <sheet xmlns:r="http://schemas.openxmlformats.org/officeDocument/2006/relationships" name="Post-employment Benefits - Addi" sheetId="170" state="visible" r:id="rId170"/>
    <sheet xmlns:r="http://schemas.openxmlformats.org/officeDocument/2006/relationships" name="Post-employment Benefits - S171" sheetId="171" state="visible" r:id="rId171"/>
    <sheet xmlns:r="http://schemas.openxmlformats.org/officeDocument/2006/relationships" name="Post-employment Benefits - S172" sheetId="172" state="visible" r:id="rId172"/>
    <sheet xmlns:r="http://schemas.openxmlformats.org/officeDocument/2006/relationships" name="Post-employment Benefits - S173" sheetId="173" state="visible" r:id="rId173"/>
    <sheet xmlns:r="http://schemas.openxmlformats.org/officeDocument/2006/relationships" name="Post-employment Benefits - S174" sheetId="174" state="visible" r:id="rId174"/>
    <sheet xmlns:r="http://schemas.openxmlformats.org/officeDocument/2006/relationships" name="Post-employment Benefits - S175" sheetId="175" state="visible" r:id="rId175"/>
    <sheet xmlns:r="http://schemas.openxmlformats.org/officeDocument/2006/relationships" name="Post-employment Benefits - S176" sheetId="176" state="visible" r:id="rId176"/>
    <sheet xmlns:r="http://schemas.openxmlformats.org/officeDocument/2006/relationships" name="Post-employment Benefits - S177" sheetId="177" state="visible" r:id="rId177"/>
    <sheet xmlns:r="http://schemas.openxmlformats.org/officeDocument/2006/relationships" name="Share-based Payment - Additiona" sheetId="178" state="visible" r:id="rId178"/>
    <sheet xmlns:r="http://schemas.openxmlformats.org/officeDocument/2006/relationships" name="Share Based Payment - Summary o" sheetId="179" state="visible" r:id="rId179"/>
    <sheet xmlns:r="http://schemas.openxmlformats.org/officeDocument/2006/relationships" name="Share Based Payment - Summar180" sheetId="180" state="visible" r:id="rId180"/>
    <sheet xmlns:r="http://schemas.openxmlformats.org/officeDocument/2006/relationships" name="Share Based Payment - Summar181" sheetId="181" state="visible" r:id="rId181"/>
    <sheet xmlns:r="http://schemas.openxmlformats.org/officeDocument/2006/relationships" name="Share Based Payment - Schedules" sheetId="182" state="visible" r:id="rId182"/>
    <sheet xmlns:r="http://schemas.openxmlformats.org/officeDocument/2006/relationships" name="Subsequent Events - Additional " sheetId="183" state="visible" r:id="rId183"/>
  </sheets>
  <definedNames/>
  <calcPr calcId="124519" fullCalcOnLoad="1"/>
</workbook>
</file>

<file path=xl/sharedStrings.xml><?xml version="1.0" encoding="utf-8"?>
<sst xmlns="http://schemas.openxmlformats.org/spreadsheetml/2006/main" uniqueCount="267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CZZ</t>
  </si>
  <si>
    <t>Entity Registrant Name</t>
  </si>
  <si>
    <t>COSAN LTD.</t>
  </si>
  <si>
    <t>Entity Central Index Key</t>
  </si>
  <si>
    <t>Current Fiscal Year End Date</t>
  </si>
  <si>
    <t>--12-31</t>
  </si>
  <si>
    <t>Entity Well-known Seasoned Issuer</t>
  </si>
  <si>
    <t>Yes</t>
  </si>
  <si>
    <t>Entity Current Reporting Status</t>
  </si>
  <si>
    <t>Entity Filer Category</t>
  </si>
  <si>
    <t>Large Accelerated Filer</t>
  </si>
  <si>
    <t>Class A common shares [Member]</t>
  </si>
  <si>
    <t>Entity Common Stock, Shares Outstanding</t>
  </si>
  <si>
    <t>Class B common shares [Member]</t>
  </si>
  <si>
    <t>Consolidated statements of financial position - BRL (R$) R$ in Thousands</t>
  </si>
  <si>
    <t>Dec. 31, 2017</t>
  </si>
  <si>
    <t>Dec. 31, 2016</t>
  </si>
  <si>
    <t>Assets</t>
  </si>
  <si>
    <t>Cash and cash equivalents</t>
  </si>
  <si>
    <t>R$ 4555177</t>
  </si>
  <si>
    <t>R$ 4499588</t>
  </si>
  <si>
    <t>Marketable securities</t>
  </si>
  <si>
    <t>Trade receivables</t>
  </si>
  <si>
    <t>Derivative financial instruments</t>
  </si>
  <si>
    <t>Inventories</t>
  </si>
  <si>
    <t>Receivables from related parties</t>
  </si>
  <si>
    <t>Income tax receivable</t>
  </si>
  <si>
    <t>Other current tax receivable</t>
  </si>
  <si>
    <t>Dividends receivable</t>
  </si>
  <si>
    <t>Other financial assets</t>
  </si>
  <si>
    <t>Other current assets</t>
  </si>
  <si>
    <t>Total current assets</t>
  </si>
  <si>
    <t>Restricted cash</t>
  </si>
  <si>
    <t>Deferred tax assets</t>
  </si>
  <si>
    <t>Other non-current tax receivable</t>
  </si>
  <si>
    <t>Judicial deposits</t>
  </si>
  <si>
    <t>Other non-current assets</t>
  </si>
  <si>
    <t>Investments in associates</t>
  </si>
  <si>
    <t>Investments in joint ventures</t>
  </si>
  <si>
    <t>Property, plant and equipment</t>
  </si>
  <si>
    <t>Intangible assets and goodwill</t>
  </si>
  <si>
    <t>Total non-current assets</t>
  </si>
  <si>
    <t>Total assets</t>
  </si>
  <si>
    <t>Liabilities</t>
  </si>
  <si>
    <t>Loans, borrowings and debentures</t>
  </si>
  <si>
    <t>Leases</t>
  </si>
  <si>
    <t>Real estate credit certificates</t>
  </si>
  <si>
    <t>Trade payables</t>
  </si>
  <si>
    <t>Employee benefits payable</t>
  </si>
  <si>
    <t>Income tax payables</t>
  </si>
  <si>
    <t>Other taxes payable</t>
  </si>
  <si>
    <t>Concessions payables</t>
  </si>
  <si>
    <t>Dividends payable</t>
  </si>
  <si>
    <t>Payables to related parties</t>
  </si>
  <si>
    <t>Deferred revenue</t>
  </si>
  <si>
    <t>Other financial liabilities</t>
  </si>
  <si>
    <t>Other current liabilities</t>
  </si>
  <si>
    <t>Total current liabilities</t>
  </si>
  <si>
    <t>Preferred shareholders payable in subsidiaries</t>
  </si>
  <si>
    <t>Provision for legal proceedings</t>
  </si>
  <si>
    <t>Post-employment benefits</t>
  </si>
  <si>
    <t>Deferred tax liabilities</t>
  </si>
  <si>
    <t>Other non-current liabilities</t>
  </si>
  <si>
    <t>Total non-current liabilities</t>
  </si>
  <si>
    <t>Total liabilities</t>
  </si>
  <si>
    <t>Shareholders' equity</t>
  </si>
  <si>
    <t>Share capital</t>
  </si>
  <si>
    <t>Additional paid-in capital</t>
  </si>
  <si>
    <t>Accumulated other comprehensive loss</t>
  </si>
  <si>
    <t>Retained earnings</t>
  </si>
  <si>
    <t>Equity attributable to:</t>
  </si>
  <si>
    <t>Owners of the Company</t>
  </si>
  <si>
    <t>Non-controlling interests</t>
  </si>
  <si>
    <t>Total shareholders' equity</t>
  </si>
  <si>
    <t>Total shareholders' equity and liabilities</t>
  </si>
  <si>
    <t>R$ 55624511</t>
  </si>
  <si>
    <t>R$ 50469850</t>
  </si>
  <si>
    <t>Consolidated statements of profit or loss and other comprehensive income - BRL (R$) R$ in Thousands</t>
  </si>
  <si>
    <t>Dec. 31, 2015</t>
  </si>
  <si>
    <t>Profit or loss [abstract]</t>
  </si>
  <si>
    <t>Net sales</t>
  </si>
  <si>
    <t>R$ 13582463</t>
  </si>
  <si>
    <t>R$ 12518139</t>
  </si>
  <si>
    <t>R$ 12355536</t>
  </si>
  <si>
    <t>Cost of sales</t>
  </si>
  <si>
    <t>Gross profit</t>
  </si>
  <si>
    <t>Selling expenses</t>
  </si>
  <si>
    <t>General and administrative expenses</t>
  </si>
  <si>
    <t>Other income (expenses), net</t>
  </si>
  <si>
    <t>Operating expenses</t>
  </si>
  <si>
    <t>Income before interest in earnings of investees and financial results</t>
  </si>
  <si>
    <t>Interest in earnings of associates</t>
  </si>
  <si>
    <t>Interest in earnings of joint ventures</t>
  </si>
  <si>
    <t>Interest in earnings of investees</t>
  </si>
  <si>
    <t>Finance expense</t>
  </si>
  <si>
    <t>Finance income</t>
  </si>
  <si>
    <t>Foreign exchange, net</t>
  </si>
  <si>
    <t>Derivatives</t>
  </si>
  <si>
    <t>Financial results, net</t>
  </si>
  <si>
    <t>Profit before taxes</t>
  </si>
  <si>
    <t>Income tax (expenses) benefits</t>
  </si>
  <si>
    <t>Current</t>
  </si>
  <si>
    <t>Deferred</t>
  </si>
  <si>
    <t>Profit (loss) from continuing operations</t>
  </si>
  <si>
    <t>(Loss) profit from discontinued operation, net of tax</t>
  </si>
  <si>
    <t>Profit (loss) for the year</t>
  </si>
  <si>
    <t>Items that will never be reclassified to profit or loss</t>
  </si>
  <si>
    <t>Actuarial loss on defined benefit plan</t>
  </si>
  <si>
    <t>Taxes over actuarial loss on defined benefit plan</t>
  </si>
  <si>
    <t>Gain on share subscription of subsidiary</t>
  </si>
  <si>
    <t>Items that are or may subsequently be reclassified to profit or loss:</t>
  </si>
  <si>
    <t>Foreign currency translation effect</t>
  </si>
  <si>
    <t>Gain (loss) on cash flow hedge in joint ventures</t>
  </si>
  <si>
    <t>Changes in fair value of available for sale securities</t>
  </si>
  <si>
    <t>Taxes</t>
  </si>
  <si>
    <t>Items that are or may be reclassified to profit or loss</t>
  </si>
  <si>
    <t>Total other comprehensive income, net of tax</t>
  </si>
  <si>
    <t>Comprehensive income-Continued operation</t>
  </si>
  <si>
    <t>Comprehensive income-Discontinued operation</t>
  </si>
  <si>
    <t>Total comprehensive income</t>
  </si>
  <si>
    <t>Total net income attributable to:</t>
  </si>
  <si>
    <t>Owners of the Parent</t>
  </si>
  <si>
    <t>Profit for the year</t>
  </si>
  <si>
    <t>Total comprehensive income attributable to:</t>
  </si>
  <si>
    <t>R$ 1197362</t>
  </si>
  <si>
    <t>R$ 475145</t>
  </si>
  <si>
    <t>R$ 393795</t>
  </si>
  <si>
    <t>Basic (loss) earnings per share from: Continuing operations</t>
  </si>
  <si>
    <t>R$ 2.0951</t>
  </si>
  <si>
    <t>R$ 1.2283</t>
  </si>
  <si>
    <t>R$ 1.4409</t>
  </si>
  <si>
    <t>Discontinuing operations</t>
  </si>
  <si>
    <t>Total basic earnings (loss) per share</t>
  </si>
  <si>
    <t>Diluted (loss) earnings per share from: Continuing operations</t>
  </si>
  <si>
    <t>Total diluted earnings (loss) per share</t>
  </si>
  <si>
    <t>R$ 2.0468</t>
  </si>
  <si>
    <t>R$ 0.9797</t>
  </si>
  <si>
    <t>R$ 1.4724</t>
  </si>
  <si>
    <t>Consolidated statements of changes in equity - BRL (R$) R$ in Thousands</t>
  </si>
  <si>
    <t>Total</t>
  </si>
  <si>
    <t>Share capital [member]</t>
  </si>
  <si>
    <t>Additional paid-in capital [member]</t>
  </si>
  <si>
    <t>Accumulated other comprehensive income [member]</t>
  </si>
  <si>
    <t>Retained earnings [member]</t>
  </si>
  <si>
    <t>Equity attributable to owners of the company [member]</t>
  </si>
  <si>
    <t>Non-controlling interest [member]</t>
  </si>
  <si>
    <t>Beginning balance at Dec. 31, 2014</t>
  </si>
  <si>
    <t>R$ 13410386</t>
  </si>
  <si>
    <t>R$ 5328</t>
  </si>
  <si>
    <t>R$ 3887109</t>
  </si>
  <si>
    <t>R$ 165618</t>
  </si>
  <si>
    <t>R$ 2068564</t>
  </si>
  <si>
    <t>R$ 5795383</t>
  </si>
  <si>
    <t>R$ 7615003</t>
  </si>
  <si>
    <t>Net profit for the year</t>
  </si>
  <si>
    <t>Other comprehensive income:</t>
  </si>
  <si>
    <t>Gain (loss) on cash flow hedge in joint ventures and subsidiary</t>
  </si>
  <si>
    <t>Foreign currency translation effects</t>
  </si>
  <si>
    <t>Change in fair value of available for sale securities</t>
  </si>
  <si>
    <t>Total comprehensive income for the year</t>
  </si>
  <si>
    <t>Contributions by and distributions to owners of the Company:</t>
  </si>
  <si>
    <t>Dividends-non-controlling interests</t>
  </si>
  <si>
    <t>Dividends</t>
  </si>
  <si>
    <t>Share-based payment transactions</t>
  </si>
  <si>
    <t>Total contributions by and distributions to owners of the Company</t>
  </si>
  <si>
    <t>Transactions with owners of the Company</t>
  </si>
  <si>
    <t>Change of shareholding interest in subsidiary</t>
  </si>
  <si>
    <t>Business combination-ALL</t>
  </si>
  <si>
    <t>Share buyback cost - Rumo</t>
  </si>
  <si>
    <t>Ending balance at Dec. 31, 2015</t>
  </si>
  <si>
    <t>Investment property</t>
  </si>
  <si>
    <t>Fair value of financial assets</t>
  </si>
  <si>
    <t>Gain on share subscription of an subsidiary</t>
  </si>
  <si>
    <t>Share options exercised-Subsidiaries</t>
  </si>
  <si>
    <t>Write-off of investment</t>
  </si>
  <si>
    <t>Ending balance at Dec. 31, 2016</t>
  </si>
  <si>
    <t>Capital increase in subsidiary</t>
  </si>
  <si>
    <t>Treasury shares acquired</t>
  </si>
  <si>
    <t>Ending balance at Dec. 31, 2017</t>
  </si>
  <si>
    <t>R$ 17059413</t>
  </si>
  <si>
    <t>R$ 3245543</t>
  </si>
  <si>
    <t>R$ 394212</t>
  </si>
  <si>
    <t>R$ 3182098</t>
  </si>
  <si>
    <t>R$ 6038757</t>
  </si>
  <si>
    <t>R$ 11020656</t>
  </si>
  <si>
    <t>Consolidated statements of cash flows R$ in Thousands, $ in Thousands</t>
  </si>
  <si>
    <t>Dec. 31, 2017BRL (R$)</t>
  </si>
  <si>
    <t>Dec. 31, 2016BRL (R$)</t>
  </si>
  <si>
    <t>Dec. 31, 2015BRL (R$)</t>
  </si>
  <si>
    <t>Cash flows from operating activities</t>
  </si>
  <si>
    <t>R$ 1474652</t>
  </si>
  <si>
    <t>R$ 555987</t>
  </si>
  <si>
    <t>R$ 668484</t>
  </si>
  <si>
    <t>Adjustments for:</t>
  </si>
  <si>
    <t>Depreciation and amortization</t>
  </si>
  <si>
    <t>Lease and concession</t>
  </si>
  <si>
    <t>Losses on disposals of assets</t>
  </si>
  <si>
    <t>Share-based payments</t>
  </si>
  <si>
    <t>Legal proceedings provision</t>
  </si>
  <si>
    <t>Indexation charges, interest and exchange, net</t>
  </si>
  <si>
    <t>Provisions for employee benefits</t>
  </si>
  <si>
    <t>Allowance for doubtful accounts</t>
  </si>
  <si>
    <t>Sales of credit rights</t>
  </si>
  <si>
    <t>Other</t>
  </si>
  <si>
    <t>Adjustments to reconcile profit (loss)</t>
  </si>
  <si>
    <t>Changes in:</t>
  </si>
  <si>
    <t>Recoverable taxes</t>
  </si>
  <si>
    <t>Related parties</t>
  </si>
  <si>
    <t>Employee benefits</t>
  </si>
  <si>
    <t>Income tax and other tax</t>
  </si>
  <si>
    <t>Discontinued operation</t>
  </si>
  <si>
    <t>Concessions payable</t>
  </si>
  <si>
    <t>Other assets and liabilities, net</t>
  </si>
  <si>
    <t>Changes in assets and liabilities</t>
  </si>
  <si>
    <t>Net cash generated by operating activities</t>
  </si>
  <si>
    <t>Cash flows from investing activities</t>
  </si>
  <si>
    <t>Capital contribution in associates</t>
  </si>
  <si>
    <t>Non-controlling interest acquisition</t>
  </si>
  <si>
    <t>Dividends received from associates</t>
  </si>
  <si>
    <t>Dividends received from joint ventures</t>
  </si>
  <si>
    <t>Put option exercised paid</t>
  </si>
  <si>
    <t>Acquisition of subsidiary, net of cash acquired</t>
  </si>
  <si>
    <t>Acquisition of property, plant and equipment, intangible assets and investments</t>
  </si>
  <si>
    <t>Net cash from sale of discontinued operations</t>
  </si>
  <si>
    <t>Cash received on sale of fixed assets, and intangible assets</t>
  </si>
  <si>
    <t>Net cash used in investing activities</t>
  </si>
  <si>
    <t>Cash flows from financing activities</t>
  </si>
  <si>
    <t>Loans and borrowings and debentures raised</t>
  </si>
  <si>
    <t>Amortization of principal on loans, borrowings and debentures</t>
  </si>
  <si>
    <t>Payment of interest on loans, borrowings and debentures</t>
  </si>
  <si>
    <t>Amortization of principal on financing leases</t>
  </si>
  <si>
    <t>Payment of interest on financing leases</t>
  </si>
  <si>
    <t>Proceeds from issuing shares</t>
  </si>
  <si>
    <t>Non-controlling interest subscription</t>
  </si>
  <si>
    <t>Dividends paid</t>
  </si>
  <si>
    <t>Acquisition of non-controlling interest</t>
  </si>
  <si>
    <t>Payments to redeem entity's shares</t>
  </si>
  <si>
    <t>Share options exercised-subsidiaries</t>
  </si>
  <si>
    <t>Net cash used in financing activities</t>
  </si>
  <si>
    <t>(Decrease) increase in cash and cash equivalents</t>
  </si>
  <si>
    <t>Cash and cash equivalents at beginning of the year</t>
  </si>
  <si>
    <t>Effect of exchange rate fluctuations on cash held</t>
  </si>
  <si>
    <t>Cash and cash equivalents at end of the year</t>
  </si>
  <si>
    <t>Supplemental cash flow information</t>
  </si>
  <si>
    <t>Income taxes paid</t>
  </si>
  <si>
    <t>R$ 90099</t>
  </si>
  <si>
    <t>R$ 83376</t>
  </si>
  <si>
    <t>R$ 102326</t>
  </si>
  <si>
    <t>Operations</t>
  </si>
  <si>
    <t>Text block1 [abstract]</t>
  </si>
  <si>
    <t>1 Operations
Cosan Limited (“Cosan”) was incorporated in Bermuda on
April 30, 2007. Cosan’s class A common shares are traded
on the New York Stock Exchange (NYSE) (ticker—CZZ). The BDRs
(Brazilian Depositary Receipts) representing Cosan’s class A
common shares are listed on the Brazilian Stock Exchange
(“B3”) (ticker—CZLT33). Mr. Rubens Ometto
Silveira Mello is the ultimate controlling shareholder of Cosan.
Cosan controls its subsidiaries Cosan S.A. Indústria e
Comércio (“Cosan S.A.”) and Cosan Logística
S.A. (“Cosan Logística”) through a 58.21% and
72.53% interest, respectively. Cosan, Cosan S.A., Cosan
Logística and its subsidiaries are collectively referred to as
the “Company.”
The Company’s primary activities are in the following
business segments: (i) Piped natural gas distribution to part
of the State of São Paulo through its subsidiary Companhia de
Gás de São Paulo – Comgás
(“Comgás”); (ii) Logistics services including
transportation, port loading and storage of sugar, leasing or
lending of locomotives, wagons and other railway equipment, through
its indirect subsidiaries Rumo S.A. (“Rumo”), logistic
segment (“Logistic”); (iii) Production and distribution
of lubricants, through its indirect subsidiaries Cosan
Lubrificantes e Especialidades S.A. (“CLE”) and
Stanbridge Group Limited (“Stanbridge”), under the
Mobil licensed trademark in Brazil, Bolivia, Uruguay, Paraguay and
European market, and Comma Oil &amp; Chemicals Ltd.
(“Comma”) under the Comma’s brand to the European
and Asian market and corporate activities (“Moove”);
and (iv) Other investments, in addition to the corporate
structures of the Company (“Cosan Corporate”).
The Company also holds interests in two joint ventures
(“JVs”): (i) Raízen Combustíveis S.A.
(“Raízen Combustíveis”), a fuel distribution
business, and (ii) Raízen Energia S.A.
(“Raízen Energia”), which operates in the
production and marketing of sugar, ethanol and energy cogeneration,
produced from sugar cane bagasse.
On September 30, 2016 the Company disclosed a material fact
stating that it has signed a Share Purchase Agreement with Mansilla
Participações Ltda. (Vehicle TIAA—Teachers
Insurance and Annuity Association of America), also a shareholder
of the company Radar and Radar II. In the material fact, the
Company sold part of its shares of Radar and Radar II for the
amount of R$ 1,053,768 received on November 4, 2016.
The subsidiary Cosan S.A. and Shell International Petroleum Company
Limited (“Shell”) finalized the discussions regarding
the cancellation and replacement of options to buy and sell shares
issued by Raízen Energia S.A. and Raízen
Combustíveis S.A., whose exercise was dated to 2021 and 2026,
and concluded an addendum to the relevant contracts in force.
The changes agreed between Cosan S.A and Shell aim to strengthen
the partnership in Raízen in the long term. The Parties also
agreed to renew the “lock-up”
On February 23, 2017, TPG VI Fundo de
Investimento em
Participações
On December 12, 2017, the Company finalized the put option
with Shell related to Comgás shares and bought the total of
21,805,645 shares, which represents 16.77% of Comgás share
capital for R$ 1,041,960. As part of the payment, the Company
delivered 17,187,937 common shares issued by Cosan S.A.,
representing 4.21% of the capital stock, plus a cash outflow of R$
208,650. Additionally, was recognized accounts payable referring to
the second installment to be settled within one year after the
closing of the operation in the amount of R$ 208,650 plus the
interest rate of 3% per year.
As a result of this transaction, the Company’s
shareholders’ equity was reduced by R$ (475,846), of which R$
2,036 was attributed to the controlling shareholders and R$
(477,882) was attributed to non-controlling</t>
  </si>
  <si>
    <t>Basis of preparation</t>
  </si>
  <si>
    <t>2 Basis of preparation
2.1 Statement of
compliance
The consolidated financial statements have been prepared in
accordance with International Financial Reporting Standards (IFRS)
as issued by the International Accounting Standards Board
(IASB).
The relevant information of the financial statements, and only
them, are being evidenced and correspond to those used by
management in its management.
These consolidated financial statements were authorized for issue
by the Board of Directors on February 22, 2018.
Certain amounts of the comparative balances, in the statements of
profit or loss, statements of cash flows and in the notes 9, 11,
12, 13, 17, 18, 20, 22, 23 and 31, were reclassified to improve the
level of details of disclosures in the financial statements. These
reclassifications had inconsequential impacts on the Company´s
financial statements.
2.2 Functional and presentation
currency
The consolidated financial statements are presented in Brazilian
Reais. However, the functional currency of Cosan Limited is the
U.S. Dollar (U.S.$). The Brazilian Real is the functional
currency of Cosan S.A., Cosan Logística, its subsidiaries and
joint ventures, located in Brazil, as it is the currency of the
primary economic environment in which they operate, generate and
expend cash. The main functional currency for the subsidiaries
located outside Brazil is U.S. Dollar or the
Pound Sterling (GBP).
2.3 Use of judgments and
estimates
The preparation of the consolidated financial statements in
conformity with IFRS requires management to make judgments,
estimates and assumptions that affect the application of accounting
policies and the reported amounts of assets, liabilities, revenue
and expenses at the end of the reporting period. Actual results may
differ from these estimates.
Estimates and underlying assumptions are reviewed on an ongoing
basis. Revisions to accounting estimates are recognized
prospectively. Information about critical judgments, assumptions
and estimation uncertainties in applying accounting policies that
have the most significant effect on the amounts recognized in the
consolidated financial statements is included in the following
notes:
• Notes 15 and 16 – Property,
plant and equipment and intangible assets
The Company performs annually a review of impairment indicators for
intangible assets with defined useful lives and property, plant and
equipment. Also, an impairment test is undertaken for goodwill and
intangible assets with indefinite useful lives. Impairment exists
when the carrying value of an asset or cash generating unit exceeds
its recoverable amount, which is the higher of its fair value less
costs to sell and its value in use. The key assumptions used to
determine the recoverable amount of the different cash generating
units to which goodwill is allocated are explained in note 16.
The subsidiary Comgás has an agreement for the public
concession of gas distribution service which the Conceding
Authority controls what services must be rendered and what prices
will be applied, as well as included significant interest in the
infrastructure at the end of the concession. This concession
agreement represents the right to charge customers for the supply
of gas during the effective period of the agreement. Therefore, the
Company recognizes this right as intangible assets.
Thus, the infrastructure construction necessary for gas
distribution is considered a service to the Grantor and the related
revenue is recognized at fair value. Financing costs directly
related to construction are also capitalized.
The Company does not recognize a margin on the infrastructure
construction.
Subject to approval of the Granting Authority, the Company may
request only once the extension of the distribution services for
another 20 years. When the concession is terminated, the assets
linked to the rendering of gas distribution services will be
returned to the Granting Authority, and the Company will be
entitled to receive an indemnity to be determined based on
assessments and evaluations to be calculated at the time. Currently
the figures for compensation are not predetermined or determinable,
which is why the Company did not apply the bifurcated model for the
accounting of financial assets.
The amortization of intangible assets reflects the pattern expected
for the utilization of the future economic benefits by the Company,
which corresponds to the useful lives of the assets comprising the
infrastructure consonant to the São Paulo State Sanitation and
Energy Regulatory Agency (“ARSESP”) provisions, as
disclosed in note 16.
The amortization of the intangible assets is discontinued when the
related asset is fully used or written off, and no longer is
included in the calculation basis of the tariff for the rendering
of the concession services, whichever occurs first.
The subsidiary Rumo has a concession rights generated in the
business combination of ALL, which was fully allocated to Rumo
Malha Norte concession and amortized on the straight-line method
based on estimated useful lives of intangible assets, from the date
on which these are available for use.
• Note 18 – Operating lease
commitments
The Company contracted commercial leases of locomotives and wagons.
The classification of the lease as operational or financial is
determined based on an evaluation of the terms and conditions of
the contracts. The Company identified the cases in which it assumes
substantially all the risks and benefits of ownership of the said
assets, recording such cases as a financial lease.
• Note 23 – Income taxes and
social contribution
A deferred tax asset is recognized for loss carryforwards to the
extent that it is probable that future taxable income will be
generated to realize such losses. Significant judgment is required
to determine the amount of deferred tax assets that can be
recognized, based upon the timing and the level of future taxable
income together with future tax planning strategies.
•
Other non-current
The subsidiary Comgás has natural gas supply contracts with
specific characteristics, such as minimum withdrawal obligations by
the Comgás (take or pay for commodity and ship or pay for
transportation), that is, if Comgás consumes below contractual
obligations, it must make payment of the differences between the
volume consumed and the minimum contracted volumes, and may
compensate them (through consumption) over the period of validity
of the respective contract, provided that consumption exceeds the
contracted minimum quantity. In addition, the supplier allows in
contractual clause that there is recovery of the volume eventually
accumulated for the term of 365 days after the termination of the
contracts.
Therefore, it is currently forecast to recover all the cumulative
volume since, during the recovery period provided for in the
agreement, there will be no new accumulation related to the minimum
commitments contracted for this period. Given the recoverable
nature of this inventory, the amounts paid and not used were
recognized in assets under “Paid and unused
transportation.”
• Note 32 – Fair value of
derivatives and other financial instruments
When the fair value of financial assets and liabilities cannot be
derived from active markets, their fair value is determined using
valuation techniques including the discounted cash flow model. The
inputs to these models are taken from observable markets where
possible, but when this is not feasible, a degree of judgment is
required in determining fair values. Judgment is required in the
determination of inputs such as liquidity risk, credit risk and
volatility. Changes in these variables could affect the reported
fair value of financial instruments.
• Note 33 – Post-employment
benefits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 Note 34 – Share-based
payments
The Company measures employees’ share-based compensation cost
by referencing the fair value of the shares at the grant date. The
estimation of fair value for share-based payment transactions
requires determining the most appropriate valuation model, which is
dependent on the terms and conditions of the plan. This estimate
also requires determining the most appropriate inputs to the
valuation model including the assumption of the expected life of
the stock option or stock grant, volatility and dividend yield. The
assumptions and models used for estimating fair value for
share-based payment transactions are disclosed in Note 34.
• Note 24 – Provisions for
legal proceedings
Provisions for legal proceedings are recognized as other expenses
when the Company has a present legal or constructive obligation as
a result of past events; it is probable that an outflow of
resources will be required to settle the obligation; and the amount
has been reliably estimated.
The assessment of probability loss includes the available evidence,
hierarchy of laws, jurisprudence, the most recent court decisions
and relevance in the legal system, as well as the opinion of
outside counsel. Provisions are reviewed and adjusted according to
circumstances, such as limitation period, conclusions of tax
inspections or additional exposures identified based on new matters
or court decisions.
Provisions for legal proceedings resulting from business
combinations are estimated at fair value.
• Note 14—Investment in joint
ventures
The Company has a 50% interest in a joint agreement. The joint
venture agreements require unanimous consent from all parties for
all relevant activities.
The two partners have direct rights to the assets of the
partnership and are jointly and severally liable for the
liabilities incurred by the partnership. This entity is therefore
classified as a joint ventures and the Company recognizes its
interest in the joint ventures using the equity method as described
in Note 14.
Measurement of fair value
A number of the Company’s accounting policies and disclosures
require the measurement of fair values, for both financial
and non-financial
The Company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the accounting practices adopted in Brazil and the
international standards IFRS, including the level in the fair value
hierarchy in which such valuations should be classified.
When measuring the fair value of an asset or a liability, the
Company uses observable market data when availa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The Company recognizes transfers between levels of the fair value
hierarchy at the end of the reporting period during which the
change has occurred.
2.4 Basis of
measurement
The consolidated financial statements have been prepared on the
historical cost basis except for the following material items in
the consolidated statement of financial position:
• financial instruments at fair value
through profit or loss;
• derivative financial instruments at
fair value through profit or loss;
• loans measured at fair value through
profit or loss;
• available-for-sale
• contingent consideration assumed in a
business combination;
• employee’s defined benefit
obligations are presented at the present value of the actuarial
obligation net of the fair value of plan assets (Note 33).</t>
  </si>
  <si>
    <t>Significant accounting policies</t>
  </si>
  <si>
    <t>3 Significant accounting
policies
The accounting policies set out below have been applied
consistently by the Company to all periods presented in this
consolidated financial statements.
3.1 Basis of
consolidation
The consolidated statements include the accounts of Cosan and its
subsidiaries. Cosan’s subsidiaries are listed below:
December 31, December 31,
Directly owned subsidiaries
Cosan Logística S.A. 72.53% 72.42%
Cosan S.A. Indústria e Comércio (i) 58.21% 62.29%
Interest of Cosan S.A. in its subsidiaries
Companhia de Gás de São Paulo – Comgás
(i) 79.87% 62.66%
Cosan Biomassa S.A. (ii) | (iv) 100.00% 100.00%
Cosan Cayman II Limited 100.00% 100.00%
Cosan Global Limited 100.00% 100.00%
Cosan Investimentos e Participações S.A. 100.00% 100.00%
Cosan Lubes Investments Limited (iv) 100.00% 100.00%
Comma Oil Chemicals Limited 100.00% 100.00%
Airport Energy Limited (v) 100.00%
—
Airport Energy Services Limited (v) 100.00%
—
Wessesx Petroleum Limited (v) 100.00%
—
Stanbridge Group Limited (v) 100.00%
—
Cosan Lubrificantes e Especialidades S.A. (iv) 100.00% 100.00%
Cosan Luxembourg S.A. 100.00% 100.00%
Cosan Overseas Limited 100.00% 100.00%
Cosan Paraguay S.A. 100.00% 100.00%
Cosan U.S., Inc. 100.00% 100.00%
Rumo S.A. (iii) 1.71% 0.86%
Interest of Cosan Logística S.A. in its
subsidiaries
Rumo S.A. 28.47% 28.37%
Logispot Armazéns Gerais S.A. 14.52% 14.47%
Elevações Portuárias S.A. 28.47% 28.37%
Rumo Luxembourg Sarl 28.47% 28.37%
Rumo Intermodal S.A. 28.47% 28.37%
Rumo Malha Oeste S.A. 28.47% 28.37%
Rumo Malha Paulista S.A. 28.47% 28.37%
Rumo Malha Sul S.A. 28.47% 28.37%
Rumo Malha Norte S.A. 28.33% 28.22%
Boswells S.A. 28.47% 28.37%
Brado Holding S.A. 28.47% 28.37%
ALL Serviços Ltda. 28.47% 28.37%
ALL Argentina S.A. 28.47% 25.81%
Paranaguá S.A. 28.47% 28.32%
ALL Rail Management Ltda. (vi)
— 14.19%
ALL Armazéns Gerais Ltda. 28.47% 28.37%
Portofer Ltda. 28.47% 28.37%
Brado Logística e Participações S.A. 17.71% 17.65%
Brado Logística S.A. 17.71% 17.65%
ALL Mesopotâmica S.A. 20.09% 20.02%
ALL Central S.A. 20.94% 20.87%
Servicios de Inversion Logistica Integrales S.A. 28.47%
—
PGT S.A. 28.47% 28.37%
(i) As of June 30, 2017, the Company
increased its interest, in Comgás to 63.11% due to the capital
increase arising from the partial use of the goodwill tax benefit,
according to Ordinary / Extraordinary General Meeting of
April 20, 2017, of the subsidiary Comgás. As a
consequence, a loss in shareholders’ equity was recognized in
the total amount of R$ 6,690.
According to the event stated in the note 1 Cosan S.A. increased
its interest in Comgás from 63.11% to 79.87%
According to the event stated in the note 1 Company decreased its
interest in Cosan S.A. from 62.29% to 58.21%
(ii) The Company recorded in the year
ended December 31, 2017, a put option for the repurchase of
shares of non-controlling
(iii) The direct subsidiary Cosan S.A. has
a financial investment of 26,732,274 shares of Rumo S.A., which is
an indirect subsidiary of the Company. Therefore, for the
consolidated financial statements of the Company, the interest of
1.71% (0.86% stake as of December 31, 2016) in the share
capital of Rumo S.A. is recognized as an equity investment.
(iv) Management has concluded that there
are no material uncertainties that cast doubt on the continuity of
the subsidiaries. Although they had a combined amount of uncovered
liabilities of R$ 92,823 as of December 31, 2017, no events or
conditions were identified that individually or collectively could
raise significant doubts related to their ability to maintain their
operational continuity. The subsidiaries have the financial support
of the Company.
(v) Interest acquired in the companies
during the year 2017.
(vi) On December 22, 2017, Rumo S.A.
sold the interest on ALL Rail Management Ltda. to Qualytpar
Participações S.A.
(a) Business combinations
Business combinations are accounted for using the acquisition
method. The consideration transferred in the acquisition is
generally measured at fair value, as are the identifiable net
assets acquired and liabilities assumed. Any goodwill that arises
is tested annually for impairment. Transaction costs are expensed
as incurred, except if related to the issue of debt or equity.
The consideration transferred does not include amounts related to
the settlement of pre-existing
(b) Non-controlling
For each business combination, the Company elects to measure any
non-controlling
• at fair value; or
• at their proportionate share of the
acquirer’s identifiable net assets, which are generally at
fair value.
Transactions with non-controlling
(c) Subsidiaries
Subsidiaries are all entities over which the Company has control.
Subsidiaries are fully consolidated from the date of acquisition of
control, and continue to be consolidated until the date that
control ceases to exist. They are deconsolidated from the date that
control ceases.
The financial statements of subsidiaries are prepared for the same
reporting period as that of the parent company, using consistent
accounting policies.
(d) Investments in associates (equity
method investees)
Associates are those entities in which the Company has significant
influence, but not control or joint control, over the financial and
operating policies.
Investments in associates are accounted for under the equity method
and are recognized initially at cost. The cost of the investment
includes transaction costs.
Under the equity method of accounting, the share attributable to
the Company of the profit or loss for the period of such
investments is accounted for in the statement of profit or loss, in
“Equity in investees.” Unrealized gains and losses
arising on transactions between the Company and the investees are
eliminated based on the percentage of interest held in such
investees. The other comprehensive income of subsidiaries,
associates and jointly controlled entities is recorded directly in
the Company’s shareholders’ equity, in “Other
comprehensive income.”
(e) Investments in joint ventures
(equity method investees)
The Company has interests in joint ventures, in which contractual
arrangement establishes joint control over the voting and economic
activities of the entity. The contractual arrangements require
unanimous agreement for financial and operating decisions among the
ventures. The Company recognizes its interest in the joint ventures
using the equity method (Note 14).
(f) Transactions eliminated on
consolidation
Intra-group balances and transactions, and any unrealized income
and expenses arising from intra-group transactions, are eliminated
in preparing the consolidated financial statements.
Unrealized gains arising from transactions with equity accounted
investees are eliminated against the investment to the extent of
the Company’s interest in the investee. Unrealized losses are
similarly eliminated, but only to the extent that there is no
evidence of impairment.
3.2 Foreign currency
a) Foreign currency
transactions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b) Foreign operations
The assets and liabilities derived from foreign operations,
including goodwill and fair value adjustments arising on
acquisition, are translated to Brazilian Reais using the exchange
rates at the reporting date. Income and expenses of foreign
operations are translated to Brazilian Reais using the exchange
rates at the dates of the transactions.
Foreign currency differences are recognized in other comprehensive
income, and presented in the foreign currency translation reserve
(translation reserve) in equity. However, if the foreign operation
is a non-wholly non-controlling
c) Translation of subsidiaries and
associates’ financial statements
These consolidated financial statements have been translated to the
Brazilian Real using the following criteria:
(a) assets and liabilities have been
translated using the exchange rate at the balance sheet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Cumulative translation adjustment.”
The consolidated financial statements of each subsidiary included
in these consolidated financial statements and equity method
investments are prepared based on their respective functional
currencies. For subsidiaries whose functional currency is a
currency other than the Brazilian Real, asset and liability
accounts are translated into the Company’s reporting currency
using exchange rates in effect at the date of the statement of
financial position, and income and expense items are translated
using monthly average exchange rates and shareholders’ equity
has been translated using the historical exchange rate. The
resulting translation adjustments are reported in a separate
component of shareholders’ equity, as cumulative translation
adjustment.
The exchange rate of the Brazilian Real (R$) to the
U.S. Dollar (U.S.$) was R$ 3.3080 at December 31, 2017,
R$ 3.2591 at December 31, 2016 and R$ 3.9048 at
December 31, 2015.
3.3 Financial
instruments
(i) Non-derivative
The Company initially recognizes loans and receivables on the date
that they are originated. All other financial assets (including
assets designated as at fair value through profit or loss) are
recognized initially on the trade date, which is the date that the
Company becomes a party to the contractual provisions of the
instrument.
The Company classifies non-derivative held-to-maturity
a) Financial assets at fair value
through profit or loss
A financial asset is classified at fair value through profit or
loss if it is classified as held-for-trading
i. Marketable securities
Investments in securities with a maturity date greater than three
months at the date of purchase and other securities for which there
is more than an insignificant risk of change in value due to
interest rate, quoted price, or penalty on withdrawal
b)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restricted cash , trade and other receivables.
Cash and cash equivalents
Cash and cash equivalents comprise cash balances, call deposits and
highly liquid short-term investments with maturities of three
months or less from the acquisition date that are subject to an
insignificant risk of changes in their fair value, and are used by
the Company in the management of its short-term commitments.
c) Available-for-sale
Available-for-sale non-derivative available-for-sale Available-for-sale
Subsequent to initial recognition, the financial assets are
measured at fair value and changes therein, other than impairment
losses and foreign currency gain/losses on available-for-sale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it,
the asset is recognized to the extent of the Company’s
continuing involvement. In that case, the Company also recognizes
an associated liability. The transferred asset and the associated
liability are measured on a basis that reflects the rights and
obligations that the Company has retained.
(ii) Non-derivative
The Company initially recognizes debt securities issued and
subordinated liabilities on the date that they are originated. All
other financial liabilities are recognized initially on the trade
date, which is the date that the Company becomes a party to the
contractual provisions of the instrument.
The Company derecognizes a financial liability when its contractual
obligations are discharged, cancelled or expire.
The Company classifies non-derivative
Financial liabilities comprise loans and borrowings, debt
securities issued, bank overdrafts, and trade and other
payabl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s is recognized in the statement of
profit or loss.
(iii) Share capital
Ordinary shares
Incremental costs directly attributable to the issue of ordinary
shares are recognized as a deduction from equity. Income taxes
relating to transaction costs of an equity transaction are
accounted for in accordance with IAS 12.
Preference shares
Non-redeemable
Mandatory minimum dividends as defined in the bylaws are recognized
as liabilities.
(iv) Derivative financial instruments,
including hedge accounting
The Company holds derivative financial instruments to hedge its
foreign currency and interest rate risk exposures. Embedded
derivatives are separated from the host contract and accounted for
separately if:
(a) The economic characteristics and
risks of the host contract and the embedded derivative are not
closely related;
(b) A separate instrument with the same
terms as the embedded derivative would meet the definition of a
derivative; and
(c) The combined instrument is not
measured at fair value through profit or loss.
On initial designation of the derivative as a hedging instrument,
the Company formally documents the relationship between the hedging
instrument and hedged item,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 – 125%. For a
cash flow hedge of a forecast transaction, the transaction should
be highly probable to occur and should present an exposure to
variations in cash flows that ultimately could affect reported
profit or loss.
Derivatives are initially recognized at fair value; any
attributable transaction costs are recognized in profit or loss as
incurred. Subsequent to initial recognition, derivatives are
measured at fair value, and changes therein are accounted for as
described below:
•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and presented in the
hedging reserve in equity. Any ineffective portion of changes in
the fair value of the derivative is recognized immediately in
profit or loss.
When the hedged item is a non-financial non-financial
• Fair value hedge
Changes in fair value of derivatives, that are designated and
qualify as fair value hedge, are recorded in the statement of
profit or loss, with any changes in fair value of the hedged asset
or liability that are attributable to the hedged risk. The Company
applies hedge accounting for fair value hedges to protect itself
against the risk of changes in interest rates and foreign exchange
rates on loans. The gain or loss related to the effective portion
of interest rate swaps to protect against fixed rate borrowings is
recognized in the statement of profit and loss as “Financial
expenses.” The gain or loss related to the ineffective
portion is recognized in the statement of profit or loss as
“Other gains (losses), net.” Changes in fair value of
fixed rate borrowings hedged attributable to interest rate risk are
recognized in the statement of profit or loss as “Financial
expenses.”
If the hedge no longer meets the criteria for hedge accounting, the
adjustment to the carrying amount of a hedged item for which the
method of effective interest rate is used, is amortized to income
over the period to maturity.
• Embedded derivatives
Changes in the fair value of separated embedded derivatives are
recognized immediately in profit or loss.
• Other derivative financial
instruments
When a derivative financial instrument is not designated in a hedge
relationship and does not qualify for hedge accounting, all changes
in its fair value are recognized immediately in profit or loss.
3.4 Inventory
Inventory is recorded at the lower of average cost of acquisition
or production and net realizable value, whichever the less.
Net realizable value is the estimated selling price in the ordinary
course of business, less applicable variable selling expenses.
Provisions for slow-moving or obsolete inventory are recorded when
deemed necessary by management. The cost of finished goods and work
in progress comprises raw materials, direct labor, other direct
costs and related production overheads (based on normal operating
capacity). It excludes borrowing costs.
3.5 Property, plant and
equipment
(a) Recognition and
measurement
Items of property, plant and equipment are measured at cost less
accumulated depreciation and any accumulated impairment losses.
Cost includes expenditures that are directly attributable to the
acquisition of the asset. The cost of constructed assets
includes:
• the cost of materials and direct
labor;
• any other costs directly attributable
to bringing the assets to a working condition for their intended
use;
• an estimate of the costs of
dismantling and removing the items and restoring the site on which
they are located, when the Company has an obligation to remove the
asset or restore the site; and
• capitalized borrowing costs.
Cost also includes transfers from equity of any gain or loss on
qualifying cash flow hedges of foreign currency purchases of
property, plant and equipment. Purchased software that is integral
to the functionality of the related equipment is capitalized as
part of that equipment.
When components of an item of property, plant and equipment have
different useful lives, they are accounted for as separate items
(major components) of property, plant and equipment.
Any gain or loss on disposal of an item of property, plant and
equipment, calculated as the difference between the net proceeds
from disposal and the carrying amount of the item, is recognized in
profit or loss.
(i) Reclassification to investment
property
When the use of a property changes from held to use to investment
property, the property is remeasured at fair value and reclassified
as investment property. Any gain or loss arising on this
remeasurement is recognized in equity.
(ii) Subsequent costs
Subsequent expenditure is capitalized only when it is probable that
the future economic benefits associated with the expenditure will
flow to the Company. Ongoing repairs and maintenance are expensed
as incurred.
(iii) Depreciation
Items of property, plant and equipment are depreciated from the
date they are available for use or, in respect of constructed
assets, from the date that the asset is completed and ready for
use.
Depreciation is calculated on the carrying value of property, plant
and equipment less their estimated residual values using the
straight-line basis over their estimated useful lives. Depreciation
is generally recognized in profit or loss, unless it is capitalized
as part of the cost of another asset. Assets recognized under
finance leases are depreciated over the shorter of the lease term
and their useful lives unless it is reasonably certain that the
Company will obtain ownership by the end of the lease term. Land is
not depreciated.
Depreciation is calculated on a straight-line basis over the
estimated useful lives of the assets as follows:
Buildings and improvements 4% to 5%
Machinery, equipment and facilities 8% to 11%
Airplanes, vessels and vehicles 10% to 20%
Railcars 2.9% to 6%
Locomotives 3.33% to 8%
Permanent railways 4%
Furniture and fixtures 10% to 15%
Computer equipment 20%
Costs of normal periodic maintenance are recorded as expenses when
incurred when the components will not improve the production
capacity or introduce improvements to the equipment.
The residual values, useful lives and methods of depreciation of
property, plant and equipment are reviewed annually and adjusted
prospectively. During the fiscal year ended December 31, 2017, the
subsidiary Rumo S.A. conducted a useful life review of a group of
approximately 200 locomotives allocated to the logistics segment.
Locomotives comprise individual components with different useful
lives, and the review resulted in a reduction of useful lives of
some components to reflect the time that the subsidiary Rumo
intends to use those components through its economic life. The new
useful life was applied starting from January 1 st
Depreciation methods such as useful lives and residual values are
reviewed at each year-end,
3.6 Intangible assets and
goodwill
(a) Goodwill
Goodwill is measured at cost less accumulated impairment losses.
With respect to equity method investees, the carrying amount of
goodwill is included in the carrying amount of the investment, and
any impairment loss is allocated to the carrying amount of the
equity method investee as a whole.
(b) Other intangible assets
Other intangible assets that are acquired by the Company and have a
finite life are measured at cost less accumulated amortization and
any accumulated impairment losses.
(c) Subsequent expenditure
Subsequent expenditures are capitalized only when it increases the
future economic benefits embodied in the specific asset to which it
relates. All other expenditures are recognized in profit or loss as
incurred.
(d) Amortization
Except for goodwill, intangible assets are amortized on a
straight-line basis over their estimated useful lives, from the
date that they are available for use or acquired.
Amortization methods, useful lives and residual values are reviewed
at each reporting date and adjusted if appropriate.
(e) Contracts with customers
Costs incurred on development of gas systems for new clients
(including pipelines, valves, and general equipment) are recognized
as intangible assets and amortized over the contract period.
(f) Intangible assets related to the
concession rights agreement
The Company has a public concession agreement for a gas
distribution service in which the Concession Authority controls
what services will be provided and the price, as well it holds a
significant participation in the infrastructure at the end of the
concession. This concession agreement represents the right to
charge users for gas supply during the term of the agreement.
Accordingly, the Company recognizes this right as an intangible
asset
The intangible asset comprises: (i) the concession right
recognized upon the business combination of Comgás, which is
being amortized over the concession period on a straight line
basis, considering the extension of the distribution services for
another 20 years; and (ii) the acquired or constructed assets
underlying the concession necessary for the distribution of gas,
which is being depreciated to match the period over which the
future economic benefits of the asset are expected to accrue to the
Company, or the final term of the concession, whatever occurs
first. This period reflects the economic useful lives of each of
the underlying assets that comprise the concession. This economic
useful life is also used by the regulator, The Natural Gas Agency
of the State of São Paulo, to determine the basis for
measuring the tariff for rendering the services under the
concession.
The concession agreement was signed on May 31, 1999 with an
initial term of 30 years. Subject to approval of the Conceding
Authority, the Company may request only once the extension of the
distribution services for another 20 years. When the concession is
terminated, the assets linked to the rendering of gas distribution
services will be returned to the Conceding Authority, and the
Company will be entitled to receive an indemnity to be determined
based on assessments and evaluations considering the book values to
be calculated at the time.
The concession contract determines that the tariff charged by
Comgás be reviewed annually, in May, with the aim to realign
the tariff charged to consumers to the cost of the gas and adjust
for inflation.
Once the concession is terminated, the Company has the right to
request the reversion to the Granting Authority of the assets and
facilities linked to the gas distribution service. Currently, the
amounts related to indemnification are not pre-established
Concession rights generated in the business combination of ALL was
fully allocated to the Rumo Malha Norte concession and amortized on
a straight-line basis.
3.7 Impairment
(i) Non-derivative
A financial asset not classified as at fair value through profit or
loss, including an interest in an equity-accounted investee,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at asset that can be estimated reliably.
(a) Financial assets measured at
amortized cos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loans and receivables or held-to-maturity
(b) Available-for-sale
Impairment losses on available-for-sale
(ii) Non-financial
The carrying amounts of the Company’s non-financial
The recoverable amount of an asset or CGU is the greater of its
value in use and its fair value less costs to sell. In assessing
value in use, the estimated future cash flows are discounted to
their present value using a pre-tax
Impairment losses are recognized in profit or loss. Impairment
losses recognized for CGUs are allocated first to reduce the
carrying amount of any goodwill allocated to the CGU (group of
CGUs), and then to reduce the carrying amounts of the other assets
in the CGU (group of CGUs) on a pro rata
An impairment loss with respect to goodwill is not reversed. For
other assets, an impairment loss is reversed only to the extent
that the asset’s carrying amount does not exceed the carrying
amount that would have been determined, net of depreciation or
amortization, if no impairment loss had been recognized.
3.8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3.9 Employee benefits
• Short-term employee
benefits
Short-term
• Share-based payment
transactions
The grant-date fair value of share-based payment awards granted to
employees is recognized as an employee compensation expense, with a
corresponding increase in equity, over the period that the
employees become unconditionally entitled to the awards. The amount
recognized as an expense is adjusted to reflect the number of
awards for which the related service and non-market non-market non-vesting true-up
The fair value of the amount payable to employees with respect to
share appreciation rights, which are settled in cash, is recognized
as an expense with a corresponding increase in liabilities, over
the period that the employees become unconditionally entitled to
the cash payment. The liability is remeasured at each reporting
date and at settlement date based on the fair value of the share
appreciation rights. Any changes in the liability are recognized as
employee benefit expenses in profit or loss.
The accounting for modification on plans depends on whether the
modification changes the classification of the arrangement and
whether the changes are beneficial to the counterparty.
If a modification increases the number of equity instruments
granted, then the entity recognizes the fair value of the
additional equity instruments measured at the date of modification.
The additional share-based payment cost is attributed over the
period from the date of modification to the end of the vesting
period of the additional equity instruments.
Cancellations or settlements of equity-settled share-based payments
during the vesting period by the entity or by the counterparty are
accounted for as accelerated vesting; therefore, the amount that
would otherwise have been recognized for services received is
recognized immediately.
•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is due more than
12 months after the end of the period in which the employees render
the service are discounted to their present value.
• Defined benefit plans
The Company is the sponsor of defined benefit pension plans for
some of its employees. A defined benefit plan is a post-employment
benefit plans other than a defined contribution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that are denominated in the currency in which the benefits
will be paid, and that have terms approximating to the terms of the
related obligation.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Some of the Company’s pension plan, even though it is
substantially defined contribution, has a varia</t>
  </si>
  <si>
    <t>New standards and interpretations not yet effective</t>
  </si>
  <si>
    <t>4 New standards and interpretations
not yet effective
A number of new standards and amendments to standards are effective
for annual periods beginning after January 1, 2018 and earlier
application is permitted; however, the Group has not early adopted
the following new or amended standards in preparing these
consolidated financial statements.
a) Estimated impact of the adoption
of IFRS 15 and IFRS 9
The Company estimated the impact of the adoption of IFRS
15—Revenue from Contract with Customers and
IFRS 9—Financial Instruments on equity on
January 1, 2018, based on valuations carried out up to the
date of issuance these statements. The actual impacts of adopting
the standards on January 1, 2018 may be different as the
Company did not finalize the testing and evaluation of controls on
these new standards and the new accounting policies are subject to
change until the Company presents its first statements including
the date of initial application.
The main components of the estimated adjustment are as follows:
i) recognition of incremental costs to
obtain contract and customer payment to be paid; and
ii) impairment losses on financial
assets.
b) IFRS 15—Customer Contract
Revenue
IFRS 15 includes as a fundamental principle the recognition of
revenue when goods or services are transferred to customers at the
transaction price. Revenue is recognized according to this
principle by applying a 5 step model:
• Step 1: Identify the contracts with
the client;
• Step 2: Identify the performance
obligations defined in the contract;
• Step 3: Determine the price of the
transaction;
• Step 4: Allocate the price of the
transaction to the performance obligations provided for in the
agreement; and
• Step 5: Recognize revenue when (or
as) the entity meets each performance obligation.
IFRS 15 introduces a comprehensive framework to determine whether
and when revenue is recognized, and how much revenue is received.
IFRS 15 replaces current revenue recognition standards.
The Company recognizes revenues from the following main
sources:
(i) Sale of products
The Company recognizes sales revenues upon delivery to the
customer. Delivery is considered to be the moment when the customer
accepts the goods, and the risks and benefits related to the
property are transferred. Revenue is recognized at this time as
long as revenue and costs can be measured reliably, receipt of the
consideration is probable and there is no continuous involvement of
management with the products.
In accordance with IFRS 15, revenue must be recognized when the
customer obtains control of the products. For contracts with
customers where the sale is generally expected to be the only
execution obligation, the adoption of IFRS 15 should have no impact
on revenue and results. The Company expects revenue recognition to
occur at a time when control of the good is transferred to the
customer, usually at the time of delivery of the goods.
The Company operates in the production and distribution of
lubricants including the brands Mobil and Comma, as well as the
production and distribution of biomass pellets. Products are sold
in contracts identified with individual customers and in sets, as a
package of goods or services.
Some lubricant sales contracts cannot be purchased separately from
a package of services. However, the goods and services are clearly
distinct in the contracts. This sales modality represents two
separate performance obligations and therefore revenue will be
recognized for each of these performance obligations when control
of the respective goods and services is transferred to the
customer. Although IFRS 15 requires that the transaction price be
allocated to different performance obligations based on the
independent selling price, Management does not expect the
allocation of revenues from the sale of lubricants and services
rendered to be significantly different from that currently
practiced, in which revenues are identified, measured and recorded
separately.
(ii) Services provided
The Company provides gas distribution services through the
subsidiary Comgás and logistics services through the
subsidiary Cosan Logística. Based on the Company’s
assessment, the fair value and selling prices of individual
services are broadly similar. Therefore, the Company does not
expect the application of IFRS 15 to result in significant
differences in the recognition of revenue for these services.
(iii) Other effects
a) Incremental cost to obtain
contracts
The Company has identified certain lubricant sales agreements that
contain commission clauses. These clauses are under evaluation that
are included as incremental costs associated with contract
acquisition and are expressly chargeable to the customer. In the
Company’s evaluation, when IFRS 15 is adopted, certain
contracts may be recognized as assets due to the incremental cost
of obtaining a customer agreement. These will be amortized on a
systematic basis consistent with the transfer of the goods or
services to the customers. On December 31, 2017, the amount of
R$ 39,275 related to sales commissions was recognized as selling
expenses.
The Company was presenting expenses related to contracts as sales
expenses
b) Disposal
of non-financial
The recognition and measurement requirements in IFRS 15 also apply
to the recognition and measurement of any gains or losses on the
disposal of non-financial
(iv) Presentation and disclosure
requirements
The presentation and disclosure requirements in IFRS 15 are more
detailed than those contained in the current IFRS. The presentation
requirements represent a significant change from the current
practice and significantly increase the volume of disclosures
required of the Company’s financial statements. Many of the
disclosure requirements of IFRS 15 are new and the Company has
assessed that the impact of some of them will be significant. In
particular, the Company expects the explanatory notes to the
financial statements to require expansion due to the disclosure of
significant judgments made. These include determining the timing of
the transaction price of contracts that include variable
consideration, as the transaction price has been attached to the
performance obligation and the assumptions used to estimate the
individual selling prices of each performance obligation. In
addition, as required by IFRS 15, the Company will disaggregate the
recognized revenues from contracts that include the sale of both
goods and services. In 2017, the Company continued to test the
internal controls, policies and procedures required to collect and
disclose the information required.
(v) Transition
The Company plans to adopt IFRS 15 using the cumulative effect
method, with initial application of the standard at the initial
date (January 1, 2018). As a result, the Company will not
apply the requirements of IFRS 15 to the comparative period
presented.
The Company plans to use the practical expedients for concluded
contracts. This means completed contracts that have commenced and
ended in the same comparative presentation period, as well as
contracts that concluded at the beginning of the earliest period
presented, will not be restated.
c) IFRS 9—Financial
Instruments
In July 2016, the IASB International Accounting Standards Board
issued the final version of IFRS 9—Financial Instruments
which replaces IAS 39—Financial Instruments: Recognition and
Measurement and all previous versions of IAS 39. The new standard
brings together the three aspects of the accounting of financial
instruments: classification and measurement, impairment and hedge
accounting. IFRS 9 is effective for fiscal years beginning on or
after January 1, 2018, without prior application permission.
With the exception of hedge accounting, retrospective application
is necessary, but providing comparative information is not
mandatory. For hedge accounting, the requirements are generally
applied prospectively, with some limited exceptions.
The Company plans to adopt the new standard on the effective date
required and will not restate comparative information. In 2017, the
Company conducted a detailed impact assessment of the three aspects
of IFRS 9. This evaluation is based on information currently
available and may be subject to changes arising from reasonable and
bearable information being made available by the Company in 2018,
when it adopts IFRS 9. In general, the Company does not foresee any
significant impact on the financial statements or
shareholders’ equity, except for the effect of applying the
impairment requirements of IFRS 9. The Company expects an
increase in loss provisions resulting in a negative impact on
shareholders’ equity as discussed below. In addition, the
Company will implement changes to the classification of certain
financial instruments.
i) Classification and measurement of
financial assets
The Company does not expect a significant impact on its balance
sheet or equity in applying the classification and measurement
requirements of IFRS 9. We expect to continue to measure at fair
value all financial assets currently held at fair value. Equity
instruments, currently held for sale, with gains and losses
recorded in profit or loss, will continue to be measured at fair
value through profit or loss.
Loans and receivables are held by the Company to obtain contractual
cash flows and should generate cash flows representing only
payments of principal and interest. The Company analyzed the
contractual cash flow characteristics of these instruments and
concluded that they meet the amortized cost criteria in accordance
with IFRS 9. Therefore, the reclassification to these instruments
will not impact the balance sheet or equity.
The Company has assessed the impacts of gains and losses on
financial liabilities attributable to its own risk and has not
identified deviations that will result in an accounting for
comprehensive income.
ii) Impairment – Financial
Assets and Contractual Assets
IFRS 9 requires the Company to record the expected credit losses on
all of its debt securities and trade accounts receivable, whether
in 12 months or throughout the asset’s life. However, the
Company has adopted the more simplified approach and will measure
the expected credit losses over a lifetime because the trade
accounts receivable and contractual assets do not represent a
significant financing component. The provision will be determined
by applying the percentage of expected losses on the financial
assets to the overdue amounts and overdue loans that may impact the
amount of provisioning expense for losses.
The estimated losses were calculated based on the actual experience
of credit loss in recent years, and from observing the current
conditions and forecasting future economic conditions.
The Company holds investments in debt instruments classified as
securities, which are part of investment fund quotas measured at
fair value through profit or loss. Therefore, no credit risk
analysis of these assets is required.
iii) Hedge accounting
The Company has determined that all existing hedge relationships
currently designated as effective hedging relationships will
continue to qualify for hedge accounting in accordance with IAS 39.
The Company has elected not to retrospectively apply IFRS 9 in the
transition to the hedges where the Company excluded the items of
progress of the hedge designation in accordance with IAS 39. As
IFRS 9 does not change the general principles of how an entity
responds to effective hedges, the application of the requirements
of hedge of IFRS 9 will not have a significant impact on the
Company’s financial statements.
iv) Other adjustments
In addition to the adjustments described above, associated with the
adoption of IFRS 9, other items in the financial statements, such
as deferred taxes, assets held for sale and liabilities associated
with them, investments in associates and joint ventures will be
adjusted as necessary. Foreign exchange differences in the
conversion of foreign operations will also be adjusted.
d) IFRS 16 Leases
IFRS 16 introduces a single model for the accounting of leases in
the balance sheet for tenants. A lessee recognizes a right of use
asset that represents his right to use the leased asset and a lease
liability that represents his obligation to make lease payments.
Optional exemptions are available for short-term leases and low
value items. The lessor’s accounting remains similar to the
current standard, that is, lessors continue to classify leases as
financial or operating.
IFRS 16 replaces existing lease standards, including IAS 17 Leasing
Operations and IFRIC 4, SIC 15 and SIC 27 Complementary Aspects of
Leasing Operations.
The standard is effective for annual periods beginning on or after
January 1, 2019. Early adoption is permitted only for
financial statements in accordance with IFRSs and only for entities
that apply IFRS 15 Revenue from Contracts with Customers or before
the date of initial application of IFRS 16.
The Company began an initial assessment of the potential impact on
its financial statements. So far, the most significant impact
identified is that the subsidiary Rumo will recognize new assets
and liabilities for its operating leases. In
the jointly-owned
As a lessee, the Company may apply the standard using a:
- Retrospective approach; or
- Modified retrospective approach with optional practical
expedients.
The lessee will apply this choice consistently to all of its
leases. The Company should apply IFRS 16 initially on
January 1, 2019. The Company has not yet determined which
transition approach to apply.
The Company has not yet quantified the impact of adopting IFRS 16
on its assets and liabilities. The quantitative effect of the
adoption of IFRS 16 will depend specifically on the transition
method chosen, the use of practical expedients and recognition
exemptions, and any additional leases that the Company will enter
into. The Company expects to disclose its transition approach and
quantitative information prior to adoption.
e) IFRIC 22 — Foreign Currency
Transactions and Advance Consideration
IFRIC states that the date of the transaction for the purpose of
determining the exchange rate should be the date on which the
entity initially recognizes the non-monetary
This interpretation takes effect for annual periods beginning on or
after January 1, 2018. The initial adoption is permitted
retrospectively, or prospectively.
Management conducted the analysis of the impacts of the initial
adoption of IFRIC 22 and considered them to be immaterial. Thus,
whether the adoption will be carried out prospectively or
retrospectively is still being determined.
There are no other IFRS standards or IFRIC interpretations that
have not come into effect and that are expected to have a material
impact on the Company.</t>
  </si>
  <si>
    <t>Operating segments</t>
  </si>
  <si>
    <t>5 Operating segments
The following segment information is used by Cosan’s senior
management (the “Chief Operating Decision Maker”) to
assess the performance of the operating segments and to make
decisions with regards to the allocation of resources. This
information is prepared on a basis consistent with the accounting
policies used in the preparation of the financial statements. Cosan
evaluates the performance of its operating segments based on the
measure of Earnings Before Interest Tax, Depreciation and
Amortization (“EBITDA”). A reconciliation of EBITDA to
profit (loss) is presented below.
Reported segments
(i) Raízen Energia
(ii) Raízen
Combustíveis
(iii) Comgás
(iv) Cosan
Logística:
(v) Moove
Reconciliation
(i) Cosan Corporate
Although Raízen Energia and Raízen Combustíveis are
equity accounted joint ventures and are no longer proportionally
consolidated since adoption of IFRS 11, senior management continues
to review segment information. A reconciliation of these segments
is presented in the column “Deconsolidated effects IFRS
11.”
The following statement of financial position and profit or loss
selected information by segment was prepared on the same basis as
the accounting practices used in the preparation of consolidated
information:
December 31, 2017
Reported segments Reconciliation
Additional information
Raízen Raízen Comgás Moove Logistics Cosan Deconsolidated Segment Total Cosan S.A Cosan
Statement of profit or loss:
Net sales 13,152,678 72,789,148 5,537,857 2,129,522 5,946,349 3,441 (85,941,826) (34,706) 13,582,463 7,670,777 5,946,349
Domestic market 6,995,061 72,789,148 5,537,857 1,543,758 5,939,765 3,441 (79,784,209) (34,706) 12,990,115 7,085,013 5,939,765
External market 6,157,617
—
— 585,764 6,584
— (6,157,617)
— 592,348 585,764 6,584
Cost of sales (10,907,652) (68,875,292) (3,492,375) (1,545,657) (4,220,988) (7,896) 79,782,944 34,706 (9,232,210) (5,045,884) (4,220,988)
Gross profit 2,245,026 3,913,856 2,045,482 583,865 1,725,361 (4,455) (6,158,882)
— 4,350,253 2,624,893 1,725,361
Selling expenses (803,157) (1,345,847) (652,901) (386,705) (28,846) (211) 2,149,004
— (1,068,663) (1,039,817) (28,846)
General and administrative expenses (618,064) (455,743) (344,990) (94,002) (285,409) (210,889) 1,073,807
— (935,290) (597,430) (285,409)
Other income (expense), net (107,953) 312,187 (26,422) (3,679) (3,304) 911,004 (204,234)
— 877,599 880,983 (3,304)
Financial results 129 (359,767) (225,541) (54,370) (1,665,842) (805,746) 359,638
— (2,751,499) (898,394) (1,665,842)
Finance expense (905,213) (251,038) (623,924) (46,250) (1,900,092) (1,134,580) 1,156,251 331 (3,704,515) (1,728,300) (1,900,092)
Finance income 681,362 134,904 398,758 17,805 261,661 192,845 (816,266) (331) 870,738 728,598 261,661
Foreign exchange losses, net (54,866) (105,513) (11,501) (7,478) (127,508) (53,290) 160,379
— (199,777) (81,201) (127,508)
Derivatives 278,846 (138,120) 11,126 (18,447) 100,097 189,279 (140,726)
— 282,055 182,509 100,097
Interest in earnings of associates (54,544)
—
— (7,665) 4,243 1,112,654 54,544 (1,092,070) 17,162 12,930 4,243
Interest in earnings of joint ventures
—
—
—
—
— 985,090
—
— 985,090 985,090
—
Income tax expense benefit (78,937) (615,806) (235,972) (20,141) (10,215) (162,027) 694,743
— (428,355) (457,725) (10,215)
Profit (loss) from continuing operations 582,500 1,448,880 559,656 17,303 (264,012) 1,825,420 (2,031,380) (1,092,070) 1,046,297 1,510,530 (264,012)
Total net income attributable to:
Owners of the Company 582,500 1,389,260 364,455 17,303 (79,515) 1,818,468 (1,971,760) (1,569,690) 551,021 1,315,324 (79,515)
Non-controlling
— 59,620 195,201
— (184,497) 6,952 (59,620) 477,620 495,276 195,206 (184,497)
582,500 1,448,880 559,656 17,303 (264,012) 1,825,420 (2,031,380) (1,092,070) 1,046,297 1,510,530 (264,012)
Other selected data:
Depreciation and amortization 2,131,088 635,920 496,755 82,898 1,341,687 17,053 (2,767,008)
— 1,938,393 596,687 1,341,687
EBITDA 2,792,396 3,060,373 1,517,924 174,712 2,753,732 2,810,246 (5,852,769) (1,092,070) 6,164,544 3,463,336 2,753,732
Additions to PP&amp;E, intangible and biological assets 2,226,162 853,975 352,958 48,612 2,045,390 10,498 (3,080,137)
— 2,457,458 408,489 2,045,390
Reconciliation of EBITDA:
Profit (loss) for the period 582,500 1,448,880 559,656 17,303 (264,012) 1,825,420 (2,031,380) (1,092,070) 1,046,297 1,510,530 (264,012)
Income tax and social contribution 78,937 615,806 235,972 20,141 10,215 162,027 (694,743)
— 428,355 457,725 10,215
Financial result, net (129) 359,767 225,541 54,370 1,665,842 805,746 (359,638)
— 2,751,499 898,394 1,665,842
Depreciation and amortization 2,131,088 635,920 496,755 82,898 1,341,687 17,053 (2,767,008)
— 1,938,393 596,687 1,341,687
EBITDA 2,792,396 3,060,373 1,517,924 174,712 2,753,732 2,810,246 (5,852,769) (1,092,070) 6,164,544 3,463,336 2,753,732
December 31, 2016
Reported segments Reconciliation
Additional information
Raízen Raízen Comgás Radar Moove Logistics Cosan Deconsolidated Segment Total Cosan S.A Cosan
Statement of profit or loss:
Net sales 13,133,737 68,143,047 5,657,246
— 1,883,674 5,014,555 873 (81,276,784) (38,209) 12,518,139 7,541,792 5,014,555
Domestic market 6,106,330 68,143,047 5,657,246
— 1,447,794 4,772,057 873 (74,249,377) (38,209) 11,839,761 7,105,912 4,772,057
External market 7,027,407
—
—
— 435,880 242,498
— (7,027,407)
— 678,378 435,880 242,498
Cost of sales (9,967,530) (64,445,939) (3,174,134)
— (1,398,751) (3,769,147) (13,667) 74,413,469 38,209 (8,317,490) (4,586,551) (3,769,147)
Gross profit 3,166,207 3,697,108 2,483,112
— 484,923 1,245,408 (12,794) (6,863,315)
— 4,200,649 2,955,241 1,245,408
Selling expenses (732,680) (1,303,338) (670,557)
— (362,045) (4,649) (291) 2,036,018
— (1,037,542) (1,032,893) (4,649)
General and administrative expenses (567,400) (447,762) (332,349)
— (72,567) (342,961) (252,857) 1,015,162
— (1,000,734) (570,465) (342,961)
Other income (expense), net (15,249) 844,257 (26,437)
— 7,523 (539) (96,849) (829,008)
— (116,302) (115,764) (539)
Financial results 531,049 (584,487) (263,169)
— (77,301) (1,673,482) (1,147,709) 53,438 105,885 (3,055,776) (1,307,869) (1,673,482)
Finance expense (918,912) (273,874) (730,422)
— (49,102) (1,951,393) (1,048,324) 1,192,786 105,885 (3,673,356) (1,720,365) (1,951,393)
Finance income 653,670 233,453 466,646
— 4,928 302,371 328,973 (887,123)
— 1,102,918 799,912 302,371
Foreign exchange losses, net (57,951) 750,939 223,943
— 47,288 76,082 649,796 (692,988)
— 997,109 1,001,581 76,082
Derivatives 854,242 (1,295,005) (223,336)
— (80,415) (100,542) (1,078,154) 440,763
— (1,482,447) (1,388,997) (100,542)
Interest in earnings of associates (68,641) (310)
—
— (9,755) 8,381 1,066,818 68,951 (1,069,884) (4,440) (12,819) 8,381
Interest in earnings of joint ventures
—
—
—
—
—
— 1,570,132
—
— 1,570,132 1,570,132
—
Income tax expense benefit (658,860) (673,099) (369,966)
— (553) 34,513 310,305 1,331,959 (36,001) (61,702) (60,213) 34,513
Profit (loss) from continuing operations 1,654,426 1,532,369 820,634
— (29,775) (733,329) 1,436,755 (3,186,795) (1,000,000) 494,285 1,425,350 (733,329)
Profit from discontinued operation, net of tax
—
—
— 69,261
—
— (123,386)
— 18,863 (35,262) (35,261)
—
Total net income attributable to:
Owners of the Company 1,654,338 1,476,244 514,228 21,664 (29,775) (206,694) 1,313,369 (3,130,582) (1,334,988) 277,804 1,036,086 (206,694)
Non-controlling 88 56,125 306,406 47,597
— (526,635)
— (56,213) 353,851 181,219 354,003 (526,635)
1,654,426 1,532,369 820,634 69,261 (29,775) (733,329) 1,313,369 (3,186,795) (981,137) 459,023 1,390,089 (733,329)
Other selected data:
Depreciation and amortization 2,192,019 624,395 510,957
— 88,350 1,120,019 16,007 (2,816,414)
— 1,735,333 615,314 1,120,019
EBITDA 3,974,256 3,414,350 1,964,726
— 136,429 2,025,659 2,290,166 (7,388,606) (1,069,884) 5,347,096 3,408,746 2,025,659
Additions to PP&amp;E, intangible and biological assets 2,001,509 797,009 438,366
— 41,557 1,699,226 11,356 (2,798,518)
— 2,190,505 491,279 1,699,226
Reconciliation of EBITDA:
Profit (loss) for the period 1,654,426 1,532,369 820,634
— (29,775) (733,329) 1,436,755 (3,186,795) (1,000,000) 494,285 1,425,350 (733,329)
Income tax and social contribution 658,860 673,099 369,966
— 553 (34,513) (310,305) (1,331,959) 36,001 61,702 60,213 (34,513)
Financial result, net (531,049) 584,487 263,169
— 77,301 1,673,482 1,147,709 (53,438) (105,885) 3,055,776 1,307,869 1,673,482
Depreciation and amortization 2,192,019 624,395 510,957
— 88,350 1,120,019 16,007 (2,816,414)
— 1,735,333 615,314 1,120,019
EBITDA 3,974,256 3,414,350 1,964,726
— 136,429 2,025,659 2,290,166 (7,388,606) (1,069,884) 5,347,096 3,408,746 2,025,659
December 31, 2015
Reported segments Reconciliation
Additional information
Raízen Raízen Comgás Radar Moove Logistics Cosan Deconsolidated Segment Total Cosan S.A Cosan
Statement of profit or loss:
Net sales 11,080,849 61,412,966 6,597,017
— 1,751,728 4,037,923 436 (72,493,815) (31,568) 12,355,536 8,349,181 4,037,923
Domestic market 4,438,148 61,412,966 6,597,017
— 1,385,188 3,842,124 436 (65,851,114) (31,568) 11,793,197 7,982,641 3,842,124
External market 6,642,701
—
—
— 366,540 195,799
— (6,642,701)
— 562,339 366,540 195,799
Cost of sales (9,148,101) (58,196,255) (4,580,204)
— (1,322,326) (2,771,881) (2,810) 67,344,356 31,568 (8,645,653) (5,905,340) (2,771,881)
Gross profit 1,932,748 3,216,711 2,016,813
— 429,402 1,266,042 (2,374) (5,149,459)
— 3,709,883 2,443,841 1,266,042
Selling expenses (616,915) (1,188,549) (627,519)
— (291,649) 18,440
— 1,805,464
— (900,728) (919,166) 18,440
General and administrative expenses (518,848) (394,570) (332,763)
— (77,666) (311,288) (189,949) 913,418
— (911,666) (565,105) (311,288)
Other income (expense), net (19,147) 294,784 (7,901)
— 2,195 60,298 197,726 (275,637)
— 252,318 192,020 60,298
Financial results (624,695) (124,598) (181,889)
— (109,860) (1,166,553) (781,522) 749,293 55,358 (2,184,466) (1,147,892) (1,166,553)
Finance expense (919,994) (170,560) (409,768)
— (120,325) (1,261,452) (919,463) 1,090,554 73,691 (2,637,317) (1,395,741) (1,261,452)
Finance income 650,446 173,477 247,047
— 4,870 164,675 178,355 (823,923) (18,333) 576,614 411,838 164,675
Foreign exchange losses, net (1,031,777) (415,983) 126,282
— (10,213) (190,410) (671,717) 1,447,760
— (746,058) (623,164) (190,410)
Derivatives 676,630 288,468 (145,450)
— 15,808 120,634 631,303 (965,098)
— 622,295 459,175 120,634
Interest in earnings of associates (42,967) 8,893
—
— (11,596) 11,164 703,315 34,074 (694,905) 7,978 (3,185) 11,164
Interest in earnings of joint ventures
—
—
—
—
—
— 695,165
—
— 695,165 695,165
—
Income tax expense benefit 40,328 (536,540) (248,355)
— 12,693 (35,988) 320,882 496,212 (18,822) 30,410 85,219 (35,988)
Profit (loss) from continuing operations 150,504 1,276,131 618,386
— (46,481) (157,885) 943,243 (1,426,635) (658,369) 698,894 780,897 (157,885)
Profit from discontinued operation, net of tax
—
—
— 100,867
—
— 38,915
— (38,915) 100,867 100,867
—
Total net income attributable to:
Owners of the Company 150,504 1,237,984 618,386 100,867 (46,481) (30,030) 982,158 (1,388,488) (1,219,182) 405,718 580,086 (30,030)
Non-controlling
— 38,147
—
—
— (127,855)
— (38,147) 521,898 394,043 301,678 (127,855)
150,504 1,276,131 618,386 100,867 (46,481) (157,885) 982,158 (1,426,635) (697,284) 799,761 881,764 (157,885)
Other selected data:
Depreciation and amortization 2,057,365 579,603 481,566
— 75,077 616,527 4,677 (2,636,968)
— 1,177,847 561,042 616,527
EBITDA 2,792,236 2,516,872 1,530,196
— 125,763 1,661,183 1,408,560 (5,309,108) (694,905) 4,030,797 2,404,612 1,661,183
Additions to PP&amp;E, intangible and biological assets 1,776,372 797,299 521,215
— 43,464 1,405,478 42,061 (2,573,671)
— 2,012,218 608,667 1,405,478
Reconciliation of EBITDA:
Profit (loss) for the period 150,504 1,276,131 618,386
— (46,481) (157,885) 943,243 (1,426,635) (658,369) 698,894 780,897 (157,885)
Income tax and social contribution (40,328) 536,540 248,355
— (12,693) 35,988 (320,882) (496,212) 18,822 (30,410) (85,219) 35,988
Financial result, net 624,695 124,598 181,889
— 109,860 1,166,553 781,522 (749,293) (55,358) 2,184,466 1,147,892 1,166,553
Depreciation and amortization 2,057,365 579,603 481,566
— 75,077 616,527 4,677 (2,636,968)
— 1,177,847 561,042 616,527
EBITDA 2,792,236 2,516,872 1,530,196
— 125,763 1,661,183 1,408,560 (5,309,108) (694,905) 4,030,797 2,404,612 1,661,183
December 31, 2017
Reported segments Reconciliation Additional information
Statement of financial position: Raízen Raízen Comgás Moove Logistics Cosan Deconsolidated Segment Total Cosan S.A Cosan
Cash and cash equivalents 2,069,357 1,221,890 1,727,521 192,115 179,909 2,455,632 (3,291,247)
— 4,555,177 3,150,328 179,909
Marketable securities
—
— 509,544 5,439 3,153,160 185,200
—
— 3,853,343 700,035 3,153,160
Trade receivables 688,235 2,679,114 640,682 310,006 371,718 14 (3,367,349)
— 1,322,420 950,701 371,718
Derivative financial instruments 453,775 88,496 458,476 2,581 110,107 591,049 (542,271)
— 1,162,213 1,052,105 110,107
Inventories 2,804,223 2,416,833 76,548 301,850 282,291 2,372 (5,221,056)
— 663,061 380,770 282,291
Other financial assets 476,181
—
—
—
— 1,340,000 (476,181)
— 1,340,000 1,686,718
—
Other current assets 2,114,733 1,406,945 155,815 98,419 438,369 900,345 (3,521,678) (566,122) 1,026,826 626,672 438,369
Other non-current 3,373,565 1,335,986 356,962 70,055 2,770,618 1,100,740 (4,709,551) (1,230) 4,297,145 1,521,810 2,770,618
Investments in associates 348,523
—
— 12,113 41,930 11,862,366 (348,523) (11,615,067) 301,342 259,412 41,930
Investments in joint ventures
—
—
—
—
— 8,447,799
—
— 8,447,799 8,447,799
—
Biological assets 880,668
—
—
—
—
— (880,668)
—
—
—
—
Property, plant and equipment 10,753,205 2,329,858
— 270,229 11,266,278 145,068 (13,083,063)
— 11,681,575 412,325 11,266,278
Intangible assets and goodwill 3,669,903 4,600,777 8,471,087 873,924 7,622,969 5,630 (8,270,680)
— 16,973,610 9,350,598 7,622,969
Loans, borrowings and debentures (10,853,768) (2,741,312) (4,212,504) (589,292) (9,670,946) (7,216,204) 13,595,080
— (21,688,946) (9,674,994) (9,670,946)
Derivative financial instruments (250,033) (218,888)
— (8,293)
— (106,792) 468,921
— (115,085) (114,531)
—
Trade payables (1,341,867) (2,124,538) (1,444,835) (353,474) (628,597) (7,089) 3,466,405
— (2,433,995) (1,805,385) (628,597)
Real estate credit certificates
—
—
—
— (86,745)
—
—
— (86,745)
— (86,745)
Employee benefits payable (356,155) (94,158) (59,059) (34,125) (166,864) (31,032) 450,313
— (291,080) (124,017) (166,864)
Preferred shareholders payable in subsidiaries
—
—
—
—
— (1,442,679)
—
— (1,442,679) (1,442,679)
—
Lease
—
—
—
— (944,138)
—
—
— (944,138)
— (944,138)
Other current liabilities (1,412,872) (1,387,037) (358,430) (237,302) (778,049) (1,237,815) 2,799,909 567,352 (2,044,244) (1,449,477) (778,049)
Other non-current (1,345,322) (4,392,359) (1,782,718) (212,710) (5,938,422) (1,663,907) 5,737,681 79,571 (9,518,186) (3,630,926) (5,938,422)
Total assets (net of liabilities) allocated by segment 12,072,351 5,121,607 4,539,089 701,535 8,023,588 15,330,697 (17,193,958) (11,535,496) 17,059,413 10,297,264 8,023,588
Total assets 27,632,368 16,079,899 12,396,635 2,136,731 26,237,349 27,036,215 (43,712,267) (12,182,419) 55,624,511 28,539,273 26,237,349
Equity attributable to owners of the Company 12,073,314 4,888,966 4,539,089 701,535 2,211,005 15,330,321 (16,962,280) (16,743,193) 6,038,757 9,446,669 2,211,005
Non-controlling (963) 232,641
—
— 5,812,583 376 (231,678) 5,207,697 11,020,656 850,595 5,812,583
Total shareholders’ equity 12,072,351 5,121,607 4,539,089 701,535 8,023,588 15,330,697 (17,193,958) (11,535,496) 17,059,413 10,297,264 8,023,588
December 31, 2016
Reported segments Reconciliation Additional information
Statement of financial position: Raízen Raízen Comgás Moove Logistics Cosan Deconsolidated Segment Total Cosan S.A Cosan
Cash and cash equivalents 2,787,588 757,140 2,108,253 203,855 260,542 1,926,938 (3,544,728)
— 4,499,588 3,990,930 260,542
Marketable securities
—
— 202,568 10,958 920,413 157,641
—
— 1,291,580 371,167 920,413
Trade receivables 682,813 2,518,713 513,423 240,059 431,461 487 (3,201,526)
— 1,185,430 753,969 431,461
Derivative financial instruments 1,243,260 178,060 437,137
— 3,669 310,274 (1,421,320)
— 751,080 747,411 3,669
Inventories 2,293,492 2,108,825 114,745 228,941 284,579 2,487 (4,402,317)
— 630,752 346,173 284,579
Other financial assets 711,453
—
—
—
— 70,487 (711,453) (70,487)
— 70,487
—
Assets held for sale
—
—
—
— 39,907
—
— 39,907
— 39,907
Other current assets 3,030,674 1,456,418 80,758 141,972 382,551 658,550 (4,487,092) (107,927) 1,155,904 793,861 382,551
Other non-current 2,852,423 1,089,809 307,306 26,036 2,549,631 1,436,632 (3,942,232) (33,225) 4,286,380 1,761,857 2,549,631
Investments in associates 393,159
—
— 19,400 46,847 11,153,390 (393,159) (10,932,690) 286,947 240,100 46,847
Investments in joint ventures
—
—
—
—
— 8,506,395
—
— 8,506,395 8,506,395
—
Biological assets 1,119,623
—
—
—
—
— (1,119,623)
—
—
—
—
Investment property 10,525,166 2,379,438
— 238,346 10,337,119 150,983 (12,904,604)
— 10,726,448 389,329 10,337,119
Intangible assets and goodwill 3,224,303 4,532,282 8,550,984 770,118 7,781,289 7,048 (7,756,585)
— 17,109,439 9,328,150 7,781,289
Loans, borrowings and debentures (11,556,950) (1,043,995) (4,070,076) (471,661) (8,523,175) (5,273,585) 12,600,945
— (18,338,497) (9,138,129) (8,523,175)
Derivative financial instruments (789,193) (648,070)
— (35,155) (12,303) (248,386) 1,437,263
— (295,844) (283,541) (12,303)
Trade payables (1,147,089) (1,148,013) (1,226,634) (232,690) (565,539) (8,247) 2,295,102
— (2,033,110) (1,467,570) (565,539)
Real estate credit certificates
—
—
—
— (195,745)
—
—
— (195,745)
— (195,745)
Employee benefits payable (314,989) (92,573) (63,904) (30,187) (117,149) (26,919) 407,562
— (238,159) (121,009) (117,149)
Preferred shareholders payable
in subsidiaries
—
—
—
—
— (1,769,427)
—
— (1,769,427) (1,769,427)
—
Leases
—
—
—
— (1,397,543)
—
—
— (1,397,543)
— (1,397,543)
Other current liabilities (1,507,193) (2,245,227) (211,900) (168,995) (663,083) (407,835) 3,752,420 116,036 (1,335,777) (662,235) (663,083)
Other non-current (1,367,686) (4,714,035) (1,549,441) (132,414) (5,881,195) (1,408,841) 6,081,721 115,892 (8,855,999) (3,065,579) (5,881,195)
Total assets (net of liabilities) allocated by segment 12,180,854 5,128,772 5,193,219 808,583 5,682,276 15,238,072 (17,309,626) (10,912,401) 16,009,749 10,792,339 5,682,276
Total assets 28,863,954 15,020,685 12,315,174 1,879,685 23,038,008 24,381,312 (43,884,639) (11,144,329) 50,469,850 27,299,829 23,038,008
Equity attributable to owners of the Company 12,181,817 4,920,333 5,193,219 808,583 1,540,225 15,238,072 (17,102,150) (16,507,636) 6,272,463 8,965,606 1,540,225
Non-controlling (963) 208,439
—
— 4,142,051
— (207,476) 5,595,235 9,737,286 1,826,733 4,142,051
Total shareholders’ equity 12,180,854 5,128,772 5,193,219 808,583 5,682,276 15,238,072 (17,309,626) (10,912,401) 16,009,749 10,792,339 5,682,276
Net sales by segment:
December 31, December 31, December 31,
Reported segment
Raízen Energia
Ethanol 6,550,652 6,480,409 5,557,298
Sugar 5,377,351 5,794,771 4,671,006
Cogeneration 884,300 520,468 554,876
Other 340,375 338,089 297,669
13,152,678 13,133,737 11,080,849
Raízen Combustíveis
Fuels 72,789,148 68,143,047 61,412,966
72,789,148 68,143,047 61,412,966
Comgás
Industrial 3,494,396 3,640,921 4,206,946
Residential 849,723 793,335 677,693
Thermogeneration
— 116,419 511,942
Cogeneration 229,716 216,032 271,641
Automotive 224,203 205,986 197,262
Commercial 320,049 238,390 286,491
Construction revenue 351,193 339,025 408,086
Other 68,577 107,138 36,956
5,537,857 5,657,246 6,597,017
Moove
Finished goods 1,876,935 1,642,899 1,514,005
Basic oil 220,515 219,092 222,009
Other 32,072 21,683 15,714
2,129,522 1,883,674 1,751,728
Logistics
North operations 4,439,766 3,651,455 2,925,113
South operations 1,283,085 1,097,700 888,502
Container operations 223,498 265,400 224,308
5,946,349 5,014,555 4,037,923
Reconciliation
Cosan Corporate 3,441 873 436
IFRS 11—Deconsolidated of adjustments/eliminations joint
ventures and eliminations (85,976,532) (81,314,993) (72,525,383)
Total 13,582,463 12,518,139 12,355,536</t>
  </si>
  <si>
    <t>6 Cash and cash equivalents
December 31, December 31,
Cash and bank deposits 53,525 376,029
Savings account 2,115,562 409,333
Financial investments 2,386,090 3,714,226
4,555,177 4,499,588
Financial investments are composed as follows:
December 31, December 31,
Investment fund
Repurchase agreements 1,474,509 2,840,760
Bank certificate of deposits—CDB 377,605 363,147
1,852,114 3,203,907
Bank investments
Repurchase agreements 160,124 26,719
Bank certificate of deposits—CDB 367,988 468,384
Other 5,864 15,216
533,976 510,319
2,386,090 3,714,226</t>
  </si>
  <si>
    <t>Marketable securities and Restricted cash</t>
  </si>
  <si>
    <t>7 Marketable securities and Restricted
cash
Marketable securities
December 31, December 31,
Government security (i) 3,640,726 1,004,388
Bank certificate of deposits—CDB (ii) 212,617 287,192
3,853,343 1,291,580
Restricted cash
December 31, December 31,
Investments linked to loans 93,251 63,474
Securities pledged as collateral 132,383 137,525
225,634 200,999
(i) Sovereign debt securities have stated
interest connected to SELIC and mature in two to five years.
(ii) Bank certificates of deposits
classified as held-for-trading</t>
  </si>
  <si>
    <t>8 Trade receivables
December 31, December 31,
Domestic – Brazilian Reais 1,388,837 1,248,270
Export – Foreign currency 54,635 27,446
Allowance for doubtful accounts (121,052) (90,286)
1,322,420 1,185,430
Current 1,277,766 1,130,624
Non-current 44,654 54,806
The ageing of trade receivables is as
follows:
December 31, December 31,
Not overdue 1,033,076 1,068,230
Overdue:
From 1 to 30 days 160,654 81,012
From 31 to 60 days 26,881 18,323
From 61 to 90 days 64,947 7,411
More than 90 days 157,914 100,740
(-) Allowance for doubtful accounts (121,052) (90,286)
1,322,420 1,185,430
Changes in the allowance for doubtful accounts are as follows:
January 1, 2016 (63,431)
Provision (34,511)
Reversal 7,656
December 31, 2016 (90,286)
Provision (38,809)
Reversal 8,043
December 31, 2017 (121,052)</t>
  </si>
  <si>
    <t>Other current tax receivables</t>
  </si>
  <si>
    <t>9 Other current tax receivables
December 31, December 31,
ICMS—State VAT 477,160 422,627
ICMS CIAP—State VAT (i) 214,745 185,707
Credit installment 38,926 36,708
PIS—Revenue tax 73,214 48,220
COFINS—Revenue tax 278,512 209,700
Other 23,673 15,743
1,106,230 918,705
Current 327,410 178,856
Non-Current 778,820 739,849
(i) ICMS – Tax credit arising from
acquisition of fixed assets.</t>
  </si>
  <si>
    <t>10 Other financial assets
Sale of credit rights
The Company recorded credit rights in the amount of R$ 426,438 as
other assets and the respective legal fees in the amount of
R$ 51,173 as other liabilities. In 2017, the requirements of
the accounting policy were achieved and for that reason the credit
right in the net amount of taxes of R$ 306,151 was recognized in
the line of “other income,” with impact on cash flow
statements.
In addition, the Company has additional claims to those mentioned
above, which, because they are considered probable, were not
recorded as representing contingent assets.
On December 21, 2017, there was a sale of credit rights
related to the assets recorded in the balance sheet and also the
contingent assets in the amount of R$ 1,340,000 (“purchase
price”), arising from certain lawsuits, aiming at condemning
the Union as a result of the fixing of sugar and alcohol prices
below their cost of production. In addition to the acquisition
price, the Company will be entitled to additional payments related
to these receivables, provided that the result is positive. The
additional payment will be calculated by applying 95% on the
difference between the net value received from the Union credit
rights by the transferee minus the return of the assignees and
recognized in the results only upon receipt.
As a result of the sale of receivables, we had the following
impacts:
(a) Financial discount recognized as
financial expense in the amount of R$ 251,648 arising from the
difference between the assignment of these rights for the amount of
R$ 460,974 and the amount of assets previously recognized of R$
712,622;
(b) Gain on the sale of credit rights net
of tax and obligations in the amount of R$ 733,815 recorded as
other revenues and. with impact on cash flow statements.</t>
  </si>
  <si>
    <t>11 Inventories
December 31, December 31,
Finished goods 298,860 223,608
Raw material for construction process 53,213 73,527
Fuels and lubricants 4,207 7,397
Spare parts and accessories 244,256 244,453
Warehouse and others 62,525 81,767
663,061 630,752
The balances are presented net of the provision of obsolete
inventories in the amount of R$ 25,035 as of December 31, 2017
(R$ 24,745 as of December 31, 2016).</t>
  </si>
  <si>
    <t>12 Related parties
a) Receivables from and payables to
related parties:
December 31, December 31,
Current Asset
Commercial operation
Raízen Energia S.A. (i) 22,283 37,249
Aguassanta Participações S.A. 17 6,342
Radar Propriedades Agrícolas S.A.
— 517
Raízen Combustíveis S.A. (i) 6,094 4,206
Other 1,665 531
30,059 48,845
Corporate operation / Agreements
Raízen Energia S.A. (i)
— 9,672
30,059 58,517
Non-current
Receivables under the framework agreement
Janus Brasil Participações S.A 30,423 28,705
Raízen Energia S.A. (i) 87,969 114,473
Raízen Combustíveis S.A. (i) 18,086
136,478 143,178
Financial and corporation operations
Rezende Barbosa (ii) 31,444 38,944
Other 1,833 1,618
33,277 40,562
169,755 183,740
Current liabilities
Corporate operations
Raízen Energia S.A. (i) 198,198 160,030
Raízen Combustíveis S.A. (i) 128,189 75,624
Other 1,876 1,427
328,263 237,081
b) Related party
transactions:
December 31, December 31, December 31,
Sales of goods and services
Raízen Combustíveis S.A 154,104 135,581 98,235
Raízen Energia S.A. 411,443 416,507 353,265
Others 8,381
—
—
573,928 552,088 451,500
Purchase of goods / Inputs
Raízen Energia S.A. (1,347 ) (1,703 ) (2,431 )
Raízen Combustíveis S.A. (1,006,515 ) (817,198 ) (445,123 )
(1,007,862 ) (818,901 ) (447,554 )
Discontinued operation
Raízen Energia S.A.
— 57,007 58,508
— 57,007 58,508
Shared expense
Raízen Energia S.A. (i) (70,914 ) (72,597 ) (41,483 )
(70,914 ) (72,597 ) (41,483 )
Financial result
Usina Santa Luiza (378 ) (180 )
—
Raízen Energia S.A. 7,727 2,441 2,440
Other (iii) 3 (8 ) (190 )
7,352 2,253 2,250
For the years stated, no loss for
doubtful accounts was recorded from commercial operations with its
subsidiaries, associates and joint ventures.
(i) Raízen Energia and
Raízen Combustíveis
Non-current
(ii) Rezende Barbosa Group
The Company has receivables with Rezende Barbosa for the repayment
of loans taken prior to the acquisition of the subsidiaries. These
receivables are secured by Cosan S.A. shares.
c) Officers’ and
directors’ compensation
December 31, December 31, December 31,
Short-term benefits to officers and directors 76,976 146,469 79,620
Post-employment benefits 934 918 339
Other long-term benefits 664 533
—
Benefits from termination of employment contract 635 2,367
—
Share-based payment transactions 63,658 11,621 12,661
142,867 161,908 92,620</t>
  </si>
  <si>
    <t>13 Investments in associates
a) Information in associates of the
Company and the Company´s ownership:
Shares Shares held Cosan Economic
Tellus Brasil Participações S.A. 65,957,282 33,638,214 51.00 % 5.00 %
Novvi Limited Liability Company 620,002 200,000 32.26 % 32.26 %
Janus Brasil Participações S.A. 1,907,000 934,430 51.00 % 5.00 %
Radar Propriedades Agrícolas S.A. 1,735,703 531,125 51.00 % 3.00 %
Radar II Propriedades Agrícolas S.A. 81,440,221 24,920,708 51.00 % 3.00 %
Usina Santa Luiza S.A. 28,553,200 9,516,782 33.33 % 33.33 %
January 1, Interest in Other Dividends Capital Other December 31,
Investments in associates
Tellus Brasil Participações S.A. 97,002 4,972
— (3,251 )
—
— 98,723
Novvi Limited Liability Company 18,838 (7,665 ) 583
—
—
— 11,756
Janus Brasil Participações S.A. 33,998 3,014 3,181 (1,840 ) 13,073
— 51,426
Radar Propriedades Agrícolas S.A. 55,148 3,128 232 (976 )
—
— 57,532
Radar II Propriedades Agrícolas S.A. 30,537 1,704 46 (1,161 )
—
— 31,126
Usina Santa Luiza S.A.
— 8,979
—
— 1,433 (6,023 ) 4,389
Other 51,424 3,030
— (9,002 )
— 938 46,390
Total 286,947 17,162 4,042 (16,230 ) 14,506 (5,085 ) 301,342
January 1, Interest in Reclassification from non-current Other Dividends Capital Other December 31,
Investments in associates
Tellus Brasil Participações S.A. 99,638 5
—
— (2,641 )
—
— 97,002
Novvi Limited Liability Company 6,783 (8,917 )
—
—
— 20,972
— 18,838
Janus Brasil Participações S.A. 23,713 3,938
— (90 ) (1,393 ) 7,830
— 33,998
Radar Propriedades Agrícolas S.A.
— (1,013 ) 56,161
—
—
—
— 55,148
Radar II Propriedades Agrícolas S.A.
— 90 29,907
—
—
— 540 30,537
Other 54,242 1,457
—
— (5,933 )
— 1,658 51,424
Total 184,376 (4,440 ) 86,068 (90 ) (9,967 ) 28,802 2,198 286,947
Financial information of associates:
December 31, 2017
Assets Liabilities Shareholders’ Profit or
Tellus Brasil Participações S.A. 2,029,201 (99,135 ) (1,930,066 ) 97,044
Janus Brasil Participações S.A. 1,753,327 (162,531 ) (1,590,796 ) 116,357
Radar Propriedades Agrícolas S.A. 2,362,536 (63,915 ) (2,298,621 ) 125,441
Radar II Propriedades Agrícolas S.A. 1,026,024 (53 ) (1,025,971 ) 56,197
Novvi Limited Liability Company 42,739 (7,095 ) (35,644 ) (24,415 )
December 31, 2016
Assets Liabilities Shareholders’ Profit or
Tellus Brasil Participações S.A. 1,351,229 (137,817 ) (1,213,412 ) 25,240
Janus Brasil Participações S.A. 1,981,815 (86,357 ) (1,895,458 ) 61,475
Radar Propriedades Agrícolas S.A. 2,272,186 (76,967 ) (2,195,219 ) 6,277
Radar II Propriedades Agrícolas S.A. 1,025,099 (7,197 ) (1,017,902 ) 33,151
Novvi Limited Liability Company 31,667 (5,362 ) (26,305 ) (7,538 )
b) Information in the non-controlling
Shares issued by Shares held by non-controlling Non-controlling
Cosan S.A. 407,904,353 169,782,728 41.62 %
Cosan Logística S.A. 463,224,241 127,088,597 27.44 %
Companhia de Gás de São Paulo—Comgás 130,038,279 26,171,755 20.13 %
Rumo S.A. 1,559,015,898 1,088,431,798 69.82 %
Logispot Armazéns Agrícolas S.A. 2,040,816 1,000,000 49.00 %
January 1, 2017 Interest in Sales or Other Dividends Capital Other December 31,
Cosan S.A. 3,343,719 499,455 148,465 66,612 (274,177 )
— 10,976 3,795,050
Cosan Logística S.A. 424,784 (21,840 ) (6,026 ) 124
— 209,786 456 607,284
Companhia de Gás de São Paulo—Comgás 1,826,733 195,206 (753,019 ) (3,130 ) (428,603 )
— 13,408 850,595
Rumo S.A. 4,105,962 (182,997 ) (33,281 ) 999 (5,049 ) 1,843,176 3,953 5,732,763
Logispot Armazéns Agrícolas S.A. 36,088 (1,500 )
—
—
—
—
— 34,588
Other
— 6,952
—
— (19,395 )
— 12,819 376
Total 9,737,286 495,276 (643,861 ) 64,605 (727,224 ) 2,052,962 41,612 11,020,656
January 1, Interest in Sales or Other Dividends Capital Incorporation Other December 31,
Cosan S.A. 3,274,913 415,177
— 33,618 (330,431 )
—
— (49,558 ) 3,343,719
Cosan Logística S.A. 409,051 (61,325 )
— 428
— 139,556
— (62,926 ) 424,784
Companhia de Gás de São Paulo—Comgás 2,109,567 313,207
— (20,913 ) (563,371 )
—
— (11,757 ) 1,826,733
Rumo Logística Operadora Multimodal S.A. 2,866,244 (525,888 )
— 4,816
— 1,846,052 (4,105,962 ) (85,262 )
—
Rumo S.A.
—
—
—
—
—
— 4,105,962
— 4,105,962
Logispot Armazéns Agrícolas S.A. 36,835 (747 )
—
—
—
—
—
— 36,088
Radar Propriedades Agrícolas S.A. 1,728,749 37,828 (1,766,959 ) 382
—
—
—
—
—
Radar II Propriedades Agrícolas S.A. 349,022 10,547 (359,607 ) 38
—
—
—
—
—
Elimination of participation Radar II in Radar (498,850 ) (7,580 ) 506,430
—
—
—
—
—
—
Total 10,275,531 181,219 (1,620,136 ) 18,369 (893,802 ) 1,985,608
— (209,503 ) 9,737,286
Summarized balance sheet:
Cosan S.A. Cosan Logística S.A. Companhia de Gás de
São Rumo S.A
December 31, December 31, December 31, December 31, December 31, December 31, December 31, December 31,
Current
Assets 2,439,746 1,886,852 7,112 7,278 3,292,492 3,003,846 581,296 324,390
Liabilities (1,074,408 ) (472,635 ) (3,625 ) (2,176 ) (3,126,675 ) (1,980,304 ) (585,226 ) (1,086,631 )
Net current assets (liabilities) 1,365,338 1,414,217 3,487 5,102 165,817 1,023,542 (3,930 ) (762,241 )
Non-current
Assets 14,154,927 14,158,798 2,207,520 1,535,123 9,104,142 9,311,327 10,239,474 9,421,556
Liabilities (6,073,595 ) (6,607,409 )
—
— (4,730,870 ) (5,141,649 ) (2,484,084 ) (3,254,620 )
Net non-current 8,081,332 7,551,389 2,207,520 1,535,123 4,373,272 4,169,678 7,755,390 6,166,936
Equity 9,446,670 8,965,606 2,211,007 1,540,225 4,539,089 5,193,220 7,751,460 5,404,695
Summarized statement of profit or loss and other comprehensive
income:
Cosan S.A. Cosan Logística S.A.
December 31, December 31, December 31, December 31, December 31, December 31,
Profit (loss) before taxes 1,606,191 754,717 280,848 (78,218 ) (206,412 ) (25,841 )
Income tax (expenses) benefit (290,867 ) 357,425 260,320 (1,297 ) (282 ) (4,189 )
Profit (loss) from discontinued operation
— (76,057 ) 38,915
—
—
—
Profit (loss) for the year 1,315,324 1,036,085 580,083 (79,515 ) (206,694 ) (30,030 )
Other comprehensive income 179,645 (111,232 ) (359,989 ) 394 1,276 3,404
Total comprehensive income (loss) 1,494,969 924,853 220,094 (79,121 ) (205,418 ) (26,626 )
Comprehensive income attributable to non-controlling 622,254 348,764 80,328 (21,707 ) (56,515 ) (9,780 )
Dividends paid (376,679 ) (866,834 ) (272,330 )
—
—
—
Companhia de Gás de São
Paulo – Comgás Rumo S.A
December 31, December 31, December 31, December 31, December 31, December 31,
Net sales 5,537,857 5,657,246 6,597,017 734,840 40,759 903,930
Profit (loss) before taxes 795,629 1,312,517 866,742 (293,290 ) (1,137,856 ) (182,164 )
Income tax (expenses) benefit (235,972 ) (411,418 ) (248,354 ) 32,483 74,626 23,757
Profit (loss) for the year 559,657 901,099 618,388 (260,807 ) (1,063,230 ) (158,407 )
Other comprehensive income (15,585 ) (56,012 ) 2,277 1,383 4,746 12,966
Total comprehensive income (loss) 544,072 845,087 620,665 (259,424 ) (1,058,484 ) (145,441 )
Comprehensive income attributable to non-controlling 109,501 315,555 240,011 (185,566 ) (758,192 ) (107,248 )
Dividends paid 1,121,407 (1,369,456 ) (129,253 )
—
— (300,000 )
Summarized statements of cash flows (i)
Cosan S.A. Cosan Logística S.A.
December 31, December 31, December 31, December 31, December 31, December 31,
Net cash generated by (used in) operating activities 98,643 (415,565 ) (490,411 ) (3,481 ) (3,992 ) 9,668
Net cash generated by (used in) investing activities 1,126,170 2,032,424 748,456 (748,482 ) (757,768 ) 199,897
Net cash provided by (used in) financing activities (2,147,738 ) (1,280,978 ) 97,000 753,853 587,915 (36,718 )
Increase (decrease) in cash and cash equivalents (922,925 ) 335,881 355,045 1,890 (173,845 ) 172,847
Cash and cash equivalents at the beginning of year 1,066,930 731,049 376,004 15 173,860 1,013
Cash and cash equivalents at the end of year 144,005 1,066,930 731,049 1,905 15 173,860
Companhia de Gás de São
Paulo – Comgás Rumo S.A.
December 31, December 31, December 31, December 31, December 31, December 31,
Cash generated from operations 1,701,783 2,158,498 2,224,752 (529,337 ) 558,205 (88,190 )
Income taxes paid (64,680 ) (70,774 ) (86,693 )
—
—
—
Net cash generated by operating activities 1,637,103 2,087,724 2,138,059 (529,337 ) 558,205 (88,190 )
Net cash (used in) generated by investing activities (634,776 ) (637,013 ) (521,313 ) (1,434,807 ) (761,601 ) (336,019 )
Net cash provided by (used in) financing activities (1,383,142 ) (1,310,018 ) (622,810 ) 1,962,035 202,912 398,093
Increase (decrease) in cash and cash equivalents (380,815 ) 140,693 993,936 (2,109 ) (484 ) (26,116 )
Cash and cash equivalents at the beginning of year 2,108,336 1,967,643 973,707 3,039 3,523 29,639
Cash and cash equivalents at the end of year 1,727,521 2,108,336 1,967,643 930 3,039 3,523
(i) Information presented for
subsidiaries with significant non-controlling</t>
  </si>
  <si>
    <t>14 Investments in joint
ventures
The Company entered into an agreement to form two joint ventures,
accounting for 50% of the economic benefits of the companies. They
are:
(i) Raízen Combustíveis which
owns a network of, more than 6,027 fuel service stations throughout
Brazil, 67 distribution terminals and 64 airports terminals for
supplying aviation fuel; and
(ii) Raízen Energia, which produces
and sells sugar, and ethanol and renders electric energy
cogeneration services, the latter mainly from sugar cane bagasse.
Raízen Energia is responsible for the production of,
approximately, 2 billion liters of ethanol per year to supply
the domestic and foreign market, 4.2 million tons of sugar and
940 MW of installed capacity of electricity. Raízen Energia
cultivates harvests and processes sugar cane—the main raw
material used in the production of sugar and ethanol.
Cosan has joint control over Raízen Combustíveis and
Raízen Energia by virtue of its 50% share in the equity of
both companies and the requirement for unanimous consent by all
shareholders over decisions related to the significant activities.
The investments have been classified as joint ventures under IFRS
11 and therefore the equity method of accounting is used for all
periods presented in these consolidated financial statements.
Changes to investments in joint ventures were as follows:
Raízen Raízen Total
Shares issued by the joint venture 3,303,168,484 5,902,595,634
Shares held by Cosan 1,651,584,242 2,951,297,817
Cosan ownership interest 50% 50%
January 1, 2016 3,204,834 5,032,356 8,237,190
Interest in earnings of joint ventures 737,599 832,533 1,570,132
Other comprehensive income 22,949 35,467 58,416
Interest on capital (58,500 ) (100,000 ) (158,500 )
Dividends (716,060 ) (484,783 ) (1,200,843 )
December 31, 2016 3,190,822 5,315,573 8,506,395
Interest in earnings of joint ventures 694,015 291,075 985,090
Other comprehensive income (5,349 ) 209,412 204,063
Interest on capital (42,000 )
— (42,000 )
Dividends (651,500 ) (554,249 ) (1,205,749 )
December 31, 2017 3,185,988 5,261,811 8,447,799
The statement of financial position and statement of profit or loss
of the joint ventures are disclosed in Note 5, Segments.
Pursuant to the terms of the Raízen Joint
Venture—Framework Agreement, Cosan is responsible for certain
legal proceedings that existed prior to the formation of
Raízen, net of judicial deposits as of April 1, 2011, as
well as tax installments under the REFIS (tax amnesty and
refinancing program), recorded in “Other taxes
payable.” Additionally, Cosan granted access to Raízen a
credit line (stand-by</t>
  </si>
  <si>
    <t>15 Property, plant and
equipment
Land, Machinery, Railcars and Permanent Construction Other Total
Cost
At January 1, 2016 859,957 663,223 4,235,037 3,568,597 824,034 467,090 10,617,938
Additions
— 1,933 23,965 46,010 1,864,015 39,375 1,975,298
Disposals (3,322 ) (1,242 ) (823 ) (7,409 ) (3,698 ) (24,970 ) (41,464 )
Transfers 190,537 58,491 1,012,290 867,658 (1,975,108 ) (154,123 ) (255 )
Business combinations (3,137 ) (5,952 )
—
—
— 17 (9,072 )
Discontinued operation (598 ) (143 )
—
— (663 ) (1,028 ) (2,432 )
At December 31, 2016 1,043,437 716,310 5,270,469 4,474,856 708,580 326,361 12,540,013
Additions 38 5,911 14,835 3,729 2,171,507 1,296 2,197,316
Disposals (2,239 ) (106,088 ) (125,206 ) (3,695 ) 25,350 (10,066 ) (221,944 )
Transfers 28,859 255,398 935,497 661,226 (1,919,335 ) 5,249 (33,106 )
Business combinations
— 2,867
—
—
— 17,736 20,603
At December 31, 2017 1,070,095 874,398 6,095,595 5,136,116 986,102 340,576 14,502,882
Depreciation
At January 1, 2016 (118,056 ) (218,925 ) (248,686 ) (209,308 )
— (17,076 ) (812,051 )
Additions (44,246 ) (65,671 ) (498,764 ) (328,856 )
— (80,483 ) (1,018,020 )
Disposals 431 127 440 3,048
— 19,391 23,437
Transfers (94,165 ) (3,373 ) 4,713 (7,112 )
— 92,291 (7,646 )
Discontinued operation 143 97
—
—
— 475 715
At December 31, 2016 (255,893 ) (287,745 ) (742,297 ) (542,228 )
— 14,598 (1,813,565 )
Additions (41,343 ) (135,580 ) (643,683 ) (395,677 )
— (16,700 ) (1,232,983 )
Disposals 234 93,592 99,753 749
— 5,066 199,394
Transfers (497 ) (14,413 ) 40,576 (12,621 )
— 12,802 25,847
At December 31, 2017 (297,499 ) (344,146 ) (1,245,651 ) (949,777 )
— 15,766 (2,821,307 )
At December 31, 2016 787,544 428,565 4,528,172 3,932,628 708,580 340,959 10,726,448
At December 31, 2017 772,596 530,252 4,849,944 4,186,339 986,102 356,342 11,681,575
(i) Leasehold improvements and finance
leases included.
(ii) On December 31, 2017, wagons and
locomotives in the amount of R$ 743,203 (R$ 201,678 on
December 31, 2016) were placed on bail to guarantee bank loans
(Note 17).</t>
  </si>
  <si>
    <t>16 Intangible assets and
goodwill
Goodwill Concession Operating Trademarks Customer Other Total
Cost:
At January 1, 2016 713,291 16,664,047 399,350 252,474 940,470 402,378 19,372,010
Additions
— 382,788 26,552
— 65,735 22,141 497,216
Disposals
— (189,849 )
—
— (65,694 ) (62,548 ) (318,091 )
Transfers
— (1,697 ) 9,722
— 343 17,094 25,462
Business combination 1,968 57,217
—
— 5,970
— 65,155
Discontinued operation
—
—
—
—
— (2,396 ) (2,396 )
At December 31, 2016 715,259 16,912,506 435,624 252,474 946,824 376,669 19,639,356
Additions
— 361,946
—
— 65,813 47,433 475,192
Disposals
— (182,339 )
—
— (11,554 ) (4,221 ) (198,114 )
Transfers
— 341,154
—
— (11,696 ) (2,232 ) 327,226
Business combination (i) 136,626
—
—
—
— 9,299 145,925
At December 31, 2017 851,885 17,433,267 435,624 252,474 989,387 426,948 20,389,585
Amortization
At January 1, 2016
— (1,011,806 ) (159,004 ) (159,789 ) (575,411 ) (156,311 ) (2,062,321 )
Additions
— (483,580 ) (11,743 ) (22,827 ) (151,893 ) (60,340 ) (730,383 )
Disposals
— 175,435
—
— 58,609 62,525 296,569
Transfers
— (29 ) (30,129 )
—
— (4,238 ) (34,396 )
Discontinued operation
—
—
—
—
— 614 614
At December 31, 2016
— (1,319,980 ) (200,876 ) (182,616 ) (668,695 ) (157,750 ) (2,529,917 )
Additions
— (490,025 ) (11,740 ) (22,827 ) (127,584 ) (52,266 ) (704,442 )
Disposals
— 143,331
—
— 8,132 4,218 155,681
Transfers
— (337,983 )
—
— 721 (35 ) (337,297 )
At December 31, 2017
— (2,004,657 ) (212,616 ) (205,443 ) (787,426 ) (205,833 ) (3,415,975 )
At December 31, 2016 715,259 15,592,526 234,748 69,858 278,129 218,919 17,109,439
At December 31, 2017 851,885 15,428,610 223,008 47,031 201,961 221,115 16,973,610
(i) On October 13, 2017, Cosan,
through its subsidiary Comma, acquired 100% of the common shares of
Stanbridge for the price of R$ 204,767, generating an addition to
the segment’s goodwill of Lubricants of R$ 136,626. The
consideration transferred, net of cash received, totaled R$
176,540.
Capitalization of borrowing costs
Capitalized borrowing costs for the year ended December 31,
2017, amounted to R$ 9,799 (R$ 14,625 for the year ended
December 31, 2016). The weighted average interest rate used to
capitalize borrowing costs on the balance of concession right, was
8.43% p.a. for the year ended December 31, 2017 (11.48% p.a.
for the year ended December 31, 2016).
Intangible assets (excluding goodwill) Annual rate of amortization—% December 31, December 31,
Gas distribution concession—Comgás (i) Concession term 8,197,514 8,240,521
Concession rights—Rumo (ii) Concession term 7,231,096 7,352,005
15,428,610
15,592,526
Operating license for port terminal (iii) 4.00 223,008 234,748
Trademarks
Mobil 10.00 22,827 45,654
Comma
— 24,204 24,204
47,031 69,858
Relationship with customers:
Comgás 20.00 174,458 233,971
Lubricants 6.00 27,503 44,158
201,961 278,129
Other
Software license 20.00 167,520 146,210
Other 53,595 72,709
221,115 218,919
Total 16,121,725 16,394,180
(i) Refers to the intangible asset for
the public gas distribution service concession, which represents
the right to charge users for the supply of gas, comprised of:
(i) the concession rights recognized in the business
combination and (ii) concession assets;
(ii) Refers to the concession right
agreement of Rumo Malha Norte, which will be amortized until the
end of the concession in 2079;
(iii) Port operating license and customer
relationships of Rumo, from the business combinations.
Impairment testing of cash-generating units (“CGU”)
goodwill
a) Cosan Logistics
The Company annually tests recoverable amounts of goodwill arising
from business combination operations. Property, plant and equipment
and defined-intangible assets that are subject to depreciation and
amortization are tested for impairment whenever events or changes
in circumstances indicate that the carrying amount may not be
recoverable.
For the purposes of impairment analysis, concession contracts were
defined as cash-generating units. The base date for evaluation and
annual testing is September 30.
During the year ended December 31, 2017, we did not identify
impairment indicators, so that no impairment test was required for
fixed assets and intangible assets with a defined useful life.
The balance of goodwill recorded by the Company is associated with
the port lifting operation and terminals, so this cash-generating
unit needs to be tested annually.
The recoverable amount of this cash-generating unit was determined
by the net sales value of the unit, using the EBITDA multiples
technique.
The main assumptions used were (i) EBITDA generated by the
cash-generating unit in 2017, and (ii) the average of the
multiples practiced by market agents for companies in the
Company’s industry.
The calculation resulted in a recoverable amount of R$ 1,709,000,
compared to a book value of R$ 811,618, which includes property,
plant and equipment and intangible assets.
In the year ended December 31, 2017, no assets and goodwill
had their consolidated value reduced by impairment. The
determination of the recoverability of the assets depends on
certain key assumptions as described above that are influenced by
the market, technological, and economic conditions in place at the
time this recovery is tested and, therefore, it is not possible to
determine whether new losses by recovery will occur in the future
and, if they occur, whether these would be material.
b) Cosan S.A.
The Company annually tests recoverable amounts of goodwill
(intangible assets with indefinite useful lives) arising from
business combinations operations. Property, plant and equipment and
defined-intangible assets that are subject to depreciation and
amortization are tested for impairment whenever events or changes
in circumstances indicate that the carrying amount may not be
recoverable, which is not the case for the year.
The combined carrying amounts of goodwill allocated to each
cash-generating unit are as follows:
Consolidated
December 31, December 31,
Moove cash generating unit 751,391 614,765
Cosan cash-generating unit other business 43 43
Total goodwill 751,434 614,808
The recoverable amount is determined based on calculations of the
value in use, using the discounted cash flow determined by
Management based on budgets that take into account the assumptions
related to each business, using information available in the market
and previous performance. Discounted cash flows were drawn up over
a ten-year
The main assumptions used mainly consider the expectation of growth
of the operations based on the Gross Domestic Product segmented, as
well as taking into account the levels of average growth
experienced in the last years and other macroeconomic aspects, as
well as expectation of the price of sales of commodities, using
discount rates that reflect specific business-related risks.
All of these future cash flows were discounted at a rate of 10.4%
(weighted-average cost of capital) and a growth rate of the final
value of 4% from 2027 reflecting specific risks related to the
relevant assets in its cash generating unit.
An increase of 6.3 percentage points in the discount rate should
change so that the estimated recoverable amount is equal to the
book value. The dollar has an impact on projections and, therefore,
a fluctuation of in exchange rate would have an effect on the
estimate.
As of December 31, 2017 no expense for impairment of assets
and goodwill was recognized. The determination of the
recoverability of the assets depends on certain key assumptions as
described above that are influenced by the market, technological
and economic conditions in place at the time that such recovery is
tested, and therefore, it is not possible to determine whether new
reduction losses of recovery will occur in the future and, if they
occur, whether these would be material.</t>
  </si>
  <si>
    <t>17 Loans, borrowings and
debentures
Interest
Description (i) Index at Annual December 31, December 31, Maturity
Loan and borrowings
BNDES URTJLP 8.83% 2,270,055 2,663,073 Jun-29
Fixed 5.26% 1,281,416 1,233,476 Feb-25
TJ462 9.89% 485,807 651,371 Oct-20
Selic 8.82% 221,222 271,745 Oct-20
Selic 9.00% 66,794 41,650 Jun-23
TJLP 9.08% 120,573 137,130 Jun-23
Selic 13.65% 4,075 5,277 Sep-20
Fixed 3.89% 2,695 3,930 Jan-24
IPCA 10.74% 2,840 3,453 Nov-21
URTJLP 8.79%
— 17 Jan-17
EIB US$ 3.88% 127,190 170,848 Jun-20
US$ 2.94% 70,611 89,899 Sep-20
US$ + LIBOR6M 1.90% 138,778 172,263 May-21
US$ + LIBOR6M 1.98% 149,386 179,951 Sep-21
Foreign loans GBP + Libor 3.77% 312,642 218,232 Dec-22
GBP + Libor 1.98% 157,432
— Jul-19
NCE 112% of CDI 7.75% 59,858 120,069 Dec-18
CDI + 3.47% 11.89%
— 80,486 Nov-17
CDI + 3.50% 10.63% 294,968 294,516 Dec-18
125% of CDI 8.69% 644,766 552,576 Dec-23
Perpetual Notes US$ 8.25% 1,674,847 1,650,089
—
Resolution 4131 US$ 2.66% 68,305 133,957 Nov-19
US$ + Libor 4.79% 50,868 32,798 Oct-20
US$ 2.40% 415,762 407,306 Mar-18
Senior Notes Due 2018 Fixed 9.50% 168,052 168,163 Mar-18
Senior Notes Due 2023 US$ 5.00% 339,665 322,062 Mar-23
Senior Notes Due 2027 US$ 7.00% 2,530,443 2,304,384 Jan-27
Senior Notes Due 2024 US$ 7.38% 2,570,622
— Feb-24
Senior Notes Due 2024 Fixed 5.95% 1,664,850
— Sep-24
FINEP Fixed 5.00% 93,058 109,233 Nov-22
Trade banks CDI + 4.91% p.a. 12.14% 98,117 163,815 Jun-19
Fixed US$ 5.45% 95,040 86,140 Dec-21
Working capital CDI + 2.80% p.a. 9.88% 391,693 390,024 Dec-18
CDI + 2.95% p.a. 10.04% 286,463 287,168 Dec-18
CDI + 0.31% 10.93% 1,117 9,988 Jan-18
CDI + 0.33% 11.20% 3,345
— Mar-18
120% of CDI 8.32% 21,221
— May-18
120% of CDI 8.39% 10,440
— Jul-18
120% of CDI 8.38% 20,879
— Jul-18
Bank overdrafts 125.5% of CDI 8.72% 94 22,605 Mar-18
Prepayment US$+Libor 3.86% 10,039 55,641 Apr-18
FINIMP US$+Libor 3.52%
— 40,798 Jun-17
16,926,028
13,074,133
Interest
Description (i) Index at Annual December 31, December 31, Maturity
Debentures
Non-convertible CDI + 2.05% p.a. 9.08% 152,573 154,284 Apr-18
CDI + 1.30% p.a. 11.57%
— 300,183 Sep-17
CDI + 3.50% p.a. 10.63% 1,359,125 2,347,271 Jun-23
IPCA + 5.10% 8.04% 363,894 346,276 Sep-18
IPCA + 5.57% 8.52% 197,923 183,189 Sep-20
IPCA + 7.14% 10.09% 293,312 284,660 Dec-20
IPCA + 7.48% 10.43% 263,701 255,929 Dec-22
IPCA + 7.36% 10.30% 86,927 84,364 Dec-25
IPCA + 5.87% 8.81% 726,827 660,029 Dec-23
IPCA + 4.33% 7.27% 396,328
— Oct-24
108 % of CDI 7.46% 171,515 350,852 Jul-18
Fixed 13.13% 163,750 163,862 Oct-20
128 % of CDI 8.90% 499,576
— Dec-25
CDI + 0.90% 7.85% 87,467 133,465 Sep-19
4,762,918 5,264,364
Total 21,688,946 18,338,497
Current 3,903,392 2.404.009
Non-current 17,785,554 15.934.488
(i) The Company’s debts with
national and international development agencies have bank
guarantees. Guarantees are contracted with first-tier banks
guaranteeing the total amount of debt.
Some financing agreements with the BNDES, destined to investments,
are also guaranteed, according to each contract, by bank guarantee,
with an average cost of 3% p.a. or by real guarantees (assets) and
escrow account. On December 31, 2017, the balance of bank
guarantees contracted was R$ 1,183,208 (R$ 3,197,176 as of
December 31, 2016).
The Company used for calculating the average rates, on an annual
basis, the annual average CDI of 6.89% and TJLP of 7.0%.
Non-current
December 31, December 31,
13 to 24 months 2,087,933 2,910,978
25 to 36 months 2,188,717 2,438,100
37 to 48 months 1,334,529 2,282,419
49 to 60 months 1,051,146 1,372,229
61 to 72 months 1,762,197 1,097,584
73 to 84 months 4,914,452 1,629,307
85 to 96 months 429,244 199,967
Thereafter 4,017,336 4,003,904
17,785,554
15,934,488
The carrying amounts of loans, borrowings and debentures are
denominated in the following currencies:
December 31, December 31,
Reais (R$) 11,312,466 12,474,129
Dollar (US$) (i) 9,906,406 5,646,136
Pound (GBP) 470,074 218,232
21,688,946 18,338,497
(i) At December 31, 2017, all dated
debts denominated in U.S. Dollars, in the subsidiaries, have
currency risk protection through derivatives (Note 32).
Below are the movements that occurred for the year ended
December 31, 2017.
At January 01, 2016 18,829,203
Raised 7,527,792
Payment (8,652,290 )
Interest, exchange rate and fair value 609,221
Other 24,571
At December 31, 2016 18,338,497
Raised 6,248,712
Payment (5,441,667 )
Interest, exchange rate and fair value 2,543,404
At December 31, 2017 21,688,946
BNDES
Refers to the financing of expansion of the gas distribution,
logistic segment and are allocated to investments in property,
plant and equipment and intangible assets. For these loans, the
guarantees offered are:
• Project V—direct operation with
BNDES: bank guarantee from Banco Itaú BBA for 100% of the
financing.
• Project VI—direct operation
with the BNDES: bank guarantee from the banks Bradesco (67.83%),
Itaú (14.56%) and Safra (17.61%).
• Project VII—direct operation
with BNDES: bank guarantee from Santander (39.69%) and Safra
(26.98%) banks and Sumitomo (33.33%).
EIB – European Investment Bank
Refers to loans denominated in U.S. Dollars, bearing interest at
LIBOR, maturing in 2021 and secured by bank guarantees. The funds
were used to expand and support the natural gas distribution
network. Cross-currency interest rate swaps have been entered into
to mitigate the Company’s exposure to interest rate and
foreign exchange risks.
FINEP
In November 2012, a financing agreement was signed with
FINEP—Financing of Studies and Projects in the amount of R$
254,890, maturing through November 2020. These loans are guaranteed
by bank guarantees. The resources should be and will be used in the
development plan, production and commercialization of new
industrial technologies for the processing of biomass derived from
sugar cane or other sources.
In July 2017, Cosan Biomassa added a loan agreement with FINEP in
which it extended the grace period for payment of the principal in
the updated amount of R $ 93,591 for a term of 30 months as of
August 15, 2017 to February 15, 2020.
Working Capital
On January 12, 2017 and March 17,2017, Cosan Biomassa
obtained two loans with Caixa Econômica Federal in the amount
of R$ 10,000 each one with interest of CDI + 0.33% per month
and with a maturity of one year.
On May 25, 2017 and July 17, 2017, Cosan Biomassa
obtained two loans with Santander, one in the amount of R$ 20,000
and the other in the amount of R$ 10,000, respectively, with
interest post fixed of 120.00% of CDI and a maturity of one
year.
On July 17, 2017, Cosan Biomassa obtained a loan from Banco
ABC in the amount of R$ 20,000 with a fixed interest rate of
120.75% of the CDI and a one-year
Prepayment
In April, 2017, Cosan Biomassa, added a prepayment agreement with
the Citibank for extend the maturity by one year. The agreement
amount is U.S.$ 3,000 thousand.
Foreign currency loans
On December 21, 2017, Cosan Lubes Investments, a wholly-owned
subsidiary of the Company, entered into a loan agreement with
Citibank, which extended the maturity date and, in addition, took
GBP 25,000 thousand. The current contract is GBP
70,000 thousand.
On August 4, 2017 and October 30, 2017, Comma Oil, a
wholly-owned subsidiary of Cosan Lubes Investments, took out loans
in the total of GBP 20,000 thousands and GBP 15,000 thousands
respectively from Bank of America Merrill Lynch, maturities on
July 26, 2019 and October 30, 2019 at interest on Libor +
1.50% per annum.
FRN—Floating-Rate Note
Refers to loans with variable interest rates related to a reference
point, such as the rate of US Treasury Bonds, LIBOR, Fed Funds or
the basic interest rate. They are issued primarily by financial
institutions and governments and usually have from two to five
years to maturity.
Export credit note—NCE
Export credit notes were settled upon receipt of evidence that the
relevant goods were actually delivered.
The export credit notes in aggregate an amount of U.S.$
126,669 thousand, which included exchange variation of the
U.S. Dollar and were subjected to an annual fixed interest of rate
3.40%. The maturity date was in July 2016.
On December 27, 2017, our subsidiary Rumo Malha Norte issued
an export credit note in the amount of R$ 650,000, maturing on
December 26, 2023.
Perpetual Notes
On November 5, 2010 and July 13, 2011 Cosan Overseas
Limited issued U.S.$ 500,000 thousand of perpetual notes in
the international capital market under “Regulation S,”
bearing annual interest of 8.25%, payable quarterly. Cross-currency
interest rate swaps have been entered into to mitigate the
Company’s exposure to interest rate and foreign exchange
risks.
Resolution 4,131
Refers to funds raised abroad with several financial institutions,
maturing by 2020, aiming to finance the Company’s cash flow
and controlled. To mitigate the risk of exchange and interest rate
derivative instruments were contracted.
Senior Notes Due 2018
On March 19, 2013, the Company issued Senior Notes in the
international capital market under “Regulation S” and
“Rule 144A” in the amount of R$ 850,000, bearing annual
interest of 9.5%, payable semiannually in September and March of
each year.
Senior Notes Due 2023
On March 14, 2013, the Company issued Senior Notes in the
international capital market under “Regulation S” and
“Rule 144A” in the amount of U.S.$
500,000 thousand, bearing annual interest of 5%, payable
semiannually in September and March of each year.
Senior Notes Due 2024
On September 20, 2017, the Company issued in the international
capital markets, Senior Notes Due 2024 (“2024 Notes”)
in the total amount of U.S.$ 500,000 thousand maturing on
September 2024 with a coupon of 5.95% p.a., paid semiannually.
On February 9, 2017, the indirect subsidiary, “Rumo
S.A.,” issued in the international capital market, Senior
Notes Due 2024 (“2024 Notes”) in the total amount of
U.S.$ 750,000 thousand maturing on February 2024 with coupon
of 7.38% p.a., paid semiannually. This debt is protected by
exchange and interest rate swaps.
Senior Notes Due 2027
On June 20, 2016, it issued Senior Notes in the international
market under “Regulation S” and “Rule 144A”
in the amount of U.S.$ 500,000 thousand, which bears
interest at 7% p.a.. The funds were used for partial repayment of
Senior Notes due 2018 and Senior Note due 2023
On July 18, 2016, Cosan Luxembourg S.A. (“Cosan
Lux”) issued an additional U.S.$ 150,000 thousand
principal amount of its 7% Senior Notes due 2027. The Bonds are
additional securities issued pursuant to the provisions of the
indenture, dated as of June 20, 2016, among the Issuer, Cosan
S.A. and Deutsche Bank Trust Company Americas, as Trustee (the
“Trustee”),
Debentures
On June 30, 2016, the indirect subsidiary Rumo Malha Norte
made a ninth issue of simple, non-convertible,
On December 5, 2017, the indirect subsidiary Rumo Malha Norte
made a tenth issue of simple, non-convertible,
i. Third Issue
Interest on the first series will be paid semi-annually in the
months of March and September until the end of the operation.
Interest on the second and third series will be paid annually in
the month of September until the end of the transaction.
The principal and monetary restatement of the first series will be
amortized over the following years: fourth year (33.33%), fifth
year (33.33%) and sixth year (33.34%). The value of the principal
and monetary restatement of the second series will be fully
amortized at the end of the operation that will occur on
September 15, 2018.
The value of the principal and monetary restatement of the third
series will be amortized in two annual installments in the sixth
(50%) and seventh (50%) years, therefore the first payment will be
due on September 15, 2019 and the last payment will be due on
September 15, 2020.
On December 31, 2017, the percentages for the fair value
traded on the secondary market for the first series were 100.69% of
the unit price (UP) of the curve, 101.01% for the second series and
101. 96% for the third series.
ii. Fourth Issue
Interest on the first, second and third series will be paid
annually in December until the end of the operation.
The principal and monetary restatement of the first series will be
fully amortized at the end of the operation that will occur on
December 15, 2020.
The value of the principal and monetary restatement of the second
series will be amortized in two annual installments in the sixth
(50%) and seventh (50%) years, therefore the first payment will be
due on December 15, 2021 and the last payment will be due on
December 15, 2022.
The value of the principal and monetary restatement of the third
series will be amortized over the following years: eighth year
(33.33%), ninth year (33.335%) and tenth year (33.335%).
As of December 31, 2017, the percentages for fair value traded
on the secondary market for the first series were 101.95% of the
unit price (UP) of the curve, 109.28% for the second series and
112.47% for the third series.
iii. Fifth Issue
The interest on the single series will be paid annually in December
until the end of the operation.
The value of the principal and monetary restatement of the single
series will be fully amortized at the end of the operation that
will occur on December 15, 2023.
At December 31, 2017, the percentage of fair value traded on
the secondary market was 104.61% of the unit price (UP) of the
curve.
iv. Sixth Issue
Interest on the single series will be paid annually in the month of
October until the end of the operation.
The value of the principal and monetary restatement of the single
series will be fully amortized at the end of the operation that
will occur on October 15, 2024.
Available credit line
As of December 31, 2017, the subsidiary Cosan Logística
had available credit lines from BNDES, which were not used, in the
total amount of R$ 94,220 (R$ 541,639 on December 31,
2016).
As of December 31, 2017, the subsidiary Cosan S.A. had
available credit lines from three different Brazilian financial
institutions, which were not used, in the total amount of R$
501,000.
Financial Covenants
Ø “Cosan S.A” and its
subsidiaries
The Company and its subsidiaries are subject to certain restrictive
clauses in most of the loan and financing agreements, based on
certain financial and non-financial
Below are the financial covenants of debts and debentures open:
Debt
Financial Covenant
Resolution 4131 Net debt / EBITDA not exceeding 3.75x
Short-term loans and total loans can not be
greater than or equal to 0.55x
Senior Notes 2023 Net debt / EBITDA not higher than
or equal to 3.5x
Senior Notes 2018
Senior Notes 2027
Senior Notes 2024
Debentures 3 rd
Onerous net debt / EBITDA not higher than or equal to 4x
Short-term Loan and total loan may not be greater than or equal to
0.6x
Debentures 4 th
Debentures 5 th Onerous net debt / EBITDA not
higher than or equal to 4x
Debentures 6 th
Ø “Cosan
Logística” and its subsidiaries
Cosan Logística and its subsidiaries are subject to certain
restrictive contractual clauses involving financial
and non-financial
The agreed ratio, as of December 31, 2017, is up to 4.3x
comprehensive net debt / EBITDA, and the minimum coverage ratio of
1.4 x EBITDA / financial result, a limit that was being serviced by
the Company on December 31, 2017. The limit reduces annually
until reaching 3.0x and 2.0x respectively by 2021.
As of December 31, 2017, the subsidiary Cosan Logística
did not have loans with the BNDES, subject to covenants. These
covenants have been replaced by bank guarantees.
As at December 31, 2017, the Company and its subsidiaries were
in compliance with all debt financial covenants.</t>
  </si>
  <si>
    <t>18 Leases
Finance lease liabilities
Finance lease liabilities are payable as follows:
December 31, 2017 December 31,
Less Between More Total Total
Future value of minimum payments lease payments 347,939 654,484 248,437 1,250,860 1,837,441
Rolling stock 321,910 572,759 166,090 1,060,759 1,616,719
Terminal 23,400 78,737 82,347 184,484 207,950
Other 2,629 2,988
— 5,617 12,772
Interests (86,595 ) (172,782 ) (47,345 ) (306,722 ) (439,898 )
Rolling stock (72,775 ) (137,209 ) (31,525 ) (241,509 ) (358,158 )
Terminal (13,386 ) (35,322 ) (15,820 ) (64,528 ) (79,611 )
Other (434 ) (251 )
— (685 ) (2,129 )
Present value of minimum lease payments 261,344 481,702 201,092 944,138 1,397,543
Current 261,344 472,632
Non-current 682,794 924,911
The lease agreements have varying expirations, the with last due to
expire in June 2043. The amounts are adjusted annually for
inflation rates (as IGPM and IPCA) or may incur interest based on
the TJLP or CDI and some contracts have renewal or purchase options
that were considered in determining the classification as financial
lease.
Below are the movements that occurred for the year ended
December 31, 2017.
December 31, December 31,
At the beginning of the year 1,397,543 1,741,701
Raised
— 186,248
Interest, exchange rate and fair value 178,139 213,313
Payment of principal (348,114 ) (413,267 )
Payment of interest (283,430 ) (330,452 )
At the end of the year 944,138 1,397,543
Operating leases
At December 31, 2017, the future minimum lease payments under
non-cancellable
December 31, 2017 December 31,
Total future minimum
payments
Less than Between one More than Total Total
Locomotives 565 1,130
— 1,695 2,346
Rail cars 6,758 25,996 5,695 38,449 47,120
Other 3,035 8,010 5,013 16,058 3,705
Total 10,358 35,136 10,708 56,202 53,171
The leases are recognized as expenses (Note 30) on a straight-line
basis over the life of the respective agreement.</t>
  </si>
  <si>
    <t>19 Concessions payable
December 31, 2017 December 31,
Leases Concessions Total Total
Payables
Rumo Malha Sul 36,136 29,414 65,550 73,707
Rumo Malha Paulista 28,726 19,413 48,139 52,979
64,862 48,827 113,689 126,686
Court Discussion
Rumo Malha Paulista 1,415,664 119,806 1,535,470 1,345,722
Rumo Malha Oeste 1,208,891 75,284 1,284,175 1,135,398
2,624,555 195,090 2,819,645 2,481,120
Total 2,689,417 243,917 2,933,334 2,607,806
Current 27,413 27,662
Non-current 2,905,921 2,580,144
Court Discussion
The Company is challenging in court the economic and financial
unbalance of certain leases and concession contracts.
In April 2004, Rumo Malha Paulista filed an interlocutory
injunction and subsequently Declaratory Action before the 21st
Federal Court of Rio de Janeiro questioning the economic and
financial unbalance of the Lease and Concession Agreements, due to
the high disbursement incurred by the Company for the payment of
labor judicial proceedings and other expenses involved, which are
the responsibility of Rede Ferroviária Federal S.A., as
provided in the bidding documents.
Rumo Malha Paulista required an injunction to suspend payment of
installments due of the concession and lease agreements and to
offset the credit balance resulting from labor amounts paid by Rumo
with the amount charged by the Union. In April 2005, the injunction
was granted, suspending the enforceability of installments for 90
days by determining the completion of expertise. In July 2005, the
suspension was extended for another 90 days. In September 2005, the
injunction was overturned by the Federal Court of Rio de Janeiro.
In January 2006, the suspension of payment of installments was
granted, by means of judicial deposit. The amount related to the
lease payment was deposited in court until October 2007, when the
Company obtained a court order to replace the judicial deposits
with a bank guarantee. In October 2015, a decision was handed down
that partially upheld the action recognizing the occurrence of
economic and financial balance of the agreements, allowing the
Company to perform the part of compensation of the amounts claimed
in the match against presented debt. Nevertheless, the Company
believes that all amounts discussed shall be offset against
payables based on clauses 7 and 10 of the bidding documents.
Management, supported by the opinion of its legal counsel, assesses
the chances of success as probable, but the financial liability
remains recognized as it is a contractual obligation not yet
discharged and still depend on offsetting with the Company’s
reimbursement rights.
Rumo Malha Oeste also claiming the reestablishment of the
economic-financial balance, lost by the cancellation of
transportation contracts at the time of privatization, change in
the regulatory environment and conditions set forth in the
Privatization Tender—additionally, the growth forecasts that
defined the value of the business did not materialize. The lawsuit
is filed with the 16th Federal Court of Rio de Janeiro. To proceed
with the legal discussion, the Company offered government
securities (Treasury Bills—LFT) as an execution guarantee. In
March 2008, the Company was authorized to replace the guarantee by
a bank guarantee and in May 2008, the Company redeemed the treasury
bills. In December 2014, a decision was handed down that upheld the
action recognizing the occurrence of economic and financial balance
of the contracts, with the amounts involved and certain related
aspects still to be determined. In December 2015, the replacements
of guarantee letters presented by Rumo were replaced with an
insurance policy.
Management, supported by the opinion of its legal counsel, assesses
the chances of success as probable, but the financial liability
remains recognized as it is a contractual obligation not yet
discharged and must still be offset against the company’s
right to be reimbursed.
Judicial deposits at December 31, 2017 concerning the above
claims totaled:
December 31, 2017 December 31, 2016
Rumo Paulista 119,806 118,820
Rumo Oeste 20,690 19,464
140,496 138,284
The judicial deposits are recorded in the “regulatory”
group, as described in note 24.</t>
  </si>
  <si>
    <t>Commitments</t>
  </si>
  <si>
    <t>20 Commitments
(a) Commitments for the acquisition of
assets and regulatory targets
With the postponement of the 2015 Five-Year Tariff Review as a
result of the publication of Resolutions ARSESP 493 and 494, both
of May 27, 2014, which approved the “Tariff Review
Process of Gas distribution companies in the State of São
Paulo, defining event schedule,” and the “provisional
adjustment of marketing margins of São Paulo Gas Company
– Comgás,” there is no set regulatory commitment
as of December 31, 2017 and 2016.
Regulatory assets (liabilities)
December 31, 2017 December 31, 2016
Cost of gas to be recovered/(transferred) (174,090 ) (394,552 )
Credits of taxes to be recovered/(transferred) (48,549 ) (24,061 )
Adjustment to present value of taxes 1,742 1,592
Other
— 3,010
(220,897 ) (414,011 )
Opening balance (414,011 ) 116,947
Closing balance (220,897 ) (414,011 )
Expense not recognized in the statement of income before income
tax and social contribution 193,114 (530,958 )
Regulatory assets (liabilities) 243,722 (480,044 )
Regulatory assets (liabilities) tax (12,222 ) (12,874 )
231,500 (492,918 )
Adjustment (26,270 ) (32,163 )
Adjustment to present value (AVP) with tax credits 151 1,400
Extemporaneous credits (12,267 ) (7,277 )
193,114 (530,958 )
The tariffs for the supply of gas to the different customer
segments are authorized by the concession authority. In accordance
with the terms of the Concession Agreement, the differences between
the cost component of gas included in the tariffs charged to the
customers and the actual cost of gas incurred are determined on a
monthly basis and charged or credited to a regulation account
(regulatory account).
Periodically, charges or credits in the tariffs are determined by
the regulator with the objective of amortizing the amounts
accumulated in this account.
The balance of this account is considered as an asset or as a
liability, pursuant to the regulator’s set of accounts and
for income tax purposes. However, this account is not recognized
under IFRS, because the respective balance is not considered as an
asset or as a liability, as its realization or liquidation depends
on further purchases by the Company’s consumers.
(b) Commitments with supply
contracts
Considering the current gas supply contracts, the subsidiary
Comgás has a total financial commitment in an estimated
present value of R$ 5.3 billion, which amount includes the
minimum established in contract in both commodity and
transportation.
(c) Commitments to rental
agreements
As of December 31, 2017, the subsidiary Comgás has nine
real estate lease contracts for which expenses recognized during
the year ended on that date totaled R$ 2,847 (December 31,
2016—R$ 5,201).
The terms of the lease are from one to six years, and most leases
are renewable at the end of the lease period at the market
rate.
The total future minimum lease payments under the operating leases
are:
December 31, 2017 December 31, 2016
Gross lease obligations—minimum lease payments
More than one year 3,035 2,798
More than one year and less than five years 8,010 907
More than five years 5,013
—
16,058 3,705</t>
  </si>
  <si>
    <t>21 Trade payables
December 31, 2017 December 31, 2016
Natural gas suppliers 1,563,930 1,381,397
Materials and service suppliers 1,162,496 937,034
Fuels and lubricants suppliers 1,814 706
Judicial deposits (i) (294,976 ) (294,976 )
Other 731 8,949
2,433,995 2,033,110
Current 2,433,995 2.032.542
Non-current
— 568
(i) There are ongoing proceeding between
Comgás and its gas supplier. The gas supplier is charging
different prices comparing to the gas supply market. At
December 31, 2017, the balance of the judicial discussion is
R$ 1,154,603 (R$ 1,045,311 on December 31, 2016). The amount
is secured by judicial deposit R$ 294,976 (R$ 294,976 on
December 31, 2016) and the guaranteed value through surety is
of R$ 859,627 (R$ 750,335 on December 31, 2016).</t>
  </si>
  <si>
    <t>22 Other taxes payable
December 31, 2017 December 31, 2016
Tax amnesty and refinancing program—Refis 229,745 215,565
ICMS – State VAT 121,550 84,700
COFINS—Revenue tax 146,641 54,208
PIS—Revenue tax 31,563 11,337
INSS—Social security 7,697 7,033
ISS—Services tax 4,494 3,364
IOF—Financial tax 2,224 2,992
Other 36,601 35,746
580,515 414,945
Current 418,878 261,169
Non-Current 161,637 153,776
The amounts due on non-current
December 31, 2017 December 31, 2016
13 to 24 months 19,748 20,728
25 to 36 months 16,038 17,344
37 to 48 months 11,204 11,714
49 to 60 months 11,021 11,393
61 to 72 months 11,021 11,220
73 to 84 months 10,580 11,220
85 to 96 months 8,377 10,767
Thereafter 73,648 59,390
161,637 153,776</t>
  </si>
  <si>
    <t>Income tax and social contribution</t>
  </si>
  <si>
    <t>23 Income tax and social
contribution
a) Reconciliation of income and
social contribution tax expenses:
December 31, December 31, December 31,
Profit before taxes 1,474,652 555,987 668,484
Income tax and social contribution
at nominal rate (34%) (501,382 ) (189,036 ) (227,285 )
Adjustments to reconcile nominal and effective tax rate
Interest in earnings of investees (non-taxable 340,766 532,335 239,069
Differences in tax rates on earnings / losses of overseas
companies (89,070 ) (150,233 ) 24,699
Granted income tax incentive 74,416 10,098 20,219
Share-based payment transactions (4,022 ) (3,950 ) (4,305 )
Interest on shareholders’ equity (21,495 ) (45,573 ) (10,375 )
Non-deductible (52,226 ) (28,103 ) (30,878 )
Tax losses not recorded (i) (177,824 ) (185,089 ) (95,752 )
Compensation action
—
— 114,844
Goodwill amortization effect 1,853 1,853
—
Tax effects of discounts granted - PERT (4,438 )
—
—
Tax loss carryforwards from previous years recorded (3,554 )
—
—
Other 8,621 (4,004 ) 174
Income tax and social contribution benefit (expense) - current
and deferred (428,355 ) (61,702 ) 30,410
Effective rate - % (29.05 ) (11.10 ) 4.55
(i) Refers mainly to tax losses not
recorded in subsidiaries of Rumo which under current conditions do
not attend the requirements of future taxable profits that justify
the recognition of the deferred tax assets. In accordance with
Brazilian Federal Taxes rules those losses do not expire.
b) Deferred income tax assets and
liabilities:
December 31, December 31,
Assets credit of:
Income tax loss carry forwards 2,112,707 1,900,366
Social contribution tax loss carry forwards 772,304 704,480
Temporary differences
Foreign exchange—Loans and borrowings 548,568 590,696
Legal proceedings provision 365,997 367,060
Tax deductible goodwill 56,276 225,104
Impairment provision 250,236 319,070
Provisions for employee benefits 153,434 138,655
Allowance for doubtful accounts 25,991 77,168
Regulatory asset (liability) 65,318 71,039
Impairment of tax credit 61,324 51,057
Share-based payment transactions 291
—
Profit sharing 41,506 28,732
Interest on preferred shareholders payable in subsidiaries 218,599 219,019
Property, plant and equipment—useful life review 160,490 27,987
Contractual dispute 115,490 120,952
Other 297,932 264,094
Total 5,246,463 5,105,479
(-) Deferred taxes assets not recognized (1,961,325 ) (1,781,670 )
Liabilities credit of:
Temporary differences
Business combination—property, plant and equipment 110,149 144,952
Tax deductible goodwill (369,044 ) (348,192 )
Lease (277,091 ) (138,525 )
Concession contract (8,681 ) (10,617 )
Unrealized gains on derivatives instruments (102,410 ) (47,757 )
Income on formation of joint ventures (1,135,036 ) (1,135,036 )
Business combination—Intangible asset (3,723,742 ) (3,764,925 )
Other (45,513 ) (84,272 )
Total (5,551,368 ) (5,384,372 )
Total of deferred taxes recorded (2,266,230 ) (2,060,563 )
Deferred income tax—Assets 1,636,080 1,490,002
Deferred income tax—Liabilities (3,902,310 ) (3,550,565 )
c) Changes in deferred income taxes,
net:
At January 1, 2016 (2,434,456 )
Recorded through income 166,932
Other comprehensive income 28,988
Discontinued operation 158,164
Business combinations (32,371 )
Other (i) 52,180
At December 31, 2016 (2,060,563 )
Recorded through income (426,341 )
Property, plant and equipment—useful life review 132,503
Other comprehensive income 8,201
Tax loss carryforwards used to settle other tax installments 3,555
Tax loss carryforwards over change of shareholding interest in
subsidiary 60,583
Other (i) 15,832
At December 31, 2017 (2,266,230 )
(i) Exchange variation effect due to the
conversion of offshore investments.
d) Recoverability of deferred income
tax and social contribution
In assessing the recoverability of deferred taxes, management
considers the projections of future taxable income and the
movements of temporary differences. When it is not probable that
part or all of the taxes will be realized, the tax asset is
reversed. There is no deadline for the use of tax loss
carryforwards and negative bases, but the use of these accumulated
losses of previous years is limited to 30% of annual taxable
profits.</t>
  </si>
  <si>
    <t>24 Provision for legal
proceedings
Provision for legal Judicial deposits
December 31, December 31, December 31, December 31,
Tax 501,247 479,532 387,451 376,454
Civil, regulatory and environmental 375,561 344,048 180,277 173,884
Labor 471,349 444,984 198,379 164,346
1,348,157 1,268,564 766,107 714,684
Changes in provision for legal proceedings:
Tax Civil, Labor Total
At January 01, 2016 441,674 284,344 467,913 1,193,931
Accruals 11,256 38,746 126,076 176,078
Disposal / Reversals (8,277 ) (35,111 ) (188,837 ) (232,225 )
Indexation and interest charges (i) 34,879 56,069 39,832 130,780
December 31, 2016 479,532 344,048 444,984 1,268,564
Accruals 15,821 77,535 140,445 233,801
Disposal / Reversals (14,047 ) (45,305 ) (148,204 ) (207,556 )
Indexation and interest charges (i) 19,941 (717 ) 34,124 53,348
December 31, 2017 501,247 375,561 471,349 1,348,157
(i) Includes interest reversal.
The Company’s debts with legal proceedings are secured by
assets, cash deposit, bank guarantee or insurance guarantee.
Tax claims
a) Judicial claims deemed to be
probable losses, fully accrued
December 31, December 31,
Compensation with FINSOCIAL (i) 280,158 269,275
State VAT - ICMS credits (ii) 99,423 84,778
INSS - Social security (iii) 65,149 63,103
PIS and COFINS 2,051 2,449
IPI - Excise tax credit - NT 678 1,155
Federal income taxes 1,521 329
Other 52,267 58,443
501,247 479,532
(i) During the period from October 2003
to November 2006, the Company, through its subsidiary CLE, offset
the FINSOCIAL tax against several other federal taxes, based on a
final court decision in September 2003 following a decision that
challenged the constitutionality of the FINSOCIAL. No judicial
deposits were made.
(ii) The amounts that have been
provisioned refer to tax assessments by the tax authorities related
to several types of ICMS credits. Amongst them: (a) assessment
notice related to ICMS payments for the purchase of raw materials
which are considered for “use and consumption,”
therefore, not eligible for compensation; (b) assessment, as
sole obligor, for withholding of ICMS on tolling agreement from an
agricultural partnership with Central Paulista Ltda.
Açúcar e Álcool; (c) assessment notice related
to the ICMS offset arising from the fact that the forward presumed
profit is bigger than the consummated profit, under tributary
substitution regime.
(iii) The amounts that have been
provisioned are mainly related to social security contributions
levied on company´s earnings, pursuant to
Article 22-A
b) Judicial claims deemed as possible
losses, and therefore not accrued
December 31, 2017 December 31, 2016
ICMS—State VAT (i) 2,606,545 2,136,241
Federal income taxes (iii) 2,697,278 2,188,011
Foreign financial operation (ii) 280,414 986,179
PIS and COFINS—Revenue taxes (iv) 853,494 850,063
IRRF—Withholding tax (v) 914,545 861,531
INSS—Social security and other (vi) 581,542 615,403
IPI—Excise tax credit—NT (vii) 523,121 512,209
Goodwill Rumo (viii) 512,120 483,723
Penalties related to tax positions (ix) 429,249 397,441
Compensation with IPI—IN 67/98 (x) 132,270 128,456
MP 470—Tax installments (xi) 290,389 120,132
Rumo Intermodal (xii)
— 81,247
Stock option 65,776 62,216
Financial transactions tax on loan 51,330 54,896
Social security contributions 45,985 43,764
Compensation credit award 41,350 38,505
Other 1,040,422 992,682
11,065,830 10,552,699
(i) In summary, these demands relate
basically:
• Tax assessments issued against the
Company for unpaid ICMS and non-compliance
• ICMS levied on the remittances for
the export of crystallized sugar, which the Company understands are
tax exempt. However, the tax authorities classify crystallized
sugar as a semi-finished product, which is therefore subject to
ICMS;
• ICMS withholding rate differences on
the sale of ethanol to companies located in other states, which
subsequently had their tax registrations revoked;
• Disallowance of ICMS tax credits on
the sale of diesel fuel to customers engaged in the agro industrial
business.
• ICMS payments on inventory
differences arising from erroneous calculations by the State Tax
Administration;
• ICMS related to the fiscal war
between the states;
• The subsidiary CLE has been
discussing administratively the ICMS tax credits arising from the
transfer of excess credits to its centralizing unit in the period
from May 2012 to January 2013.
• The State Tax Administration assessed
the rail concessions for non-taxation of ICMS on invoices for the
provision of rail freight services for export. There is a favorable
position for taxpayers in the higher courts; and
• Assessment from State Tax
Administration of São Paulo on the grounds that the Company
was not authorized to operate as a general warehouse in that state.
At the time of the release of the state registration, the tax
authorities allowed the Company’s activities, including
issuance of invoices.
Tax assessment notice issued by the São Paulo State Treasury
Department, against Rumo Malha Paulista, covering the period from
February 2011 to July 2015, with the indication of infractions for
alleged lack of payment of ICMS on railroad services for export and
ICMS credits accrual considered undue.
(ii) Tax assessment notices issued
requiring additional income tax, social contribution, PIS and
COFINS, for the calendar years 2005 to 2008 as a result of the
following alleged violations: (a) improper exclusion of financial
costs arising from loans with foreign financial institutions from
the corporate income tax and social contribution calculation basis,
(b) improper exclusion of financial income from securities issued
by the Government of Austria and the Government of Spain from the
corporate income tax and social contribution calculation basis (c)
no inclusion, in the corporate income tax and social contribution
calculation basis, of gains earned in swap operations, and
non-taxation of financial income resulting from these contracts by
PIS and COFINS, (d) improper offsetting from corporate income tax
and the social contribution calculation basis by using PIS and
COFINS credits.
A favorable decision in the Administrative Court (CARF) may change
its classification for remote losses.
(iii) The Company, and its controlled
companies, received assessment notices based on the following:
(a) tax benefits that arose from the deduction of goodwill
amortization, (b) exchange variation and interest incurred as
the tax authorities understand that the corporate transactions
carried out were intended to postpone the settlement of debt
contracted abroad through the issuance of Perpetual Bonds, in order
to reduce Positive result of exchange variation, and (c) the
subsidiary Comgás was known of the no recognition of the
offsetting procedures made in 2015, using income taxes credits
(IRPJ);
(iv) Refers mainly to the reversal of PIS
and COFINS credits, provided by Laws 10.637/2002 and 10.833/2003,
respectively. Those reversals arise from a differing interpretation
of the laws by the tax authorities in relation to raw materials.
These discussions are still at the administrative level.
Tax authorities assessed the Rumo Malha Paulista for non-taxation
of PIS and COFINS on revenues from mutual traffic and rite of
passage billed against Rumo Malha Norte. The chance of loss is
considered possible as tax already has been collected by the
concessionaire responsible for transporting from origin.
(v) The subsidiary CLE received an
assessment notice related to the withholding income tax on an
alleged capital gain arising from the acquisition of assets of
foreign companies.
The subsidiary Comgás received an assessment notice related to
the withholding income tax on an alleged capital gain of a former
shareholder due to contractual arrangements.
Rumo Malha Paulista had part of its IRPJ credit balance glossed
based on the argument that the Company would not be entitled to
IRRF compensation on swap transactions.
(vi) The legal proceeding related to INSS
payment with possible unfavorable outcome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SENAR (Rural apprenticeship scheme) social contribution on direct
and indirect exports, in which the tax authorities disregard the
right to constitutional immunity;
(vii) Legal demands related to the SRF
Normative Instruction no. 67/98 that allowed for the refunding of
IPI tax payments for sales of refined sugar from January 14,
1992 through November 16, 1997.
(viii) Tax assessment issued by the
Brazilian Tax Authority in 2011 and 2013 against Rumo S.A.
concerning: (a) amortization expense disallowance based on
future profitability, as well as financial expenses;
and (b) non-taxation
(ix) The Company was assessed due to the
disregard of the tax benefits of REPORTO (PIS and COFINS
suspension), on the grounds that the locomotives and freight cars
purchased in 2010 were used outside the limits area of the port.
Therefore, the Company was assessed to pay PIS and COFINS, as well
as an isolated fine corresponding to 50% of the value of acquired
assets.
(x) SRF Normative Instruction no. 67/98
allowed for the refunding of IPI tax payments for sales of refined
sugar from January 14, 1992 through November 16, 1997.
Consequently, the Company applied for the offsetting of amounts
paid during the periods against other tax liabilities. However, the
tax authorities denied its application for both the reimbursement
and offsetting of these amounts. The Company has challenged this
ruling in an administrative proceeding.
(xi) The Tax Authority partially rejected
the Company requests for payment of its federal tax debts, pursuant
to provisional measure n. 470 (MP 470), on the ground that the tax
loss offered is not sufficient to settle the respective debts. The
likelihood of loss is considered as possible since the results are
indicated existed and are available for such use.
(xii) Decrease related to favorable
decisions from administrative sphere.
Civil, labor, regulatory and environmental
a) Judicial claims deemed to be
probable losses, fully accrued
• Civil – refers mainly to
compensation for material and moral damages, class actions for
abstaining from straw burning sugarcane and execution of
environmental nature.
• Labor – represent labor claims
filed by former employees and employees of service providers who
question, among others, payment of overtime, night and dangerous,
job reinstatement, compensation for accidents at work and
reimbursement of discounts from payroll, such as confederative and
assistance contributions, union dues and other.
• Regulatory – mainly refers to
fines and discussions with National Authority for Terrestrial
Transport (ANTT).
• Environmental – these amounts
derive from assessments made by the Environmental Sanitation
Technology Company (CETESB-SP), non-compliance
b) Judicial claims deemed as possible
losses, and therefore not accrued
The main civil and labor lawsuits, for which an unfavorable outcome
is considered possible, are as follows:
December 31, December 31,
Civil (i) 2,865,572 2,831,407
Labor 1,061,910 1,089,119
Regulatory 543,028 397,414
Environmental 378,462 351,915
4,848,972 4,669,855
(i) The subsidiaries are party to several
civil lawsuits, which relate to, among other actions: collisions at
level crossings, railroad crossings, traffic accidents, possessory
actions in general, extrajudicial title enforcement actions, rights
and contractual obligations with clients. For the civil actions,
management, based on the opinion of its legal advisors, assessed
the circumstances and recorded provisions for probable losses in
sufficient and adequate amounts, representing, at the balance sheet
date, its best estimate of disbursement that may be required to
settle the claims.</t>
  </si>
  <si>
    <t>25 Preferred shareholders payable in
subsidiaries
The Company contributed all of its common shares issued by
Raízen Energia and Raízen Combustíveis and debts,
net of financial resources, in the amount of R$ 1,979,519,
represented by debentures and working capital, to the subsidiary
Cosan Investimentos e Participações S.A.
(“CIP”).
On June 27, 2014, the Company executed an Investment Agreement
with Fundo de Investimentos em Participações
Multisetorial Plus II (“FIP Multisetorial”) and with
Razac Fundo de Investimentos em Participações (“FIP
Razac”). Pursuant to this agreement, FIP Multisetorial and
FIP Razac subscribed and paid-in non-voting
The financial liability will be measured taking into account the
“debit balance” of the initial contribution plus the
financial update fewer dividends paid (also updated). The Company
will be required to pay the Investors if they exercise the option
to sell the investment in 2021.</t>
  </si>
  <si>
    <t>26 Shareholders’
equity
a) Share capital
At December 31, 2017, Cosan Limited’s share capital is
composed of the following:
Shareholders—Common shares Class A and / % Class B1 %
Controlling Group 14,514,418 8.32 96,332,044 100.00
Renaissance Technologies LLC 10,885,899 6.24
—
—
M&amp;G Investment Management Limited 7,515,399 4.31
—
—
Eastspring Investments (Singapore) Limited 4,585,200 2.63
—
—
Free Float 109,366,221 62.73
—
—
Total shares outstanding 146,867,137 84.23 96,332,044 100.00
Treasury shares 27,488,204 15.77
—
—
Total 174,355,341 100.00 96,332,044 100.00
On December 31, 2017, the capital authorized is U.S.$
11,889 thousand, divided into 1,000,000,000 Class A
Shares of par value U.S.$ 0.01 each and 188,886,360 Class B
Shares or par value US$ 0.01 each . The capital subscribed and paid
by the Company is R$ 5,328, which is composed of 174,355,341
book-entry shares of common stock without par value. There have
been no changes to the number of shares issued during the periods
presented.
Class B1 shares entitle the holder to 10 votes per share
whereas Class A and BDRs’ shares are entitled to one
vote per share.
b) Treasury shares
The Company holds 27,488,204 Class A treasury shares as of
December 31, 2017 (5,996,502 as of December 31, 2016)
with a market value of U.S.$ 9.70 per share as of December 31,
2017 (U.S.$ 7.51 per share as of December 31, 2016).
On December 22, 2017 the Company finished its tender offer to
purchase own shares, and 22,025,248 common shares was bought for
U.S.$ 9.65 per share. The transaction generated a cash outflow, as
shown in the financing activity of statement of cash flow, in the
amount of U.S.$ 212,544 thousands or R$ 707,770.
c) Other comprehensive (loss)
income
December 31, Comprehensive December 31,
Foreign currency translation effects (322,258 ) (50,085 ) (372,343 )
(Loss) gain on cash flow hedge in joint ventures and
subsidiaries (190,001 ) 204,611 14,610
Actuarial loss on defined benefit plan (29,017 ) (15,920 ) (44,937 )
Gain on share subscription of a subsidiary 6,000 9,000 15,000
Changes in fair value of available for sale securities (2,618 ) 3,459 841
Total (537,894 ) 151,065 (386,829 )
Attributable to:
Owners of the Company (480,454 ) 86,242 (394,212 )
Non-controlling (57,440 ) 64,823 7,383
December 31, Comprehensive December 31,
Foreign currency translation effects (468,350 ) 146,092 (322,258 )
Loss on cash flow hedge in joint ventures and subsidiaries (235,779 ) 45,778 (190,001 )
Revaluation of investment properties reclassified from property,
plant and equipment 190,735 (190,735 )
—
Actuarial loss on defined benefit plan 28,032 (57,049 ) (29,017 )
Gain on share subscription of subsidiary
— 6,000 6,000
Changes in fair value of available for sale securities 6,748 (9,366 ) (2,618 )
Total (478,614 ) (59,280 ) (537,894 )
Attributable to:
Owners of the Company (478,207 ) (2,247 ) (480,454 )
Non-controlling (407 ) (57,033 ) (57,440 )</t>
  </si>
  <si>
    <t>Earnings per share</t>
  </si>
  <si>
    <t>27 Earnings per share
The calculation of basic earnings per share has been made by
dividing the profit attributable to shareholders of the parent by
the weighted-average number of ordinary shares outstanding during
the year excluding ordinary shares purchased by the company and
held as treasury shares (Note 26).
The calculation of diluted earnings per share has been made by
dividing the profit attributable to shareholders of the parent,
adjusted to assume conversion of all dilutive potential ordinary
shares at subsidiaries by the weighted-average number of shares
outstanding during the year excluding ordinary shares purchased by
the company and held as treasury shares (Note 26). The
Company’s subsidiaries have two categories of potential
dilutive effects: share options and put options. For the share
options, a calculation is done to determine the effect of the
dilution in the profit attributable to shareholders of the parent
due the exercise of the share options at subsidiaries. For the put
option, is assumed to have been converted into ordinary shares, and
the profit attributable to shareholders of the parent is
adjusted.
The following table sets forth the calculation of earnings per
share (in thousands of Brazilian Reais, except per share
amounts):
December 31, December 31, December 31,
Profit attributable from continued operation to ordinary equity
holders for basic earnings 551,021 325,132 381,392
Profit attributable from discontinued operation to ordinary equity
holders for basic earnings
— (47,328 ) 24,326
Effect of dilution:
Dilutive effect of subsidiary’s stock option plan (1,352 ) (3,096 ) (394 )
Dilutive effect of subsidiary’s stock option
plan—Discontinued operation
— 200
—
Dilutive effect of put option
— (15,601 ) (15,601 )
Profit from continued operation attributable to ordinary equity
holders adjusted for the effect of dilution 549,669 306,435 365,397
Profit from discontinued operation attributable to ordinary
equity holders adjusted for the effect of dilution
— (47,128 ) 24,326
Basic number of shares outstanding—In thousands of shares 262,999 264,691 264,691
Effect of dilution:
Dilutive effect of stock option plan 5,553
—
—
Diluted number of shares outstanding—In thousands of
shares 268,552 264,691 264,691
Basic earnings per share from:
Continuing operations R$2.0951 R$1.2283 R$1.4409
Discontinuing operations
— (R$ 0.1788 ) R$0.0919
R$2.0951 R$1.0495 R$1.5328
Diluted earnings per share from:
Continuing operations R$2.0468 R$1.1577 R$1.3805
Discontinuing operations
— (R$ 0.1780 ) R$0.0919
R$2.0468 R$0.9797 R$1.4724
The non-controlling
For the year ended December 31, 2017, 3,558,449 share options
from indirect subsidiary Rumo S.A. and 20,621,948 share options
from indirect subsidiary Brado Logística S.A. were excluded
from the diluted weighted-average number of ordinary shares
calculation because their effect would have been anti-dilutive.
For the year ended December 31, 2017, 11,171,300 shares
related to the share repurchase plan of subsidiary Cosan S.A. have
an antidilutive effect, so they were not considered in the diluted
earnings per share analysis.</t>
  </si>
  <si>
    <t>28 Net sales
December 31, December 31, December 31,
Gross revenue from sales of products and services 15,835,343 14,673,819 14,387,630
Construction revenue 351,193 339,025 408,086
Indirect taxes and deductions (i) (2,604,073 ) (2,494,705 ) (2,440,180 )
Net revenue 13,582,463 12,518,139 12,355,536
(i) On April 1, 2017, the effective
tax rate ICMS – State tax on gas sales was changed from 12%
to 15%.</t>
  </si>
  <si>
    <t>Costs and expenses by nature</t>
  </si>
  <si>
    <t xml:space="preserve">29 Costs and expenses by
nature
The expenses are presented in the statement of profit and loss by
function. The reconciliation of income by nature/purpose are as
follows:
December 31, December 31, December 31,
Raw materials and consumables used (4,757,593 ) (4,320,833 ) (5,654,826 )
Employee benefit expense (1,985,230 ) (1,934,690 ) (1,506,791 )
Transportation expenses (1,533,050 ) (1,394,544 ) (1,193,670 )
Depreciation and amortization (1,889,525 ) (1,697,983 ) (1,129,015 )
Construction cost—IFRIC 12 (351,193 ) (339,025 ) (408,086 )
Selling expenses (82,941 ) (72,683 ) (65,096 )
Leases and concessions expenses (193,252 ) (193,637 ) (141,010 )
Leases expenses (15,234 ) (38,977 ) (18,135 )
Other (428,145 ) (363,394 ) (341,418 )
(11,236,163 ) (10,355,766 ) (10,458,047 )
Cost of sales (9,232,210 ) (8,317,490 ) (8,645,653 )
Selling (1,068,663 ) (1,037,542 ) (900,728 )
General and administrative (935,290 ) (1,000,734 ) (911,666 )
(11,236,163 ) (10,355,766 ) (10,458,047 ) </t>
  </si>
  <si>
    <t>30 Other income (expenses),
net
December 31, December 31, December 31,
Sales of credit rights (Note 10) 1,039,966
—
—
Income from sale of scrap / eventual income 41,040
—
—
Insurance reimbursement income 22,852 12,794 28,776
(Loss) gain from port operations (1,028 )
—
—
Rental income 2,622 2,889 2,760
Loss on disposal of non-current (32,558 ) (22,961 ) (9,672 )
Settlement of pre-existing
—
— 29,838
Cost related to internal organization and prospective
acquisitions
—
— (141,988 )
Gains on compensation claims
—
— 345,193
Net effect of legal proceedings, recoverable and tax
installments (172,659 ) (111,841 ) (41,569 )
Other (22,636 ) 2,817 38,980
877,599 (116,302 ) 252,318</t>
  </si>
  <si>
    <t>Finance results</t>
  </si>
  <si>
    <t>31 Finance results
December 31, December 31, December 31,
Cost of gross debt
Interest on debt (1,787,347 ) (1,835,474 ) (1,287,842 )
Monetary and exchange rate variation (198,858 ) 865,158 (1,642,998 )
Derivatives and fair value measurement (34,738 ) (1,463,395 ) 1,258,308
Amortization of borrowing costs (38,886 ) (73,832 )
—
Discounts obtained from financial operations
— 85,962
—
Guarantees and warranties on debt (157,512 ) (50,819 ) (23,708 )
(2,217,341 ) (2,472,400 ) (1,696,240 )
Income from financial investment and exchange rate in cash and cash
equivalents 578,611 534,657 345,252
578,611 534,657 345,252
Cost of debt, net (1,638,730 ) (1,937,743 ) (1,350,988 )
Other charges and monetary variations
Interest on other receivables 120,030 263,180 170,673
Monetary variation on leases and concessions agreements (244,198 ) (296,118 ) (180,311 )
Monetary variation on leases (131,185 ) (207,686 ) (117,589 )
Bank charges and others (355,195 ) (314,014 ) (143,445 )
Advances on real state credits (20,171 ) (39,671 ) (40,392 )
Interest on contingencies and contracts (52,667 ) (91,977 ) (85,551 )
Interest on other liabilities (409,697 ) (414,540 ) (470,712 )
Interest on shareholders’ equity (16,883 ) (9,448 ) (7,578 )
Exchange variation (2,803 ) (7,759 ) 41,427
(1,112,769 ) (1,118,033 ) (833,478 )
(=) Financial results, net (2,751,499 ) (3,055,776 ) (2,184,466 )
Finance expense (3,704,515 ) (3,673,356 ) (2,637,317 )
Finance income 870,739 1,102,918 576,614
Exchange variation (199,777 ) 997,109 (746,058 )
Derivatives 282,054 (1,482,447 ) 622,295
Financial results, net (2,751,499 ) (3,055,776 ) (2,184,466 )</t>
  </si>
  <si>
    <t>Financial instruments</t>
  </si>
  <si>
    <t>32 Financial instruments
Financial risk management
Overview
The Company is exposed to the following risks related to the use of
financial instruments:
• Credit risk;
• Liquidity risk; and
• Market risk.
This note presents information about the exposure of the Company
and its subsidiaries to the above risks, as well as the objectives
of the Company’s risk management policies, these policy and
processes for the assessment and management of risks.
The carrying amount of financial assets and financial liabilities
are as follows:
December 31, December 31,
Assets
Fair value through profit or loss
Investment funds 1,852,114 3,203,907
Marketable securities 3,853,343 1,291,580
Derivate financial instruments 1,162,213 751,080
6,867,670 5,246,567
Loans and receivables
Cash and cash equivalents 2,703,063 1,295,681
Trade receivables 1,322,420 1,185,430
Restricted cash 225,634 200,999
Receivables from related parties 199,814 242,257
Other financial assets 1,340,000
—
Dividends receivable 13,466 144,160
5,804,397 3,068,527
Total 12,672,067 8,315,094
December 31, December 31,
Liabilities
Liabilities amortized cost
Loans, borrowings and debentures 15,132,277 14,525,030
Leases 944,138 1,397,543
Real state credit certificates 86,745 195,745
Trade payables 2,433,995 2,033,110
Other financial liabilities 382,702 203,303
Payables to related parties 328,263 237,081
Dividends payable 191,478 93,500
Tax installments—REFIS 229,745 215,565
Trade payables—Corporate operation / Agreements 210,476
—
Preferred shareholders payable in subsidiaries 1,442,679 1,769,427
21,382,498 20,670,304
Fair value through profit or loss
Loans, borrowings and debentures 6,556,669 3,813,467
Contingent consideration 116,542 166,807
Derivative financial instruments 115,085 295,844
6,788,296 4,276,118
28,170,794 24,946,422
During the year ended at December 31, 2017, there was no
reclassification between categories, fair value through profit or
loss, loans and receivables and liabilities at the amortized cost
presented above.
Risk management structure
The management has overall responsibility for the establishment and
oversight of the Company’s risk management framework. The
board of directors has established the Risk Management Committee,
which is responsible for developing and monitoring the
Company’s risk management policies. The committee reports
regularly to the board of directors on its activities.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management, through its training
and management standards and procedures, aims to maintain a
disciplined and constructive control environment in which all
employees understand their roles and obligations.
The Audit Committee oversees how management monitors compliance
with the Company’s risk management policies and procedures,
and reviews the adequacy of the risk management framework in
relation to the risks faced by the Company. The Audit Committee is
assisted in its oversight role by Internal Audit. Internal Audit
undertakes both regular and ad hoc reviews of risk management
controls and procedures, the results of which are reported to the
Audit Committee.
All derivative activities for risk management purposes are carried
out by specialist teams that have the appropriate skills,
experience and supervision. It is the Company’s policy that
no trading in derivatives for speculative purposes may be
undertaken.
The usage of financial instruments in order to protect against
these areas of volatility is determined through an analysis of the
risk exposure that management intends to cover.
As at December 31, 2017 and December 31, 2016, the fair
values relating to transactions involving derivative financial
instruments to protect the Company’s risk exposure were using
observable inputs such as quoted prices in active markets, or
discounted cash flows based on market curves, and are presented
below:
Notional Fair value
December 31, December 31, December 31, December 31,
Exchange rate derivatives
Forward agreements 494,302 438,689 (457 ) (14,983 )
Interest rate and exchange rate risk
Swap agreements (interest rate) 2,446,369 1,988,540 330,712 104,491
Swap agreements (exchange and interest rate) 7,217,792 4,315,575 716,873 365,728
9,664,161 6,304,115 1,047,585 470,219
Total financial instruments 1,047,128 455,236
Assets 1,162,213 751,080
Liabilities (115,085 ) (295,844 )
Credit risk
December 31, December 31,
Cash and cash equivalents (i) 4,555,177 4,499,588
Trade receivables (ii) 1,322,420 1,185,430
Derivative financial instruments (i) 1,162,213 751,080
Marketable securities (i) 3,853,343 1,291,580
Receivables from related parties (ii) 199,814 242,257
Dividends 13,466 144,160
Restricted cash (i) 225,634 200,999
11,332,067 8,315,094
(i) The credit risk on cash and cash
equivalents, marketable securities, restricted cash and derivative
financial instruments are determined by rating instruments widely
accepted by the market and are arranged as follows:
December 31, December 31,
AAA 3,499,345
—
AA 6,159,553 5,499,565
A
— 983,384
B 2,007
—
BB+ 4,180
—
BBB
— 260,298
9,665,085 6,743,247
Credit risk from balances with banks and financial institutions is
managed by the Company’s treasury department in accordance
with the Company’s policy. Investments of surplus funds are
made only with approved counterparties and within credit limits
assigned to each counterparty. Counterparty credit limits are
reviewed on an annual basis and may be updated throughout the year.
The limits are set to minimize the concentration of risks and
therefore mitigate financial loss through potential
counterparty’s failure to make payments.
(ii) Customer credit risk is managed by
each business unit subject to the Company’s established
policy, procedures and control relating to customer credit risk
management. Credit quality of the customer is assessed based on an
extensive credit rating scorecard and individual credit limits are
defined in accordance with this assessment. Outstanding customer
receivables are regularly monitored and any shipments to major
customers are generally covered by letters of credit or other forms
of credit insurance.
The requirement for impairment is analyzed at each reporting date
on an individual basis for major clients. Additionally, a large
number of minor receivables are grouped into homogenous groups and
assessed for impairment collectively. The calculation is based on
actual incurred historical data.
The maximum exposure to credit risk at the reporting date is the
carrying value of each class of financial assets. Management
considers that the credit risk is covered by the allowance for
doubtful account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Company’s reputation. As
mentioned in Note 1, Management has been working on measures to
enable the subsidiary Cosan Logística to honor its
Commitments.
The non-derivative
December 31, 2017 December 31,
Up to 1 year 1 – 2 years 3 – 5 years More than Total Total
Loans, borrowings and debentures (5,223,101 ) (3,157,530 ) (9,832,496 ) (13,341,433 ) (31,554,560 ) (29,957,136 )
Trade payables (2,433,995 )
—
—
— (2,433,995 ) (2,033,110 )
Other financial liabilities (382,702 )
—
—
— (382,702 ) (203,303 )
Tax installments – REFIS (81,290 ) (21,538 ) (39,173 ) (102,956 ) (244,957 ) (235,919 )
Leases (418,890 ) (299,585 ) (442,445 ) (282,550 ) (1,443,470 ) (1,824,890 )
Derivative financial instruments 87,144 (32,924 ) (385,421 ) 220,292 (110,909 )
—
Real estate credits certificates (92,844 )
—
—
— (92,844 ) (243,628 )
Payables to related parties (328,263 )
—
—
— (328,263 ) (237,081 )
Dividends payable (191,478 )
—
—
— (191,478 ) (93,500 )
(9,065,419 ) (3,511,577 ) (10,699,535 ) (13,506,647 ) (36,783,178 ) (34,828,567 )
Market risk
Market risk is the risk that changes in market prices – such
as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The Company uses derivatives to manage market risks. All such
transactions are carried out within the guidelines set by the Risk
Management Committee. Generally, the Company seeks to apply hedge
accounting to manage volatility in profit or loss.
a) Foreign exchange risk
As at December 31, 2017 and December 31, 2016, the
Company and its subsidiaries had the following net exposure to the
exchange rate variations on assets and liabilities denominated in
Dollar:
December 31, December 31,
Cash and cash equivalents 782,103 424,334
Trade receivables 25,797 11,940
Advances to suppliers
— 58,866
Trade payables (13,230 ) (22,005 )
Loans, borrowings and debentures (8,919,712 ) (6,323,330 )
Advances from clients (6,310 )
—
Contingent consideration (64,213 ) (68,388 )
Payables to related parties (210,497 )
—
Derivative financial instruments (i) 7,323,116 6,413,619
Foreign exchange exposure, net (1,082,946 ) 495,036
(i) These balances are equivalent to the
notional amount in US Dollars converted to R$ at the Dollar rate of
December 31, 2017 and December 31, 2016
respectively.
Sensitivity analysis on changes in foreign exchange
rates:
The probable scenario was defined based on the U.S. Dollar
market rates as at December 31, 2017, which determines the
fair values of the derivatives at that date. Stressed scenarios
(positive and negative effects, before tax effects) were defined
based on changes of a 25% and 50% to the U.S. Dollar exchange
rates used in the probable scenario.
Based on the financial instruments denominated in U.S. Dollars at
December 31, 2017, the Company performed a sensitivity
analysis by increasing and decreasing the exchange rate for R$/US$
by 25% and 50%. The probable scenario considers the estimated
exchange rates, made by a specialized third part, at the due date
of the transactions for the companies with functional currency Real
(positive and negative, before tax effects), as follows:
Exchange rate sensitivity analysis
(R$/US$)
December 31, Scenario
Probable 25% 50% -25% -50%
US$ 3.3080 3.4000 4.2500 5.1000 2.5500 1.7000
The external source used by the company for market projections was
a specialized consultant.
Considering the above scenario the profit or loss would be impacted
as follows:
Variation scenario
Instrument Risk factor Probable 25% 50% -25% -50%
Cash and cash equivalents US$ fluctuation 21,135 195,267 390,536 (195,268 ) (390,536 )
Trade receivables US$ fluctuation 720 6,629 13,259 (6,628 ) (13,258 )
Trade payables US$ fluctuation (368 ) (3,399 ) (6,799 ) 3,399 6,799
Exchange rate derivatives (i) US$ fluctuation 490,619 1,964,557 3,929,112 (1,964,557 ) (3,929,112 )
Loans, borrowings and debentures US$ fluctuation (210,350 ) (1,943,448 ) (3,886,897 ) 1,943,448 3,886,897
Advances from clients US$ fluctuation (176 ) (1,621 ) (3,243 ) 1,621 3,243
Contingent consideration US$ fluctuation (1,786 ) (16,499 ) (32,999 ) 16,500 33,000
Impacts on profit or loss 299,794 201,486 402,969 (201,485 ) (402,967 )
(i) For sensitivity analysis, it’s
only considered exchange rate swaps for Notional.
b) Interest rate risk
The Company and its subsidiaries monitor the fluctuations in
variable interest rates in connection with its borrowings,
especially those that accrue interest using LIBOR, and uses
derivative instruments in order to minimize variable interest rate
fluctuation risks.
Sensitivity analysis on changes in interest rates:
A sensitivity analysis on the interest rates on loans and
borrowings in compensation for the CDI investments with
pre-tax
December 31, 2017
Exposure interest rate (i) Probable 25% 50% -25% -50%
Cash and cash equivalents 196,975 49,213 97,334 (49,214 ) (98,427 )
Marketable securities 58,032 14,508 29,016 (14,508 ) (29,016 )
Restricted cash 10,554 2,638 5,277 (2,638 ) (5,277 )
Leases (36,462 ) (9,115 ) (18,231 ) 9,115 18,231
Advances on real state credits (5,185 ) (1,296 ) (2,593 ) 1,296 2,593
Interest rate derivatives (ii) 960,163 (979,591 ) (1,831,402 ) 1,229,922 2,674,013
Loans, borrowings and debentures (1,071,767 ) (142,453 ) (284,942 ) 142,453 284,942
Impacts on profit or loss 112,310 (1,066,096 ) (2,005,541 ) 1,316,426 2,847,059
The probable scenario considers the estimated interest rate, made
by a specialized third part and Banco Central do Brasil
Probable 25% 50% -25% -50%
SELIC 6.75% 8.44% 10.13% 5.06% 3.38%
CDI 6.33% 7.91% 9.49% 4.75% 3.16%
TJ462 7.75% 9.44% 11.13% 6.06% 4.38%
TJLP 6.75% 8.44% 10.13% 5.06% 3.38%
IPCA 4.02% 5.00% 6.00% 3.00% 2.00%
FED FUNDS 2.25% 2.81% 3.28% 1.69% 1.13%
(i) The external source used by the
company for market projections was a specialized consultant.
(ii) The probable scenario for derivative
financial instruments represents the current mark-to-market
Financial instruments fair value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 The cash and cash equivalents,
accounts receivable, trade receivables, trade payables and other
current liabilities approximate their carrying amount largely due
to the short-term maturity of these instruments.
• The fair values of the quoted notes
and bonds are based on price quotations at the reporting date. The
fair value of unquoted instruments, loans from banks and other
financial liabilities, obligations under finance leases, as well as
other non-current
• The market value of the Senior Notes
are listed on the Luxembourg Stock Exchange (Note 17) is based on
their quoted market price are as follows:
Senior Notes Due
Company
December 31, 2017
December 31, 2016
2018 Cosan S.A. 100.37% 95.68%
2023 Cosan S.A. 101.54% 96.05%
2024 Rumo S.A. 107.86% —
2027 Cosan S.A. 108.14% 100.65%
2024 Cosan 102.79% —
• The fair value of Perpetual Notes
listed on the Luxembourg Stock Exchange (Note 17) is based on their
quoted market price as December 31, 2017 of 102.83% (100.03%
at December 31, 2016) of the face value of obligations at
December 31, 2017.
• The fair value of other loans and
financing, the respective market values substantially approximate
the amounts recorded due to the fact that these financial
instruments are subject to variable interest rates (Note 17).
The Company and its subsidiaries enter into derivative financial
instruments with various counterparties, principally financial
institutions with investment grade credit ratings. Derivatives
valued using valuation techniques with observable market data refer
mainly to interest rate swaps and foreign exchange forward
contracts.
The fair value of derivative financial instruments is determined
using valuation techniques and observable market data. The
valuation techniques applied more often include pricing models and
swaps contracts, with a present value calculation. The models
consider various data, including counterparty credit quality, spot
exchange rates, forward curves of interest rates and curves of the
commodity term rates.
The Company annually evaluates the credit risk of its
counterparties and a possible impact on the fair value of debts and
derivatives. In most cases, since the Company is a borrower, the
result, in addition to immaterial, reduces its liabilities.
In order to measure the credit risk of the parties involved in the
derivative instruments, the Company uses the forward rate structure
disclosed by B3 and adds discount rates that reflect the risk
counterparty credits that are applied to each of the maturities in
the calculation of the fair value of all financial instruments. The
Company adopts counterparty ratings for positive flows and its own
rating for negative flows, available on the market and disclosed by
renowned rating agencies, as a necessary premise to extract the
probability of default.
The carrying amounts and fair value of financial assets and
financial liabilities are as follows:
Assets and liabilities measured at
fair value
Carrying amount December 31, 2017 December 31, 2016
December 31, December 31, Level 2 Level 3 Level 2 Level 3
Assets
Investment funds 1,852,114 3,203,907 1,852,114
— 3,203,907
—
Marketable securities 3,853,343 1,291,580 3,853,343
— 1,291,580
—
Derivate financial instruments 1,162,213 751,080 1,162,213
— 751,080
—
Total 6,867,670 5,246,567 6,867,670
— 5,246,567
—
Liabilities
Loans, borrowings and debentures (6,556,669 ) (3,813,467 ) (6,556,669 )
— (3,813,467 )
—
Contingent consideration (i) (116,542 ) (166,807 )
— (116,542 )
— (166,807 )
Derivative financial instruments (115,085 ) (295,844 ) (115,085 )
— (295,844 )
—
Total (6,788,296 ) (4,276,118 ) (6,671,754 ) (116,542 ) (4,109,311 ) (166,807 )
(i) The valuation of the contingent
consideration considers the present value of expected payment,
discounted using a risk-adjusted discount rate. The expected
payment is determined by considering the probable scenarios of
forecast revenue and EBITDA, the amount to be paid under each
scenario and the probability of each scenario. The significant
unobservable inputs are the forecast of the annual growth rate of
revenue, EBITDA margin forecast and the 13% discount rate adjusted
for risk.
Hedge accounting
Currently the Company has adopted the hedge accounting of fair
value for some its operations that both the hedging instruments and
the hedged items are accounted for at fair value through profit or
loss. Operations and accounting effects of this adoption are as
follows:
Debt Derivative Total
At January 1, 2017 1,534,072 (146,697 ) 1,387,375
Initial measurement 2,461,836
— 2,461,836
Interest amortization (173,186 ) (82,755 ) (255,941 )
Fair value 395,499 82,928 478,427
At December 31, 2017 4,218,221 (146,524 ) 4,071,697
In May 2017 the indirect subsidiary Comgás designated hedge
accounting of fair value for its “ Debentures 5ª
issuance
Capital management
The Company’s policy is to maintain a robust capital base to
promote the confidence of investors, creditors and the market, and
to ensure the future development of the business. Management
monitors that the return on capital is adequate for each of its
businesses.</t>
  </si>
  <si>
    <t>33 Post-employment benefits
December 31, December 31,
Futura 44,431 43,401
Futura II 1,237 163
Comgás 439,791 397,916
485,459 441,480
Pension plan
Defined contribution
The Company provides defined contribution plans to all employees.
The plan assets are held Futura plan (Futura II –
Supplementary Pension Entity) and Comgás Pension Plan –
PLAC. The Company and its subsidiaries do not have a legal or
constructive obligation to pay further contributions if the fund
does not have sufficient assets to pay all of the benefits
owed.
During the year ended December 31, 2017, the amount of sponsor
contributions to the plans was R$ 327 (R$ 212 on December 31,
2016).
Actuarial liabilities
Defined benefit
Defined benefit plan paid off, whose active participants have a
paid-up
(i) higher survival to that specified in
mortality tables;
(ii) the return on equity under the
actuarial discount rate plus the accumulated IGP-DI;
(iii) real family structure of different
retirees established hypothesis.
The Company contributes to the following post-employment defined
benefit plans:
• Futura:
The subsidiary CLE sponsors the Futura – Supplementary
Pension Entity (“Futura”), formerly Previd Exxon
– Private Pension Entity, which has the main objective
supplemental benefits, within certain limits established in the
regulations of the Retirement Plan. This plan was amended to close
it to new entrants and approved by the relevant authorities on
May 5, 2011. During the year ended December 31, 2017, the
amounts of contributions totaled R$ 3,896 (R$ 4,571 for the year
ended December 31, 2016). The weighted average duration of
obligation is 11.3 years. In 2018 the subsidiary expects to make a
contribution in the amount of R$ 4,051 in relation to its defined
benefit plan
• Comgás:
Obligations relating to post-employment benefit plans, which
include medical assistance and incentive retirement, sick pay and
disability benefits are recorded in accordance with CVM
Deliberation 695.
The defined benefit pension plan is governed by the employment laws
of the Brazil, which require final salary payments to be adjusted
for the consumer price index upon payment during retirement. The
level of benefits provided depends on the member’s length of
service and salary at retirement age. During the year ended
December 31, 2017, the amounts of contributions totaled
R$ 22,796 (R$ 23,588 for the year ended December 31,
2016). The weighted average duration of obligation is 13.7
years.
Details of the present value of the defined benefit obligation and
the fair value of plan assets are as follows:
December 31, 2017 December 31, 2016
Actuarial obligation at beginning of the year 830,585 654,329
Current service cost 271 238
Interest expense 86,138 84,017
Actuarial (gain) loss arising from financial assumptions 72,223 (2,340 )
Actuarial (gain) loss arising from experience adjustment (30,303 ) 52,301
Benefits payment (56,128 ) (55,648 )
Actuarial obligation at the end of the year 902,786 732,897
Fair value of plan assets at beginning of the year (388,142 ) (361,026 )
Interest income (40,577 ) (45,453 )
Earnings on assets greater than discount rate (16,634 ) (9,151 )
Contributions paid (3,896 ) (4,572 )
Benefit payments 33,332 32,060
Fair value of plan assets end of the year (415,917 ) (388,142 )
Superplus (deficit) for the year 486,869 344,755
Net defined benefit liability 486,869 344,755
Total expense recognized in profit or loss is as follow:
December 31, 2017 December 31, 2016
Current service cost (271 ) (238 )
Interest expense (46,312 ) (39,892 )
(46,583 ) (40,130 )
Total amount recognized as accumulated other comprehensive
income:
December 31, 2017 December 31, 2016
Accumulated at the initial of the year 252,473 116,430
Actuarial (gain) loss arising from financial assumptions (7,865 ) 94,070
Actuarial (gain) loss arising from experience adjustment (1,845 ) 51,124
Earnings on assets greater than discount rate (16,634 ) (9,151 )
Accumulated at the end of the year 226,129 252,473
The plan assets are comprised of the following:
December 31, 2017 December 31, 2016
Amount % Amount %
Fixed income bonds 408,347 93.95 364,659 93.95
Variable-income securities 3,411 5.00 19,407 5.00
Other 4,159 1.05 4,075 1.05
415,917 100.00 388,141 100.00
Plan assets are comprised of financial assets with quoted prices in
active markets and therefore are classified as Level 1 and
Level 2 in the valuation hierarchy of fair value. The overall
expected rate of return on plan assets is determined based on
prevailing market expectations on that date, applicable to the
period over which the obligation is to be settled.
The main assumptions used to determine the benefit obligations of
the Company are as follows:
Futura Comgás
December 31, 2017 December 31, 2016 December 31, 2017 December 31, 2016
Discount rate 9.55 % 10.84 % 9.52 % 10.83 %
Inflation rate 4.00 % 4.50 % 4.00 % 4.50 %
Future salary increases N/A N/A 7.12 % 7.64 %
Increase in pension plans 4.00 % 4.50 % 4.00 % 4.50 %
Sensitivity analysis
Changes in the discount rate for the balance sheet date in one of
the relevant actuarial assumptions, while maintaining other
assumptions, would have affected the defined benefit obligation as
shown below:
Discount rate
Increase Decrease
0.05% 0.05%
Futura (21,739 ) 23,800
Futura II (93 ) 98
Comgás (27,459 ) 30,977
There was no change in relation to previous years in the methods
and assumptions used in preparing the sensitivity analysis.</t>
  </si>
  <si>
    <t>Share-based payment</t>
  </si>
  <si>
    <t>34 Share-based payment
On December 31, 2017 the Company and its subsidiaries have
share-based payment plans (i) Stock Option Plan which provides an
option to executives to buy the shares of the Company and its
subsidiaries; (ii) Stock Based Compensation Plan which provides to
executives a grant of shares of the Company and its
subsidiaries.
The plans have been administered by the Board of Directors of each
Company and its subsidiaries, at its option, by a Committee, within
the limits established in the guidelines for the elaboration and
structuring of each plan and in the applicable legislation.
34.1 Stock option plan
a) Cosan S.A.
(equity-settled)
The stock option plan includes shares issued by the Cosan’s
subsidiary up to the limit of 5% of the total shares. The
objectives of the plan are: (i) to attract, retain and
motivate the beneficiaries; (ii) generate shareholder value;
and (iii) encourage entrepreneurship of the business.
The number of options granted in the stock option plan is
determined by the Board of Directors or specific Committee, with
the option exercise price equivalent to the average closing price
of the share in the last thirty three B3 trading sessions prior to
the date of grant (“Grant date”). The exercise price is
updated monthly by the variation of the Extended Consumer Price
Index (“IPCA”) between the grant date and the month
prior to the notification of exercise of the option by the
beneficiary.
The vesting period and the position of the outstanding options are
as follows:
Share option programs
Expected Interest Expected Number of instruments on Market Exercise Fair value (i)
Granted Exercisable Outstanding
August 18, 2011 (A) 1 to 7 12.39 31.44 4,825,000 (4,417,000 ) 408,000 22.80 26.05 6.80
August 18, 2011 (B) 1 to 12 12.39 30.32 5,000,000 (2,000,000 ) 3,000,000 22.80 26.05 8.15
December 12, 2012 (C) 1 to 7 8.78 31.44 700,000 (420,000 ) 280,000 38.89 47.32 10.10
April 24, 2013 5 to 7 13.35 27.33 970,000 (110,000 ) 860,000 45.22 54.00 17.95
April 25, 2014 5 to 7 12.43 29.85 960,000 (70,000 ) 890,000 39.02 43.74 15.67
August 31, 2015 5 to 7 14.18 33.09 759,000 (85,000 ) 674,000 19.96 18.90 7.67
13,214,000 (7,102,000 ) 6,112,000
(i) The fair value measurement was
performed on the Black-Scholes pricing model.
(b) Measurement of the fair
value
The inputs used in the measurement of the fair values at grant date
of the equity-settled share-based payment plans were as
follows:
i. Expected exercise—the expected
timeframe for the exercise of the options was determined by
considering the premise that executives exercise their options
after the grace period.
ii. Expected volatility – The
Company opted to use the historic volatility of their shares
adjusted by volatility of competitors’ shares that operate in
similar lines of business.
iii. Expected dividends – The
dividends expected were calculated on the basis of the current
market value on the grant’s date, adjusted by the average
rate of return of capital to shareholders during the forecast
period, and compared with to the book value shares.
iv. Risk free interest rate – the
company considered the prime rate as the risk free interest rate
traded at B3 on the grant date and for the equivalent term of the
option maturity.
(c) Reconciliation of outstanding
stock option
The number and weighted-average
Number of options Weighted-average
At December 31, 2016 7,978,000 32.28
Cancellation or settlements (461,000 )
—
Share options exercised (1,405,000 ) 25.91
At December 31, 2017 6,112,000 32.70
The options existing as of December 31, 2017 have an exercise
price between R$ 18.90 and R$ 48.31 (R$ 19.31 to
R$ 47.82 as of December 31, 2016) and the remaining
weighted average contractual term for the remaining stock options
as of December 31, 2017 was 2.6 (3.4 years as of
December 31, 2016). The weighted average prices at the
exercise date for stock options exercised in the year ended
December 31, 2017 was R$ 29.84 (R$ 29.05 as of
December 31, 2016).
(d) Expenses recorded in income
statement
For the year ended December 31, 2017, R$ 5,972 (R$ 8,369 on
December 31, 2016 and R$ 11,289 on December 31, 2015) has been
recognized as an expense related to the stock option plan.
34.2. Stock -Grant Plan
The stock grants are plans under which shares may be issued by the
company and its subsidiaries to the executives for the services
provided with no cash consideration.
Shares issued by the company and its subsidiaries to the executives
are acquired on-market prior to the issue. Shares held by the
company and its subsidiaries and not yet issued to executives at
the end of the reporting period are shown as treasury shares in the
financial statements.
Under the plan, eligible executives may be granted ordinary shares
or cash, at the choice of the Company, for no cash consideration.
The number of shares issued to participants in the plan is the
offer amount divided by the weighted average price at which the
company’s shares are traded on the B3 during the last 30 days
up to and including the date of grant. The shares are recognized at
the closing share price on the grant date (grant date fair value)
as an issue of treasury shares by the trust and as part of employee
benefit costs in the period the shares are granted.
34.2.1. Cosan Limited
34.2.1.1. Cash-settled
(a) Description
In September 2017, the board of directors decided to reward
executives for their contribution to the performance of the Company
by granting them 255,000 share appreciation rights. The rights
entitle the executives to a cash payment after five years of
service. The amount payable will be determined based on the
increase share price between the grant date and the vesting
date.
(b) Measurement of the fair
value
The “Black and Scholes” methodology was used to
calculate the fair value under the terms of the Stock-Based
Compensation Plan.
(c) Reconciliation of outstanding
shares
Stock grant program Expected Number of instruments on December 31, 2017 Market price Fair value
Granted
Vested or Cancelled Outstanding
September 29, 2017 5 255,000
— 255,000 8.10 8.10
(d) Expenses recorded in income
statement
On December 31, 2017 it was recorded an amount of R$ 464 (zero in
2016) on the general and administrative expenses.
34.2.1.2. Equity-settled
(a) Description
In August 2016, the Company established a Long-term Retention Plan
(“Plan” or “Partnership Plan”), targeting
remuneration and retention of certain executives with a high level
of strategic importance for the Company. Each executive signed a
governance and long-term retention agreement and will be eligible
to receive 1% of Cosan’s capital stock (or cash equivalent)
throughout next 10 years.
In August 2017, the Board of Directors reviewed the existing to
become a discretionary Plan based on the following characteristics,
which are: (i) the Board of Directors will decide the number of
shares to be granted for each executive of Cosan, up to 1% of the
share capital (or cash equivalent); (ii) the Board of Directors may
decide whether or not to deliver shares or cash in certain years,
which may or may not be compensated in subsequent years.
The Plan foresees 13,534,365 shares which will be granted in full
and free of charge over a 10 years term, as from the approval of
the grant, conditioned to the exercise of the functions of the
beneficiary in the Company, under the terms of each Share Granting
Program. The shares to be granted depends on the approval of the
Board of Directors as described in the paragraph above.
(b) Measurement of the fair
value
The inputs used in the measurement of the fair values at grant date
of the equity-settled share-based payment plans were as
follows:
i. Expected exercise - the expected
timeframe for the exercise of the grant was determined by
considering the premise that executives exercise their grant after
the grace period.
ii. Expected volatility – The
Company opted to use the historic volatility of their shares
adjusted by volatility of competitors’ shares that operate in
similar lines of business.
iii. Risk free interest rate – the
company considered the prime rate as the risk free interest rate
traded at B3 on the grant date and for the equivalent term of the
share maturity.
(c) Reconciliation of outstanding
shares
Stock grant program Expected Number of instruments on December 31, 2017
Market price on Fair value
Granted Vested Outstanding
August 18, 2016 10 577,101 (577,101 )
— 7.32 7.32
(d) Expenses recorded in income
statement
On December 31, 2017 it was recorded an amount of R$ 48,933 (zero
in 2016) on the general and administrative expenses being R$ 30,747
due to the expenses related to the year of 2017 and R$ 18,186 due
to the modifications occurred in August, 2017.
34.2.2. Cosan S.A.
34.2.2.1. Equity-settled
(a) Description
The share-based compensation plan provides for the distribution of
up to 3% of the Company’s capital stock, considering the
dilution effect of the distribution of shares granted under the
plan. The objectives of the plan are: (i) to attract, retain and
motivate the beneficiaries; (ii) generate shareholder value; and
(iii) encourage entrepreneurship of the business.
The shares granted in the Stock-Based Compensation Plan will be
transferred free of charge once the vesting period stipulated under
the terms of each Stock Granting Program has been completed. The
value of the shares distributed shall be determined by the Board of
Directors or the Committee, if established, and shall be equivalent
to the closing value of the issuer’s share in the trading
floor – at B3 – immediately prior to the grant.
On April 27, 2017 and July 31, 2017, two new share-based payment
plans were approved in the meeting of the subsidiary Cosan S.A.,
with 274,000 and 298,107 shares, respectively, which became
effective as of the grant.
The eligible executives may be granted ordinary shares or cash, at
the choice of the Company, for no cash consideration, after five
years.
(b) Measurement of the fair
value
The Black and Scholes methodology was used to calculate the fair
value of the shares granted under the terms of the Stock-Based
Compensation Plan. Given the characteristics of the Plan, the fair
value is equivalent to the value of the share on the grant date (R$
32.11 and R$ 36.06).
(c) Reconciliation of outstanding
shares
The vesting period and the position of the outstanding shares are
as follows:
Stock grant program Expected Interest Expected Number of instruments on Market Fair
Granted Vested or Outstanding
April 27, 2017 5 15.00 32.75 274,000 (30,000 ) 244,000 32.11 32.11
July 31, 2017 5 15.00 33.70 298,107 (28,100 ) 270,007 36.06 36.06
572,107 (58,100 ) 514,007
The number of shares under the stock grant plans were as
follows:
Number
At December 31, 2016
—
Granted 572,107
Vested (8,206 )
Cancelled (49,894 )
At December 31, 2017 514,007
(d) Expenses recorded in income
statement
On December 31, 2017 it was recorded an amount of R$ 3,855 on
the general and administrative expense.
34.2.3. Comgás
34.2.3.1. Equity-settled
(a) Description
On April 20, 2017 and December 8, 2017, two new
share-based compensation models were approved in the
Shareholders’ Meeting of the Comgás subsidiary, which
became effective as of the grant.
Comgás granted 61,300 and 97,780 shares of the Share-based
Remuneration Plan, which will be fully transferred after 5 years,
from the approval of the grant, conditioned to the exercise of the
functions of the beneficiary in the Company , under the terms of
each Share granting Program.
(b) Measurement of the fair
value
The Black and Scholes methodology was used to calculate the fair
value of the shares granted under the terms of the Stock-Based
Compensation Plan. Given the characteristics of the Plan, the value
of the share on the grant date (R $ 37.29 and R $ 36.37).
(c) Reconciliation of outstanding
shares
The vesting period and the position of the outstanding shares are
as follows:
Expected Number of instruments on Market
Fair value at (i)
Interest Expected Granted Vested Outstanding
Stock grant program
April 20, 2017 5 12.16 27.20 61,300
— 61,300 47.80 37.29
December 08, 2017 5 10.09 30.00 97,780
— 97,780 54.25 36.37
159,080
— 159,080
(d) Expenses recorded in income
statement
For the year ended December 31, 2017, R$ 856 has been recognized as
an expense related to this stock grant plan.
34.2.4. Cosan Logística
34.2.4.1. Equity-settled
(a) Description
On December 21, 2016, a new Stock-Based Compensation
(“Stock Grant”) model was approved in the
Shareholders’ Meeting, which began to be applied in the
grants from then on. This model provides for the distribution of up
to 3% of the Rumo’s capital stock, already considering the
dilution effect of the distribution of the shares granted under the
plan. The objectives of the plan are: (i) to attract, retain
and motivate the beneficiaries; (ii) generate shareholder
value; and (iii) encourage entrepreneurship of the
business.
The number of shares to be distributed shall be determined by the
Board of Directors or the Committee, if established, and shall be
equivalent to the closing value of the issuer’s share in the
trading floor—at B3—immediately prior to the grant. The
shares granted in the Share-Based Compensation Plan will be
transferred free of charge once the vesting period stipulated under
the terms of each Stock Granting Program has been met.
(b) Measurement of the fair
value
The Black and Scholes methodology was used to calculate the fair
value of the shares granted under the terms of the Stock-Based
Compensation Plan. Given the characteristics of the Plan, the fair
value is equivalent to the value of the share on the grant
date.
(c) Reconciliation of outstanding
shares
The table below shows the data of the grants made by the
Company:
Expected Number of instruments on
Market price on Fair value
Granted Vested or Outstanding
Stock grant program
2015 Plan (i) 5 1,522,220 (161,620 ) 1,360,600 6.10 6.10
2016 Plan 5 1,513,180 (152,880 ) 1,360,300 6.10 6.10
2017 Plan 5 870,900 (4,050 ) 866,850 10.42 10.42
3,906,300 (318,550 ) 3,587,750
(i) Shares originally granted under the
Stock Plan granted in 2015 (4,485,238 shares at the exercise price
of R$ 6.30, to be adjusted by the IPCA until the date of the
exercise, single acquisition period 5 years, which may be exercised
between October 1, 2020 and 2022, at an estimated fair value
of R$ 2.83 using the “Black and Scholes” model) were
replaced by 1,522,220 shares of the Share-Based Remuneration
Program ( additional to the 2016 program), granted on
January 2, 2017, which will be delivered by the end of the
original program deadline (September 2020).
The number of shares and restricted shares of the Company’s
programs are as follows:
Number of
At December 31, 2016 1,522,220
Granted 2,384,080
Cancellation or settlements (318,550 )
At December 31, 2017 3,587,750
(d) Expenses recorded in income
statement
On December 31, 2017 it was recorded an amount of R$ 5,859 (R$
3,889 for the year ended December 31, 2016) on the general and
administrative expense.</t>
  </si>
  <si>
    <t>Subsequent events</t>
  </si>
  <si>
    <t>35 Subsequent events
On January 31, 2018, the amount of R$ 1,340,000 related to the
assignment of credit was received, described in note 10.
On January 23, 2018, the Company performed the early
settlement of the working capital loan in the amount of R$
698,015.
On January 10, 2018, the indirect subsidiary, “Rumo
S.A.,” priced and the set of foreign debt issue by its
subsidiary, Rumo Luxembourg S.A., Senior Notes Due 2025
(“2025 Notes”) in the total amount of R$ 1,581,200
maturing on January 2025 with coupon of 5.88% p.a., paid
semiannually and yield of 6%. The 2025 Notes were
rated, BB-
The management of Cosan Limited (the “Company”) is
responsible for establishing and maintaining adequate internal
control over financial reporting for the Company.
The Company’s internal control over financial reporting is a
process designed to provide reasonable assurance regarding the
reliability of financial reporting and the preparation of financial
statements for external purposes in accordance with generally
accepted accounting principles. The Company’s internal
control over financial reporting includes those policies and
procedures that (i) pertain to the maintenance of records that, in
reasonable detail, accurately and fairly reflect the transactions
and dispositions of the assets of the company; (ii)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s of management and directors of the Company; and
(iii) provide reasonable assurance regarding perception or timely
detection of unauthorized acquisition, use or disposition of the
Company’s assets that could have a material effect on the
financial statements.
Because of its inherent limitations, internal control over
financial reporting may not prevent or detect misstatements.
Therefore even those systems determined to be effective can provide
only reasonable assurance with respect to financial statement
preparation and presentation. Also, projections of any evaluation
of effectiveness to future periods are subject to the risk that
controls may become inadequate because of the changes in
conditions.
Management assessed the effectiveness of the Company’s
internal control over financial reporting as of December 31, 2017,
based on the criteria set forth in Internal Control - Integrated
Framework 2013 issued by the Committee of Sponsoring Organization
of the Treadway Commission (COSO). Based on that assessment
management has concluded that as of December 31, 2017, the
Company’s internal control over financial reporting is
effective.
Management assessment of the effectiveness of the Company’s
internal control over financial reporting as of December 31, 2017
has been audited by KPMG Auditores Independentes, the
Company’s independent registered public accounting firm, as
stated in their report which appears herein.
São Paulo, Brazil
Marcos Marinho Lutz
Marcelo Eduardo Martins
Chief Executive Officer
Chief Financial and Investor Relations Officer</t>
  </si>
  <si>
    <t>Basis of preparation (Policies)</t>
  </si>
  <si>
    <t>Statement of compliance</t>
  </si>
  <si>
    <t>2.1 Statement of
compliance
The consolidated financial statements have been prepared in
accordance with International Financial Reporting Standards (IFRS)
as issued by the International Accounting Standards Board
(IASB).
The relevant information of the financial statements, and only
them, are being evidenced and correspond to those used by
management in its management.
These consolidated financial statements were authorized for issue
by the Board of Directors on February 22, 2018.
Certain amounts of the comparative balances, in the statements of
profit or loss, statements of cash flows and in the notes 9, 11,
12, 13, 17, 18, 20, 22, 23 and 31, were reclassified to improve the
level of details of disclosures in the financial statements. These
reclassifications had inconsequential impacts on the Company´s
financial statements.</t>
  </si>
  <si>
    <t>Functional and presentation currency</t>
  </si>
  <si>
    <t>2.2 Functional and presentation
currency
The consolidated financial statements are presented in Brazilian
Reais. However, the functional currency of Cosan Limited is the
U.S. Dollar (U.S.$). The Brazilian Real is the functional
currency of Cosan S.A., Cosan Logística, its subsidiaries and
joint ventures, located in Brazil, as it is the currency of the
primary economic environment in which they operate, generate and
expend cash. The main functional currency for the subsidiaries
located outside Brazil is U.S. Dollar or the
Pound Sterling (GBP).</t>
  </si>
  <si>
    <t>Use of judgments and estimates</t>
  </si>
  <si>
    <t>2.3 Use of judgments and
estimates
The preparation of the consolidated financial statements in
conformity with IFRS requires management to make judgments,
estimates and assumptions that affect the application of accounting
policies and the reported amounts of assets, liabilities, revenue
and expenses at the end of the reporting period. Actual results may
differ from these estimates.
Estimates and underlying assumptions are reviewed on an ongoing
basis. Revisions to accounting estimates are recognized
prospectively. Information about critical judgments, assumptions
and estimation uncertainties in applying accounting policies that
have the most significant effect on the amounts recognized in the
consolidated financial statements is included in the following
notes:
• Notes 15 and 16 – Property,
plant and equipment and intangible assets
The Company performs annually a review of impairment indicators for
intangible assets with defined useful lives and property, plant and
equipment. Also, an impairment test is undertaken for goodwill and
intangible assets with indefinite useful lives. Impairment exists
when the carrying value of an asset or cash generating unit exceeds
its recoverable amount, which is the higher of its fair value less
costs to sell and its value in use. The key assumptions used to
determine the recoverable amount of the different cash generating
units to which goodwill is allocated are explained in note 16.
The subsidiary Comgás has an agreement for the public
concession of gas distribution service which the Conceding
Authority controls what services must be rendered and what prices
will be applied, as well as included significant interest in the
infrastructure at the end of the concession. This concession
agreement represents the right to charge customers for the supply
of gas during the effective period of the agreement. Therefore, the
Company recognizes this right as intangible assets.
Thus, the infrastructure construction necessary for gas
distribution is considered a service to the Grantor and the related
revenue is recognized at fair value. Financing costs directly
related to construction are also capitalized.
The Company does not recognize a margin on the infrastructure
construction.
Subject to approval of the Granting Authority, the Company may
request only once the extension of the distribution services for
another 20 years. When the concession is terminated, the assets
linked to the rendering of gas distribution services will be
returned to the Granting Authority, and the Company will be
entitled to receive an indemnity to be determined based on
assessments and evaluations to be calculated at the time. Currently
the figures for compensation are not predetermined or determinable,
which is why the Company did not apply the bifurcated model for the
accounting of financial assets.
The amortization of intangible assets reflects the pattern expected
for the utilization of the future economic benefits by the Company,
which corresponds to the useful lives of the assets comprising the
infrastructure consonant to the São Paulo State Sanitation and
Energy Regulatory Agency (“ARSESP”) provisions, as
disclosed in note 16.
The amortization of the intangible assets is discontinued when the
related asset is fully used or written off, and no longer is
included in the calculation basis of the tariff for the rendering
of the concession services, whichever occurs first.
The subsidiary Rumo has a concession rights generated in the
business combination of ALL, which was fully allocated to Rumo
Malha Norte concession and amortized on the straight-line method
based on estimated useful lives of intangible assets, from the date
on which these are available for use.
• Note 18 – Operating lease
commitments
The Company contracted commercial leases of locomotives and wagons.
The classification of the lease as operational or financial is
determined based on an evaluation of the terms and conditions of
the contracts. The Company identified the cases in which it assumes
substantially all the risks and benefits of ownership of the said
assets, recording such cases as a financial lease.
• Note 23 – Income taxes and
social contribution
A deferred tax asset is recognized for loss carryforwards to the
extent that it is probable that future taxable income will be
generated to realize such losses. Significant judgment is required
to determine the amount of deferred tax assets that can be
recognized, based upon the timing and the level of future taxable
income together with future tax planning strategies.
•
Other non-current
The subsidiary Comgás has natural gas supply contracts with
specific characteristics, such as minimum withdrawal obligations by
the Comgás (take or pay for commodity and ship or pay for
transportation), that is, if Comgás consumes below contractual
obligations, it must make payment of the differences between the
volume consumed and the minimum contracted volumes, and may
compensate them (through consumption) over the period of validity
of the respective contract, provided that consumption exceeds the
contracted minimum quantity. In addition, the supplier allows in
contractual clause that there is recovery of the volume eventually
accumulated for the term of 365 days after the termination of the
contracts.
Therefore, it is currently forecast to recover all the cumulative
volume since, during the recovery period provided for in the
agreement, there will be no new accumulation related to the minimum
commitments contracted for this period. Given the recoverable
nature of this inventory, the amounts paid and not used were
recognized in assets under “Paid and unused
transportation.”
• Note 32 – Fair value of
derivatives and other financial instruments
When the fair value of financial assets and liabilities cannot be
derived from active markets, their fair value is determined using
valuation techniques including the discounted cash flow model. The
inputs to these models are taken from observable markets where
possible, but when this is not feasible, a degree of judgment is
required in determining fair values. Judgment is required in the
determination of inputs such as liquidity risk, credit risk and
volatility. Changes in these variables could affect the reported
fair value of financial instruments.
• Note 33 – Post-employment
benefits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 Note 34 – Share-based
payments
The Company measures employees’ share-based compensation cost
by referencing the fair value of the shares at the grant date. The
estimation of fair value for share-based payment transactions
requires determining the most appropriate valuation model, which is
dependent on the terms and conditions of the plan. This estimate
also requires determining the most appropriate inputs to the
valuation model including the assumption of the expected life of
the stock option or stock grant, volatility and dividend yield. The
assumptions and models used for estimating fair value for
share-based payment transactions are disclosed in Note 34.
• Note 24 – Provisions for
legal proceedings
Provisions for legal proceedings are recognized as other expenses
when the Company has a present legal or constructive obligation as
a result of past events; it is probable that an outflow of
resources will be required to settle the obligation; and the amount
has been reliably estimated.
The assessment of probability loss includes the available evidence,
hierarchy of laws, jurisprudence, the most recent court decisions
and relevance in the legal system, as well as the opinion of
outside counsel. Provisions are reviewed and adjusted according to
circumstances, such as limitation period, conclusions of tax
inspections or additional exposures identified based on new matters
or court decisions.
Provisions for legal proceedings resulting from business
combinations are estimated at fair value.
• Note 14—Investment in joint
ventures
The Company has a 50% interest in a joint agreement. The joint
venture agreements require unanimous consent from all parties for
all relevant activities.
The two partners have direct rights to the assets of the
partnership and are jointly and severally liable for the
liabilities incurred by the partnership. This entity is therefore
classified as a joint ventures and the Company recognizes its
interest in the joint ventures using the equity method as described
in Note 14.
Measurement of fair value
A number of the Company’s accounting policies and disclosures
require the measurement of fair values, for both financial
and non-financial
The Company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the accounting practices adopted in Brazil and the
international standards IFRS, including the level in the fair value
hierarchy in which such valuations should be classified.
When measuring the fair value of an asset or a liability, the
Company uses observable market data when availa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The Company recognizes transfers between levels of the fair value
hierarchy at the end of the reporting period during which the
change has occurred.</t>
  </si>
  <si>
    <t>Basis of measurement</t>
  </si>
  <si>
    <t>2.4 Basis of
measurement
The consolidated financial statements have been prepared on the
historical cost basis except for the following material items in
the consolidated statement of financial position:
• financial instruments at fair value
through profit or loss;
• derivative financial instruments at
fair value through profit or loss;
• loans measured at fair value through
profit or loss;
• available-for-sale
• contingent consideration assumed in a
business combination;
• employee’s defined benefit
obligations are presented at the present value of the actuarial
obligation net of the fair value of plan assets (Note 33).</t>
  </si>
  <si>
    <t>Basis of consolidation</t>
  </si>
  <si>
    <t>3.1 Basis of
consolidation
The consolidated statements include the accounts of Cosan and its
subsidiaries. Cosan’s subsidiaries are listed below:
December 31, December 31,
Directly owned subsidiaries
Cosan Logística S.A. 72.53% 72.42%
Cosan S.A. Indústria e
Comércio (i) 58.21% 62.29%
Interest of Cosan S.A. in its subsidiaries
Companhia de Gás de São Paulo –
Comgás (i) 79.87% 62.66%
Cosan Biomassa S.A. (ii) | (iv) 100.00% 100.00%
Cosan Cayman II Limited 100.00% 100.00%
Cosan Global Limited 100.00% 100.00%
Cosan Investimentos e Participações S.A. 100.00% 100.00%
Cosan Lubes Investments Limited (iv) 100.00% 100.00%
Comma Oil Chemicals Limited 100.00% 100.00%
Airport Energy Limited (v) 100.00%
—
Airport Energy Services Limited (v) 100.00%
—
Wessesx Petroleum Limited (v) 100.00%
—
Stanbridge Group Limited (v) 100.00%
—
Cosan Lubrificantes e Especialidades
S.A. (iv) 100.00% 100.00%
Cosan Luxembourg S.A. 100.00% 100.00%
Cosan Overseas Limited 100.00% 100.00%
Cosan Paraguay S.A. 100.00% 100.00%
Cosan U.S., Inc. 100.00% 100.00%
Rumo S.A. (iii) 1.71% 0.86%
Interest of Cosan Logística S.A. in its
subsidiaries
Rumo S.A. 28.47% 28.37%
Logispot Armazéns Gerais S.A. 14.52% 14.47%
Elevações Portuárias S.A. 28.47% 28.37%
Rumo Luxembourg Sarl 28.47% 28.37%
Rumo Intermodal S.A. 28.47% 28.37%
Rumo Malha Oeste S.A. 28.47% 28.37%
Rumo Malha Paulista S.A. 28.47% 28.37%
Rumo Malha Sul S.A. 28.47% 28.37%
Rumo Malha Norte S.A. 28.33% 28.22%
Boswells S.A. 28.47% 28.37%
Brado Holding S.A. 28.47% 28.37%
ALL Serviços Ltda. 28.47% 28.37%
ALL Argentina S.A. 28.47% 25.81%
Paranaguá S.A. 28.47% 28.32%
ALL Rail Management Ltda. (vi)
— 14.19%
ALL Armazéns Gerais Ltda. 28.47% 28.37%
Portofer Ltda. 28.47% 28.37%
Brado Logística e Participações S.A. 17.71% 17.65%
Brado Logística S.A. 17.71% 17.65%
ALL Mesopotâmica S.A. 20.09% 20.02%
ALL Central S.A. 20.94% 20.87%
Servicios de Inversion Logistica Integrales S.A. 28.47%
—
PGT S.A. 28.47% 28.37%
(i) As of June 30, 2017, the Company
increased its interest, in Comgás to 63.11% due to the capital
increase arising from the partial use of the goodwill tax benefit,
according to Ordinary / Extraordinary General Meeting of
April 20, 2017, of the subsidiary Comgás. As a
consequence, a loss in shareholders’ equity was recognized in
the total amount of R$ 6,690.
According to the event stated in the note 1 Cosan S.A. increased
its interest in Comgás from 63.11% to 79.87%
According to the event stated in the note 1 Company decreased its
interest in Cosan S.A. from 62.29% to 58.21%
(ii) The Company recorded in the year
ended December 31, 2017, a put option for the repurchase of
shares of non-controlling
(iii) The direct subsidiary Cosan S.A. has
a financial investment of 26,732,274 shares of Rumo S.A., which is
an indirect subsidiary of the Company. Therefore, for the
consolidated financial statements of the Company, the interest of
1.71% (0.86% stake as of December 31, 2016) in the share
capital of Rumo S.A. is recognized as an equity investment.
(iv) Management has concluded that there
are no material uncertainties that cast doubt on the continuity of
the subsidiaries. Although they had a combined amount of uncovered
liabilities of R$ 92,823 as of December 31, 2017, no events or
conditions were identified that individually or collectively could
raise significant doubts related to their ability to maintain their
operational continuity. The subsidiaries have the financial support
of the Company.
(v) Interest acquired in the companies
during the year 2017.
(vi) On December 22, 2017, Rumo S.A.
sold the interest on ALL Rail Management Ltda. to Qualytpar
Participações S.A.
(a) Business combinations
Business combinations are accounted for using the acquisition
method. The consideration transferred in the acquisition is
generally measured at fair value, as are the identifiable net
assets acquired and liabilities assumed. Any goodwill that arises
is tested annually for impairment. Transaction costs are expensed
as incurred, except if related to the issue of debt or equity.
The consideration transferred does not include amounts related to
the settlement of pre-existing
(b) Non-controlling
For each business combination, the Company elects to measure
any non-controlling
• at fair value; or
• at their proportionate share of the
acquirer’s identifiable net assets, which are generally at
fair value.
Transactions with non-controlling
(c) Subsidiaries
Subsidiaries are all entities over which the Company has control.
Subsidiaries are fully consolidated from the date of acquisition of
control, and continue to be consolidated until the date that
control ceases to exist. They are deconsolidated from the date that
control ceases.
The financial statements of subsidiaries are prepared for the same
reporting period as that of the parent company, using consistent
accounting policies.
(d) Investments in associates (equity
method investees)
Associates are those entities in which the Company has significant
influence, but not control or joint control, over the financial and
operating policies.
Investments in associates are accounted for under the equity method
and are recognized initially at cost. The cost of the investment
includes transaction costs.
Under the equity method of accounting, the share attributable to
the Company of the profit or loss for the period of such
investments is accounted for in the statement of profit or loss, in
“Equity in investees.” Unrealized gains and losses
arising on transactions between the Company and the investees are
eliminated based on the percentage of interest held in such
investees. The other comprehensive income of subsidiaries,
associates and jointly controlled entities is recorded directly in
the Company’s shareholders’ equity, in “Other
comprehensive income.”
(e) Investments in joint ventures
(equity method investees)
The Company has interests in joint ventures, in which contractual
arrangement establishes joint control over the voting and economic
activities of the entity. The contractual arrangements require
unanimous agreement for financial and operating decisions among the
ventures. The Company recognizes its interest in the joint ventures
using the equity method (Note 14).
(f) Transactions eliminated on
consolidation
Intra-group balances and transactions, and any unrealized income
and expenses arising from intra-group transactions, are eliminated
in preparing the consolidated financial statements.
Unrealized gains arising from transactions with equity accounted
investees are eliminated against the investment to the extent of
the Company’s interest in the investee. Unrealized losses are
similarly eliminated, but only to the extent that there is no
evidence of impairment.</t>
  </si>
  <si>
    <t>Foreign currency</t>
  </si>
  <si>
    <t>3.2 Foreign currency
a) Foreign currency
transactions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b) Foreign operations
The assets and liabilities derived from foreign operations,
including goodwill and fair value adjustments arising on
acquisition, are translated to Brazilian Reais using the exchange
rates at the reporting date. Income and expenses of foreign
operations are translated to Brazilian Reais using the exchange
rates at the dates of the transactions.
Foreign currency differences are recognized in other comprehensive
income, and presented in the foreign currency translation reserve
(translation reserve) in equity. However, if the foreign operation
is a non-wholly non-controlling
c) Translation of subsidiaries and
associates’ financial statements
These consolidated financial statements have been translated to the
Brazilian Real using the following criteria:
(a) assets and liabilities have been
translated using the exchange rate at the balance sheet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Cumulative translation adjustment.”
The consolidated financial statements of each subsidiary included
in these consolidated financial statements and equity method
investments are prepared based on their respective functional
currencies. For subsidiaries whose functional currency is a
currency other than the Brazilian Real, asset and liability
accounts are translated into the Company’s reporting currency
using exchange rates in effect at the date of the statement of
financial position, and income and expense items are translated
using monthly average exchange rates and shareholders’ equity
has been translated using the historical exchange rate. The
resulting translation adjustments are reported in a separate
component of shareholders’ equity, as cumulative translation
adjustment.
The exchange rate of the Brazilian Real (R$) to the
U.S. Dollar (U.S.$) was R$ 3.3080 at December 31, 2017,
R$ 3.2591 at December 31, 2016 and R$ 3.9048 at
December 31, 2015.</t>
  </si>
  <si>
    <t>3.3 Financial
instruments
(i) Non-derivative
The Company initially recognizes loans and receivables on the date
that they are originated. All other financial assets (including
assets designated as at fair value through profit or loss) are
recognized initially on the trade date, which is the date that the
Company becomes a party to the contractual provisions of the
instrument.
The Company classifies non-derivative held-to-maturity
a) Financial assets at fair value
through profit or loss
A financial asset is classified at fair value through profit or
loss if it is classified as held-for-trading
i. Marketable securities
Investments in securities with a maturity date greater than three
months at the date of purchase and other securities for which there
is more than an insignificant risk of change in value due to
interest rate, quoted price, or penalty on withdrawal
b)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restricted cash , trade and other receivables.
Cash and cash equivalents
Cash and cash equivalents comprise cash balances, call deposits and
highly liquid short-term investments with maturities of three
months or less from the acquisition date that are subject to an
insignificant risk of changes in their fair value, and are used by
the Company in the management of its short-term commitments.
c) Available-for-sale
Available-for-sale non-derivative available-for-sale Available-for-sale
Subsequent to initial recognition, the financial assets are
measured at fair value and changes therein, other than impairment
losses and foreign currency gain/losses
on available-for-sale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it,
the asset is recognized to the extent of the Company’s
continuing involvement. In that case, the Company also recognizes
an associated liability. The transferred asset and the associated
liability are measured on a basis that reflects the rights and
obligations that the Company has retained.
(ii) Non-derivative
The Company initially recognizes debt securities issued and
subordinated liabilities on the date that they are originated. All
other financial liabilities are recognized initially on the trade
date, which is the date that the Company becomes a party to the
contractual provisions of the instrument.
The Company derecognizes a financial liability when its contractual
obligations are discharged, cancelled or expire.
The Company classifies non-derivative
Financial liabilities comprise loans and borrowings, debt
securities issued, bank overdrafts, and trade and other
payabl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s is recognized in the statement of
profit or loss.
(iii) Share capital
Ordinary shares
Incremental costs directly attributable to the issue of ordinary
shares are recognized as a deduction from equity. Income taxes
relating to transaction costs of an equity transaction are
accounted for in accordance with IAS 12.
Preference shares
Non-redeemable
Mandatory minimum dividends as defined in the bylaws are recognized
as liabilities.
(iv) Derivative financial instruments,
including hedge accounting
The Company holds derivative financial instruments to hedge its
foreign currency and interest rate risk exposures. Embedded
derivatives are separated from the host contract and accounted for
separately if:
(a) The economic characteristics and
risks of the host contract and the embedded derivative are not
closely related;
(b) A separate instrument with the same
terms as the embedded derivative would meet the definition of a
derivative; and
(c) The combined instrument is not
measured at fair value through profit or loss.
On initial designation of the derivative as a hedging instrument,
the Company formally documents the relationship between the hedging
instrument and hedged item,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 – 125%. For a
cash flow hedge of a forecast transaction, the transaction should
be highly probable to occur and should present an exposure to
variations in cash flows that ultimately could affect reported
profit or loss.
Derivatives are initially recognized at fair value; any
attributable transaction costs are recognized in profit or loss as
incurred. Subsequent to initial recognition, derivatives are
measured at fair value, and changes therein are accounted for as
described below:
•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and presented in the
hedging reserve in equity. Any ineffective portion of changes in
the fair value of the derivative is recognized immediately in
profit or loss.
When the hedged item is a non-financial non-financial
• Fair value hedge
Changes in fair value of derivatives, that are designated and
qualify as fair value hedge, are recorded in the statement of
profit or loss, with any changes in fair value of the hedged asset
or liability that are attributable to the hedged risk. The Company
applies hedge accounting for fair value hedges to protect itself
against the risk of changes in interest rates and foreign exchange
rates on loans. The gain or loss related to the effective portion
of interest rate swaps to protect against fixed rate borrowings is
recognized in the statement of profit and loss as “Financial
expenses.” The gain or loss related to the ineffective
portion is recognized in the statement of profit or loss as
“Other gains (losses), net.” Changes in fair value of
fixed rate borrowings hedged attributable to interest rate risk are
recognized in the statement of profit or loss as “Financial
expenses.”
If the hedge no longer meets the criteria for hedge accounting, the
adjustment to the carrying amount of a hedged item for which the
method of effective interest rate is used, is amortized to income
over the period to maturity.
• Embedded derivatives
Changes in the fair value of separated embedded derivatives are
recognized immediately in profit or loss.
• Other derivative financial
instruments
When a derivative financial instrument is not designated in a hedge
relationship and does not qualify for hedge accounting, all changes
in its fair value are recognized immediately in profit or loss.</t>
  </si>
  <si>
    <t>Inventory</t>
  </si>
  <si>
    <t>3.4 Inventory
Inventory is recorded at the lower of average cost of acquisition
or production and net realizable value, whichever the less.
Net realizable value is the estimated selling price in the ordinary
course of business, less applicable variable selling expenses.
Provisions for slow-moving or obsolete inventory are recorded when
deemed necessary by management. The cost of finished goods and work
in progress comprises raw materials, direct labor, other direct
costs and related production overheads (based on normal operating
capacity). It excludes borrowing costs.</t>
  </si>
  <si>
    <t>3.5 Property, plant and
equipment
(a) Recognition and
measurement
Items of property, plant and equipment are measured at cost less
accumulated depreciation and any accumulated impairment losses.
Cost includes expenditures that are directly attributable to the
acquisition of the asset. The cost of constructed assets
includes:
• the cost of materials and direct
labor;
• any other costs directly attributable
to bringing the assets to a working condition for their intended
use;
• an estimate of the costs of
dismantling and removing the items and restoring the site on which
they are located, when the Company has an obligation to remove the
asset or restore the site; and
• capitalized borrowing costs.
Cost also includes transfers from equity of any gain or loss on
qualifying cash flow hedges of foreign currency purchases of
property, plant and equipment. Purchased software that is integral
to the functionality of the related equipment is capitalized as
part of that equipment.
When components of an item of property, plant and equipment have
different useful lives, they are accounted for as separate items
(major components) of property, plant and equipment.
Any gain or loss on disposal of an item of property, plant and
equipment, calculated as the difference between the net proceeds
from disposal and the carrying amount of the item, is recognized in
profit or loss.
(i) Reclassification to investment
property
When the use of a property changes from held to use to investment
property, the property is remeasured at fair value and reclassified
as investment property. Any gain or loss arising on this
remeasurement is recognized in equity.
(ii) Subsequent costs
Subsequent expenditure is capitalized only when it is probable that
the future economic benefits associated with the expenditure will
flow to the Company. Ongoing repairs and maintenance are expensed
as incurred.
(iii) Depreciation
Items of property, plant and equipment are depreciated from the
date they are available for use or, in respect of constructed
assets, from the date that the asset is completed and ready for
use.
Depreciation is calculated on the carrying value of property, plant
and equipment less their estimated residual values using the
straight-line basis over their estimated useful lives. Depreciation
is generally recognized in profit or loss, unless it is capitalized
as part of the cost of another asset. Assets recognized under
finance leases are depreciated over the shorter of the lease term
and their useful lives unless it is reasonably certain that the
Company will obtain ownership by the end of the lease term. Land is
not depreciated.
Depreciation is calculated on a straight-line basis over the
estimated useful lives of the assets as follows:
Buildings and improvements 4% to 5%
Machinery, equipment and facilities 8% to 11%
Airplanes, vessels and vehicles 10% to 20%
Railcars 2.9% to 6%
Locomotives 3.33% to 8%
Permanent railways 4%
Furniture and fixtures 10% to 15%
Computer equipment 20%
Costs of normal periodic maintenance are recorded as expenses when
incurred when the components will not improve the production
capacity or introduce improvements to the equipment.
The residual values, useful lives and methods of depreciation of
property, plant and equipment are reviewed annually and adjusted
prospectively. During the fiscal year ended December 31, 2017, the
subsidiary Rumo S.A. conducted a useful life review of a group of
approximately 200 locomotives allocated to the logistics segment.
Locomotives comprise individual components with different useful
lives, and the review resulted in a reduction of useful lives of
some components to reflect the time that the subsidiary Rumo
intends to use those components through its economic life. The new
useful life was applied starting from January 1 st
Depreciation methods such as useful lives and residual values are
reviewed at each year-end,</t>
  </si>
  <si>
    <t>3.6 Intangible assets and
goodwill
(a) Goodwill
Goodwill is measured at cost less accumulated impairment losses.
With respect to equity method investees, the carrying amount of
goodwill is included in the carrying amount of the investment, and
any impairment loss is allocated to the carrying amount of the
equity method investee as a whole.
(b) Other intangible assets
Other intangible assets that are acquired by the Company and have a
finite life are measured at cost less accumulated amortization and
any accumulated impairment losses.
(c) Subsequent expenditure
Subsequent expenditures are capitalized only when it increases the
future economic benefits embodied in the specific asset to which it
relates. All other expenditures are recognized in profit or loss as
incurred.
(d) Amortization
Except for goodwill, intangible assets are amortized on a
straight-line basis over their estimated useful lives, from the
date that they are available for use or acquired.
Amortization methods, useful lives and residual values are reviewed
at each reporting date and adjusted if appropriate.
(e) Contracts with customers
Costs incurred on development of gas systems for new clients
(including pipelines, valves, and general equipment) are recognized
as intangible assets and amortized over the contract period.
(f) Intangible assets related to the
concession rights agreement
The Company has a public concession agreement for a gas
distribution service in which the Concession Authority controls
what services will be provided and the price, as well it holds a
significant participation in the infrastructure at the end of the
concession. This concession agreement represents the right to
charge users for gas supply during the term of the agreement.
Accordingly, the Company recognizes this right as an intangible
asset
The intangible asset comprises: (i) the concession right
recognized upon the business combination of Comgás, which is
being amortized over the concession period on a straight line
basis, considering the extension of the distribution services for
another 20 years; and (ii) the acquired or constructed assets
underlying the concession necessary for the distribution of gas,
which is being depreciated to match the period over which the
future economic benefits of the asset are expected to accrue to the
Company, or the final term of the concession, whatever occurs
first. This period reflects the economic useful lives of each of
the underlying assets that comprise the concession. This economic
useful life is also used by the regulator, The Natural Gas Agency
of the State of São Paulo, to determine the basis for
measuring the tariff for rendering the services under the
concession.
The concession agreement was signed on May 31, 1999 with an
initial term of 30 years. Subject to approval of the Conceding
Authority, the Company may request only once the extension of the
distribution services for another 20 years. When the concession is
terminated, the assets linked to the rendering of gas distribution
services will be returned to the Conceding Authority, and the
Company will be entitled to receive an indemnity to be determined
based on assessments and evaluations considering the book values to
be calculated at the time.
The concession contract determines that the tariff charged by
Comgás be reviewed annually, in May, with the aim to realign
the tariff charged to consumers to the cost of the gas and adjust
for inflation.
Once the concession is terminated, the Company has the right to
request the reversion to the Granting Authority of the assets and
facilities linked to the gas distribution service. Currently, the
amounts related to indemnification are not pre-established
Concession rights generated in the business combination of ALL was
fully allocated to the Rumo Malha Norte concession and amortized on
a straight-line basis.</t>
  </si>
  <si>
    <t>Impairment</t>
  </si>
  <si>
    <t>3.7 Impairment
(i) Non-derivative
A financial asset not classified as at fair value through profit or
loss, including an interest in an equity-accounted investee,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at asset that can be estimated reliably.
(a) Financial assets measured at
amortized cos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loans and receivables or held-to-maturity
(b) Available-for-sale
Impairment losses on available-for-sale
(ii) Non-financial
The carrying amounts of the Company’s non-financial
The recoverable amount of an asset or CGU is the greater of its
value in use and its fair value less costs to sell. In assessing
value in use, the estimated future cash flows are discounted to
their present value using a pre-tax
Impairment losses are recognized in profit or loss. Impairment
losses recognized for CGUs are allocated first to reduce the
carrying amount of any goodwill allocated to the CGU (group of
CGUs), and then to reduce the carrying amounts of the other assets
in the CGU (group of CGUs) on a pro rata
An impairment loss with respect to goodwill is not reversed. For
other assets, an impairment loss is reversed only to the extent
that the asset’s carrying amount does not exceed the carrying
amount that would have been determined, net of depreciation or
amortization, if no impairment loss had been recognized.</t>
  </si>
  <si>
    <t>Provisions</t>
  </si>
  <si>
    <t>3.8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t>
  </si>
  <si>
    <t>3.9 Employee benefits
• Short-term employee
benefits
Short-term
• Share-based payment
transactions
The grant-date fair value of share-based payment awards granted to
employees is recognized as an employee compensation expense, with a
corresponding increase in equity, over the period that the
employees become unconditionally entitled to the awards. The amount
recognized as an expense is adjusted to reflect the number of
awards for which the related service and non-market non-market non-vesting true-up
The fair value of the amount payable to employees with respect to
share appreciation rights, which are settled in cash, is recognized
as an expense with a corresponding increase in liabilities, over
the period that the employees become unconditionally entitled to
the cash payment. The liability is remeasured at each reporting
date and at settlement date based on the fair value of the share
appreciation rights. Any changes in the liability are recognized as
employee benefit expenses in profit or loss.
The accounting for modification on plans depends on whether the
modification changes the classification of the arrangement and
whether the changes are beneficial to the counterparty.
If a modification increases the number of equity instruments
granted, then the entity recognizes the fair value of the
additional equity instruments measured at the date of modification.
The additional share-based payment cost is attributed over the
period from the date of modification to the end of the vesting
period of the additional equity instruments.
Cancellations or settlements of equity-settled share-based payments
during the vesting period by the entity or by the counterparty are
accounted for as accelerated vesting; therefore, the amount that
would otherwise have been recognized for services received is
recognized immediately.
•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is due more than
12 months after the end of the period in which the employees render
the service are discounted to their present value.
• Defined benefit plans
The Company is the sponsor of defined benefit pension plans for
some of its employees. A defined benefit plan is a post-employment
benefit plans other than a defined contribution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that are denominated in the currency in which the benefits
will be paid, and that have terms approximating to the terms of the
related obligation.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Some of the Company’s pension plan, even though it is
substantially defined contribution, has a variable component, whose
risk is linked to the payment of minimum benefit and to the
increase of the future contributions of the sponsors in the
benefits in the event of Death Tax of the active taxpayer as well
as in Disability Retirement, limited to three salaries. Any
actuarial liability calculated, is recorded by the Company.
• Other long-term employee
benefit
The Company’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f
the financial statements for the high credit quality bonds, and
maturity dates approximating the terms of the Company’s
obligations and that are denominated in the currency in which the
benefits are expected to be paid. The calculation is performed
using the projected unit credit method. Any actuarial gains and
losses are recognized in profit or loss in the period in which they
arise.</t>
  </si>
  <si>
    <t>Revenue</t>
  </si>
  <si>
    <t>3.10 Revenue
(a) Sales of goods
Revenue from the sale of goods, in the ordinary course of business,
is measured at the fair value of the consideration received or
receivable, net of returns, trade discounts and volume rebates.
Revenue is recognized when significant risks and rewards of
ownership have been transferred to the custom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b) Services rendered
Revenues from services are recognized when the amount of revenue
can be measured reliably, when it is probable that the economic
benefits associated with the transaction will flow to the Company,
when the stage of completion of the transaction at the end of the
reporting period can be measured reliably, as well as when its
amount and related costs can be measured reliably. Service prices
are established based on service orders or contracts. Services for
which payment is made in advance are recorded as deferred revenue
in other liabilities and recognized in revenue when the services
are rendered.
The Company revenue recognizes revenue as follows:
• Billed revenue
Revenue from gas distribution services is recognized when its
amount can be reliably measured, and is recognized in profit or
loss when the volumes are delivered to customers.
• Unbilled revenue
Unbilled gas refers to the portion of gas supplied for which
metering and billing to customers have not yet occurred. This
amount is estimated based on the period between measurement and the
last day of the month.
The actual volume billed may be different from estimates. The
Company believes that, based on its historical experience with
similar operation, the unbilled estimated amount will not
significantly differ from actual amounts.
• Concession construction
revenue
The construction of the infrastructure necessary for gas
distribution is considered a construction service rendered to the
Conceding Authority, and the related income is recognized in profit
or loss at finishing stage of the work.
Construction costs are recognized by reference to the stage of
completion of the construction activity at the end of the reporting
period, and are included in cost of sales.
(c) Deferred revenue
The Company´s deferred revenue consists in advances received
from clients seeking investment in fixed assets in return for a
rail service contract requiring future performance of services by
the Company.</t>
  </si>
  <si>
    <t>Government grants</t>
  </si>
  <si>
    <t>3.11 Government grants
Government grants are recognized where there is reasonable
assurance that the grant will be received and all attached
conditions will be complied with. The indirect subsidiary Rumo
Malha Norte has a fiscal incentive whose benefit includes a
reduction of 75% on income tax based on operation profit beginning
in 2008 until 2024.</t>
  </si>
  <si>
    <t>3.12 Leases
The determination of whether an arrangement is, or contains, a
lease is based on the substance of the arrangement at the inception
date.
a) Leased assets
Leases of property, plant and equipment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Assets held under other leases are classified as operating leases
and are not recognized in the Company’s statement of
financial position.
b) Lease payments
Payments made under operating lease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The amounts paid in advance by the Company are recorded as assets
and allocated in income linearly during the term of the contract.
The expenses incurred during the grace period are recorded in
income and maintained as payables, being written off in proportion
to the payment of current installments.</t>
  </si>
  <si>
    <t>Finance income and finance expense</t>
  </si>
  <si>
    <t>3.13 Finance income and finance
expense
Finance income comprises interest income on funds invested
(including available-for-sale available-for-sale pre-existing ex-dividend
Finance expense comprise interest expense on borrowings, unwinding
of the discount on provisions and deferred consideration, losses on
disposal of available-for-sale
Borrowing costs that are not directly attributable to the
acquisition, construction or production of a qualifying asset are
recognized in profit or loss using the effective interest
method.
Foreign currency gains and losses on financial assets and financial
liabilities are reported on a net basis as either finance income or
finance cost depending on whether the net foreign currency
fluctuations result in a gain or loss position.</t>
  </si>
  <si>
    <t>3.14 Taxes
Income taxes are comprised of income tax and social contribution at
a combined rate of 34%. Tax expense comprises current and deferred
tax. Current tax and deferred tax is recognized in profit or loss
except to the extent that it relates to a business combination, or
items recognized directly in equity or in other comprehensive
income.
Certain subsidiaries measure income tax and social contribution due
under the Brazilian presumed profits regime. The presumed profit
came up from a percentage of 32% of operating revenues. Under the
aforementioned regime the applicable tax rate is for income tax is
15% over the presumed profit, plus an additional 10% when operating
revenues exceed of R$ 240, and 9% over the presumed profit for
social contribution.
a) Current tax
Current tax is the expected tax payable or receivable on the
taxable income or loss for the year, using tax rates enacted or
substantively enacted at the reporting date, and any adjustment to
tax payable in respect of previous years.
b) Deferred tax
Deferred tax is recognized in respect of temporary differences
between the carrying amounts of assets and liabilities for
financial reporting purposes and the amounts used for taxation
purposes and tax los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ventures to the
extent that the Company is able to control the timing of the
reversal of the temporary differences and it is probable that they
will not reverse in the foreseeable future; and
• taxable temporary differences arising
on the initial recognition of goodwill.
The measurement of deferred tax reflects the manner in which the
Company expects, at the end of the reporting period, to recover or
settle the carrying amount of its assets and liabilities. For
investment property that is measured at fair value, the presumption
that the carrying amount of the investment property will be
recovered through sale has not been rebutt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loss carryforwards, tax
credits and deductible temporary differences to the extent that it
is probable that future taxable income will be generated in the
future. Deferred tax assets are reviewed at each reporting date and
written off to the extent that it is no longer probable that the
related tax benefit will be realized.
c) Sales taxes
Net revenue is recognized net of discounts and sales taxes.
d) Tax exposures
In determining the amount of current and deferred tax, the Company
takes into account the impact of uncertain tax positions and
whether additional taxes and interest may be du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t>
  </si>
  <si>
    <t>Cash flow</t>
  </si>
  <si>
    <t>3.15 Cash flow
• Non-cash
During the year ended December 31, 2017, the Company made the
following transactions not involving cash and therefore not
reflected in the consolidated statement of cash flows:
(i) Forward purchase of property, plant
and equipment in the amount of R$105,102.
• Disclosure of interest and
dividends
(i) The Company disclosures the dividends
and interest on shareholders’ equity received as cash flow
from investing activities, with the purpose of avoiding distortions
in its cash flows from operation activities.
(ii) Interest received or paid is
classified as cash flow from financing activities, as it is
considered to refer to the costs of obtaining financial
resources.</t>
  </si>
  <si>
    <t>Significant accounting policies (Tables)</t>
  </si>
  <si>
    <t>Summary of Basis of Consolidation</t>
  </si>
  <si>
    <t>The consolidated statements include the accounts of Cosan and its
subsidiaries. Cosan’s subsidiaries are listed below:
December 31, December 31,
Directly owned subsidiaries
Cosan Logística S.A. 72.53% 72.42%
Cosan S.A. Indústria e
Comércio (i) 58.21% 62.29%
Interest of Cosan S.A. in its subsidiaries
Companhia de Gás de São Paulo –
Comgás (i) 79.87% 62.66%
Cosan Biomassa S.A. (ii) | (iv) 100.00% 100.00%
Cosan Cayman II Limited 100.00% 100.00%
Cosan Global Limited 100.00% 100.00%
Cosan Investimentos e Participações S.A. 100.00% 100.00%
Cosan Lubes Investments Limited (iv) 100.00% 100.00%
Comma Oil Chemicals Limited 100.00% 100.00%
Airport Energy Limited (v) 100.00%
—
Airport Energy Services Limited (v) 100.00%
—
Wessesx Petroleum Limited (v) 100.00%
—
Stanbridge Group Limited (v) 100.00%
—
Cosan Lubrificantes e Especialidades
S.A. (iv) 100.00% 100.00%
Cosan Luxembourg S.A. 100.00% 100.00%
Cosan Overseas Limited 100.00% 100.00%
Cosan Paraguay S.A. 100.00% 100.00%
Cosan U.S., Inc. 100.00% 100.00%
Rumo S.A. (iii) 1.71% 0.86%
Interest of Cosan Logística S.A. in its
subsidiaries
Rumo S.A. 28.47% 28.37%
Logispot Armazéns Gerais S.A. 14.52% 14.47%
Elevações Portuárias S.A. 28.47% 28.37%
Rumo Luxembourg Sarl 28.47% 28.37%
Rumo Intermodal S.A. 28.47% 28.37%
Rumo Malha Oeste S.A. 28.47% 28.37%
Rumo Malha Paulista S.A. 28.47% 28.37%
Rumo Malha Sul S.A. 28.47% 28.37%
Rumo Malha Norte S.A. 28.33% 28.22%
Boswells S.A. 28.47% 28.37%
Brado Holding S.A. 28.47% 28.37%
ALL Serviços Ltda. 28.47% 28.37%
ALL Argentina S.A. 28.47% 25.81%
Paranaguá S.A. 28.47% 28.32%
ALL Rail Management Ltda. (vi)
— 14.19%
ALL Armazéns Gerais Ltda. 28.47% 28.37%
Portofer Ltda. 28.47% 28.37%
Brado Logística e Participações S.A. 17.71% 17.65%
Brado Logística S.A. 17.71% 17.65%
ALL Mesopotâmica S.A. 20.09% 20.02%
ALL Central S.A. 20.94% 20.87%
Servicios de Inversion Logistica Integrales S.A. 28.47%
—
PGT S.A. 28.47% 28.37%
(i) As of June 30, 2017, the Company
increased its interest, in Comgás to 63.11% due to the capital
increase arising from the partial use of the goodwill tax benefit,
according to Ordinary / Extraordinary General Meeting of
April 20, 2017, of the subsidiary Comgás. As a
consequence, a loss in shareholders’ equity was recognized in
the total amount of R$ 6,690.
According to the event stated in the note 1 Cosan S.A. increased
its interest in Comgás from 63.11% to 79.87%
According to the event stated in the note 1 Company decreased its
interest in Cosan S.A. from 62.29% to 58.21%
(ii) The Company recorded in the year
ended December 31, 2017, a put option for the repurchase of
shares of non-controlling
(iii) The direct subsidiary Cosan S.A. has
a financial investment of 26,732,274 shares of Rumo S.A., which is
an indirect subsidiary of the Company. Therefore, for the
consolidated financial statements of the Company, the interest of
1.71% (0.86% stake as of December 31, 2016) in the share
capital of Rumo S.A. is recognized as an equity investment.
(iv) Management has concluded that there
are no material uncertainties that cast doubt on the continuity of
the subsidiaries. Although they had a combined amount of uncovered
liabilities of R$ 92,823 as of December 31, 2017, no events or
conditions were identified that individually or collectively could
raise significant doubts related to their ability to maintain their
operational continuity. The subsidiaries have the financial support
of the Company.
(v) Interest acquired in the companies
during the year 2017.
(vi) On December 22, 2017, Rumo S.A.
sold the interest on ALL Rail Management Ltda. to Qualytpar
Participações S.A.</t>
  </si>
  <si>
    <t>Operating segments (Tables)</t>
  </si>
  <si>
    <t>Selected information by segment</t>
  </si>
  <si>
    <t>The following statement of financial position and profit or loss
selected information by segment was prepared on the same basis as
the accounting practices used in the preparation of consolidated
information:
December 31, 2017
Reported segments Reconciliation
Additional information
Raízen Raízen Comgás Moove Logistics Cosan Deconsolidated Segment Total Cosan S.A Cosan
Statement of profit or loss:
Net sales 13,152,678 72,789,148 5,537,857 2,129,522 5,946,349 3,441 (85,941,826) (34,706) 13,582,463 7,670,777 5,946,349
Domestic market 6,995,061 72,789,148 5,537,857 1,543,758 5,939,765 3,441 (79,784,209) (34,706) 12,990,115 7,085,013 5,939,765
External market 6,157,617
—
— 585,764 6,584
— (6,157,617)
— 592,348 585,764 6,584
Cost of sales (10,907,652) (68,875,292) (3,492,375) (1,545,657) (4,220,988) (7,896) 79,782,944 34,706 (9,232,210) (5,045,884) (4,220,988)
Gross profit 2,245,026 3,913,856 2,045,482 583,865 1,725,361 (4,455) (6,158,882)
— 4,350,253 2,624,893 1,725,361
Selling expenses (803,157) (1,345,847) (652,901) (386,705) (28,846) (211) 2,149,004
— (1,068,663) (1,039,817) (28,846)
General and administrative expenses (618,064) (455,743) (344,990) (94,002) (285,409) (210,889) 1,073,807
— (935,290) (597,430) (285,409)
Other income (expense), net (107,953) 312,187 (26,422) (3,679) (3,304) 911,004 (204,234)
— 877,599 880,983 (3,304)
Financial results 129 (359,767) (225,541) (54,370) (1,665,842) (805,746) 359,638
— (2,751,499) (898,394) (1,665,842)
Finance expense (905,213) (251,038) (623,924) (46,250) (1,900,092) (1,134,580) 1,156,251 331 (3,704,515) (1,728,300) (1,900,092)
Finance income 681,362 134,904 398,758 17,805 261,661 192,845 (816,266) (331) 870,738 728,598 261,661
Foreign exchange losses, net (54,866) (105,513) (11,501) (7,478) (127,508) (53,290) 160,379
— (199,777) (81,201) (127,508)
Derivatives 278,846 (138,120) 11,126 (18,447) 100,097 189,279 (140,726)
— 282,055 182,509 100,097
Interest in earnings of associates (54,544)
—
— (7,665) 4,243 1,112,654 54,544 (1,092,070) 17,162 12,930 4,243
Interest in earnings of joint ventures
—
—
—
—
— 985,090
—
— 985,090 985,090
—
Income tax expense benefit (78,937) (615,806) (235,972) (20,141) (10,215) (162,027) 694,743
— (428,355) (457,725) (10,215)
Profit (loss) from continuing operations 582,500 1,448,880 559,656 17,303 (264,012) 1,825,420 (2,031,380) (1,092,070) 1,046,297 1,510,530 (264,012)
Total net income attributable to:
Owners of the Company 582,500 1,389,260 364,455 17,303 (79,515) 1,818,468 (1,971,760) (1,569,690) 551,021 1,315,324 (79,515)
Non-controlling
— 59,620 195,201
— (184,497) 6,952 (59,620) 477,620 495,276 195,206 (184,497)
582,500 1,448,880 559,656 17,303 (264,012) 1,825,420 (2,031,380) (1,092,070) 1,046,297 1,510,530 (264,012)
Other selected data:
Depreciation and amortization 2,131,088 635,920 496,755 82,898 1,341,687 17,053 (2,767,008)
— 1,938,393 596,687 1,341,687
EBITDA 2,792,396 3,060,373 1,517,924 174,712 2,753,732 2,810,246 (5,852,769) (1,092,070) 6,164,544 3,463,336 2,753,732
Additions to PP&amp;E, intangible and biological assets 2,226,162 853,975 352,958 48,612 2,045,390 10,498 (3,080,137)
— 2,457,458 408,489 2,045,390
Reconciliation of EBITDA:
Profit (loss) for the period 582,500 1,448,880 559,656 17,303 (264,012) 1,825,420 (2,031,380) (1,092,070) 1,046,297 1,510,530 (264,012)
Income tax and social contribution 78,937 615,806 235,972 20,141 10,215 162,027 (694,743)
— 428,355 457,725 10,215
Financial result, net (129) 359,767 225,541 54,370 1,665,842 805,746 (359,638)
— 2,751,499 898,394 1,665,842
Depreciation and amortization 2,131,088 635,920 496,755 82,898 1,341,687 17,053 (2,767,008)
— 1,938,393 596,687 1,341,687
EBITDA 2,792,396 3,060,373 1,517,924 174,712 2,753,732 2,810,246 (5,852,769) (1,092,070) 6,164,544 3,463,336 2,753,732
December 31, 2016
Reported segments Reconciliation
Additional information
Raízen Raízen Comgás Radar Moove Logistics Cosan Deconsolidated Segment Total Cosan S.A Cosan
Statement of profit or loss:
Net sales 13,133,737 68,143,047 5,657,246
— 1,883,674 5,014,555 873 (81,276,784) (38,209) 12,518,139 7,541,792 5,014,555
Domestic market 6,106,330 68,143,047 5,657,246
— 1,447,794 4,772,057 873 (74,249,377) (38,209) 11,839,761 7,105,912 4,772,057
External market 7,027,407
—
—
— 435,880 242,498
— (7,027,407)
— 678,378 435,880 242,498
Cost of sales (9,967,530) (64,445,939) (3,174,134)
— (1,398,751) (3,769,147) (13,667) 74,413,469 38,209 (8,317,490) (4,586,551) (3,769,147)
Gross profit 3,166,207 3,697,108 2,483,112
— 484,923 1,245,408 (12,794) (6,863,315)
— 4,200,649 2,955,241 1,245,408
Selling expenses (732,680) (1,303,338) (670,557)
— (362,045) (4,649) (291) 2,036,018
— (1,037,542) (1,032,893) (4,649)
General and administrative expenses (567,400) (447,762) (332,349)
— (72,567) (342,961) (252,857) 1,015,162
— (1,000,734) (570,465) (342,961)
Other income (expense), net (15,249) 844,257 (26,437)
— 7,523 (539) (96,849) (829,008)
— (116,302) (115,764) (539)
Financial results 531,049 (584,487) (263,169)
— (77,301) (1,673,482) (1,147,709) 53,438 105,885 (3,055,776) (1,307,869) (1,673,482)
Finance expense (918,912) (273,874) (730,422)
— (49,102) (1,951,393) (1,048,324) 1,192,786 105,885 (3,673,356) (1,720,365) (1,951,393)
Finance income 653,670 233,453 466,646
— 4,928 302,371 328,973 (887,123)
— 1,102,918 799,912 302,371
Foreign exchange losses, net (57,951) 750,939 223,943
— 47,288 76,082 649,796 (692,988)
— 997,109 1,001,581 76,082
Derivatives 854,242 (1,295,005) (223,336)
— (80,415) (100,542) (1,078,154) 440,763
— (1,482,447) (1,388,997) (100,542)
Interest in earnings of associates (68,641) (310)
—
— (9,755) 8,381 1,066,818 68,951 (1,069,884) (4,440) (12,819) 8,381
Interest in earnings of joint ventures
—
—
—
—
—
— 1,570,132
—
— 1,570,132 1,570,132
—
Income tax expense benefit (658,860) (673,099) (369,966)
— (553) 34,513 310,305 1,331,959 (36,001) (61,702) (60,213) 34,513
Profit (loss) from continuing operations 1,654,426 1,532,369 820,634
— (29,775) (733,329) 1,436,755 (3,186,795) (1,000,000) 494,285 1,425,350 (733,329)
Profit from discontinued operation, net of tax
—
—
— 69,261
—
— (123,386)
— 18,863 (35,262) (35,261)
—
Total net income attributable to:
Owners of the Company 1,654,338 1,476,244 514,228 21,664 (29,775) (206,694) 1,313,369 (3,130,582) (1,334,988) 277,804 1,036,086 (206,694)
Non-controlling 88 56,125 306,406 47,597
— (526,635)
— (56,213) 353,851 181,219 354,003 (526,635)
1,654,426 1,532,369 820,634 69,261 (29,775) (733,329) 1,313,369 (3,186,795) (981,137) 459,023 1,390,089 (733,329)
Other selected data:
Depreciation and amortization 2,192,019 624,395 510,957
— 88,350 1,120,019 16,007 (2,816,414)
— 1,735,333 615,314 1,120,019
EBITDA 3,974,256 3,414,350 1,964,726
— 136,429 2,025,659 2,290,166 (7,388,606) (1,069,884) 5,347,096 3,408,746 2,025,659
Additions to PP&amp;E, intangible and biological assets 2,001,509 797,009 438,366
— 41,557 1,699,226 11,356 (2,798,518)
— 2,190,505 491,279 1,699,226
Reconciliation of EBITDA:
Profit (loss) for the period 1,654,426 1,532,369 820,634
— (29,775) (733,329) 1,436,755 (3,186,795) (1,000,000) 494,285 1,425,350 (733,329)
Income tax and social contribution 658,860 673,099 369,966
— 553 (34,513) (310,305) (1,331,959) 36,001 61,702 60,213 (34,513)
Financial result, net (531,049) 584,487 263,169
— 77,301 1,673,482 1,147,709 (53,438) (105,885) 3,055,776 1,307,869 1,673,482
Depreciation and amortization 2,192,019 624,395 510,957
— 88,350 1,120,019 16,007 (2,816,414)
— 1,735,333 615,314 1,120,019
EBITDA 3,974,256 3,414,350 1,964,726
— 136,429 2,025,659 2,290,166 (7,388,606) (1,069,884) 5,347,096 3,408,746 2,025,659
December 31, 2015
Reported segments Reconciliation
Additional information
Raízen Raízen Comgás Radar Moove Logistics Cosan Deconsolidated Segment Total Cosan S.A Cosan
Statement of profit or loss:
Net sales 11,080,849 61,412,966 6,597,017
— 1,751,728 4,037,923 436 (72,493,815) (31,568) 12,355,536 8,349,181 4,037,923
Domestic market 4,438,148 61,412,966 6,597,017
— 1,385,188 3,842,124 436 (65,851,114) (31,568) 11,793,197 7,982,641 3,842,124
External market 6,642,701
—
—
— 366,540 195,799
— (6,642,701)
— 562,339 366,540 195,799
Cost of sales (9,148,101) (58,196,255) (4,580,204)
— (1,322,326) (2,771,881) (2,810) 67,344,356 31,568 (8,645,653) (5,905,340) (2,771,881)
Gross profit 1,932,748 3,216,711 2,016,813
— 429,402 1,266,042 (2,374) (5,149,459)
— 3,709,883 2,443,841 1,266,042
Selling expenses (616,915) (1,188,549) (627,519)
— (291,649) 18,440
— 1,805,464
— (900,728) (919,166) 18,440
General and administrative expenses (518,848) (394,570) (332,763)
— (77,666) (311,288) (189,949) 913,418
— (911,666) (565,105) (311,288)
Other income (expense), net (19,147) 294,784 (7,901)
— 2,195 60,298 197,726 (275,637)
— 252,318 192,020 60,298
Financial results (624,695) (124,598) (181,889)
— (109,860) (1,166,553) (781,522) 749,293 55,358 (2,184,466) (1,147,892) (1,166,553)
Finance expense (919,994) (170,560) (409,768)
— (120,325) (1,261,452) (919,463) 1,090,554 73,691 (2,637,317) (1,395,741) (1,261,452)
Finance income 650,446 173,477 247,047
— 4,870 164,675 178,355 (823,923) (18,333) 576,614 411,838 164,675
Foreign exchange losses, net (1,031,777) (415,983) 126,282
— (10,213) (190,410) (671,717) 1,447,760
— (746,058) (623,164) (190,410)
Derivatives 676,630 288,468 (145,450)
— 15,808 120,634 631,303 (965,098)
— 622,295 459,175 120,634
Interest in earnings of associates (42,967) 8,893
—
— (11,596) 11,164 703,315 34,074 (694,905) 7,978 (3,185) 11,164
Interest in earnings of joint ventures
—
—
—
—
—
— 695,165
—
— 695,165 695,165
—
Income tax expense benefit 40,328 (536,540) (248,355)
— 12,693 (35,988) 320,882 496,212 (18,822) 30,410 85,219 (35,988)
Profit (loss) from continuing operations 150,504 1,276,131 618,386
— (46,481) (157,885) 943,243 (1,426,635) (658,369) 698,894 780,897 (157,885)
Profit from discontinued operation, net of tax
—
—
— 100,867
—
— 38,915
— (38,915) 100,867 100,867
—
Total net income attributable to:
Owners of the Company 150,504 1,237,984 618,386 100,867 (46,481) (30,030) 982,158 (1,388,488) (1,219,182) 405,718 580,086 (30,030)
Non-controlling
— 38,147
—
—
— (127,855)
— (38,147) 521,898 394,043 301,678 (127,855)
150,504 1,276,131 618,386 100,867 (46,481) (157,885) 982,158 (1,426,635) (697,284) 799,761 881,764 (157,885)
Other selected data:
Depreciation and amortization 2,057,365 579,603 481,566
— 75,077 616,527 4,677 (2,636,968)
— 1,177,847 561,042 616,527
EBITDA 2,792,236 2,516,872 1,530,196
— 125,763 1,661,183 1,408,560 (5,309,108) (694,905) 4,030,797 2,404,612 1,661,183
Additions to PP&amp;E, intangible and biological assets 1,776,372 797,299 521,215
— 43,464 1,405,478 42,061 (2,573,671)
— 2,012,218 608,667 1,405,478
Reconciliation of EBITDA:
Profit (loss) for the period 150,504 1,276,131 618,386
— (46,481) (157,885) 943,243 (1,426,635) (658,369) 698,894 780,897 (157,885)
Income tax and social contribution (40,328) 536,540 248,355
— (12,693) 35,988 (320,882) (496,212) 18,822 (30,410) (85,219) 35,988
Financial result, net 624,695 124,598 181,889
— 109,860 1,166,553 781,522 (749,293) (55,358) 2,184,466 1,147,892 1,166,553
Depreciation and amortization 2,057,365 579,603 481,566
— 75,077 616,527 4,677 (2,636,968)
— 1,177,847 561,042 616,527
EBITDA 2,792,236 2,516,872 1,530,196
— 125,763 1,661,183 1,408,560 (5,309,108) (694,905) 4,030,797 2,404,612 1,661,183
December 31, 2017
Reported segments Reconciliation Additional information
Statement of financial position: Raízen Raízen Comgás Moove Logistics Cosan Deconsolidated Segment Total Cosan S.A Cosan
Cash and cash equivalents 2,069,357 1,221,890 1,727,521 192,115 179,909 2,455,632 (3,291,247)
— 4,555,177 3,150,328 179,909
Marketable securities
—
— 509,544 5,439 3,153,160 185,200
—
— 3,853,343 700,035 3,153,160
Trade receivables 688,235 2,679,114 640,682 310,006 371,718 14 (3,367,349)
— 1,322,420 950,701 371,718
Derivative financial instruments 453,775 88,496 458,476 2,581 110,107 591,049 (542,271)
— 1,162,213 1,052,105 110,107
Inventories 2,804,223 2,416,833 76,548 301,850 282,291 2,372 (5,221,056)
— 663,061 380,770 282,291
Other financial assets 476,181
—
—
—
— 1,340,000 (476,181)
— 1,340,000 1,686,718
—
Other current assets 2,114,733 1,406,945 155,815 98,419 438,369 900,345 (3,521,678) (566,122) 1,026,826 626,672 438,369
Other non-current 3,373,565 1,335,986 356,962 70,055 2,770,618 1,100,740 (4,709,551) (1,230) 4,297,145 1,521,810 2,770,618
Investments in associates 348,523
—
— 12,113 41,930 11,862,366 (348,523) (11,615,067) 301,342 259,412 41,930
Investments in joint ventures
—
—
—
—
— 8,447,799
—
— 8,447,799 8,447,799
—
Biological assets 880,668
—
—
—
—
— (880,668)
—
—
—
—
Property, plant and equipment 10,753,205 2,329,858
— 270,229 11,266,278 145,068 (13,083,063)
— 11,681,575 412,325 11,266,278
Intangible assets and goodwill 3,669,903 4,600,777 8,471,087 873,924 7,622,969 5,630 (8,270,680)
— 16,973,610 9,350,598 7,622,969
Loans, borrowings and debentures (10,853,768) (2,741,312) (4,212,504) (589,292) (9,670,946) (7,216,204) 13,595,080
— (21,688,946) (9,674,994) (9,670,946)
Derivative financial instruments (250,033) (218,888)
— (8,293)
— (106,792) 468,921
— (115,085) (114,531)
—
Trade payables (1,341,867) (2,124,538) (1,444,835) (353,474) (628,597) (7,089) 3,466,405
— (2,433,995) (1,805,385) (628,597)
Real estate credit certificates
—
—
—
— (86,745)
—
—
— (86,745)
— (86,745)
Employee benefits payable (356,155) (94,158) (59,059) (34,125) (166,864) (31,032) 450,313
— (291,080) (124,017) (166,864)
Preferred shareholders payable in subsidiaries
—
—
—
—
— (1,442,679)
—
— (1,442,679) (1,442,679)
—
Lease
—
—
—
— (944,138)
—
—
— (944,138)
— (944,138)
Other current liabilities (1,412,872) (1,387,037) (358,430) (237,302) (778,049) (1,237,815) 2,799,909 567,352 (2,044,244) (1,449,477) (778,049)
Other non-current (1,345,322) (4,392,359) (1,782,718) (212,710) (5,938,422) (1,663,907) 5,737,681 79,571 (9,518,186) (3,630,926) (5,938,422)
Total assets (net of liabilities) allocated by segment 12,072,351 5,121,607 4,539,089 701,535 8,023,588 15,330,697 (17,193,958) (11,535,496) 17,059,413 10,297,264 8,023,588
Total assets 27,632,368 16,079,899 12,396,635 2,136,731 26,237,349 27,036,215 (43,712,267) (12,182,419) 55,624,511 28,539,273 26,237,349
Equity attributable to owners of the Company 12,073,314 4,888,966 4,539,089 701,535 2,211,005 15,330,321 (16,962,280) (16,743,193) 6,038,757 9,446,669 2,211,005
Non-controlling (963) 232,641
—
— 5,812,583 376 (231,678) 5,207,697 11,020,656 850,595 5,812,583
Total shareholders’ equity 12,072,351 5,121,607 4,539,089 701,535 8,023,588 15,330,697 (17,193,958) (11,535,496) 17,059,413 10,297,264 8,023,588
December 31, 2016
Reported segments Reconciliation Additional information
Statement of financial position: Raízen Raízen Comgás Moove Logistics Cosan Deconsolidated Segment Total Cosan S.A Cosan
Cash and cash equivalents 2,787,588 757,140 2,108,253 203,855 260,542 1,926,938 (3,544,728)
— 4,499,588 3,990,930 260,542
Marketable securities
—
— 202,568 10,958 920,413 157,641
—
— 1,291,580 371,167 920,413
Trade receivables 682,813 2,518,713 513,423 240,059 431,461 487 (3,201,526)
— 1,185,430 753,969 431,461
Derivative financial instruments 1,243,260 178,060 437,137
— 3,669 310,274 (1,421,320)
— 751,080 747,411 3,669
Inventories 2,293,492 2,108,825 114,745 228,941 284,579 2,487 (4,402,317)
— 630,752 346,173 284,579
Other financial assets 711,453
—
—
—
— 70,487 (711,453) (70,487)
— 70,487
—
Assets held for sale
—
—
—
— 39,907
—
— 39,907
— 39,907
Other current assets 3,030,674 1,456,418 80,758 141,972 382,551 658,550 (4,487,092) (107,927) 1,155,904 793,861 382,551
Other non-current 2,852,423 1,089,809 307,306 26,036 2,549,631 1,436,632 (3,942,232) (33,225) 4,286,380 1,761,857 2,549,631
Investments in associates 393,159
—
— 19,400 46,847 11,153,390 (393,159) (10,932,690) 286,947 240,100 46,847
Investments in joint ventures
—
—
—
—
— 8,506,395
—
— 8,506,395 8,506,395
—
Biological assets 1,119,623
—
—
—
—
— (1,119,623)
—
—
—
—
Investment property 10,525,166 2,379,438
— 238,346 10,337,119 150,983 (12,904,604)
— 10,726,448 389,329 10,337,119
Intangible assets and goodwill 3,224,303 4,532,282 8,550,984 770,118 7,781,289 7,048 (7,756,585)
— 17,109,439 9,328,150 7,781,289
Loans, borrowings and debentures (11,556,950) (1,043,995) (4,070,076) (471,661) (8,523,175) (5,273,585) 12,600,945
— (18,338,497) (9,138,129) (8,523,175)
Derivative financial instruments (789,193) (648,070)
— (35,155) (12,303) (248,386) 1,437,263
— (295,844) (283,541) (12,303)
Trade payables (1,147,089) (1,148,013) (1,226,634) (232,690) (565,539) (8,247) 2,295,102
— (2,033,110) (1,467,570) (565,539)
Real estate credit certificates
—
—
—
— (195,745)
—
—
— (195,745)
— (195,745)
Employee benefits payable (314,989) (92,573) (63,904) (30,187) (117,149) (26,919) 407,562
— (238,159) (121,009) (117,149)
Preferred shareholders payable
in subsidiaries
—
—
—
—
— (1,769,427)
—
— (1,769,427) (1,769,427)
—
Leases
—
—
—
— (1,397,543)
—
—
— (1,397,543)
— (1,397,543)
Other current liabilities (1,507,193) (2,245,227) (211,900) (168,995) (663,083) (407,835) 3,752,420 116,036 (1,335,777) (662,235) (663,083)
Other non-current (1,367,686) (4,714,035) (1,549,441) (132,414) (5,881,195) (1,408,841) 6,081,721 115,892 (8,855,999) (3,065,579) (5,881,195)
Total assets (net of liabilities) allocated by segment 12,180,854 5,128,772 5,193,219 808,583 5,682,276 15,238,072 (17,309,626) (10,912,401) 16,009,749 10,792,339 5,682,276
Total assets 28,863,954 15,020,685 12,315,174 1,879,685 23,038,008 24,381,312 (43,884,639) (11,144,329) 50,469,850 27,299,829 23,038,008
Equity attributable to owners of the Company 12,181,817 4,920,333 5,193,219 808,583 1,540,225 15,238,072 (17,102,150) (16,507,636) 6,272,463 8,965,606 1,540,225
Non-controlling (963) 208,439
—
— 4,142,051
— (207,476) 5,595,235 9,737,286 1,826,733 4,142,051
Total shareholders’ equity 12,180,854 5,128,772 5,193,219 808,583 5,682,276 15,238,072 (17,309,626) (10,912,401) 16,009,749 10,792,339 5,682,276</t>
  </si>
  <si>
    <t>Summary of Net Sales by Segment</t>
  </si>
  <si>
    <t>Net sales by segment:
December 31, December 31, December 31,
Reported segment
Raízen Energia
Ethanol 6,550,652 6,480,409 5,557,298
Sugar 5,377,351 5,794,771 4,671,006
Cogeneration 884,300 520,468 554,876
Other 340,375 338,089 297,669
13,152,678 13,133,737 11,080,849
Raízen Combustíveis
Fuels 72,789,148 68,143,047 61,412,966
72,789,148 68,143,047 61,412,966
Comgás
Industrial 3,494,396 3,640,921 4,206,946
Residential 849,723 793,335 677,693
Thermogeneration
— 116,419 511,942
Cogeneration 229,716 216,032 271,641
Automotive 224,203 205,986 197,262
Commercial 320,049 238,390 286,491
Construction revenue 351,193 339,025 408,086
Other 68,577 107,138 36,956
5,537,857 5,657,246 6,597,017
Moove
Finished goods 1,876,935 1,642,899 1,514,005
Basic oil 220,515 219,092 222,009
Other 32,072 21,683 15,714
2,129,522 1,883,674 1,751,728
Logistics
North operations 4,439,766 3,651,455 2,925,113
South operations 1,283,085 1,097,700 888,502
Container operations 223,498 265,400 224,308
5,946,349 5,014,555 4,037,923
Reconciliation
Cosan Corporate 3,441 873 436
IFRS 11—Deconsolidated of adjustments/eliminations joint
ventures and eliminations (85,976,532) (81,314,993) (72,525,383)
Total 13,582,463 12,518,139 12,355,536</t>
  </si>
  <si>
    <t>Cash and cash equivalents (Tables)</t>
  </si>
  <si>
    <t>Summary of Cash and Cash Equivalents</t>
  </si>
  <si>
    <t>December 31, December 31,
Cash and bank deposits 53,525 376,029
Savings account 2,115,562 409,333
Financial investments 2,386,090 3,714,226
4,555,177 4,499,588</t>
  </si>
  <si>
    <t>Summary of Financial Investments</t>
  </si>
  <si>
    <t>Financial investments are composed as follows:
December 31, December 31,
Investment fund
Repurchase agreements 1,474,509 2,840,760
Bank certificate of deposits—CDB 377,605 363,147
1,852,114 3,203,907
Bank investments
Repurchase agreements 160,124 26,719
Bank certificate of deposits—CDB 367,988 468,384
Other 5,864 15,216
533,976 510,319
2,386,090 3,714,226</t>
  </si>
  <si>
    <t>Marketable securities and Restricted cash (Tables)</t>
  </si>
  <si>
    <t>Summary of Marketable Securities</t>
  </si>
  <si>
    <t>Marketable securities
December 31, December 31,
Government security (i) 3,640,726 1,004,388
Bank certificate of deposits—CDB (ii) 212,617 287,192
3,853,343 1,291,580
(i) Sovereign debt securities have stated
interest connected to SELIC and mature in two to five years.
(ii) Bank certificates of deposits
classified as held-for-trading</t>
  </si>
  <si>
    <t>Summary of Restricted Cash</t>
  </si>
  <si>
    <t>Marketable securities
December 31, December 31,
Government security (i) 3,640,726 1,004,388
Bank certificate of deposits—CDB (ii) 212,617 287,192
3,853,343 1,291,580
Restricted cash
December 31, December 31,
Investments linked to loans 93,251 63,474
Securities pledged as collateral 132,383 137,525
225,634 200,999</t>
  </si>
  <si>
    <t>Trade receivables (Tables)</t>
  </si>
  <si>
    <t>Summary of Trade Receivables</t>
  </si>
  <si>
    <t>December 31, December 31,
Domestic – Brazilian Reais 1,388,837 1,248,270
Export – Foreign currency 54,635 27,446
Allowance for doubtful accounts (121,052) (90,286)
1,322,420 1,185,430
Current 1,277,766 1,130,624
Non-current 44,654 54,806</t>
  </si>
  <si>
    <t>Summary of Ageing of Trade Receivables</t>
  </si>
  <si>
    <t>The ageing of trade receivables is as
follows:
December 31, December 31,
Not overdue 1,033,076 1,068,230
Overdue:
From 1 to 30 days 160,654 81,012
From 31 to 60 days 26,881 18,323
From 61 to 90 days 64,947 7,411
More than 90 days 157,914 100,740
(-) Allowance for doubtful accounts (121,052) (90,286)
1,322,420 1,185,430</t>
  </si>
  <si>
    <t>Summary of Changes in Allowance for Doubtful Accounts</t>
  </si>
  <si>
    <t>Changes in the allowance for doubtful accounts are as follows:
January 1, 2016 (63,431)
Provision (34,511)
Reversal 7,656
December 31, 2016 (90,286)
Provision (38,809)
Reversal 8,043
December 31, 2017 (121,052)</t>
  </si>
  <si>
    <t>Other current tax receivables (Tables)</t>
  </si>
  <si>
    <t>Summary of Other Current Tax Receivables</t>
  </si>
  <si>
    <t>December 31, December 31,
ICMS—State VAT 477,160 422,627
ICMS CIAP—State VAT (i) 214,745 185,707
Credit installment 38,926 36,708
PIS—Revenue tax 73,214 48,220
COFINS—Revenue tax 278,512 209,700
Other 23,673 15,743
1,106,230 918,705
Current 327,410 178,856
Non-Current 778,820 739,849
(i) ICMS – Tax credit arising from
acquisition of fixed assets.</t>
  </si>
  <si>
    <t>Inventories (Tables)</t>
  </si>
  <si>
    <t>Summary of Inventories</t>
  </si>
  <si>
    <t>December 31, December 31,
Finished goods 298,860 223,608
Raw material for construction process 53,213 73,527
Fuels and lubricants 4,207 7,397
Spare parts and accessories 244,256 244,453
Warehouse and others 62,525 81,767
663,061 630,752</t>
  </si>
  <si>
    <t>Related parties (Tables)</t>
  </si>
  <si>
    <t>Summary of Receivables from and Payables to Related Parties</t>
  </si>
  <si>
    <t>a) Receivables from and payables to
related parties:
December 31, December 31,
Current Asset
Commercial operation
Raízen Energia S.A. (i) 22,283 37,249
Aguassanta Participações S.A. 17 6,342
Radar Propriedades Agrícolas S.A.
— 517
Raízen Combustíveis S.A. (i) 6,094 4,206
Other 1,665 531
30,059 48,845
Corporate operation / Agreements
Raízen Energia S.A. (i)
— 9,672
30,059 58,517
Non-current
Receivables under the framework agreement
Janus Brasil Participações S.A 30,423 28,705
Raízen Energia S.A. (i) 87,969 114,473
Raízen Combustíveis S.A. (i) 18,086
136,478 143,178
Financial and corporation operations
Rezende Barbosa (ii) 31,444 38,944
Other 1,833 1,618
33,277 40,562
169,755 183,740
Current liabilities
Corporate operations
Raízen Energia S.A. (i) 198,198 160,030
Raízen Combustíveis S.A. (i) 128,189 75,624
Other 1,876 1,427
328,263 237,081</t>
  </si>
  <si>
    <t>Summary of Related Party Transactions</t>
  </si>
  <si>
    <t xml:space="preserve">b) Related party
transactions:
December 31, December 31, December 31,
Sales of goods and services
Raízen Combustíveis S.A 154,104 135,581 98,235
Raízen Energia S.A. 411,443 416,507 353,265
Others 8,381
—
—
573,928 552,088 451,500
Purchase of goods / Inputs
Raízen Energia S.A. (1,347 ) (1,703 ) (2,431 )
Raízen Combustíveis S.A. (1,006,515 ) (817,198 ) (445,123 )
(1,007,862 ) (818,901 ) (447,554 )
Discontinued operation
Raízen Energia S.A.
— 57,007 58,508
— 57,007 58,508
Shared expense
Raízen Energia S.A. (i) (70,914 ) (72,597 ) (41,483 )
(70,914 ) (72,597 ) (41,483 )
Financial result
Usina Santa Luiza (378 ) (180 )
—
Raízen Energia S.A. 7,727 2,441 2,440
Other (iii) 3 (8 ) (190 )
7,352 2,253 2,250 </t>
  </si>
  <si>
    <t>Summary of Officers' and Directors' Compensation</t>
  </si>
  <si>
    <t>c) Officers’ and
directors’ compensation
December 31, December 31, December 31,
Short-term benefits to officers and directors 76,976 146,469 79,620
Post-employment benefits 934 918 339
Other long-term benefits 664 533
—
Benefits from termination of employment contract 635 2,367
—
Share-based payment transactions 63,658 11,621 12,661
142,867 161,908 92,620</t>
  </si>
  <si>
    <t>Investments in associates (Tables)</t>
  </si>
  <si>
    <t>Summary of Information in Associates of Company and Company's Ownership</t>
  </si>
  <si>
    <t>a) Information in associates of the
Company and the Company´s ownership:
Shares Shares held Cosan Economic
Tellus Brasil Participações S.A. 65,957,282 33,638,214 51.00 % 5.00 %
Novvi Limited Liability Company 620,002 200,000 32.26 % 32.26 %
Janus Brasil Participações S.A. 1,907,000 934,430 51.00 % 5.00 %
Radar Propriedades Agrícolas S.A. 1,735,703 531,125 51.00 % 3.00 %
Radar II Propriedades Agrícolas S.A. 81,440,221 24,920,708 51.00 % 3.00 %
Usina Santa Luiza S.A. 28,553,200 9,516,782 33.33 % 33.33 %
January 1, Interest in Other Dividends Capital Other December 31,
Investments in associates
Tellus Brasil Participações S.A. 97,002 4,972
— (3,251 )
—
— 98,723
Novvi Limited Liability Company 18,838 (7,665 ) 583
—
—
— 11,756
Janus Brasil Participações S.A. 33,998 3,014 3,181 (1,840 ) 13,073
— 51,426
Radar Propriedades Agrícolas S.A. 55,148 3,128 232 (976 )
—
— 57,532
Radar II Propriedades Agrícolas S.A. 30,537 1,704 46 (1,161 )
—
— 31,126
Usina Santa Luiza S.A.
— 8,979
—
— 1,433 (6,023 ) 4,389
Other 51,424 3,030
— (9,002 )
— 938 46,390
Total 286,947 17,162 4,042 (16,230 ) 14,506 (5,085 ) 301,342
January 1, Interest in Reclassification from non-current Other Dividends Capital Other December 31,
Investments in associates
Tellus Brasil Participações S.A. 99,638 5
—
— (2,641 )
—
— 97,002
Novvi Limited Liability Company 6,783 (8,917 )
—
—
— 20,972
— 18,838
Janus Brasil Participações S.A. 23,713 3,938
— (90 ) (1,393 ) 7,830
— 33,998
Radar Propriedades Agrícolas S.A.
— (1,013 ) 56,161
—
—
—
— 55,148
Radar II Propriedades Agrícolas S.A.
— 90 29,907
—
—
— 540 30,537
Other 54,242 1,457
—
— (5,933 )
— 1,658 51,424
Total 184,376 (4,440 ) 86,068 (90 ) (9,967 ) 28,802 2,198 286,947</t>
  </si>
  <si>
    <t>Summary of Financial Information of Associates</t>
  </si>
  <si>
    <t xml:space="preserve">Financial information of associates:
December 31, 2017
Assets Liabilities Shareholders’ Profit or
Tellus Brasil Participações S.A. 2,029,201 (99,135 ) (1,930,066 ) 97,044
Janus Brasil Participações S.A. 1,753,327 (162,531 ) (1,590,796 ) 116,357
Radar Propriedades Agrícolas S.A. 2,362,536 (63,915 ) (2,298,621 ) 125,441
Radar II Propriedades Agrícolas S.A. 1,026,024 (53 ) (1,025,971 ) 56,197
Novvi Limited Liability Company 42,739 (7,095 ) (35,644 ) (24,415 )
December 31, 2016
Assets Liabilities Shareholders’ Profit or
Tellus Brasil Participações S.A. 1,351,229 (137,817 ) (1,213,412 ) 25,240
Janus Brasil Participações S.A. 1,981,815 (86,357 ) (1,895,458 ) 61,475
Radar Propriedades Agrícolas S.A. 2,272,186 (76,967 ) (2,195,219 ) 6,277
Radar II Propriedades Agrícolas S.A. 1,025,099 (7,197 ) (1,017,902 ) 33,151
Novvi Limited Liability Company 31,667 (5,362 ) (26,305 ) (7,538 ) </t>
  </si>
  <si>
    <t>Summary of Non-controlling Interests in Subsidiaries</t>
  </si>
  <si>
    <t>b) Information in the non-controlling
Shares issued by Shares held by non-controlling Non-controlling
Cosan S.A. 407,904,353 169,782,728 41.62 %
Cosan Logística S.A. 463,224,241 127,088,597 27.44 %
Companhia de Gás de São Paulo—Comgás 130,038,279 26,171,755 20.13 %
Rumo S.A. 1,559,015,898 1,088,431,798 69.82 %
Logispot Armazéns Agrícolas S.A. 2,040,816 1,000,000 49.00 %
January 1, 2017 Interest in Sales or Other Dividends Capital Other December 31,
Cosan S.A. 3,343,719 499,455 148,465 66,612 (274,177 )
— 10,976 3,795,050
Cosan Logística S.A. 424,784 (21,840 ) (6,026 ) 124
— 209,786 456 607,284
Companhia de Gás de São Paulo—Comgás 1,826,733 195,206 (753,019 ) (3,130 ) (428,603 )
— 13,408 850,595
Rumo S.A. 4,105,962 (182,997 ) (33,281 ) 999 (5,049 ) 1,843,176 3,953 5,732,763
Logispot Armazéns Agrícolas S.A. 36,088 (1,500 )
—
—
—
—
— 34,588
Other
— 6,952
—
— (19,395 )
— 12,819 376
Total 9,737,286 495,276 (643,861 ) 64,605 (727,224 ) 2,052,962 41,612 11,020,656
January 1, Interest in Sales or Other Dividends Capital Incorporation Other December 31,
Cosan S.A. 3,274,913 415,177
— 33,618 (330,431 )
—
— (49,558 ) 3,343,719
Cosan Logística S.A. 409,051 (61,325 )
— 428
— 139,556
— (62,926 ) 424,784
Companhia de Gás de São Paulo—Comgás 2,109,567 313,207
— (20,913 ) (563,371 )
—
— (11,757 ) 1,826,733
Rumo Logística Operadora Multimodal S.A. 2,866,244 (525,888 )
— 4,816
— 1,846,052 (4,105,962 ) (85,262 )
—
Rumo S.A.
—
—
—
—
—
— 4,105,962
— 4,105,962
Logispot Armazéns Agrícolas S.A. 36,835 (747 )
—
—
—
—
—
— 36,088
Radar Propriedades Agrícolas S.A. 1,728,749 37,828 (1,766,959 ) 382
—
—
—
—
—
Radar II Propriedades Agrícolas S.A. 349,022 10,547 (359,607 ) 38
—
—
—
—
—
Elimination of participation Radar II in Radar (498,850 ) (7,580 ) 506,430
—
—
—
—
—
—
Total 10,275,531 181,219 (1,620,136 ) 18,369 (893,802 ) 1,985,608
— (209,503 ) 9,737,286</t>
  </si>
  <si>
    <t>Summary of Financial Statements</t>
  </si>
  <si>
    <t>Summarized balance sheet:
Cosan S.A. Cosan Logística S.A. Companhia de Gás de
São Rumo S.A
December 31, December 31, December 31, December 31, December 31, December 31, December 31, December 31,
Current
Assets 2,439,746 1,886,852 7,112 7,278 3,292,492 3,003,846 581,296 324,390
Liabilities (1,074,408 ) (472,635 ) (3,625 ) (2,176 ) (3,126,675 ) (1,980,304 ) (585,226 ) (1,086,631 )
Net current assets (liabilities) 1,365,338 1,414,217 3,487 5,102 165,817 1,023,542 (3,930 ) (762,241 )
Non-current
Assets 14,154,927 14,158,798 2,207,520 1,535,123 9,104,142 9,311,327 10,239,474 9,421,556
Liabilities (6,073,595 ) (6,607,409 )
—
— (4,730,870 ) (5,141,649 ) (2,484,084 ) (3,254,620 )
Net non-current 8,081,332 7,551,389 2,207,520 1,535,123 4,373,272 4,169,678 7,755,390 6,166,936
Equity 9,446,670 8,965,606 2,211,007 1,540,225 4,539,089 5,193,220 7,751,460 5,404,695
Summarized statement of profit or loss and other comprehensive
income:
Cosan S.A. Cosan Logística S.A.
December 31, December 31, December 31, December 31, December 31, December 31,
Profit (loss) before taxes 1,606,191 754,717 280,848 (78,218 ) (206,412 ) (25,841 )
Income tax (expenses) benefit (290,867 ) 357,425 260,320 (1,297 ) (282 ) (4,189 )
Profit (loss) from discontinued operation
— (76,057 ) 38,915
—
—
—
Profit (loss) for the year 1,315,324 1,036,085 580,083 (79,515 ) (206,694 ) (30,030 )
Other comprehensive income 179,645 (111,232 ) (359,989 ) 394 1,276 3,404
Total comprehensive income (loss) 1,494,969 924,853 220,094 (79,121 ) (205,418 ) (26,626 )
Comprehensive income attributable to non-controlling 622,254 348,764 80,328 (21,707 ) (56,515 ) (9,780 )
Dividends paid (376,679 ) (866,834 ) (272,330 )
—
—
—
Companhia de Gás de São
Paulo – Comgás Rumo S.A
December 31, December 31, December 31, December 31, December 31, December 31,
Net sales 5,537,857 5,657,246 6,597,017 734,840 40,759 903,930
Profit (loss) before taxes 795,629 1,312,517 866,742 (293,290 ) (1,137,856 ) (182,164 )
Income tax (expenses) benefit (235,972 ) (411,418 ) (248,354 ) 32,483 74,626 23,757
Profit (loss) for the year 559,657 901,099 618,388 (260,807 ) (1,063,230 ) (158,407 )
Other comprehensive income (15,585 ) (56,012 ) 2,277 1,383 4,746 12,966
Total comprehensive income (loss) 544,072 845,087 620,665 (259,424 ) (1,058,484 ) (145,441 )
Comprehensive income attributable to non-controlling 109,501 315,555 240,011 (185,566 ) (758,192 ) (107,248 )
Dividends paid 1,121,407 (1,369,456 ) (129,253 )
—
— (300,000 )
Summarized statements of cash flows (i)
Cosan S.A. Cosan Logística S.A.
December 31, December 31, December 31, December 31, December 31, December 31,
Net cash generated by (used in) operating activities 98,643 (415,565 ) (490,411 ) (3,481 ) (3,992 ) 9,668
Net cash generated by (used in) investing activities 1,126,170 2,032,424 748,456 (748,482 ) (757,768 ) 199,897
Net cash provided by (used in) financing activities (2,147,738 ) (1,280,978 ) 97,000 753,853 587,915 (36,718 )
Increase (decrease) in cash and cash equivalents (922,925 ) 335,881 355,045 1,890 (173,845 ) 172,847
Cash and cash equivalents at the beginning of year 1,066,930 731,049 376,004 15 173,860 1,013
Cash and cash equivalents at the end of year 144,005 1,066,930 731,049 1,905 15 173,860
Companhia de Gás de São
Paulo – Comgás Rumo S.A.
December 31, December 31, December 31, December 31, December 31, December 31,
Cash generated from operations 1,701,783 2,158,498 2,224,752 (529,337 ) 558,205 (88,190 )
Income taxes paid (64,680 ) (70,774 ) (86,693 )
—
—
—
Net cash generated by operating activities 1,637,103 2,087,724 2,138,059 (529,337 ) 558,205 (88,190 )
Net cash (used in) generated by investing activities (634,776 ) (637,013 ) (521,313 ) (1,434,807 ) (761,601 ) (336,019 )
Net cash provided by (used in) financing activities (1,383,142 ) (1,310,018 ) (622,810 ) 1,962,035 202,912 398,093
Increase (decrease) in cash and cash equivalents (380,815 ) 140,693 993,936 (2,109 ) (484 ) (26,116 )
Cash and cash equivalents at the beginning of year 2,108,336 1,967,643 973,707 3,039 3,523 29,639
Cash and cash equivalents at the end of year 1,727,521 2,108,336 1,967,643 930 3,039 3,523
(i) Information presented for
subsidiaries with significant non-controlling</t>
  </si>
  <si>
    <t>Investments in joint ventures (Tables)</t>
  </si>
  <si>
    <t>Summary of Changes to Investments in Joint Ventures</t>
  </si>
  <si>
    <t>Changes to investments in joint ventures were as follows:
Raízen Raízen Total
Shares issued by the joint venture 3,303,168,484 5,902,595,634
Shares held by Cosan 1,651,584,242 2,951,297,817
Cosan ownership interest 50% 50%
January 1, 2016 3,204,834 5,032,356 8,237,190
Interest in earnings of joint ventures 737,599 832,533 1,570,132
Other comprehensive income 22,949 35,467 58,416
Interest on capital (58,500 ) (100,000 ) (158,500 )
Dividends (716,060 ) (484,783 ) (1,200,843 )
December 31, 2016 3,190,822 5,315,573 8,506,395
Interest in earnings of joint ventures 694,015 291,075 985,090
Other comprehensive income (5,349 ) 209,412 204,063
Interest on capital (42,000 )
— (42,000 )
Dividends (651,500 ) (554,249 ) (1,205,749 )
December 31, 2017 3,185,988 5,261,811 8,447,799</t>
  </si>
  <si>
    <t>Property, plant and equipment (Tables)</t>
  </si>
  <si>
    <t>Schedule of Property Plant and Equipment</t>
  </si>
  <si>
    <t>Land, Machinery, Railcars and Permanent Construction Other Total
Cost
At January 1, 2016 859,957 663,223 4,235,037 3,568,597 824,034 467,090 10,617,938
Additions
— 1,933 23,965 46,010 1,864,015 39,375 1,975,298
Disposals (3,322 ) (1,242 ) (823 ) (7,409 ) (3,698 ) (24,970 ) (41,464 )
Transfers 190,537 58,491 1,012,290 867,658 (1,975,108 ) (154,123 ) (255 )
Business combinations (3,137 ) (5,952 )
—
—
— 17 (9,072 )
Discontinued operation (598 ) (143 )
—
— (663 ) (1,028 ) (2,432 )
At December 31, 2016 1,043,437 716,310 5,270,469 4,474,856 708,580 326,361 12,540,013
Additions 38 5,911 14,835 3,729 2,171,507 1,296 2,197,316
Disposals (2,239 ) (106,088 ) (125,206 ) (3,695 ) 25,350 (10,066 ) (221,944 )
Transfers 28,859 255,398 935,497 661,226 (1,919,335 ) 5,249 (33,106 )
Business combinations
— 2,867
—
—
— 17,736 20,603
At December 31, 2017 1,070,095 874,398 6,095,595 5,136,116 986,102 340,576 14,502,882
Depreciation
At January 1, 2016 (118,056 ) (218,925 ) (248,686 ) (209,308 )
— (17,076 ) (812,051 )
Additions (44,246 ) (65,671 ) (498,764 ) (328,856 )
— (80,483 ) (1,018,020 )
Disposals 431 127 440 3,048
— 19,391 23,437
Transfers (94,165 ) (3,373 ) 4,713 (7,112 )
— 92,291 (7,646 )
Discontinued operation 143 97
—
—
— 475 715
At December 31, 2016 (255,893 ) (287,745 ) (742,297 ) (542,228 )
— 14,598 (1,813,565 )
Additions (41,343 ) (135,580 ) (643,683 ) (395,677 )
— (16,700 ) (1,232,983 )
Disposals 234 93,592 99,753 749
— 5,066 199,394
Transfers (497 ) (14,413 ) 40,576 (12,621 )
— 12,802 25,847
At December 31, 2017 (297,499 ) (344,146 ) (1,245,651 ) (949,777 )
— 15,766 (2,821,307 )
At December 31, 2016 787,544 428,565 4,528,172 3,932,628 708,580 340,959 10,726,448
At December 31, 2017 772,596 530,252 4,849,944 4,186,339 986,102 356,342 11,681,575
(i) Leasehold improvements and finance
leases included.
(ii) On December 31, 2017, wagons and
locomotives in the amount of R$ 743,203 (R$ 201,678 on
December 31, 2016) were placed on bail to guarantee bank loans
(Note 17).</t>
  </si>
  <si>
    <t>Intangible assets and goodwill (Tables)</t>
  </si>
  <si>
    <t>Summary Intangible Assets and Goodwill</t>
  </si>
  <si>
    <t>Goodwill Concession Operating Trademarks Customer Other Total
Cost:
At January 1, 2016 713,291 16,664,047 399,350 252,474 940,470 402,378 19,372,010
Additions
— 382,788 26,552
— 65,735 22,141 497,216
Disposals
— (189,849 )
—
— (65,694 ) (62,548 ) (318,091 )
Transfers
— (1,697 ) 9,722
— 343 17,094 25,462
Business combination 1,968 57,217
—
— 5,970
— 65,155
Discontinued operation
—
—
—
—
— (2,396 ) (2,396 )
At December 31, 2016 715,259 16,912,506 435,624 252,474 946,824 376,669 19,639,356
Additions
— 361,946
—
— 65,813 47,433 475,192
Disposals
— (182,339 )
—
— (11,554 ) (4,221 ) (198,114 )
Transfers
— 341,154
—
— (11,696 ) (2,232 ) 327,226
Business combination (i) 136,626
—
—
—
— 9,299 145,925
At December 31, 2017 851,885 17,433,267 435,624 252,474 989,387 426,948 20,389,585
Amortization
At January 1, 2016
— (1,011,806 ) (159,004 ) (159,789 ) (575,411 ) (156,311 ) (2,062,321 )
Additions
— (483,580 ) (11,743 ) (22,827 ) (151,893 ) (60,340 ) (730,383 )
Disposals
— 175,435
—
— 58,609 62,525 296,569
Transfers
— (29 ) (30,129 )
—
— (4,238 ) (34,396 )
Discontinued operation
—
—
—
—
— 614 614
At December 31, 2016
— (1,319,980 ) (200,876 ) (182,616 ) (668,695 ) (157,750 ) (2,529,917 )
Additions
— (490,025 ) (11,740 ) (22,827 ) (127,584 ) (52,266 ) (704,442 )
Disposals
— 143,331
—
— 8,132 4,218 155,681
Transfers
— (337,983 )
—
— 721 (35 ) (337,297 )
At December 31, 2017
— (2,004,657 ) (212,616 ) (205,443 ) (787,426 ) (205,833 ) (3,415,975 )
At December 31, 2016 715,259 15,592,526 234,748 69,858 278,129 218,919 17,109,439
At December 31, 2017 851,885 15,428,610 223,008 47,031 201,961 221,115 16,973,610
(i) On October 13, 2017, Cosan,
through its subsidiary Comma, acquired 100% of the common shares of
Stanbridge for the price of R$ 204,767, generating an addition to
the segment’s goodwill of Lubricants of R$ 136,626. The
consideration transferred, net of cash received, totaled R$
176,540.</t>
  </si>
  <si>
    <t>Summary Intangible Assets (Excluding Goodwill)</t>
  </si>
  <si>
    <t>Intangible assets (excluding goodwill) Annual rate of amortization—% December 31, December 31,
Gas distribution concession—Comgás (i) Concession term 8,197,514 8,240,521
Concession rights—Rumo (ii) Concession term 7,231,096 7,352,005
15,428,610
15,592,526
Operating license for port terminal (iii) 4.00 223,008 234,748
Trademarks
Mobil 10.00 22,827 45,654
Comma
— 24,204 24,204
47,031 69,858
Relationship with customers:
Comgás 20.00 174,458 233,971
Lubricants 6.00 27,503 44,158
201,961 278,129
Other
Software license 20.00 167,520 146,210
Other 53,595 72,709
221,115 218,919
Total 16,121,725 16,394,180
(i) Refers to the intangible asset for
the public gas distribution service concession, which represents
the right to charge users for the supply of gas, comprised of:
(i) the concession rights recognized in the business
combination and (ii) concession assets;
(ii) Refers to the concession right
agreement of Rumo Malha Norte, which will be amortized until the
end of the concession in 2079;
(iii) Port operating license and customer
relationships of Rumo, from the business combinations.</t>
  </si>
  <si>
    <t>Summary of Combined Carrying Amounts of Goodwill Allocated to Cash Generating Units</t>
  </si>
  <si>
    <t>The combined carrying amounts of goodwill allocated to each
cash-generating unit are as follows:
Consolidated
December 31, December 31,
Moove cash generating unit 751,391 614,765
Cosan cash-generating unit other business 43 43
Total goodwill 751,434 614,808</t>
  </si>
  <si>
    <t>Loans, borrowings and debentures (Tables)</t>
  </si>
  <si>
    <t>Summary of Loans, Borrowings and Debentures</t>
  </si>
  <si>
    <t>Interest
Description (i) Index at Annual December 31, December 31, Maturity
Loan and borrowings
BNDES URTJLP 8.83% 2,270,055 2,663,073 Jun-29
Fixed 5.26% 1,281,416 1,233,476 Feb-25
TJ462 9.89% 485,807 651,371 Oct-20
Selic 8.82% 221,222 271,745 Oct-20
Selic 9.00% 66,794 41,650 Jun-23
TJLP 9.08% 120,573 137,130 Jun-23
Selic 13.65% 4,075 5,277 Sep-20
Fixed 3.89% 2,695 3,930 Jan-24
IPCA 10.74% 2,840 3,453 Nov-21
URTJLP 8.79%
— 17 Jan-17
EIB US$ 3.88% 127,190 170,848 Jun-20
US$ 2.94% 70,611 89,899 Sep-20
US$ + LIBOR6M 1.90% 138,778 172,263 May-21
US$ + LIBOR6M 1.98% 149,386 179,951 Sep-21
Foreign loans GBP + Libor 3.77% 312,642 218,232 Dec-22
GBP + Libor 1.98% 157,432
— Jul-19
NCE 112% of CDI 7.75% 59,858 120,069 Dec-18
CDI + 3.47% 11.89%
— 80,486 Nov-17
CDI + 3.50% 10.63% 294,968 294,516 Dec-18
125% of CDI 8.69% 644,766 552,576 Dec-23
Perpetual Notes US$ 8.25% 1,674,847 1,650,089
—
Resolution 4131 US$ 2.66% 68,305 133,957 Nov-19
US$ + Libor 4.79% 50,868 32,798 Oct-20
US$ 2.40% 415,762 407,306 Mar-18
Senior Notes Due 2018 Fixed 9.50% 168,052 168,163 Mar-18
Senior Notes Due 2023 US$ 5.00% 339,665 322,062 Mar-23
Senior Notes Due 2027 US$ 7.00% 2,530,443 2,304,384 Jan-27
Senior Notes Due 2024 US$ 7.38% 2,570,622
— Feb-24
Senior Notes Due 2024 Fixed 5.95% 1,664,850
— Sep-24
FINEP Fixed 5.00% 93,058 109,233 Nov-22
Trade banks CDI + 4.91% p.a. 12.14% 98,117 163,815 Jun-19
Fixed US$ 5.45% 95,040 86,140 Dec-21
Working capital CDI + 2.80% p.a. 9.88% 391,693 390,024 Dec-18
CDI + 2.95% p.a. 10.04% 286,463 287,168 Dec-18
CDI + 0.31% 10.93% 1,117 9,988 Jan-18
CDI + 0.33% 11.20% 3,345
— Mar-18
120% of CDI 8.32% 21,221
— May-18
120% of CDI 8.39% 10,440
— Jul-18
120% of CDI 8.38% 20,879
— Jul-18
Bank overdrafts 125.5% of CDI 8.72% 94 22,605 Mar-18
Prepayment US$+Libor 3.86% 10,039 55,641 Apr-18
FINIMP US$+Libor 3.52%
— 40,798 Jun-17
16,926,028
13,074,133
Interest
Description (i) Index at Annual December 31, December 31, Maturity
Debentures
Non-convertible CDI + 2.05% p.a. 9.08% 152,573 154,284 Apr-18
CDI + 1.30% p.a. 11.57%
— 300,183 Sep-17
CDI + 3.50% p.a. 10.63% 1,359,125 2,347,271 Jun-23
IPCA + 5.10% 8.04% 363,894 346,276 Sep-18
IPCA + 5.57% 8.52% 197,923 183,189 Sep-20
IPCA + 7.14% 10.09% 293,312 284,660 Dec-20
IPCA + 7.48% 10.43% 263,701 255,929 Dec-22
IPCA + 7.36% 10.30% 86,927 84,364 Dec-25
IPCA + 5.87% 8.81% 726,827 660,029 Dec-23
IPCA + 4.33% 7.27% 396,328
— Oct-24
108 % of CDI 7.46% 171,515 350,852 Jul-18
Fixed 13.13% 163,750 163,862 Oct-20
128 % of CDI 8.90% 499,576
— Dec-25
CDI + 0.90% 7.85% 87,467 133,465 Sep-19
4,762,918 5,264,364
Total 21,688,946 18,338,497
Current 3,903,392 2.404.009
Non-current 17,785,554 15.934.488
(i) The Company’s debts with
national and international development agencies have bank
guarantees. Guarantees are contracted with first-tier banks
guaranteeing the total amount of debt.</t>
  </si>
  <si>
    <t>Summary of Summary of Non-current Borrowings</t>
  </si>
  <si>
    <t>Non-current
December 31, December 31,
13 to 24 months 2,087,933 2,910,978
25 to 36 months 2,188,717 2,438,100
37 to 48 months 1,334,529 2,282,419
49 to 60 months 1,051,146 1,372,229
61 to 72 months 1,762,197 1,097,584
73 to 84 months 4,914,452 1,629,307
85 to 96 months 429,244 199,967
Thereafter 4,017,336 4,003,904
17,785,554
15,934,488</t>
  </si>
  <si>
    <t>Summary of Carrying Amounts of Loans, Borrowings and Debentures</t>
  </si>
  <si>
    <t>The carrying amounts of loans, borrowings and debentures are
denominated in the following currencies:
December 31, December 31,
Reais (R$) 11,312,466 12,474,129
Dollar (US$) (i) 9,906,406 5,646,136
Pound (GBP) 470,074 218,232
21,688,946 18,338,497
(i) At December 31, 2017, all dated
debts denominated in U.S. Dollars, in the subsidiaries, have
currency risk protection through derivatives (Note 32).
Below are the movements that occurred for the year ended
December 31, 2017.
At January 01, 2016 18,829,203
Raised 7,527,792
Payment (8,652,290 )
Interest, exchange rate and fair value 609,221
Other 24,571
At December 31, 2016 18,338,497
Raised 6,248,712
Payment (5,441,667 )
Interest, exchange rate and fair value 2,543,404
At December 31, 2017 21,688,946</t>
  </si>
  <si>
    <t>Leases (Tables)</t>
  </si>
  <si>
    <t>Summary of Finance and Operating Leases</t>
  </si>
  <si>
    <t>Finance lease liabilities are payable as follows:
December 31, 2017 December 31,
Less Between More Total Total
Future value of minimum payments lease payments 347,939 654,484 248,437 1,250,860 1,837,441
Rolling stock 321,910 572,759 166,090 1,060,759 1,616,719
Terminal 23,400 78,737 82,347 184,484 207,950
Other 2,629 2,988
— 5,617 12,772
Interests (86,595 ) (172,782 ) (47,345 ) (306,722 ) (439,898 )
Rolling stock (72,775 ) (137,209 ) (31,525 ) (241,509 ) (358,158 )
Terminal (13,386 ) (35,322 ) (15,820 ) (64,528 ) (79,611 )
Other (434 ) (251 )
— (685 ) (2,129 )
Present value of minimum lease payments 261,344 481,702 201,092 944,138 1,397,543
Current 261,344 472,632
Non-current 682,794 924,911</t>
  </si>
  <si>
    <t>Summary of Finance Lease movements</t>
  </si>
  <si>
    <t xml:space="preserve">Below are the movements that occurred for the year ended
December 31, 2017.
December 31, December 31,
At the beginning of the year 1,397,543 1,741,701
Raised
— 186,248
Interest, exchange rate and fair value 178,139 213,313
Payment of principal (348,114 ) (413,267 )
Payment of interest (283,430 ) (330,452 )
At the end of the year 944,138 1,397,543 </t>
  </si>
  <si>
    <t>Future minimum lease payments under non-cancellable leases</t>
  </si>
  <si>
    <t xml:space="preserve">At December 31, 2017, the future minimum lease payments under
non-cancellable
December 31, 2017 December 31,
Total future minimum
payments
Less than Between one More than Total Total
Locomotives 565 1,130
— 1,695 2,346
Rail cars 6,758 25,996 5,695 38,449 47,120
Other 3,035 8,010 5,013 16,058 3,705
Total 10,358 35,136 10,708 56,202 53,171 </t>
  </si>
  <si>
    <t>Concessions payable (Tables)</t>
  </si>
  <si>
    <t>Summary of Concessions Payable</t>
  </si>
  <si>
    <t>December 31, 2017 December 31,
Leases Concessions Total Total
Payables
Rumo Malha Sul 36,136 29,414 65,550 73,707
Rumo Malha Paulista 28,726 19,413 48,139 52,979
64,862 48,827 113,689 126,686
Court Discussion
Rumo Malha Paulista 1,415,664 119,806 1,535,470 1,345,722
Rumo Malha Oeste 1,208,891 75,284 1,284,175 1,135,398
2,624,555 195,090 2,819,645 2,481,120
Total 2,689,417 243,917 2,933,334 2,607,806
Current 27,413 27,662
Non-current 2,905,921 2,580,144</t>
  </si>
  <si>
    <t>Summary of judicial deposits</t>
  </si>
  <si>
    <t>Judicial deposits at December 31, 2017 concerning the above
claims totaled:
December 31, 2017 December 31, 2016
Rumo Paulista 119,806 118,820
Rumo Oeste 20,690 19,464
140,496 138,284</t>
  </si>
  <si>
    <t>Commitments (Tables)</t>
  </si>
  <si>
    <t>Summary of Regulatory Assets (Liabilities)</t>
  </si>
  <si>
    <t xml:space="preserve">Regulatory assets (liabilities)
December 31, 2017 December 31, 2016
Cost of gas to be recovered/(transferred) (174,090 ) (394,552 )
Credits of taxes to be recovered/(transferred) (48,549 ) (24,061 )
Adjustment to present value of taxes 1,742 1,592
Other
— 3,010
(220,897 ) (414,011 )
Opening balance (414,011 ) 116,947
Closing balance (220,897 ) (414,011 )
Expense not recognized in the statement of income before income
tax and social contribution 193,114 (530,958 )
Regulatory assets (liabilities) 243,722 (480,044 )
Regulatory assets (liabilities) tax (12,222 ) (12,874 )
231,500 (492,918 )
Adjustment (26,270 ) (32,163 )
Adjustment to present value (AVP) with tax credits 151 1,400
Extemporaneous credits (12,267 ) (7,277 )
193,114 (530,958 ) </t>
  </si>
  <si>
    <t>Summary of Future Minimum Lease Payments Under the Operating Leases</t>
  </si>
  <si>
    <t>The total future minimum lease payments under the operating leases
are:
December 31, 2017 December 31, 2016
Gross lease obligations—minimum lease payments
More than one year 3,035 2,798
More than one year and less than five years 8,010 907
More than five years 5,013
—
16,058 3,705</t>
  </si>
  <si>
    <t>Trade payables (Tables)</t>
  </si>
  <si>
    <t>Summary of Trade Payables</t>
  </si>
  <si>
    <t>December 31, 2017 December 31, 2016
Natural gas suppliers 1,563,930 1,381,397
Materials and service suppliers 1,162,496 937,034
Fuels and lubricants suppliers 1,814 706
Judicial deposits (i) (294,976 ) (294,976 )
Other 731 8,949
2,433,995 2,033,110
Current 2,433,995 2.032.542
Non-current
— 568
(i) There are ongoing proceeding between
Comgás and its gas supplier. The gas supplier is charging
different prices comparing to the gas supply market. At
December 31, 2017, the balance of the judicial discussion is
R$ 1,154,603 (R$ 1,045,311 on December 31, 2016). The amount
is secured by judicial deposit R$ 294,976 (R$ 294,976 on
December 31, 2016) and the guaranteed value through surety is
of R$ 859,627 (R$ 750,335 on December 31, 2016).</t>
  </si>
  <si>
    <t>Other taxes payable (Tables)</t>
  </si>
  <si>
    <t>Summary of Other Tax Payable</t>
  </si>
  <si>
    <t>December 31, 2017 December 31, 2016
Tax amnesty and refinancing program—Refis 229,745 215,565
ICMS – State VAT 121,550 84,700
COFINS—Revenue tax 146,641 54,208
PIS—Revenue tax 31,563 11,337
INSS—Social security 7,697 7,033
ISS—Services tax 4,494 3,364
IOF—Financial tax 2,224 2,992
Other 36,601 35,746
580,515 414,945
Current 418,878 261,169
Non-Current 161,637 153,776</t>
  </si>
  <si>
    <t>Summary of Amounts Due on Non-Current Liabilities and Maturity Schedule</t>
  </si>
  <si>
    <t>The amounts due on non-current
December 31, 2017 December 31, 2016
13 to 24 months 19,748 20,728
25 to 36 months 16,038 17,344
37 to 48 months 11,204 11,714
49 to 60 months 11,021 11,393
61 to 72 months 11,021 11,220
73 to 84 months 10,580 11,220
85 to 96 months 8,377 10,767
Thereafter 73,648 59,390
161,637 153,776</t>
  </si>
  <si>
    <t>Income tax and social contribution (Tables)</t>
  </si>
  <si>
    <t>Schedule of Reconciliation of Income and Social Contribution Tax Expenses</t>
  </si>
  <si>
    <t>a) Reconciliation of income and
social contribution tax expenses:
December 31, December 31, December 31,
Profit before taxes 1,474,652 555,987 668,484
Income tax and social contribution
at nominal rate (34%) (501,382 ) (189,036 ) (227,285 )
Adjustments to reconcile nominal and effective tax rate
Interest in earnings of investees (non-taxable 340,766 532,335 239,069
Differences in tax rates on earnings / losses of overseas
companies (89,070 ) (150,233 ) 24,699
Granted income tax incentive 74,416 10,098 20,219
Share-based payment transactions (4,022 ) (3,950 ) (4,305 )
Interest on shareholders’ equity (21,495 ) (45,573 ) (10,375 )
Non-deductible (52,226 ) (28,103 ) (30,878 )
Tax losses not recorded (i) (177,824 ) (185,089 ) (95,752 )
Compensation action
—
— 114,844
Goodwill amortization effect 1,853 1,853
—
Tax effects of discounts granted - PERT (4,438 )
—
—
Tax loss carryforwards from previous years recorded (3,554 )
—
—
Other 8,621 (4,004 ) 174
Income tax and social contribution benefit (expense) - current
and deferred (428,355 ) (61,702 ) 30,410
Effective rate - % (29.05 ) (11.10 ) 4.55
(i) Refers mainly to tax losses not
recorded in subsidiaries of Rumo which under current conditions do
not attend the requirements of future taxable profits that justify
the recognition of the deferred tax assets. In accordance with
Brazilian Federal Taxes rules those losses do not expire.</t>
  </si>
  <si>
    <t>Summary of Deferred Income Tax Assets and Liabilities</t>
  </si>
  <si>
    <t>b) Deferred income tax assets and
liabilities:
December 31, December 31,
Assets credit of:
Income tax loss carry forwards 2,112,707 1,900,366
Social contribution tax loss carry forwards 772,304 704,480
Temporary differences
Foreign exchange—Loans and borrowings 548,568 590,696
Legal proceedings provision 365,997 367,060
Tax deductible goodwill 56,276 225,104
Impairment provision 250,236 319,070
Provisions for employee benefits 153,434 138,655
Allowance for doubtful accounts 25,991 77,168
Regulatory asset (liability) 65,318 71,039
Impairment of tax credit 61,324 51,057
Share-based payment transactions 291
—
Profit sharing 41,506 28,732
Interest on preferred shareholders payable in subsidiaries 218,599 219,019
Property, plant and equipment—useful life review 160,490 27,987
Contractual dispute 115,490 120,952
Other 297,932 264,094
Total 5,246,463 5,105,479
(-) Deferred taxes assets not recognized (1,961,325 ) (1,781,670 )
Liabilities credit of:
Temporary differences
Business combination—property, plant and equipment 110,149 144,952
Tax deductible goodwill (369,044 ) (348,192 )
Lease (277,091 ) (138,525 )
Concession contract (8,681 ) (10,617 )
Unrealized gains on derivatives instruments (102,410 ) (47,757 )
Income on formation of joint ventures (1,135,036 ) (1,135,036 )
Business combination—Intangible asset (3,723,742 ) (3,764,925 )
Other (45,513 ) (84,272 )
Total (5,551,368 ) (5,384,372 )
Total of deferred taxes recorded (2,266,230 ) (2,060,563 )
Deferred income tax—Assets 1,636,080 1,490,002
Deferred income tax—Liabilities (3,902,310 ) (3,550,565 )</t>
  </si>
  <si>
    <t>Summary of Changes in Deferred Income Taxes, Net</t>
  </si>
  <si>
    <t>c) Changes in deferred income taxes,
net:
At January 1, 2016 (2,434,456 )
Recorded through income 166,932
Other comprehensive income 28,988
Discontinued operation 158,164
Business combinations (32,371 )
Other (i) 52,180
At December 31, 2016 (2,060,563 )
Recorded through income (426,341 )
Property, plant and equipment—useful life review 132,503
Other comprehensive income 8,201
Tax loss carryforwards used to settle other tax installments 3,555
Tax loss carryforwards over change of shareholding interest in
subsidiary 60,583
Other (i) 15,832
At December 31, 2017 (2,266,230 )
(i) Exchange variation effect due to the
conversion of offshore investments.</t>
  </si>
  <si>
    <t>Provision for legal proceedings (Tables)</t>
  </si>
  <si>
    <t>Summary of Provision for Legal Proceedings</t>
  </si>
  <si>
    <t xml:space="preserve">Provision for legal Judicial deposits
December 31, December 31, December 31, December 31,
Tax 501,247 479,532 387,451 376,454
Civil, regulatory and environmental 375,561 344,048 180,277 173,884
Labor 471,349 444,984 198,379 164,346
1,348,157 1,268,564 766,107 714,684 </t>
  </si>
  <si>
    <t>Summary Changes in Provision for Legal Procedings</t>
  </si>
  <si>
    <t>Changes in provision for legal proceedings:
Tax Civil, Labor Total
At January 01, 2016 441,674 284,344 467,913 1,193,931
Accruals 11,256 38,746 126,076 176,078
Disposal / Reversals (8,277 ) (35,111 ) (188,837 ) (232,225 )
Indexation and interest charges (i) 34,879 56,069 39,832 130,780
December 31, 2016 479,532 344,048 444,984 1,268,564
Accruals 15,821 77,535 140,445 233,801
Disposal / Reversals (14,047 ) (45,305 ) (148,204 ) (207,556 )
Indexation and interest charges (i) 19,941 (717 ) 34,124 53,348
December 31, 2017 501,247 375,561 471,349 1,348,157</t>
  </si>
  <si>
    <t>Summary of Judicial Claims Deemed as Possible Losses, and Therefore not Accrued</t>
  </si>
  <si>
    <t>The main civil and labor lawsuits, for which an unfavorable outcome
is considered possible, are as follows:
December 31, December 31,
Civil (i) 2,865,572 2,831,407
Labor 1,061,910 1,089,119
Regulatory 543,028 397,414
Environmental 378,462 351,915
4,848,972 4,669,855</t>
  </si>
  <si>
    <t>Tax claims [member]</t>
  </si>
  <si>
    <t>Summary of Judicial Claims Deemed to be Probable Losses, Fully Accrued</t>
  </si>
  <si>
    <t>a) Judicial claims deemed to be
probable losses, fully accrued
December 31, December 31,
Compensation with FINSOCIAL (i) 280,158 269,275
State VAT - ICMS credits (ii) 99,423 84,778
INSS - Social security (iii) 65,149 63,103
PIS and COFINS 2,051 2,449
IPI - Excise tax credit - NT 678 1,155
Federal income taxes 1,521 329
Other 52,267 58,443
501,247 479,532
(i) During the period from October 2003
to November 2006, the Company, through its subsidiary CLE, offset
the FINSOCIAL tax against several other federal taxes, based on a
final court decision in September 2003 following a decision that
challenged the constitutionality of the FINSOCIAL. No judicial
deposits were made.
(ii) The amounts that have been
provisioned refer to tax assessments by the tax authorities related
to several types of ICMS credits. Amongst them: (a) assessment
notice related to ICMS payments for the purchase of raw materials
which are considered for “use and consumption,”
therefore, not eligible for compensation; (b) assessment, as
sole obligor, for withholding of ICMS on tolling agreement from an
agricultural partnership with Central Paulista Ltda.
Açúcar e Álcool; (c) assessment notice related
to the ICMS offset arising from the fact that the forward presumed
profit is bigger than the consummated profit, under tributary
substitution regime.
(iii) The amounts that have been
provisioned are mainly related to social security contributions
levied on company´s earnings, pursuant to
Article 22-A</t>
  </si>
  <si>
    <t>b) Judicial claims deemed as possible
losses, and therefore not accrued
December 31, 2017 December 31, 2016
ICMS—State VAT (i) 2,606,545 2,136,241
Federal income taxes (iii) 2,697,278 2,188,011
Foreign financial operation (ii) 280,414 986,179
PIS and COFINS—Revenue taxes (iv) 853,494 850,063
IRRF—Withholding tax (v) 914,545 861,531
INSS—Social security and other (vi) 581,542 615,403
IPI—Excise tax credit—NT (vii) 523,121 512,209
Goodwill Rumo (viii) 512,120 483,723
Penalties related to tax positions (ix) 429,249 397,441
Compensation with IPI—IN 67/98 (x) 132,270 128,456
MP 470—Tax installments (xi) 290,389 120,132
Rumo Intermodal (xii)
— 81,247
Stock option 65,776 62,216
Financial transactions tax on loan 51,330 54,896
Social security contributions 45,985 43,764
Compensation credit award 41,350 38,505
Other 1,040,422 992,682
11,065,830 10,552,699</t>
  </si>
  <si>
    <t>Shareholders' equity (Tables)</t>
  </si>
  <si>
    <t>Summary of Share Capital</t>
  </si>
  <si>
    <t>At December 31, 2017, Cosan Limited’s share capital is
composed of the following:
Shareholders—Common shares Class A and / % Class B1 %
Controlling Group 14,514,418 8.32 96,332,044 100.00
Renaissance Technologies LLC 10,885,899 6.24
—
—
M&amp;G Investment Management Limited 7,515,399 4.31
—
—
Eastspring Investments (Singapore) Limited 4,585,200 2.63
—
—
Free Float 109,366,221 62.73
—
—
Total shares outstanding 146,867,137 84.23 96,332,044 100.00
Treasury shares 27,488,204 15.77
—
—
Total 174,355,341 100.00 96,332,044 100.00</t>
  </si>
  <si>
    <t>Summary of Other Comprehensive (Loss) Income</t>
  </si>
  <si>
    <t xml:space="preserve">c) Other comprehensive (loss)
income
December 31, Comprehensive December 31,
Foreign currency translation effects (322,258 ) (50,085 ) (372,343 )
(Loss) gain on cash flow hedge in joint ventures and
subsidiaries (190,001 ) 204,611 14,610
Actuarial loss on defined benefit plan (29,017 ) (15,920 ) (44,937 )
Gain on share subscription of a subsidiary 6,000 9,000 15,000
Changes in fair value of available for sale securities (2,618 ) 3,459 841
Total (537,894 ) 151,065 (386,829 )
Attributable to:
Owners of the Company (480,454 ) 86,242 (394,212 )
Non-controlling (57,440 ) 64,823 7,383
December 31, Comprehensive December 31,
Foreign currency translation effects (468,350 ) 146,092 (322,258 )
Loss on cash flow hedge in joint ventures and subsidiaries (235,779 ) 45,778 (190,001 )
Revaluation of investment properties reclassified from property,
plant and equipment 190,735 (190,735 )
—
Actuarial loss on defined benefit plan 28,032 (57,049 ) (29,017 )
Gain on share subscription of subsidiary
— 6,000 6,000
Changes in fair value of available for sale securities 6,748 (9,366 ) (2,618 )
Total (478,614 ) (59,280 ) (537,894 )
Attributable to:
Owners of the Company (478,207 ) (2,247 ) (480,454 )
Non-controlling (407 ) (57,033 ) (57,440 ) </t>
  </si>
  <si>
    <t>Earnings per share (Tables)</t>
  </si>
  <si>
    <t>Summary of Calculation of Earnings per Share</t>
  </si>
  <si>
    <t xml:space="preserve">The following table sets forth the calculation of earnings per
share (in thousands of Brazilian Reais, except per share
amounts):
December 31, December 31, December 31,
Profit attributable from continued operation to ordinary equity
holders for basic earnings 551,021 325,132 381,392
Profit attributable from discontinued operation to ordinary equity
holders for basic earnings
— (47,328 ) 24,326
Effect of dilution:
Dilutive effect of subsidiary’s stock option plan (1,352 ) (3,096 ) (394 )
Dilutive effect of subsidiary’s stock option
plan—Discontinued operation
— 200
—
Dilutive effect of put option
— (15,601 ) (15,601 )
Profit from continued operation attributable to ordinary equity
holders adjusted for the effect of dilution 549,669 306,435 365,397
Profit from discontinued operation attributable to ordinary
equity holders adjusted for the effect of dilution
— (47,128 ) 24,326
Basic number of shares outstanding—In thousands of shares 262,999 264,691 264,691
Effect of dilution:
Dilutive effect of stock option plan 5,553
—
—
Diluted number of shares outstanding—In thousands of
shares 268,552 264,691 264,691
Basic earnings per share from:
Continuing operations R$2.0951 R$1.2283 R$1.4409
Discontinuing operations
— (R$ 0.1788 ) R$0.0919
R$2.0951 R$1.0495 R$1.5328
Diluted earnings per share from:
Continuing operations R$2.0468 R$1.1577 R$1.3805
Discontinuing operations
— (R$ 0.1780 ) R$0.0919
R$2.0468 R$0.9797 R$1.4724 </t>
  </si>
  <si>
    <t>Net sales (Tables)</t>
  </si>
  <si>
    <t>Summary of Net Sales</t>
  </si>
  <si>
    <t>December 31, December 31, December 31,
Gross revenue from sales of products and services 15,835,343 14,673,819 14,387,630
Construction revenue 351,193 339,025 408,086
Indirect taxes and deductions (i) (2,604,073 ) (2,494,705 ) (2,440,180 )
Net revenue 13,582,463 12,518,139 12,355,536
(i) On April 1, 2017, the effective
tax rate ICMS – State tax on gas sales was changed from 12%
to 15%.</t>
  </si>
  <si>
    <t>Costs and expenses by nature (Tables)</t>
  </si>
  <si>
    <t>Summary of Expenses by Nature/Purpose</t>
  </si>
  <si>
    <t xml:space="preserve">The expenses are presented in the statement of profit and loss by
function. The reconciliation of income by nature/purpose are as
follows:
December 31, December 31, December 31,
Raw materials and consumables used (4,757,593 ) (4,320,833 ) (5,654,826 )
Employee benefit expense (1,985,230 ) (1,934,690 ) (1,506,791 )
Transportation expenses (1,533,050 ) (1,394,544 ) (1,193,670 )
Depreciation and amortization (1,889,525 ) (1,697,983 ) (1,129,015 )
Construction cost—IFRIC 12 (351,193 ) (339,025 ) (408,086 )
Selling expenses (82,941 ) (72,683 ) (65,096 )
Leases and concessions expenses (193,252 ) (193,637 ) (141,010 )
Leases expenses (15,234 ) (38,977 ) (18,135 )
Other (428,145 ) (363,394 ) (341,418 )
(11,236,163 ) (10,355,766 ) (10,458,047 )
Cost of sales (9,232,210 ) (8,317,490 ) (8,645,653 )
Selling (1,068,663 ) (1,037,542 ) (900,728 )
General and administrative (935,290 ) (1,000,734 ) (911,666 )
(11,236,163 ) (10,355,766 ) (10,458,047 ) </t>
  </si>
  <si>
    <t>Other income (expenses), net (Tables)</t>
  </si>
  <si>
    <t>Summary of Details of Other Expense Income Net</t>
  </si>
  <si>
    <t>December 31, December 31, December 31,
Sales of credit rights (Note 10) 1,039,966
—
—
Income from sale of scrap / eventual income 41,040
—
—
Insurance reimbursement income 22,852 12,794 28,776
(Loss) gain from port operations (1,028 )
—
—
Rental income 2,622 2,889 2,760
Loss on disposal of non-current (32,558 ) (22,961 ) (9,672 )
Settlement of pre-existing
—
— 29,838
Cost related to internal organization and prospective
acquisitions
—
— (141,988 )
Gains on compensation claims
—
— 345,193
Net effect of legal proceedings, recoverable and tax
installments (172,659 ) (111,841 ) (41,569 )
Other (22,636 ) 2,817 38,980
877,599 (116,302 ) 252,318</t>
  </si>
  <si>
    <t>Finance results (Tables)</t>
  </si>
  <si>
    <t>Summary of Finance Results</t>
  </si>
  <si>
    <t>December 31, December 31, December 31,
Cost of gross debt
Interest on debt (1,787,347 ) (1,835,474 ) (1,287,842 )
Monetary and exchange rate variation (198,858 ) 865,158 (1,642,998 )
Derivatives and fair value measurement (34,738 ) (1,463,395 ) 1,258,308
Amortization of borrowing costs (38,886 ) (73,832 )
—
Discounts obtained from financial operations
— 85,962
—
Guarantees and warranties on debt (157,512 ) (50,819 ) (23,708 )
(2,217,341 ) (2,472,400 ) (1,696,240 )
Income from financial investment and exchange rate in cash and cash
equivalents 578,611 534,657 345,252
578,611 534,657 345,252
Cost of debt, net (1,638,730 ) (1,937,743 ) (1,350,988 )
Other charges and monetary variations
Interest on other receivables 120,030 263,180 170,673
Monetary variation on leases and concessions agreements (244,198 ) (296,118 ) (180,311 )
Monetary variation on leases (131,185 ) (207,686 ) (117,589 )
Bank charges and others (355,195 ) (314,014 ) (143,445 )
Advances on real state credits (20,171 ) (39,671 ) (40,392 )
Interest on contingencies and contracts (52,667 ) (91,977 ) (85,551 )
Interest on other liabilities (409,697 ) (414,540 ) (470,712 )
Interest on shareholders’ equity (16,883 ) (9,448 ) (7,578 )
Exchange variation (2,803 ) (7,759 ) 41,427
(1,112,769 ) (1,118,033 ) (833,478 )
(=) Financial results, net (2,751,499 ) (3,055,776 ) (2,184,466 )
Finance expense (3,704,515 ) (3,673,356 ) (2,637,317 )
Finance income 870,739 1,102,918 576,614
Exchange variation (199,777 ) 997,109 (746,058 )
Derivatives 282,054 (1,482,447 ) 622,295
Financial results, net (2,751,499 ) (3,055,776 ) (2,184,466 )</t>
  </si>
  <si>
    <t>Financial instruments (Tables)</t>
  </si>
  <si>
    <t>Summary of Carrying Amount of Financial Assets</t>
  </si>
  <si>
    <t>The carrying amount of financial assets and financial liabilities
are as follows:
December 31, December 31,
Assets
Fair value through profit or loss
Investment funds 1,852,114 3,203,907
Marketable securities 3,853,343 1,291,580
Derivate financial instruments 1,162,213 751,080
6,867,670 5,246,567
Loans and receivables
Cash and cash equivalents 2,703,063 1,295,681
Trade receivables 1,322,420 1,185,430
Restricted cash 225,634 200,999
Receivables from related parties 199,814 242,257
Other financial assets 1,340,000
—
Dividends receivable 13,466 144,160
5,804,397 3,068,527
Total 12,672,067 8,315,094</t>
  </si>
  <si>
    <t>Summary of Carrying Amount of Financial Liabilities</t>
  </si>
  <si>
    <t>December 31, December 31,
Liabilities
Liabilities amortized cost
Loans, borrowings and debentures 15,132,277 14,525,030
Leases 944,138 1,397,543
Real state credit certificates 86,745 195,745
Trade payables 2,433,995 2,033,110
Other financial liabilities 382,702 203,303
Payables to related parties 328,263 237,081
Dividends payable 191,478 93,500
Tax installments—REFIS 229,745 215,565
Trade payables—Corporate operation / Agreements 210,476
—
Preferred shareholders payable in subsidiaries 1,442,679 1,769,427
21,382,498 20,670,304
Fair value through profit or loss
Loans, borrowings and debentures 6,556,669 3,813,467
Contingent consideration 116,542 166,807
Derivative financial instruments 115,085 295,844
6,788,296 4,276,118
28,170,794 24,946,422</t>
  </si>
  <si>
    <t>Summary of Derivative Financial Instruments</t>
  </si>
  <si>
    <t>As at December 31, 2017 and December 31, 2016, the fair
values relating to transactions involving derivative financial
instruments to protect the Company’s risk exposure were using
observable inputs such as quoted prices in active markets, or
discounted cash flows based on market curves, and are presented
below:
Notional Fair value
December 31, December 31, December 31, December 31,
Exchange rate derivatives
Forward agreements 494,302 438,689 (457 ) (14,983 )
Interest rate and exchange rate risk
Swap agreements (interest rate) 2,446,369 1,988,540 330,712 104,491
Swap agreements (exchange and interest rate) 7,217,792 4,315,575 716,873 365,728
9,664,161 6,304,115 1,047,585 470,219
Total financial instruments 1,047,128 455,236
Assets 1,162,213 751,080
Liabilities (115,085 ) (295,844 )</t>
  </si>
  <si>
    <t>Summary of Credit Risk</t>
  </si>
  <si>
    <t>Credit risk
December 31, December 31,
Cash and cash equivalents (i) 4,555,177 4,499,588
Trade receivables (ii) 1,322,420 1,185,430
Derivative financial instruments (i) 1,162,213 751,080
Marketable securities (i) 3,853,343 1,291,580
Receivables from related parties (ii) 199,814 242,257
Dividends 13,466 144,160
Restricted cash (i) 225,634 200,999
11,332,067 8,315,094</t>
  </si>
  <si>
    <t>Summary of Credit Risk Rating</t>
  </si>
  <si>
    <t>(i) The credit risk on cash and cash
equivalents, marketable securities, restricted cash and derivative
financial instruments are determined by rating instruments widely
accepted by the market and are arranged as follows:
December 31, December 31,
AAA 3,499,345
—
AA 6,159,553 5,499,565
A
— 983,384
B 2,007
—
BB+ 4,180
—
BBB
— 260,298
9,665,085 6,743,247</t>
  </si>
  <si>
    <t>Summary of Non-derivative Financial Liabilities</t>
  </si>
  <si>
    <t>The non-derivative
December 31, 2017 December 31,
Up to 1 year 1 – 2 years 3 – 5 years More than Total Total
Loans, borrowings and debentures (5,223,101 ) (3,157,530 ) (9,832,496 ) (13,341,433 ) (31,554,560 ) (29,957,136 )
Trade payables (2,433,995 )
—
—
— (2,433,995 ) (2,033,110 )
Other financial liabilities (382,702 )
—
—
— (382,702 ) (203,303 )
Tax installments – REFIS (81,290 ) (21,538 ) (39,173 ) (102,956 ) (244,957 ) (235,919 )
Leases (418,890 ) (299,585 ) (442,445 ) (282,550 ) (1,443,470 ) (1,824,890 )
Derivative financial instruments 87,144 (32,924 ) (385,421 ) 220,292 (110,909 )
—
Real estate credits certificates (92,844 )
—
—
— (92,844 ) (243,628 )
Payables to related parties (328,263 )
—
—
— (328,263 ) (237,081 )
Dividends payable (191,478 )
—
—
— (191,478 ) (93,500 )
(9,065,419 ) (3,511,577 ) (10,699,535 ) (13,506,647 ) (36,783,178 ) (34,828,567 )</t>
  </si>
  <si>
    <t>Summary of Net Exposure to Exchange Rate Variations on Assets and Liabilities</t>
  </si>
  <si>
    <t>As at December 31, 2017 and December 31, 2016, the
Company and its subsidiaries had the following net exposure to the
exchange rate variations on assets and liabilities denominated in
Dollar:
December 31, December 31,
Cash and cash equivalents 782,103 424,334
Trade receivables 25,797 11,940
Advances to suppliers
— 58,866
Trade payables (13,230 ) (22,005 )
Loans, borrowings and debentures (8,919,712 ) (6,323,330 )
Advances from clients (6,310 )
—
Contingent consideration (64,213 ) (68,388 )
Payables to related parties (210,497 )
—
Derivative financial instruments (i) 7,323,116 6,413,619
Foreign exchange exposure, net (1,082,946 ) 495,036
(i) These balances are equivalent to the
notional amount in US Dollars converted to R$ at the Dollar rate of
December 31, 2017 and December 31, 2016
respectively.</t>
  </si>
  <si>
    <t>Summary of Sensitivity Analysis on Changes in Foreign Exchange Rates</t>
  </si>
  <si>
    <t xml:space="preserve">The probable scenario considers the estimated exchange rates, made
by a specialized third part, at the due date of the transactions
for the companies with functional currency Real (positive and
negative, before tax effects), as follows:
Exchange rate sensitivity analysis
(R$/US$)
December 31, Scenario
Probable 25% 50% -25% -50%
US$ 3.3080 3.4000 4.2500 5.1000 2.5500 1.7000 </t>
  </si>
  <si>
    <t>Summary of Sensitivity Analysis on Changes in Foreign Exchange Rates Impact on Profit Loss</t>
  </si>
  <si>
    <t>Considering the above scenario the profit or loss would be impacted
as follows:
Variation scenario
Instrument Risk factor Probable 25% 50% -25% -50%
Cash and cash equivalents US$ fluctuation 21,135 195,267 390,536 (195,268 ) (390,536 )
Trade receivables US$ fluctuation 720 6,629 13,259 (6,628 ) (13,258 )
Trade payables US$ fluctuation (368 ) (3,399 ) (6,799 ) 3,399 6,799
Exchange rate derivatives (i) US$ fluctuation 490,619 1,964,557 3,929,112 (1,964,557 ) (3,929,112 )
Loans, borrowings and debentures US$ fluctuation (210,350 ) (1,943,448 ) (3,886,897 ) 1,943,448 3,886,897
Advances from clients US$ fluctuation (176 ) (1,621 ) (3,243 ) 1,621 3,243
Contingent consideration US$ fluctuation (1,786 ) (16,499 ) (32,999 ) 16,500 33,000
Impacts on profit or loss 299,794 201,486 402,969 (201,485 ) (402,967 )
(i) For sensitivity analysis, it’s
only considered exchange rate swaps for Notional.</t>
  </si>
  <si>
    <t>Summary of Sensitivity Analysis on Interest Rates on Loans and Borrowings</t>
  </si>
  <si>
    <t>A sensitivity analysis on the interest rates on loans and
borrowings in compensation for the CDI investments with
pre-tax
December 31, 2017
Exposure interest rate (i) Probable 25% 50% -25% -50%
Cash and cash equivalents 196,975 49,213 97,334 (49,214 ) (98,427 )
Marketable securities 58,032 14,508 29,016 (14,508 ) (29,016 )
Restricted cash 10,554 2,638 5,277 (2,638 ) (5,277 )
Leases (36,462 ) (9,115 ) (18,231 ) 9,115 18,231
Advances on real state credits (5,185 ) (1,296 ) (2,593 ) 1,296 2,593
Interest rate derivatives (ii) 960,163 (979,591 ) (1,831,402 ) 1,229,922 2,674,013
Loans, borrowings and debentures (1,071,767 ) (142,453 ) (284,942 ) 142,453 284,942
Impacts on profit or loss 112,310 (1,066,096 ) (2,005,541 ) 1,316,426 2,847,059</t>
  </si>
  <si>
    <t>Summary of Probable Scenario Considers Estimated Interest Rate</t>
  </si>
  <si>
    <t>The probable scenario considers the estimated interest rate, made
by a specialized third part and Banco Central do Brasil
Probable 25% 50% -25% -50%
SELIC 6.75% 8.44% 10.13% 5.06% 3.38%
CDI 6.33% 7.91% 9.49% 4.75% 3.16%
TJ462 7.75% 9.44% 11.13% 6.06% 4.38%
TJLP 6.75% 8.44% 10.13% 5.06% 3.38%
IPCA 4.02% 5.00% 6.00% 3.00% 2.00%
FED FUNDS 2.25% 2.81% 3.28% 1.69% 1.13%
(i) The external source used by the
company for market projections was a specialized consultant.
(ii) The probable scenario for derivative
financial instruments represents the current mark-to-market</t>
  </si>
  <si>
    <t>Summary of Market Value of Senior Notes that are listed on Luxembourg Stock Exchange</t>
  </si>
  <si>
    <t xml:space="preserve">• The market value of the Senior Notes
are listed on the Luxembourg Stock Exchange (Note 17) is based on
their quoted market price are as follows:
Senior Notes Due
Company
December 31, 2017
December 31, 2016
2018 Cosan S.A. 100.37% 95.68%
2023 Cosan S.A. 101.54% 96.05%
2024 Rumo S.A. 107.86% —
2027 Cosan S.A. 108.14% 100.65%
2024 Cosan 102.79% — </t>
  </si>
  <si>
    <t>Summary of Carrying Amounts and Fair Value of Financial Assets and Financial Liabilities</t>
  </si>
  <si>
    <t>The carrying amounts and fair value of financial assets and
financial liabilities are as follows:
Assets and liabilities measured at
fair value
Carrying amount December 31, 2017 December 31, 2016
December 31, December 31, Level 2 Level 3 Level 2 Level 3
Assets
Investment funds 1,852,114 3,203,907 1,852,114
— 3,203,907
—
Marketable securities 3,853,343 1,291,580 3,853,343
— 1,291,580
—
Derivate financial instruments 1,162,213 751,080 1,162,213
— 751,080
—
Total 6,867,670 5,246,567 6,867,670
— 5,246,567
—
Liabilities
Loans, borrowings and debentures (6,556,669 ) (3,813,467 ) (6,556,669 )
— (3,813,467 )
—
Contingent consideration (i) (116,542 ) (166,807 )
— (116,542 )
— (166,807 )
Derivative financial instruments (115,085 ) (295,844 ) (115,085 )
— (295,844 )
—
Total (6,788,296 ) (4,276,118 ) (6,671,754 ) (116,542 ) (4,109,311 ) (166,807 )
(i) The valuation of the contingent
consideration considers the present value of expected payment,
discounted using a risk-adjusted discount rate. The expected
payment is determined by considering the probable scenarios of
forecast revenue and EBITDA, the amount to be paid under each
scenario and the probability of each scenario. The significant
unobservable inputs are the forecast of the annual growth rate of
revenue, EBITDA margin forecast and the 13% discount rate adjusted
for risk.</t>
  </si>
  <si>
    <t>Summary of Hedge Accounting</t>
  </si>
  <si>
    <t>Operations and accounting effects of this adoption are as
follows:
Debt Derivative Total
At January 1, 2017 1,534,072 (146,697 ) 1,387,375
Initial measurement 2,461,836
— 2,461,836
Interest amortization (173,186 ) (82,755 ) (255,941 )
Fair value 395,499 82,928 478,427
At December 31, 2017 4,218,221 (146,524 ) 4,071,697</t>
  </si>
  <si>
    <t>Post-employment benefits (Tables)</t>
  </si>
  <si>
    <t>Summary of Post-employment Benefits</t>
  </si>
  <si>
    <t>December 31, December 31,
Futura 44,431 43,401
Futura II 1,237 163
Comgás 439,791 397,916
485,459 441,480</t>
  </si>
  <si>
    <t>Summary of Defined Benefit Obligation and Fair Value of Plan Assets</t>
  </si>
  <si>
    <t>Details of the present value of the defined benefit obligation and
the fair value of plan assets are as follows:
December 31, 2017 December 31, 2016
Actuarial obligation at beginning of the year 830,585 654,329
Current service cost 271 238
Interest expense 86,138 84,017
Actuarial (gain) loss arising from financial assumptions 72,223 (2,340 )
Actuarial (gain) loss arising from experience adjustment (30,303 ) 52,301
Benefits payment (56,128 ) (55,648 )
Actuarial obligation at the end of the year 902,786 732,897
Fair value of plan assets at beginning of the year (388,142 ) (361,026 )
Interest income (40,577 ) (45,453 )
Earnings on assets greater than discount rate (16,634 ) (9,151 )
Contributions paid (3,896 ) (4,572 )
Benefit payments 33,332 32,060
Fair value of plan assets end of the year (415,917 ) (388,142 )
Superplus (deficit) for the year 486,869 344,755
Net defined benefit liability 486,869 344,755</t>
  </si>
  <si>
    <t>Summary of Expense Recognized in Profit or Loss</t>
  </si>
  <si>
    <t>Total expense recognized in profit or loss is as follow:
December 31, 2017 December 31, 2016
Current service cost (271 ) (238 )
Interest expense (46,312 ) (39,892 )
(46,583 ) (40,130 )</t>
  </si>
  <si>
    <t>Summary of Amount Recognised as Accumulated Other Comprehensive Income</t>
  </si>
  <si>
    <t>Total amount recognized as accumulated other comprehensive
income:
December 31, 2017 December 31, 2016
Accumulated at the initial of the year 252,473 116,430
Actuarial (gain) loss arising from financial assumptions (7,865 ) 94,070
Actuarial (gain) loss arising from experience adjustment (1,845 ) 51,124
Earnings on assets greater than discount rate (16,634 ) (9,151 )
Accumulated at the end of the year 226,129 252,473</t>
  </si>
  <si>
    <t>Summary of Plan Assets</t>
  </si>
  <si>
    <t>The plan assets are comprised of the following:
December 31, 2017 December 31, 2016
Amount % Amount %
Fixed income bonds 408,347 93.95 364,659 93.95
Variable-income securities 3,411 5.00 19,407 5.00
Other 4,159 1.05 4,075 1.05
415,917 100.00 388,141 100.00</t>
  </si>
  <si>
    <t>Summary of Assumptions to Determine Defined Benefit Obligations</t>
  </si>
  <si>
    <t xml:space="preserve">The main assumptions used to determine the benefit obligations of
the Company are as follows:
Futura Comgás
December 31, 2017 December 31, 2016 December 31, 2017 December 31, 2016
Discount rate 9.55 % 10.84 % 9.52 % 10.83 %
Inflation rate 4.00 % 4.50 % 4.00 % 4.50 %
Future salary increases N/A N/A 7.12 % 7.64 %
Increase in pension plans 4.00 % 4.50 % 4.00 % 4.50 % </t>
  </si>
  <si>
    <t>Summary of Changes in Discount Rate</t>
  </si>
  <si>
    <t xml:space="preserve">Changes in the discount rate for the balance sheet date in one of
the relevant actuarial assumptions, while maintaining other
assumptions, would have affected the defined benefit obligation as
shown below:
Discount rate
Increase Decrease
0.05% 0.05%
Futura (21,739 ) 23,800
Futura II (93 ) 98
Comgás (27,459 ) 30,977 </t>
  </si>
  <si>
    <t>Share-based payment (Tables)</t>
  </si>
  <si>
    <t>Equity-settled plans [member]</t>
  </si>
  <si>
    <t>Summary Of Vesting Period And Position Of Outstanding Options</t>
  </si>
  <si>
    <t>Stock grant program Expected Number of instruments on December 31, 2017
Market price on Fair value
Granted Vested Outstanding
August 18, 2016 10 577,101 (577,101 )
— 7.32 7.32</t>
  </si>
  <si>
    <t>Cosan S.A. Industria e Comercio [member] | Equity-settled plans [member]</t>
  </si>
  <si>
    <t>The vesting period and the position of the outstanding options are
as follows:
Share option programs
Expected Interest Expected Number of instruments on Market Exercise Fair value (i)
Granted Exercisable Outstanding
August 18, 2011 (A) 1 to 7 12.39 31.44 4,825,000 (4,417,000 ) 408,000 22.80 26.05 6.80
August 18, 2011 (B) 1 to 12 12.39 30.32 5,000,000 (2,000,000 ) 3,000,000 22.80 26.05 8.15
December 12, 2012 (C) 1 to 7 8.78 31.44 700,000 (420,000 ) 280,000 38.89 47.32 10.10
April 24, 2013 5 to 7 13.35 27.33 970,000 (110,000 ) 860,000 45.22 54.00 17.95
April 25, 2014 5 to 7 12.43 29.85 960,000 (70,000 ) 890,000 39.02 43.74 15.67
August 31, 2015 5 to 7 14.18 33.09 759,000 (85,000 ) 674,000 19.96 18.90 7.67
13,214,000 (7,102,000 ) 6,112,000
(i) The fair value measurement was
performed on the Black-Scholes pricing model.</t>
  </si>
  <si>
    <t>Summary of Number and Weighted-average Exercise Prices of Share Options Under Share Option Programs</t>
  </si>
  <si>
    <t>The number and weighted-average
Number of options Weighted-average
At December 31, 2016 7,978,000 32.28
Cancellation or settlements (461,000 )
—
Share options exercised (1,405,000 ) 25.91
At December 31, 2017 6,112,000 32.70</t>
  </si>
  <si>
    <t>Cosan S.A. [member] | Equity-settled plans [member]</t>
  </si>
  <si>
    <t>The vesting period and the position of the outstanding shares are
as follows:
Stock grant program Expected Interest Expected Number of instruments on Market Fair
Granted Vested or Outstanding
April 27, 2017 5 15.00 32.75 274,000 (30,000 ) 244,000 32.11 32.11
July 31, 2017 5 15.00 33.70 298,107 (28,100 ) 270,007 36.06 36.06
572,107 (58,100 ) 514,007</t>
  </si>
  <si>
    <t>The number of shares under the stock grant plans were as
follows:
Number
At December 31, 2016
—
Granted 572,107
Vested (8,206 )
Cancelled (49,894 )
At December 31, 2017 514,007</t>
  </si>
  <si>
    <t>Schedule of Restricted Shares</t>
  </si>
  <si>
    <t>The number of shares and restricted shares of the Company’s
programs are as follows:
Number of
At December 31, 2016 1,522,220
Granted 2,384,080
Cancellation or settlements (318,550 )
At December 31, 2017 3,587,750</t>
  </si>
  <si>
    <t>Cosan Logistica [Member] | Equity-settled plans [member]</t>
  </si>
  <si>
    <t>The table below shows the data of the grants made by the
Company:
Expected Number of instruments on
Market price on Fair value
Granted Vested or Outstanding
Stock grant program
2015 Plan (i) 5 1,522,220 (161,620 ) 1,360,600 6.10 6.10
2016 Plan 5 1,513,180 (152,880 ) 1,360,300 6.10 6.10
2017 Plan 5 870,900 (4,050 ) 866,850 10.42 10.42
3,906,300 (318,550 ) 3,587,750
(i) Shares originally granted under the
Stock Plan granted in 2015 (4,485,238 shares at the exercise price
of R$ 6.30, to be adjusted by the IPCA until the date of the
exercise, single acquisition period 5 years, which may be exercised
between October 1, 2020 and 2022, at an estimated fair value
of R$ 2.83 using the “Black and Scholes” model) were
replaced by 1,522,220 shares of the Share-Based Remuneration
Program ( additional to the 2016 program), granted on
January 2, 2017, which will be delivered by the end of the
original program deadline (September 2020).</t>
  </si>
  <si>
    <t>Cosan Global Limited [Member] | Cash-settled plans [member]</t>
  </si>
  <si>
    <t>Stock grant program Expected Number of instruments on December 31, 2017 Market price Fair value
Granted
Vested or Cancelled Outstanding
September 29, 2017 5 255,000
— 255,000 8.10 8.10</t>
  </si>
  <si>
    <t>Comgas [member] | Equity-settled plans [member]</t>
  </si>
  <si>
    <t>The vesting period and the position of the outstanding shares are
as follows:
Expected Number of instruments on Market
Fair value at (i)
Interest Expected Granted Vested Outstanding
Stock grant program
April 20, 2017 5 12.16 27.20 61,300
— 61,300 47.80 37.29
December 08, 2017 5 10.09 30.00 97,780
— 97,780 54.25 36.37
159,080
— 159,080</t>
  </si>
  <si>
    <t>Operations - Additional Information (Detail) R$ in Thousands</t>
  </si>
  <si>
    <t>Dec. 12, 2017BRL (R$)shares</t>
  </si>
  <si>
    <t>Jun. 30, 2017</t>
  </si>
  <si>
    <t>Feb. 23, 2017BRL (R$)shares</t>
  </si>
  <si>
    <t>Nov. 04, 2016BRL (R$)</t>
  </si>
  <si>
    <t>Dec. 31, 2017BRL (R$)JointVenture</t>
  </si>
  <si>
    <t>Dec. 31, 2014BRL (R$)</t>
  </si>
  <si>
    <t>Disclosure of background and operations [Line Items]</t>
  </si>
  <si>
    <t>Percentage of ownership held</t>
  </si>
  <si>
    <t>63.11%</t>
  </si>
  <si>
    <t>Number of joint ventures | JointVenture</t>
  </si>
  <si>
    <t>Proceed from sale of part of Radar and Radar II shares</t>
  </si>
  <si>
    <t>R$ 1053768</t>
  </si>
  <si>
    <t>Lock-up period renewal</t>
  </si>
  <si>
    <t>5 years</t>
  </si>
  <si>
    <t>PaymentsForReplacementStockOptionsAwards</t>
  </si>
  <si>
    <t>R$ 275780</t>
  </si>
  <si>
    <t>Equity</t>
  </si>
  <si>
    <t>R$ 16189250</t>
  </si>
  <si>
    <t>Equity attributable to controlling shareholders</t>
  </si>
  <si>
    <t>Equity attributable to non - controlling shareholders</t>
  </si>
  <si>
    <t>R$ 9737286</t>
  </si>
  <si>
    <t>Capital Reserve [member]</t>
  </si>
  <si>
    <t>Fair value of share received</t>
  </si>
  <si>
    <t>R$ 97924</t>
  </si>
  <si>
    <t>Rumo S.A. [member]</t>
  </si>
  <si>
    <t>1.71%</t>
  </si>
  <si>
    <t>0.86%</t>
  </si>
  <si>
    <t>Number of shares exchange rights exercised | shares</t>
  </si>
  <si>
    <t>Subsidiary Comgas [member]</t>
  </si>
  <si>
    <t>Put options amount | shares</t>
  </si>
  <si>
    <t>Percentage of put options</t>
  </si>
  <si>
    <t>16.77%</t>
  </si>
  <si>
    <t>Number of sale in stock subsidiary | shares</t>
  </si>
  <si>
    <t>Sales percentage of stock in subsidiary</t>
  </si>
  <si>
    <t>4.21%</t>
  </si>
  <si>
    <t>Proceeds in Sales of stock in subsidiary</t>
  </si>
  <si>
    <t>R$ 208650</t>
  </si>
  <si>
    <t>Investment interest rate</t>
  </si>
  <si>
    <t>3.00%</t>
  </si>
  <si>
    <t>R$ 1041960</t>
  </si>
  <si>
    <t>R$ 477882</t>
  </si>
  <si>
    <t>Cosan S A Industria E Comercio [member]</t>
  </si>
  <si>
    <t>58.21%</t>
  </si>
  <si>
    <t>62.29%</t>
  </si>
  <si>
    <t>Cosan S A Industria E Comercio [member] | Rumo S.A. [member]</t>
  </si>
  <si>
    <t>Cosan Logistica S.A. [member]</t>
  </si>
  <si>
    <t>72.53%</t>
  </si>
  <si>
    <t>72.42%</t>
  </si>
  <si>
    <t>Basis of Preparation - Additional Information (Detail)</t>
  </si>
  <si>
    <t>Disclosure of basis of preparation of financial statements [abstract]</t>
  </si>
  <si>
    <t>Ownership interest percentage in joint venture</t>
  </si>
  <si>
    <t>50.00%</t>
  </si>
  <si>
    <t>Significant Accounting Policies - Summary of Cosan's Subsidiaries (Detail)</t>
  </si>
  <si>
    <t>Disclosure of subsidiaries [line items]</t>
  </si>
  <si>
    <t>Proportion of ownership interest in subsidiary</t>
  </si>
  <si>
    <t>Cosan S A Industria E Comercio [member] | Companhia de Gas de Sao Paulo - COMGAS [member]</t>
  </si>
  <si>
    <t>79.87%</t>
  </si>
  <si>
    <t>62.66%</t>
  </si>
  <si>
    <t>Cosan S A Industria E Comercio [member] | Cosan Biomassa SA [member]</t>
  </si>
  <si>
    <t>100.00%</t>
  </si>
  <si>
    <t>Cosan S A Industria E Comercio [member] | Cosan Cayman I I Limited [member]</t>
  </si>
  <si>
    <t>Cosan S A Industria E Comercio [member] | Cosan Global Limited [Member]</t>
  </si>
  <si>
    <t>Cosan S A Industria E Comercio [member] | Cosan Investimentose Participacoes S A [member]</t>
  </si>
  <si>
    <t>Cosan S A Industria E Comercio [member] | Cosan Lubes Investments Limited [member]</t>
  </si>
  <si>
    <t>Cosan S A Industria E Comercio [member] | Comma Oil Chemicals Limited [member]</t>
  </si>
  <si>
    <t>Cosan S A Industria E Comercio [member] | Airport Energy Limited [member]</t>
  </si>
  <si>
    <t>Cosan S A Industria E Comercio [member] | Airport Energy Services Limited [member]</t>
  </si>
  <si>
    <t>Cosan S A Industria E Comercio [member] | Wessesx Petroleum Limited [member]</t>
  </si>
  <si>
    <t>Cosan S A Industria E Comercio [member] | Stanbridge Group Limited [member]</t>
  </si>
  <si>
    <t>Cosan S A Industria E Comercio [member] | Cosan Lubrificantese Especialidades S A [member]</t>
  </si>
  <si>
    <t>Cosan S A Industria E Comercio [member] | Cosan Luxembourg S A [member]</t>
  </si>
  <si>
    <t>Cosan S A Industria E Comercio [member] | Cosan Overseas Limited [member]</t>
  </si>
  <si>
    <t>Cosan S A Industria E Comercio [member] | Cosan Paraguay S A [member]</t>
  </si>
  <si>
    <t>Cosan S A Industria E Comercio [member] | Cosan U.S Inc [member]</t>
  </si>
  <si>
    <t>28.47%</t>
  </si>
  <si>
    <t>28.37%</t>
  </si>
  <si>
    <t>Cosan Logistica S.A. [member] | Rumo S.A. [member]</t>
  </si>
  <si>
    <t>Cosan Logistica S.A. [member] | Logispot Armazens Gerais S A [member]</t>
  </si>
  <si>
    <t>14.52%</t>
  </si>
  <si>
    <t>14.47%</t>
  </si>
  <si>
    <t>Cosan Logistica S.A. [member] | Elevacoes Portuarias S A [member]</t>
  </si>
  <si>
    <t>Cosan Logistica S.A. [member] | Rumo Luxembourg Sarl [member]</t>
  </si>
  <si>
    <t>Cosan Logistica S.A. [member] | Rumo Intermodal SA [member]</t>
  </si>
  <si>
    <t>Cosan Logistica S.A. [member] | Rumo Malha Oeste SA [member]</t>
  </si>
  <si>
    <t>Cosan Logistica S.A. [member] | Rumo Malha Paulista SA [member]</t>
  </si>
  <si>
    <t>Cosan Logistica S.A. [member] | Rumo Malha Sul SA [member]</t>
  </si>
  <si>
    <t>Cosan Logistica S.A. [member] | Rumo Malha Norte SA [member]</t>
  </si>
  <si>
    <t>28.33%</t>
  </si>
  <si>
    <t>28.22%</t>
  </si>
  <si>
    <t>Cosan Logistica S.A. [member] | Boswells S A [member]</t>
  </si>
  <si>
    <t>Cosan Logistica S.A. [member] | Brado Holding S A [member]</t>
  </si>
  <si>
    <t>Cosan Logistica S.A. [member] | A L L Servicos Ltda [member]</t>
  </si>
  <si>
    <t>Cosan Logistica S.A. [member] | A L L Argentina S A [member]</t>
  </si>
  <si>
    <t>25.81%</t>
  </si>
  <si>
    <t>Cosan Logistica S.A. [member] | Paranagua S A [member]</t>
  </si>
  <si>
    <t>28.32%</t>
  </si>
  <si>
    <t>Cosan Logistica S.A. [member] | A L L Rail Management Ltda [member]</t>
  </si>
  <si>
    <t>14.19%</t>
  </si>
  <si>
    <t>Cosan Logistica S.A. [member] | A L L Armazens Gerais Ltda [member]</t>
  </si>
  <si>
    <t>Cosan Logistica S.A. [member] | Portofer Ltda [member]</t>
  </si>
  <si>
    <t>Cosan Logistica S.A. [member] | Brado Logisticae Participacoes S A [member]</t>
  </si>
  <si>
    <t>17.71%</t>
  </si>
  <si>
    <t>17.65%</t>
  </si>
  <si>
    <t>Cosan Logistica S.A. [member] | Brado Logistica S A [member]</t>
  </si>
  <si>
    <t>Cosan Logistica S.A. [member] | A L L Mesopotamica S A [member]</t>
  </si>
  <si>
    <t>20.09%</t>
  </si>
  <si>
    <t>20.02%</t>
  </si>
  <si>
    <t>Cosan Logistica S.A. [member] | A L L Central S A [member]</t>
  </si>
  <si>
    <t>20.94%</t>
  </si>
  <si>
    <t>20.87%</t>
  </si>
  <si>
    <t>Cosan Logistica S.A. [member] | Servicios De Inversion Logistica Integrales SA [member]</t>
  </si>
  <si>
    <t>Significant Accounting Policies - Summary of Cosan's Subsidiaries (Parenthetical) (Detail) - BRL (R$) R$ in Thousands</t>
  </si>
  <si>
    <t>Dec. 12, 2017</t>
  </si>
  <si>
    <t>Dec. 11, 2017</t>
  </si>
  <si>
    <t>Jun. 29, 2017</t>
  </si>
  <si>
    <t>Ownership percentage</t>
  </si>
  <si>
    <t>Net proceeds in Sales of stock in subsidiary</t>
  </si>
  <si>
    <t>R$ 6690</t>
  </si>
  <si>
    <t>Uncovered liabilities</t>
  </si>
  <si>
    <t>R$ 92823</t>
  </si>
  <si>
    <t>Stake rate</t>
  </si>
  <si>
    <t>Financial investments in securities</t>
  </si>
  <si>
    <t>Significant Accounting Policies - Additional Information (Detail)</t>
  </si>
  <si>
    <t>Dec. 31, 2017BRL (R$)Locomotives</t>
  </si>
  <si>
    <t>Disclosure of significant accounting policies [line items]</t>
  </si>
  <si>
    <t>Foreign currency exchange rate</t>
  </si>
  <si>
    <t>Agreement date</t>
  </si>
  <si>
    <t>May 31,
		1999</t>
  </si>
  <si>
    <t>Description of agreement related to intangible assets</t>
  </si>
  <si>
    <t>The concession agreement was signed on May 31, 1999 with an initial term of 30  years. Subject to approval of the Conceding Authority, the Company may request  only once the extension of the distribution services for another 20 years.</t>
  </si>
  <si>
    <t>Description of contribution to defined contribution plan</t>
  </si>
  <si>
    <t>Contributions to a  defined contribution plan that is due more than 12 months after the end of the  period in which the employees render the service are discounted to their present  value.</t>
  </si>
  <si>
    <t>Income tax rate</t>
  </si>
  <si>
    <t>34.00%</t>
  </si>
  <si>
    <t>Percentage of operating revenue</t>
  </si>
  <si>
    <t>32.00%</t>
  </si>
  <si>
    <t>Percentage of applicable tax rate over profit</t>
  </si>
  <si>
    <t>15.00%</t>
  </si>
  <si>
    <t>Additional applicable tax rate</t>
  </si>
  <si>
    <t>10.00%</t>
  </si>
  <si>
    <t>Percentage of applicable tax rate over profit for social contribution</t>
  </si>
  <si>
    <t>9.00%</t>
  </si>
  <si>
    <t>Forward purchase of property, plant and equipment</t>
  </si>
  <si>
    <t>R$ 105102000</t>
  </si>
  <si>
    <t>Rumo S.A. [member] | Logistics segment [member]</t>
  </si>
  <si>
    <t>Number of locomotives | Locomotives</t>
  </si>
  <si>
    <t>A L L Malha Norte [member]</t>
  </si>
  <si>
    <t>Percentage of decrease in income tax</t>
  </si>
  <si>
    <t>75.00%</t>
  </si>
  <si>
    <t>Bottom of range [member]</t>
  </si>
  <si>
    <t>Hedged risk position percentage</t>
  </si>
  <si>
    <t>80.00%</t>
  </si>
  <si>
    <t>Top of range [member]</t>
  </si>
  <si>
    <t>125.00%</t>
  </si>
  <si>
    <t>Operating revenues</t>
  </si>
  <si>
    <t>R$ 240000</t>
  </si>
  <si>
    <t>Significant Accounting Policies - Summary of Depreciation, Estimated Useful Lives of the Assets (Detail)</t>
  </si>
  <si>
    <t>Permanent railways [member]</t>
  </si>
  <si>
    <t>Percentage of depreciation rate</t>
  </si>
  <si>
    <t>4.00%</t>
  </si>
  <si>
    <t>Computer equipment [member]</t>
  </si>
  <si>
    <t>20.00%</t>
  </si>
  <si>
    <t>Bottom of range [member] | Buildings and improvements [member]</t>
  </si>
  <si>
    <t>Bottom of range [member] | Machinery, equipment and facilities [member]</t>
  </si>
  <si>
    <t>8.00%</t>
  </si>
  <si>
    <t>Bottom of range [member] | Vehicles [member]</t>
  </si>
  <si>
    <t>Bottom of range [member] | Railcars [member]</t>
  </si>
  <si>
    <t>2.90%</t>
  </si>
  <si>
    <t>Bottom of range [member] | Locomotives [member]</t>
  </si>
  <si>
    <t>3.33%</t>
  </si>
  <si>
    <t>Bottom of range [member] | Fixtures and fittings [member]</t>
  </si>
  <si>
    <t>Top of range [member] | Buildings and improvements [member]</t>
  </si>
  <si>
    <t>5.00%</t>
  </si>
  <si>
    <t>Top of range [member] | Machinery, equipment and facilities [member]</t>
  </si>
  <si>
    <t>11.00%</t>
  </si>
  <si>
    <t>Top of range [member] | Vehicles [member]</t>
  </si>
  <si>
    <t>Top of range [member] | Railcars [member]</t>
  </si>
  <si>
    <t>6.00%</t>
  </si>
  <si>
    <t>Top of range [member] | Locomotives [member]</t>
  </si>
  <si>
    <t>Top of range [member] | Fixtures and fittings [member]</t>
  </si>
  <si>
    <t>New standards and interpretations not yet effective - Additional Information (Detail) R$ in Thousands</t>
  </si>
  <si>
    <t>Disclosure of operating segments [abstract]</t>
  </si>
  <si>
    <t>Amount of sales commissions recognized</t>
  </si>
  <si>
    <t>R$ 39275</t>
  </si>
  <si>
    <t>Operating Segments - Additional Information (Detail)</t>
  </si>
  <si>
    <t>Dec. 31, 2017Municipalities</t>
  </si>
  <si>
    <t>Companhia de Gas de Sao Paulo - COMGAS [member]</t>
  </si>
  <si>
    <t>Disclosure of operating segments [line items]</t>
  </si>
  <si>
    <t>Number of municipalities</t>
  </si>
  <si>
    <t>Operating Segments - Summary of Income or Loss (Detail) - BRL (R$) R$ in Thousands</t>
  </si>
  <si>
    <t>Other income (expense), net</t>
  </si>
  <si>
    <t>Financial results</t>
  </si>
  <si>
    <t>Foreign exchange losses, net</t>
  </si>
  <si>
    <t>Income tax expense benefit</t>
  </si>
  <si>
    <t>Profit from discontinued operation, net of tax</t>
  </si>
  <si>
    <t>Profit loss</t>
  </si>
  <si>
    <t>Other selected data:</t>
  </si>
  <si>
    <t>EBITDA</t>
  </si>
  <si>
    <t>Additions to PP&amp;E, intangible and biological assets</t>
  </si>
  <si>
    <t>Reconciliation of EBITDA:</t>
  </si>
  <si>
    <t>Profit (loss) for the period</t>
  </si>
  <si>
    <t>Financial result, net</t>
  </si>
  <si>
    <t>Domestic market [member]</t>
  </si>
  <si>
    <t>External market [member]</t>
  </si>
  <si>
    <t>Cosan S.A. [member]</t>
  </si>
  <si>
    <t>Cosan S.A. [member] | Domestic market [member]</t>
  </si>
  <si>
    <t>Cosan S.A. [member] | External market [member]</t>
  </si>
  <si>
    <t>Cosan Logistica [member]</t>
  </si>
  <si>
    <t>Cosan Logistica [member] | Domestic market [member]</t>
  </si>
  <si>
    <t>Cosan Logistica [member] | External market [member]</t>
  </si>
  <si>
    <t>Operating segments [member] | Raizen Energia S.A. [member]</t>
  </si>
  <si>
    <t>Operating segments [member] | Raizen Energia S.A. [member] | Domestic market [member]</t>
  </si>
  <si>
    <t>Operating segments [member] | Raizen Energia S.A. [member] | External market [member]</t>
  </si>
  <si>
    <t>Operating segments [member] | Raizen Combustiveis [member]</t>
  </si>
  <si>
    <t>Operating segments [member] | Raizen Combustiveis [member] | Domestic market [member]</t>
  </si>
  <si>
    <t>Operating segments [member] | Companhia de Gas de Sao Paulo - COMGAS [member]</t>
  </si>
  <si>
    <t>Operating segments [member] | Companhia de Gas de Sao Paulo - COMGAS [member] | Domestic market [member]</t>
  </si>
  <si>
    <t>Operating segments [member] | Radar [Member]</t>
  </si>
  <si>
    <t>Operating segments [member] | Moove cash generating unit [member]</t>
  </si>
  <si>
    <t>Operating segments [member] | Moove cash generating unit [member] | Domestic market [member]</t>
  </si>
  <si>
    <t>Operating segments [member] | Moove cash generating unit [member] | External market [member]</t>
  </si>
  <si>
    <t>Operating segments [member] | Logistics [member]</t>
  </si>
  <si>
    <t>Operating segments [member] | Logistics [member] | Domestic market [member]</t>
  </si>
  <si>
    <t>Operating segments [member] | Logistics [member] | External market [member]</t>
  </si>
  <si>
    <t>Unallocated amounts [member] | Cosan Corporate [member]</t>
  </si>
  <si>
    <t>Unallocated amounts [member] | Cosan Corporate [member] | Domestic market [member]</t>
  </si>
  <si>
    <t>Deconsolidation effects IFRS 11 [member]</t>
  </si>
  <si>
    <t>Deconsolidation effects IFRS 11 [member] | Domestic market [member]</t>
  </si>
  <si>
    <t>Deconsolidation effects IFRS 11 [member] | External market [member]</t>
  </si>
  <si>
    <t>Elimination of intersegment amounts [member]</t>
  </si>
  <si>
    <t>Elimination of intersegment amounts [member] | Domestic market [member]</t>
  </si>
  <si>
    <t>R$ 34706</t>
  </si>
  <si>
    <t>R$ 38209</t>
  </si>
  <si>
    <t>R$ 31568</t>
  </si>
  <si>
    <t>Operating Segments - Summary of Financial Position (Detail) - BRL (R$) R$ in Thousands</t>
  </si>
  <si>
    <t>Dec. 31, 2014</t>
  </si>
  <si>
    <t>R$ 3505824</t>
  </si>
  <si>
    <t>R$ 1649340</t>
  </si>
  <si>
    <t>Assets held for sale</t>
  </si>
  <si>
    <t>Other non-currentassets</t>
  </si>
  <si>
    <t>Lease</t>
  </si>
  <si>
    <t>Total assets (net of liabilities) allocated by segment</t>
  </si>
  <si>
    <t>Equity attributable to owners of the Company</t>
  </si>
  <si>
    <t>Non-controllinginterests</t>
  </si>
  <si>
    <t>Biological assets</t>
  </si>
  <si>
    <t>R$ 11535496</t>
  </si>
  <si>
    <t>R$ 10912401</t>
  </si>
  <si>
    <t>Operating Segments - Summary of Net Sales by Segment (Detail) - BRL (R$) R$ in Thousands</t>
  </si>
  <si>
    <t>Operating segments [member] | Raizen Energia S.A. [member] | Ethanol [member]</t>
  </si>
  <si>
    <t>Operating segments [member] | Raizen Energia S.A. [member] | Sugar [member]</t>
  </si>
  <si>
    <t>Operating segments [member] | Raizen Energia S.A. [member] | Cogeneration [member]</t>
  </si>
  <si>
    <t>Operating segments [member] | Raizen Energia S.A. [member] | Other [member]</t>
  </si>
  <si>
    <t>Operating segments [member] | Raizen Combustiveis [member] | Fuels [member]</t>
  </si>
  <si>
    <t>Operating segments [member] | Companhia de Gas de Sao Paulo - COMGAS [member] | Cogeneration [member]</t>
  </si>
  <si>
    <t>Operating segments [member] | Companhia de Gas de Sao Paulo - COMGAS [member] | Other [member]</t>
  </si>
  <si>
    <t>Operating segments [member] | Companhia de Gas de Sao Paulo - COMGAS [member] | Industrial [member]</t>
  </si>
  <si>
    <t>Operating segments [member] | Companhia de Gas de Sao Paulo - COMGAS [member] | Residential [member]</t>
  </si>
  <si>
    <t>Operating segments [member] | Companhia de Gas de Sao Paulo - COMGAS [member] | Thermal generation [member]</t>
  </si>
  <si>
    <t>Operating segments [member] | Companhia de Gas de Sao Paulo - COMGAS [member] | Automotive [member]</t>
  </si>
  <si>
    <t>Operating segments [member] | Companhia de Gas de Sao Paulo - COMGAS [member] | Commercial [member]</t>
  </si>
  <si>
    <t>Operating segments [member] | Companhia de Gas de Sao Paulo - COMGAS [member] | Construction revenue [member]</t>
  </si>
  <si>
    <t>Operating segments [member] | Moove cash generating unit [member] | Other [member]</t>
  </si>
  <si>
    <t>Operating segments [member] | Moove cash generating unit [member] | Finished goods [member]</t>
  </si>
  <si>
    <t>Operating segments [member] | Moove cash generating unit [member] | Basic oil [member]</t>
  </si>
  <si>
    <t>Operating segments [member] | Logistics [member] | North Operation [member]</t>
  </si>
  <si>
    <t>Operating segments [member] | Logistics [member] | South Operation [member]</t>
  </si>
  <si>
    <t>Operating segments [member] | Logistics [member] | Container Operations [member]</t>
  </si>
  <si>
    <t>IFRS 11 - Deconsolidation of adjustments/eliminations joint ventures and eliminations [member]</t>
  </si>
  <si>
    <t>R$ 85976532</t>
  </si>
  <si>
    <t>R$ 81314993</t>
  </si>
  <si>
    <t>R$ 72525383</t>
  </si>
  <si>
    <t>Cash and Cash Equivalents - Summary of Cash and Cash Equivalents (Detail) - BRL (R$) R$ in Thousands</t>
  </si>
  <si>
    <t>Cash and cash equivalents [abstract]</t>
  </si>
  <si>
    <t>Cash and bank deposits</t>
  </si>
  <si>
    <t>R$ 53525</t>
  </si>
  <si>
    <t>R$ 376029</t>
  </si>
  <si>
    <t>Savings account</t>
  </si>
  <si>
    <t>Financial investments</t>
  </si>
  <si>
    <t>Cash and Cash Equivalents - Summary of Financial Investments (Detail) - BRL (R$) R$ in Thousands</t>
  </si>
  <si>
    <t>Cash and cash equivalents1 [line items]</t>
  </si>
  <si>
    <t>R$ 2386090</t>
  </si>
  <si>
    <t>R$ 3714226</t>
  </si>
  <si>
    <t>Investment funds [member]</t>
  </si>
  <si>
    <t>Investment funds [member] | Repurchase agreements [member]</t>
  </si>
  <si>
    <t>Investment funds [member] | Bank certificate of deposits - CDB [member]</t>
  </si>
  <si>
    <t>Bank investments [member]</t>
  </si>
  <si>
    <t>Bank investments [member] | Repurchase agreements [member]</t>
  </si>
  <si>
    <t>Bank investments [member] | Bank certificate of deposits - CDB [member]</t>
  </si>
  <si>
    <t>Bank investments [member] | Other Bank Investments [member]</t>
  </si>
  <si>
    <t>R$ 5864</t>
  </si>
  <si>
    <t>R$ 15216</t>
  </si>
  <si>
    <t>Marketable Securities - Summary of Marketable Securities (Detail) - BRL (R$) R$ in Thousands</t>
  </si>
  <si>
    <t>Disclosure of Marketable Securities [line items]</t>
  </si>
  <si>
    <t>R$ 3853343</t>
  </si>
  <si>
    <t>R$ 1291580</t>
  </si>
  <si>
    <t>Government security [member]</t>
  </si>
  <si>
    <t>Bank certificate of deposits - CDB [member]</t>
  </si>
  <si>
    <t>R$ 212617</t>
  </si>
  <si>
    <t>R$ 287192</t>
  </si>
  <si>
    <t>Marketable Securities and Restricted Cash - Summary of Restricted Cash (Detail) - BRL (R$) R$ in Thousands</t>
  </si>
  <si>
    <t>Disclosure of Restricted Cash and Cash Equivalents [Line Items]</t>
  </si>
  <si>
    <t>R$ 225634</t>
  </si>
  <si>
    <t>R$ 200999</t>
  </si>
  <si>
    <t>Investments linked to loans [member]</t>
  </si>
  <si>
    <t>Securities pledged as collateral [member]</t>
  </si>
  <si>
    <t>R$ 132383</t>
  </si>
  <si>
    <t>R$ 137525</t>
  </si>
  <si>
    <t>Marketable Securities - Summary of Marketable Securities (Parenthetical) (Detail)</t>
  </si>
  <si>
    <t>Bank certificate of deposits maturity period</t>
  </si>
  <si>
    <t>2 years</t>
  </si>
  <si>
    <t>Sovereign debt securities classified as held-for-trading maturity period</t>
  </si>
  <si>
    <t>Trade Receivables - Summary of Trade Receivables (Detail) - BRL (R$) R$ in Thousands</t>
  </si>
  <si>
    <t>Disclosure of Trade Receivables [line items]</t>
  </si>
  <si>
    <t>R$ 1322420</t>
  </si>
  <si>
    <t>R$ 1185430</t>
  </si>
  <si>
    <t>Non-current</t>
  </si>
  <si>
    <t>Allowance for doubtful accounts [member]</t>
  </si>
  <si>
    <t>Domestic - Brazilian Reais [member] | Cost [member]</t>
  </si>
  <si>
    <t>Export - Foreign currency [member] | Cost [member]</t>
  </si>
  <si>
    <t>R$ 54635</t>
  </si>
  <si>
    <t>R$ 27446</t>
  </si>
  <si>
    <t>Trade Receivables - Summary of Ageing of Trade Receivables (Detail) - BRL (R$) R$ in Thousands</t>
  </si>
  <si>
    <t>Not overdue [member] | Cost [member]</t>
  </si>
  <si>
    <t>Overdue From 1 to 30 days [member] | Cost [member]</t>
  </si>
  <si>
    <t>Overdue From 31 to 60 days [member] | Cost [member]</t>
  </si>
  <si>
    <t>Overdue From 61 to 90 days [member] | Cost [member]</t>
  </si>
  <si>
    <t>More than 90 days [member] | Cost [member]</t>
  </si>
  <si>
    <t>R$ 157914</t>
  </si>
  <si>
    <t>R$ 100740</t>
  </si>
  <si>
    <t>Trade Receivables - Summary of Changes in Allowance for Doubtful Accounts (Detail) - BRL (R$) R$ in Thousands</t>
  </si>
  <si>
    <t>Trade Receivables [Abstract]</t>
  </si>
  <si>
    <t>Beginning balance</t>
  </si>
  <si>
    <t>R$ 90286</t>
  </si>
  <si>
    <t>R$ 63431</t>
  </si>
  <si>
    <t>Provision</t>
  </si>
  <si>
    <t>Reversal</t>
  </si>
  <si>
    <t>Ending balance</t>
  </si>
  <si>
    <t>R$ 121052</t>
  </si>
  <si>
    <t>Other Current Tax Receivables - Summary of Other Current Tax Receivables (Detail) - BRL (R$) R$ in Thousands</t>
  </si>
  <si>
    <t>Trade and Other Current Receivables [line items]</t>
  </si>
  <si>
    <t>Receivables from taxes other than income tax</t>
  </si>
  <si>
    <t>R$ 1106230</t>
  </si>
  <si>
    <t>R$ 918705</t>
  </si>
  <si>
    <t>Non-Current</t>
  </si>
  <si>
    <t>ICMS - State VAT [member]</t>
  </si>
  <si>
    <t>ICM SCIAP Taxes [member]</t>
  </si>
  <si>
    <t>Credit installment [member]</t>
  </si>
  <si>
    <t>COFINS - Revenue tax [member]</t>
  </si>
  <si>
    <t>PIS - Revenue tax [member]</t>
  </si>
  <si>
    <t>Other [member]</t>
  </si>
  <si>
    <t>R$ 23673</t>
  </si>
  <si>
    <t>R$ 15743</t>
  </si>
  <si>
    <t>Other financial assets - Additional information (Detail) - BRL (R$) R$ in Thousands</t>
  </si>
  <si>
    <t>Dec. 21, 2017</t>
  </si>
  <si>
    <t>Disclosure of other financial assets [line items]</t>
  </si>
  <si>
    <t>Contingent asset</t>
  </si>
  <si>
    <t>R$ 1340000</t>
  </si>
  <si>
    <t>Financial discount recognized as financial expense</t>
  </si>
  <si>
    <t>R$ 251648</t>
  </si>
  <si>
    <t>Assignment of trade receivables</t>
  </si>
  <si>
    <t>Other assets [member]</t>
  </si>
  <si>
    <t>Credit rights</t>
  </si>
  <si>
    <t>Other liabilities [member]</t>
  </si>
  <si>
    <t>Legal fees</t>
  </si>
  <si>
    <t>Previously reported [member]</t>
  </si>
  <si>
    <t>Other revenue [member]</t>
  </si>
  <si>
    <t>Credit rights net of tax</t>
  </si>
  <si>
    <t>Gains on sale of credit rights net of tax</t>
  </si>
  <si>
    <t>R$ 733815</t>
  </si>
  <si>
    <t>Inventories - Summary of Inventories (Detail) - BRL (R$) R$ in Thousands</t>
  </si>
  <si>
    <t>Classes of current inventories [abstract]</t>
  </si>
  <si>
    <t>Finished goods</t>
  </si>
  <si>
    <t>R$ 298860</t>
  </si>
  <si>
    <t>R$ 223608</t>
  </si>
  <si>
    <t>Raw material for construction process</t>
  </si>
  <si>
    <t>Fuels and lubricants</t>
  </si>
  <si>
    <t>Spare parts and accessories</t>
  </si>
  <si>
    <t>Warehouse and others</t>
  </si>
  <si>
    <t>R$ 663061</t>
  </si>
  <si>
    <t>R$ 630752</t>
  </si>
  <si>
    <t>Inventories - Additional Information (Detail) - BRL (R$) R$ in Thousands</t>
  </si>
  <si>
    <t>Inventory Valuation Reserve [Member]</t>
  </si>
  <si>
    <t>Disclosure of Inventories [Line Items]</t>
  </si>
  <si>
    <t>R$ 25035</t>
  </si>
  <si>
    <t>R$ 24745</t>
  </si>
  <si>
    <t>Related Parties - Summary of Receivables from and Payables to Related Parties (Detail) - BRL (R$) R$ in Thousands</t>
  </si>
  <si>
    <t>Disclosure of receivables and payables [line items]</t>
  </si>
  <si>
    <t>Receivables from related parties, current</t>
  </si>
  <si>
    <t>R$ 30059</t>
  </si>
  <si>
    <t>R$ 58517</t>
  </si>
  <si>
    <t>Receivables from related parties, non-current</t>
  </si>
  <si>
    <t>Commercial operations [member]</t>
  </si>
  <si>
    <t>Commercial operations [member] | Raizen Energia S.A. [member]</t>
  </si>
  <si>
    <t>Commercial operations [member] | Aguassanta Participacoes S.A. [member]</t>
  </si>
  <si>
    <t>Commercial operations [member] | Radar Propriedades Agricolas S.A. [member]</t>
  </si>
  <si>
    <t>Commercial operations [member] | Raizen Combustiveis S.A. [member]</t>
  </si>
  <si>
    <t>Commercial operations [member] | Other [member]</t>
  </si>
  <si>
    <t>Corporate operation agreements [member] | Raizen Energia S.A. [member]</t>
  </si>
  <si>
    <t>Receivables under the framework agreement [member]</t>
  </si>
  <si>
    <t>Receivables under the framework agreement [member] | Raizen Energia S.A. [member]</t>
  </si>
  <si>
    <t>Receivables under the framework agreement [member] | Raizen Combustiveis S.A. [member]</t>
  </si>
  <si>
    <t>Receivables under the framework agreement [member] | Janus Brasil Participacoes S.A. [member]</t>
  </si>
  <si>
    <t>Financial and corporation operations [member]</t>
  </si>
  <si>
    <t>Financial and corporation operations [member] | Other [member]</t>
  </si>
  <si>
    <t>Financial and corporation operations [member] | Rezende Barbosa [member]</t>
  </si>
  <si>
    <t>Corporate operation [member] | Raizen Energia S.A. [member]</t>
  </si>
  <si>
    <t>Corporate operation [member] | Raizen Combustiveis S.A. [member]</t>
  </si>
  <si>
    <t>Corporate operation [member] | Other [member]</t>
  </si>
  <si>
    <t>R$ 1876</t>
  </si>
  <si>
    <t>R$ 1427</t>
  </si>
  <si>
    <t>Related Parties - Summary of Related Party Transactions (Detail) - BRL (R$) R$ in Thousands</t>
  </si>
  <si>
    <t>Sales of goods and services</t>
  </si>
  <si>
    <t>R$ 573928</t>
  </si>
  <si>
    <t>R$ 552088</t>
  </si>
  <si>
    <t>R$ 451500</t>
  </si>
  <si>
    <t>Purchase of goods / Inputs</t>
  </si>
  <si>
    <t>Shared expense</t>
  </si>
  <si>
    <t>Financial result</t>
  </si>
  <si>
    <t>Raizen Combustiveis S.A. [member]</t>
  </si>
  <si>
    <t>Raizen Energia S.A. [member]</t>
  </si>
  <si>
    <t>Usina Santa Luiza [member]</t>
  </si>
  <si>
    <t>Other [member] | Other [member]</t>
  </si>
  <si>
    <t>R$ 3</t>
  </si>
  <si>
    <t>R$ 8</t>
  </si>
  <si>
    <t>R$ 190</t>
  </si>
  <si>
    <t>Related Parties - Additional Information (Detail)</t>
  </si>
  <si>
    <t>Commercial operations [member] | Subsidiaries, associates and joint ventures [member]</t>
  </si>
  <si>
    <t>Doubtful loss</t>
  </si>
  <si>
    <t>R$ 0</t>
  </si>
  <si>
    <t>Related Parties - Summary of Officers' and Directors' Compensation (Detail) - BRL (R$) R$ in Thousands</t>
  </si>
  <si>
    <t>Disclosure of transactions between related parties [abstract]</t>
  </si>
  <si>
    <t>Short-term benefits to officers and directors</t>
  </si>
  <si>
    <t>R$ 76976</t>
  </si>
  <si>
    <t>R$ 146469</t>
  </si>
  <si>
    <t>R$ 79620</t>
  </si>
  <si>
    <t>Other long-term benefits</t>
  </si>
  <si>
    <t>Benefits from termination of employment contract</t>
  </si>
  <si>
    <t>Officers' and directors' compensation</t>
  </si>
  <si>
    <t>R$ 142867</t>
  </si>
  <si>
    <t>R$ 161908</t>
  </si>
  <si>
    <t>R$ 92620</t>
  </si>
  <si>
    <t>Investments in Associates - Summary of Information in Associates of Company and Company's Ownership (Detail) - BRL (R$) R$ in Thousands</t>
  </si>
  <si>
    <t>Disclosure of associates and joint ventures [line items]</t>
  </si>
  <si>
    <t>R$ 286947</t>
  </si>
  <si>
    <t>Interest in earnings (losses) of associates</t>
  </si>
  <si>
    <t>R$ 4440</t>
  </si>
  <si>
    <t>R$ 7978</t>
  </si>
  <si>
    <t>Associates [member]</t>
  </si>
  <si>
    <t>Reclassification from non-current assets held for sale</t>
  </si>
  <si>
    <t>Other comprehensive income</t>
  </si>
  <si>
    <t>Capital increase</t>
  </si>
  <si>
    <t>R$ 301342</t>
  </si>
  <si>
    <t>Tellus Brasil Participacoes S.A. [member] | Associates [member]</t>
  </si>
  <si>
    <t>Shares issued by the associate</t>
  </si>
  <si>
    <t>Shares held by Cosan</t>
  </si>
  <si>
    <t>Cosan ownership interest</t>
  </si>
  <si>
    <t>51.00%</t>
  </si>
  <si>
    <t>Economic benefits %</t>
  </si>
  <si>
    <t>R$ 97002</t>
  </si>
  <si>
    <t>R$ 98723</t>
  </si>
  <si>
    <t>Novvi Limited Liability Company [member] | Associates [member]</t>
  </si>
  <si>
    <t>32.26%</t>
  </si>
  <si>
    <t>R$ 18838</t>
  </si>
  <si>
    <t>R$ 11756</t>
  </si>
  <si>
    <t>Janus Brasil Participacoes S.A. [member] | Associates [member]</t>
  </si>
  <si>
    <t>R$ 33998</t>
  </si>
  <si>
    <t>R$ 51426</t>
  </si>
  <si>
    <t>Radar Propriedades Agricolas S.A. [member] | Associates [member]</t>
  </si>
  <si>
    <t>R$ 55148</t>
  </si>
  <si>
    <t>R$ 57532</t>
  </si>
  <si>
    <t>Radar II Propriedades Agricolas S.A. [member] | Associates [member]</t>
  </si>
  <si>
    <t>R$ 30537</t>
  </si>
  <si>
    <t>R$ 31126</t>
  </si>
  <si>
    <t>Usina Santa Luiza SA [member] | Associates [member]</t>
  </si>
  <si>
    <t>33.33%</t>
  </si>
  <si>
    <t>R$ 8979</t>
  </si>
  <si>
    <t>Other investments [member] | Associates [member]</t>
  </si>
  <si>
    <t>R$ 46390</t>
  </si>
  <si>
    <t>R$ 51424</t>
  </si>
  <si>
    <t>R$ 54242</t>
  </si>
  <si>
    <t>Investments in Associates - Summary of Financial Information of Associates (Detail) - BRL (R$) R$ in Thousands</t>
  </si>
  <si>
    <t>Statement of financial statements [line items]</t>
  </si>
  <si>
    <t>Profit or loss in the year</t>
  </si>
  <si>
    <t>R$ 799761</t>
  </si>
  <si>
    <t>Tellus Brasil Participacoes S.A. [member]</t>
  </si>
  <si>
    <t>Novvi Limited Liability Company [member]</t>
  </si>
  <si>
    <t>Radar Propriedades Agricolas S.A. [member]</t>
  </si>
  <si>
    <t>Radar II Propriedades Agricolas S.A. [member]</t>
  </si>
  <si>
    <t>Janus Brasil Participacoes S.A. [member]</t>
  </si>
  <si>
    <t>R$ 116357</t>
  </si>
  <si>
    <t>R$ 61475</t>
  </si>
  <si>
    <t>Investments in Associates - Summary of Non-controlling Interests in Subsidiaries (Detail) - BRL (R$) R$ in Thousands</t>
  </si>
  <si>
    <t>Disclosure of noncontrolling interests [line items]</t>
  </si>
  <si>
    <t>R$ 54122</t>
  </si>
  <si>
    <t>R$ 2903910</t>
  </si>
  <si>
    <t>Shares held by non-controlling shareholders</t>
  </si>
  <si>
    <t>Non-controlling interest</t>
  </si>
  <si>
    <t>41.62%</t>
  </si>
  <si>
    <t>27.44%</t>
  </si>
  <si>
    <t>20.13%</t>
  </si>
  <si>
    <t>69.82%</t>
  </si>
  <si>
    <t>Logispot Armazens Agricolas S.A. [member]</t>
  </si>
  <si>
    <t>49.00%</t>
  </si>
  <si>
    <t>Subsidiaries [member]</t>
  </si>
  <si>
    <t>Sales or purchase of interests</t>
  </si>
  <si>
    <t>Other comprehensive income (losses)</t>
  </si>
  <si>
    <t>Subsidiaries [member] | Elimination of participation Radar II in Radar [member]</t>
  </si>
  <si>
    <t>Subsidiaries [member] | Cosan S.A. [member]</t>
  </si>
  <si>
    <t>Subsidiaries [member] | Cosan Logistica S.A. [member]</t>
  </si>
  <si>
    <t>Subsidiaries [member] | Companhia de Gas de Sao Paulo - COMGAS [member]</t>
  </si>
  <si>
    <t>Subsidiaries [member] | Rumo Logistica Operadora Multimodal S.A. [member]</t>
  </si>
  <si>
    <t>Incorporation</t>
  </si>
  <si>
    <t>Subsidiaries [member] | Rumo S.A. [member]</t>
  </si>
  <si>
    <t>Subsidiaries [member] | Logispot Armazens Agricolas S.A. [member]</t>
  </si>
  <si>
    <t>Subsidiaries [member] | Radar Propriedades Agricolas S.A. [member]</t>
  </si>
  <si>
    <t>Subsidiaries [member] | Radar II Propriedades Agricolas S.A. [member]</t>
  </si>
  <si>
    <t>R$ 38</t>
  </si>
  <si>
    <t>R$ 349022</t>
  </si>
  <si>
    <t>Subsidiaries [member] | Other investments [member]</t>
  </si>
  <si>
    <t>R$ 376</t>
  </si>
  <si>
    <t>Investments in Associates - Summary of Balance Sheet (Detail) - BRL (R$) R$ in Thousands</t>
  </si>
  <si>
    <t>R$ 13033936</t>
  </si>
  <si>
    <t>R$ 8769009</t>
  </si>
  <si>
    <t>Net current assets (liabilities)</t>
  </si>
  <si>
    <t>Net non-current assets</t>
  </si>
  <si>
    <t>R$ 7751460</t>
  </si>
  <si>
    <t>R$ 5404695</t>
  </si>
  <si>
    <t>Investments in Associates - Summary of Profit or Loss and Other Comprehensive Income (Detail) - BRL (R$) R$ in Thousands</t>
  </si>
  <si>
    <t>Income tax (expenses) benefit</t>
  </si>
  <si>
    <t>Profit (loss) from discontinued operation</t>
  </si>
  <si>
    <t>Comprehensive income attributable to non-controlling interests</t>
  </si>
  <si>
    <t>Profit (loss) before taxes</t>
  </si>
  <si>
    <t>R$ 185566</t>
  </si>
  <si>
    <t>R$ 758192</t>
  </si>
  <si>
    <t>R$ 300000</t>
  </si>
  <si>
    <t>Investments in Associates - Summary of Cash Flows (Detail) - BRL (R$) R$ in Thousands</t>
  </si>
  <si>
    <t>Increase (decrease) in cash and cash equivalents</t>
  </si>
  <si>
    <t>R$ 55009</t>
  </si>
  <si>
    <t>R$ 1089061</t>
  </si>
  <si>
    <t>R$ 1804860</t>
  </si>
  <si>
    <t>Net cash generated by (used in) operating activities</t>
  </si>
  <si>
    <t>Net cash (used in) generated by investing activities</t>
  </si>
  <si>
    <t>Net cash provided by (used in) financing activities</t>
  </si>
  <si>
    <t>Cash generated from operations</t>
  </si>
  <si>
    <t>R$ 930</t>
  </si>
  <si>
    <t>R$ 3039</t>
  </si>
  <si>
    <t>R$ 3523</t>
  </si>
  <si>
    <t>Investments in Joint Ventures - Additional Information (Detail) $ in Thousands</t>
  </si>
  <si>
    <t>Dec. 31, 2017USD ($)lTMWsJointVentureDistributionAirportFuel_Center</t>
  </si>
  <si>
    <t>Disclosure of joint ventures [line items]</t>
  </si>
  <si>
    <t>Credit facility unused | $</t>
  </si>
  <si>
    <t>Raizen Combustiveis S A [member]</t>
  </si>
  <si>
    <t>Number of distribution terminals | Distribution</t>
  </si>
  <si>
    <t>Number of airport terminals | Airport</t>
  </si>
  <si>
    <t>Raizen Combustiveis S A [member] | Bottom of range [member]</t>
  </si>
  <si>
    <t>Number of fuel service station | Fuel_Center</t>
  </si>
  <si>
    <t>Raizen Energia S A [member]</t>
  </si>
  <si>
    <t>Volume of ethanol | l</t>
  </si>
  <si>
    <t>Sugar volume | T</t>
  </si>
  <si>
    <t>Capacity of electricity | MWs</t>
  </si>
  <si>
    <t>Investments in Joint Ventures - Summary of Changes to Investments in Joint Ventures (Detail) - BRL (R$) R$ in Thousands</t>
  </si>
  <si>
    <t>R$ 8506395</t>
  </si>
  <si>
    <t>R$ 8237190</t>
  </si>
  <si>
    <t>R$ 985090</t>
  </si>
  <si>
    <t>R$ 695165</t>
  </si>
  <si>
    <t>Interest on capital</t>
  </si>
  <si>
    <t>R$ 3190822</t>
  </si>
  <si>
    <t>Shares issued by the joint venture</t>
  </si>
  <si>
    <t>R$ 694015</t>
  </si>
  <si>
    <t>R$ 5315573</t>
  </si>
  <si>
    <t>R$ 291075</t>
  </si>
  <si>
    <t>R$ 5261811</t>
  </si>
  <si>
    <t>R$ 5032356</t>
  </si>
  <si>
    <t>Property, Plant and Equipment - Schedule of Property Plant and Equipment (Detail) - BRL (R$) R$ in Thousands</t>
  </si>
  <si>
    <t>Disclosure of detailed information about property, plant and equipment [line items]</t>
  </si>
  <si>
    <t>Property plant and equipment</t>
  </si>
  <si>
    <t>R$ 10726448</t>
  </si>
  <si>
    <t>Cost [member]</t>
  </si>
  <si>
    <t>Additions</t>
  </si>
  <si>
    <t>Disposals</t>
  </si>
  <si>
    <t>Transfers</t>
  </si>
  <si>
    <t>Business combinations</t>
  </si>
  <si>
    <t>Depreciation and Amortization [member]</t>
  </si>
  <si>
    <t>Land, buildings and improvements [member]</t>
  </si>
  <si>
    <t>Land, buildings and improvements [member] | Cost [member]</t>
  </si>
  <si>
    <t>Land, buildings and improvements [member] | Depreciation and Amortization [member]</t>
  </si>
  <si>
    <t>Machinery, equipment and facilities [member]</t>
  </si>
  <si>
    <t>Machinery, equipment and facilities [member] | Cost [member]</t>
  </si>
  <si>
    <t>Machinery, equipment and facilities [member] | Depreciation and Amortization [member]</t>
  </si>
  <si>
    <t>Railcars and locomotives [member]</t>
  </si>
  <si>
    <t>Railcars and locomotives [member] | Cost [member]</t>
  </si>
  <si>
    <t>Railcars and locomotives [member] | Depreciation and Amortization [member]</t>
  </si>
  <si>
    <t>Permanent railways [member] | Cost [member]</t>
  </si>
  <si>
    <t>Permanent railways [member] | Depreciation and Amortization [member]</t>
  </si>
  <si>
    <t>Construction in progress [member]</t>
  </si>
  <si>
    <t>Construction in progress [member] | Cost [member]</t>
  </si>
  <si>
    <t>Other [member] | Cost [member]</t>
  </si>
  <si>
    <t>Other [member] | Depreciation and Amortization [member]</t>
  </si>
  <si>
    <t>R$ 15766</t>
  </si>
  <si>
    <t>R$ 14598</t>
  </si>
  <si>
    <t>Property, Plant and Equipment - Schedule of Property Plant and Equipment (Parenthetical) (Detail) - BRL (R$) R$ in Thousands</t>
  </si>
  <si>
    <t>Wagons and locomotives [member]</t>
  </si>
  <si>
    <t>Bank loan guarantee</t>
  </si>
  <si>
    <t>R$ 743203</t>
  </si>
  <si>
    <t>R$ 201678</t>
  </si>
  <si>
    <t>Intangible Assets and Goodwill - Summary of Intangible Assets and Goodwill (Detail) - BRL (R$) R$ in Thousands</t>
  </si>
  <si>
    <t>Disclosure of reconciliation of changes in intangible assets and goodwill [line items]</t>
  </si>
  <si>
    <t>R$ 17109439</t>
  </si>
  <si>
    <t>Business combination</t>
  </si>
  <si>
    <t>Goodwill [member]</t>
  </si>
  <si>
    <t>Goodwill [member] | Cost [member]</t>
  </si>
  <si>
    <t>Concession rights [member]</t>
  </si>
  <si>
    <t>Concession rights [member] | Cost [member]</t>
  </si>
  <si>
    <t>Concession rights [member] | Depreciation and Amortization [member]</t>
  </si>
  <si>
    <t>Operating license [member]</t>
  </si>
  <si>
    <t>Operating license [member] | Cost [member]</t>
  </si>
  <si>
    <t>Operating license [member] | Depreciation and Amortization [member]</t>
  </si>
  <si>
    <t>Trademarks [member]</t>
  </si>
  <si>
    <t>Trademarks [member] | Cost [member]</t>
  </si>
  <si>
    <t>Trademarks [member] | Depreciation and Amortization [member]</t>
  </si>
  <si>
    <t>Customer-related intangible assets [member]</t>
  </si>
  <si>
    <t>Customer-related intangible assets [member] | Cost [member]</t>
  </si>
  <si>
    <t>Customer-related intangible assets [member] | Depreciation and Amortization [member]</t>
  </si>
  <si>
    <t>R$ 205833</t>
  </si>
  <si>
    <t>R$ 157750</t>
  </si>
  <si>
    <t>Intangible Assets and Goodwill - Summary of Intangible Assets and Goodwill (Parenthetical) (Detail) - Stanbridge Group Limited [member] - Comma Oil Chemicals Limited [member] R$ in Thousands</t>
  </si>
  <si>
    <t>Oct. 13, 2017BRL (R$)</t>
  </si>
  <si>
    <t>Acquisition percentage</t>
  </si>
  <si>
    <t>Acquisition consideration price</t>
  </si>
  <si>
    <t>R$ 204767</t>
  </si>
  <si>
    <t>Consideration transferred, net of cash received</t>
  </si>
  <si>
    <t>Additional goodwill</t>
  </si>
  <si>
    <t>R$ 136626</t>
  </si>
  <si>
    <t>Intangible Assets and Goodwill - Additional Information (Detail) - BRL (R$)</t>
  </si>
  <si>
    <t>Disclosure of detailed information about intangible assets [line items]</t>
  </si>
  <si>
    <t>Recoverable value</t>
  </si>
  <si>
    <t>R$ 1709000000</t>
  </si>
  <si>
    <t>Book value of property, plant and equipment and intangible assets</t>
  </si>
  <si>
    <t>R$ 811618000</t>
  </si>
  <si>
    <t>Weighted average cost of capital percentage</t>
  </si>
  <si>
    <t>10.40%</t>
  </si>
  <si>
    <t>Final value growth rate</t>
  </si>
  <si>
    <t>Percentage of increase in discount rate</t>
  </si>
  <si>
    <t>6.30%</t>
  </si>
  <si>
    <t>Impairment of assets and goodwill</t>
  </si>
  <si>
    <t>Discounted cash flow [member]</t>
  </si>
  <si>
    <t>Description of cash flow estimated period</t>
  </si>
  <si>
    <t>Discounted cash flows were  drawn up over a ten-year period and carried forward in perpetuity without  considering a real growth rate. Management understands the use of periods  greater than five years in the preparation of discounted cash flows as it  reflects the estimated time of use of the asset and business groups.</t>
  </si>
  <si>
    <t>Intangible assets other than goodwill [member]</t>
  </si>
  <si>
    <t>Capitalized borrowing costs</t>
  </si>
  <si>
    <t>R$ 9799000</t>
  </si>
  <si>
    <t>R$ 14625000</t>
  </si>
  <si>
    <t>Weighted average interest rate used to capitalize borrowing costs</t>
  </si>
  <si>
    <t>8.43%</t>
  </si>
  <si>
    <t>11.48%</t>
  </si>
  <si>
    <t>Intangible Assets and Goodwill - Summary of Intangible Assets (Excluding Goodwill) (Detail) - BRL (R$) R$ in Thousands</t>
  </si>
  <si>
    <t>Intangible assets other than goodwill</t>
  </si>
  <si>
    <t>R$ 16121725</t>
  </si>
  <si>
    <t>R$ 16394180</t>
  </si>
  <si>
    <t>Concession rights [member] | Companhia de Gas de Sao Paulo - COMGAS [member]</t>
  </si>
  <si>
    <t>Concession rights [member] | A L L Malha Norte [member]</t>
  </si>
  <si>
    <t>R$ 7231096</t>
  </si>
  <si>
    <t>Right of way and operating license [member]</t>
  </si>
  <si>
    <t>Annual rate of amortization</t>
  </si>
  <si>
    <t>R$ 223008</t>
  </si>
  <si>
    <t>R$ 47031</t>
  </si>
  <si>
    <t>Trademarks [member] | Mobil [member]</t>
  </si>
  <si>
    <t>R$ 22827</t>
  </si>
  <si>
    <t>Trademarks [member] | Comma [member]</t>
  </si>
  <si>
    <t>R$ 201961</t>
  </si>
  <si>
    <t>Customer-related intangible assets [member] | Companhia de Gas de Sao Paulo - COMGAS [member]</t>
  </si>
  <si>
    <t>R$ 174458</t>
  </si>
  <si>
    <t>Customer-related intangible assets [member] | Lubricants [member]</t>
  </si>
  <si>
    <t>R$ 27503</t>
  </si>
  <si>
    <t>Computer software [member]</t>
  </si>
  <si>
    <t>R$ 167520</t>
  </si>
  <si>
    <t>R$ 221115</t>
  </si>
  <si>
    <t>R$ 218919</t>
  </si>
  <si>
    <t>Intangible Assets and Goodwill - Summary of Combined Carrying Amounts of Goodwill Allocated to Cash Generating Units (Detail) - BRL (R$) R$ in Thousands</t>
  </si>
  <si>
    <t>Disclosure of information for cash-generating units [line items]</t>
  </si>
  <si>
    <t>Goodwill</t>
  </si>
  <si>
    <t>R$ 751434</t>
  </si>
  <si>
    <t>R$ 614808</t>
  </si>
  <si>
    <t>Moove cash generating unit [member]</t>
  </si>
  <si>
    <t>All other segments [member]</t>
  </si>
  <si>
    <t>R$ 43</t>
  </si>
  <si>
    <t>Loans, Borrowings and Debentures - Summary of Loans, Borrowings and Debentures (Detail) R$ in Thousands, $ in Thousands</t>
  </si>
  <si>
    <t>Sep. 20, 2017</t>
  </si>
  <si>
    <t>Jun. 20, 2016USD ($)</t>
  </si>
  <si>
    <t>Mar. 19, 2013BRL (R$)</t>
  </si>
  <si>
    <t>Mar. 14, 2013USD ($)</t>
  </si>
  <si>
    <t>Jul. 13, 2011USD ($)</t>
  </si>
  <si>
    <t>Nov. 05, 2010USD ($)</t>
  </si>
  <si>
    <t>Disclosure of detailed information about borrowings [line items]</t>
  </si>
  <si>
    <t>Index, interest rate adjustment</t>
  </si>
  <si>
    <t>0.90%</t>
  </si>
  <si>
    <t>R$ 16926028</t>
  </si>
  <si>
    <t>R$ 13074133</t>
  </si>
  <si>
    <t>Debentures</t>
  </si>
  <si>
    <t>R$ 18829203</t>
  </si>
  <si>
    <t>Dollar (USD) [member]</t>
  </si>
  <si>
    <t>Pound (GBP) [member]</t>
  </si>
  <si>
    <t>R$ 470074</t>
  </si>
  <si>
    <t>BNDES [member] | URTJLP [member] | 29-Jun [member]</t>
  </si>
  <si>
    <t>Interest, Index</t>
  </si>
  <si>
    <t>URTJLP</t>
  </si>
  <si>
    <t>Annual interest</t>
  </si>
  <si>
    <t>8.83%</t>
  </si>
  <si>
    <t>R$ 2270055</t>
  </si>
  <si>
    <t>Maturity</t>
  </si>
  <si>
    <t>Jun29</t>
  </si>
  <si>
    <t>BNDES [member] | URTJLP [member] | 17-Jan [member]</t>
  </si>
  <si>
    <t>8.79%</t>
  </si>
  <si>
    <t>Jan17</t>
  </si>
  <si>
    <t>BNDES [member] | Fixed interest rate [member] | 25-Feb [member]</t>
  </si>
  <si>
    <t>Fixed</t>
  </si>
  <si>
    <t>5.26%</t>
  </si>
  <si>
    <t>R$ 1281416</t>
  </si>
  <si>
    <t>Feb25</t>
  </si>
  <si>
    <t>BNDES [member] | Fixed interest rate [member] | 24-Jan [member]</t>
  </si>
  <si>
    <t>3.89%</t>
  </si>
  <si>
    <t>R$ 2695</t>
  </si>
  <si>
    <t>Jan24</t>
  </si>
  <si>
    <t>BNDES [member] | TJ462 [member] | 20-Oct [member]</t>
  </si>
  <si>
    <t>TJ462</t>
  </si>
  <si>
    <t>9.89%</t>
  </si>
  <si>
    <t>R$ 485807</t>
  </si>
  <si>
    <t>Oct20</t>
  </si>
  <si>
    <t>BNDES [member] | Selic [member] | 20-Oct [member]</t>
  </si>
  <si>
    <t>Selic</t>
  </si>
  <si>
    <t>8.82%</t>
  </si>
  <si>
    <t>R$ 221222</t>
  </si>
  <si>
    <t>BNDES [member] | Selic [member] | 23-Jun [member]</t>
  </si>
  <si>
    <t>R$ 66794</t>
  </si>
  <si>
    <t>Jun23</t>
  </si>
  <si>
    <t>BNDES [member] | TLJP index [member] | 23-Jun [member]</t>
  </si>
  <si>
    <t>TJLP</t>
  </si>
  <si>
    <t>9.08%</t>
  </si>
  <si>
    <t>R$ 120573</t>
  </si>
  <si>
    <t>BNDES [member] | Selic [member] | 20-Sep [member]</t>
  </si>
  <si>
    <t>13.65%</t>
  </si>
  <si>
    <t>R$ 4075</t>
  </si>
  <si>
    <t>Sep20</t>
  </si>
  <si>
    <t>BNDES [member] | IPCA [member] | 12-Nov [member]</t>
  </si>
  <si>
    <t>IPCA</t>
  </si>
  <si>
    <t>10.74%</t>
  </si>
  <si>
    <t>R$ 2840</t>
  </si>
  <si>
    <t>Nov21</t>
  </si>
  <si>
    <t>EIB [member] | Dollar (USD) [member] | 20-Sep [member]</t>
  </si>
  <si>
    <t>US$</t>
  </si>
  <si>
    <t>2.94%</t>
  </si>
  <si>
    <t>R$ 70611</t>
  </si>
  <si>
    <t>EIB [member] | Dollar (USD) [member] | June twenty [member]</t>
  </si>
  <si>
    <t>3.88%</t>
  </si>
  <si>
    <t>R$ 127190</t>
  </si>
  <si>
    <t>Jun20</t>
  </si>
  <si>
    <t>EIB [member] | LIBOR [member] | Dollar (USD) [member]</t>
  </si>
  <si>
    <t>EIB [member] | LIBOR [member] | Dollar (USD) [member] | May twenty one [member]</t>
  </si>
  <si>
    <t>US$ + LIBOR6M</t>
  </si>
  <si>
    <t>1.90%</t>
  </si>
  <si>
    <t>R$ 138778</t>
  </si>
  <si>
    <t>May21</t>
  </si>
  <si>
    <t>EIB [member] | LIBOR [member] | Dollar (USD) [member] | 21-Sep [member]</t>
  </si>
  <si>
    <t>1.98%</t>
  </si>
  <si>
    <t>R$ 149386</t>
  </si>
  <si>
    <t>Sep21</t>
  </si>
  <si>
    <t>Foreign loans [member] | LIBOR [member] | Pound (GBP) [member] | December twenty two [member]</t>
  </si>
  <si>
    <t>GBP + Libor</t>
  </si>
  <si>
    <t>3.77%</t>
  </si>
  <si>
    <t>R$ 312642</t>
  </si>
  <si>
    <t>Dec22</t>
  </si>
  <si>
    <t>Foreign loans [member] | LIBOR [member] | Pound (GBP) [member] | July nineteen [member]</t>
  </si>
  <si>
    <t>R$ 157432</t>
  </si>
  <si>
    <t>Jul19</t>
  </si>
  <si>
    <t>NCE [member] | CDI [member] | 18-Dec [member]</t>
  </si>
  <si>
    <t>112% of CDI</t>
  </si>
  <si>
    <t>112.00%</t>
  </si>
  <si>
    <t>7.75%</t>
  </si>
  <si>
    <t>R$ 59858</t>
  </si>
  <si>
    <t>Dec18</t>
  </si>
  <si>
    <t>NCE [member] | CDI [member] | 17-Nov [member]</t>
  </si>
  <si>
    <t>CDI + 3.47%</t>
  </si>
  <si>
    <t>3.47%</t>
  </si>
  <si>
    <t>11.89%</t>
  </si>
  <si>
    <t>Nov17</t>
  </si>
  <si>
    <t>CDI + 3.50%</t>
  </si>
  <si>
    <t>3.50%</t>
  </si>
  <si>
    <t>10.63%</t>
  </si>
  <si>
    <t>R$ 294968</t>
  </si>
  <si>
    <t>NCE [member] | CDI [member] | December twenty three [member]</t>
  </si>
  <si>
    <t>125% of CDI</t>
  </si>
  <si>
    <t>8.69%</t>
  </si>
  <si>
    <t>R$ 644766</t>
  </si>
  <si>
    <t>Dec23</t>
  </si>
  <si>
    <t>Perpetual notes [member]</t>
  </si>
  <si>
    <t>8.25%</t>
  </si>
  <si>
    <t>Total | $</t>
  </si>
  <si>
    <t>Perpetual notes [member] | CDI [member] | Dollar (USD) [member]</t>
  </si>
  <si>
    <t>R$ 1674847</t>
  </si>
  <si>
    <t>-</t>
  </si>
  <si>
    <t>Resolution 4131 [member]</t>
  </si>
  <si>
    <t>Resolution 4131 [member] | Dollar (USD) [member] | 18-Mar [member]</t>
  </si>
  <si>
    <t>2.40%</t>
  </si>
  <si>
    <t>R$ 415762</t>
  </si>
  <si>
    <t>Mar18</t>
  </si>
  <si>
    <t>Resolution 4131 [member] | LIBOR [member] | Dollar (USD) [member] | 20-Oct [member]</t>
  </si>
  <si>
    <t>US$ + Libor</t>
  </si>
  <si>
    <t>4.79%</t>
  </si>
  <si>
    <t>R$ 50868</t>
  </si>
  <si>
    <t>Resolution 4131 [member] | CDI [member] | Dollar (USD) [member] | November nineteen [member]</t>
  </si>
  <si>
    <t>2.66%</t>
  </si>
  <si>
    <t>R$ 68305</t>
  </si>
  <si>
    <t>Nov19</t>
  </si>
  <si>
    <t>Senior notes due 2018 [member]</t>
  </si>
  <si>
    <t>9.50%</t>
  </si>
  <si>
    <t>R$ 850000</t>
  </si>
  <si>
    <t>Senior notes due 2018 [member] | Fixed interest rate [member] | 18-Mar [member]</t>
  </si>
  <si>
    <t>R$ 168052</t>
  </si>
  <si>
    <t>Senior notes due 2023 [member]</t>
  </si>
  <si>
    <t>Senior notes due 2023 [member] | Dollar (USD) [member] | 23-Mar [member]</t>
  </si>
  <si>
    <t>R$ 339665</t>
  </si>
  <si>
    <t>Mar23</t>
  </si>
  <si>
    <t>Senior notes due 2027 [member]</t>
  </si>
  <si>
    <t>7.00%</t>
  </si>
  <si>
    <t>Senior notes due 2027 [member] | Dollar (USD) [member] | 27-Jan [member]</t>
  </si>
  <si>
    <t>R$ 2530443</t>
  </si>
  <si>
    <t>Jan27</t>
  </si>
  <si>
    <t>Senior notes due 2024 [member]</t>
  </si>
  <si>
    <t>Senior notes due 2024 [member] | Dollar (USD) [member] | Feb-24 [member]</t>
  </si>
  <si>
    <t>7.38%</t>
  </si>
  <si>
    <t>R$ 2570622</t>
  </si>
  <si>
    <t>Feb24</t>
  </si>
  <si>
    <t>Senior notes due 2024 [member] | Fixed interest rate [member] | Dollar (USD) [member] | Sep-24 [member]</t>
  </si>
  <si>
    <t>5.95%</t>
  </si>
  <si>
    <t>R$ 1664850</t>
  </si>
  <si>
    <t>Sep24</t>
  </si>
  <si>
    <t>FINEP [member] | Fixed interest rate [member] | November Twenty Two [Member]</t>
  </si>
  <si>
    <t>R$ 93058</t>
  </si>
  <si>
    <t>Nov22</t>
  </si>
  <si>
    <t>FINEP [member] | LIBOR [member] | Dollar (USD) [member] | 17-Jun [member]</t>
  </si>
  <si>
    <t>US$+Libor</t>
  </si>
  <si>
    <t>3.52%</t>
  </si>
  <si>
    <t>Jun17</t>
  </si>
  <si>
    <t>Trade banks [member] | Fixed interest rate [member] | 21-Dec [member]</t>
  </si>
  <si>
    <t>Fixed US$</t>
  </si>
  <si>
    <t>5.45%</t>
  </si>
  <si>
    <t>R$ 95040</t>
  </si>
  <si>
    <t>Dec21</t>
  </si>
  <si>
    <t>Trade banks [member] | Cdi index six [member] | 19-Jun [member]</t>
  </si>
  <si>
    <t>CDI + 4.91% p.a.</t>
  </si>
  <si>
    <t>4.91%</t>
  </si>
  <si>
    <t>12.14%</t>
  </si>
  <si>
    <t>R$ 98117</t>
  </si>
  <si>
    <t>Jun19</t>
  </si>
  <si>
    <t>Working capital [member] | Cdi index seven [member] | 18-Dec [member]</t>
  </si>
  <si>
    <t>CDI + 2.80% p.a.</t>
  </si>
  <si>
    <t>2.80%</t>
  </si>
  <si>
    <t>9.88%</t>
  </si>
  <si>
    <t>R$ 391693</t>
  </si>
  <si>
    <t>Working capital [member] | Cdi index eight [member] | 18-Dec [member]</t>
  </si>
  <si>
    <t>CDI + 2.95% p.a.</t>
  </si>
  <si>
    <t>2.95%</t>
  </si>
  <si>
    <t>10.04%</t>
  </si>
  <si>
    <t>R$ 286463</t>
  </si>
  <si>
    <t>Working capital [member] | CDI [member] | Jan-18 [member]</t>
  </si>
  <si>
    <t>CDI + 0.31% p.m.</t>
  </si>
  <si>
    <t>0.31%</t>
  </si>
  <si>
    <t>10.93%</t>
  </si>
  <si>
    <t>R$ 1117</t>
  </si>
  <si>
    <t>Jan18</t>
  </si>
  <si>
    <t>Working capital [member] | CDI [member] | 18-Mar [member]</t>
  </si>
  <si>
    <t>CDI + 0.33% p.m.</t>
  </si>
  <si>
    <t>0.33%</t>
  </si>
  <si>
    <t>11.20%</t>
  </si>
  <si>
    <t>R$ 3345</t>
  </si>
  <si>
    <t>Working capital [member] | CDI [member] | May eighteen [member]</t>
  </si>
  <si>
    <t>120% of CDI</t>
  </si>
  <si>
    <t>120.00%</t>
  </si>
  <si>
    <t>8.32%</t>
  </si>
  <si>
    <t>R$ 21221</t>
  </si>
  <si>
    <t>May18</t>
  </si>
  <si>
    <t>Working capital [member] | CDI [member] | Jul-18 [member]</t>
  </si>
  <si>
    <t>8.39%</t>
  </si>
  <si>
    <t>R$ 10440</t>
  </si>
  <si>
    <t>Jul18</t>
  </si>
  <si>
    <t>Working capital [member] | Cdi index thirteen [member] | Jul-18 [member]</t>
  </si>
  <si>
    <t>8.38%</t>
  </si>
  <si>
    <t>R$ 20879</t>
  </si>
  <si>
    <t>Bank overdraft [member] | 118% of CDI [member] | 18-Mar [member]</t>
  </si>
  <si>
    <t>125.5% of CDI</t>
  </si>
  <si>
    <t>125.50%</t>
  </si>
  <si>
    <t>8.72%</t>
  </si>
  <si>
    <t>R$ 94</t>
  </si>
  <si>
    <t>Prepayment [member] | LIBOR [member] | Dollar (USD) [member] | Apr-18 [member]</t>
  </si>
  <si>
    <t>3.86%</t>
  </si>
  <si>
    <t>R$ 10039</t>
  </si>
  <si>
    <t>Apr18</t>
  </si>
  <si>
    <t>Non convertible debentures [member] | Fixed interest rate [member] | 20-Oct [member]</t>
  </si>
  <si>
    <t>13.13%</t>
  </si>
  <si>
    <t>Non convertible debentures [member] | Cdi index thirteen [member]</t>
  </si>
  <si>
    <t>R$ 152573</t>
  </si>
  <si>
    <t>Non convertible debentures [member] | 118% of CDI [member]</t>
  </si>
  <si>
    <t>Non convertible debentures [member] | Cdi index fifteen [member]</t>
  </si>
  <si>
    <t>R$ 1359125</t>
  </si>
  <si>
    <t>Non convertible debentures [member] | Cdi index fifteen [member] | Apr-18 [member]</t>
  </si>
  <si>
    <t>CDI + 2.05% p.a.</t>
  </si>
  <si>
    <t>2.05%</t>
  </si>
  <si>
    <t>Non convertible debentures [member] | IPCA [member]</t>
  </si>
  <si>
    <t>R$ 363894</t>
  </si>
  <si>
    <t>Non convertible debentures [member] | IPCA [member] | September eighteen [member]</t>
  </si>
  <si>
    <t>IPCA + 5.10%</t>
  </si>
  <si>
    <t>5.10%</t>
  </si>
  <si>
    <t>8.04%</t>
  </si>
  <si>
    <t>Sep18</t>
  </si>
  <si>
    <t>R$ 197923</t>
  </si>
  <si>
    <t>Non convertible debentures [member] | IPCA [member] | 20-Sep [member]</t>
  </si>
  <si>
    <t>IPCA + 5.57%</t>
  </si>
  <si>
    <t>5.51%</t>
  </si>
  <si>
    <t>8.52%</t>
  </si>
  <si>
    <t>Non convertible debentures [member] | IPCA index three [member]</t>
  </si>
  <si>
    <t>R$ 293312</t>
  </si>
  <si>
    <t>Non convertible debentures [member] | IPCA index three [member] | December twenty [member]</t>
  </si>
  <si>
    <t>IPCA + 7.14%</t>
  </si>
  <si>
    <t>7.14%</t>
  </si>
  <si>
    <t>10.09%</t>
  </si>
  <si>
    <t>Dec20</t>
  </si>
  <si>
    <t>Non convertible debentures [member] | IPCA index four [member]</t>
  </si>
  <si>
    <t>R$ 263701</t>
  </si>
  <si>
    <t>Non convertible debentures [member] | IPCA index four [member] | December twenty two [member]</t>
  </si>
  <si>
    <t>IPCA + 7.48%</t>
  </si>
  <si>
    <t>7.48%</t>
  </si>
  <si>
    <t>10.43%</t>
  </si>
  <si>
    <t>Non convertible debentures [member] | IPCA index five [member]</t>
  </si>
  <si>
    <t>R$ 86927</t>
  </si>
  <si>
    <t>Non convertible debentures [member] | IPCA index five [member] | December twenty five [member]</t>
  </si>
  <si>
    <t>IPCA + 7.36%</t>
  </si>
  <si>
    <t>7.36%</t>
  </si>
  <si>
    <t>10.30%</t>
  </si>
  <si>
    <t>Dec25</t>
  </si>
  <si>
    <t>Non convertible debentures [member] | IPCA index six [member]</t>
  </si>
  <si>
    <t>R$ 726827</t>
  </si>
  <si>
    <t>Non convertible debentures [member] | IPCA index six [member] | December twenty three [member]</t>
  </si>
  <si>
    <t>IPCA + 5.87%</t>
  </si>
  <si>
    <t>5.87%</t>
  </si>
  <si>
    <t>8.81%</t>
  </si>
  <si>
    <t>Non convertible debentures [member] | IPCA index seven [member]</t>
  </si>
  <si>
    <t>R$ 396328</t>
  </si>
  <si>
    <t>Non convertible debentures [member] | IPCA index seven [member] | October twenty four [member]</t>
  </si>
  <si>
    <t>IPCA + 4.33%</t>
  </si>
  <si>
    <t>4.33%</t>
  </si>
  <si>
    <t>7.27%</t>
  </si>
  <si>
    <t>Oct24</t>
  </si>
  <si>
    <t>Non convertible debentures [member] | Cdi index sixteen [member]</t>
  </si>
  <si>
    <t>R$ 171515</t>
  </si>
  <si>
    <t>Non convertible debentures [member] | Cdi index sixteen [member] | September seventeen [member]</t>
  </si>
  <si>
    <t>CDI + 1.30% p.a.</t>
  </si>
  <si>
    <t>11.57%</t>
  </si>
  <si>
    <t>Sep17</t>
  </si>
  <si>
    <t>Non convertible debentures [member] | Cdi index sixteen [member] | October seventeen [member]</t>
  </si>
  <si>
    <t>1.30%</t>
  </si>
  <si>
    <t>Non convertible debentures [member] | Fixed index four [member]</t>
  </si>
  <si>
    <t>R$ 163750</t>
  </si>
  <si>
    <t>Non convertible debentures [member] | Cdi index seventeen [member]</t>
  </si>
  <si>
    <t>R$ 499576</t>
  </si>
  <si>
    <t>Non convertible debentures [member] | Cdi index seventeen [member] | 23-Jun [member]</t>
  </si>
  <si>
    <t>CDI + 3.50% p.a.</t>
  </si>
  <si>
    <t>Non convertible debentures [member] | CDI index eighteen [member]</t>
  </si>
  <si>
    <t>R$ 87467</t>
  </si>
  <si>
    <t>R$ 133465</t>
  </si>
  <si>
    <t>Non convertible debentures [member] | CDI index eighteen [member] | Jul-18 [member]</t>
  </si>
  <si>
    <t>108 % of CDI</t>
  </si>
  <si>
    <t>108.00%</t>
  </si>
  <si>
    <t>7.46%</t>
  </si>
  <si>
    <t>Non convertible debentures [member] | CDI index eighteen [member] | December twenty five [member]</t>
  </si>
  <si>
    <t>128 % of CDI</t>
  </si>
  <si>
    <t>128.00%</t>
  </si>
  <si>
    <t>8.90%</t>
  </si>
  <si>
    <t>Non convertible debentures [member] | CDI index [member] | September nineteen [member]</t>
  </si>
  <si>
    <t>CDI + 0.90%</t>
  </si>
  <si>
    <t>7.85%</t>
  </si>
  <si>
    <t>Sep19</t>
  </si>
  <si>
    <t>Loans, borrowings and debentures - Additional Information (Detail) £ in Thousands, R$ in Thousands, $ in Thousands</t>
  </si>
  <si>
    <t>Dec. 27, 2017BRL (R$)</t>
  </si>
  <si>
    <t>Oct. 30, 2017GBP (£)</t>
  </si>
  <si>
    <t>Sep. 20, 2017USD ($)</t>
  </si>
  <si>
    <t>Aug. 04, 2017GBP (£)</t>
  </si>
  <si>
    <t>Jul. 17, 2017BRL (R$)</t>
  </si>
  <si>
    <t>Feb. 09, 2017USD ($)</t>
  </si>
  <si>
    <t>Jul. 18, 2016USD ($)</t>
  </si>
  <si>
    <t>Jun. 30, 2016BRL (R$)</t>
  </si>
  <si>
    <t>Dec. 05, 2015BRL (R$)</t>
  </si>
  <si>
    <t>Jul. 31, 2017BRL (R$)</t>
  </si>
  <si>
    <t>Nov. 30, 2012BRL (R$)</t>
  </si>
  <si>
    <t>Dec. 31, 2017USD ($)</t>
  </si>
  <si>
    <t>Dec. 21, 2017GBP (£)</t>
  </si>
  <si>
    <t>Dec. 20, 2017GBP (£)</t>
  </si>
  <si>
    <t>May 25, 2017BRL (R$)</t>
  </si>
  <si>
    <t>Apr. 30, 2017USD ($)</t>
  </si>
  <si>
    <t>Borrowings</t>
  </si>
  <si>
    <t>R$ 21688946</t>
  </si>
  <si>
    <t>R$ 18338497</t>
  </si>
  <si>
    <t>Adjustment to interest rate basis</t>
  </si>
  <si>
    <t>R$ 9906406</t>
  </si>
  <si>
    <t>CDI index [member]</t>
  </si>
  <si>
    <t>Average borrowing rate</t>
  </si>
  <si>
    <t>6.89%</t>
  </si>
  <si>
    <t>TLJP index [member]</t>
  </si>
  <si>
    <t>BNDES [member]</t>
  </si>
  <si>
    <t>Bank guarantee rate</t>
  </si>
  <si>
    <t>Balance of bank guarantees contracted</t>
  </si>
  <si>
    <t>R$ 1183208</t>
  </si>
  <si>
    <t>BNDES [member] | Project V [member]</t>
  </si>
  <si>
    <t>Interest rate guaranteed by bank</t>
  </si>
  <si>
    <t>BNDES [member] | Bradesco [member] | Project VI [member]</t>
  </si>
  <si>
    <t>67.83%</t>
  </si>
  <si>
    <t>BNDES [member] | Itau [member] | Project VI [member]</t>
  </si>
  <si>
    <t>14.56%</t>
  </si>
  <si>
    <t>BNDES [member] | Safra [member] | Project VI [member]</t>
  </si>
  <si>
    <t>17.61%</t>
  </si>
  <si>
    <t>BNDES [member] | Safra [member] | Project VII [member]</t>
  </si>
  <si>
    <t>26.98%</t>
  </si>
  <si>
    <t>BNDES [member] | Santander banks [member] | Project VII [member]</t>
  </si>
  <si>
    <t>39.69%</t>
  </si>
  <si>
    <t>BNDES [member] | Sumitomo banks [member] | Project VII [member]</t>
  </si>
  <si>
    <t>Borrowings, maturity</t>
  </si>
  <si>
    <t>Borrowings, interest rate</t>
  </si>
  <si>
    <t>FRN [member] | Floating interest rate [member]</t>
  </si>
  <si>
    <t>Two to five years</t>
  </si>
  <si>
    <t>NCE [member] | 16-Jul [member]</t>
  </si>
  <si>
    <t>July16</t>
  </si>
  <si>
    <t>Borrowings | $</t>
  </si>
  <si>
    <t>NCE [member] | 16-Jul [member] | Fixed interest rate [member]</t>
  </si>
  <si>
    <t>3.40%</t>
  </si>
  <si>
    <t>Debentures third issue first series [member]</t>
  </si>
  <si>
    <t>Percentage of fair value of unit price</t>
  </si>
  <si>
    <t>100.69%</t>
  </si>
  <si>
    <t>Debentures third issue first series [member] | 49 to 60 months [member]</t>
  </si>
  <si>
    <t>Principal and monetary restatement amortization percentage</t>
  </si>
  <si>
    <t>Debentures third issue first series [member] | 61 to 72 months [member]</t>
  </si>
  <si>
    <t>Debentures third issue first series [member] | 73 to 84 months [member]</t>
  </si>
  <si>
    <t>33.34%</t>
  </si>
  <si>
    <t>Debentures third issue third series [member]</t>
  </si>
  <si>
    <t>101.96%</t>
  </si>
  <si>
    <t>Debentures third issue third series [member] | 73 to 84 months [member]</t>
  </si>
  <si>
    <t>Debentures third issue third series [member] | 85 to 96 months [member]</t>
  </si>
  <si>
    <t>Debentures third issue second series [member]</t>
  </si>
  <si>
    <t>101.01%</t>
  </si>
  <si>
    <t>Debentures fourth issue second series [member]</t>
  </si>
  <si>
    <t>109.28%</t>
  </si>
  <si>
    <t>Debentures fourth issue second series [member] | 73 to 84 months [member]</t>
  </si>
  <si>
    <t>Debentures fourth issue second series [member] | 85 to 96 months [member]</t>
  </si>
  <si>
    <t>Debentures fourth issue third series [member]</t>
  </si>
  <si>
    <t>112.47%</t>
  </si>
  <si>
    <t>Debentures fourth issue third series [member] | Later than eight year and not later than nine [member]</t>
  </si>
  <si>
    <t>Debentures fourth issue third series [member] | Later than nine year and not later than ten [member]</t>
  </si>
  <si>
    <t>33.335%</t>
  </si>
  <si>
    <t>Debentures fourth issue third series [member] | Later than ten year and not later than eleven [member]</t>
  </si>
  <si>
    <t>Debentures fourth issue first series [member]</t>
  </si>
  <si>
    <t>101.95%</t>
  </si>
  <si>
    <t>Debentures fifth issue [member]</t>
  </si>
  <si>
    <t>104.61%</t>
  </si>
  <si>
    <t>Debt principal amount | $</t>
  </si>
  <si>
    <t>Debt stated percentage</t>
  </si>
  <si>
    <t>A L L Malha Norte [member] | Non convertible debentures [member]</t>
  </si>
  <si>
    <t>2023-06</t>
  </si>
  <si>
    <t>R$ 2433269</t>
  </si>
  <si>
    <t>Cosan Biomassa SA [member] | FINEP [member]</t>
  </si>
  <si>
    <t>R$ 93591</t>
  </si>
  <si>
    <t>R$ 254890</t>
  </si>
  <si>
    <t>Borrowings, grace period</t>
  </si>
  <si>
    <t>30 months</t>
  </si>
  <si>
    <t>Cosan Biomassa SA [member] | Working capital bank loans [member] | Santander banks [member]</t>
  </si>
  <si>
    <t>R$ 10000</t>
  </si>
  <si>
    <t>R$ 20000</t>
  </si>
  <si>
    <t>Cosan Biomassa SA [member] | Working capital bank loans [member] | Santander banks [member] | CDI [member]</t>
  </si>
  <si>
    <t>Cosan Biomassa SA [member] | Working capital bank loans [member] | Caixa Economica Federal [member]</t>
  </si>
  <si>
    <t>Cosan Biomassa SA [member] | Working capital bank loans [member] | Caixa Economica Federal [member] | CDI [member]</t>
  </si>
  <si>
    <t>Cosan Biomassa SA [member] | Working capital bank loans [member] | Banco ABC [member]</t>
  </si>
  <si>
    <t>One-year term</t>
  </si>
  <si>
    <t>Cosan Biomassa SA [member] | Working capital bank loans [member] | Banco ABC [member] | CDI [member]</t>
  </si>
  <si>
    <t>120.75%</t>
  </si>
  <si>
    <t>Cosan Biomassa SA [member] | Prepayments agreement [member] | Citibank [Member]</t>
  </si>
  <si>
    <t>Prepayment agreement amount | $</t>
  </si>
  <si>
    <t>Cosan Logistica S.A. [member] | BNDES [member]</t>
  </si>
  <si>
    <t>Unused line of credit</t>
  </si>
  <si>
    <t>R$ 94220</t>
  </si>
  <si>
    <t>R$ 541639</t>
  </si>
  <si>
    <t>Cosan Logistica S.A. [member] | Three Brazilian financial institutions [member]</t>
  </si>
  <si>
    <t>R$ 501000</t>
  </si>
  <si>
    <t>Cosan Lubes Investments Limited [member] | Foreign loans [member] | Citibank [Member]</t>
  </si>
  <si>
    <t>Borrowings | £</t>
  </si>
  <si>
    <t>Cosan Lubes Investments Limited [member] | Foreign loans [member] | Bank of America Merrill Lynch [Member]</t>
  </si>
  <si>
    <t>October 30, 2019</t>
  </si>
  <si>
    <t>July 26, 2019</t>
  </si>
  <si>
    <t>Cosan Lubes Investments Limited [member] | Foreign loans [member] | Bank of America Merrill Lynch [Member] | LIBOR [member]</t>
  </si>
  <si>
    <t>1.50%</t>
  </si>
  <si>
    <t>Cosan Luxembourg S A [member] | Senior notes due 2027 [member]</t>
  </si>
  <si>
    <t>Rumo Malha Norte SA [member] | Non convertible debentures [member]</t>
  </si>
  <si>
    <t>December 5, 2023</t>
  </si>
  <si>
    <t>R$ 500000</t>
  </si>
  <si>
    <t>Rumo Malha Norte SA [member] | Export Credit Note [Member]</t>
  </si>
  <si>
    <t>December 26, 2023</t>
  </si>
  <si>
    <t>R$ 650000</t>
  </si>
  <si>
    <t>Cosan S A Industria E Comercio [member] | Senior notes due 2018 [member]</t>
  </si>
  <si>
    <t>Financial covenants description</t>
  </si>
  <si>
    <t>Net debt / EBITDA not higher than or equal to 3.5x</t>
  </si>
  <si>
    <t>Cosan S A Industria E Comercio [member] | Resolution 4131 [member]</t>
  </si>
  <si>
    <t>Net debt / EBITDA not exceeding 3.75x    Resolution 4131     Short-term loans and total loans can not be greater than or                        equal to 0.55x</t>
  </si>
  <si>
    <t>Cosan S A Industria E Comercio [member] | Senior notes due 2023 [member]</t>
  </si>
  <si>
    <t>Cosan S A Industria E Comercio [member] | Senior notes due 2027 [member]</t>
  </si>
  <si>
    <t>Cosan S A Industria E Comercio [member] | Debentures fifth issue [member]</t>
  </si>
  <si>
    <t>Onerous net debt / EBITDA not higher than or equal to 4x</t>
  </si>
  <si>
    <t>Cosan S A Industria E Comercio [member] | Senior notes due 2024 [member]</t>
  </si>
  <si>
    <t>Cosan S A Industria E Comercio [member] | Debentures third issue [member]</t>
  </si>
  <si>
    <t>Cosan S A Industria E Comercio [member] | Debentures fourth issue [member]</t>
  </si>
  <si>
    <t>Short-term Loan and total loan may not be greater than or equal to 0.6x</t>
  </si>
  <si>
    <t>Cosan S A Industria E Comercio [member] | Debentures sixth issue [member]</t>
  </si>
  <si>
    <t>Rumo S.A. [member] | Senior notes due 2024 [member]</t>
  </si>
  <si>
    <t>Loans, Borrowings and Debentures - Summary of Non-current Borrowings (Detail) - BRL (R$) R$ in Thousands</t>
  </si>
  <si>
    <t>Non-current borrowings</t>
  </si>
  <si>
    <t>R$ 17785554</t>
  </si>
  <si>
    <t>R$ 15934488</t>
  </si>
  <si>
    <t>1 - 2 years [member]</t>
  </si>
  <si>
    <t>25 to 36 months [member]</t>
  </si>
  <si>
    <t>37 to 48 months [member]</t>
  </si>
  <si>
    <t>49 to 60 months [member]</t>
  </si>
  <si>
    <t>61 to 72 months [member]</t>
  </si>
  <si>
    <t>73 to 84 months [member]</t>
  </si>
  <si>
    <t>85 to 96 months [member]</t>
  </si>
  <si>
    <t>Thereafter [member]</t>
  </si>
  <si>
    <t>R$ 4017336</t>
  </si>
  <si>
    <t>R$ 4003904</t>
  </si>
  <si>
    <t>Loans, Borrowings and Debentures - Summary of Carrying Amounts of Loans, Borrowings and Debentures (Detail) - BRL (R$) R$ in Thousands</t>
  </si>
  <si>
    <t>Reais (R$) [member]</t>
  </si>
  <si>
    <t>R$ 218232</t>
  </si>
  <si>
    <t>Loans, Borrowings and Debentures - Summary of Changes in Loans, Borrowings and Debentures (Detail) - BRL (R$) R$ in Thousands</t>
  </si>
  <si>
    <t>Disclosure of detailed information about borrowings [abstract]</t>
  </si>
  <si>
    <t>Beginning Balance</t>
  </si>
  <si>
    <t>Raised</t>
  </si>
  <si>
    <t>Payment</t>
  </si>
  <si>
    <t>Interest, exchange rate and fair value</t>
  </si>
  <si>
    <t>Leases - Summary of Finance Lease Liabilities (Detail) - BRL (R$) R$ in Thousands</t>
  </si>
  <si>
    <t>Disclosure of finance lease and operating lease by lessee [line items]</t>
  </si>
  <si>
    <t>Future minimum lease payments</t>
  </si>
  <si>
    <t>R$ 1250860</t>
  </si>
  <si>
    <t>R$ 1837441</t>
  </si>
  <si>
    <t>Interests</t>
  </si>
  <si>
    <t>Present value of minimum lease payments</t>
  </si>
  <si>
    <t>R$ 1741701</t>
  </si>
  <si>
    <t>Rolling stock [member]</t>
  </si>
  <si>
    <t>Terminal [member]</t>
  </si>
  <si>
    <t>R$ 2129</t>
  </si>
  <si>
    <t>Up to 1 year [member]</t>
  </si>
  <si>
    <t>Up to 1 year [member] | Rolling stock [member]</t>
  </si>
  <si>
    <t>Up to 1 year [member] | Terminal [member]</t>
  </si>
  <si>
    <t>Up to 1 year [member] | Other [member]</t>
  </si>
  <si>
    <t>Between one and five years [member]</t>
  </si>
  <si>
    <t>Between one and five years [member] | Rolling stock [member]</t>
  </si>
  <si>
    <t>Between one and five years [member] | Terminal [member]</t>
  </si>
  <si>
    <t>Between one and five years [member] | Other [member]</t>
  </si>
  <si>
    <t>More than five years [member]</t>
  </si>
  <si>
    <t>More than five years [member] | Rolling stock [member]</t>
  </si>
  <si>
    <t>More than five years [member] | Terminal [member]</t>
  </si>
  <si>
    <t>R$ 15820</t>
  </si>
  <si>
    <t>Leases - Additional Information (Detail)</t>
  </si>
  <si>
    <t>Disclosure of finance lease and operating lease by lessee [abstract]</t>
  </si>
  <si>
    <t>Lease expiration period</t>
  </si>
  <si>
    <t>2043-06</t>
  </si>
  <si>
    <t>Leases - Summary of Finance Lease movements (Detail) - BRL (R$) R$ in Thousands</t>
  </si>
  <si>
    <t>At the beginning of the year</t>
  </si>
  <si>
    <t>R$ 1397543</t>
  </si>
  <si>
    <t>Payment of principal</t>
  </si>
  <si>
    <t>Payment of interest</t>
  </si>
  <si>
    <t>At the end of the year</t>
  </si>
  <si>
    <t>R$ 944138</t>
  </si>
  <si>
    <t>Leases - Summary of Future Minimum Lease Payments under Non-Cancellable Leases (Detail) - BRL (R$) R$ in Thousands</t>
  </si>
  <si>
    <t>R$ 56202</t>
  </si>
  <si>
    <t>R$ 53171</t>
  </si>
  <si>
    <t>Locomotives [member]</t>
  </si>
  <si>
    <t>Railcars [member]</t>
  </si>
  <si>
    <t>R$ 3705</t>
  </si>
  <si>
    <t>Up to 1 year [member] | Locomotives [member]</t>
  </si>
  <si>
    <t>Up to 1 year [member] | Railcars [member]</t>
  </si>
  <si>
    <t>Between one and five years [member] | Locomotives [member]</t>
  </si>
  <si>
    <t>Between one and five years [member] | Railcars [member]</t>
  </si>
  <si>
    <t>More than five years [member] | Railcars [member]</t>
  </si>
  <si>
    <t>More than five years [member] | Other [member]</t>
  </si>
  <si>
    <t>R$ 5013</t>
  </si>
  <si>
    <t>Concessions Payable - Summary of Concessions Payable (Detail) - BRL (R$) R$ in Thousands</t>
  </si>
  <si>
    <t>Disclosure of Concessions Payable And Judicial Deposits [line items]</t>
  </si>
  <si>
    <t>R$ 243917</t>
  </si>
  <si>
    <t>R$ 2607806</t>
  </si>
  <si>
    <t>Leases and concessions</t>
  </si>
  <si>
    <t>Concessions Payable [member]</t>
  </si>
  <si>
    <t>Concessions Payable [member] | Rumo Malha Sul [member]</t>
  </si>
  <si>
    <t>Concessions Payable [member] | Rumo Malha Paulista [member]</t>
  </si>
  <si>
    <t>Court Discussion [member]</t>
  </si>
  <si>
    <t>Court Discussion [member] | Rumo Malha Paulista [member]</t>
  </si>
  <si>
    <t>Court Discussion [member] | Rumo Malha Oeste [member]</t>
  </si>
  <si>
    <t>R$ 1135398</t>
  </si>
  <si>
    <t>Leases and Concessions Payable [member]</t>
  </si>
  <si>
    <t>Leases and Concessions Payable [member] | Rumo Malha Sul [member]</t>
  </si>
  <si>
    <t>Leases and Concessions Payable [member] | Rumo Malha Paulista [member]</t>
  </si>
  <si>
    <t>Lease Payable.</t>
  </si>
  <si>
    <t>Lease Payable. | Rumo Malha Sul [member]</t>
  </si>
  <si>
    <t>Lease Payable. | Rumo Malha Paulista [member]</t>
  </si>
  <si>
    <t>R$ 28726</t>
  </si>
  <si>
    <t>Concessions Payable - Additional Information (Detail)</t>
  </si>
  <si>
    <t>Disclosure of Concessions Payable and Judicial Deposits [Abstract]</t>
  </si>
  <si>
    <t>Description of lease agreement</t>
  </si>
  <si>
    <t>In April 2005, the injunction was granted, suspending the enforceability of installments for 90 days by determining the completion of expertise. In July 2005, the suspension was extended for another 90 days. In September 2005, the injunction was overturned by the Federal Court of Rio de Janeiro. In January 2006, the suspension of payment of installments was granted, by means of judicial deposit. The amount related to the lease installments was deposited in court until October 2007, when the Company obtained a court order to replace the judicial deposits with a bank guarantee. In October 2015, a decision was handed down that partially upheld the action recognizing the occurrence of economic and financial balance of the agreements, allowing the Company to perform the part of compensation of the amounts claimed in the match against presented debt. Nevertheless, the Company believes that all amounts discussed shall be offset against payables based in clauses 7 and 10 of the bidding documents.</t>
  </si>
  <si>
    <t>Concessions Payable - Summary of judicial deposits (Detail) - BRL (R$) R$ in Thousands</t>
  </si>
  <si>
    <t>Disclosure of judicial deposits [line items]</t>
  </si>
  <si>
    <t>R$ 140496</t>
  </si>
  <si>
    <t>R$ 138284</t>
  </si>
  <si>
    <t>Rumo Paulista [member]</t>
  </si>
  <si>
    <t>Rumo Oeste [member]</t>
  </si>
  <si>
    <t>R$ 20690</t>
  </si>
  <si>
    <t>R$ 19464</t>
  </si>
  <si>
    <t>Commitments - Summary of Regulatory Assets (Liabilities) (Detail) - Companhia de Gas de Sao Paulo - COMGAS [member] - BRL (R$) R$ in Thousands</t>
  </si>
  <si>
    <t>Disclosure of information about amounts recognised in relation to regulatory deferral account balances [line items]</t>
  </si>
  <si>
    <t>Cost of gas to be recovered/(transferred)</t>
  </si>
  <si>
    <t>R$ 174090</t>
  </si>
  <si>
    <t>R$ 394552</t>
  </si>
  <si>
    <t>Credits of taxes to be recovered/(transferred)</t>
  </si>
  <si>
    <t>Adjustment to present value of taxes</t>
  </si>
  <si>
    <t>Regulatory assets (liabilities) net</t>
  </si>
  <si>
    <t>Opening balance</t>
  </si>
  <si>
    <t>Closing balance</t>
  </si>
  <si>
    <t>Expense not recognized in the statement of income before income tax and social contribution</t>
  </si>
  <si>
    <t>Regulatory assets (liabilities)</t>
  </si>
  <si>
    <t>Regulatory assets (liabilities) tax</t>
  </si>
  <si>
    <t>Regulatory assets liabilities tax deferral account credit balances net</t>
  </si>
  <si>
    <t>Adjustment</t>
  </si>
  <si>
    <t>Adjustment to present value (AVP) with tax credits</t>
  </si>
  <si>
    <t>Extemporaneous credits</t>
  </si>
  <si>
    <t>R$ 12267</t>
  </si>
  <si>
    <t>R$ 7277</t>
  </si>
  <si>
    <t>Commitments - Additional Information (Detail) - BRL (R$) R$ in Thousands</t>
  </si>
  <si>
    <t>Comgas [member]</t>
  </si>
  <si>
    <t>Disclosure of contingent liabilities [line items]</t>
  </si>
  <si>
    <t>Financial commitment estimated present value</t>
  </si>
  <si>
    <t>R$ 5300000</t>
  </si>
  <si>
    <t>Lease expenses</t>
  </si>
  <si>
    <t>R$ 2847</t>
  </si>
  <si>
    <t>R$ 5201</t>
  </si>
  <si>
    <t>Commitments - Summary of Future Minimum Lease Payments Under the Operating Leases (Detail) - BRL (R$) R$ in Thousands</t>
  </si>
  <si>
    <t>Minimum operating lease payment</t>
  </si>
  <si>
    <t>R$ 16058</t>
  </si>
  <si>
    <t>Later than one year [member]</t>
  </si>
  <si>
    <t>R$ 907</t>
  </si>
  <si>
    <t>More than five years [Member]</t>
  </si>
  <si>
    <t>Trade Payables - Summary of Trade Payables (Detail) - BRL (R$) R$ in Thousands</t>
  </si>
  <si>
    <t>Disclosure of trade and other payables [Line Items]</t>
  </si>
  <si>
    <t>R$ 294976</t>
  </si>
  <si>
    <t>Total trade and other payables</t>
  </si>
  <si>
    <t>Natural gas suppliers [member]</t>
  </si>
  <si>
    <t>Trade and other payables to trade suppliers</t>
  </si>
  <si>
    <t>Materials and service suppliers [member]</t>
  </si>
  <si>
    <t>Fuel and lubricants suppliers [member]</t>
  </si>
  <si>
    <t>R$ 1814</t>
  </si>
  <si>
    <t>R$ 706</t>
  </si>
  <si>
    <t>Trade Payables - Summary of Trade Payables (Parenthetical) (Detail) - BRL (R$) R$ in Thousands</t>
  </si>
  <si>
    <t>Trade and other payables [abstract]</t>
  </si>
  <si>
    <t>Amount secured by judicial deposit</t>
  </si>
  <si>
    <t>Guaranteed value through surety</t>
  </si>
  <si>
    <t>Market value of gas</t>
  </si>
  <si>
    <t>R$ 1154603</t>
  </si>
  <si>
    <t>R$ 1045311</t>
  </si>
  <si>
    <t>Other Taxes Payable - Schedule of Other Taxes Payable (Detail) - BRL (R$) R$ in Thousands</t>
  </si>
  <si>
    <t>Disclosure of other taxes [line items]</t>
  </si>
  <si>
    <t>Other tax payable</t>
  </si>
  <si>
    <t>R$ 580515</t>
  </si>
  <si>
    <t>R$ 414945</t>
  </si>
  <si>
    <t>Tax amnesty and refinancing program [member]</t>
  </si>
  <si>
    <t>INSS - Social security [member]</t>
  </si>
  <si>
    <t>ISS [member]</t>
  </si>
  <si>
    <t>IOF [member]</t>
  </si>
  <si>
    <t>Other tax payable [member]</t>
  </si>
  <si>
    <t>R$ 36601</t>
  </si>
  <si>
    <t>R$ 35746</t>
  </si>
  <si>
    <t>Other Taxes Payable - Summary of Amounts Due on Non-Current Liabilities and Maturity Schedule (Detail) - BRL (R$) R$ in Thousands</t>
  </si>
  <si>
    <t>Other tax payable non current</t>
  </si>
  <si>
    <t>R$ 161637</t>
  </si>
  <si>
    <t>R$ 153776</t>
  </si>
  <si>
    <t>13 to 24 months [member]</t>
  </si>
  <si>
    <t>R$ 73648</t>
  </si>
  <si>
    <t>R$ 59390</t>
  </si>
  <si>
    <t>Income Tax and Social Contribution - Schedule of Reconciliation of Income and Social Contribution Tax Expenses (Detail) - BRL (R$) R$ in Thousands</t>
  </si>
  <si>
    <t>Disclosure of temporary difference, unused tax losses and unused tax credits [abstract]</t>
  </si>
  <si>
    <t>Income tax and social contribution at nominal rate</t>
  </si>
  <si>
    <t>Adjustments to reconcile nominal and effective tax rate</t>
  </si>
  <si>
    <t>Interest in earnings of investees (non-taxable income)</t>
  </si>
  <si>
    <t>Differences in tax rates on earnings / losses of overseas companies</t>
  </si>
  <si>
    <t>Granted income tax incentive</t>
  </si>
  <si>
    <t>Interest on shareholders' equity</t>
  </si>
  <si>
    <t>Non-deductible expenses (donations, gifts, etc.)</t>
  </si>
  <si>
    <t>Tax losses not recorded</t>
  </si>
  <si>
    <t>Compensation action</t>
  </si>
  <si>
    <t>Goodwill amortization effect</t>
  </si>
  <si>
    <t>Tax effects of discounts granted - PERT</t>
  </si>
  <si>
    <t>Tax loss carryforwards from previous years recorded</t>
  </si>
  <si>
    <t>R$ 428355</t>
  </si>
  <si>
    <t>R$ 61702</t>
  </si>
  <si>
    <t>R$ 30410</t>
  </si>
  <si>
    <t>Effective rate</t>
  </si>
  <si>
    <t>(29.05%)</t>
  </si>
  <si>
    <t>(11.10%)</t>
  </si>
  <si>
    <t>4.55%</t>
  </si>
  <si>
    <t>Income Tax and Social Contribution - Schedule of Reconciliation of Income and Social Contribution Tax Expenses (Parenthetical) (Detail)</t>
  </si>
  <si>
    <t>Income tax and social contribution nominal rate</t>
  </si>
  <si>
    <t>Income Tax and Social Contribution - Summary of Deferred Income Tax Assets and Liabilities (Detail) - BRL (R$) R$ in Thousands</t>
  </si>
  <si>
    <t>Income tax loss carry forwards</t>
  </si>
  <si>
    <t>R$ 2112707</t>
  </si>
  <si>
    <t>R$ 1900366</t>
  </si>
  <si>
    <t>Social contribution tax loss carry forwards</t>
  </si>
  <si>
    <t>Temporary differences</t>
  </si>
  <si>
    <t>Foreign exchange-Loans and borrowings</t>
  </si>
  <si>
    <t>Tax deductible goodwill</t>
  </si>
  <si>
    <t>Impairment provision</t>
  </si>
  <si>
    <t>Regulatory asset (liability)</t>
  </si>
  <si>
    <t>Impairment of tax credit</t>
  </si>
  <si>
    <t>Profit sharing</t>
  </si>
  <si>
    <t>Interest on preferred shareholders payable in subsidiaries</t>
  </si>
  <si>
    <t>Property, plant and equipment-useful life review</t>
  </si>
  <si>
    <t>Contractual dispute</t>
  </si>
  <si>
    <t>(-) Deferred taxes assets not recognized</t>
  </si>
  <si>
    <t>Business combination-property, plant and equipment</t>
  </si>
  <si>
    <t>Concession contract</t>
  </si>
  <si>
    <t>Unrealized gains on derivatives instruments</t>
  </si>
  <si>
    <t>Income on formation of joint ventures</t>
  </si>
  <si>
    <t>Business combination-Intangible asset</t>
  </si>
  <si>
    <t>Total of deferred taxes recorded</t>
  </si>
  <si>
    <t>R$ 2434456</t>
  </si>
  <si>
    <t>Deferred income tax-Assets</t>
  </si>
  <si>
    <t>Deferred income tax-Liabilities</t>
  </si>
  <si>
    <t>R$ 3902310</t>
  </si>
  <si>
    <t>R$ 3550565</t>
  </si>
  <si>
    <t>Income Tax and Social Contribution - Summary of Changes in Deferred Income Taxes, Net (Detail) - BRL (R$) R$ in Thousands</t>
  </si>
  <si>
    <t>R$ 2060563</t>
  </si>
  <si>
    <t>Recorded through income</t>
  </si>
  <si>
    <t>Tax loss carryforwards used to settle other tax installments</t>
  </si>
  <si>
    <t>Tax loss carryforwards over change of shareholding interest in subsidiary</t>
  </si>
  <si>
    <t>R$ 2266230</t>
  </si>
  <si>
    <t>Income Tax and Social Contribution - Additional Information (Detail)</t>
  </si>
  <si>
    <t>Maximum permitted tax loss carry forwards percentage</t>
  </si>
  <si>
    <t>30.00%</t>
  </si>
  <si>
    <t>Provisions for Legal Proceedings - Summary of Provision for Legal Proceedings (Detail) - BRL (R$) R$ in Thousands</t>
  </si>
  <si>
    <t>Disclosure of other provisions [line items]</t>
  </si>
  <si>
    <t>R$ 1348157</t>
  </si>
  <si>
    <t>R$ 1268564</t>
  </si>
  <si>
    <t>R$ 1193931</t>
  </si>
  <si>
    <t>Legal proceedings provision, tax [member]</t>
  </si>
  <si>
    <t>Legal proceedings provision, civil, regulatory and environmental [member]</t>
  </si>
  <si>
    <t>Legal proceedings provision, labor [member]</t>
  </si>
  <si>
    <t>R$ 467913</t>
  </si>
  <si>
    <t>R$ 198379</t>
  </si>
  <si>
    <t>R$ 164346</t>
  </si>
  <si>
    <t>Provisions for Legal Proceedings - Summary Changes in Provision for Legal Proceedings (Detail) - BRL (R$) R$ in Thousands</t>
  </si>
  <si>
    <t>Legal proceedings provision beginning balance</t>
  </si>
  <si>
    <t>Accruals</t>
  </si>
  <si>
    <t>Disposal / Reversals</t>
  </si>
  <si>
    <t>Indexation and interest charges</t>
  </si>
  <si>
    <t>Legal proceedings provision ending balance</t>
  </si>
  <si>
    <t>R$ 471349</t>
  </si>
  <si>
    <t>R$ 444984</t>
  </si>
  <si>
    <t>Provisions for Legal Proceedings - Summary of Judicial Claims Deemed to be Probable Losses, Fully Accrued (Detail) - BRL (R$) R$ in Thousands</t>
  </si>
  <si>
    <t>R$ 441674</t>
  </si>
  <si>
    <t>Legal proceedings provision, tax [member] | Compensation with FINSOCIAL [Member]</t>
  </si>
  <si>
    <t>Legal proceedings provision, tax [member] | State VAT - ICMS credits [member]</t>
  </si>
  <si>
    <t>Legal proceedings provision, tax [member] | INSS - Social security [member]</t>
  </si>
  <si>
    <t>Legal proceedings provision, tax [member] | PIS and COFINS [member]</t>
  </si>
  <si>
    <t>Legal proceedings provision, tax [member] | IPI - Excise tax credit - NT [member]</t>
  </si>
  <si>
    <t>Legal proceedings provision, tax [member] | Federal income taxes [member]</t>
  </si>
  <si>
    <t>Legal proceedings provision, tax [member] | Other [member]</t>
  </si>
  <si>
    <t>R$ 52267</t>
  </si>
  <si>
    <t>R$ 58443</t>
  </si>
  <si>
    <t>Provisions for Legal Proceedings - Summary of Judicial Claims Deemed as Possible Losses, and Therefore Not Accrued (Detail) - Legal Proceedings Contingent Liability, Tax [member] - BRL (R$) R$ in Thousands</t>
  </si>
  <si>
    <t>Judicial claims deemed as possible losses, and therefore not accrued</t>
  </si>
  <si>
    <t>R$ 11065830</t>
  </si>
  <si>
    <t>R$ 10552699</t>
  </si>
  <si>
    <t>Federal income taxes [member]</t>
  </si>
  <si>
    <t>Foreign financial operation [member]</t>
  </si>
  <si>
    <t>PIS and COFINS - Revenue taxes [member]</t>
  </si>
  <si>
    <t>IRRF - Withholding tax [member]</t>
  </si>
  <si>
    <t>INSS - Social security and other [member]</t>
  </si>
  <si>
    <t>IPI - Excise tax credit - NT [member]</t>
  </si>
  <si>
    <t>Goodwill Rumo [member]</t>
  </si>
  <si>
    <t>Penalties related to tax positions [member]</t>
  </si>
  <si>
    <t>Compensation with IPI - IN 67/98 [member]</t>
  </si>
  <si>
    <t>MP 470 - Tax installments [member]</t>
  </si>
  <si>
    <t>Rumo Intermodal [member]</t>
  </si>
  <si>
    <t>Stock option [member]</t>
  </si>
  <si>
    <t>Financial transactions tax on loan [member]</t>
  </si>
  <si>
    <t>Social security contributions [member]</t>
  </si>
  <si>
    <t>Compensation credit award [member]</t>
  </si>
  <si>
    <t>R$ 1040422</t>
  </si>
  <si>
    <t>R$ 992682</t>
  </si>
  <si>
    <t>Provisions for Legal Proceedings - Summary of Unfavorable Outcome in Legal Proceedings (Detail) - Legal proceedings contingent liability, civil, regulatory and environmental [member] - BRL (R$) R$ in Thousands</t>
  </si>
  <si>
    <t>R$ 4848972</t>
  </si>
  <si>
    <t>R$ 4669855</t>
  </si>
  <si>
    <t>Civil [member]</t>
  </si>
  <si>
    <t>Labor [member]</t>
  </si>
  <si>
    <t>Regulatory [member]</t>
  </si>
  <si>
    <t>Environmental [member]</t>
  </si>
  <si>
    <t>R$ 378462</t>
  </si>
  <si>
    <t>R$ 351915</t>
  </si>
  <si>
    <t>Preferred Shareholders Payable in Subsidiaries - Additional Information (Detail) - BRL (R$) R$ in Thousands</t>
  </si>
  <si>
    <t>Jun. 27, 2014</t>
  </si>
  <si>
    <t>Disclosure of financial resources [abstract]</t>
  </si>
  <si>
    <t>Net of financial resources represented by debentures and working capital</t>
  </si>
  <si>
    <t>R$ 1979519</t>
  </si>
  <si>
    <t>Non-voting preferred shares paid in amount</t>
  </si>
  <si>
    <t>R$ 2000000</t>
  </si>
  <si>
    <t>Shareholders Equity - Summary of Share Capital (Detail) - shares</t>
  </si>
  <si>
    <t>Dec. 22, 2017</t>
  </si>
  <si>
    <t>Disclosure of classes of share capital [line items]</t>
  </si>
  <si>
    <t>Treasury shares</t>
  </si>
  <si>
    <t>Class A and BDRs [member]</t>
  </si>
  <si>
    <t>Total shares outstanding</t>
  </si>
  <si>
    <t>Class A and BDRs [member] | Controlling Group [member]</t>
  </si>
  <si>
    <t>Class A and BDRs [member] | Renaissance Technologies LLC [member]</t>
  </si>
  <si>
    <t>Class A and BDRs [member] | M&amp;G Investment Management Limited [member]</t>
  </si>
  <si>
    <t>Class A and BDRs [member] | Eastspring Investments (Singapore) Limited [member]</t>
  </si>
  <si>
    <t>Class A and BDRs [member] | Free Float [member]</t>
  </si>
  <si>
    <t>Class B1 shares [member]</t>
  </si>
  <si>
    <t>Class B1 shares [member] | Controlling Group [member]</t>
  </si>
  <si>
    <t>Class A and / BDRs [member]</t>
  </si>
  <si>
    <t>Percentage of shares outstanding</t>
  </si>
  <si>
    <t>84.23%</t>
  </si>
  <si>
    <t>Percentage of treasury shares</t>
  </si>
  <si>
    <t>15.77%</t>
  </si>
  <si>
    <t>Percentage of shares issued</t>
  </si>
  <si>
    <t>Class A and / BDRs [member] | Controlling Group [member]</t>
  </si>
  <si>
    <t>Class A and / BDRs [member] | Renaissance Technologies LLC [member]</t>
  </si>
  <si>
    <t>6.24%</t>
  </si>
  <si>
    <t>Class A and / BDRs [member] | M&amp;G Investment Management Limited [member]</t>
  </si>
  <si>
    <t>4.31%</t>
  </si>
  <si>
    <t>Class A and / BDRs [member] | Eastspring Investments (Singapore) Limited [member]</t>
  </si>
  <si>
    <t>2.63%</t>
  </si>
  <si>
    <t>Class A and / BDRs [member] | Free Float [member]</t>
  </si>
  <si>
    <t>62.73%</t>
  </si>
  <si>
    <t>Class B shares [member]</t>
  </si>
  <si>
    <t>Class B shares [member] | Controlling Group [member]</t>
  </si>
  <si>
    <t>Shareholders Equity - Additional Information (Detail) $ / shares in Units, R$ in Thousands</t>
  </si>
  <si>
    <t>Dec. 22, 2017BRL (R$)shares</t>
  </si>
  <si>
    <t>Dec. 22, 2017USD ($)shares</t>
  </si>
  <si>
    <t>Dec. 31, 2017BRL (R$)Voteshares</t>
  </si>
  <si>
    <t>Dec. 31, 2017USD ($)$ / sharesshares</t>
  </si>
  <si>
    <t>Dec. 31, 2016BRL (R$)shares</t>
  </si>
  <si>
    <t>Dec. 31, 2016$ / shares</t>
  </si>
  <si>
    <t>Share capital | R$</t>
  </si>
  <si>
    <t>Shares of common stock without par value</t>
  </si>
  <si>
    <t>Share price | $</t>
  </si>
  <si>
    <t>R$ 707770</t>
  </si>
  <si>
    <t>R$ 780931</t>
  </si>
  <si>
    <t>R$ 12186</t>
  </si>
  <si>
    <t>Number of votes per share | Vote</t>
  </si>
  <si>
    <t>Shares authorized</t>
  </si>
  <si>
    <t>Shares par value | $ / shares</t>
  </si>
  <si>
    <t>Amount of shares authorized | $</t>
  </si>
  <si>
    <t>Class A treasury shares [member]</t>
  </si>
  <si>
    <t>Market value per share | $ / shares</t>
  </si>
  <si>
    <t>Shareholders' Equity - Summary of Other Comprehensive (Loss) Income (Detail) - BRL (R$) R$ in Thousands</t>
  </si>
  <si>
    <t>Disclosure of analysis of other comprehensive income by item [line items]</t>
  </si>
  <si>
    <t>R$ 16009749</t>
  </si>
  <si>
    <t>Comprehensive (loss) income</t>
  </si>
  <si>
    <t>Accumulated foreign currency translation effects [member]</t>
  </si>
  <si>
    <t>Accumulated (loss) gain on cash flow hedge in joint ventures and subsidiaries [member]</t>
  </si>
  <si>
    <t>Accumulated revaluation of investment properties reclassified from property, plant and equipment [Member]</t>
  </si>
  <si>
    <t>Accumulated actuarial loss on defined benefit plan [member]</t>
  </si>
  <si>
    <t>Accumulated other comprehensive loss gain on share subscription of subsidiary [member]</t>
  </si>
  <si>
    <t>Accumulated changes in fair value of available for sale securities [member]</t>
  </si>
  <si>
    <t>Accumulated other comprehensive income including noncontrolling interests [member]</t>
  </si>
  <si>
    <t>AOCI attributable to noncontrolling interest [member]</t>
  </si>
  <si>
    <t>R$ 7383</t>
  </si>
  <si>
    <t>R$ 57440</t>
  </si>
  <si>
    <t>R$ 407</t>
  </si>
  <si>
    <t>Earnings per Share - Summary of Calculation of Earnings per Share (Detail) - BRL (R$) R$ / shares in Units, shares in Thousands, R$ in Thousands</t>
  </si>
  <si>
    <t>Earnings per share [abstract]</t>
  </si>
  <si>
    <t>Profit attributable from continued operation to ordinary equity holders for basic earnings</t>
  </si>
  <si>
    <t>R$ 551021</t>
  </si>
  <si>
    <t>R$ 325132</t>
  </si>
  <si>
    <t>R$ 381392</t>
  </si>
  <si>
    <t>Profit attributable from discontinued operation to ordinary equity holders for basic earnings</t>
  </si>
  <si>
    <t>Dilutive effect of subsidiary's stock option plan</t>
  </si>
  <si>
    <t>Dilutive effect of subsidiary's stock option plan-Discontinued operation</t>
  </si>
  <si>
    <t>Dilutive effect of put option</t>
  </si>
  <si>
    <t>Profit from continued operation attributable to ordinary equity holders adjusted for the effect of dilution</t>
  </si>
  <si>
    <t>R$ 549669</t>
  </si>
  <si>
    <t>Profit from discontinued operation attributable ordinary equity holders adjusted for the effect dilution</t>
  </si>
  <si>
    <t>R$ 47128</t>
  </si>
  <si>
    <t>R$ 24326</t>
  </si>
  <si>
    <t>Basic number of shares outstanding-In thousands shares</t>
  </si>
  <si>
    <t>Dilutive effect of stock option plan</t>
  </si>
  <si>
    <t>Diluted number of shares outstanding-In thousan of shares</t>
  </si>
  <si>
    <t>Continuing operations</t>
  </si>
  <si>
    <t>Basic earnings loss per share</t>
  </si>
  <si>
    <t>Diluted earnings loss per share</t>
  </si>
  <si>
    <t>Earnings per Share - Additional Information (Detail)</t>
  </si>
  <si>
    <t>Earnings per share [line items]</t>
  </si>
  <si>
    <t>Shares excluded from diluted weighted-average number of ordinary shares</t>
  </si>
  <si>
    <t>Shares related to share repurchase plan excluded</t>
  </si>
  <si>
    <t>Brado Logistica S A [member]</t>
  </si>
  <si>
    <t>Net Sales - Summary of Net Sales (Detail) - BRL (R$) R$ in Thousands</t>
  </si>
  <si>
    <t>Disclosure of net sales [abstract]</t>
  </si>
  <si>
    <t>Gross revenue from sales of products and services</t>
  </si>
  <si>
    <t>R$ 15835343</t>
  </si>
  <si>
    <t>R$ 14673819</t>
  </si>
  <si>
    <t>R$ 14387630</t>
  </si>
  <si>
    <t>Construction revenue</t>
  </si>
  <si>
    <t>Indirect taxes and deductions</t>
  </si>
  <si>
    <t>Net Sales - Summary of Net Sales (Parenthetical) (Detail)</t>
  </si>
  <si>
    <t>Apr. 01, 2017</t>
  </si>
  <si>
    <t>Mar. 31, 2017</t>
  </si>
  <si>
    <t>State tax rate on gas sales</t>
  </si>
  <si>
    <t>12.00%</t>
  </si>
  <si>
    <t>Costs and Expenses by Nature - Summary of Expenses by Nature/Purpose (Detail) - BRL (R$) R$ in Thousands</t>
  </si>
  <si>
    <t>Disclosure Of Expense By Nature [Abstract]</t>
  </si>
  <si>
    <t>Raw materials and consumables used</t>
  </si>
  <si>
    <t>R$ 4757593</t>
  </si>
  <si>
    <t>R$ 4320833</t>
  </si>
  <si>
    <t>R$ 5654826</t>
  </si>
  <si>
    <t>Employee benefit expense</t>
  </si>
  <si>
    <t>Transportation expenses</t>
  </si>
  <si>
    <t>Construction cost-IFRIC 12</t>
  </si>
  <si>
    <t>Leases and concessions expenses</t>
  </si>
  <si>
    <t>Leases expenses</t>
  </si>
  <si>
    <t>Total expenses by nature</t>
  </si>
  <si>
    <t>Selling</t>
  </si>
  <si>
    <t>General and administrative</t>
  </si>
  <si>
    <t>Total cost and expenses</t>
  </si>
  <si>
    <t>R$ 11236163</t>
  </si>
  <si>
    <t>R$ 10355766</t>
  </si>
  <si>
    <t>R$ 10458047</t>
  </si>
  <si>
    <t>Other (Expense) Income, Net - Summary of Details of Other Expense Income Net (Detail) - BRL (R$) R$ in Thousands</t>
  </si>
  <si>
    <t>Analysis of income and expense [abstract]</t>
  </si>
  <si>
    <t>Sales of credit rights (Note 10)</t>
  </si>
  <si>
    <t>R$ 1039966</t>
  </si>
  <si>
    <t>Income from sale of scrap / eventual income</t>
  </si>
  <si>
    <t>Insurance reimbursement income</t>
  </si>
  <si>
    <t>R$ 12794</t>
  </si>
  <si>
    <t>R$ 28776</t>
  </si>
  <si>
    <t>(Loss) gain from port operations</t>
  </si>
  <si>
    <t>Rental income</t>
  </si>
  <si>
    <t>Loss on disposal of non-current assets and intangibles</t>
  </si>
  <si>
    <t>Settlement of pre-existingrelationship with business combinations</t>
  </si>
  <si>
    <t>Cost related to internal organization and prospective acquisitions</t>
  </si>
  <si>
    <t>Gains on compensation claims</t>
  </si>
  <si>
    <t>Net effect of legal proceedings, recoverable and tax installments</t>
  </si>
  <si>
    <t>Other (expense) income, net</t>
  </si>
  <si>
    <t>R$ 877599</t>
  </si>
  <si>
    <t>R$ 116302</t>
  </si>
  <si>
    <t>R$ 252318</t>
  </si>
  <si>
    <t>Finance Results - Summary of Finance Results (Detail) - BRL (R$) R$ in Thousands</t>
  </si>
  <si>
    <t>Financial results [abstract]</t>
  </si>
  <si>
    <t>Interest on debt</t>
  </si>
  <si>
    <t>R$ 1787347</t>
  </si>
  <si>
    <t>R$ 1835474</t>
  </si>
  <si>
    <t>R$ 1287842</t>
  </si>
  <si>
    <t>Monetary and exchange rate variation</t>
  </si>
  <si>
    <t>Derivatives and fair value measurement</t>
  </si>
  <si>
    <t>Amortization of borrowing costs</t>
  </si>
  <si>
    <t>Discounts obtained from financial operations</t>
  </si>
  <si>
    <t>Guarantees and warranties on debt</t>
  </si>
  <si>
    <t>Cost of gross debt</t>
  </si>
  <si>
    <t>Income from financial investment and exchange rate in cash and cash equivalents</t>
  </si>
  <si>
    <t>Income from investment less gross debt</t>
  </si>
  <si>
    <t>Cost of debt, net</t>
  </si>
  <si>
    <t>Interest on other receivables</t>
  </si>
  <si>
    <t>Monetary variation on leases and concessions agreements</t>
  </si>
  <si>
    <t>Monetary variation on leases</t>
  </si>
  <si>
    <t>Bank charges and others</t>
  </si>
  <si>
    <t>Advances on real state credits</t>
  </si>
  <si>
    <t>Interest on contingencies and contracts</t>
  </si>
  <si>
    <t>Interest on other liabilities</t>
  </si>
  <si>
    <t>Exchange variation</t>
  </si>
  <si>
    <t>Other charges and monetary variations net</t>
  </si>
  <si>
    <t>R$ 2751499</t>
  </si>
  <si>
    <t>R$ 3055776</t>
  </si>
  <si>
    <t>R$ 2184466</t>
  </si>
  <si>
    <t>Financial Instruments - Summary of Financial Assets (Detail) - BRL (R$) R$ in Thousands</t>
  </si>
  <si>
    <t>Disclosure of financial assets [line items]</t>
  </si>
  <si>
    <t>Financial assets</t>
  </si>
  <si>
    <t>R$ 12672067</t>
  </si>
  <si>
    <t>R$ 8315094</t>
  </si>
  <si>
    <t>Fair value through profit or loss [member]</t>
  </si>
  <si>
    <t>Fair value through profit or loss [member] | Investment funds [member]</t>
  </si>
  <si>
    <t>Fair value through profit or loss [member] | Marketable securities [member]</t>
  </si>
  <si>
    <t>Fair value through profit or loss [member] | Derivative financial instruments [member]</t>
  </si>
  <si>
    <t>Loans and receivables [member]</t>
  </si>
  <si>
    <t>Loans and receivables [member] | Cash and cash equivalents [member]</t>
  </si>
  <si>
    <t>Loans and receivables [member] | Trade receivables [member]</t>
  </si>
  <si>
    <t>Loans and receivables [member] | Restricted cash [member]</t>
  </si>
  <si>
    <t>Loans and receivables [member] | Receivables from related parties [member]</t>
  </si>
  <si>
    <t>Loans and receivables [member] | Other financial assets [member]</t>
  </si>
  <si>
    <t>Loans and receivables [member] | Dividends receivable [member]</t>
  </si>
  <si>
    <t>R$ 13466</t>
  </si>
  <si>
    <t>R$ 144160</t>
  </si>
  <si>
    <t>Financial Instruments - Summary of Financial Liabilities (Detail) - BRL (R$) R$ in Thousands</t>
  </si>
  <si>
    <t>Disclosure of financial liabilities [line items]</t>
  </si>
  <si>
    <t>Financial liabilities</t>
  </si>
  <si>
    <t>R$ 28170794</t>
  </si>
  <si>
    <t>R$ 24946422</t>
  </si>
  <si>
    <t>Liabilities amortized cost [member]</t>
  </si>
  <si>
    <t>Liabilities amortized cost [member] | Loans, borrowings and debentures [member]</t>
  </si>
  <si>
    <t>Liabilities amortized cost [member] | Leases [member]</t>
  </si>
  <si>
    <t>Liabilities amortized cost [member] | Real estate credit certificates [member]</t>
  </si>
  <si>
    <t>Liabilities amortized cost [member] | Trade payables [member]</t>
  </si>
  <si>
    <t>Liabilities amortized cost [member] | Other financial liabilities [member]</t>
  </si>
  <si>
    <t>Liabilities amortized cost [member] | Payables to related parties [member]</t>
  </si>
  <si>
    <t>Liabilities amortized cost [member] | Dividends payable [member]</t>
  </si>
  <si>
    <t>Liabilities amortized cost [member] | REFIS [member]</t>
  </si>
  <si>
    <t>Liabilities amortized cost [member] | Trade payables corporate operation agreements [member]</t>
  </si>
  <si>
    <t>Liabilities amortized cost [member] | Preferred shareholders payable in subsidiaries [member]</t>
  </si>
  <si>
    <t>Fair value through profit or loss [member] | Loans, borrowings and debentures [member]</t>
  </si>
  <si>
    <t>Fair value through profit or loss [member] | Contingent consideration [member]</t>
  </si>
  <si>
    <t>R$ 115085</t>
  </si>
  <si>
    <t>R$ 295844</t>
  </si>
  <si>
    <t>Financial Instruments - Summary of Derivative Financial Instruments (Detail) - BRL (R$)</t>
  </si>
  <si>
    <t>Disclosure of detailed information about financial instruments [line items]</t>
  </si>
  <si>
    <t>R$ 1162213000</t>
  </si>
  <si>
    <t>R$ 751080000</t>
  </si>
  <si>
    <t>Notional</t>
  </si>
  <si>
    <t>Fair value</t>
  </si>
  <si>
    <t>Fair value [member]</t>
  </si>
  <si>
    <t>Total financial instruments</t>
  </si>
  <si>
    <t>Forward agreements [member]</t>
  </si>
  <si>
    <t>Swap agreements (interest rate) [member]</t>
  </si>
  <si>
    <t>Exchange and interest rate swap contract [member]</t>
  </si>
  <si>
    <t>R$ 716873000</t>
  </si>
  <si>
    <t>R$ 365728000</t>
  </si>
  <si>
    <t>Financial Instruments - Summary of Credit Risk (Detail) - Credit risk [member] - BRL (R$) R$ in Thousands</t>
  </si>
  <si>
    <t>Disclosure of credit risk exposure [line items]</t>
  </si>
  <si>
    <t>Exposure to risk</t>
  </si>
  <si>
    <t>R$ 11332067</t>
  </si>
  <si>
    <t>Cash and cash equivalents [member]</t>
  </si>
  <si>
    <t>Trade receivables [member]</t>
  </si>
  <si>
    <t>Derivative financial instruments [member]</t>
  </si>
  <si>
    <t>Marketable securities [member]</t>
  </si>
  <si>
    <t>Receivables from related parties [member]</t>
  </si>
  <si>
    <t>Dividends [member]</t>
  </si>
  <si>
    <t>Restricted cash [member]</t>
  </si>
  <si>
    <t>Financial Instruments - Summary of Credit Risk Rating (Detail) - BRL (R$)</t>
  </si>
  <si>
    <t>Disclosure of external credit grades [line items]</t>
  </si>
  <si>
    <t>Credit rating</t>
  </si>
  <si>
    <t>R$ 9665085000</t>
  </si>
  <si>
    <t>R$ 6743247000</t>
  </si>
  <si>
    <t>AAA credit rating [member]</t>
  </si>
  <si>
    <t>AA credit rating [member]</t>
  </si>
  <si>
    <t>A [member]</t>
  </si>
  <si>
    <t>B Credit Rating [Member]</t>
  </si>
  <si>
    <t>BB Plus Credit Rating [Member]</t>
  </si>
  <si>
    <t>R$ 4180000</t>
  </si>
  <si>
    <t>BBB credit rating [member]</t>
  </si>
  <si>
    <t>R$ 260298000</t>
  </si>
  <si>
    <t>Financial Instruments - Summary of Non-derivative Financial Liabilities (Detail) - Liquidity risk [member] - BRL (R$) R$ in Thousands</t>
  </si>
  <si>
    <t>Disclosure of maturity analysis for non-derivative financial liabilities [line items]</t>
  </si>
  <si>
    <t>Non-derivative financial liabilities</t>
  </si>
  <si>
    <t>R$ 36783178</t>
  </si>
  <si>
    <t>R$ 34828567</t>
  </si>
  <si>
    <t>3 - 5 years [member]</t>
  </si>
  <si>
    <t>More than 5 years [member]</t>
  </si>
  <si>
    <t>Loans, borrowings and debentures [member]</t>
  </si>
  <si>
    <t>Loans, borrowings and debentures [member] | Up to 1 year [member]</t>
  </si>
  <si>
    <t>Loans, borrowings and debentures [member] | 1 - 2 years [member]</t>
  </si>
  <si>
    <t>Loans, borrowings and debentures [member] | 3 - 5 years [member]</t>
  </si>
  <si>
    <t>Loans, borrowings and debentures [member] | More than 5 years [member]</t>
  </si>
  <si>
    <t>Trade payables [member]</t>
  </si>
  <si>
    <t>Trade payables [member] | Up to 1 year [member]</t>
  </si>
  <si>
    <t>Other financial liabilities [member]</t>
  </si>
  <si>
    <t>Other financial liabilities [member] | Up to 1 year [member]</t>
  </si>
  <si>
    <t>REFIS [member]</t>
  </si>
  <si>
    <t>REFIS [member] | Up to 1 year [member]</t>
  </si>
  <si>
    <t>REFIS [member] | 1 - 2 years [member]</t>
  </si>
  <si>
    <t>REFIS [member] | 3 - 5 years [member]</t>
  </si>
  <si>
    <t>REFIS [member] | More than 5 years [member]</t>
  </si>
  <si>
    <t>Leases [member]</t>
  </si>
  <si>
    <t>Leases [member] | Up to 1 year [member]</t>
  </si>
  <si>
    <t>Leases [member] | 1 - 2 years [member]</t>
  </si>
  <si>
    <t>Leases [member] | 3 - 5 years [member]</t>
  </si>
  <si>
    <t>Leases [member] | More than 5 years [member]</t>
  </si>
  <si>
    <t>Derivative financial instruments [member] | Up to 1 year [member]</t>
  </si>
  <si>
    <t>Derivative financial instruments [member] | 1 - 2 years [member]</t>
  </si>
  <si>
    <t>Derivative financial instruments [member] | 3 - 5 years [member]</t>
  </si>
  <si>
    <t>Derivative financial instruments [member] | More than 5 years [member]</t>
  </si>
  <si>
    <t>Real estate credits certificates [Member]</t>
  </si>
  <si>
    <t>Real estate credits certificates [Member] | Up to 1 year [member]</t>
  </si>
  <si>
    <t>Payables to related parties [member]</t>
  </si>
  <si>
    <t>Payables to related parties [member] | Up to 1 year [member]</t>
  </si>
  <si>
    <t>Dividends payable [member]</t>
  </si>
  <si>
    <t>R$ 93500</t>
  </si>
  <si>
    <t>Dividends payable [member] | Up to 1 year [member]</t>
  </si>
  <si>
    <t>R$ 191478</t>
  </si>
  <si>
    <t>Financial Instruments - Summary of Net Exposure to Exchange Rate Variations on Assets and Liabilities (Detail) - Foreign exchange risk [member] - BRL (R$) R$ in Thousands</t>
  </si>
  <si>
    <t>Disclosure of foreign exchange risk [Line Items]</t>
  </si>
  <si>
    <t>R$ 1082946</t>
  </si>
  <si>
    <t>R$ 495036</t>
  </si>
  <si>
    <t>Advances to suppliers [member]</t>
  </si>
  <si>
    <t>Advances from clients [member]</t>
  </si>
  <si>
    <t>Contingent consideration [member]</t>
  </si>
  <si>
    <t>R$ 7323116</t>
  </si>
  <si>
    <t>R$ 6413619</t>
  </si>
  <si>
    <t>Financial Instruments - Additional Information (Detail)</t>
  </si>
  <si>
    <t>Disclosure of sensitivity analysis of financial instruments changes in foreign exchange rates [line items]</t>
  </si>
  <si>
    <t>Description of methods and assumptions used in preparing sensitivity analysis</t>
  </si>
  <si>
    <t>Stressed scenarios (positive and negative effects, before tax effects) were defined based on changes of a 25% and 50% to the U.S. Dollar exchange rates used in the probable scenario.</t>
  </si>
  <si>
    <t>Percentage of increase in actuarial assumption</t>
  </si>
  <si>
    <t>0.05%</t>
  </si>
  <si>
    <t>Percentage of decrease in actuarial assumption</t>
  </si>
  <si>
    <t>Actuarial assumption of change in foreign currency exchange rate one [member]</t>
  </si>
  <si>
    <t>25.00%</t>
  </si>
  <si>
    <t>Actuarial assumption of change in foreign currency exchange rate two [member]</t>
  </si>
  <si>
    <t>25% [member]</t>
  </si>
  <si>
    <t>50% [member]</t>
  </si>
  <si>
    <t>Quoted market price</t>
  </si>
  <si>
    <t>102.83%</t>
  </si>
  <si>
    <t>100.03%</t>
  </si>
  <si>
    <t>Financial Instruments - Summary of Sensitivity Analysis on Changes in Foreign Exchange Rates (Detail)</t>
  </si>
  <si>
    <t>Disclosure foreign currency sensitivity analysis [line items]</t>
  </si>
  <si>
    <t>Exchange rate sensitivity analysis</t>
  </si>
  <si>
    <t>3.308%</t>
  </si>
  <si>
    <t>Probable [member]</t>
  </si>
  <si>
    <t>Exchange rate sensitivity analysis, scenario</t>
  </si>
  <si>
    <t>4.25%</t>
  </si>
  <si>
    <t>-25% [member]</t>
  </si>
  <si>
    <t>2.55%</t>
  </si>
  <si>
    <t>-50% [member]</t>
  </si>
  <si>
    <t>1.70%</t>
  </si>
  <si>
    <t>Financial Instruments - Summary of Sensitivity Analysis on Changes in Foreign Exchange Rates Impact on Profit Loss (Detail) R$ in Thousands</t>
  </si>
  <si>
    <t>Disclosure foreign currency sensitivity analysis impact on profit loss [line items]</t>
  </si>
  <si>
    <t>Risk factor</t>
  </si>
  <si>
    <t>US$ fluctuation</t>
  </si>
  <si>
    <t>Exchange rate derivatives [member]</t>
  </si>
  <si>
    <t>Changes in foreign exchange rates impact on profit loss</t>
  </si>
  <si>
    <t>R$ 299794</t>
  </si>
  <si>
    <t>Probable [member] | Cash and cash equivalents [member]</t>
  </si>
  <si>
    <t>Probable [member] | Trade receivables [member]</t>
  </si>
  <si>
    <t>Probable [member] | Trade payables [member]</t>
  </si>
  <si>
    <t>Probable [member] | Exchange rate derivatives [member]</t>
  </si>
  <si>
    <t>Probable [member] | Loans, borrowings and debentures [member]</t>
  </si>
  <si>
    <t>Probable [member] | Advances from clients [member]</t>
  </si>
  <si>
    <t>Probable [member] | Contingent consideration [member]</t>
  </si>
  <si>
    <t>25% [member] | Cash and cash equivalents [member]</t>
  </si>
  <si>
    <t>25% [member] | Trade receivables [member]</t>
  </si>
  <si>
    <t>25% [member] | Trade payables [member]</t>
  </si>
  <si>
    <t>25% [member] | Exchange rate derivatives [member]</t>
  </si>
  <si>
    <t>25% [member] | Loans, borrowings and debentures [member]</t>
  </si>
  <si>
    <t>25% [member] | Advances from clients [member]</t>
  </si>
  <si>
    <t>25% [member] | Contingent consideration [member]</t>
  </si>
  <si>
    <t>50% [member] | Cash and cash equivalents [member]</t>
  </si>
  <si>
    <t>50% [member] | Trade receivables [member]</t>
  </si>
  <si>
    <t>50% [member] | Trade payables [member]</t>
  </si>
  <si>
    <t>50% [member] | Exchange rate derivatives [member]</t>
  </si>
  <si>
    <t>50% [member] | Loans, borrowings and debentures [member]</t>
  </si>
  <si>
    <t>50% [member] | Advances from clients [member]</t>
  </si>
  <si>
    <t>50% [member] | Contingent consideration [member]</t>
  </si>
  <si>
    <t>-25% [member] | Cash and cash equivalents [member]</t>
  </si>
  <si>
    <t>-25% [member] | Trade receivables [member]</t>
  </si>
  <si>
    <t>-25% [member] | Trade payables [member]</t>
  </si>
  <si>
    <t>-25% [member] | Exchange rate derivatives [member]</t>
  </si>
  <si>
    <t>-25% [member] | Loans, borrowings and debentures [member]</t>
  </si>
  <si>
    <t>-25% [member] | Advances from clients [member]</t>
  </si>
  <si>
    <t>-25% [member] | Contingent consideration [member]</t>
  </si>
  <si>
    <t>-50% [member] | Cash and cash equivalents [member]</t>
  </si>
  <si>
    <t>-50% [member] | Trade receivables [member]</t>
  </si>
  <si>
    <t>-50% [member] | Trade payables [member]</t>
  </si>
  <si>
    <t>-50% [member] | Exchange rate derivatives [member]</t>
  </si>
  <si>
    <t>-50% [member] | Loans, borrowings and debentures [member]</t>
  </si>
  <si>
    <t>-50% [member] | Advances from clients [member]</t>
  </si>
  <si>
    <t>-50% [member] | Contingent consideration [member]</t>
  </si>
  <si>
    <t>R$ 33000</t>
  </si>
  <si>
    <t>Financial Instruments - Summary of Sensitivity Analysis on Interest Rates on Loans and Borrowings (Detail) R$ in Thousands</t>
  </si>
  <si>
    <t>Disclosure of sensitivity analysis on income for the period assuming increase and decrease in interest rates [Line Items]</t>
  </si>
  <si>
    <t>Exposure interest rate</t>
  </si>
  <si>
    <t>R$ 112310</t>
  </si>
  <si>
    <t>Probable [member] | Marketable securities [member]</t>
  </si>
  <si>
    <t>Probable [member] | Restricted cash [member]</t>
  </si>
  <si>
    <t>Probable [member] | Leases [member]</t>
  </si>
  <si>
    <t>Probable [member] | Real estate credit certificates [member]</t>
  </si>
  <si>
    <t>Probable [member] | Interest rate derivatives [member]</t>
  </si>
  <si>
    <t>25% [member] | Marketable securities [member]</t>
  </si>
  <si>
    <t>25% [member] | Restricted cash [member]</t>
  </si>
  <si>
    <t>25% [member] | Leases [member]</t>
  </si>
  <si>
    <t>25% [member] | Real estate credit certificates [member]</t>
  </si>
  <si>
    <t>25% [member] | Interest rate derivatives [member]</t>
  </si>
  <si>
    <t>50% [member] | Marketable securities [member]</t>
  </si>
  <si>
    <t>50% [member] | Restricted cash [member]</t>
  </si>
  <si>
    <t>50% [member] | Leases [member]</t>
  </si>
  <si>
    <t>50% [member] | Real estate credit certificates [member]</t>
  </si>
  <si>
    <t>50% [member] | Interest rate derivatives [member]</t>
  </si>
  <si>
    <t>-25% [member] | Marketable securities [member]</t>
  </si>
  <si>
    <t>-25% [member] | Restricted cash [member]</t>
  </si>
  <si>
    <t>-25% [member] | Leases [member]</t>
  </si>
  <si>
    <t>-25% [member] | Real estate credit certificates [member]</t>
  </si>
  <si>
    <t>-25% [member] | Interest rate derivatives [member]</t>
  </si>
  <si>
    <t>-50% [member] | Marketable securities [member]</t>
  </si>
  <si>
    <t>-50% [member] | Restricted cash [member]</t>
  </si>
  <si>
    <t>-50% [member] | Leases [member]</t>
  </si>
  <si>
    <t>-50% [member] | Real estate credit certificates [member]</t>
  </si>
  <si>
    <t>-50% [member] | Interest rate derivatives [member]</t>
  </si>
  <si>
    <t>R$ 284942</t>
  </si>
  <si>
    <t>Financial Instruments - Summary of Probable Scenario Considers Estimated Interest Rate (Detail)</t>
  </si>
  <si>
    <t>Probable [member] | SELIC [member]</t>
  </si>
  <si>
    <t>Disclosure interest rates sensitivity analysis [line items]</t>
  </si>
  <si>
    <t>Estimated interest rate</t>
  </si>
  <si>
    <t>6.75%</t>
  </si>
  <si>
    <t>Probable [member] | CDI [member]</t>
  </si>
  <si>
    <t>6.33%</t>
  </si>
  <si>
    <t>Probable [member] | TJ462 [member]</t>
  </si>
  <si>
    <t>Probable [member] | TJLP [member]</t>
  </si>
  <si>
    <t>Probable [member] | IPCA [member]</t>
  </si>
  <si>
    <t>4.02%</t>
  </si>
  <si>
    <t>Probable [member] | FED FUNDS [member]</t>
  </si>
  <si>
    <t>2.25%</t>
  </si>
  <si>
    <t>25% [member] | SELIC [member]</t>
  </si>
  <si>
    <t>8.44%</t>
  </si>
  <si>
    <t>25% [member] | CDI [member]</t>
  </si>
  <si>
    <t>7.91%</t>
  </si>
  <si>
    <t>25% [member] | TJ462 [member]</t>
  </si>
  <si>
    <t>9.44%</t>
  </si>
  <si>
    <t>25% [member] | TJLP [member]</t>
  </si>
  <si>
    <t>25% [member] | IPCA [member]</t>
  </si>
  <si>
    <t>25% [member] | FED FUNDS [member]</t>
  </si>
  <si>
    <t>2.81%</t>
  </si>
  <si>
    <t>50% [member] | SELIC [member]</t>
  </si>
  <si>
    <t>10.13%</t>
  </si>
  <si>
    <t>50% [member] | CDI [member]</t>
  </si>
  <si>
    <t>9.49%</t>
  </si>
  <si>
    <t>50% [member] | TJ462 [member]</t>
  </si>
  <si>
    <t>11.13%</t>
  </si>
  <si>
    <t>50% [member] | TJLP [member]</t>
  </si>
  <si>
    <t>50% [member] | IPCA [member]</t>
  </si>
  <si>
    <t>50% [member] | FED FUNDS [member]</t>
  </si>
  <si>
    <t>3.28%</t>
  </si>
  <si>
    <t>-25% [member] | SELIC [member]</t>
  </si>
  <si>
    <t>5.06%</t>
  </si>
  <si>
    <t>-25% [member] | CDI [member]</t>
  </si>
  <si>
    <t>4.75%</t>
  </si>
  <si>
    <t>-25% [member] | TJ462 [member]</t>
  </si>
  <si>
    <t>6.06%</t>
  </si>
  <si>
    <t>-25% [member] | TJLP [member]</t>
  </si>
  <si>
    <t>-25% [member] | IPCA [member]</t>
  </si>
  <si>
    <t>-25% [member] | FED FUNDS [member]</t>
  </si>
  <si>
    <t>1.69%</t>
  </si>
  <si>
    <t>-50% [member] | SELIC [member]</t>
  </si>
  <si>
    <t>3.38%</t>
  </si>
  <si>
    <t>-50% [member] | CDI [member]</t>
  </si>
  <si>
    <t>3.16%</t>
  </si>
  <si>
    <t>-50% [member] | TJ462 [member]</t>
  </si>
  <si>
    <t>4.38%</t>
  </si>
  <si>
    <t>-50% [member] | TJLP [member]</t>
  </si>
  <si>
    <t>-50% [member] | IPCA [member]</t>
  </si>
  <si>
    <t>2.00%</t>
  </si>
  <si>
    <t>-50% [member] | FED FUNDS [member]</t>
  </si>
  <si>
    <t>1.13%</t>
  </si>
  <si>
    <t>Financial Instruments - Summary of Market Value of Senior Notes that are listed on Luxembourg Stock Exchange (Detail)</t>
  </si>
  <si>
    <t>100.37%</t>
  </si>
  <si>
    <t>95.68%</t>
  </si>
  <si>
    <t>101.54%</t>
  </si>
  <si>
    <t>96.05%</t>
  </si>
  <si>
    <t>107.86%</t>
  </si>
  <si>
    <t>108.14%</t>
  </si>
  <si>
    <t>100.65%</t>
  </si>
  <si>
    <t>102.79%</t>
  </si>
  <si>
    <t>Financial Instruments - Summary of Carrying Amounts and Fair Value of Financial Assets and Financial Liabilities (Detail) - BRL (R$) R$ in Thousands</t>
  </si>
  <si>
    <t>Cost [member] | Investment fund [member]</t>
  </si>
  <si>
    <t>Cost [member] | Marketable securities [member]</t>
  </si>
  <si>
    <t>Cost [member] | Derivative financial instruments [member]</t>
  </si>
  <si>
    <t>Cost [member] | Loans, borrowings and debentures [member]</t>
  </si>
  <si>
    <t>Cost [member] | Contingent consideration [member]</t>
  </si>
  <si>
    <t>Fair value [member] | Level 2 [member]</t>
  </si>
  <si>
    <t>Fair value [member] | Level 2 [member] | Investment fund [member]</t>
  </si>
  <si>
    <t>Fair value [member] | Level 2 [member] | Marketable securities [member]</t>
  </si>
  <si>
    <t>Fair value [member] | Level 2 [member] | Derivative financial instruments [member]</t>
  </si>
  <si>
    <t>Fair value [member] | Level 2 [member] | Loans, borrowings and debentures [member]</t>
  </si>
  <si>
    <t>Fair value [member] | Level 3 [member]</t>
  </si>
  <si>
    <t>Fair value [member] | Level 3 [member] | Contingent consideration [member]</t>
  </si>
  <si>
    <t>R$ 116542</t>
  </si>
  <si>
    <t>R$ 166807</t>
  </si>
  <si>
    <t>Financial Instruments - Summary of Carrying Amounts and Fair Value of Financial Assets and Financial Liabilities (Parenthetical) (Detail)</t>
  </si>
  <si>
    <t>Disclosure of detailed information about financial instruments [abstract]</t>
  </si>
  <si>
    <t>Discount rate adjusted for risk</t>
  </si>
  <si>
    <t>13.00%</t>
  </si>
  <si>
    <t>Financial Instruments - Summary of Hedge Accounting (Detail) R$ in Thousands</t>
  </si>
  <si>
    <t>Disclosure of detailed information about hedges [line items]</t>
  </si>
  <si>
    <t>R$ 1387375</t>
  </si>
  <si>
    <t>Initial measurement</t>
  </si>
  <si>
    <t>Interest amortization</t>
  </si>
  <si>
    <t>Debt [member]</t>
  </si>
  <si>
    <t>Derivative [member]</t>
  </si>
  <si>
    <t>R$ 146524</t>
  </si>
  <si>
    <t>Post-employment Benefits - Summary of Post-employment Benefits (Detail) - BRL (R$) R$ in Thousands</t>
  </si>
  <si>
    <t>Disclosure of defined benefit plans [line items]</t>
  </si>
  <si>
    <t>R$ 485459</t>
  </si>
  <si>
    <t>R$ 441480</t>
  </si>
  <si>
    <t>Futura [member]</t>
  </si>
  <si>
    <t>Futura II [member]</t>
  </si>
  <si>
    <t>R$ 439791</t>
  </si>
  <si>
    <t>R$ 397916</t>
  </si>
  <si>
    <t>Post-employment Benefits - Additional Information (Detail) R$ in Thousands</t>
  </si>
  <si>
    <t>Dec. 31, 2017BRL (R$)yr</t>
  </si>
  <si>
    <t>Sponsor contribution to defined contribution plans</t>
  </si>
  <si>
    <t>R$ 327</t>
  </si>
  <si>
    <t>R$ 212</t>
  </si>
  <si>
    <t>Change in methods for preparing the sensitivity analysis</t>
  </si>
  <si>
    <t>There was no change in relation to previous years in the methods and assumptions  used in preparing the sensitivity analysis.</t>
  </si>
  <si>
    <t>R$ 22796</t>
  </si>
  <si>
    <t>Weighted average duration of defined benefit obligation | yr</t>
  </si>
  <si>
    <t>Futura [member] | CLE [member]</t>
  </si>
  <si>
    <t>R$ 3896</t>
  </si>
  <si>
    <t>R$ 4571</t>
  </si>
  <si>
    <t>Futura [member] | CLE [member] | Defined benefit obligation [member]</t>
  </si>
  <si>
    <t>R$ 4051</t>
  </si>
  <si>
    <t>Post-employment Benefits - Summary of Defined Benefit Obligation and Fair Value of Plan Assets (Detail) - BRL (R$) R$ in Thousands</t>
  </si>
  <si>
    <t>Disclosure of net defined benefit liability (asset) [line items]</t>
  </si>
  <si>
    <t>Current service cost</t>
  </si>
  <si>
    <t>R$ 271</t>
  </si>
  <si>
    <t>R$ 238</t>
  </si>
  <si>
    <t>Interest expense (income)</t>
  </si>
  <si>
    <t>Actuarial (gain) loss arising from financial assumptions</t>
  </si>
  <si>
    <t>Earnings on assets greater than discount rate</t>
  </si>
  <si>
    <t>Contributions paid</t>
  </si>
  <si>
    <t>Superplus (deficit) for the year</t>
  </si>
  <si>
    <t>Net defined benefit liability</t>
  </si>
  <si>
    <t>Present value of defined benefit obligation [member]</t>
  </si>
  <si>
    <t>Actuarial (gain) loss arising from experience adjustment</t>
  </si>
  <si>
    <t>Benefit payments</t>
  </si>
  <si>
    <t>Plan assets [member]</t>
  </si>
  <si>
    <t>R$ 415917</t>
  </si>
  <si>
    <t>R$ 388142</t>
  </si>
  <si>
    <t>Post-employment Benefits - Summary of Expense Recognized in Profit or Loss (Detail) - BRL (R$) R$ in Thousands</t>
  </si>
  <si>
    <t>Disclosure of net defined benefit liability (asset) [abstract]</t>
  </si>
  <si>
    <t>Interest expense</t>
  </si>
  <si>
    <t>Total expense recognized in profit or loss</t>
  </si>
  <si>
    <t>R$ 46583</t>
  </si>
  <si>
    <t>R$ 40130</t>
  </si>
  <si>
    <t>Post-employment Benefits - Summary of Amount Recognised as Accumulated Other Comprehensive Income (Detail) - BRL (R$) R$ in Thousands</t>
  </si>
  <si>
    <t>Accumulated at the initial of the year</t>
  </si>
  <si>
    <t>R$ 252473</t>
  </si>
  <si>
    <t>R$ 116430</t>
  </si>
  <si>
    <t>Accumulated at the end of the year</t>
  </si>
  <si>
    <t>R$ 226129</t>
  </si>
  <si>
    <t>Post-employment Benefits - Summary of Plan Assets (Detail) - BRL (R$) R$ in Thousands</t>
  </si>
  <si>
    <t>Disclosure of fair value of plan assets [line items]</t>
  </si>
  <si>
    <t>Plan assets at fair value</t>
  </si>
  <si>
    <t>R$ 388141</t>
  </si>
  <si>
    <t>Percentage fair value of plan assets</t>
  </si>
  <si>
    <t>Fixed income bonds [member]</t>
  </si>
  <si>
    <t>R$ 408347</t>
  </si>
  <si>
    <t>R$ 364659</t>
  </si>
  <si>
    <t>93.95%</t>
  </si>
  <si>
    <t>Variable-income securities [member]</t>
  </si>
  <si>
    <t>R$ 3411</t>
  </si>
  <si>
    <t>R$ 19407</t>
  </si>
  <si>
    <t>R$ 4159</t>
  </si>
  <si>
    <t>1.05%</t>
  </si>
  <si>
    <t>Post-employment Benefits - Summary of Assumptions to Determine Defined Benefit Obligations (Detail)</t>
  </si>
  <si>
    <t>Discount rate</t>
  </si>
  <si>
    <t>9.55%</t>
  </si>
  <si>
    <t>10.84%</t>
  </si>
  <si>
    <t>Inflation rate</t>
  </si>
  <si>
    <t>4.50%</t>
  </si>
  <si>
    <t>Increase in pension plans</t>
  </si>
  <si>
    <t>9.52%</t>
  </si>
  <si>
    <t>10.83%</t>
  </si>
  <si>
    <t>Future salary increases</t>
  </si>
  <si>
    <t>7.12%</t>
  </si>
  <si>
    <t>7.64%</t>
  </si>
  <si>
    <t>Post-employment Benefits - Summary of Changes in Discount Rate (Detail) R$ in Thousands</t>
  </si>
  <si>
    <t>Disclosure of sensitivity analysis for actuarial assumptions [line items]</t>
  </si>
  <si>
    <t>Discount rate, increase</t>
  </si>
  <si>
    <t>R$ 21739</t>
  </si>
  <si>
    <t>Discount rate, decrease</t>
  </si>
  <si>
    <t>R$ 30977</t>
  </si>
  <si>
    <t>Post-employment Benefits - Summary of Changes in Discount Rate (Parenthetical) (Detail)</t>
  </si>
  <si>
    <t>Disclosure of sensitivity analysis for actuarial assumptions [abstract]</t>
  </si>
  <si>
    <t>Percentage increase in discount rate</t>
  </si>
  <si>
    <t>Percentage decrease in discount rate</t>
  </si>
  <si>
    <t>Share-based Payment - Additional Information (Detail)</t>
  </si>
  <si>
    <t>1 Months Ended</t>
  </si>
  <si>
    <t>Sep. 30, 2017yrOptions</t>
  </si>
  <si>
    <t>Aug. 31, 2017BRL (R$)</t>
  </si>
  <si>
    <t>Aug. 31, 2016</t>
  </si>
  <si>
    <t>Dec. 31, 2017BRL (R$)yrOptionsPlansshares</t>
  </si>
  <si>
    <t>Dec. 31, 2016BRL (R$)yr</t>
  </si>
  <si>
    <t>Disclosure of terms and conditions of share-based payment arrangement [line items]</t>
  </si>
  <si>
    <t>Expected life (years) | yr</t>
  </si>
  <si>
    <t>Number of options granted | Options</t>
  </si>
  <si>
    <t>General and Administrative Expense [Member]</t>
  </si>
  <si>
    <t>Expense on stock option plan</t>
  </si>
  <si>
    <t>R$ 464000</t>
  </si>
  <si>
    <t>R$ 11289000</t>
  </si>
  <si>
    <t>Expense to be recognized on stock option</t>
  </si>
  <si>
    <t>R$ 3855000</t>
  </si>
  <si>
    <t>Stock option plan maximum percentage limit of distribution</t>
  </si>
  <si>
    <t>Number of share based payment plans | Plans</t>
  </si>
  <si>
    <t>R$ 856000</t>
  </si>
  <si>
    <t>Approved share-based compensation models | Plans</t>
  </si>
  <si>
    <t>Cosan S.A. Industria e Comercio [member]</t>
  </si>
  <si>
    <t>Stock option plan maximum percentage limit</t>
  </si>
  <si>
    <t>Long term retention plan [member]</t>
  </si>
  <si>
    <t>Percentage of shares in equity compensation</t>
  </si>
  <si>
    <t>1.00%</t>
  </si>
  <si>
    <t>Eligible period for long-term retention agreement</t>
  </si>
  <si>
    <t>10 years</t>
  </si>
  <si>
    <t>Number of options granted | shares</t>
  </si>
  <si>
    <t>Expense to be recognized on stock option due to modifications of plan</t>
  </si>
  <si>
    <t>R$ 18186000</t>
  </si>
  <si>
    <t>R$ 30747000</t>
  </si>
  <si>
    <t>R$ 48933000</t>
  </si>
  <si>
    <t>April 27, 2017 [member] | Cosan S.A. [member]</t>
  </si>
  <si>
    <t>Fair value at grant</t>
  </si>
  <si>
    <t>R$ 32.11</t>
  </si>
  <si>
    <t>July 31, 2017 [member] | Cosan S.A. [member]</t>
  </si>
  <si>
    <t>R$ 36.06</t>
  </si>
  <si>
    <t>April 20, 2017 [member] | Companhia de Gas de Sao Paulo - COMGAS [member]</t>
  </si>
  <si>
    <t>R$ 37.29</t>
  </si>
  <si>
    <t>December 08, 2017 [member] | Companhia de Gas de Sao Paulo - COMGAS [member]</t>
  </si>
  <si>
    <t>R$ 36.37</t>
  </si>
  <si>
    <t>Stock option plan [member] | Cosan S.A. Industria e Comercio [member]</t>
  </si>
  <si>
    <t>Weighted average prices at exercise date for stock options exercised</t>
  </si>
  <si>
    <t>R$ 29.84</t>
  </si>
  <si>
    <t>R$ 29.05</t>
  </si>
  <si>
    <t>Stock option plan [member] | Cosan S.A. Industria e Comercio [member] | Bottom of range [member]</t>
  </si>
  <si>
    <t>Exercise price</t>
  </si>
  <si>
    <t>Stock option plan [member] | Cosan S.A. Industria e Comercio [member] | Top of range [member]</t>
  </si>
  <si>
    <t>R$ 48.31</t>
  </si>
  <si>
    <t>R$ 47.82</t>
  </si>
  <si>
    <t>Share Based Payment - Summary of Vesting Period and Options Outstanding (Detail)</t>
  </si>
  <si>
    <t>Jan. 02, 2017Options</t>
  </si>
  <si>
    <t>Dec. 31, 2017BRL (R$)yrOptions</t>
  </si>
  <si>
    <t>Number of instruments, granted</t>
  </si>
  <si>
    <t>Number of instruments, vested or cancellation option</t>
  </si>
  <si>
    <t>Number of instruments, outstanding</t>
  </si>
  <si>
    <t>September 29, 2017 [member]</t>
  </si>
  <si>
    <t>Market price on grant date | R$</t>
  </si>
  <si>
    <t>R$ 8.10</t>
  </si>
  <si>
    <t>Fair value at grant | R$</t>
  </si>
  <si>
    <t>August 18, 2017 [member]</t>
  </si>
  <si>
    <t>Number of instruments, vested</t>
  </si>
  <si>
    <t>R$ 7.32</t>
  </si>
  <si>
    <t>Number of instruments, exercisable options</t>
  </si>
  <si>
    <t>Cosan S.A. Industria e Comercio [member] | August 18, 2011 [member]</t>
  </si>
  <si>
    <t>Interest rate %</t>
  </si>
  <si>
    <t>12.39%</t>
  </si>
  <si>
    <t>Expected volatility %</t>
  </si>
  <si>
    <t>31.44%</t>
  </si>
  <si>
    <t>R$ 22.80</t>
  </si>
  <si>
    <t>Exercise price | R$</t>
  </si>
  <si>
    <t>R$ 6.80</t>
  </si>
  <si>
    <t>30.32%</t>
  </si>
  <si>
    <t>R$ 8.15</t>
  </si>
  <si>
    <t>Cosan S.A. Industria e Comercio [member] | December 12, 2012 [member]</t>
  </si>
  <si>
    <t>8.78%</t>
  </si>
  <si>
    <t>R$ 38.89</t>
  </si>
  <si>
    <t>R$ 10.10</t>
  </si>
  <si>
    <t>Cosan S.A. Industria e Comercio [member] | April 24, 2013 [member]</t>
  </si>
  <si>
    <t>13.35%</t>
  </si>
  <si>
    <t>27.33%</t>
  </si>
  <si>
    <t>R$ 45.22</t>
  </si>
  <si>
    <t>R$ 17.95</t>
  </si>
  <si>
    <t>Cosan S.A. Industria e Comercio [member] | April 25, 2014 [member]</t>
  </si>
  <si>
    <t>12.43%</t>
  </si>
  <si>
    <t>29.85%</t>
  </si>
  <si>
    <t>R$ 39.02</t>
  </si>
  <si>
    <t>R$ 15.67</t>
  </si>
  <si>
    <t>Cosan S.A. Industria e Comercio [member] | August 31, 2015 [member]</t>
  </si>
  <si>
    <t>14.18%</t>
  </si>
  <si>
    <t>33.09%</t>
  </si>
  <si>
    <t>R$ 19.96</t>
  </si>
  <si>
    <t>R$ 7.67</t>
  </si>
  <si>
    <t>Cosan S A Industria E Comercio [member] | April 27, 2017 [member]</t>
  </si>
  <si>
    <t>32.75%</t>
  </si>
  <si>
    <t>Cosan S A Industria E Comercio [member] | July 31, 2017 [member]</t>
  </si>
  <si>
    <t>33.70%</t>
  </si>
  <si>
    <t>Companhia de Gas de Sao Paulo - COMGAS [member] | April 20, 2017 [member]</t>
  </si>
  <si>
    <t>12.16%</t>
  </si>
  <si>
    <t>27.20%</t>
  </si>
  <si>
    <t>R$ 47.80</t>
  </si>
  <si>
    <t>Companhia de Gas de Sao Paulo - COMGAS [member] | December 08, 2017 [member]</t>
  </si>
  <si>
    <t>R$ 54.25</t>
  </si>
  <si>
    <t>R$ 6.30</t>
  </si>
  <si>
    <t>Rumo S.A. [member] | Two thousand and fifteen plans [member]</t>
  </si>
  <si>
    <t>R$ 6.10</t>
  </si>
  <si>
    <t>Rumo S.A. [member] | 2016 Plan [member]</t>
  </si>
  <si>
    <t>Rumo S.A. [member] | 2017 Plan [member]</t>
  </si>
  <si>
    <t>R$ 10.42</t>
  </si>
  <si>
    <t>Bottom of range [member] | Cosan S.A. Industria e Comercio [member] | August 18, 2011 [member]</t>
  </si>
  <si>
    <t>Bottom of range [member] | Cosan S.A. Industria e Comercio [member] | December 12, 2012 [member]</t>
  </si>
  <si>
    <t>Bottom of range [member] | Cosan S.A. Industria e Comercio [member] | April 24, 2013 [member]</t>
  </si>
  <si>
    <t>Bottom of range [member] | Cosan S.A. Industria e Comercio [member] | April 25, 2014 [member]</t>
  </si>
  <si>
    <t>Bottom of range [member] | Cosan S.A. Industria e Comercio [member] | August 31, 2015 [member]</t>
  </si>
  <si>
    <t>Top of range [member] | Cosan S.A. Industria e Comercio [member] | August 18, 2011 [member]</t>
  </si>
  <si>
    <t>Top of range [member] | Cosan S.A. Industria e Comercio [member] | December 12, 2012 [member]</t>
  </si>
  <si>
    <t>Top of range [member] | Cosan S.A. Industria e Comercio [member] | April 24, 2013 [member]</t>
  </si>
  <si>
    <t>Top of range [member] | Cosan S.A. Industria e Comercio [member] | April 25, 2014 [member]</t>
  </si>
  <si>
    <t>Top of range [member] | Cosan S.A. Industria e Comercio [member] | August 31, 2015 [member]</t>
  </si>
  <si>
    <t>Share Based Payment - Summary of Number and Weighted-average Exercise Prices of Share Options Under Share Option Programs (Detail)</t>
  </si>
  <si>
    <t>Sep. 30, 2017Options</t>
  </si>
  <si>
    <t>Dec. 31, 2017BRL (R$)Options</t>
  </si>
  <si>
    <t>Number of options, granted</t>
  </si>
  <si>
    <t>Number of options, ending balance</t>
  </si>
  <si>
    <t>Cosan S.A. Industria e Comercio [member] | Stock option plan [member]</t>
  </si>
  <si>
    <t>Weighted-average exercise price, beginning balance | R$</t>
  </si>
  <si>
    <t>R$ 32.28</t>
  </si>
  <si>
    <t>Weighted-average exercise price, cancellation or settlements | R$</t>
  </si>
  <si>
    <t>Weighted-average exercise price, share options exercised | R$</t>
  </si>
  <si>
    <t>Weighted-average exercise price, ending balance | R$</t>
  </si>
  <si>
    <t>R$ 32.70</t>
  </si>
  <si>
    <t>Number of options, beginning balance</t>
  </si>
  <si>
    <t>Number of options, cancellation or settlements</t>
  </si>
  <si>
    <t>Number of options, share options exercised</t>
  </si>
  <si>
    <t>Cosan S A Industria E Comercio [member] | Stock grant [member]</t>
  </si>
  <si>
    <t>Number of options, vested</t>
  </si>
  <si>
    <t>Share Based Payment - Summary of Vesting Period and Options Outstanding (Parenthetical) (Detail)</t>
  </si>
  <si>
    <t>Number of instruments, granted | Options</t>
  </si>
  <si>
    <t>Weghted average estimated fair value of options granted | R$</t>
  </si>
  <si>
    <t>Weghted average estimated fair value of options share options exercisable | R$</t>
  </si>
  <si>
    <t>R$ 2.83</t>
  </si>
  <si>
    <t>Share Based Payment - Schedules of Restricted Shares (Detail) - Rumo S.A. [member] - Restricted shares [member]</t>
  </si>
  <si>
    <t>Granted</t>
  </si>
  <si>
    <t>Cancellation or settlements</t>
  </si>
  <si>
    <t>Subsequent Events - Additional Information (Detail) - BRL (R$) R$ in Thousands</t>
  </si>
  <si>
    <t>Jan. 31, 2018</t>
  </si>
  <si>
    <t>Jan. 23, 2018</t>
  </si>
  <si>
    <t>Jan. 10, 2018</t>
  </si>
  <si>
    <t>Disclosure of non-adjusting events after reporting period [line items]</t>
  </si>
  <si>
    <t>R$ 5859</t>
  </si>
  <si>
    <t>R$ 3889</t>
  </si>
  <si>
    <t>Subsequent event [member]</t>
  </si>
  <si>
    <t>Cash received from assignment of credit</t>
  </si>
  <si>
    <t>Subsequent event [member] | Working capital bank loans [member]</t>
  </si>
  <si>
    <t>Early settlement of working capital loan</t>
  </si>
  <si>
    <t>R$ 698015</t>
  </si>
  <si>
    <t>Maturity year 2025 [member] | Senior notes due two thousand and twenty five [member]</t>
  </si>
  <si>
    <t>R$ 1581200</t>
  </si>
  <si>
    <t>Coupon rate</t>
  </si>
  <si>
    <t>5.88%</t>
  </si>
</sst>
</file>

<file path=xl/styles.xml><?xml version="1.0" encoding="utf-8"?>
<styleSheet xmlns="http://schemas.openxmlformats.org/spreadsheetml/2006/main">
  <numFmts count="7">
    <numFmt formatCode="#,##0.0000_);(#,##0.0000)" numFmtId="164"/>
    <numFmt formatCode="_(&quot;$ &quot;#,##0_);_(&quot;$ &quot;(#,##0)" numFmtId="165"/>
    <numFmt formatCode="_(&quot;November &quot;#,##0_);_(&quot;November &quot;(#,##0)" numFmtId="166"/>
    <numFmt formatCode="_(&quot;£ &quot;#,##0_);_(&quot;£ &quot;(#,##0)" numFmtId="167"/>
    <numFmt formatCode="_(&quot;$ &quot;#,##0.00_);_(&quot;$ &quot;(#,##0.00)" numFmtId="168"/>
    <numFmt formatCode="#,##0.0_);(#,##0.0)" numFmtId="169"/>
    <numFmt formatCode="_(&quot;January &quot;#,##0_);_(&quot;Jan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02902</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0</v>
      </c>
    </row>
    <row r="19" spans="1:2">
      <c r="A19" s="4" t="s">
        <v>27</v>
      </c>
    </row>
    <row r="20" spans="1:2">
      <c r="A20" s="3" t="s">
        <v>3</v>
      </c>
    </row>
    <row r="21" spans="1:2">
      <c r="A21" s="4" t="s">
        <v>26</v>
      </c>
      <c r="B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9</v>
      </c>
    </row>
    <row r="3" spans="1:2">
      <c r="A3" s="3" t="s">
        <v>263</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31</v>
      </c>
      <c r="B1" s="2" t="s">
        <v>1</v>
      </c>
    </row>
    <row r="2" spans="1:4">
      <c r="B2" s="2" t="s">
        <v>29</v>
      </c>
      <c r="C2" s="2" t="s">
        <v>30</v>
      </c>
      <c r="D2" s="2" t="s">
        <v>92</v>
      </c>
    </row>
    <row r="3" spans="1:4">
      <c r="A3" s="3" t="s">
        <v>1032</v>
      </c>
    </row>
    <row r="4" spans="1:4">
      <c r="A4" s="4" t="s">
        <v>871</v>
      </c>
      <c r="B4" s="6" t="s">
        <v>1033</v>
      </c>
    </row>
    <row r="5" spans="1:4">
      <c r="A5" s="4" t="s">
        <v>984</v>
      </c>
      <c r="D5" s="6" t="s">
        <v>1034</v>
      </c>
    </row>
    <row r="6" spans="1:4">
      <c r="A6" s="4" t="s">
        <v>876</v>
      </c>
      <c r="C6" s="6" t="s">
        <v>1033</v>
      </c>
    </row>
    <row r="7" spans="1:4">
      <c r="A7" s="4" t="s">
        <v>744</v>
      </c>
    </row>
    <row r="8" spans="1:4">
      <c r="A8" s="3" t="s">
        <v>1032</v>
      </c>
    </row>
    <row r="9" spans="1:4">
      <c r="A9" s="4" t="s">
        <v>993</v>
      </c>
      <c r="B9" s="5" t="n">
        <v>407904353</v>
      </c>
    </row>
    <row r="10" spans="1:4">
      <c r="A10" s="4" t="s">
        <v>1035</v>
      </c>
      <c r="B10" s="5" t="n">
        <v>169782728</v>
      </c>
    </row>
    <row r="11" spans="1:4">
      <c r="A11" s="4" t="s">
        <v>1036</v>
      </c>
      <c r="B11" s="4" t="s">
        <v>1037</v>
      </c>
    </row>
    <row r="12" spans="1:4">
      <c r="A12" s="4" t="s">
        <v>585</v>
      </c>
    </row>
    <row r="13" spans="1:4">
      <c r="A13" s="3" t="s">
        <v>1032</v>
      </c>
    </row>
    <row r="14" spans="1:4">
      <c r="A14" s="4" t="s">
        <v>993</v>
      </c>
      <c r="B14" s="5" t="n">
        <v>463224241</v>
      </c>
    </row>
    <row r="15" spans="1:4">
      <c r="A15" s="4" t="s">
        <v>1035</v>
      </c>
      <c r="B15" s="5" t="n">
        <v>127088597</v>
      </c>
    </row>
    <row r="16" spans="1:4">
      <c r="A16" s="4" t="s">
        <v>1036</v>
      </c>
      <c r="B16" s="4" t="s">
        <v>1038</v>
      </c>
    </row>
    <row r="17" spans="1:4">
      <c r="A17" s="4" t="s">
        <v>726</v>
      </c>
    </row>
    <row r="18" spans="1:4">
      <c r="A18" s="3" t="s">
        <v>1032</v>
      </c>
    </row>
    <row r="19" spans="1:4">
      <c r="A19" s="4" t="s">
        <v>993</v>
      </c>
      <c r="B19" s="5" t="n">
        <v>130038279</v>
      </c>
    </row>
    <row r="20" spans="1:4">
      <c r="A20" s="4" t="s">
        <v>1035</v>
      </c>
      <c r="B20" s="5" t="n">
        <v>26171755</v>
      </c>
    </row>
    <row r="21" spans="1:4">
      <c r="A21" s="4" t="s">
        <v>1036</v>
      </c>
      <c r="B21" s="4" t="s">
        <v>1039</v>
      </c>
    </row>
    <row r="22" spans="1:4">
      <c r="A22" s="4" t="s">
        <v>564</v>
      </c>
    </row>
    <row r="23" spans="1:4">
      <c r="A23" s="3" t="s">
        <v>1032</v>
      </c>
    </row>
    <row r="24" spans="1:4">
      <c r="A24" s="4" t="s">
        <v>993</v>
      </c>
      <c r="B24" s="5" t="n">
        <v>1559015898</v>
      </c>
    </row>
    <row r="25" spans="1:4">
      <c r="A25" s="4" t="s">
        <v>1035</v>
      </c>
      <c r="B25" s="5" t="n">
        <v>1088431798</v>
      </c>
    </row>
    <row r="26" spans="1:4">
      <c r="A26" s="4" t="s">
        <v>1036</v>
      </c>
      <c r="B26" s="4" t="s">
        <v>1040</v>
      </c>
    </row>
    <row r="27" spans="1:4">
      <c r="A27" s="4" t="s">
        <v>1041</v>
      </c>
    </row>
    <row r="28" spans="1:4">
      <c r="A28" s="3" t="s">
        <v>1032</v>
      </c>
    </row>
    <row r="29" spans="1:4">
      <c r="A29" s="4" t="s">
        <v>993</v>
      </c>
      <c r="B29" s="5" t="n">
        <v>2040816</v>
      </c>
    </row>
    <row r="30" spans="1:4">
      <c r="A30" s="4" t="s">
        <v>1035</v>
      </c>
      <c r="B30" s="5" t="n">
        <v>1000000</v>
      </c>
    </row>
    <row r="31" spans="1:4">
      <c r="A31" s="4" t="s">
        <v>1036</v>
      </c>
      <c r="B31" s="4" t="s">
        <v>1042</v>
      </c>
    </row>
    <row r="32" spans="1:4">
      <c r="A32" s="4" t="s">
        <v>1043</v>
      </c>
    </row>
    <row r="33" spans="1:4">
      <c r="A33" s="3" t="s">
        <v>1032</v>
      </c>
    </row>
    <row r="34" spans="1:4">
      <c r="A34" s="4" t="s">
        <v>871</v>
      </c>
      <c r="B34" s="6" t="s">
        <v>560</v>
      </c>
      <c r="C34" s="5" t="n">
        <v>10275531</v>
      </c>
    </row>
    <row r="35" spans="1:4">
      <c r="A35" s="4" t="s">
        <v>984</v>
      </c>
      <c r="B35" s="5" t="n">
        <v>495276</v>
      </c>
      <c r="C35" s="5" t="n">
        <v>181219</v>
      </c>
    </row>
    <row r="36" spans="1:4">
      <c r="A36" s="4" t="s">
        <v>1044</v>
      </c>
      <c r="B36" s="5" t="n">
        <v>-643861</v>
      </c>
      <c r="C36" s="5" t="n">
        <v>-1620136</v>
      </c>
    </row>
    <row r="37" spans="1:4">
      <c r="A37" s="4" t="s">
        <v>1045</v>
      </c>
      <c r="B37" s="5" t="n">
        <v>64605</v>
      </c>
      <c r="C37" s="5" t="n">
        <v>18369</v>
      </c>
    </row>
    <row r="38" spans="1:4">
      <c r="A38" s="4" t="s">
        <v>176</v>
      </c>
      <c r="B38" s="5" t="n">
        <v>-727224</v>
      </c>
      <c r="C38" s="5" t="n">
        <v>-893802</v>
      </c>
    </row>
    <row r="39" spans="1:4">
      <c r="A39" s="4" t="s">
        <v>990</v>
      </c>
      <c r="B39" s="5" t="n">
        <v>2052962</v>
      </c>
      <c r="C39" s="5" t="n">
        <v>1985608</v>
      </c>
    </row>
    <row r="40" spans="1:4">
      <c r="A40" s="4" t="s">
        <v>217</v>
      </c>
      <c r="B40" s="5" t="n">
        <v>41612</v>
      </c>
      <c r="C40" s="5" t="n">
        <v>-209503</v>
      </c>
    </row>
    <row r="41" spans="1:4">
      <c r="A41" s="4" t="s">
        <v>876</v>
      </c>
      <c r="B41" s="5" t="n">
        <v>11020656</v>
      </c>
      <c r="C41" s="5" t="n">
        <v>9737286</v>
      </c>
      <c r="D41" s="5" t="n">
        <v>10275531</v>
      </c>
    </row>
    <row r="42" spans="1:4">
      <c r="A42" s="4" t="s">
        <v>1046</v>
      </c>
    </row>
    <row r="43" spans="1:4">
      <c r="A43" s="3" t="s">
        <v>1032</v>
      </c>
    </row>
    <row r="44" spans="1:4">
      <c r="A44" s="4" t="s">
        <v>871</v>
      </c>
      <c r="C44" s="5" t="n">
        <v>-498850</v>
      </c>
    </row>
    <row r="45" spans="1:4">
      <c r="A45" s="4" t="s">
        <v>984</v>
      </c>
      <c r="C45" s="5" t="n">
        <v>-7580</v>
      </c>
    </row>
    <row r="46" spans="1:4">
      <c r="A46" s="4" t="s">
        <v>1044</v>
      </c>
      <c r="C46" s="5" t="n">
        <v>506430</v>
      </c>
    </row>
    <row r="47" spans="1:4">
      <c r="A47" s="4" t="s">
        <v>876</v>
      </c>
      <c r="D47" s="5" t="n">
        <v>-498850</v>
      </c>
    </row>
    <row r="48" spans="1:4">
      <c r="A48" s="4" t="s">
        <v>1047</v>
      </c>
    </row>
    <row r="49" spans="1:4">
      <c r="A49" s="3" t="s">
        <v>1032</v>
      </c>
    </row>
    <row r="50" spans="1:4">
      <c r="A50" s="4" t="s">
        <v>871</v>
      </c>
      <c r="B50" s="5" t="n">
        <v>3343719</v>
      </c>
      <c r="C50" s="5" t="n">
        <v>3274913</v>
      </c>
    </row>
    <row r="51" spans="1:4">
      <c r="A51" s="4" t="s">
        <v>984</v>
      </c>
      <c r="B51" s="5" t="n">
        <v>499455</v>
      </c>
      <c r="C51" s="5" t="n">
        <v>415177</v>
      </c>
    </row>
    <row r="52" spans="1:4">
      <c r="A52" s="4" t="s">
        <v>1044</v>
      </c>
      <c r="B52" s="5" t="n">
        <v>148465</v>
      </c>
    </row>
    <row r="53" spans="1:4">
      <c r="A53" s="4" t="s">
        <v>1045</v>
      </c>
      <c r="B53" s="5" t="n">
        <v>66612</v>
      </c>
      <c r="C53" s="5" t="n">
        <v>33618</v>
      </c>
    </row>
    <row r="54" spans="1:4">
      <c r="A54" s="4" t="s">
        <v>176</v>
      </c>
      <c r="B54" s="5" t="n">
        <v>-274177</v>
      </c>
      <c r="C54" s="5" t="n">
        <v>-330431</v>
      </c>
    </row>
    <row r="55" spans="1:4">
      <c r="A55" s="4" t="s">
        <v>217</v>
      </c>
      <c r="B55" s="5" t="n">
        <v>10976</v>
      </c>
      <c r="C55" s="5" t="n">
        <v>-49558</v>
      </c>
    </row>
    <row r="56" spans="1:4">
      <c r="A56" s="4" t="s">
        <v>876</v>
      </c>
      <c r="B56" s="5" t="n">
        <v>3795050</v>
      </c>
      <c r="C56" s="5" t="n">
        <v>3343719</v>
      </c>
      <c r="D56" s="5" t="n">
        <v>3274913</v>
      </c>
    </row>
    <row r="57" spans="1:4">
      <c r="A57" s="4" t="s">
        <v>1048</v>
      </c>
    </row>
    <row r="58" spans="1:4">
      <c r="A58" s="3" t="s">
        <v>1032</v>
      </c>
    </row>
    <row r="59" spans="1:4">
      <c r="A59" s="4" t="s">
        <v>871</v>
      </c>
      <c r="B59" s="5" t="n">
        <v>424784</v>
      </c>
      <c r="C59" s="5" t="n">
        <v>409051</v>
      </c>
    </row>
    <row r="60" spans="1:4">
      <c r="A60" s="4" t="s">
        <v>984</v>
      </c>
      <c r="B60" s="5" t="n">
        <v>-21840</v>
      </c>
      <c r="C60" s="5" t="n">
        <v>-61325</v>
      </c>
    </row>
    <row r="61" spans="1:4">
      <c r="A61" s="4" t="s">
        <v>1044</v>
      </c>
      <c r="B61" s="5" t="n">
        <v>-6026</v>
      </c>
    </row>
    <row r="62" spans="1:4">
      <c r="A62" s="4" t="s">
        <v>1045</v>
      </c>
      <c r="B62" s="5" t="n">
        <v>124</v>
      </c>
      <c r="C62" s="5" t="n">
        <v>428</v>
      </c>
    </row>
    <row r="63" spans="1:4">
      <c r="A63" s="4" t="s">
        <v>990</v>
      </c>
      <c r="B63" s="5" t="n">
        <v>209786</v>
      </c>
      <c r="C63" s="5" t="n">
        <v>139556</v>
      </c>
    </row>
    <row r="64" spans="1:4">
      <c r="A64" s="4" t="s">
        <v>217</v>
      </c>
      <c r="B64" s="5" t="n">
        <v>456</v>
      </c>
      <c r="C64" s="5" t="n">
        <v>-62926</v>
      </c>
    </row>
    <row r="65" spans="1:4">
      <c r="A65" s="4" t="s">
        <v>876</v>
      </c>
      <c r="B65" s="5" t="n">
        <v>607284</v>
      </c>
      <c r="C65" s="5" t="n">
        <v>424784</v>
      </c>
      <c r="D65" s="5" t="n">
        <v>409051</v>
      </c>
    </row>
    <row r="66" spans="1:4">
      <c r="A66" s="4" t="s">
        <v>1049</v>
      </c>
    </row>
    <row r="67" spans="1:4">
      <c r="A67" s="3" t="s">
        <v>1032</v>
      </c>
    </row>
    <row r="68" spans="1:4">
      <c r="A68" s="4" t="s">
        <v>871</v>
      </c>
      <c r="B68" s="5" t="n">
        <v>1826733</v>
      </c>
      <c r="C68" s="5" t="n">
        <v>2109567</v>
      </c>
    </row>
    <row r="69" spans="1:4">
      <c r="A69" s="4" t="s">
        <v>984</v>
      </c>
      <c r="B69" s="5" t="n">
        <v>195206</v>
      </c>
      <c r="C69" s="5" t="n">
        <v>313207</v>
      </c>
    </row>
    <row r="70" spans="1:4">
      <c r="A70" s="4" t="s">
        <v>1044</v>
      </c>
      <c r="B70" s="5" t="n">
        <v>-753019</v>
      </c>
    </row>
    <row r="71" spans="1:4">
      <c r="A71" s="4" t="s">
        <v>1045</v>
      </c>
      <c r="B71" s="5" t="n">
        <v>-3130</v>
      </c>
      <c r="C71" s="5" t="n">
        <v>-20913</v>
      </c>
    </row>
    <row r="72" spans="1:4">
      <c r="A72" s="4" t="s">
        <v>176</v>
      </c>
      <c r="B72" s="5" t="n">
        <v>-428603</v>
      </c>
      <c r="C72" s="5" t="n">
        <v>-563371</v>
      </c>
    </row>
    <row r="73" spans="1:4">
      <c r="A73" s="4" t="s">
        <v>217</v>
      </c>
      <c r="B73" s="5" t="n">
        <v>13408</v>
      </c>
      <c r="C73" s="5" t="n">
        <v>-11757</v>
      </c>
    </row>
    <row r="74" spans="1:4">
      <c r="A74" s="4" t="s">
        <v>876</v>
      </c>
      <c r="B74" s="5" t="n">
        <v>850595</v>
      </c>
      <c r="C74" s="5" t="n">
        <v>1826733</v>
      </c>
      <c r="D74" s="5" t="n">
        <v>2109567</v>
      </c>
    </row>
    <row r="75" spans="1:4">
      <c r="A75" s="4" t="s">
        <v>1050</v>
      </c>
    </row>
    <row r="76" spans="1:4">
      <c r="A76" s="3" t="s">
        <v>1032</v>
      </c>
    </row>
    <row r="77" spans="1:4">
      <c r="A77" s="4" t="s">
        <v>871</v>
      </c>
      <c r="C77" s="5" t="n">
        <v>2866244</v>
      </c>
    </row>
    <row r="78" spans="1:4">
      <c r="A78" s="4" t="s">
        <v>984</v>
      </c>
      <c r="C78" s="5" t="n">
        <v>-525888</v>
      </c>
    </row>
    <row r="79" spans="1:4">
      <c r="A79" s="4" t="s">
        <v>1045</v>
      </c>
      <c r="C79" s="5" t="n">
        <v>4816</v>
      </c>
    </row>
    <row r="80" spans="1:4">
      <c r="A80" s="4" t="s">
        <v>990</v>
      </c>
      <c r="C80" s="5" t="n">
        <v>1846052</v>
      </c>
    </row>
    <row r="81" spans="1:4">
      <c r="A81" s="4" t="s">
        <v>1051</v>
      </c>
      <c r="C81" s="5" t="n">
        <v>-4105962</v>
      </c>
    </row>
    <row r="82" spans="1:4">
      <c r="A82" s="4" t="s">
        <v>217</v>
      </c>
      <c r="C82" s="5" t="n">
        <v>-85262</v>
      </c>
    </row>
    <row r="83" spans="1:4">
      <c r="A83" s="4" t="s">
        <v>876</v>
      </c>
      <c r="D83" s="5" t="n">
        <v>2866244</v>
      </c>
    </row>
    <row r="84" spans="1:4">
      <c r="A84" s="4" t="s">
        <v>1052</v>
      </c>
    </row>
    <row r="85" spans="1:4">
      <c r="A85" s="3" t="s">
        <v>1032</v>
      </c>
    </row>
    <row r="86" spans="1:4">
      <c r="A86" s="4" t="s">
        <v>871</v>
      </c>
      <c r="B86" s="5" t="n">
        <v>4105962</v>
      </c>
    </row>
    <row r="87" spans="1:4">
      <c r="A87" s="4" t="s">
        <v>984</v>
      </c>
      <c r="B87" s="5" t="n">
        <v>-182997</v>
      </c>
    </row>
    <row r="88" spans="1:4">
      <c r="A88" s="4" t="s">
        <v>1044</v>
      </c>
      <c r="B88" s="5" t="n">
        <v>-33281</v>
      </c>
    </row>
    <row r="89" spans="1:4">
      <c r="A89" s="4" t="s">
        <v>1045</v>
      </c>
      <c r="B89" s="5" t="n">
        <v>999</v>
      </c>
    </row>
    <row r="90" spans="1:4">
      <c r="A90" s="4" t="s">
        <v>176</v>
      </c>
      <c r="B90" s="5" t="n">
        <v>-5049</v>
      </c>
    </row>
    <row r="91" spans="1:4">
      <c r="A91" s="4" t="s">
        <v>990</v>
      </c>
      <c r="B91" s="5" t="n">
        <v>1843176</v>
      </c>
    </row>
    <row r="92" spans="1:4">
      <c r="A92" s="4" t="s">
        <v>1051</v>
      </c>
      <c r="C92" s="5" t="n">
        <v>4105962</v>
      </c>
    </row>
    <row r="93" spans="1:4">
      <c r="A93" s="4" t="s">
        <v>217</v>
      </c>
      <c r="B93" s="5" t="n">
        <v>3953</v>
      </c>
    </row>
    <row r="94" spans="1:4">
      <c r="A94" s="4" t="s">
        <v>876</v>
      </c>
      <c r="B94" s="5" t="n">
        <v>5732763</v>
      </c>
      <c r="C94" s="5" t="n">
        <v>4105962</v>
      </c>
    </row>
    <row r="95" spans="1:4">
      <c r="A95" s="4" t="s">
        <v>1053</v>
      </c>
    </row>
    <row r="96" spans="1:4">
      <c r="A96" s="3" t="s">
        <v>1032</v>
      </c>
    </row>
    <row r="97" spans="1:4">
      <c r="A97" s="4" t="s">
        <v>871</v>
      </c>
      <c r="B97" s="5" t="n">
        <v>36088</v>
      </c>
      <c r="C97" s="5" t="n">
        <v>36835</v>
      </c>
    </row>
    <row r="98" spans="1:4">
      <c r="A98" s="4" t="s">
        <v>984</v>
      </c>
      <c r="B98" s="5" t="n">
        <v>-1500</v>
      </c>
      <c r="C98" s="5" t="n">
        <v>-747</v>
      </c>
    </row>
    <row r="99" spans="1:4">
      <c r="A99" s="4" t="s">
        <v>876</v>
      </c>
      <c r="B99" s="5" t="n">
        <v>34588</v>
      </c>
      <c r="C99" s="5" t="n">
        <v>36088</v>
      </c>
      <c r="D99" s="5" t="n">
        <v>36835</v>
      </c>
    </row>
    <row r="100" spans="1:4">
      <c r="A100" s="4" t="s">
        <v>1054</v>
      </c>
    </row>
    <row r="101" spans="1:4">
      <c r="A101" s="3" t="s">
        <v>1032</v>
      </c>
    </row>
    <row r="102" spans="1:4">
      <c r="A102" s="4" t="s">
        <v>871</v>
      </c>
      <c r="C102" s="5" t="n">
        <v>1728749</v>
      </c>
    </row>
    <row r="103" spans="1:4">
      <c r="A103" s="4" t="s">
        <v>984</v>
      </c>
      <c r="C103" s="5" t="n">
        <v>37828</v>
      </c>
    </row>
    <row r="104" spans="1:4">
      <c r="A104" s="4" t="s">
        <v>1044</v>
      </c>
      <c r="C104" s="5" t="n">
        <v>-1766959</v>
      </c>
    </row>
    <row r="105" spans="1:4">
      <c r="A105" s="4" t="s">
        <v>1045</v>
      </c>
      <c r="C105" s="5" t="n">
        <v>382</v>
      </c>
    </row>
    <row r="106" spans="1:4">
      <c r="A106" s="4" t="s">
        <v>876</v>
      </c>
      <c r="D106" s="5" t="n">
        <v>1728749</v>
      </c>
    </row>
    <row r="107" spans="1:4">
      <c r="A107" s="4" t="s">
        <v>1055</v>
      </c>
    </row>
    <row r="108" spans="1:4">
      <c r="A108" s="3" t="s">
        <v>1032</v>
      </c>
    </row>
    <row r="109" spans="1:4">
      <c r="A109" s="4" t="s">
        <v>871</v>
      </c>
      <c r="C109" s="5" t="n">
        <v>349022</v>
      </c>
    </row>
    <row r="110" spans="1:4">
      <c r="A110" s="4" t="s">
        <v>984</v>
      </c>
      <c r="C110" s="5" t="n">
        <v>10547</v>
      </c>
    </row>
    <row r="111" spans="1:4">
      <c r="A111" s="4" t="s">
        <v>1044</v>
      </c>
      <c r="C111" s="5" t="n">
        <v>-359607</v>
      </c>
    </row>
    <row r="112" spans="1:4">
      <c r="A112" s="4" t="s">
        <v>1045</v>
      </c>
      <c r="C112" s="6" t="s">
        <v>1056</v>
      </c>
    </row>
    <row r="113" spans="1:4">
      <c r="A113" s="4" t="s">
        <v>876</v>
      </c>
      <c r="D113" s="6" t="s">
        <v>1057</v>
      </c>
    </row>
    <row r="114" spans="1:4">
      <c r="A114" s="4" t="s">
        <v>1058</v>
      </c>
    </row>
    <row r="115" spans="1:4">
      <c r="A115" s="3" t="s">
        <v>1032</v>
      </c>
    </row>
    <row r="116" spans="1:4">
      <c r="A116" s="4" t="s">
        <v>984</v>
      </c>
      <c r="B116" s="5" t="n">
        <v>6952</v>
      </c>
    </row>
    <row r="117" spans="1:4">
      <c r="A117" s="4" t="s">
        <v>176</v>
      </c>
      <c r="B117" s="5" t="n">
        <v>-19395</v>
      </c>
    </row>
    <row r="118" spans="1:4">
      <c r="A118" s="4" t="s">
        <v>217</v>
      </c>
      <c r="B118" s="5" t="n">
        <v>12819</v>
      </c>
    </row>
    <row r="119" spans="1:4">
      <c r="A119" s="4" t="s">
        <v>876</v>
      </c>
      <c r="B119" s="6" t="s">
        <v>10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1060</v>
      </c>
      <c r="B1" s="2" t="s">
        <v>29</v>
      </c>
      <c r="C1" s="2" t="s">
        <v>30</v>
      </c>
      <c r="D1" s="2" t="s">
        <v>92</v>
      </c>
      <c r="E1" s="2" t="s">
        <v>775</v>
      </c>
    </row>
    <row r="2" spans="1:5">
      <c r="A2" s="3" t="s">
        <v>115</v>
      </c>
    </row>
    <row r="3" spans="1:5">
      <c r="A3" s="4" t="s">
        <v>31</v>
      </c>
      <c r="B3" s="6" t="s">
        <v>1061</v>
      </c>
      <c r="C3" s="6" t="s">
        <v>1062</v>
      </c>
    </row>
    <row r="4" spans="1:5">
      <c r="A4" s="4" t="s">
        <v>57</v>
      </c>
      <c r="B4" s="5" t="n">
        <v>9022320</v>
      </c>
      <c r="C4" s="5" t="n">
        <v>6629067</v>
      </c>
    </row>
    <row r="5" spans="1:5">
      <c r="A5" s="3" t="s">
        <v>855</v>
      </c>
    </row>
    <row r="6" spans="1:5">
      <c r="A6" s="4" t="s">
        <v>31</v>
      </c>
      <c r="B6" s="5" t="n">
        <v>-42590575</v>
      </c>
      <c r="C6" s="5" t="n">
        <v>-41700841</v>
      </c>
    </row>
    <row r="7" spans="1:5">
      <c r="A7" s="4" t="s">
        <v>57</v>
      </c>
      <c r="B7" s="5" t="n">
        <v>29542778</v>
      </c>
      <c r="C7" s="5" t="n">
        <v>27831034</v>
      </c>
    </row>
    <row r="8" spans="1:5">
      <c r="A8" s="4" t="s">
        <v>87</v>
      </c>
      <c r="B8" s="5" t="n">
        <v>17059413</v>
      </c>
      <c r="C8" s="5" t="n">
        <v>16009749</v>
      </c>
      <c r="D8" s="6" t="s">
        <v>557</v>
      </c>
      <c r="E8" s="6" t="s">
        <v>161</v>
      </c>
    </row>
    <row r="9" spans="1:5">
      <c r="A9" s="4" t="s">
        <v>744</v>
      </c>
    </row>
    <row r="10" spans="1:5">
      <c r="A10" s="3" t="s">
        <v>115</v>
      </c>
    </row>
    <row r="11" spans="1:5">
      <c r="A11" s="4" t="s">
        <v>31</v>
      </c>
      <c r="B11" s="5" t="n">
        <v>2439746</v>
      </c>
      <c r="C11" s="5" t="n">
        <v>1886852</v>
      </c>
    </row>
    <row r="12" spans="1:5">
      <c r="A12" s="4" t="s">
        <v>57</v>
      </c>
      <c r="B12" s="5" t="n">
        <v>-1074408</v>
      </c>
      <c r="C12" s="5" t="n">
        <v>-472635</v>
      </c>
    </row>
    <row r="13" spans="1:5">
      <c r="A13" s="4" t="s">
        <v>1063</v>
      </c>
      <c r="B13" s="5" t="n">
        <v>1365338</v>
      </c>
      <c r="C13" s="5" t="n">
        <v>1414217</v>
      </c>
    </row>
    <row r="14" spans="1:5">
      <c r="A14" s="3" t="s">
        <v>855</v>
      </c>
    </row>
    <row r="15" spans="1:5">
      <c r="A15" s="4" t="s">
        <v>31</v>
      </c>
      <c r="B15" s="5" t="n">
        <v>14154927</v>
      </c>
      <c r="C15" s="5" t="n">
        <v>14158798</v>
      </c>
    </row>
    <row r="16" spans="1:5">
      <c r="A16" s="4" t="s">
        <v>57</v>
      </c>
      <c r="B16" s="5" t="n">
        <v>-6073595</v>
      </c>
      <c r="C16" s="5" t="n">
        <v>-6607409</v>
      </c>
    </row>
    <row r="17" spans="1:5">
      <c r="A17" s="4" t="s">
        <v>1064</v>
      </c>
      <c r="B17" s="5" t="n">
        <v>8081332</v>
      </c>
      <c r="C17" s="5" t="n">
        <v>7551389</v>
      </c>
    </row>
    <row r="18" spans="1:5">
      <c r="A18" s="4" t="s">
        <v>87</v>
      </c>
      <c r="B18" s="5" t="n">
        <v>9446670</v>
      </c>
      <c r="C18" s="5" t="n">
        <v>8965606</v>
      </c>
    </row>
    <row r="19" spans="1:5">
      <c r="A19" s="4" t="s">
        <v>585</v>
      </c>
    </row>
    <row r="20" spans="1:5">
      <c r="A20" s="3" t="s">
        <v>115</v>
      </c>
    </row>
    <row r="21" spans="1:5">
      <c r="A21" s="4" t="s">
        <v>31</v>
      </c>
      <c r="B21" s="5" t="n">
        <v>7112</v>
      </c>
      <c r="C21" s="5" t="n">
        <v>7278</v>
      </c>
    </row>
    <row r="22" spans="1:5">
      <c r="A22" s="4" t="s">
        <v>57</v>
      </c>
      <c r="B22" s="5" t="n">
        <v>-3625</v>
      </c>
      <c r="C22" s="5" t="n">
        <v>-2176</v>
      </c>
    </row>
    <row r="23" spans="1:5">
      <c r="A23" s="4" t="s">
        <v>1063</v>
      </c>
      <c r="B23" s="5" t="n">
        <v>3487</v>
      </c>
      <c r="C23" s="5" t="n">
        <v>5102</v>
      </c>
    </row>
    <row r="24" spans="1:5">
      <c r="A24" s="3" t="s">
        <v>855</v>
      </c>
    </row>
    <row r="25" spans="1:5">
      <c r="A25" s="4" t="s">
        <v>31</v>
      </c>
      <c r="B25" s="5" t="n">
        <v>2207520</v>
      </c>
      <c r="C25" s="5" t="n">
        <v>1535123</v>
      </c>
    </row>
    <row r="26" spans="1:5">
      <c r="A26" s="4" t="s">
        <v>1064</v>
      </c>
      <c r="B26" s="5" t="n">
        <v>2207520</v>
      </c>
      <c r="C26" s="5" t="n">
        <v>1535123</v>
      </c>
    </row>
    <row r="27" spans="1:5">
      <c r="A27" s="4" t="s">
        <v>87</v>
      </c>
      <c r="B27" s="5" t="n">
        <v>2211007</v>
      </c>
      <c r="C27" s="5" t="n">
        <v>1540225</v>
      </c>
    </row>
    <row r="28" spans="1:5">
      <c r="A28" s="4" t="s">
        <v>726</v>
      </c>
    </row>
    <row r="29" spans="1:5">
      <c r="A29" s="3" t="s">
        <v>115</v>
      </c>
    </row>
    <row r="30" spans="1:5">
      <c r="A30" s="4" t="s">
        <v>31</v>
      </c>
      <c r="B30" s="5" t="n">
        <v>3292492</v>
      </c>
      <c r="C30" s="5" t="n">
        <v>3003846</v>
      </c>
    </row>
    <row r="31" spans="1:5">
      <c r="A31" s="4" t="s">
        <v>57</v>
      </c>
      <c r="B31" s="5" t="n">
        <v>-3126675</v>
      </c>
      <c r="C31" s="5" t="n">
        <v>-1980304</v>
      </c>
    </row>
    <row r="32" spans="1:5">
      <c r="A32" s="4" t="s">
        <v>1063</v>
      </c>
      <c r="B32" s="5" t="n">
        <v>165817</v>
      </c>
      <c r="C32" s="5" t="n">
        <v>1023542</v>
      </c>
    </row>
    <row r="33" spans="1:5">
      <c r="A33" s="3" t="s">
        <v>855</v>
      </c>
    </row>
    <row r="34" spans="1:5">
      <c r="A34" s="4" t="s">
        <v>31</v>
      </c>
      <c r="B34" s="5" t="n">
        <v>9104142</v>
      </c>
      <c r="C34" s="5" t="n">
        <v>9311327</v>
      </c>
    </row>
    <row r="35" spans="1:5">
      <c r="A35" s="4" t="s">
        <v>57</v>
      </c>
      <c r="B35" s="5" t="n">
        <v>-4730870</v>
      </c>
      <c r="C35" s="5" t="n">
        <v>-5141649</v>
      </c>
    </row>
    <row r="36" spans="1:5">
      <c r="A36" s="4" t="s">
        <v>1064</v>
      </c>
      <c r="B36" s="5" t="n">
        <v>4373272</v>
      </c>
      <c r="C36" s="5" t="n">
        <v>4169678</v>
      </c>
    </row>
    <row r="37" spans="1:5">
      <c r="A37" s="4" t="s">
        <v>87</v>
      </c>
      <c r="B37" s="5" t="n">
        <v>4539089</v>
      </c>
      <c r="C37" s="5" t="n">
        <v>5193220</v>
      </c>
    </row>
    <row r="38" spans="1:5">
      <c r="A38" s="4" t="s">
        <v>564</v>
      </c>
    </row>
    <row r="39" spans="1:5">
      <c r="A39" s="3" t="s">
        <v>115</v>
      </c>
    </row>
    <row r="40" spans="1:5">
      <c r="A40" s="4" t="s">
        <v>31</v>
      </c>
      <c r="B40" s="5" t="n">
        <v>581296</v>
      </c>
      <c r="C40" s="5" t="n">
        <v>324390</v>
      </c>
    </row>
    <row r="41" spans="1:5">
      <c r="A41" s="4" t="s">
        <v>57</v>
      </c>
      <c r="B41" s="5" t="n">
        <v>-585226</v>
      </c>
      <c r="C41" s="5" t="n">
        <v>-1086631</v>
      </c>
    </row>
    <row r="42" spans="1:5">
      <c r="A42" s="4" t="s">
        <v>1063</v>
      </c>
      <c r="B42" s="5" t="n">
        <v>-3930</v>
      </c>
      <c r="C42" s="5" t="n">
        <v>-762241</v>
      </c>
    </row>
    <row r="43" spans="1:5">
      <c r="A43" s="3" t="s">
        <v>855</v>
      </c>
    </row>
    <row r="44" spans="1:5">
      <c r="A44" s="4" t="s">
        <v>31</v>
      </c>
      <c r="B44" s="5" t="n">
        <v>10239474</v>
      </c>
      <c r="C44" s="5" t="n">
        <v>9421556</v>
      </c>
    </row>
    <row r="45" spans="1:5">
      <c r="A45" s="4" t="s">
        <v>57</v>
      </c>
      <c r="B45" s="5" t="n">
        <v>-2484084</v>
      </c>
      <c r="C45" s="5" t="n">
        <v>-3254620</v>
      </c>
    </row>
    <row r="46" spans="1:5">
      <c r="A46" s="4" t="s">
        <v>1064</v>
      </c>
      <c r="B46" s="5" t="n">
        <v>7755390</v>
      </c>
      <c r="C46" s="5" t="n">
        <v>6166936</v>
      </c>
    </row>
    <row r="47" spans="1:5">
      <c r="A47" s="4" t="s">
        <v>87</v>
      </c>
      <c r="B47" s="6" t="s">
        <v>1065</v>
      </c>
      <c r="C47" s="6" t="s">
        <v>10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67</v>
      </c>
      <c r="B1" s="2" t="s">
        <v>1</v>
      </c>
    </row>
    <row r="2" spans="1:4">
      <c r="B2" s="2" t="s">
        <v>29</v>
      </c>
      <c r="C2" s="2" t="s">
        <v>30</v>
      </c>
      <c r="D2" s="2" t="s">
        <v>92</v>
      </c>
    </row>
    <row r="3" spans="1:4">
      <c r="A3" s="3" t="s">
        <v>1021</v>
      </c>
    </row>
    <row r="4" spans="1:4">
      <c r="A4" s="4" t="s">
        <v>94</v>
      </c>
      <c r="B4" s="6" t="s">
        <v>95</v>
      </c>
      <c r="C4" s="6" t="s">
        <v>96</v>
      </c>
      <c r="D4" s="6" t="s">
        <v>97</v>
      </c>
    </row>
    <row r="5" spans="1:4">
      <c r="A5" s="4" t="s">
        <v>1068</v>
      </c>
      <c r="B5" s="5" t="n">
        <v>-428355</v>
      </c>
      <c r="C5" s="5" t="n">
        <v>-61702</v>
      </c>
      <c r="D5" s="5" t="n">
        <v>30410</v>
      </c>
    </row>
    <row r="6" spans="1:4">
      <c r="A6" s="4" t="s">
        <v>1069</v>
      </c>
      <c r="C6" s="5" t="n">
        <v>-35262</v>
      </c>
      <c r="D6" s="5" t="n">
        <v>100867</v>
      </c>
    </row>
    <row r="7" spans="1:4">
      <c r="A7" s="4" t="s">
        <v>119</v>
      </c>
      <c r="B7" s="5" t="n">
        <v>1046297</v>
      </c>
      <c r="C7" s="5" t="n">
        <v>459023</v>
      </c>
      <c r="D7" s="5" t="n">
        <v>799761</v>
      </c>
    </row>
    <row r="8" spans="1:4">
      <c r="A8" s="4" t="s">
        <v>989</v>
      </c>
      <c r="B8" s="5" t="n">
        <v>151065</v>
      </c>
      <c r="C8" s="5" t="n">
        <v>140751</v>
      </c>
      <c r="D8" s="5" t="n">
        <v>-418413</v>
      </c>
    </row>
    <row r="9" spans="1:4">
      <c r="A9" s="4" t="s">
        <v>133</v>
      </c>
      <c r="B9" s="5" t="n">
        <v>1197362</v>
      </c>
      <c r="C9" s="5" t="n">
        <v>475145</v>
      </c>
      <c r="D9" s="5" t="n">
        <v>393795</v>
      </c>
    </row>
    <row r="10" spans="1:4">
      <c r="A10" s="4" t="s">
        <v>1070</v>
      </c>
      <c r="B10" s="5" t="n">
        <v>560099</v>
      </c>
      <c r="C10" s="5" t="n">
        <v>199588</v>
      </c>
      <c r="D10" s="5" t="n">
        <v>300666</v>
      </c>
    </row>
    <row r="11" spans="1:4">
      <c r="A11" s="4" t="s">
        <v>248</v>
      </c>
      <c r="B11" s="5" t="n">
        <v>792145</v>
      </c>
      <c r="C11" s="5" t="n">
        <v>975405</v>
      </c>
      <c r="D11" s="5" t="n">
        <v>531502</v>
      </c>
    </row>
    <row r="12" spans="1:4">
      <c r="A12" s="4" t="s">
        <v>744</v>
      </c>
    </row>
    <row r="13" spans="1:4">
      <c r="A13" s="3" t="s">
        <v>1021</v>
      </c>
    </row>
    <row r="14" spans="1:4">
      <c r="A14" s="4" t="s">
        <v>1071</v>
      </c>
      <c r="B14" s="5" t="n">
        <v>1606191</v>
      </c>
      <c r="C14" s="5" t="n">
        <v>754717</v>
      </c>
      <c r="D14" s="5" t="n">
        <v>280848</v>
      </c>
    </row>
    <row r="15" spans="1:4">
      <c r="A15" s="4" t="s">
        <v>1068</v>
      </c>
      <c r="B15" s="5" t="n">
        <v>-290867</v>
      </c>
      <c r="C15" s="5" t="n">
        <v>357425</v>
      </c>
      <c r="D15" s="5" t="n">
        <v>260320</v>
      </c>
    </row>
    <row r="16" spans="1:4">
      <c r="A16" s="4" t="s">
        <v>1069</v>
      </c>
      <c r="C16" s="5" t="n">
        <v>-76057</v>
      </c>
      <c r="D16" s="5" t="n">
        <v>38915</v>
      </c>
    </row>
    <row r="17" spans="1:4">
      <c r="A17" s="4" t="s">
        <v>119</v>
      </c>
      <c r="B17" s="5" t="n">
        <v>1315324</v>
      </c>
      <c r="C17" s="5" t="n">
        <v>1036085</v>
      </c>
      <c r="D17" s="5" t="n">
        <v>580083</v>
      </c>
    </row>
    <row r="18" spans="1:4">
      <c r="A18" s="4" t="s">
        <v>989</v>
      </c>
      <c r="B18" s="5" t="n">
        <v>179645</v>
      </c>
      <c r="C18" s="5" t="n">
        <v>-111232</v>
      </c>
      <c r="D18" s="5" t="n">
        <v>-359989</v>
      </c>
    </row>
    <row r="19" spans="1:4">
      <c r="A19" s="4" t="s">
        <v>133</v>
      </c>
      <c r="B19" s="5" t="n">
        <v>1494969</v>
      </c>
      <c r="C19" s="5" t="n">
        <v>924853</v>
      </c>
      <c r="D19" s="5" t="n">
        <v>220094</v>
      </c>
    </row>
    <row r="20" spans="1:4">
      <c r="A20" s="4" t="s">
        <v>1070</v>
      </c>
      <c r="B20" s="5" t="n">
        <v>622254</v>
      </c>
      <c r="C20" s="5" t="n">
        <v>348764</v>
      </c>
      <c r="D20" s="5" t="n">
        <v>80328</v>
      </c>
    </row>
    <row r="21" spans="1:4">
      <c r="A21" s="4" t="s">
        <v>248</v>
      </c>
      <c r="B21" s="5" t="n">
        <v>-376679</v>
      </c>
      <c r="C21" s="5" t="n">
        <v>-866834</v>
      </c>
      <c r="D21" s="5" t="n">
        <v>-272330</v>
      </c>
    </row>
    <row r="22" spans="1:4">
      <c r="A22" s="4" t="s">
        <v>585</v>
      </c>
    </row>
    <row r="23" spans="1:4">
      <c r="A23" s="3" t="s">
        <v>1021</v>
      </c>
    </row>
    <row r="24" spans="1:4">
      <c r="A24" s="4" t="s">
        <v>1071</v>
      </c>
      <c r="B24" s="5" t="n">
        <v>-78218</v>
      </c>
      <c r="C24" s="5" t="n">
        <v>-206412</v>
      </c>
      <c r="D24" s="5" t="n">
        <v>-25841</v>
      </c>
    </row>
    <row r="25" spans="1:4">
      <c r="A25" s="4" t="s">
        <v>1068</v>
      </c>
      <c r="B25" s="5" t="n">
        <v>-1297</v>
      </c>
      <c r="C25" s="5" t="n">
        <v>-282</v>
      </c>
      <c r="D25" s="5" t="n">
        <v>-4189</v>
      </c>
    </row>
    <row r="26" spans="1:4">
      <c r="A26" s="4" t="s">
        <v>119</v>
      </c>
      <c r="B26" s="5" t="n">
        <v>-79515</v>
      </c>
      <c r="C26" s="5" t="n">
        <v>-206694</v>
      </c>
      <c r="D26" s="5" t="n">
        <v>-30030</v>
      </c>
    </row>
    <row r="27" spans="1:4">
      <c r="A27" s="4" t="s">
        <v>989</v>
      </c>
      <c r="B27" s="5" t="n">
        <v>394</v>
      </c>
      <c r="C27" s="5" t="n">
        <v>1276</v>
      </c>
      <c r="D27" s="5" t="n">
        <v>3404</v>
      </c>
    </row>
    <row r="28" spans="1:4">
      <c r="A28" s="4" t="s">
        <v>133</v>
      </c>
      <c r="B28" s="5" t="n">
        <v>-79121</v>
      </c>
      <c r="C28" s="5" t="n">
        <v>-205418</v>
      </c>
      <c r="D28" s="5" t="n">
        <v>-26626</v>
      </c>
    </row>
    <row r="29" spans="1:4">
      <c r="A29" s="4" t="s">
        <v>1070</v>
      </c>
      <c r="B29" s="5" t="n">
        <v>-21707</v>
      </c>
      <c r="C29" s="5" t="n">
        <v>-56515</v>
      </c>
      <c r="D29" s="5" t="n">
        <v>-9780</v>
      </c>
    </row>
    <row r="30" spans="1:4">
      <c r="A30" s="4" t="s">
        <v>726</v>
      </c>
    </row>
    <row r="31" spans="1:4">
      <c r="A31" s="3" t="s">
        <v>1021</v>
      </c>
    </row>
    <row r="32" spans="1:4">
      <c r="A32" s="4" t="s">
        <v>94</v>
      </c>
      <c r="B32" s="5" t="n">
        <v>5537857</v>
      </c>
      <c r="C32" s="5" t="n">
        <v>5657246</v>
      </c>
      <c r="D32" s="5" t="n">
        <v>6597017</v>
      </c>
    </row>
    <row r="33" spans="1:4">
      <c r="A33" s="4" t="s">
        <v>1071</v>
      </c>
      <c r="B33" s="5" t="n">
        <v>795629</v>
      </c>
      <c r="C33" s="5" t="n">
        <v>1312517</v>
      </c>
      <c r="D33" s="5" t="n">
        <v>866742</v>
      </c>
    </row>
    <row r="34" spans="1:4">
      <c r="A34" s="4" t="s">
        <v>1068</v>
      </c>
      <c r="B34" s="5" t="n">
        <v>-235972</v>
      </c>
      <c r="C34" s="5" t="n">
        <v>-411418</v>
      </c>
      <c r="D34" s="5" t="n">
        <v>-248354</v>
      </c>
    </row>
    <row r="35" spans="1:4">
      <c r="A35" s="4" t="s">
        <v>119</v>
      </c>
      <c r="B35" s="5" t="n">
        <v>559657</v>
      </c>
      <c r="C35" s="5" t="n">
        <v>901099</v>
      </c>
      <c r="D35" s="5" t="n">
        <v>618388</v>
      </c>
    </row>
    <row r="36" spans="1:4">
      <c r="A36" s="4" t="s">
        <v>989</v>
      </c>
      <c r="B36" s="5" t="n">
        <v>-15585</v>
      </c>
      <c r="C36" s="5" t="n">
        <v>-56012</v>
      </c>
      <c r="D36" s="5" t="n">
        <v>2277</v>
      </c>
    </row>
    <row r="37" spans="1:4">
      <c r="A37" s="4" t="s">
        <v>133</v>
      </c>
      <c r="B37" s="5" t="n">
        <v>544072</v>
      </c>
      <c r="C37" s="5" t="n">
        <v>845087</v>
      </c>
      <c r="D37" s="5" t="n">
        <v>620665</v>
      </c>
    </row>
    <row r="38" spans="1:4">
      <c r="A38" s="4" t="s">
        <v>1070</v>
      </c>
      <c r="B38" s="5" t="n">
        <v>109501</v>
      </c>
      <c r="C38" s="5" t="n">
        <v>315555</v>
      </c>
      <c r="D38" s="5" t="n">
        <v>240011</v>
      </c>
    </row>
    <row r="39" spans="1:4">
      <c r="A39" s="4" t="s">
        <v>248</v>
      </c>
      <c r="B39" s="5" t="n">
        <v>1121407</v>
      </c>
      <c r="C39" s="5" t="n">
        <v>-1369456</v>
      </c>
      <c r="D39" s="5" t="n">
        <v>-129253</v>
      </c>
    </row>
    <row r="40" spans="1:4">
      <c r="A40" s="4" t="s">
        <v>564</v>
      </c>
    </row>
    <row r="41" spans="1:4">
      <c r="A41" s="3" t="s">
        <v>1021</v>
      </c>
    </row>
    <row r="42" spans="1:4">
      <c r="A42" s="4" t="s">
        <v>94</v>
      </c>
      <c r="B42" s="5" t="n">
        <v>734840</v>
      </c>
      <c r="C42" s="5" t="n">
        <v>40759</v>
      </c>
      <c r="D42" s="5" t="n">
        <v>903930</v>
      </c>
    </row>
    <row r="43" spans="1:4">
      <c r="A43" s="4" t="s">
        <v>1071</v>
      </c>
      <c r="B43" s="5" t="n">
        <v>-293290</v>
      </c>
      <c r="C43" s="5" t="n">
        <v>-1137856</v>
      </c>
      <c r="D43" s="5" t="n">
        <v>-182164</v>
      </c>
    </row>
    <row r="44" spans="1:4">
      <c r="A44" s="4" t="s">
        <v>1068</v>
      </c>
      <c r="B44" s="5" t="n">
        <v>32483</v>
      </c>
      <c r="C44" s="5" t="n">
        <v>74626</v>
      </c>
      <c r="D44" s="5" t="n">
        <v>23757</v>
      </c>
    </row>
    <row r="45" spans="1:4">
      <c r="A45" s="4" t="s">
        <v>119</v>
      </c>
      <c r="B45" s="5" t="n">
        <v>-260807</v>
      </c>
      <c r="C45" s="5" t="n">
        <v>-1063230</v>
      </c>
      <c r="D45" s="5" t="n">
        <v>-158407</v>
      </c>
    </row>
    <row r="46" spans="1:4">
      <c r="A46" s="4" t="s">
        <v>989</v>
      </c>
      <c r="B46" s="5" t="n">
        <v>1383</v>
      </c>
      <c r="C46" s="5" t="n">
        <v>4746</v>
      </c>
      <c r="D46" s="5" t="n">
        <v>12966</v>
      </c>
    </row>
    <row r="47" spans="1:4">
      <c r="A47" s="4" t="s">
        <v>133</v>
      </c>
      <c r="B47" s="5" t="n">
        <v>-259424</v>
      </c>
      <c r="C47" s="5" t="n">
        <v>-1058484</v>
      </c>
      <c r="D47" s="5" t="n">
        <v>-145441</v>
      </c>
    </row>
    <row r="48" spans="1:4">
      <c r="A48" s="4" t="s">
        <v>1070</v>
      </c>
      <c r="B48" s="6" t="s">
        <v>1072</v>
      </c>
      <c r="C48" s="6" t="s">
        <v>1073</v>
      </c>
      <c r="D48" s="5" t="n">
        <v>-107248</v>
      </c>
    </row>
    <row r="49" spans="1:4">
      <c r="A49" s="4" t="s">
        <v>248</v>
      </c>
      <c r="D49" s="6" t="s">
        <v>10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75</v>
      </c>
      <c r="B1" s="2" t="s">
        <v>1</v>
      </c>
    </row>
    <row r="2" spans="1:4">
      <c r="B2" s="2" t="s">
        <v>29</v>
      </c>
      <c r="C2" s="2" t="s">
        <v>30</v>
      </c>
      <c r="D2" s="2" t="s">
        <v>92</v>
      </c>
    </row>
    <row r="3" spans="1:4">
      <c r="A3" s="3" t="s">
        <v>1021</v>
      </c>
    </row>
    <row r="4" spans="1:4">
      <c r="A4" s="4" t="s">
        <v>1076</v>
      </c>
      <c r="B4" s="6" t="s">
        <v>1077</v>
      </c>
      <c r="C4" s="6" t="s">
        <v>1078</v>
      </c>
      <c r="D4" s="6" t="s">
        <v>1079</v>
      </c>
    </row>
    <row r="5" spans="1:4">
      <c r="A5" s="4" t="s">
        <v>254</v>
      </c>
      <c r="B5" s="5" t="n">
        <v>4499588</v>
      </c>
      <c r="C5" s="5" t="n">
        <v>3505824</v>
      </c>
      <c r="D5" s="5" t="n">
        <v>1649340</v>
      </c>
    </row>
    <row r="6" spans="1:4">
      <c r="A6" s="4" t="s">
        <v>256</v>
      </c>
      <c r="B6" s="5" t="n">
        <v>4555177</v>
      </c>
      <c r="C6" s="5" t="n">
        <v>4499588</v>
      </c>
      <c r="D6" s="5" t="n">
        <v>3505824</v>
      </c>
    </row>
    <row r="7" spans="1:4">
      <c r="A7" s="4" t="s">
        <v>744</v>
      </c>
    </row>
    <row r="8" spans="1:4">
      <c r="A8" s="3" t="s">
        <v>1021</v>
      </c>
    </row>
    <row r="9" spans="1:4">
      <c r="A9" s="4" t="s">
        <v>1080</v>
      </c>
      <c r="B9" s="5" t="n">
        <v>98643</v>
      </c>
      <c r="C9" s="5" t="n">
        <v>-415565</v>
      </c>
      <c r="D9" s="5" t="n">
        <v>-490411</v>
      </c>
    </row>
    <row r="10" spans="1:4">
      <c r="A10" s="4" t="s">
        <v>1081</v>
      </c>
      <c r="B10" s="5" t="n">
        <v>1126170</v>
      </c>
      <c r="C10" s="5" t="n">
        <v>2032424</v>
      </c>
      <c r="D10" s="5" t="n">
        <v>748456</v>
      </c>
    </row>
    <row r="11" spans="1:4">
      <c r="A11" s="4" t="s">
        <v>1082</v>
      </c>
      <c r="B11" s="5" t="n">
        <v>-2147738</v>
      </c>
      <c r="C11" s="5" t="n">
        <v>-1280978</v>
      </c>
      <c r="D11" s="5" t="n">
        <v>97000</v>
      </c>
    </row>
    <row r="12" spans="1:4">
      <c r="A12" s="4" t="s">
        <v>1076</v>
      </c>
      <c r="B12" s="5" t="n">
        <v>-922925</v>
      </c>
      <c r="C12" s="5" t="n">
        <v>335881</v>
      </c>
      <c r="D12" s="5" t="n">
        <v>355045</v>
      </c>
    </row>
    <row r="13" spans="1:4">
      <c r="A13" s="4" t="s">
        <v>254</v>
      </c>
      <c r="B13" s="5" t="n">
        <v>1066930</v>
      </c>
      <c r="C13" s="5" t="n">
        <v>731049</v>
      </c>
      <c r="D13" s="5" t="n">
        <v>376004</v>
      </c>
    </row>
    <row r="14" spans="1:4">
      <c r="A14" s="4" t="s">
        <v>256</v>
      </c>
      <c r="B14" s="5" t="n">
        <v>144005</v>
      </c>
      <c r="C14" s="5" t="n">
        <v>1066930</v>
      </c>
      <c r="D14" s="5" t="n">
        <v>731049</v>
      </c>
    </row>
    <row r="15" spans="1:4">
      <c r="A15" s="4" t="s">
        <v>585</v>
      </c>
    </row>
    <row r="16" spans="1:4">
      <c r="A16" s="3" t="s">
        <v>1021</v>
      </c>
    </row>
    <row r="17" spans="1:4">
      <c r="A17" s="4" t="s">
        <v>1080</v>
      </c>
      <c r="B17" s="5" t="n">
        <v>-3481</v>
      </c>
      <c r="C17" s="5" t="n">
        <v>-3992</v>
      </c>
      <c r="D17" s="5" t="n">
        <v>9668</v>
      </c>
    </row>
    <row r="18" spans="1:4">
      <c r="A18" s="4" t="s">
        <v>1081</v>
      </c>
      <c r="B18" s="5" t="n">
        <v>-748482</v>
      </c>
      <c r="C18" s="5" t="n">
        <v>-757768</v>
      </c>
      <c r="D18" s="5" t="n">
        <v>199897</v>
      </c>
    </row>
    <row r="19" spans="1:4">
      <c r="A19" s="4" t="s">
        <v>1082</v>
      </c>
      <c r="B19" s="5" t="n">
        <v>753853</v>
      </c>
      <c r="C19" s="5" t="n">
        <v>587915</v>
      </c>
      <c r="D19" s="5" t="n">
        <v>-36718</v>
      </c>
    </row>
    <row r="20" spans="1:4">
      <c r="A20" s="4" t="s">
        <v>1076</v>
      </c>
      <c r="B20" s="5" t="n">
        <v>1890</v>
      </c>
      <c r="C20" s="5" t="n">
        <v>-173845</v>
      </c>
      <c r="D20" s="5" t="n">
        <v>172847</v>
      </c>
    </row>
    <row r="21" spans="1:4">
      <c r="A21" s="4" t="s">
        <v>254</v>
      </c>
      <c r="B21" s="5" t="n">
        <v>15</v>
      </c>
      <c r="C21" s="5" t="n">
        <v>173860</v>
      </c>
      <c r="D21" s="5" t="n">
        <v>1013</v>
      </c>
    </row>
    <row r="22" spans="1:4">
      <c r="A22" s="4" t="s">
        <v>256</v>
      </c>
      <c r="B22" s="5" t="n">
        <v>1905</v>
      </c>
      <c r="C22" s="5" t="n">
        <v>15</v>
      </c>
      <c r="D22" s="5" t="n">
        <v>173860</v>
      </c>
    </row>
    <row r="23" spans="1:4">
      <c r="A23" s="4" t="s">
        <v>726</v>
      </c>
    </row>
    <row r="24" spans="1:4">
      <c r="A24" s="3" t="s">
        <v>1021</v>
      </c>
    </row>
    <row r="25" spans="1:4">
      <c r="A25" s="4" t="s">
        <v>1083</v>
      </c>
      <c r="B25" s="5" t="n">
        <v>1701783</v>
      </c>
      <c r="C25" s="5" t="n">
        <v>2158498</v>
      </c>
      <c r="D25" s="5" t="n">
        <v>2224752</v>
      </c>
    </row>
    <row r="26" spans="1:4">
      <c r="A26" s="4" t="s">
        <v>258</v>
      </c>
      <c r="B26" s="5" t="n">
        <v>-64680</v>
      </c>
      <c r="C26" s="5" t="n">
        <v>-70774</v>
      </c>
      <c r="D26" s="5" t="n">
        <v>-86693</v>
      </c>
    </row>
    <row r="27" spans="1:4">
      <c r="A27" s="4" t="s">
        <v>1080</v>
      </c>
      <c r="B27" s="5" t="n">
        <v>1637103</v>
      </c>
      <c r="C27" s="5" t="n">
        <v>2087724</v>
      </c>
      <c r="D27" s="5" t="n">
        <v>2138059</v>
      </c>
    </row>
    <row r="28" spans="1:4">
      <c r="A28" s="4" t="s">
        <v>1081</v>
      </c>
      <c r="B28" s="5" t="n">
        <v>-634776</v>
      </c>
      <c r="C28" s="5" t="n">
        <v>-637013</v>
      </c>
      <c r="D28" s="5" t="n">
        <v>-521313</v>
      </c>
    </row>
    <row r="29" spans="1:4">
      <c r="A29" s="4" t="s">
        <v>1082</v>
      </c>
      <c r="B29" s="5" t="n">
        <v>-1383142</v>
      </c>
      <c r="C29" s="5" t="n">
        <v>-1310018</v>
      </c>
      <c r="D29" s="5" t="n">
        <v>-622810</v>
      </c>
    </row>
    <row r="30" spans="1:4">
      <c r="A30" s="4" t="s">
        <v>1076</v>
      </c>
      <c r="B30" s="5" t="n">
        <v>-380815</v>
      </c>
      <c r="C30" s="5" t="n">
        <v>140693</v>
      </c>
      <c r="D30" s="5" t="n">
        <v>993936</v>
      </c>
    </row>
    <row r="31" spans="1:4">
      <c r="A31" s="4" t="s">
        <v>254</v>
      </c>
      <c r="B31" s="5" t="n">
        <v>2108336</v>
      </c>
      <c r="C31" s="5" t="n">
        <v>1967643</v>
      </c>
      <c r="D31" s="5" t="n">
        <v>973707</v>
      </c>
    </row>
    <row r="32" spans="1:4">
      <c r="A32" s="4" t="s">
        <v>256</v>
      </c>
      <c r="B32" s="5" t="n">
        <v>1727521</v>
      </c>
      <c r="C32" s="5" t="n">
        <v>2108336</v>
      </c>
      <c r="D32" s="5" t="n">
        <v>1967643</v>
      </c>
    </row>
    <row r="33" spans="1:4">
      <c r="A33" s="4" t="s">
        <v>564</v>
      </c>
    </row>
    <row r="34" spans="1:4">
      <c r="A34" s="3" t="s">
        <v>1021</v>
      </c>
    </row>
    <row r="35" spans="1:4">
      <c r="A35" s="4" t="s">
        <v>1083</v>
      </c>
      <c r="B35" s="5" t="n">
        <v>-529337</v>
      </c>
      <c r="C35" s="5" t="n">
        <v>558205</v>
      </c>
      <c r="D35" s="5" t="n">
        <v>-88190</v>
      </c>
    </row>
    <row r="36" spans="1:4">
      <c r="A36" s="4" t="s">
        <v>1080</v>
      </c>
      <c r="B36" s="5" t="n">
        <v>-529337</v>
      </c>
      <c r="C36" s="5" t="n">
        <v>558205</v>
      </c>
      <c r="D36" s="5" t="n">
        <v>-88190</v>
      </c>
    </row>
    <row r="37" spans="1:4">
      <c r="A37" s="4" t="s">
        <v>1081</v>
      </c>
      <c r="B37" s="5" t="n">
        <v>-1434807</v>
      </c>
      <c r="C37" s="5" t="n">
        <v>-761601</v>
      </c>
      <c r="D37" s="5" t="n">
        <v>-336019</v>
      </c>
    </row>
    <row r="38" spans="1:4">
      <c r="A38" s="4" t="s">
        <v>1082</v>
      </c>
      <c r="B38" s="5" t="n">
        <v>1962035</v>
      </c>
      <c r="C38" s="5" t="n">
        <v>202912</v>
      </c>
      <c r="D38" s="5" t="n">
        <v>398093</v>
      </c>
    </row>
    <row r="39" spans="1:4">
      <c r="A39" s="4" t="s">
        <v>1076</v>
      </c>
      <c r="B39" s="5" t="n">
        <v>-2109</v>
      </c>
      <c r="C39" s="5" t="n">
        <v>-484</v>
      </c>
      <c r="D39" s="5" t="n">
        <v>-26116</v>
      </c>
    </row>
    <row r="40" spans="1:4">
      <c r="A40" s="4" t="s">
        <v>254</v>
      </c>
      <c r="B40" s="5" t="n">
        <v>3039</v>
      </c>
      <c r="C40" s="5" t="n">
        <v>3523</v>
      </c>
      <c r="D40" s="5" t="n">
        <v>29639</v>
      </c>
    </row>
    <row r="41" spans="1:4">
      <c r="A41" s="4" t="s">
        <v>256</v>
      </c>
      <c r="B41" s="6" t="s">
        <v>1084</v>
      </c>
      <c r="C41" s="6" t="s">
        <v>1085</v>
      </c>
      <c r="D41" s="6" t="s">
        <v>108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68"/>
  </cols>
  <sheetData>
    <row r="1" spans="1:2">
      <c r="A1" s="1" t="s">
        <v>1087</v>
      </c>
      <c r="B1" s="2" t="s">
        <v>1</v>
      </c>
    </row>
    <row r="2" spans="1:2">
      <c r="B2" s="2" t="s">
        <v>1088</v>
      </c>
    </row>
    <row r="3" spans="1:2">
      <c r="A3" s="3" t="s">
        <v>1089</v>
      </c>
    </row>
    <row r="4" spans="1:2">
      <c r="A4" s="4" t="s">
        <v>549</v>
      </c>
      <c r="B4" s="5" t="n">
        <v>2</v>
      </c>
    </row>
    <row r="5" spans="1:2">
      <c r="A5" s="4" t="s">
        <v>590</v>
      </c>
      <c r="B5" s="4" t="s">
        <v>591</v>
      </c>
    </row>
    <row r="6" spans="1:2">
      <c r="A6" s="4" t="s">
        <v>1090</v>
      </c>
      <c r="B6" s="8" t="n">
        <v>350000</v>
      </c>
    </row>
    <row r="7" spans="1:2">
      <c r="A7" s="4" t="s">
        <v>1091</v>
      </c>
    </row>
    <row r="8" spans="1:2">
      <c r="A8" s="3" t="s">
        <v>1089</v>
      </c>
    </row>
    <row r="9" spans="1:2">
      <c r="A9" s="4" t="s">
        <v>590</v>
      </c>
      <c r="B9" s="4" t="s">
        <v>591</v>
      </c>
    </row>
    <row r="10" spans="1:2">
      <c r="A10" s="4" t="s">
        <v>1092</v>
      </c>
      <c r="B10" s="5" t="n">
        <v>67</v>
      </c>
    </row>
    <row r="11" spans="1:2">
      <c r="A11" s="4" t="s">
        <v>1093</v>
      </c>
      <c r="B11" s="5" t="n">
        <v>64</v>
      </c>
    </row>
    <row r="12" spans="1:2">
      <c r="A12" s="4" t="s">
        <v>1094</v>
      </c>
    </row>
    <row r="13" spans="1:2">
      <c r="A13" s="3" t="s">
        <v>1089</v>
      </c>
    </row>
    <row r="14" spans="1:2">
      <c r="A14" s="4" t="s">
        <v>1095</v>
      </c>
      <c r="B14" s="5" t="n">
        <v>6027</v>
      </c>
    </row>
    <row r="15" spans="1:2">
      <c r="A15" s="4" t="s">
        <v>1096</v>
      </c>
    </row>
    <row r="16" spans="1:2">
      <c r="A16" s="3" t="s">
        <v>1089</v>
      </c>
    </row>
    <row r="17" spans="1:2">
      <c r="A17" s="4" t="s">
        <v>590</v>
      </c>
      <c r="B17" s="4" t="s">
        <v>591</v>
      </c>
    </row>
    <row r="18" spans="1:2">
      <c r="A18" s="4" t="s">
        <v>1097</v>
      </c>
      <c r="B18" s="5" t="n">
        <v>2000000000</v>
      </c>
    </row>
    <row r="19" spans="1:2">
      <c r="A19" s="4" t="s">
        <v>1098</v>
      </c>
      <c r="B19" s="5" t="n">
        <v>4200000</v>
      </c>
    </row>
    <row r="20" spans="1:2">
      <c r="A20" s="4" t="s">
        <v>1099</v>
      </c>
      <c r="B20" s="5" t="n">
        <v>9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00</v>
      </c>
      <c r="B1" s="2" t="s">
        <v>1</v>
      </c>
    </row>
    <row r="2" spans="1:4">
      <c r="B2" s="2" t="s">
        <v>29</v>
      </c>
      <c r="C2" s="2" t="s">
        <v>30</v>
      </c>
      <c r="D2" s="2" t="s">
        <v>92</v>
      </c>
    </row>
    <row r="3" spans="1:4">
      <c r="A3" s="3" t="s">
        <v>1089</v>
      </c>
    </row>
    <row r="4" spans="1:4">
      <c r="A4" s="4" t="s">
        <v>871</v>
      </c>
      <c r="B4" s="6" t="s">
        <v>1101</v>
      </c>
      <c r="C4" s="6" t="s">
        <v>1102</v>
      </c>
    </row>
    <row r="5" spans="1:4">
      <c r="A5" s="4" t="s">
        <v>995</v>
      </c>
      <c r="B5" s="4" t="s">
        <v>591</v>
      </c>
    </row>
    <row r="6" spans="1:4">
      <c r="A6" s="4" t="s">
        <v>106</v>
      </c>
      <c r="B6" s="6" t="s">
        <v>1103</v>
      </c>
      <c r="C6" s="5" t="n">
        <v>1570132</v>
      </c>
      <c r="D6" s="6" t="s">
        <v>1104</v>
      </c>
    </row>
    <row r="7" spans="1:4">
      <c r="A7" s="4" t="s">
        <v>989</v>
      </c>
      <c r="B7" s="5" t="n">
        <v>204063</v>
      </c>
      <c r="C7" s="5" t="n">
        <v>58416</v>
      </c>
    </row>
    <row r="8" spans="1:4">
      <c r="A8" s="4" t="s">
        <v>1105</v>
      </c>
      <c r="B8" s="5" t="n">
        <v>-42000</v>
      </c>
      <c r="C8" s="5" t="n">
        <v>-158500</v>
      </c>
    </row>
    <row r="9" spans="1:4">
      <c r="A9" s="4" t="s">
        <v>176</v>
      </c>
      <c r="B9" s="5" t="n">
        <v>-1205749</v>
      </c>
      <c r="C9" s="5" t="n">
        <v>-1200843</v>
      </c>
    </row>
    <row r="10" spans="1:4">
      <c r="A10" s="4" t="s">
        <v>876</v>
      </c>
      <c r="B10" s="5" t="n">
        <v>8447799</v>
      </c>
      <c r="C10" s="5" t="n">
        <v>8506395</v>
      </c>
      <c r="D10" s="5" t="n">
        <v>8237190</v>
      </c>
    </row>
    <row r="11" spans="1:4">
      <c r="A11" s="4" t="s">
        <v>1091</v>
      </c>
    </row>
    <row r="12" spans="1:4">
      <c r="A12" s="3" t="s">
        <v>1089</v>
      </c>
    </row>
    <row r="13" spans="1:4">
      <c r="A13" s="4" t="s">
        <v>871</v>
      </c>
      <c r="B13" s="6" t="s">
        <v>1106</v>
      </c>
      <c r="C13" s="5" t="n">
        <v>3204834</v>
      </c>
    </row>
    <row r="14" spans="1:4">
      <c r="A14" s="4" t="s">
        <v>1107</v>
      </c>
      <c r="B14" s="5" t="n">
        <v>3303168484</v>
      </c>
    </row>
    <row r="15" spans="1:4">
      <c r="A15" s="4" t="s">
        <v>994</v>
      </c>
      <c r="B15" s="5" t="n">
        <v>1651584242</v>
      </c>
    </row>
    <row r="16" spans="1:4">
      <c r="A16" s="4" t="s">
        <v>995</v>
      </c>
      <c r="B16" s="4" t="s">
        <v>591</v>
      </c>
    </row>
    <row r="17" spans="1:4">
      <c r="A17" s="4" t="s">
        <v>106</v>
      </c>
      <c r="B17" s="6" t="s">
        <v>1108</v>
      </c>
      <c r="C17" s="5" t="n">
        <v>737599</v>
      </c>
    </row>
    <row r="18" spans="1:4">
      <c r="A18" s="4" t="s">
        <v>989</v>
      </c>
      <c r="B18" s="5" t="n">
        <v>-5349</v>
      </c>
      <c r="C18" s="5" t="n">
        <v>22949</v>
      </c>
    </row>
    <row r="19" spans="1:4">
      <c r="A19" s="4" t="s">
        <v>1105</v>
      </c>
      <c r="B19" s="5" t="n">
        <v>-42000</v>
      </c>
      <c r="C19" s="5" t="n">
        <v>-58500</v>
      </c>
    </row>
    <row r="20" spans="1:4">
      <c r="A20" s="4" t="s">
        <v>176</v>
      </c>
      <c r="B20" s="5" t="n">
        <v>-651500</v>
      </c>
      <c r="C20" s="5" t="n">
        <v>-716060</v>
      </c>
    </row>
    <row r="21" spans="1:4">
      <c r="A21" s="4" t="s">
        <v>876</v>
      </c>
      <c r="B21" s="5" t="n">
        <v>3185988</v>
      </c>
      <c r="C21" s="5" t="n">
        <v>3190822</v>
      </c>
      <c r="D21" s="5" t="n">
        <v>3204834</v>
      </c>
    </row>
    <row r="22" spans="1:4">
      <c r="A22" s="4" t="s">
        <v>1096</v>
      </c>
    </row>
    <row r="23" spans="1:4">
      <c r="A23" s="3" t="s">
        <v>1089</v>
      </c>
    </row>
    <row r="24" spans="1:4">
      <c r="A24" s="4" t="s">
        <v>871</v>
      </c>
      <c r="B24" s="6" t="s">
        <v>1109</v>
      </c>
      <c r="C24" s="5" t="n">
        <v>5032356</v>
      </c>
    </row>
    <row r="25" spans="1:4">
      <c r="A25" s="4" t="s">
        <v>1107</v>
      </c>
      <c r="B25" s="5" t="n">
        <v>5902595634</v>
      </c>
    </row>
    <row r="26" spans="1:4">
      <c r="A26" s="4" t="s">
        <v>994</v>
      </c>
      <c r="B26" s="5" t="n">
        <v>2951297817</v>
      </c>
    </row>
    <row r="27" spans="1:4">
      <c r="A27" s="4" t="s">
        <v>995</v>
      </c>
      <c r="B27" s="4" t="s">
        <v>591</v>
      </c>
    </row>
    <row r="28" spans="1:4">
      <c r="A28" s="4" t="s">
        <v>106</v>
      </c>
      <c r="B28" s="6" t="s">
        <v>1110</v>
      </c>
      <c r="C28" s="5" t="n">
        <v>832533</v>
      </c>
    </row>
    <row r="29" spans="1:4">
      <c r="A29" s="4" t="s">
        <v>989</v>
      </c>
      <c r="B29" s="5" t="n">
        <v>209412</v>
      </c>
      <c r="C29" s="5" t="n">
        <v>35467</v>
      </c>
    </row>
    <row r="30" spans="1:4">
      <c r="A30" s="4" t="s">
        <v>1105</v>
      </c>
      <c r="C30" s="5" t="n">
        <v>-100000</v>
      </c>
    </row>
    <row r="31" spans="1:4">
      <c r="A31" s="4" t="s">
        <v>176</v>
      </c>
      <c r="B31" s="5" t="n">
        <v>-554249</v>
      </c>
      <c r="C31" s="5" t="n">
        <v>-484783</v>
      </c>
    </row>
    <row r="32" spans="1:4">
      <c r="A32" s="4" t="s">
        <v>876</v>
      </c>
      <c r="B32" s="6" t="s">
        <v>1111</v>
      </c>
      <c r="C32" s="6" t="s">
        <v>1109</v>
      </c>
      <c r="D32" s="6" t="s">
        <v>11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13</v>
      </c>
      <c r="B1" s="2" t="s">
        <v>1</v>
      </c>
    </row>
    <row r="2" spans="1:3">
      <c r="B2" s="2" t="s">
        <v>29</v>
      </c>
      <c r="C2" s="2" t="s">
        <v>30</v>
      </c>
    </row>
    <row r="3" spans="1:3">
      <c r="A3" s="3" t="s">
        <v>1114</v>
      </c>
    </row>
    <row r="4" spans="1:3">
      <c r="A4" s="4" t="s">
        <v>1115</v>
      </c>
      <c r="B4" s="6" t="s">
        <v>1116</v>
      </c>
      <c r="C4" s="6" t="s">
        <v>1116</v>
      </c>
    </row>
    <row r="5" spans="1:3">
      <c r="A5" s="4" t="s">
        <v>871</v>
      </c>
      <c r="B5" s="5" t="n">
        <v>10726448</v>
      </c>
    </row>
    <row r="6" spans="1:3">
      <c r="A6" s="4" t="s">
        <v>876</v>
      </c>
      <c r="B6" s="5" t="n">
        <v>11681575</v>
      </c>
      <c r="C6" s="5" t="n">
        <v>10726448</v>
      </c>
    </row>
    <row r="7" spans="1:3">
      <c r="A7" s="4" t="s">
        <v>1117</v>
      </c>
    </row>
    <row r="8" spans="1:3">
      <c r="A8" s="3" t="s">
        <v>1114</v>
      </c>
    </row>
    <row r="9" spans="1:3">
      <c r="A9" s="4" t="s">
        <v>1115</v>
      </c>
      <c r="B9" s="5" t="n">
        <v>12540013</v>
      </c>
      <c r="C9" s="5" t="n">
        <v>10617938</v>
      </c>
    </row>
    <row r="10" spans="1:3">
      <c r="A10" s="4" t="s">
        <v>871</v>
      </c>
      <c r="B10" s="5" t="n">
        <v>12540013</v>
      </c>
      <c r="C10" s="5" t="n">
        <v>10617938</v>
      </c>
    </row>
    <row r="11" spans="1:3">
      <c r="A11" s="4" t="s">
        <v>1118</v>
      </c>
      <c r="B11" s="5" t="n">
        <v>2197316</v>
      </c>
      <c r="C11" s="5" t="n">
        <v>1975298</v>
      </c>
    </row>
    <row r="12" spans="1:3">
      <c r="A12" s="4" t="s">
        <v>1119</v>
      </c>
      <c r="B12" s="5" t="n">
        <v>-221944</v>
      </c>
      <c r="C12" s="5" t="n">
        <v>-41464</v>
      </c>
    </row>
    <row r="13" spans="1:3">
      <c r="A13" s="4" t="s">
        <v>1120</v>
      </c>
      <c r="B13" s="5" t="n">
        <v>-33106</v>
      </c>
      <c r="C13" s="5" t="n">
        <v>-255</v>
      </c>
    </row>
    <row r="14" spans="1:3">
      <c r="A14" s="4" t="s">
        <v>1121</v>
      </c>
      <c r="B14" s="5" t="n">
        <v>20603</v>
      </c>
      <c r="C14" s="5" t="n">
        <v>-9072</v>
      </c>
    </row>
    <row r="15" spans="1:3">
      <c r="A15" s="4" t="s">
        <v>224</v>
      </c>
      <c r="C15" s="5" t="n">
        <v>-2432</v>
      </c>
    </row>
    <row r="16" spans="1:3">
      <c r="A16" s="4" t="s">
        <v>876</v>
      </c>
      <c r="B16" s="5" t="n">
        <v>14502882</v>
      </c>
      <c r="C16" s="5" t="n">
        <v>12540013</v>
      </c>
    </row>
    <row r="17" spans="1:3">
      <c r="A17" s="4" t="s">
        <v>1122</v>
      </c>
    </row>
    <row r="18" spans="1:3">
      <c r="A18" s="3" t="s">
        <v>1114</v>
      </c>
    </row>
    <row r="19" spans="1:3">
      <c r="A19" s="4" t="s">
        <v>1115</v>
      </c>
      <c r="B19" s="5" t="n">
        <v>-1813565</v>
      </c>
      <c r="C19" s="5" t="n">
        <v>-812051</v>
      </c>
    </row>
    <row r="20" spans="1:3">
      <c r="A20" s="4" t="s">
        <v>871</v>
      </c>
      <c r="B20" s="5" t="n">
        <v>-1813565</v>
      </c>
      <c r="C20" s="5" t="n">
        <v>-812051</v>
      </c>
    </row>
    <row r="21" spans="1:3">
      <c r="A21" s="4" t="s">
        <v>1118</v>
      </c>
      <c r="B21" s="5" t="n">
        <v>-1232983</v>
      </c>
      <c r="C21" s="5" t="n">
        <v>-1018020</v>
      </c>
    </row>
    <row r="22" spans="1:3">
      <c r="A22" s="4" t="s">
        <v>1119</v>
      </c>
      <c r="B22" s="5" t="n">
        <v>199394</v>
      </c>
      <c r="C22" s="5" t="n">
        <v>23437</v>
      </c>
    </row>
    <row r="23" spans="1:3">
      <c r="A23" s="4" t="s">
        <v>1120</v>
      </c>
      <c r="B23" s="5" t="n">
        <v>25847</v>
      </c>
      <c r="C23" s="5" t="n">
        <v>-7646</v>
      </c>
    </row>
    <row r="24" spans="1:3">
      <c r="A24" s="4" t="s">
        <v>224</v>
      </c>
      <c r="C24" s="5" t="n">
        <v>715</v>
      </c>
    </row>
    <row r="25" spans="1:3">
      <c r="A25" s="4" t="s">
        <v>876</v>
      </c>
      <c r="B25" s="5" t="n">
        <v>-2821307</v>
      </c>
      <c r="C25" s="5" t="n">
        <v>-1813565</v>
      </c>
    </row>
    <row r="26" spans="1:3">
      <c r="A26" s="4" t="s">
        <v>1123</v>
      </c>
    </row>
    <row r="27" spans="1:3">
      <c r="A27" s="3" t="s">
        <v>1114</v>
      </c>
    </row>
    <row r="28" spans="1:3">
      <c r="A28" s="4" t="s">
        <v>1115</v>
      </c>
      <c r="B28" s="5" t="n">
        <v>787544</v>
      </c>
      <c r="C28" s="5" t="n">
        <v>787544</v>
      </c>
    </row>
    <row r="29" spans="1:3">
      <c r="A29" s="4" t="s">
        <v>871</v>
      </c>
      <c r="B29" s="5" t="n">
        <v>787544</v>
      </c>
    </row>
    <row r="30" spans="1:3">
      <c r="A30" s="4" t="s">
        <v>876</v>
      </c>
      <c r="B30" s="5" t="n">
        <v>772596</v>
      </c>
      <c r="C30" s="5" t="n">
        <v>787544</v>
      </c>
    </row>
    <row r="31" spans="1:3">
      <c r="A31" s="4" t="s">
        <v>1124</v>
      </c>
    </row>
    <row r="32" spans="1:3">
      <c r="A32" s="3" t="s">
        <v>1114</v>
      </c>
    </row>
    <row r="33" spans="1:3">
      <c r="A33" s="4" t="s">
        <v>1115</v>
      </c>
      <c r="B33" s="5" t="n">
        <v>1043437</v>
      </c>
      <c r="C33" s="5" t="n">
        <v>859957</v>
      </c>
    </row>
    <row r="34" spans="1:3">
      <c r="A34" s="4" t="s">
        <v>871</v>
      </c>
      <c r="B34" s="5" t="n">
        <v>1043437</v>
      </c>
      <c r="C34" s="5" t="n">
        <v>859957</v>
      </c>
    </row>
    <row r="35" spans="1:3">
      <c r="A35" s="4" t="s">
        <v>1118</v>
      </c>
      <c r="B35" s="5" t="n">
        <v>38</v>
      </c>
    </row>
    <row r="36" spans="1:3">
      <c r="A36" s="4" t="s">
        <v>1119</v>
      </c>
      <c r="B36" s="5" t="n">
        <v>-2239</v>
      </c>
      <c r="C36" s="5" t="n">
        <v>-3322</v>
      </c>
    </row>
    <row r="37" spans="1:3">
      <c r="A37" s="4" t="s">
        <v>1120</v>
      </c>
      <c r="B37" s="5" t="n">
        <v>28859</v>
      </c>
      <c r="C37" s="5" t="n">
        <v>190537</v>
      </c>
    </row>
    <row r="38" spans="1:3">
      <c r="A38" s="4" t="s">
        <v>1121</v>
      </c>
      <c r="C38" s="5" t="n">
        <v>-3137</v>
      </c>
    </row>
    <row r="39" spans="1:3">
      <c r="A39" s="4" t="s">
        <v>224</v>
      </c>
      <c r="C39" s="5" t="n">
        <v>-598</v>
      </c>
    </row>
    <row r="40" spans="1:3">
      <c r="A40" s="4" t="s">
        <v>876</v>
      </c>
      <c r="B40" s="5" t="n">
        <v>1070095</v>
      </c>
      <c r="C40" s="5" t="n">
        <v>1043437</v>
      </c>
    </row>
    <row r="41" spans="1:3">
      <c r="A41" s="4" t="s">
        <v>1125</v>
      </c>
    </row>
    <row r="42" spans="1:3">
      <c r="A42" s="3" t="s">
        <v>1114</v>
      </c>
    </row>
    <row r="43" spans="1:3">
      <c r="A43" s="4" t="s">
        <v>1115</v>
      </c>
      <c r="B43" s="5" t="n">
        <v>-255893</v>
      </c>
      <c r="C43" s="5" t="n">
        <v>-118056</v>
      </c>
    </row>
    <row r="44" spans="1:3">
      <c r="A44" s="4" t="s">
        <v>871</v>
      </c>
      <c r="B44" s="5" t="n">
        <v>-255893</v>
      </c>
      <c r="C44" s="5" t="n">
        <v>-118056</v>
      </c>
    </row>
    <row r="45" spans="1:3">
      <c r="A45" s="4" t="s">
        <v>1118</v>
      </c>
      <c r="B45" s="5" t="n">
        <v>-41343</v>
      </c>
      <c r="C45" s="5" t="n">
        <v>-44246</v>
      </c>
    </row>
    <row r="46" spans="1:3">
      <c r="A46" s="4" t="s">
        <v>1119</v>
      </c>
      <c r="B46" s="5" t="n">
        <v>234</v>
      </c>
      <c r="C46" s="5" t="n">
        <v>431</v>
      </c>
    </row>
    <row r="47" spans="1:3">
      <c r="A47" s="4" t="s">
        <v>1120</v>
      </c>
      <c r="B47" s="5" t="n">
        <v>-497</v>
      </c>
      <c r="C47" s="5" t="n">
        <v>-94165</v>
      </c>
    </row>
    <row r="48" spans="1:3">
      <c r="A48" s="4" t="s">
        <v>224</v>
      </c>
      <c r="C48" s="5" t="n">
        <v>143</v>
      </c>
    </row>
    <row r="49" spans="1:3">
      <c r="A49" s="4" t="s">
        <v>876</v>
      </c>
      <c r="B49" s="5" t="n">
        <v>-297499</v>
      </c>
      <c r="C49" s="5" t="n">
        <v>-255893</v>
      </c>
    </row>
    <row r="50" spans="1:3">
      <c r="A50" s="4" t="s">
        <v>1126</v>
      </c>
    </row>
    <row r="51" spans="1:3">
      <c r="A51" s="3" t="s">
        <v>1114</v>
      </c>
    </row>
    <row r="52" spans="1:3">
      <c r="A52" s="4" t="s">
        <v>1115</v>
      </c>
      <c r="B52" s="5" t="n">
        <v>428565</v>
      </c>
      <c r="C52" s="5" t="n">
        <v>428565</v>
      </c>
    </row>
    <row r="53" spans="1:3">
      <c r="A53" s="4" t="s">
        <v>871</v>
      </c>
      <c r="B53" s="5" t="n">
        <v>428565</v>
      </c>
    </row>
    <row r="54" spans="1:3">
      <c r="A54" s="4" t="s">
        <v>876</v>
      </c>
      <c r="B54" s="5" t="n">
        <v>530252</v>
      </c>
      <c r="C54" s="5" t="n">
        <v>428565</v>
      </c>
    </row>
    <row r="55" spans="1:3">
      <c r="A55" s="4" t="s">
        <v>1127</v>
      </c>
    </row>
    <row r="56" spans="1:3">
      <c r="A56" s="3" t="s">
        <v>1114</v>
      </c>
    </row>
    <row r="57" spans="1:3">
      <c r="A57" s="4" t="s">
        <v>1115</v>
      </c>
      <c r="B57" s="5" t="n">
        <v>716310</v>
      </c>
      <c r="C57" s="5" t="n">
        <v>663223</v>
      </c>
    </row>
    <row r="58" spans="1:3">
      <c r="A58" s="4" t="s">
        <v>871</v>
      </c>
      <c r="B58" s="5" t="n">
        <v>716310</v>
      </c>
      <c r="C58" s="5" t="n">
        <v>663223</v>
      </c>
    </row>
    <row r="59" spans="1:3">
      <c r="A59" s="4" t="s">
        <v>1118</v>
      </c>
      <c r="B59" s="5" t="n">
        <v>5911</v>
      </c>
      <c r="C59" s="5" t="n">
        <v>1933</v>
      </c>
    </row>
    <row r="60" spans="1:3">
      <c r="A60" s="4" t="s">
        <v>1119</v>
      </c>
      <c r="B60" s="5" t="n">
        <v>-106088</v>
      </c>
      <c r="C60" s="5" t="n">
        <v>-1242</v>
      </c>
    </row>
    <row r="61" spans="1:3">
      <c r="A61" s="4" t="s">
        <v>1120</v>
      </c>
      <c r="B61" s="5" t="n">
        <v>255398</v>
      </c>
      <c r="C61" s="5" t="n">
        <v>58491</v>
      </c>
    </row>
    <row r="62" spans="1:3">
      <c r="A62" s="4" t="s">
        <v>1121</v>
      </c>
      <c r="B62" s="5" t="n">
        <v>2867</v>
      </c>
      <c r="C62" s="5" t="n">
        <v>-5952</v>
      </c>
    </row>
    <row r="63" spans="1:3">
      <c r="A63" s="4" t="s">
        <v>224</v>
      </c>
      <c r="C63" s="5" t="n">
        <v>-143</v>
      </c>
    </row>
    <row r="64" spans="1:3">
      <c r="A64" s="4" t="s">
        <v>876</v>
      </c>
      <c r="B64" s="5" t="n">
        <v>874398</v>
      </c>
      <c r="C64" s="5" t="n">
        <v>716310</v>
      </c>
    </row>
    <row r="65" spans="1:3">
      <c r="A65" s="4" t="s">
        <v>1128</v>
      </c>
    </row>
    <row r="66" spans="1:3">
      <c r="A66" s="3" t="s">
        <v>1114</v>
      </c>
    </row>
    <row r="67" spans="1:3">
      <c r="A67" s="4" t="s">
        <v>1115</v>
      </c>
      <c r="B67" s="5" t="n">
        <v>-287745</v>
      </c>
      <c r="C67" s="5" t="n">
        <v>-218925</v>
      </c>
    </row>
    <row r="68" spans="1:3">
      <c r="A68" s="4" t="s">
        <v>871</v>
      </c>
      <c r="B68" s="5" t="n">
        <v>-287745</v>
      </c>
      <c r="C68" s="5" t="n">
        <v>-218925</v>
      </c>
    </row>
    <row r="69" spans="1:3">
      <c r="A69" s="4" t="s">
        <v>1118</v>
      </c>
      <c r="B69" s="5" t="n">
        <v>-135580</v>
      </c>
      <c r="C69" s="5" t="n">
        <v>-65671</v>
      </c>
    </row>
    <row r="70" spans="1:3">
      <c r="A70" s="4" t="s">
        <v>1119</v>
      </c>
      <c r="B70" s="5" t="n">
        <v>93592</v>
      </c>
      <c r="C70" s="5" t="n">
        <v>127</v>
      </c>
    </row>
    <row r="71" spans="1:3">
      <c r="A71" s="4" t="s">
        <v>1120</v>
      </c>
      <c r="B71" s="5" t="n">
        <v>-14413</v>
      </c>
      <c r="C71" s="5" t="n">
        <v>-3373</v>
      </c>
    </row>
    <row r="72" spans="1:3">
      <c r="A72" s="4" t="s">
        <v>224</v>
      </c>
      <c r="C72" s="5" t="n">
        <v>97</v>
      </c>
    </row>
    <row r="73" spans="1:3">
      <c r="A73" s="4" t="s">
        <v>876</v>
      </c>
      <c r="B73" s="5" t="n">
        <v>-344146</v>
      </c>
      <c r="C73" s="5" t="n">
        <v>-287745</v>
      </c>
    </row>
    <row r="74" spans="1:3">
      <c r="A74" s="4" t="s">
        <v>1129</v>
      </c>
    </row>
    <row r="75" spans="1:3">
      <c r="A75" s="3" t="s">
        <v>1114</v>
      </c>
    </row>
    <row r="76" spans="1:3">
      <c r="A76" s="4" t="s">
        <v>1115</v>
      </c>
      <c r="B76" s="5" t="n">
        <v>4528172</v>
      </c>
      <c r="C76" s="5" t="n">
        <v>4528172</v>
      </c>
    </row>
    <row r="77" spans="1:3">
      <c r="A77" s="4" t="s">
        <v>871</v>
      </c>
      <c r="B77" s="5" t="n">
        <v>4528172</v>
      </c>
    </row>
    <row r="78" spans="1:3">
      <c r="A78" s="4" t="s">
        <v>876</v>
      </c>
      <c r="B78" s="5" t="n">
        <v>4849944</v>
      </c>
      <c r="C78" s="5" t="n">
        <v>4528172</v>
      </c>
    </row>
    <row r="79" spans="1:3">
      <c r="A79" s="4" t="s">
        <v>1130</v>
      </c>
    </row>
    <row r="80" spans="1:3">
      <c r="A80" s="3" t="s">
        <v>1114</v>
      </c>
    </row>
    <row r="81" spans="1:3">
      <c r="A81" s="4" t="s">
        <v>1115</v>
      </c>
      <c r="B81" s="5" t="n">
        <v>5270469</v>
      </c>
      <c r="C81" s="5" t="n">
        <v>4235037</v>
      </c>
    </row>
    <row r="82" spans="1:3">
      <c r="A82" s="4" t="s">
        <v>871</v>
      </c>
      <c r="B82" s="5" t="n">
        <v>5270469</v>
      </c>
      <c r="C82" s="5" t="n">
        <v>4235037</v>
      </c>
    </row>
    <row r="83" spans="1:3">
      <c r="A83" s="4" t="s">
        <v>1118</v>
      </c>
      <c r="B83" s="5" t="n">
        <v>14835</v>
      </c>
      <c r="C83" s="5" t="n">
        <v>23965</v>
      </c>
    </row>
    <row r="84" spans="1:3">
      <c r="A84" s="4" t="s">
        <v>1119</v>
      </c>
      <c r="B84" s="5" t="n">
        <v>-125206</v>
      </c>
      <c r="C84" s="5" t="n">
        <v>-823</v>
      </c>
    </row>
    <row r="85" spans="1:3">
      <c r="A85" s="4" t="s">
        <v>1120</v>
      </c>
      <c r="B85" s="5" t="n">
        <v>935497</v>
      </c>
      <c r="C85" s="5" t="n">
        <v>1012290</v>
      </c>
    </row>
    <row r="86" spans="1:3">
      <c r="A86" s="4" t="s">
        <v>876</v>
      </c>
      <c r="B86" s="5" t="n">
        <v>6095595</v>
      </c>
      <c r="C86" s="5" t="n">
        <v>5270469</v>
      </c>
    </row>
    <row r="87" spans="1:3">
      <c r="A87" s="4" t="s">
        <v>1131</v>
      </c>
    </row>
    <row r="88" spans="1:3">
      <c r="A88" s="3" t="s">
        <v>1114</v>
      </c>
    </row>
    <row r="89" spans="1:3">
      <c r="A89" s="4" t="s">
        <v>1115</v>
      </c>
      <c r="B89" s="5" t="n">
        <v>-742297</v>
      </c>
      <c r="C89" s="5" t="n">
        <v>-248686</v>
      </c>
    </row>
    <row r="90" spans="1:3">
      <c r="A90" s="4" t="s">
        <v>871</v>
      </c>
      <c r="B90" s="5" t="n">
        <v>-742297</v>
      </c>
      <c r="C90" s="5" t="n">
        <v>-248686</v>
      </c>
    </row>
    <row r="91" spans="1:3">
      <c r="A91" s="4" t="s">
        <v>1118</v>
      </c>
      <c r="B91" s="5" t="n">
        <v>-643683</v>
      </c>
      <c r="C91" s="5" t="n">
        <v>-498764</v>
      </c>
    </row>
    <row r="92" spans="1:3">
      <c r="A92" s="4" t="s">
        <v>1119</v>
      </c>
      <c r="B92" s="5" t="n">
        <v>99753</v>
      </c>
      <c r="C92" s="5" t="n">
        <v>440</v>
      </c>
    </row>
    <row r="93" spans="1:3">
      <c r="A93" s="4" t="s">
        <v>1120</v>
      </c>
      <c r="B93" s="5" t="n">
        <v>40576</v>
      </c>
      <c r="C93" s="5" t="n">
        <v>4713</v>
      </c>
    </row>
    <row r="94" spans="1:3">
      <c r="A94" s="4" t="s">
        <v>876</v>
      </c>
      <c r="B94" s="5" t="n">
        <v>-1245651</v>
      </c>
      <c r="C94" s="5" t="n">
        <v>-742297</v>
      </c>
    </row>
    <row r="95" spans="1:3">
      <c r="A95" s="4" t="s">
        <v>697</v>
      </c>
    </row>
    <row r="96" spans="1:3">
      <c r="A96" s="3" t="s">
        <v>1114</v>
      </c>
    </row>
    <row r="97" spans="1:3">
      <c r="A97" s="4" t="s">
        <v>1115</v>
      </c>
      <c r="B97" s="5" t="n">
        <v>3932628</v>
      </c>
      <c r="C97" s="5" t="n">
        <v>3932628</v>
      </c>
    </row>
    <row r="98" spans="1:3">
      <c r="A98" s="4" t="s">
        <v>871</v>
      </c>
      <c r="B98" s="5" t="n">
        <v>3932628</v>
      </c>
    </row>
    <row r="99" spans="1:3">
      <c r="A99" s="4" t="s">
        <v>876</v>
      </c>
      <c r="B99" s="5" t="n">
        <v>4186339</v>
      </c>
      <c r="C99" s="5" t="n">
        <v>3932628</v>
      </c>
    </row>
    <row r="100" spans="1:3">
      <c r="A100" s="4" t="s">
        <v>1132</v>
      </c>
    </row>
    <row r="101" spans="1:3">
      <c r="A101" s="3" t="s">
        <v>1114</v>
      </c>
    </row>
    <row r="102" spans="1:3">
      <c r="A102" s="4" t="s">
        <v>1115</v>
      </c>
      <c r="B102" s="5" t="n">
        <v>4474856</v>
      </c>
      <c r="C102" s="5" t="n">
        <v>3568597</v>
      </c>
    </row>
    <row r="103" spans="1:3">
      <c r="A103" s="4" t="s">
        <v>871</v>
      </c>
      <c r="B103" s="5" t="n">
        <v>4474856</v>
      </c>
      <c r="C103" s="5" t="n">
        <v>3568597</v>
      </c>
    </row>
    <row r="104" spans="1:3">
      <c r="A104" s="4" t="s">
        <v>1118</v>
      </c>
      <c r="B104" s="5" t="n">
        <v>3729</v>
      </c>
      <c r="C104" s="5" t="n">
        <v>46010</v>
      </c>
    </row>
    <row r="105" spans="1:3">
      <c r="A105" s="4" t="s">
        <v>1119</v>
      </c>
      <c r="B105" s="5" t="n">
        <v>-3695</v>
      </c>
      <c r="C105" s="5" t="n">
        <v>-7409</v>
      </c>
    </row>
    <row r="106" spans="1:3">
      <c r="A106" s="4" t="s">
        <v>1120</v>
      </c>
      <c r="B106" s="5" t="n">
        <v>661226</v>
      </c>
      <c r="C106" s="5" t="n">
        <v>867658</v>
      </c>
    </row>
    <row r="107" spans="1:3">
      <c r="A107" s="4" t="s">
        <v>876</v>
      </c>
      <c r="B107" s="5" t="n">
        <v>5136116</v>
      </c>
      <c r="C107" s="5" t="n">
        <v>4474856</v>
      </c>
    </row>
    <row r="108" spans="1:3">
      <c r="A108" s="4" t="s">
        <v>1133</v>
      </c>
    </row>
    <row r="109" spans="1:3">
      <c r="A109" s="3" t="s">
        <v>1114</v>
      </c>
    </row>
    <row r="110" spans="1:3">
      <c r="A110" s="4" t="s">
        <v>1115</v>
      </c>
      <c r="B110" s="5" t="n">
        <v>-542228</v>
      </c>
      <c r="C110" s="5" t="n">
        <v>-209308</v>
      </c>
    </row>
    <row r="111" spans="1:3">
      <c r="A111" s="4" t="s">
        <v>871</v>
      </c>
      <c r="B111" s="5" t="n">
        <v>-542228</v>
      </c>
      <c r="C111" s="5" t="n">
        <v>-209308</v>
      </c>
    </row>
    <row r="112" spans="1:3">
      <c r="A112" s="4" t="s">
        <v>1118</v>
      </c>
      <c r="B112" s="5" t="n">
        <v>-395677</v>
      </c>
      <c r="C112" s="5" t="n">
        <v>-328856</v>
      </c>
    </row>
    <row r="113" spans="1:3">
      <c r="A113" s="4" t="s">
        <v>1119</v>
      </c>
      <c r="B113" s="5" t="n">
        <v>749</v>
      </c>
      <c r="C113" s="5" t="n">
        <v>3048</v>
      </c>
    </row>
    <row r="114" spans="1:3">
      <c r="A114" s="4" t="s">
        <v>1120</v>
      </c>
      <c r="B114" s="5" t="n">
        <v>-12621</v>
      </c>
      <c r="C114" s="5" t="n">
        <v>-7112</v>
      </c>
    </row>
    <row r="115" spans="1:3">
      <c r="A115" s="4" t="s">
        <v>876</v>
      </c>
      <c r="B115" s="5" t="n">
        <v>-949777</v>
      </c>
      <c r="C115" s="5" t="n">
        <v>-542228</v>
      </c>
    </row>
    <row r="116" spans="1:3">
      <c r="A116" s="4" t="s">
        <v>1134</v>
      </c>
    </row>
    <row r="117" spans="1:3">
      <c r="A117" s="3" t="s">
        <v>1114</v>
      </c>
    </row>
    <row r="118" spans="1:3">
      <c r="A118" s="4" t="s">
        <v>1115</v>
      </c>
      <c r="B118" s="5" t="n">
        <v>708580</v>
      </c>
      <c r="C118" s="5" t="n">
        <v>708580</v>
      </c>
    </row>
    <row r="119" spans="1:3">
      <c r="A119" s="4" t="s">
        <v>871</v>
      </c>
      <c r="B119" s="5" t="n">
        <v>708580</v>
      </c>
    </row>
    <row r="120" spans="1:3">
      <c r="A120" s="4" t="s">
        <v>876</v>
      </c>
      <c r="B120" s="5" t="n">
        <v>986102</v>
      </c>
      <c r="C120" s="5" t="n">
        <v>708580</v>
      </c>
    </row>
    <row r="121" spans="1:3">
      <c r="A121" s="4" t="s">
        <v>1135</v>
      </c>
    </row>
    <row r="122" spans="1:3">
      <c r="A122" s="3" t="s">
        <v>1114</v>
      </c>
    </row>
    <row r="123" spans="1:3">
      <c r="A123" s="4" t="s">
        <v>1115</v>
      </c>
      <c r="B123" s="5" t="n">
        <v>708580</v>
      </c>
      <c r="C123" s="5" t="n">
        <v>824034</v>
      </c>
    </row>
    <row r="124" spans="1:3">
      <c r="A124" s="4" t="s">
        <v>871</v>
      </c>
      <c r="B124" s="5" t="n">
        <v>708580</v>
      </c>
      <c r="C124" s="5" t="n">
        <v>824034</v>
      </c>
    </row>
    <row r="125" spans="1:3">
      <c r="A125" s="4" t="s">
        <v>1118</v>
      </c>
      <c r="B125" s="5" t="n">
        <v>2171507</v>
      </c>
      <c r="C125" s="5" t="n">
        <v>1864015</v>
      </c>
    </row>
    <row r="126" spans="1:3">
      <c r="A126" s="4" t="s">
        <v>1119</v>
      </c>
      <c r="B126" s="5" t="n">
        <v>25350</v>
      </c>
      <c r="C126" s="5" t="n">
        <v>-3698</v>
      </c>
    </row>
    <row r="127" spans="1:3">
      <c r="A127" s="4" t="s">
        <v>1120</v>
      </c>
      <c r="B127" s="5" t="n">
        <v>-1919335</v>
      </c>
      <c r="C127" s="5" t="n">
        <v>-1975108</v>
      </c>
    </row>
    <row r="128" spans="1:3">
      <c r="A128" s="4" t="s">
        <v>224</v>
      </c>
      <c r="C128" s="5" t="n">
        <v>-663</v>
      </c>
    </row>
    <row r="129" spans="1:3">
      <c r="A129" s="4" t="s">
        <v>876</v>
      </c>
      <c r="B129" s="5" t="n">
        <v>986102</v>
      </c>
      <c r="C129" s="5" t="n">
        <v>708580</v>
      </c>
    </row>
    <row r="130" spans="1:3">
      <c r="A130" s="4" t="s">
        <v>889</v>
      </c>
    </row>
    <row r="131" spans="1:3">
      <c r="A131" s="3" t="s">
        <v>1114</v>
      </c>
    </row>
    <row r="132" spans="1:3">
      <c r="A132" s="4" t="s">
        <v>1115</v>
      </c>
      <c r="B132" s="5" t="n">
        <v>340959</v>
      </c>
      <c r="C132" s="5" t="n">
        <v>340959</v>
      </c>
    </row>
    <row r="133" spans="1:3">
      <c r="A133" s="4" t="s">
        <v>871</v>
      </c>
      <c r="B133" s="5" t="n">
        <v>340959</v>
      </c>
    </row>
    <row r="134" spans="1:3">
      <c r="A134" s="4" t="s">
        <v>876</v>
      </c>
      <c r="B134" s="5" t="n">
        <v>356342</v>
      </c>
      <c r="C134" s="5" t="n">
        <v>340959</v>
      </c>
    </row>
    <row r="135" spans="1:3">
      <c r="A135" s="4" t="s">
        <v>1136</v>
      </c>
    </row>
    <row r="136" spans="1:3">
      <c r="A136" s="3" t="s">
        <v>1114</v>
      </c>
    </row>
    <row r="137" spans="1:3">
      <c r="A137" s="4" t="s">
        <v>1115</v>
      </c>
      <c r="B137" s="5" t="n">
        <v>326361</v>
      </c>
      <c r="C137" s="5" t="n">
        <v>467090</v>
      </c>
    </row>
    <row r="138" spans="1:3">
      <c r="A138" s="4" t="s">
        <v>871</v>
      </c>
      <c r="B138" s="5" t="n">
        <v>326361</v>
      </c>
      <c r="C138" s="5" t="n">
        <v>467090</v>
      </c>
    </row>
    <row r="139" spans="1:3">
      <c r="A139" s="4" t="s">
        <v>1118</v>
      </c>
      <c r="B139" s="5" t="n">
        <v>1296</v>
      </c>
      <c r="C139" s="5" t="n">
        <v>39375</v>
      </c>
    </row>
    <row r="140" spans="1:3">
      <c r="A140" s="4" t="s">
        <v>1119</v>
      </c>
      <c r="B140" s="5" t="n">
        <v>-10066</v>
      </c>
      <c r="C140" s="5" t="n">
        <v>-24970</v>
      </c>
    </row>
    <row r="141" spans="1:3">
      <c r="A141" s="4" t="s">
        <v>1120</v>
      </c>
      <c r="B141" s="5" t="n">
        <v>5249</v>
      </c>
      <c r="C141" s="5" t="n">
        <v>-154123</v>
      </c>
    </row>
    <row r="142" spans="1:3">
      <c r="A142" s="4" t="s">
        <v>1121</v>
      </c>
      <c r="B142" s="5" t="n">
        <v>17736</v>
      </c>
      <c r="C142" s="5" t="n">
        <v>17</v>
      </c>
    </row>
    <row r="143" spans="1:3">
      <c r="A143" s="4" t="s">
        <v>224</v>
      </c>
      <c r="C143" s="5" t="n">
        <v>-1028</v>
      </c>
    </row>
    <row r="144" spans="1:3">
      <c r="A144" s="4" t="s">
        <v>876</v>
      </c>
      <c r="B144" s="5" t="n">
        <v>340576</v>
      </c>
      <c r="C144" s="5" t="n">
        <v>326361</v>
      </c>
    </row>
    <row r="145" spans="1:3">
      <c r="A145" s="4" t="s">
        <v>1137</v>
      </c>
    </row>
    <row r="146" spans="1:3">
      <c r="A146" s="3" t="s">
        <v>1114</v>
      </c>
    </row>
    <row r="147" spans="1:3">
      <c r="A147" s="4" t="s">
        <v>1115</v>
      </c>
      <c r="B147" s="5" t="n">
        <v>14598</v>
      </c>
      <c r="C147" s="5" t="n">
        <v>-17076</v>
      </c>
    </row>
    <row r="148" spans="1:3">
      <c r="A148" s="4" t="s">
        <v>871</v>
      </c>
      <c r="B148" s="5" t="n">
        <v>14598</v>
      </c>
      <c r="C148" s="5" t="n">
        <v>-17076</v>
      </c>
    </row>
    <row r="149" spans="1:3">
      <c r="A149" s="4" t="s">
        <v>1118</v>
      </c>
      <c r="B149" s="5" t="n">
        <v>-16700</v>
      </c>
      <c r="C149" s="5" t="n">
        <v>-80483</v>
      </c>
    </row>
    <row r="150" spans="1:3">
      <c r="A150" s="4" t="s">
        <v>1119</v>
      </c>
      <c r="B150" s="5" t="n">
        <v>5066</v>
      </c>
      <c r="C150" s="5" t="n">
        <v>19391</v>
      </c>
    </row>
    <row r="151" spans="1:3">
      <c r="A151" s="4" t="s">
        <v>1120</v>
      </c>
      <c r="B151" s="5" t="n">
        <v>12802</v>
      </c>
      <c r="C151" s="5" t="n">
        <v>92291</v>
      </c>
    </row>
    <row r="152" spans="1:3">
      <c r="A152" s="4" t="s">
        <v>224</v>
      </c>
      <c r="C152" s="5" t="n">
        <v>475</v>
      </c>
    </row>
    <row r="153" spans="1:3">
      <c r="A153" s="4" t="s">
        <v>876</v>
      </c>
      <c r="B153" s="6" t="s">
        <v>1138</v>
      </c>
      <c r="C153" s="6" t="s">
        <v>113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9</v>
      </c>
      <c r="C1" s="2" t="s">
        <v>30</v>
      </c>
    </row>
    <row r="2" spans="1:3">
      <c r="A2" s="4" t="s">
        <v>1141</v>
      </c>
    </row>
    <row r="3" spans="1:3">
      <c r="A3" s="3" t="s">
        <v>1114</v>
      </c>
    </row>
    <row r="4" spans="1:3">
      <c r="A4" s="4" t="s">
        <v>1142</v>
      </c>
      <c r="B4" s="6" t="s">
        <v>1143</v>
      </c>
      <c r="C4" s="6" t="s">
        <v>11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5</v>
      </c>
      <c r="B1" s="2" t="s">
        <v>1</v>
      </c>
    </row>
    <row r="2" spans="1:3">
      <c r="B2" s="2" t="s">
        <v>29</v>
      </c>
      <c r="C2" s="2" t="s">
        <v>30</v>
      </c>
    </row>
    <row r="3" spans="1:3">
      <c r="A3" s="3" t="s">
        <v>1146</v>
      </c>
    </row>
    <row r="4" spans="1:3">
      <c r="A4" s="4" t="s">
        <v>54</v>
      </c>
      <c r="B4" s="6" t="s">
        <v>1147</v>
      </c>
      <c r="C4" s="6" t="s">
        <v>1147</v>
      </c>
    </row>
    <row r="5" spans="1:3">
      <c r="A5" s="4" t="s">
        <v>871</v>
      </c>
      <c r="B5" s="5" t="n">
        <v>17109439</v>
      </c>
    </row>
    <row r="6" spans="1:3">
      <c r="A6" s="4" t="s">
        <v>876</v>
      </c>
      <c r="B6" s="5" t="n">
        <v>16973610</v>
      </c>
      <c r="C6" s="5" t="n">
        <v>17109439</v>
      </c>
    </row>
    <row r="7" spans="1:3">
      <c r="A7" s="4" t="s">
        <v>1117</v>
      </c>
    </row>
    <row r="8" spans="1:3">
      <c r="A8" s="3" t="s">
        <v>1146</v>
      </c>
    </row>
    <row r="9" spans="1:3">
      <c r="A9" s="4" t="s">
        <v>54</v>
      </c>
      <c r="B9" s="5" t="n">
        <v>19639356</v>
      </c>
      <c r="C9" s="5" t="n">
        <v>19372010</v>
      </c>
    </row>
    <row r="10" spans="1:3">
      <c r="A10" s="4" t="s">
        <v>871</v>
      </c>
      <c r="B10" s="5" t="n">
        <v>19639356</v>
      </c>
      <c r="C10" s="5" t="n">
        <v>19372010</v>
      </c>
    </row>
    <row r="11" spans="1:3">
      <c r="A11" s="4" t="s">
        <v>1118</v>
      </c>
      <c r="B11" s="5" t="n">
        <v>475192</v>
      </c>
      <c r="C11" s="5" t="n">
        <v>497216</v>
      </c>
    </row>
    <row r="12" spans="1:3">
      <c r="A12" s="4" t="s">
        <v>1119</v>
      </c>
      <c r="B12" s="5" t="n">
        <v>-198114</v>
      </c>
      <c r="C12" s="5" t="n">
        <v>-318091</v>
      </c>
    </row>
    <row r="13" spans="1:3">
      <c r="A13" s="4" t="s">
        <v>1120</v>
      </c>
      <c r="B13" s="5" t="n">
        <v>327226</v>
      </c>
      <c r="C13" s="5" t="n">
        <v>25462</v>
      </c>
    </row>
    <row r="14" spans="1:3">
      <c r="A14" s="4" t="s">
        <v>1148</v>
      </c>
      <c r="B14" s="5" t="n">
        <v>145925</v>
      </c>
      <c r="C14" s="5" t="n">
        <v>65155</v>
      </c>
    </row>
    <row r="15" spans="1:3">
      <c r="A15" s="4" t="s">
        <v>224</v>
      </c>
      <c r="C15" s="5" t="n">
        <v>-2396</v>
      </c>
    </row>
    <row r="16" spans="1:3">
      <c r="A16" s="4" t="s">
        <v>876</v>
      </c>
      <c r="B16" s="5" t="n">
        <v>20389585</v>
      </c>
      <c r="C16" s="5" t="n">
        <v>19639356</v>
      </c>
    </row>
    <row r="17" spans="1:3">
      <c r="A17" s="4" t="s">
        <v>1122</v>
      </c>
    </row>
    <row r="18" spans="1:3">
      <c r="A18" s="3" t="s">
        <v>1146</v>
      </c>
    </row>
    <row r="19" spans="1:3">
      <c r="A19" s="4" t="s">
        <v>54</v>
      </c>
      <c r="B19" s="5" t="n">
        <v>-2529917</v>
      </c>
      <c r="C19" s="5" t="n">
        <v>-2062321</v>
      </c>
    </row>
    <row r="20" spans="1:3">
      <c r="A20" s="4" t="s">
        <v>871</v>
      </c>
      <c r="B20" s="5" t="n">
        <v>-2529917</v>
      </c>
      <c r="C20" s="5" t="n">
        <v>-2062321</v>
      </c>
    </row>
    <row r="21" spans="1:3">
      <c r="A21" s="4" t="s">
        <v>1118</v>
      </c>
      <c r="B21" s="5" t="n">
        <v>-704442</v>
      </c>
      <c r="C21" s="5" t="n">
        <v>-730383</v>
      </c>
    </row>
    <row r="22" spans="1:3">
      <c r="A22" s="4" t="s">
        <v>1119</v>
      </c>
      <c r="B22" s="5" t="n">
        <v>155681</v>
      </c>
      <c r="C22" s="5" t="n">
        <v>296569</v>
      </c>
    </row>
    <row r="23" spans="1:3">
      <c r="A23" s="4" t="s">
        <v>1120</v>
      </c>
      <c r="B23" s="5" t="n">
        <v>-337297</v>
      </c>
      <c r="C23" s="5" t="n">
        <v>-34396</v>
      </c>
    </row>
    <row r="24" spans="1:3">
      <c r="A24" s="4" t="s">
        <v>224</v>
      </c>
      <c r="C24" s="5" t="n">
        <v>614</v>
      </c>
    </row>
    <row r="25" spans="1:3">
      <c r="A25" s="4" t="s">
        <v>876</v>
      </c>
      <c r="B25" s="5" t="n">
        <v>-3415975</v>
      </c>
      <c r="C25" s="5" t="n">
        <v>-2529917</v>
      </c>
    </row>
    <row r="26" spans="1:3">
      <c r="A26" s="4" t="s">
        <v>1149</v>
      </c>
    </row>
    <row r="27" spans="1:3">
      <c r="A27" s="3" t="s">
        <v>1146</v>
      </c>
    </row>
    <row r="28" spans="1:3">
      <c r="A28" s="4" t="s">
        <v>54</v>
      </c>
      <c r="B28" s="5" t="n">
        <v>715259</v>
      </c>
      <c r="C28" s="5" t="n">
        <v>715259</v>
      </c>
    </row>
    <row r="29" spans="1:3">
      <c r="A29" s="4" t="s">
        <v>871</v>
      </c>
      <c r="B29" s="5" t="n">
        <v>715259</v>
      </c>
    </row>
    <row r="30" spans="1:3">
      <c r="A30" s="4" t="s">
        <v>876</v>
      </c>
      <c r="B30" s="5" t="n">
        <v>851885</v>
      </c>
      <c r="C30" s="5" t="n">
        <v>715259</v>
      </c>
    </row>
    <row r="31" spans="1:3">
      <c r="A31" s="4" t="s">
        <v>1150</v>
      </c>
    </row>
    <row r="32" spans="1:3">
      <c r="A32" s="3" t="s">
        <v>1146</v>
      </c>
    </row>
    <row r="33" spans="1:3">
      <c r="A33" s="4" t="s">
        <v>54</v>
      </c>
      <c r="B33" s="5" t="n">
        <v>715259</v>
      </c>
      <c r="C33" s="5" t="n">
        <v>713291</v>
      </c>
    </row>
    <row r="34" spans="1:3">
      <c r="A34" s="4" t="s">
        <v>871</v>
      </c>
      <c r="B34" s="5" t="n">
        <v>715259</v>
      </c>
      <c r="C34" s="5" t="n">
        <v>713291</v>
      </c>
    </row>
    <row r="35" spans="1:3">
      <c r="A35" s="4" t="s">
        <v>1148</v>
      </c>
      <c r="B35" s="5" t="n">
        <v>136626</v>
      </c>
      <c r="C35" s="5" t="n">
        <v>1968</v>
      </c>
    </row>
    <row r="36" spans="1:3">
      <c r="A36" s="4" t="s">
        <v>876</v>
      </c>
      <c r="B36" s="5" t="n">
        <v>851885</v>
      </c>
      <c r="C36" s="5" t="n">
        <v>715259</v>
      </c>
    </row>
    <row r="37" spans="1:3">
      <c r="A37" s="4" t="s">
        <v>1151</v>
      </c>
    </row>
    <row r="38" spans="1:3">
      <c r="A38" s="3" t="s">
        <v>1146</v>
      </c>
    </row>
    <row r="39" spans="1:3">
      <c r="A39" s="4" t="s">
        <v>54</v>
      </c>
      <c r="B39" s="5" t="n">
        <v>15592526</v>
      </c>
      <c r="C39" s="5" t="n">
        <v>15592526</v>
      </c>
    </row>
    <row r="40" spans="1:3">
      <c r="A40" s="4" t="s">
        <v>871</v>
      </c>
      <c r="B40" s="5" t="n">
        <v>15592526</v>
      </c>
    </row>
    <row r="41" spans="1:3">
      <c r="A41" s="4" t="s">
        <v>876</v>
      </c>
      <c r="B41" s="5" t="n">
        <v>15428610</v>
      </c>
      <c r="C41" s="5" t="n">
        <v>15592526</v>
      </c>
    </row>
    <row r="42" spans="1:3">
      <c r="A42" s="4" t="s">
        <v>1152</v>
      </c>
    </row>
    <row r="43" spans="1:3">
      <c r="A43" s="3" t="s">
        <v>1146</v>
      </c>
    </row>
    <row r="44" spans="1:3">
      <c r="A44" s="4" t="s">
        <v>54</v>
      </c>
      <c r="B44" s="5" t="n">
        <v>16912506</v>
      </c>
      <c r="C44" s="5" t="n">
        <v>16664047</v>
      </c>
    </row>
    <row r="45" spans="1:3">
      <c r="A45" s="4" t="s">
        <v>871</v>
      </c>
      <c r="B45" s="5" t="n">
        <v>16912506</v>
      </c>
      <c r="C45" s="5" t="n">
        <v>16664047</v>
      </c>
    </row>
    <row r="46" spans="1:3">
      <c r="A46" s="4" t="s">
        <v>1118</v>
      </c>
      <c r="B46" s="5" t="n">
        <v>361946</v>
      </c>
      <c r="C46" s="5" t="n">
        <v>382788</v>
      </c>
    </row>
    <row r="47" spans="1:3">
      <c r="A47" s="4" t="s">
        <v>1119</v>
      </c>
      <c r="B47" s="5" t="n">
        <v>-182339</v>
      </c>
      <c r="C47" s="5" t="n">
        <v>-189849</v>
      </c>
    </row>
    <row r="48" spans="1:3">
      <c r="A48" s="4" t="s">
        <v>1120</v>
      </c>
      <c r="B48" s="5" t="n">
        <v>341154</v>
      </c>
      <c r="C48" s="5" t="n">
        <v>-1697</v>
      </c>
    </row>
    <row r="49" spans="1:3">
      <c r="A49" s="4" t="s">
        <v>1148</v>
      </c>
      <c r="C49" s="5" t="n">
        <v>57217</v>
      </c>
    </row>
    <row r="50" spans="1:3">
      <c r="A50" s="4" t="s">
        <v>876</v>
      </c>
      <c r="B50" s="5" t="n">
        <v>17433267</v>
      </c>
      <c r="C50" s="5" t="n">
        <v>16912506</v>
      </c>
    </row>
    <row r="51" spans="1:3">
      <c r="A51" s="4" t="s">
        <v>1153</v>
      </c>
    </row>
    <row r="52" spans="1:3">
      <c r="A52" s="3" t="s">
        <v>1146</v>
      </c>
    </row>
    <row r="53" spans="1:3">
      <c r="A53" s="4" t="s">
        <v>54</v>
      </c>
      <c r="B53" s="5" t="n">
        <v>-1319980</v>
      </c>
      <c r="C53" s="5" t="n">
        <v>-1011806</v>
      </c>
    </row>
    <row r="54" spans="1:3">
      <c r="A54" s="4" t="s">
        <v>871</v>
      </c>
      <c r="B54" s="5" t="n">
        <v>-1319980</v>
      </c>
      <c r="C54" s="5" t="n">
        <v>-1011806</v>
      </c>
    </row>
    <row r="55" spans="1:3">
      <c r="A55" s="4" t="s">
        <v>1118</v>
      </c>
      <c r="B55" s="5" t="n">
        <v>-490025</v>
      </c>
      <c r="C55" s="5" t="n">
        <v>-483580</v>
      </c>
    </row>
    <row r="56" spans="1:3">
      <c r="A56" s="4" t="s">
        <v>1119</v>
      </c>
      <c r="B56" s="5" t="n">
        <v>143331</v>
      </c>
      <c r="C56" s="5" t="n">
        <v>175435</v>
      </c>
    </row>
    <row r="57" spans="1:3">
      <c r="A57" s="4" t="s">
        <v>1120</v>
      </c>
      <c r="B57" s="5" t="n">
        <v>-337983</v>
      </c>
      <c r="C57" s="5" t="n">
        <v>-29</v>
      </c>
    </row>
    <row r="58" spans="1:3">
      <c r="A58" s="4" t="s">
        <v>876</v>
      </c>
      <c r="B58" s="5" t="n">
        <v>-2004657</v>
      </c>
      <c r="C58" s="5" t="n">
        <v>-1319980</v>
      </c>
    </row>
    <row r="59" spans="1:3">
      <c r="A59" s="4" t="s">
        <v>1154</v>
      </c>
    </row>
    <row r="60" spans="1:3">
      <c r="A60" s="3" t="s">
        <v>1146</v>
      </c>
    </row>
    <row r="61" spans="1:3">
      <c r="A61" s="4" t="s">
        <v>54</v>
      </c>
      <c r="B61" s="5" t="n">
        <v>234748</v>
      </c>
      <c r="C61" s="5" t="n">
        <v>234748</v>
      </c>
    </row>
    <row r="62" spans="1:3">
      <c r="A62" s="4" t="s">
        <v>871</v>
      </c>
      <c r="B62" s="5" t="n">
        <v>234748</v>
      </c>
    </row>
    <row r="63" spans="1:3">
      <c r="A63" s="4" t="s">
        <v>876</v>
      </c>
      <c r="B63" s="5" t="n">
        <v>223008</v>
      </c>
      <c r="C63" s="5" t="n">
        <v>234748</v>
      </c>
    </row>
    <row r="64" spans="1:3">
      <c r="A64" s="4" t="s">
        <v>1155</v>
      </c>
    </row>
    <row r="65" spans="1:3">
      <c r="A65" s="3" t="s">
        <v>1146</v>
      </c>
    </row>
    <row r="66" spans="1:3">
      <c r="A66" s="4" t="s">
        <v>54</v>
      </c>
      <c r="B66" s="5" t="n">
        <v>435624</v>
      </c>
      <c r="C66" s="5" t="n">
        <v>399350</v>
      </c>
    </row>
    <row r="67" spans="1:3">
      <c r="A67" s="4" t="s">
        <v>871</v>
      </c>
      <c r="B67" s="5" t="n">
        <v>435624</v>
      </c>
      <c r="C67" s="5" t="n">
        <v>399350</v>
      </c>
    </row>
    <row r="68" spans="1:3">
      <c r="A68" s="4" t="s">
        <v>1118</v>
      </c>
      <c r="C68" s="5" t="n">
        <v>26552</v>
      </c>
    </row>
    <row r="69" spans="1:3">
      <c r="A69" s="4" t="s">
        <v>1120</v>
      </c>
      <c r="C69" s="5" t="n">
        <v>9722</v>
      </c>
    </row>
    <row r="70" spans="1:3">
      <c r="A70" s="4" t="s">
        <v>876</v>
      </c>
      <c r="B70" s="5" t="n">
        <v>435624</v>
      </c>
      <c r="C70" s="5" t="n">
        <v>435624</v>
      </c>
    </row>
    <row r="71" spans="1:3">
      <c r="A71" s="4" t="s">
        <v>1156</v>
      </c>
    </row>
    <row r="72" spans="1:3">
      <c r="A72" s="3" t="s">
        <v>1146</v>
      </c>
    </row>
    <row r="73" spans="1:3">
      <c r="A73" s="4" t="s">
        <v>54</v>
      </c>
      <c r="B73" s="5" t="n">
        <v>-200876</v>
      </c>
      <c r="C73" s="5" t="n">
        <v>-159004</v>
      </c>
    </row>
    <row r="74" spans="1:3">
      <c r="A74" s="4" t="s">
        <v>871</v>
      </c>
      <c r="B74" s="5" t="n">
        <v>-200876</v>
      </c>
      <c r="C74" s="5" t="n">
        <v>-159004</v>
      </c>
    </row>
    <row r="75" spans="1:3">
      <c r="A75" s="4" t="s">
        <v>1118</v>
      </c>
      <c r="B75" s="5" t="n">
        <v>-11740</v>
      </c>
      <c r="C75" s="5" t="n">
        <v>-11743</v>
      </c>
    </row>
    <row r="76" spans="1:3">
      <c r="A76" s="4" t="s">
        <v>1120</v>
      </c>
      <c r="C76" s="5" t="n">
        <v>-30129</v>
      </c>
    </row>
    <row r="77" spans="1:3">
      <c r="A77" s="4" t="s">
        <v>876</v>
      </c>
      <c r="B77" s="5" t="n">
        <v>-212616</v>
      </c>
      <c r="C77" s="5" t="n">
        <v>-200876</v>
      </c>
    </row>
    <row r="78" spans="1:3">
      <c r="A78" s="4" t="s">
        <v>1157</v>
      </c>
    </row>
    <row r="79" spans="1:3">
      <c r="A79" s="3" t="s">
        <v>1146</v>
      </c>
    </row>
    <row r="80" spans="1:3">
      <c r="A80" s="4" t="s">
        <v>54</v>
      </c>
      <c r="B80" s="5" t="n">
        <v>69858</v>
      </c>
      <c r="C80" s="5" t="n">
        <v>69858</v>
      </c>
    </row>
    <row r="81" spans="1:3">
      <c r="A81" s="4" t="s">
        <v>871</v>
      </c>
      <c r="B81" s="5" t="n">
        <v>69858</v>
      </c>
    </row>
    <row r="82" spans="1:3">
      <c r="A82" s="4" t="s">
        <v>876</v>
      </c>
      <c r="B82" s="5" t="n">
        <v>47031</v>
      </c>
      <c r="C82" s="5" t="n">
        <v>69858</v>
      </c>
    </row>
    <row r="83" spans="1:3">
      <c r="A83" s="4" t="s">
        <v>1158</v>
      </c>
    </row>
    <row r="84" spans="1:3">
      <c r="A84" s="3" t="s">
        <v>1146</v>
      </c>
    </row>
    <row r="85" spans="1:3">
      <c r="A85" s="4" t="s">
        <v>54</v>
      </c>
      <c r="B85" s="5" t="n">
        <v>252474</v>
      </c>
      <c r="C85" s="5" t="n">
        <v>252474</v>
      </c>
    </row>
    <row r="86" spans="1:3">
      <c r="A86" s="4" t="s">
        <v>871</v>
      </c>
      <c r="B86" s="5" t="n">
        <v>252474</v>
      </c>
      <c r="C86" s="5" t="n">
        <v>252474</v>
      </c>
    </row>
    <row r="87" spans="1:3">
      <c r="A87" s="4" t="s">
        <v>876</v>
      </c>
      <c r="B87" s="5" t="n">
        <v>252474</v>
      </c>
      <c r="C87" s="5" t="n">
        <v>252474</v>
      </c>
    </row>
    <row r="88" spans="1:3">
      <c r="A88" s="4" t="s">
        <v>1159</v>
      </c>
    </row>
    <row r="89" spans="1:3">
      <c r="A89" s="3" t="s">
        <v>1146</v>
      </c>
    </row>
    <row r="90" spans="1:3">
      <c r="A90" s="4" t="s">
        <v>54</v>
      </c>
      <c r="B90" s="5" t="n">
        <v>-182616</v>
      </c>
      <c r="C90" s="5" t="n">
        <v>-159789</v>
      </c>
    </row>
    <row r="91" spans="1:3">
      <c r="A91" s="4" t="s">
        <v>871</v>
      </c>
      <c r="B91" s="5" t="n">
        <v>-182616</v>
      </c>
      <c r="C91" s="5" t="n">
        <v>-159789</v>
      </c>
    </row>
    <row r="92" spans="1:3">
      <c r="A92" s="4" t="s">
        <v>1118</v>
      </c>
      <c r="B92" s="5" t="n">
        <v>-22827</v>
      </c>
      <c r="C92" s="5" t="n">
        <v>-22827</v>
      </c>
    </row>
    <row r="93" spans="1:3">
      <c r="A93" s="4" t="s">
        <v>876</v>
      </c>
      <c r="B93" s="5" t="n">
        <v>-205443</v>
      </c>
      <c r="C93" s="5" t="n">
        <v>-182616</v>
      </c>
    </row>
    <row r="94" spans="1:3">
      <c r="A94" s="4" t="s">
        <v>1160</v>
      </c>
    </row>
    <row r="95" spans="1:3">
      <c r="A95" s="3" t="s">
        <v>1146</v>
      </c>
    </row>
    <row r="96" spans="1:3">
      <c r="A96" s="4" t="s">
        <v>54</v>
      </c>
      <c r="B96" s="5" t="n">
        <v>278129</v>
      </c>
      <c r="C96" s="5" t="n">
        <v>278129</v>
      </c>
    </row>
    <row r="97" spans="1:3">
      <c r="A97" s="4" t="s">
        <v>871</v>
      </c>
      <c r="B97" s="5" t="n">
        <v>278129</v>
      </c>
    </row>
    <row r="98" spans="1:3">
      <c r="A98" s="4" t="s">
        <v>876</v>
      </c>
      <c r="B98" s="5" t="n">
        <v>201961</v>
      </c>
      <c r="C98" s="5" t="n">
        <v>278129</v>
      </c>
    </row>
    <row r="99" spans="1:3">
      <c r="A99" s="4" t="s">
        <v>1161</v>
      </c>
    </row>
    <row r="100" spans="1:3">
      <c r="A100" s="3" t="s">
        <v>1146</v>
      </c>
    </row>
    <row r="101" spans="1:3">
      <c r="A101" s="4" t="s">
        <v>54</v>
      </c>
      <c r="B101" s="5" t="n">
        <v>946824</v>
      </c>
      <c r="C101" s="5" t="n">
        <v>940470</v>
      </c>
    </row>
    <row r="102" spans="1:3">
      <c r="A102" s="4" t="s">
        <v>871</v>
      </c>
      <c r="B102" s="5" t="n">
        <v>946824</v>
      </c>
      <c r="C102" s="5" t="n">
        <v>940470</v>
      </c>
    </row>
    <row r="103" spans="1:3">
      <c r="A103" s="4" t="s">
        <v>1118</v>
      </c>
      <c r="B103" s="5" t="n">
        <v>65813</v>
      </c>
      <c r="C103" s="5" t="n">
        <v>65735</v>
      </c>
    </row>
    <row r="104" spans="1:3">
      <c r="A104" s="4" t="s">
        <v>1119</v>
      </c>
      <c r="B104" s="5" t="n">
        <v>-11554</v>
      </c>
      <c r="C104" s="5" t="n">
        <v>-65694</v>
      </c>
    </row>
    <row r="105" spans="1:3">
      <c r="A105" s="4" t="s">
        <v>1120</v>
      </c>
      <c r="B105" s="5" t="n">
        <v>-11696</v>
      </c>
      <c r="C105" s="5" t="n">
        <v>343</v>
      </c>
    </row>
    <row r="106" spans="1:3">
      <c r="A106" s="4" t="s">
        <v>1148</v>
      </c>
      <c r="C106" s="5" t="n">
        <v>5970</v>
      </c>
    </row>
    <row r="107" spans="1:3">
      <c r="A107" s="4" t="s">
        <v>876</v>
      </c>
      <c r="B107" s="5" t="n">
        <v>989387</v>
      </c>
      <c r="C107" s="5" t="n">
        <v>946824</v>
      </c>
    </row>
    <row r="108" spans="1:3">
      <c r="A108" s="4" t="s">
        <v>1162</v>
      </c>
    </row>
    <row r="109" spans="1:3">
      <c r="A109" s="3" t="s">
        <v>1146</v>
      </c>
    </row>
    <row r="110" spans="1:3">
      <c r="A110" s="4" t="s">
        <v>54</v>
      </c>
      <c r="B110" s="5" t="n">
        <v>-668695</v>
      </c>
      <c r="C110" s="5" t="n">
        <v>-575411</v>
      </c>
    </row>
    <row r="111" spans="1:3">
      <c r="A111" s="4" t="s">
        <v>871</v>
      </c>
      <c r="B111" s="5" t="n">
        <v>-668695</v>
      </c>
      <c r="C111" s="5" t="n">
        <v>-575411</v>
      </c>
    </row>
    <row r="112" spans="1:3">
      <c r="A112" s="4" t="s">
        <v>1118</v>
      </c>
      <c r="B112" s="5" t="n">
        <v>-127584</v>
      </c>
      <c r="C112" s="5" t="n">
        <v>-151893</v>
      </c>
    </row>
    <row r="113" spans="1:3">
      <c r="A113" s="4" t="s">
        <v>1119</v>
      </c>
      <c r="B113" s="5" t="n">
        <v>8132</v>
      </c>
      <c r="C113" s="5" t="n">
        <v>58609</v>
      </c>
    </row>
    <row r="114" spans="1:3">
      <c r="A114" s="4" t="s">
        <v>1120</v>
      </c>
      <c r="B114" s="5" t="n">
        <v>721</v>
      </c>
    </row>
    <row r="115" spans="1:3">
      <c r="A115" s="4" t="s">
        <v>876</v>
      </c>
      <c r="B115" s="5" t="n">
        <v>-787426</v>
      </c>
      <c r="C115" s="5" t="n">
        <v>-668695</v>
      </c>
    </row>
    <row r="116" spans="1:3">
      <c r="A116" s="4" t="s">
        <v>889</v>
      </c>
    </row>
    <row r="117" spans="1:3">
      <c r="A117" s="3" t="s">
        <v>1146</v>
      </c>
    </row>
    <row r="118" spans="1:3">
      <c r="A118" s="4" t="s">
        <v>54</v>
      </c>
      <c r="B118" s="5" t="n">
        <v>218919</v>
      </c>
      <c r="C118" s="5" t="n">
        <v>218919</v>
      </c>
    </row>
    <row r="119" spans="1:3">
      <c r="A119" s="4" t="s">
        <v>871</v>
      </c>
      <c r="B119" s="5" t="n">
        <v>218919</v>
      </c>
    </row>
    <row r="120" spans="1:3">
      <c r="A120" s="4" t="s">
        <v>876</v>
      </c>
      <c r="B120" s="5" t="n">
        <v>221115</v>
      </c>
      <c r="C120" s="5" t="n">
        <v>218919</v>
      </c>
    </row>
    <row r="121" spans="1:3">
      <c r="A121" s="4" t="s">
        <v>1136</v>
      </c>
    </row>
    <row r="122" spans="1:3">
      <c r="A122" s="3" t="s">
        <v>1146</v>
      </c>
    </row>
    <row r="123" spans="1:3">
      <c r="A123" s="4" t="s">
        <v>54</v>
      </c>
      <c r="B123" s="5" t="n">
        <v>376669</v>
      </c>
      <c r="C123" s="5" t="n">
        <v>402378</v>
      </c>
    </row>
    <row r="124" spans="1:3">
      <c r="A124" s="4" t="s">
        <v>871</v>
      </c>
      <c r="B124" s="5" t="n">
        <v>376669</v>
      </c>
      <c r="C124" s="5" t="n">
        <v>402378</v>
      </c>
    </row>
    <row r="125" spans="1:3">
      <c r="A125" s="4" t="s">
        <v>1118</v>
      </c>
      <c r="B125" s="5" t="n">
        <v>47433</v>
      </c>
      <c r="C125" s="5" t="n">
        <v>22141</v>
      </c>
    </row>
    <row r="126" spans="1:3">
      <c r="A126" s="4" t="s">
        <v>1119</v>
      </c>
      <c r="B126" s="5" t="n">
        <v>-4221</v>
      </c>
      <c r="C126" s="5" t="n">
        <v>-62548</v>
      </c>
    </row>
    <row r="127" spans="1:3">
      <c r="A127" s="4" t="s">
        <v>1120</v>
      </c>
      <c r="B127" s="5" t="n">
        <v>-2232</v>
      </c>
      <c r="C127" s="5" t="n">
        <v>17094</v>
      </c>
    </row>
    <row r="128" spans="1:3">
      <c r="A128" s="4" t="s">
        <v>1148</v>
      </c>
      <c r="B128" s="5" t="n">
        <v>9299</v>
      </c>
    </row>
    <row r="129" spans="1:3">
      <c r="A129" s="4" t="s">
        <v>224</v>
      </c>
      <c r="C129" s="5" t="n">
        <v>-2396</v>
      </c>
    </row>
    <row r="130" spans="1:3">
      <c r="A130" s="4" t="s">
        <v>876</v>
      </c>
      <c r="B130" s="5" t="n">
        <v>426948</v>
      </c>
      <c r="C130" s="5" t="n">
        <v>376669</v>
      </c>
    </row>
    <row r="131" spans="1:3">
      <c r="A131" s="4" t="s">
        <v>1137</v>
      </c>
    </row>
    <row r="132" spans="1:3">
      <c r="A132" s="3" t="s">
        <v>1146</v>
      </c>
    </row>
    <row r="133" spans="1:3">
      <c r="A133" s="4" t="s">
        <v>54</v>
      </c>
      <c r="B133" s="5" t="n">
        <v>-157750</v>
      </c>
      <c r="C133" s="5" t="n">
        <v>-156311</v>
      </c>
    </row>
    <row r="134" spans="1:3">
      <c r="A134" s="4" t="s">
        <v>871</v>
      </c>
      <c r="B134" s="5" t="n">
        <v>-157750</v>
      </c>
      <c r="C134" s="5" t="n">
        <v>-156311</v>
      </c>
    </row>
    <row r="135" spans="1:3">
      <c r="A135" s="4" t="s">
        <v>1118</v>
      </c>
      <c r="B135" s="5" t="n">
        <v>-52266</v>
      </c>
      <c r="C135" s="5" t="n">
        <v>-60340</v>
      </c>
    </row>
    <row r="136" spans="1:3">
      <c r="A136" s="4" t="s">
        <v>1119</v>
      </c>
      <c r="B136" s="5" t="n">
        <v>4218</v>
      </c>
      <c r="C136" s="5" t="n">
        <v>62525</v>
      </c>
    </row>
    <row r="137" spans="1:3">
      <c r="A137" s="4" t="s">
        <v>1120</v>
      </c>
      <c r="B137" s="5" t="n">
        <v>-35</v>
      </c>
      <c r="C137" s="5" t="n">
        <v>-4238</v>
      </c>
    </row>
    <row r="138" spans="1:3">
      <c r="A138" s="4" t="s">
        <v>224</v>
      </c>
      <c r="C138" s="5" t="n">
        <v>614</v>
      </c>
    </row>
    <row r="139" spans="1:3">
      <c r="A139" s="4" t="s">
        <v>876</v>
      </c>
      <c r="B139" s="6" t="s">
        <v>1163</v>
      </c>
      <c r="C139" s="6" t="s">
        <v>116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165</v>
      </c>
      <c r="B1" s="2" t="s">
        <v>1166</v>
      </c>
    </row>
    <row r="2" spans="1:2">
      <c r="A2" s="3" t="s">
        <v>1146</v>
      </c>
    </row>
    <row r="3" spans="1:2">
      <c r="A3" s="4" t="s">
        <v>1167</v>
      </c>
      <c r="B3" s="4" t="s">
        <v>599</v>
      </c>
    </row>
    <row r="4" spans="1:2">
      <c r="A4" s="4" t="s">
        <v>1168</v>
      </c>
      <c r="B4" s="6" t="s">
        <v>1169</v>
      </c>
    </row>
    <row r="5" spans="1:2">
      <c r="A5" s="4" t="s">
        <v>1170</v>
      </c>
      <c r="B5" s="5" t="n">
        <v>176540</v>
      </c>
    </row>
    <row r="6" spans="1:2">
      <c r="A6" s="4" t="s">
        <v>1149</v>
      </c>
    </row>
    <row r="7" spans="1:2">
      <c r="A7" s="3" t="s">
        <v>1146</v>
      </c>
    </row>
    <row r="8" spans="1:2">
      <c r="A8" s="4" t="s">
        <v>1171</v>
      </c>
      <c r="B8" s="6" t="s">
        <v>11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9</v>
      </c>
    </row>
    <row r="3" spans="1:2">
      <c r="A3" s="3" t="s">
        <v>263</v>
      </c>
    </row>
    <row r="4" spans="1:2">
      <c r="A4" s="4" t="s">
        <v>32</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80"/>
    <col customWidth="1" max="3" min="3" width="16"/>
  </cols>
  <sheetData>
    <row r="1" spans="1:3">
      <c r="A1" s="1" t="s">
        <v>1173</v>
      </c>
      <c r="B1" s="2" t="s">
        <v>1</v>
      </c>
    </row>
    <row r="2" spans="1:3">
      <c r="B2" s="2" t="s">
        <v>29</v>
      </c>
      <c r="C2" s="2" t="s">
        <v>30</v>
      </c>
    </row>
    <row r="3" spans="1:3">
      <c r="A3" s="3" t="s">
        <v>1174</v>
      </c>
    </row>
    <row r="4" spans="1:3">
      <c r="A4" s="4" t="s">
        <v>1175</v>
      </c>
      <c r="B4" s="6" t="s">
        <v>1176</v>
      </c>
    </row>
    <row r="5" spans="1:3">
      <c r="A5" s="4" t="s">
        <v>1177</v>
      </c>
      <c r="B5" s="6" t="s">
        <v>1178</v>
      </c>
    </row>
    <row r="6" spans="1:3">
      <c r="A6" s="4" t="s">
        <v>1179</v>
      </c>
      <c r="B6" s="4" t="s">
        <v>1180</v>
      </c>
    </row>
    <row r="7" spans="1:3">
      <c r="A7" s="4" t="s">
        <v>1181</v>
      </c>
      <c r="B7" s="4" t="s">
        <v>699</v>
      </c>
    </row>
    <row r="8" spans="1:3">
      <c r="A8" s="4" t="s">
        <v>1182</v>
      </c>
      <c r="B8" s="4" t="s">
        <v>1183</v>
      </c>
    </row>
    <row r="9" spans="1:3">
      <c r="A9" s="4" t="s">
        <v>1184</v>
      </c>
      <c r="B9" s="6" t="s">
        <v>968</v>
      </c>
    </row>
    <row r="10" spans="1:3">
      <c r="A10" s="4" t="s">
        <v>1185</v>
      </c>
    </row>
    <row r="11" spans="1:3">
      <c r="A11" s="3" t="s">
        <v>1174</v>
      </c>
    </row>
    <row r="12" spans="1:3">
      <c r="A12" s="4" t="s">
        <v>1186</v>
      </c>
      <c r="B12" s="4" t="s">
        <v>1187</v>
      </c>
    </row>
    <row r="13" spans="1:3">
      <c r="A13" s="4" t="s">
        <v>1188</v>
      </c>
    </row>
    <row r="14" spans="1:3">
      <c r="A14" s="3" t="s">
        <v>1174</v>
      </c>
    </row>
    <row r="15" spans="1:3">
      <c r="A15" s="4" t="s">
        <v>1189</v>
      </c>
      <c r="B15" s="6" t="s">
        <v>1190</v>
      </c>
      <c r="C15" s="6" t="s">
        <v>1191</v>
      </c>
    </row>
    <row r="16" spans="1:3">
      <c r="A16" s="4" t="s">
        <v>1192</v>
      </c>
      <c r="B16" s="4" t="s">
        <v>1193</v>
      </c>
      <c r="C16" s="4" t="s">
        <v>119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95</v>
      </c>
      <c r="B1" s="2" t="s">
        <v>1</v>
      </c>
    </row>
    <row r="2" spans="1:3">
      <c r="B2" s="2" t="s">
        <v>29</v>
      </c>
      <c r="C2" s="2" t="s">
        <v>30</v>
      </c>
    </row>
    <row r="3" spans="1:3">
      <c r="A3" s="3" t="s">
        <v>1174</v>
      </c>
    </row>
    <row r="4" spans="1:3">
      <c r="A4" s="4" t="s">
        <v>1196</v>
      </c>
      <c r="B4" s="6" t="s">
        <v>1197</v>
      </c>
      <c r="C4" s="6" t="s">
        <v>1198</v>
      </c>
    </row>
    <row r="5" spans="1:3">
      <c r="A5" s="4" t="s">
        <v>1151</v>
      </c>
    </row>
    <row r="6" spans="1:3">
      <c r="A6" s="3" t="s">
        <v>1174</v>
      </c>
    </row>
    <row r="7" spans="1:3">
      <c r="A7" s="4" t="s">
        <v>1196</v>
      </c>
      <c r="B7" s="5" t="n">
        <v>15428610</v>
      </c>
      <c r="C7" s="5" t="n">
        <v>15592526</v>
      </c>
    </row>
    <row r="8" spans="1:3">
      <c r="A8" s="4" t="s">
        <v>1199</v>
      </c>
    </row>
    <row r="9" spans="1:3">
      <c r="A9" s="3" t="s">
        <v>1174</v>
      </c>
    </row>
    <row r="10" spans="1:3">
      <c r="A10" s="4" t="s">
        <v>1196</v>
      </c>
      <c r="B10" s="5" t="n">
        <v>8197514</v>
      </c>
      <c r="C10" s="5" t="n">
        <v>8240521</v>
      </c>
    </row>
    <row r="11" spans="1:3">
      <c r="A11" s="4" t="s">
        <v>1200</v>
      </c>
    </row>
    <row r="12" spans="1:3">
      <c r="A12" s="3" t="s">
        <v>1174</v>
      </c>
    </row>
    <row r="13" spans="1:3">
      <c r="A13" s="4" t="s">
        <v>1196</v>
      </c>
      <c r="B13" s="6" t="s">
        <v>1201</v>
      </c>
      <c r="C13" s="5" t="n">
        <v>7352005</v>
      </c>
    </row>
    <row r="14" spans="1:3">
      <c r="A14" s="4" t="s">
        <v>1202</v>
      </c>
    </row>
    <row r="15" spans="1:3">
      <c r="A15" s="3" t="s">
        <v>1174</v>
      </c>
    </row>
    <row r="16" spans="1:3">
      <c r="A16" s="4" t="s">
        <v>1203</v>
      </c>
      <c r="B16" s="4" t="s">
        <v>699</v>
      </c>
    </row>
    <row r="17" spans="1:3">
      <c r="A17" s="4" t="s">
        <v>1196</v>
      </c>
      <c r="B17" s="6" t="s">
        <v>1204</v>
      </c>
      <c r="C17" s="5" t="n">
        <v>234748</v>
      </c>
    </row>
    <row r="18" spans="1:3">
      <c r="A18" s="4" t="s">
        <v>1157</v>
      </c>
    </row>
    <row r="19" spans="1:3">
      <c r="A19" s="3" t="s">
        <v>1174</v>
      </c>
    </row>
    <row r="20" spans="1:3">
      <c r="A20" s="4" t="s">
        <v>1196</v>
      </c>
      <c r="B20" s="6" t="s">
        <v>1205</v>
      </c>
      <c r="C20" s="5" t="n">
        <v>69858</v>
      </c>
    </row>
    <row r="21" spans="1:3">
      <c r="A21" s="4" t="s">
        <v>1206</v>
      </c>
    </row>
    <row r="22" spans="1:3">
      <c r="A22" s="3" t="s">
        <v>1174</v>
      </c>
    </row>
    <row r="23" spans="1:3">
      <c r="A23" s="4" t="s">
        <v>1203</v>
      </c>
      <c r="B23" s="4" t="s">
        <v>679</v>
      </c>
    </row>
    <row r="24" spans="1:3">
      <c r="A24" s="4" t="s">
        <v>1196</v>
      </c>
      <c r="B24" s="6" t="s">
        <v>1207</v>
      </c>
      <c r="C24" s="5" t="n">
        <v>45654</v>
      </c>
    </row>
    <row r="25" spans="1:3">
      <c r="A25" s="4" t="s">
        <v>1208</v>
      </c>
    </row>
    <row r="26" spans="1:3">
      <c r="A26" s="3" t="s">
        <v>1174</v>
      </c>
    </row>
    <row r="27" spans="1:3">
      <c r="A27" s="4" t="s">
        <v>1196</v>
      </c>
      <c r="B27" s="5" t="n">
        <v>24204</v>
      </c>
      <c r="C27" s="5" t="n">
        <v>24204</v>
      </c>
    </row>
    <row r="28" spans="1:3">
      <c r="A28" s="4" t="s">
        <v>1160</v>
      </c>
    </row>
    <row r="29" spans="1:3">
      <c r="A29" s="3" t="s">
        <v>1174</v>
      </c>
    </row>
    <row r="30" spans="1:3">
      <c r="A30" s="4" t="s">
        <v>1196</v>
      </c>
      <c r="B30" s="6" t="s">
        <v>1209</v>
      </c>
      <c r="C30" s="5" t="n">
        <v>278129</v>
      </c>
    </row>
    <row r="31" spans="1:3">
      <c r="A31" s="4" t="s">
        <v>1210</v>
      </c>
    </row>
    <row r="32" spans="1:3">
      <c r="A32" s="3" t="s">
        <v>1174</v>
      </c>
    </row>
    <row r="33" spans="1:3">
      <c r="A33" s="4" t="s">
        <v>1203</v>
      </c>
      <c r="B33" s="4" t="s">
        <v>701</v>
      </c>
    </row>
    <row r="34" spans="1:3">
      <c r="A34" s="4" t="s">
        <v>1196</v>
      </c>
      <c r="B34" s="6" t="s">
        <v>1211</v>
      </c>
      <c r="C34" s="5" t="n">
        <v>233971</v>
      </c>
    </row>
    <row r="35" spans="1:3">
      <c r="A35" s="4" t="s">
        <v>1212</v>
      </c>
    </row>
    <row r="36" spans="1:3">
      <c r="A36" s="3" t="s">
        <v>1174</v>
      </c>
    </row>
    <row r="37" spans="1:3">
      <c r="A37" s="4" t="s">
        <v>1203</v>
      </c>
      <c r="B37" s="4" t="s">
        <v>717</v>
      </c>
    </row>
    <row r="38" spans="1:3">
      <c r="A38" s="4" t="s">
        <v>1196</v>
      </c>
      <c r="B38" s="6" t="s">
        <v>1213</v>
      </c>
      <c r="C38" s="5" t="n">
        <v>44158</v>
      </c>
    </row>
    <row r="39" spans="1:3">
      <c r="A39" s="4" t="s">
        <v>1214</v>
      </c>
    </row>
    <row r="40" spans="1:3">
      <c r="A40" s="3" t="s">
        <v>1174</v>
      </c>
    </row>
    <row r="41" spans="1:3">
      <c r="A41" s="4" t="s">
        <v>1203</v>
      </c>
      <c r="B41" s="4" t="s">
        <v>701</v>
      </c>
    </row>
    <row r="42" spans="1:3">
      <c r="A42" s="4" t="s">
        <v>1196</v>
      </c>
      <c r="B42" s="6" t="s">
        <v>1215</v>
      </c>
      <c r="C42" s="5" t="n">
        <v>146210</v>
      </c>
    </row>
    <row r="43" spans="1:3">
      <c r="A43" s="4" t="s">
        <v>889</v>
      </c>
    </row>
    <row r="44" spans="1:3">
      <c r="A44" s="3" t="s">
        <v>1174</v>
      </c>
    </row>
    <row r="45" spans="1:3">
      <c r="A45" s="4" t="s">
        <v>1196</v>
      </c>
      <c r="B45" s="5" t="n">
        <v>53595</v>
      </c>
      <c r="C45" s="5" t="n">
        <v>72709</v>
      </c>
    </row>
    <row r="46" spans="1:3">
      <c r="A46" s="4" t="s">
        <v>889</v>
      </c>
    </row>
    <row r="47" spans="1:3">
      <c r="A47" s="3" t="s">
        <v>1174</v>
      </c>
    </row>
    <row r="48" spans="1:3">
      <c r="A48" s="4" t="s">
        <v>1196</v>
      </c>
      <c r="B48" s="6" t="s">
        <v>1216</v>
      </c>
      <c r="C48" s="6" t="s">
        <v>12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9</v>
      </c>
      <c r="C1" s="2" t="s">
        <v>30</v>
      </c>
    </row>
    <row r="2" spans="1:3">
      <c r="A2" s="3" t="s">
        <v>1219</v>
      </c>
    </row>
    <row r="3" spans="1:3">
      <c r="A3" s="4" t="s">
        <v>1220</v>
      </c>
      <c r="B3" s="6" t="s">
        <v>1221</v>
      </c>
      <c r="C3" s="6" t="s">
        <v>1222</v>
      </c>
    </row>
    <row r="4" spans="1:3">
      <c r="A4" s="4" t="s">
        <v>1223</v>
      </c>
    </row>
    <row r="5" spans="1:3">
      <c r="A5" s="3" t="s">
        <v>1219</v>
      </c>
    </row>
    <row r="6" spans="1:3">
      <c r="A6" s="4" t="s">
        <v>1220</v>
      </c>
      <c r="B6" s="5" t="n">
        <v>751391</v>
      </c>
      <c r="C6" s="5" t="n">
        <v>614765</v>
      </c>
    </row>
    <row r="7" spans="1:3">
      <c r="A7" s="4" t="s">
        <v>1224</v>
      </c>
    </row>
    <row r="8" spans="1:3">
      <c r="A8" s="3" t="s">
        <v>1219</v>
      </c>
    </row>
    <row r="9" spans="1:3">
      <c r="A9" s="4" t="s">
        <v>1220</v>
      </c>
      <c r="B9" s="6" t="s">
        <v>1225</v>
      </c>
      <c r="C9" s="6" t="s">
        <v>12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4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2"/>
    <col customWidth="1" max="7" min="7" width="22"/>
    <col customWidth="1" max="8" min="8" width="22"/>
    <col customWidth="1" max="9" min="9" width="21"/>
    <col customWidth="1" max="10" min="10" width="21"/>
  </cols>
  <sheetData>
    <row r="1" spans="1:10">
      <c r="A1" s="1" t="s">
        <v>1226</v>
      </c>
      <c r="B1" s="2" t="s">
        <v>1227</v>
      </c>
      <c r="C1" s="2" t="s">
        <v>1228</v>
      </c>
      <c r="D1" s="2" t="s">
        <v>1229</v>
      </c>
      <c r="E1" s="2" t="s">
        <v>1230</v>
      </c>
      <c r="F1" s="2" t="s">
        <v>200</v>
      </c>
      <c r="G1" s="2" t="s">
        <v>201</v>
      </c>
      <c r="H1" s="2" t="s">
        <v>202</v>
      </c>
      <c r="I1" s="2" t="s">
        <v>1231</v>
      </c>
      <c r="J1" s="2" t="s">
        <v>1232</v>
      </c>
    </row>
    <row r="2" spans="1:10">
      <c r="A2" s="3" t="s">
        <v>1233</v>
      </c>
    </row>
    <row r="3" spans="1:10">
      <c r="A3" s="4" t="s">
        <v>1234</v>
      </c>
      <c r="F3" s="4" t="s">
        <v>1235</v>
      </c>
    </row>
    <row r="4" spans="1:10">
      <c r="A4" s="4" t="s">
        <v>58</v>
      </c>
      <c r="F4" s="6" t="s">
        <v>1236</v>
      </c>
      <c r="G4" s="6" t="s">
        <v>1237</v>
      </c>
    </row>
    <row r="5" spans="1:10">
      <c r="A5" s="4" t="s">
        <v>1238</v>
      </c>
      <c r="F5" s="5" t="n">
        <v>4762918</v>
      </c>
      <c r="G5" s="5" t="n">
        <v>5264364</v>
      </c>
    </row>
    <row r="6" spans="1:10">
      <c r="A6" s="4" t="s">
        <v>153</v>
      </c>
      <c r="F6" s="5" t="n">
        <v>21688946</v>
      </c>
      <c r="G6" s="5" t="n">
        <v>18338497</v>
      </c>
      <c r="H6" s="6" t="s">
        <v>1239</v>
      </c>
    </row>
    <row r="7" spans="1:10">
      <c r="A7" s="4" t="s">
        <v>115</v>
      </c>
      <c r="F7" s="5" t="n">
        <v>3903392</v>
      </c>
      <c r="G7" s="5" t="n">
        <v>2404009</v>
      </c>
    </row>
    <row r="8" spans="1:10">
      <c r="A8" s="4" t="s">
        <v>855</v>
      </c>
      <c r="F8" s="5" t="n">
        <v>17785554</v>
      </c>
      <c r="G8" s="5" t="n">
        <v>15934488</v>
      </c>
    </row>
    <row r="9" spans="1:10">
      <c r="A9" s="4" t="s">
        <v>1240</v>
      </c>
    </row>
    <row r="10" spans="1:10">
      <c r="A10" s="3" t="s">
        <v>1233</v>
      </c>
    </row>
    <row r="11" spans="1:10">
      <c r="A11" s="4" t="s">
        <v>153</v>
      </c>
      <c r="F11" s="5" t="n">
        <v>9906406</v>
      </c>
      <c r="G11" s="5" t="n">
        <v>5646136</v>
      </c>
    </row>
    <row r="12" spans="1:10">
      <c r="A12" s="4" t="s">
        <v>1241</v>
      </c>
    </row>
    <row r="13" spans="1:10">
      <c r="A13" s="3" t="s">
        <v>1233</v>
      </c>
    </row>
    <row r="14" spans="1:10">
      <c r="A14" s="4" t="s">
        <v>153</v>
      </c>
      <c r="F14" s="6" t="s">
        <v>1242</v>
      </c>
      <c r="G14" s="5" t="n">
        <v>218232</v>
      </c>
    </row>
    <row r="15" spans="1:10">
      <c r="A15" s="4" t="s">
        <v>1243</v>
      </c>
    </row>
    <row r="16" spans="1:10">
      <c r="A16" s="3" t="s">
        <v>1233</v>
      </c>
    </row>
    <row r="17" spans="1:10">
      <c r="A17" s="4" t="s">
        <v>1244</v>
      </c>
      <c r="F17" s="4" t="s">
        <v>1245</v>
      </c>
    </row>
    <row r="18" spans="1:10">
      <c r="A18" s="4" t="s">
        <v>1246</v>
      </c>
      <c r="F18" s="4" t="s">
        <v>1247</v>
      </c>
    </row>
    <row r="19" spans="1:10">
      <c r="A19" s="4" t="s">
        <v>58</v>
      </c>
      <c r="F19" s="6" t="s">
        <v>1248</v>
      </c>
      <c r="G19" s="5" t="n">
        <v>2663073</v>
      </c>
    </row>
    <row r="20" spans="1:10">
      <c r="A20" s="4" t="s">
        <v>1249</v>
      </c>
      <c r="F20" s="6" t="s">
        <v>1250</v>
      </c>
    </row>
    <row r="21" spans="1:10">
      <c r="A21" s="4" t="s">
        <v>1251</v>
      </c>
    </row>
    <row r="22" spans="1:10">
      <c r="A22" s="3" t="s">
        <v>1233</v>
      </c>
    </row>
    <row r="23" spans="1:10">
      <c r="A23" s="4" t="s">
        <v>1244</v>
      </c>
      <c r="F23" s="4" t="s">
        <v>1245</v>
      </c>
    </row>
    <row r="24" spans="1:10">
      <c r="A24" s="4" t="s">
        <v>1246</v>
      </c>
      <c r="F24" s="4" t="s">
        <v>1252</v>
      </c>
    </row>
    <row r="25" spans="1:10">
      <c r="A25" s="4" t="s">
        <v>58</v>
      </c>
      <c r="G25" s="5" t="n">
        <v>17</v>
      </c>
    </row>
    <row r="26" spans="1:10">
      <c r="A26" s="4" t="s">
        <v>1249</v>
      </c>
      <c r="F26" s="6" t="s">
        <v>1253</v>
      </c>
    </row>
    <row r="27" spans="1:10">
      <c r="A27" s="4" t="s">
        <v>1254</v>
      </c>
    </row>
    <row r="28" spans="1:10">
      <c r="A28" s="3" t="s">
        <v>1233</v>
      </c>
    </row>
    <row r="29" spans="1:10">
      <c r="A29" s="4" t="s">
        <v>1244</v>
      </c>
      <c r="F29" s="4" t="s">
        <v>1255</v>
      </c>
    </row>
    <row r="30" spans="1:10">
      <c r="A30" s="4" t="s">
        <v>1246</v>
      </c>
      <c r="F30" s="4" t="s">
        <v>1256</v>
      </c>
    </row>
    <row r="31" spans="1:10">
      <c r="A31" s="4" t="s">
        <v>58</v>
      </c>
      <c r="F31" s="6" t="s">
        <v>1257</v>
      </c>
      <c r="G31" s="5" t="n">
        <v>1233476</v>
      </c>
    </row>
    <row r="32" spans="1:10">
      <c r="A32" s="4" t="s">
        <v>1249</v>
      </c>
      <c r="F32" s="6" t="s">
        <v>1258</v>
      </c>
    </row>
    <row r="33" spans="1:10">
      <c r="A33" s="4" t="s">
        <v>1259</v>
      </c>
    </row>
    <row r="34" spans="1:10">
      <c r="A34" s="3" t="s">
        <v>1233</v>
      </c>
    </row>
    <row r="35" spans="1:10">
      <c r="A35" s="4" t="s">
        <v>1244</v>
      </c>
      <c r="F35" s="4" t="s">
        <v>1255</v>
      </c>
    </row>
    <row r="36" spans="1:10">
      <c r="A36" s="4" t="s">
        <v>1246</v>
      </c>
      <c r="F36" s="4" t="s">
        <v>1260</v>
      </c>
    </row>
    <row r="37" spans="1:10">
      <c r="A37" s="4" t="s">
        <v>58</v>
      </c>
      <c r="F37" s="6" t="s">
        <v>1261</v>
      </c>
      <c r="G37" s="5" t="n">
        <v>3930</v>
      </c>
    </row>
    <row r="38" spans="1:10">
      <c r="A38" s="4" t="s">
        <v>1249</v>
      </c>
      <c r="F38" s="6" t="s">
        <v>1262</v>
      </c>
    </row>
    <row r="39" spans="1:10">
      <c r="A39" s="4" t="s">
        <v>1263</v>
      </c>
    </row>
    <row r="40" spans="1:10">
      <c r="A40" s="3" t="s">
        <v>1233</v>
      </c>
    </row>
    <row r="41" spans="1:10">
      <c r="A41" s="4" t="s">
        <v>1244</v>
      </c>
      <c r="F41" s="6" t="s">
        <v>1264</v>
      </c>
    </row>
    <row r="42" spans="1:10">
      <c r="A42" s="4" t="s">
        <v>1246</v>
      </c>
      <c r="F42" s="4" t="s">
        <v>1265</v>
      </c>
    </row>
    <row r="43" spans="1:10">
      <c r="A43" s="4" t="s">
        <v>58</v>
      </c>
      <c r="F43" s="6" t="s">
        <v>1266</v>
      </c>
      <c r="G43" s="5" t="n">
        <v>651371</v>
      </c>
    </row>
    <row r="44" spans="1:10">
      <c r="A44" s="4" t="s">
        <v>1249</v>
      </c>
      <c r="F44" s="6" t="s">
        <v>1267</v>
      </c>
    </row>
    <row r="45" spans="1:10">
      <c r="A45" s="4" t="s">
        <v>1268</v>
      </c>
    </row>
    <row r="46" spans="1:10">
      <c r="A46" s="3" t="s">
        <v>1233</v>
      </c>
    </row>
    <row r="47" spans="1:10">
      <c r="A47" s="4" t="s">
        <v>1244</v>
      </c>
      <c r="F47" s="4" t="s">
        <v>1269</v>
      </c>
    </row>
    <row r="48" spans="1:10">
      <c r="A48" s="4" t="s">
        <v>1246</v>
      </c>
      <c r="F48" s="4" t="s">
        <v>1270</v>
      </c>
    </row>
    <row r="49" spans="1:10">
      <c r="A49" s="4" t="s">
        <v>58</v>
      </c>
      <c r="F49" s="6" t="s">
        <v>1271</v>
      </c>
      <c r="G49" s="5" t="n">
        <v>271745</v>
      </c>
    </row>
    <row r="50" spans="1:10">
      <c r="A50" s="4" t="s">
        <v>1249</v>
      </c>
      <c r="F50" s="6" t="s">
        <v>1267</v>
      </c>
    </row>
    <row r="51" spans="1:10">
      <c r="A51" s="4" t="s">
        <v>1272</v>
      </c>
    </row>
    <row r="52" spans="1:10">
      <c r="A52" s="3" t="s">
        <v>1233</v>
      </c>
    </row>
    <row r="53" spans="1:10">
      <c r="A53" s="4" t="s">
        <v>1244</v>
      </c>
      <c r="F53" s="4" t="s">
        <v>1269</v>
      </c>
    </row>
    <row r="54" spans="1:10">
      <c r="A54" s="4" t="s">
        <v>1246</v>
      </c>
      <c r="F54" s="4" t="s">
        <v>681</v>
      </c>
    </row>
    <row r="55" spans="1:10">
      <c r="A55" s="4" t="s">
        <v>58</v>
      </c>
      <c r="F55" s="6" t="s">
        <v>1273</v>
      </c>
      <c r="G55" s="5" t="n">
        <v>41650</v>
      </c>
    </row>
    <row r="56" spans="1:10">
      <c r="A56" s="4" t="s">
        <v>1249</v>
      </c>
      <c r="F56" s="6" t="s">
        <v>1274</v>
      </c>
    </row>
    <row r="57" spans="1:10">
      <c r="A57" s="4" t="s">
        <v>1275</v>
      </c>
    </row>
    <row r="58" spans="1:10">
      <c r="A58" s="3" t="s">
        <v>1233</v>
      </c>
    </row>
    <row r="59" spans="1:10">
      <c r="A59" s="4" t="s">
        <v>1244</v>
      </c>
      <c r="F59" s="4" t="s">
        <v>1276</v>
      </c>
    </row>
    <row r="60" spans="1:10">
      <c r="A60" s="4" t="s">
        <v>1246</v>
      </c>
      <c r="F60" s="4" t="s">
        <v>1277</v>
      </c>
    </row>
    <row r="61" spans="1:10">
      <c r="A61" s="4" t="s">
        <v>58</v>
      </c>
      <c r="F61" s="6" t="s">
        <v>1278</v>
      </c>
      <c r="G61" s="5" t="n">
        <v>137130</v>
      </c>
    </row>
    <row r="62" spans="1:10">
      <c r="A62" s="4" t="s">
        <v>1249</v>
      </c>
      <c r="F62" s="6" t="s">
        <v>1274</v>
      </c>
    </row>
    <row r="63" spans="1:10">
      <c r="A63" s="4" t="s">
        <v>1279</v>
      </c>
    </row>
    <row r="64" spans="1:10">
      <c r="A64" s="3" t="s">
        <v>1233</v>
      </c>
    </row>
    <row r="65" spans="1:10">
      <c r="A65" s="4" t="s">
        <v>1244</v>
      </c>
      <c r="F65" s="4" t="s">
        <v>1269</v>
      </c>
    </row>
    <row r="66" spans="1:10">
      <c r="A66" s="4" t="s">
        <v>1246</v>
      </c>
      <c r="F66" s="4" t="s">
        <v>1280</v>
      </c>
    </row>
    <row r="67" spans="1:10">
      <c r="A67" s="4" t="s">
        <v>58</v>
      </c>
      <c r="F67" s="6" t="s">
        <v>1281</v>
      </c>
      <c r="G67" s="5" t="n">
        <v>5277</v>
      </c>
    </row>
    <row r="68" spans="1:10">
      <c r="A68" s="4" t="s">
        <v>1249</v>
      </c>
      <c r="F68" s="6" t="s">
        <v>1282</v>
      </c>
    </row>
    <row r="69" spans="1:10">
      <c r="A69" s="4" t="s">
        <v>1283</v>
      </c>
    </row>
    <row r="70" spans="1:10">
      <c r="A70" s="3" t="s">
        <v>1233</v>
      </c>
    </row>
    <row r="71" spans="1:10">
      <c r="A71" s="4" t="s">
        <v>1244</v>
      </c>
      <c r="F71" s="4" t="s">
        <v>1284</v>
      </c>
    </row>
    <row r="72" spans="1:10">
      <c r="A72" s="4" t="s">
        <v>1246</v>
      </c>
      <c r="F72" s="4" t="s">
        <v>1285</v>
      </c>
    </row>
    <row r="73" spans="1:10">
      <c r="A73" s="4" t="s">
        <v>58</v>
      </c>
      <c r="F73" s="6" t="s">
        <v>1286</v>
      </c>
      <c r="G73" s="5" t="n">
        <v>3453</v>
      </c>
    </row>
    <row r="74" spans="1:10">
      <c r="A74" s="4" t="s">
        <v>1249</v>
      </c>
      <c r="F74" s="6" t="s">
        <v>1287</v>
      </c>
    </row>
    <row r="75" spans="1:10">
      <c r="A75" s="4" t="s">
        <v>1288</v>
      </c>
    </row>
    <row r="76" spans="1:10">
      <c r="A76" s="3" t="s">
        <v>1233</v>
      </c>
    </row>
    <row r="77" spans="1:10">
      <c r="A77" s="4" t="s">
        <v>1244</v>
      </c>
      <c r="F77" s="4" t="s">
        <v>1289</v>
      </c>
    </row>
    <row r="78" spans="1:10">
      <c r="A78" s="4" t="s">
        <v>1246</v>
      </c>
      <c r="F78" s="4" t="s">
        <v>1290</v>
      </c>
    </row>
    <row r="79" spans="1:10">
      <c r="A79" s="4" t="s">
        <v>58</v>
      </c>
      <c r="F79" s="6" t="s">
        <v>1291</v>
      </c>
      <c r="G79" s="5" t="n">
        <v>89899</v>
      </c>
    </row>
    <row r="80" spans="1:10">
      <c r="A80" s="4" t="s">
        <v>1249</v>
      </c>
      <c r="F80" s="6" t="s">
        <v>1282</v>
      </c>
    </row>
    <row r="81" spans="1:10">
      <c r="A81" s="4" t="s">
        <v>1292</v>
      </c>
    </row>
    <row r="82" spans="1:10">
      <c r="A82" s="3" t="s">
        <v>1233</v>
      </c>
    </row>
    <row r="83" spans="1:10">
      <c r="A83" s="4" t="s">
        <v>1244</v>
      </c>
      <c r="F83" s="4" t="s">
        <v>1289</v>
      </c>
    </row>
    <row r="84" spans="1:10">
      <c r="A84" s="4" t="s">
        <v>1246</v>
      </c>
      <c r="F84" s="4" t="s">
        <v>1293</v>
      </c>
    </row>
    <row r="85" spans="1:10">
      <c r="A85" s="4" t="s">
        <v>58</v>
      </c>
      <c r="F85" s="6" t="s">
        <v>1294</v>
      </c>
      <c r="G85" s="5" t="n">
        <v>170848</v>
      </c>
    </row>
    <row r="86" spans="1:10">
      <c r="A86" s="4" t="s">
        <v>1249</v>
      </c>
      <c r="F86" s="6" t="s">
        <v>1295</v>
      </c>
    </row>
    <row r="87" spans="1:10">
      <c r="A87" s="4" t="s">
        <v>1296</v>
      </c>
    </row>
    <row r="88" spans="1:10">
      <c r="A88" s="3" t="s">
        <v>1233</v>
      </c>
    </row>
    <row r="89" spans="1:10">
      <c r="A89" s="4" t="s">
        <v>1249</v>
      </c>
      <c r="F89" s="5" t="n">
        <v>2021</v>
      </c>
    </row>
    <row r="90" spans="1:10">
      <c r="A90" s="4" t="s">
        <v>1297</v>
      </c>
    </row>
    <row r="91" spans="1:10">
      <c r="A91" s="3" t="s">
        <v>1233</v>
      </c>
    </row>
    <row r="92" spans="1:10">
      <c r="A92" s="4" t="s">
        <v>1244</v>
      </c>
      <c r="F92" s="4" t="s">
        <v>1298</v>
      </c>
    </row>
    <row r="93" spans="1:10">
      <c r="A93" s="4" t="s">
        <v>1246</v>
      </c>
      <c r="F93" s="4" t="s">
        <v>1299</v>
      </c>
    </row>
    <row r="94" spans="1:10">
      <c r="A94" s="4" t="s">
        <v>58</v>
      </c>
      <c r="F94" s="6" t="s">
        <v>1300</v>
      </c>
      <c r="G94" s="5" t="n">
        <v>172263</v>
      </c>
    </row>
    <row r="95" spans="1:10">
      <c r="A95" s="4" t="s">
        <v>1249</v>
      </c>
      <c r="F95" s="6" t="s">
        <v>1301</v>
      </c>
    </row>
    <row r="96" spans="1:10">
      <c r="A96" s="4" t="s">
        <v>1302</v>
      </c>
    </row>
    <row r="97" spans="1:10">
      <c r="A97" s="3" t="s">
        <v>1233</v>
      </c>
    </row>
    <row r="98" spans="1:10">
      <c r="A98" s="4" t="s">
        <v>1244</v>
      </c>
      <c r="F98" s="4" t="s">
        <v>1298</v>
      </c>
    </row>
    <row r="99" spans="1:10">
      <c r="A99" s="4" t="s">
        <v>1246</v>
      </c>
      <c r="F99" s="4" t="s">
        <v>1303</v>
      </c>
    </row>
    <row r="100" spans="1:10">
      <c r="A100" s="4" t="s">
        <v>58</v>
      </c>
      <c r="F100" s="6" t="s">
        <v>1304</v>
      </c>
      <c r="G100" s="5" t="n">
        <v>179951</v>
      </c>
    </row>
    <row r="101" spans="1:10">
      <c r="A101" s="4" t="s">
        <v>1249</v>
      </c>
      <c r="F101" s="6" t="s">
        <v>1305</v>
      </c>
    </row>
    <row r="102" spans="1:10">
      <c r="A102" s="4" t="s">
        <v>1306</v>
      </c>
    </row>
    <row r="103" spans="1:10">
      <c r="A103" s="3" t="s">
        <v>1233</v>
      </c>
    </row>
    <row r="104" spans="1:10">
      <c r="A104" s="4" t="s">
        <v>1244</v>
      </c>
      <c r="F104" s="4" t="s">
        <v>1307</v>
      </c>
    </row>
    <row r="105" spans="1:10">
      <c r="A105" s="4" t="s">
        <v>1246</v>
      </c>
      <c r="F105" s="4" t="s">
        <v>1308</v>
      </c>
    </row>
    <row r="106" spans="1:10">
      <c r="A106" s="4" t="s">
        <v>58</v>
      </c>
      <c r="F106" s="6" t="s">
        <v>1309</v>
      </c>
      <c r="G106" s="5" t="n">
        <v>218232</v>
      </c>
    </row>
    <row r="107" spans="1:10">
      <c r="A107" s="4" t="s">
        <v>1249</v>
      </c>
      <c r="F107" s="6" t="s">
        <v>1310</v>
      </c>
    </row>
    <row r="108" spans="1:10">
      <c r="A108" s="4" t="s">
        <v>1311</v>
      </c>
    </row>
    <row r="109" spans="1:10">
      <c r="A109" s="3" t="s">
        <v>1233</v>
      </c>
    </row>
    <row r="110" spans="1:10">
      <c r="A110" s="4" t="s">
        <v>1244</v>
      </c>
      <c r="F110" s="4" t="s">
        <v>1307</v>
      </c>
    </row>
    <row r="111" spans="1:10">
      <c r="A111" s="4" t="s">
        <v>1246</v>
      </c>
      <c r="F111" s="4" t="s">
        <v>1303</v>
      </c>
    </row>
    <row r="112" spans="1:10">
      <c r="A112" s="4" t="s">
        <v>58</v>
      </c>
      <c r="F112" s="6" t="s">
        <v>1312</v>
      </c>
    </row>
    <row r="113" spans="1:10">
      <c r="A113" s="4" t="s">
        <v>1249</v>
      </c>
      <c r="F113" s="6" t="s">
        <v>1313</v>
      </c>
    </row>
    <row r="114" spans="1:10">
      <c r="A114" s="4" t="s">
        <v>1314</v>
      </c>
    </row>
    <row r="115" spans="1:10">
      <c r="A115" s="3" t="s">
        <v>1233</v>
      </c>
    </row>
    <row r="116" spans="1:10">
      <c r="A116" s="4" t="s">
        <v>1244</v>
      </c>
      <c r="F116" s="4" t="s">
        <v>1315</v>
      </c>
    </row>
    <row r="117" spans="1:10">
      <c r="A117" s="4" t="s">
        <v>1234</v>
      </c>
      <c r="F117" s="4" t="s">
        <v>1316</v>
      </c>
    </row>
    <row r="118" spans="1:10">
      <c r="A118" s="4" t="s">
        <v>1246</v>
      </c>
      <c r="F118" s="4" t="s">
        <v>1317</v>
      </c>
    </row>
    <row r="119" spans="1:10">
      <c r="A119" s="4" t="s">
        <v>58</v>
      </c>
      <c r="F119" s="6" t="s">
        <v>1318</v>
      </c>
      <c r="G119" s="5" t="n">
        <v>120069</v>
      </c>
    </row>
    <row r="120" spans="1:10">
      <c r="A120" s="4" t="s">
        <v>1249</v>
      </c>
      <c r="F120" s="6" t="s">
        <v>1319</v>
      </c>
    </row>
    <row r="121" spans="1:10">
      <c r="A121" s="4" t="s">
        <v>1320</v>
      </c>
    </row>
    <row r="122" spans="1:10">
      <c r="A122" s="3" t="s">
        <v>1233</v>
      </c>
    </row>
    <row r="123" spans="1:10">
      <c r="A123" s="4" t="s">
        <v>1244</v>
      </c>
      <c r="F123" s="4" t="s">
        <v>1321</v>
      </c>
    </row>
    <row r="124" spans="1:10">
      <c r="A124" s="4" t="s">
        <v>1234</v>
      </c>
      <c r="F124" s="4" t="s">
        <v>1322</v>
      </c>
    </row>
    <row r="125" spans="1:10">
      <c r="A125" s="4" t="s">
        <v>1246</v>
      </c>
      <c r="F125" s="4" t="s">
        <v>1323</v>
      </c>
    </row>
    <row r="126" spans="1:10">
      <c r="A126" s="4" t="s">
        <v>58</v>
      </c>
      <c r="G126" s="5" t="n">
        <v>80486</v>
      </c>
    </row>
    <row r="127" spans="1:10">
      <c r="A127" s="4" t="s">
        <v>1249</v>
      </c>
      <c r="F127" s="6" t="s">
        <v>1324</v>
      </c>
    </row>
    <row r="128" spans="1:10">
      <c r="A128" s="4" t="s">
        <v>1314</v>
      </c>
    </row>
    <row r="129" spans="1:10">
      <c r="A129" s="3" t="s">
        <v>1233</v>
      </c>
    </row>
    <row r="130" spans="1:10">
      <c r="A130" s="4" t="s">
        <v>1244</v>
      </c>
      <c r="F130" s="4" t="s">
        <v>1325</v>
      </c>
    </row>
    <row r="131" spans="1:10">
      <c r="A131" s="4" t="s">
        <v>1234</v>
      </c>
      <c r="F131" s="4" t="s">
        <v>1326</v>
      </c>
    </row>
    <row r="132" spans="1:10">
      <c r="A132" s="4" t="s">
        <v>1246</v>
      </c>
      <c r="F132" s="4" t="s">
        <v>1327</v>
      </c>
    </row>
    <row r="133" spans="1:10">
      <c r="A133" s="4" t="s">
        <v>58</v>
      </c>
      <c r="F133" s="6" t="s">
        <v>1328</v>
      </c>
      <c r="G133" s="5" t="n">
        <v>294516</v>
      </c>
    </row>
    <row r="134" spans="1:10">
      <c r="A134" s="4" t="s">
        <v>1249</v>
      </c>
      <c r="F134" s="6" t="s">
        <v>1319</v>
      </c>
    </row>
    <row r="135" spans="1:10">
      <c r="A135" s="4" t="s">
        <v>1329</v>
      </c>
    </row>
    <row r="136" spans="1:10">
      <c r="A136" s="3" t="s">
        <v>1233</v>
      </c>
    </row>
    <row r="137" spans="1:10">
      <c r="A137" s="4" t="s">
        <v>1244</v>
      </c>
      <c r="F137" s="4" t="s">
        <v>1330</v>
      </c>
    </row>
    <row r="138" spans="1:10">
      <c r="A138" s="4" t="s">
        <v>1234</v>
      </c>
      <c r="F138" s="4" t="s">
        <v>693</v>
      </c>
    </row>
    <row r="139" spans="1:10">
      <c r="A139" s="4" t="s">
        <v>1246</v>
      </c>
      <c r="F139" s="4" t="s">
        <v>1331</v>
      </c>
    </row>
    <row r="140" spans="1:10">
      <c r="A140" s="4" t="s">
        <v>58</v>
      </c>
      <c r="F140" s="6" t="s">
        <v>1332</v>
      </c>
      <c r="G140" s="5" t="n">
        <v>552576</v>
      </c>
    </row>
    <row r="141" spans="1:10">
      <c r="A141" s="4" t="s">
        <v>1249</v>
      </c>
      <c r="F141" s="6" t="s">
        <v>1333</v>
      </c>
    </row>
    <row r="142" spans="1:10">
      <c r="A142" s="4" t="s">
        <v>1334</v>
      </c>
    </row>
    <row r="143" spans="1:10">
      <c r="A143" s="3" t="s">
        <v>1233</v>
      </c>
    </row>
    <row r="144" spans="1:10">
      <c r="A144" s="4" t="s">
        <v>1246</v>
      </c>
      <c r="J144" s="4" t="s">
        <v>1335</v>
      </c>
    </row>
    <row r="145" spans="1:10">
      <c r="A145" s="4" t="s">
        <v>1336</v>
      </c>
      <c r="I145" s="8" t="n">
        <v>500000</v>
      </c>
      <c r="J145" s="8" t="n">
        <v>500000</v>
      </c>
    </row>
    <row r="146" spans="1:10">
      <c r="A146" s="4" t="s">
        <v>1337</v>
      </c>
    </row>
    <row r="147" spans="1:10">
      <c r="A147" s="3" t="s">
        <v>1233</v>
      </c>
    </row>
    <row r="148" spans="1:10">
      <c r="A148" s="4" t="s">
        <v>1244</v>
      </c>
      <c r="F148" s="4" t="s">
        <v>1289</v>
      </c>
    </row>
    <row r="149" spans="1:10">
      <c r="A149" s="4" t="s">
        <v>1246</v>
      </c>
      <c r="F149" s="4" t="s">
        <v>1335</v>
      </c>
    </row>
    <row r="150" spans="1:10">
      <c r="A150" s="4" t="s">
        <v>58</v>
      </c>
      <c r="F150" s="6" t="s">
        <v>1338</v>
      </c>
      <c r="G150" s="5" t="n">
        <v>1650089</v>
      </c>
    </row>
    <row r="151" spans="1:10">
      <c r="A151" s="4" t="s">
        <v>1249</v>
      </c>
      <c r="F151" s="4" t="s">
        <v>1339</v>
      </c>
    </row>
    <row r="152" spans="1:10">
      <c r="A152" s="4" t="s">
        <v>1340</v>
      </c>
    </row>
    <row r="153" spans="1:10">
      <c r="A153" s="3" t="s">
        <v>1233</v>
      </c>
    </row>
    <row r="154" spans="1:10">
      <c r="A154" s="4" t="s">
        <v>1249</v>
      </c>
      <c r="F154" s="5" t="n">
        <v>2020</v>
      </c>
    </row>
    <row r="155" spans="1:10">
      <c r="A155" s="4" t="s">
        <v>1341</v>
      </c>
    </row>
    <row r="156" spans="1:10">
      <c r="A156" s="3" t="s">
        <v>1233</v>
      </c>
    </row>
    <row r="157" spans="1:10">
      <c r="A157" s="4" t="s">
        <v>1244</v>
      </c>
      <c r="F157" s="4" t="s">
        <v>1289</v>
      </c>
    </row>
    <row r="158" spans="1:10">
      <c r="A158" s="4" t="s">
        <v>1246</v>
      </c>
      <c r="F158" s="4" t="s">
        <v>1342</v>
      </c>
    </row>
    <row r="159" spans="1:10">
      <c r="A159" s="4" t="s">
        <v>58</v>
      </c>
      <c r="F159" s="6" t="s">
        <v>1343</v>
      </c>
      <c r="G159" s="5" t="n">
        <v>407306</v>
      </c>
    </row>
    <row r="160" spans="1:10">
      <c r="A160" s="4" t="s">
        <v>1249</v>
      </c>
      <c r="F160" s="6" t="s">
        <v>1344</v>
      </c>
    </row>
    <row r="161" spans="1:10">
      <c r="A161" s="4" t="s">
        <v>1345</v>
      </c>
    </row>
    <row r="162" spans="1:10">
      <c r="A162" s="3" t="s">
        <v>1233</v>
      </c>
    </row>
    <row r="163" spans="1:10">
      <c r="A163" s="4" t="s">
        <v>1244</v>
      </c>
      <c r="F163" s="4" t="s">
        <v>1346</v>
      </c>
    </row>
    <row r="164" spans="1:10">
      <c r="A164" s="4" t="s">
        <v>1246</v>
      </c>
      <c r="F164" s="4" t="s">
        <v>1347</v>
      </c>
    </row>
    <row r="165" spans="1:10">
      <c r="A165" s="4" t="s">
        <v>58</v>
      </c>
      <c r="F165" s="6" t="s">
        <v>1348</v>
      </c>
      <c r="G165" s="5" t="n">
        <v>32798</v>
      </c>
    </row>
    <row r="166" spans="1:10">
      <c r="A166" s="4" t="s">
        <v>1249</v>
      </c>
      <c r="F166" s="6" t="s">
        <v>1267</v>
      </c>
    </row>
    <row r="167" spans="1:10">
      <c r="A167" s="4" t="s">
        <v>1349</v>
      </c>
    </row>
    <row r="168" spans="1:10">
      <c r="A168" s="3" t="s">
        <v>1233</v>
      </c>
    </row>
    <row r="169" spans="1:10">
      <c r="A169" s="4" t="s">
        <v>1244</v>
      </c>
      <c r="F169" s="4" t="s">
        <v>1289</v>
      </c>
    </row>
    <row r="170" spans="1:10">
      <c r="A170" s="4" t="s">
        <v>1246</v>
      </c>
      <c r="F170" s="4" t="s">
        <v>1350</v>
      </c>
    </row>
    <row r="171" spans="1:10">
      <c r="A171" s="4" t="s">
        <v>58</v>
      </c>
      <c r="F171" s="6" t="s">
        <v>1351</v>
      </c>
      <c r="G171" s="5" t="n">
        <v>133957</v>
      </c>
    </row>
    <row r="172" spans="1:10">
      <c r="A172" s="4" t="s">
        <v>1249</v>
      </c>
      <c r="F172" s="6" t="s">
        <v>1352</v>
      </c>
    </row>
    <row r="173" spans="1:10">
      <c r="A173" s="4" t="s">
        <v>1353</v>
      </c>
    </row>
    <row r="174" spans="1:10">
      <c r="A174" s="3" t="s">
        <v>1233</v>
      </c>
    </row>
    <row r="175" spans="1:10">
      <c r="A175" s="4" t="s">
        <v>1246</v>
      </c>
      <c r="D175" s="4" t="s">
        <v>1354</v>
      </c>
    </row>
    <row r="176" spans="1:10">
      <c r="A176" s="4" t="s">
        <v>1249</v>
      </c>
      <c r="D176" s="5" t="n">
        <v>2018</v>
      </c>
    </row>
    <row r="177" spans="1:10">
      <c r="A177" s="4" t="s">
        <v>153</v>
      </c>
      <c r="D177" s="6" t="s">
        <v>1355</v>
      </c>
    </row>
    <row r="178" spans="1:10">
      <c r="A178" s="4" t="s">
        <v>1356</v>
      </c>
    </row>
    <row r="179" spans="1:10">
      <c r="A179" s="3" t="s">
        <v>1233</v>
      </c>
    </row>
    <row r="180" spans="1:10">
      <c r="A180" s="4" t="s">
        <v>1244</v>
      </c>
      <c r="F180" s="4" t="s">
        <v>1255</v>
      </c>
    </row>
    <row r="181" spans="1:10">
      <c r="A181" s="4" t="s">
        <v>1246</v>
      </c>
      <c r="F181" s="4" t="s">
        <v>1354</v>
      </c>
    </row>
    <row r="182" spans="1:10">
      <c r="A182" s="4" t="s">
        <v>58</v>
      </c>
      <c r="F182" s="6" t="s">
        <v>1357</v>
      </c>
      <c r="G182" s="5" t="n">
        <v>168163</v>
      </c>
    </row>
    <row r="183" spans="1:10">
      <c r="A183" s="4" t="s">
        <v>1249</v>
      </c>
      <c r="F183" s="6" t="s">
        <v>1344</v>
      </c>
    </row>
    <row r="184" spans="1:10">
      <c r="A184" s="4" t="s">
        <v>1358</v>
      </c>
    </row>
    <row r="185" spans="1:10">
      <c r="A185" s="3" t="s">
        <v>1233</v>
      </c>
    </row>
    <row r="186" spans="1:10">
      <c r="A186" s="4" t="s">
        <v>1246</v>
      </c>
      <c r="E186" s="4" t="s">
        <v>712</v>
      </c>
    </row>
    <row r="187" spans="1:10">
      <c r="A187" s="4" t="s">
        <v>1249</v>
      </c>
      <c r="E187" s="5" t="n">
        <v>2023</v>
      </c>
    </row>
    <row r="188" spans="1:10">
      <c r="A188" s="4" t="s">
        <v>1336</v>
      </c>
      <c r="E188" s="8" t="n">
        <v>500000</v>
      </c>
    </row>
    <row r="189" spans="1:10">
      <c r="A189" s="4" t="s">
        <v>1359</v>
      </c>
    </row>
    <row r="190" spans="1:10">
      <c r="A190" s="3" t="s">
        <v>1233</v>
      </c>
    </row>
    <row r="191" spans="1:10">
      <c r="A191" s="4" t="s">
        <v>1244</v>
      </c>
      <c r="F191" s="4" t="s">
        <v>1289</v>
      </c>
    </row>
    <row r="192" spans="1:10">
      <c r="A192" s="4" t="s">
        <v>1246</v>
      </c>
      <c r="F192" s="4" t="s">
        <v>712</v>
      </c>
    </row>
    <row r="193" spans="1:10">
      <c r="A193" s="4" t="s">
        <v>58</v>
      </c>
      <c r="F193" s="6" t="s">
        <v>1360</v>
      </c>
      <c r="G193" s="5" t="n">
        <v>322062</v>
      </c>
    </row>
    <row r="194" spans="1:10">
      <c r="A194" s="4" t="s">
        <v>1249</v>
      </c>
      <c r="F194" s="6" t="s">
        <v>1361</v>
      </c>
    </row>
    <row r="195" spans="1:10">
      <c r="A195" s="4" t="s">
        <v>1362</v>
      </c>
    </row>
    <row r="196" spans="1:10">
      <c r="A196" s="3" t="s">
        <v>1233</v>
      </c>
    </row>
    <row r="197" spans="1:10">
      <c r="A197" s="4" t="s">
        <v>1246</v>
      </c>
      <c r="C197" s="4" t="s">
        <v>1363</v>
      </c>
    </row>
    <row r="198" spans="1:10">
      <c r="A198" s="4" t="s">
        <v>1249</v>
      </c>
      <c r="C198" s="5" t="n">
        <v>2027</v>
      </c>
    </row>
    <row r="199" spans="1:10">
      <c r="A199" s="4" t="s">
        <v>1336</v>
      </c>
      <c r="C199" s="8" t="n">
        <v>500000</v>
      </c>
    </row>
    <row r="200" spans="1:10">
      <c r="A200" s="4" t="s">
        <v>1364</v>
      </c>
    </row>
    <row r="201" spans="1:10">
      <c r="A201" s="3" t="s">
        <v>1233</v>
      </c>
    </row>
    <row r="202" spans="1:10">
      <c r="A202" s="4" t="s">
        <v>1244</v>
      </c>
      <c r="F202" s="4" t="s">
        <v>1289</v>
      </c>
    </row>
    <row r="203" spans="1:10">
      <c r="A203" s="4" t="s">
        <v>1246</v>
      </c>
      <c r="F203" s="4" t="s">
        <v>1363</v>
      </c>
    </row>
    <row r="204" spans="1:10">
      <c r="A204" s="4" t="s">
        <v>58</v>
      </c>
      <c r="F204" s="6" t="s">
        <v>1365</v>
      </c>
      <c r="G204" s="5" t="n">
        <v>2304384</v>
      </c>
    </row>
    <row r="205" spans="1:10">
      <c r="A205" s="4" t="s">
        <v>1249</v>
      </c>
      <c r="F205" s="6" t="s">
        <v>1366</v>
      </c>
    </row>
    <row r="206" spans="1:10">
      <c r="A206" s="4" t="s">
        <v>1367</v>
      </c>
    </row>
    <row r="207" spans="1:10">
      <c r="A207" s="3" t="s">
        <v>1233</v>
      </c>
    </row>
    <row r="208" spans="1:10">
      <c r="A208" s="4" t="s">
        <v>1249</v>
      </c>
      <c r="B208" s="5" t="n">
        <v>2024</v>
      </c>
    </row>
    <row r="209" spans="1:10">
      <c r="A209" s="4" t="s">
        <v>1368</v>
      </c>
    </row>
    <row r="210" spans="1:10">
      <c r="A210" s="3" t="s">
        <v>1233</v>
      </c>
    </row>
    <row r="211" spans="1:10">
      <c r="A211" s="4" t="s">
        <v>1244</v>
      </c>
      <c r="F211" s="4" t="s">
        <v>1289</v>
      </c>
    </row>
    <row r="212" spans="1:10">
      <c r="A212" s="4" t="s">
        <v>1246</v>
      </c>
      <c r="F212" s="4" t="s">
        <v>1369</v>
      </c>
    </row>
    <row r="213" spans="1:10">
      <c r="A213" s="4" t="s">
        <v>58</v>
      </c>
      <c r="F213" s="6" t="s">
        <v>1370</v>
      </c>
    </row>
    <row r="214" spans="1:10">
      <c r="A214" s="4" t="s">
        <v>1249</v>
      </c>
      <c r="F214" s="6" t="s">
        <v>1371</v>
      </c>
    </row>
    <row r="215" spans="1:10">
      <c r="A215" s="4" t="s">
        <v>1372</v>
      </c>
    </row>
    <row r="216" spans="1:10">
      <c r="A216" s="3" t="s">
        <v>1233</v>
      </c>
    </row>
    <row r="217" spans="1:10">
      <c r="A217" s="4" t="s">
        <v>1244</v>
      </c>
      <c r="F217" s="4" t="s">
        <v>1255</v>
      </c>
    </row>
    <row r="218" spans="1:10">
      <c r="A218" s="4" t="s">
        <v>1246</v>
      </c>
      <c r="F218" s="4" t="s">
        <v>1373</v>
      </c>
    </row>
    <row r="219" spans="1:10">
      <c r="A219" s="4" t="s">
        <v>58</v>
      </c>
      <c r="F219" s="6" t="s">
        <v>1374</v>
      </c>
    </row>
    <row r="220" spans="1:10">
      <c r="A220" s="4" t="s">
        <v>1249</v>
      </c>
      <c r="F220" s="6" t="s">
        <v>1375</v>
      </c>
    </row>
    <row r="221" spans="1:10">
      <c r="A221" s="4" t="s">
        <v>1376</v>
      </c>
    </row>
    <row r="222" spans="1:10">
      <c r="A222" s="3" t="s">
        <v>1233</v>
      </c>
    </row>
    <row r="223" spans="1:10">
      <c r="A223" s="4" t="s">
        <v>1244</v>
      </c>
      <c r="F223" s="4" t="s">
        <v>1255</v>
      </c>
    </row>
    <row r="224" spans="1:10">
      <c r="A224" s="4" t="s">
        <v>1246</v>
      </c>
      <c r="F224" s="4" t="s">
        <v>712</v>
      </c>
    </row>
    <row r="225" spans="1:10">
      <c r="A225" s="4" t="s">
        <v>58</v>
      </c>
      <c r="F225" s="6" t="s">
        <v>1377</v>
      </c>
      <c r="G225" s="5" t="n">
        <v>109233</v>
      </c>
    </row>
    <row r="226" spans="1:10">
      <c r="A226" s="4" t="s">
        <v>1249</v>
      </c>
      <c r="F226" s="6" t="s">
        <v>1378</v>
      </c>
    </row>
    <row r="227" spans="1:10">
      <c r="A227" s="4" t="s">
        <v>1379</v>
      </c>
    </row>
    <row r="228" spans="1:10">
      <c r="A228" s="3" t="s">
        <v>1233</v>
      </c>
    </row>
    <row r="229" spans="1:10">
      <c r="A229" s="4" t="s">
        <v>1244</v>
      </c>
      <c r="F229" s="4" t="s">
        <v>1380</v>
      </c>
    </row>
    <row r="230" spans="1:10">
      <c r="A230" s="4" t="s">
        <v>1246</v>
      </c>
      <c r="F230" s="4" t="s">
        <v>1381</v>
      </c>
    </row>
    <row r="231" spans="1:10">
      <c r="A231" s="4" t="s">
        <v>58</v>
      </c>
      <c r="G231" s="5" t="n">
        <v>40798</v>
      </c>
    </row>
    <row r="232" spans="1:10">
      <c r="A232" s="4" t="s">
        <v>1249</v>
      </c>
      <c r="F232" s="6" t="s">
        <v>1382</v>
      </c>
    </row>
    <row r="233" spans="1:10">
      <c r="A233" s="4" t="s">
        <v>1383</v>
      </c>
    </row>
    <row r="234" spans="1:10">
      <c r="A234" s="3" t="s">
        <v>1233</v>
      </c>
    </row>
    <row r="235" spans="1:10">
      <c r="A235" s="4" t="s">
        <v>1244</v>
      </c>
      <c r="F235" s="4" t="s">
        <v>1384</v>
      </c>
    </row>
    <row r="236" spans="1:10">
      <c r="A236" s="4" t="s">
        <v>1246</v>
      </c>
      <c r="F236" s="4" t="s">
        <v>1385</v>
      </c>
    </row>
    <row r="237" spans="1:10">
      <c r="A237" s="4" t="s">
        <v>58</v>
      </c>
      <c r="F237" s="6" t="s">
        <v>1386</v>
      </c>
      <c r="G237" s="5" t="n">
        <v>86140</v>
      </c>
    </row>
    <row r="238" spans="1:10">
      <c r="A238" s="4" t="s">
        <v>1249</v>
      </c>
      <c r="F238" s="6" t="s">
        <v>1387</v>
      </c>
    </row>
    <row r="239" spans="1:10">
      <c r="A239" s="4" t="s">
        <v>1388</v>
      </c>
    </row>
    <row r="240" spans="1:10">
      <c r="A240" s="3" t="s">
        <v>1233</v>
      </c>
    </row>
    <row r="241" spans="1:10">
      <c r="A241" s="4" t="s">
        <v>1244</v>
      </c>
      <c r="F241" s="4" t="s">
        <v>1389</v>
      </c>
    </row>
    <row r="242" spans="1:10">
      <c r="A242" s="4" t="s">
        <v>1234</v>
      </c>
      <c r="F242" s="4" t="s">
        <v>1390</v>
      </c>
    </row>
    <row r="243" spans="1:10">
      <c r="A243" s="4" t="s">
        <v>1246</v>
      </c>
      <c r="F243" s="4" t="s">
        <v>1391</v>
      </c>
    </row>
    <row r="244" spans="1:10">
      <c r="A244" s="4" t="s">
        <v>58</v>
      </c>
      <c r="F244" s="6" t="s">
        <v>1392</v>
      </c>
      <c r="G244" s="5" t="n">
        <v>163815</v>
      </c>
    </row>
    <row r="245" spans="1:10">
      <c r="A245" s="4" t="s">
        <v>1249</v>
      </c>
      <c r="F245" s="6" t="s">
        <v>1393</v>
      </c>
    </row>
    <row r="246" spans="1:10">
      <c r="A246" s="4" t="s">
        <v>1394</v>
      </c>
    </row>
    <row r="247" spans="1:10">
      <c r="A247" s="3" t="s">
        <v>1233</v>
      </c>
    </row>
    <row r="248" spans="1:10">
      <c r="A248" s="4" t="s">
        <v>1244</v>
      </c>
      <c r="F248" s="4" t="s">
        <v>1395</v>
      </c>
    </row>
    <row r="249" spans="1:10">
      <c r="A249" s="4" t="s">
        <v>1234</v>
      </c>
      <c r="F249" s="4" t="s">
        <v>1396</v>
      </c>
    </row>
    <row r="250" spans="1:10">
      <c r="A250" s="4" t="s">
        <v>1246</v>
      </c>
      <c r="F250" s="4" t="s">
        <v>1397</v>
      </c>
    </row>
    <row r="251" spans="1:10">
      <c r="A251" s="4" t="s">
        <v>58</v>
      </c>
      <c r="F251" s="6" t="s">
        <v>1398</v>
      </c>
      <c r="G251" s="5" t="n">
        <v>390024</v>
      </c>
    </row>
    <row r="252" spans="1:10">
      <c r="A252" s="4" t="s">
        <v>1249</v>
      </c>
      <c r="F252" s="6" t="s">
        <v>1319</v>
      </c>
    </row>
    <row r="253" spans="1:10">
      <c r="A253" s="4" t="s">
        <v>1399</v>
      </c>
    </row>
    <row r="254" spans="1:10">
      <c r="A254" s="3" t="s">
        <v>1233</v>
      </c>
    </row>
    <row r="255" spans="1:10">
      <c r="A255" s="4" t="s">
        <v>1244</v>
      </c>
      <c r="F255" s="4" t="s">
        <v>1400</v>
      </c>
    </row>
    <row r="256" spans="1:10">
      <c r="A256" s="4" t="s">
        <v>1234</v>
      </c>
      <c r="F256" s="4" t="s">
        <v>1401</v>
      </c>
    </row>
    <row r="257" spans="1:10">
      <c r="A257" s="4" t="s">
        <v>1246</v>
      </c>
      <c r="F257" s="4" t="s">
        <v>1402</v>
      </c>
    </row>
    <row r="258" spans="1:10">
      <c r="A258" s="4" t="s">
        <v>58</v>
      </c>
      <c r="F258" s="6" t="s">
        <v>1403</v>
      </c>
      <c r="G258" s="5" t="n">
        <v>287168</v>
      </c>
    </row>
    <row r="259" spans="1:10">
      <c r="A259" s="4" t="s">
        <v>1249</v>
      </c>
      <c r="F259" s="6" t="s">
        <v>1319</v>
      </c>
    </row>
    <row r="260" spans="1:10">
      <c r="A260" s="4" t="s">
        <v>1404</v>
      </c>
    </row>
    <row r="261" spans="1:10">
      <c r="A261" s="3" t="s">
        <v>1233</v>
      </c>
    </row>
    <row r="262" spans="1:10">
      <c r="A262" s="4" t="s">
        <v>1244</v>
      </c>
      <c r="F262" s="4" t="s">
        <v>1405</v>
      </c>
    </row>
    <row r="263" spans="1:10">
      <c r="A263" s="4" t="s">
        <v>1234</v>
      </c>
      <c r="F263" s="4" t="s">
        <v>1406</v>
      </c>
    </row>
    <row r="264" spans="1:10">
      <c r="A264" s="4" t="s">
        <v>1246</v>
      </c>
      <c r="F264" s="4" t="s">
        <v>1407</v>
      </c>
    </row>
    <row r="265" spans="1:10">
      <c r="A265" s="4" t="s">
        <v>58</v>
      </c>
      <c r="F265" s="6" t="s">
        <v>1408</v>
      </c>
      <c r="G265" s="5" t="n">
        <v>9988</v>
      </c>
    </row>
    <row r="266" spans="1:10">
      <c r="A266" s="4" t="s">
        <v>1249</v>
      </c>
      <c r="F266" s="6" t="s">
        <v>1409</v>
      </c>
    </row>
    <row r="267" spans="1:10">
      <c r="A267" s="4" t="s">
        <v>1410</v>
      </c>
    </row>
    <row r="268" spans="1:10">
      <c r="A268" s="3" t="s">
        <v>1233</v>
      </c>
    </row>
    <row r="269" spans="1:10">
      <c r="A269" s="4" t="s">
        <v>1244</v>
      </c>
      <c r="F269" s="4" t="s">
        <v>1411</v>
      </c>
    </row>
    <row r="270" spans="1:10">
      <c r="A270" s="4" t="s">
        <v>1234</v>
      </c>
      <c r="F270" s="4" t="s">
        <v>1412</v>
      </c>
    </row>
    <row r="271" spans="1:10">
      <c r="A271" s="4" t="s">
        <v>1246</v>
      </c>
      <c r="F271" s="4" t="s">
        <v>1413</v>
      </c>
    </row>
    <row r="272" spans="1:10">
      <c r="A272" s="4" t="s">
        <v>58</v>
      </c>
      <c r="F272" s="6" t="s">
        <v>1414</v>
      </c>
    </row>
    <row r="273" spans="1:10">
      <c r="A273" s="4" t="s">
        <v>1249</v>
      </c>
      <c r="F273" s="6" t="s">
        <v>1344</v>
      </c>
    </row>
    <row r="274" spans="1:10">
      <c r="A274" s="4" t="s">
        <v>1415</v>
      </c>
    </row>
    <row r="275" spans="1:10">
      <c r="A275" s="3" t="s">
        <v>1233</v>
      </c>
    </row>
    <row r="276" spans="1:10">
      <c r="A276" s="4" t="s">
        <v>1244</v>
      </c>
      <c r="F276" s="4" t="s">
        <v>1416</v>
      </c>
    </row>
    <row r="277" spans="1:10">
      <c r="A277" s="4" t="s">
        <v>1234</v>
      </c>
      <c r="F277" s="4" t="s">
        <v>1417</v>
      </c>
    </row>
    <row r="278" spans="1:10">
      <c r="A278" s="4" t="s">
        <v>1246</v>
      </c>
      <c r="F278" s="4" t="s">
        <v>1418</v>
      </c>
    </row>
    <row r="279" spans="1:10">
      <c r="A279" s="4" t="s">
        <v>58</v>
      </c>
      <c r="F279" s="6" t="s">
        <v>1419</v>
      </c>
    </row>
    <row r="280" spans="1:10">
      <c r="A280" s="4" t="s">
        <v>1249</v>
      </c>
      <c r="F280" s="6" t="s">
        <v>1420</v>
      </c>
    </row>
    <row r="281" spans="1:10">
      <c r="A281" s="4" t="s">
        <v>1421</v>
      </c>
    </row>
    <row r="282" spans="1:10">
      <c r="A282" s="3" t="s">
        <v>1233</v>
      </c>
    </row>
    <row r="283" spans="1:10">
      <c r="A283" s="4" t="s">
        <v>1244</v>
      </c>
      <c r="F283" s="4" t="s">
        <v>1416</v>
      </c>
    </row>
    <row r="284" spans="1:10">
      <c r="A284" s="4" t="s">
        <v>1234</v>
      </c>
      <c r="F284" s="4" t="s">
        <v>1417</v>
      </c>
    </row>
    <row r="285" spans="1:10">
      <c r="A285" s="4" t="s">
        <v>1246</v>
      </c>
      <c r="F285" s="4" t="s">
        <v>1422</v>
      </c>
    </row>
    <row r="286" spans="1:10">
      <c r="A286" s="4" t="s">
        <v>58</v>
      </c>
      <c r="F286" s="6" t="s">
        <v>1423</v>
      </c>
    </row>
    <row r="287" spans="1:10">
      <c r="A287" s="4" t="s">
        <v>1249</v>
      </c>
      <c r="F287" s="6" t="s">
        <v>1424</v>
      </c>
    </row>
    <row r="288" spans="1:10">
      <c r="A288" s="4" t="s">
        <v>1425</v>
      </c>
    </row>
    <row r="289" spans="1:10">
      <c r="A289" s="3" t="s">
        <v>1233</v>
      </c>
    </row>
    <row r="290" spans="1:10">
      <c r="A290" s="4" t="s">
        <v>1244</v>
      </c>
      <c r="F290" s="4" t="s">
        <v>1416</v>
      </c>
    </row>
    <row r="291" spans="1:10">
      <c r="A291" s="4" t="s">
        <v>1234</v>
      </c>
      <c r="F291" s="4" t="s">
        <v>1417</v>
      </c>
    </row>
    <row r="292" spans="1:10">
      <c r="A292" s="4" t="s">
        <v>1246</v>
      </c>
      <c r="F292" s="4" t="s">
        <v>1426</v>
      </c>
    </row>
    <row r="293" spans="1:10">
      <c r="A293" s="4" t="s">
        <v>58</v>
      </c>
      <c r="F293" s="6" t="s">
        <v>1427</v>
      </c>
    </row>
    <row r="294" spans="1:10">
      <c r="A294" s="4" t="s">
        <v>1249</v>
      </c>
      <c r="F294" s="6" t="s">
        <v>1424</v>
      </c>
    </row>
    <row r="295" spans="1:10">
      <c r="A295" s="4" t="s">
        <v>1428</v>
      </c>
    </row>
    <row r="296" spans="1:10">
      <c r="A296" s="3" t="s">
        <v>1233</v>
      </c>
    </row>
    <row r="297" spans="1:10">
      <c r="A297" s="4" t="s">
        <v>1244</v>
      </c>
      <c r="F297" s="4" t="s">
        <v>1429</v>
      </c>
    </row>
    <row r="298" spans="1:10">
      <c r="A298" s="4" t="s">
        <v>1234</v>
      </c>
      <c r="F298" s="4" t="s">
        <v>1430</v>
      </c>
    </row>
    <row r="299" spans="1:10">
      <c r="A299" s="4" t="s">
        <v>1246</v>
      </c>
      <c r="F299" s="4" t="s">
        <v>1431</v>
      </c>
    </row>
    <row r="300" spans="1:10">
      <c r="A300" s="4" t="s">
        <v>58</v>
      </c>
      <c r="F300" s="6" t="s">
        <v>1432</v>
      </c>
      <c r="G300" s="5" t="n">
        <v>22605</v>
      </c>
    </row>
    <row r="301" spans="1:10">
      <c r="A301" s="4" t="s">
        <v>1249</v>
      </c>
      <c r="F301" s="6" t="s">
        <v>1344</v>
      </c>
    </row>
    <row r="302" spans="1:10">
      <c r="A302" s="4" t="s">
        <v>1433</v>
      </c>
    </row>
    <row r="303" spans="1:10">
      <c r="A303" s="3" t="s">
        <v>1233</v>
      </c>
    </row>
    <row r="304" spans="1:10">
      <c r="A304" s="4" t="s">
        <v>1244</v>
      </c>
      <c r="F304" s="4" t="s">
        <v>1380</v>
      </c>
    </row>
    <row r="305" spans="1:10">
      <c r="A305" s="4" t="s">
        <v>1246</v>
      </c>
      <c r="F305" s="4" t="s">
        <v>1434</v>
      </c>
    </row>
    <row r="306" spans="1:10">
      <c r="A306" s="4" t="s">
        <v>58</v>
      </c>
      <c r="F306" s="6" t="s">
        <v>1435</v>
      </c>
      <c r="G306" s="5" t="n">
        <v>55641</v>
      </c>
    </row>
    <row r="307" spans="1:10">
      <c r="A307" s="4" t="s">
        <v>1249</v>
      </c>
      <c r="F307" s="6" t="s">
        <v>1436</v>
      </c>
    </row>
    <row r="308" spans="1:10">
      <c r="A308" s="4" t="s">
        <v>1437</v>
      </c>
    </row>
    <row r="309" spans="1:10">
      <c r="A309" s="3" t="s">
        <v>1233</v>
      </c>
    </row>
    <row r="310" spans="1:10">
      <c r="A310" s="4" t="s">
        <v>1244</v>
      </c>
      <c r="F310" s="4" t="s">
        <v>1255</v>
      </c>
    </row>
    <row r="311" spans="1:10">
      <c r="A311" s="4" t="s">
        <v>1246</v>
      </c>
      <c r="F311" s="4" t="s">
        <v>1438</v>
      </c>
    </row>
    <row r="312" spans="1:10">
      <c r="A312" s="4" t="s">
        <v>1249</v>
      </c>
      <c r="F312" s="6" t="s">
        <v>1267</v>
      </c>
    </row>
    <row r="313" spans="1:10">
      <c r="A313" s="4" t="s">
        <v>1439</v>
      </c>
    </row>
    <row r="314" spans="1:10">
      <c r="A314" s="3" t="s">
        <v>1233</v>
      </c>
    </row>
    <row r="315" spans="1:10">
      <c r="A315" s="4" t="s">
        <v>1238</v>
      </c>
      <c r="F315" s="6" t="s">
        <v>1440</v>
      </c>
      <c r="G315" s="5" t="n">
        <v>154284</v>
      </c>
    </row>
    <row r="316" spans="1:10">
      <c r="A316" s="4" t="s">
        <v>1441</v>
      </c>
    </row>
    <row r="317" spans="1:10">
      <c r="A317" s="3" t="s">
        <v>1233</v>
      </c>
    </row>
    <row r="318" spans="1:10">
      <c r="A318" s="4" t="s">
        <v>1238</v>
      </c>
      <c r="G318" s="5" t="n">
        <v>300183</v>
      </c>
    </row>
    <row r="319" spans="1:10">
      <c r="A319" s="4" t="s">
        <v>1442</v>
      </c>
    </row>
    <row r="320" spans="1:10">
      <c r="A320" s="3" t="s">
        <v>1233</v>
      </c>
    </row>
    <row r="321" spans="1:10">
      <c r="A321" s="4" t="s">
        <v>1238</v>
      </c>
      <c r="F321" s="6" t="s">
        <v>1443</v>
      </c>
      <c r="G321" s="5" t="n">
        <v>2347271</v>
      </c>
    </row>
    <row r="322" spans="1:10">
      <c r="A322" s="4" t="s">
        <v>1444</v>
      </c>
    </row>
    <row r="323" spans="1:10">
      <c r="A323" s="3" t="s">
        <v>1233</v>
      </c>
    </row>
    <row r="324" spans="1:10">
      <c r="A324" s="4" t="s">
        <v>1244</v>
      </c>
      <c r="F324" s="4" t="s">
        <v>1445</v>
      </c>
    </row>
    <row r="325" spans="1:10">
      <c r="A325" s="4" t="s">
        <v>1234</v>
      </c>
      <c r="F325" s="4" t="s">
        <v>1446</v>
      </c>
    </row>
    <row r="326" spans="1:10">
      <c r="A326" s="4" t="s">
        <v>1246</v>
      </c>
      <c r="F326" s="4" t="s">
        <v>1277</v>
      </c>
    </row>
    <row r="327" spans="1:10">
      <c r="A327" s="4" t="s">
        <v>1249</v>
      </c>
      <c r="F327" s="6" t="s">
        <v>1436</v>
      </c>
    </row>
    <row r="328" spans="1:10">
      <c r="A328" s="4" t="s">
        <v>1447</v>
      </c>
    </row>
    <row r="329" spans="1:10">
      <c r="A329" s="3" t="s">
        <v>1233</v>
      </c>
    </row>
    <row r="330" spans="1:10">
      <c r="A330" s="4" t="s">
        <v>1238</v>
      </c>
      <c r="F330" s="6" t="s">
        <v>1448</v>
      </c>
      <c r="G330" s="5" t="n">
        <v>346276</v>
      </c>
    </row>
    <row r="331" spans="1:10">
      <c r="A331" s="4" t="s">
        <v>1449</v>
      </c>
    </row>
    <row r="332" spans="1:10">
      <c r="A332" s="3" t="s">
        <v>1233</v>
      </c>
    </row>
    <row r="333" spans="1:10">
      <c r="A333" s="4" t="s">
        <v>1244</v>
      </c>
      <c r="F333" s="4" t="s">
        <v>1450</v>
      </c>
    </row>
    <row r="334" spans="1:10">
      <c r="A334" s="4" t="s">
        <v>1234</v>
      </c>
      <c r="F334" s="4" t="s">
        <v>1451</v>
      </c>
    </row>
    <row r="335" spans="1:10">
      <c r="A335" s="4" t="s">
        <v>1246</v>
      </c>
      <c r="F335" s="4" t="s">
        <v>1452</v>
      </c>
    </row>
    <row r="336" spans="1:10">
      <c r="A336" s="4" t="s">
        <v>1249</v>
      </c>
      <c r="F336" s="6" t="s">
        <v>1453</v>
      </c>
    </row>
    <row r="337" spans="1:10">
      <c r="A337" s="4" t="s">
        <v>1447</v>
      </c>
    </row>
    <row r="338" spans="1:10">
      <c r="A338" s="3" t="s">
        <v>1233</v>
      </c>
    </row>
    <row r="339" spans="1:10">
      <c r="A339" s="4" t="s">
        <v>1238</v>
      </c>
      <c r="F339" s="6" t="s">
        <v>1454</v>
      </c>
      <c r="G339" s="5" t="n">
        <v>183189</v>
      </c>
    </row>
    <row r="340" spans="1:10">
      <c r="A340" s="4" t="s">
        <v>1455</v>
      </c>
    </row>
    <row r="341" spans="1:10">
      <c r="A341" s="3" t="s">
        <v>1233</v>
      </c>
    </row>
    <row r="342" spans="1:10">
      <c r="A342" s="4" t="s">
        <v>1244</v>
      </c>
      <c r="F342" s="4" t="s">
        <v>1456</v>
      </c>
    </row>
    <row r="343" spans="1:10">
      <c r="A343" s="4" t="s">
        <v>1234</v>
      </c>
      <c r="F343" s="4" t="s">
        <v>1457</v>
      </c>
    </row>
    <row r="344" spans="1:10">
      <c r="A344" s="4" t="s">
        <v>1246</v>
      </c>
      <c r="F344" s="4" t="s">
        <v>1458</v>
      </c>
    </row>
    <row r="345" spans="1:10">
      <c r="A345" s="4" t="s">
        <v>1249</v>
      </c>
      <c r="F345" s="6" t="s">
        <v>1282</v>
      </c>
    </row>
    <row r="346" spans="1:10">
      <c r="A346" s="4" t="s">
        <v>1459</v>
      </c>
    </row>
    <row r="347" spans="1:10">
      <c r="A347" s="3" t="s">
        <v>1233</v>
      </c>
    </row>
    <row r="348" spans="1:10">
      <c r="A348" s="4" t="s">
        <v>1238</v>
      </c>
      <c r="F348" s="6" t="s">
        <v>1460</v>
      </c>
      <c r="G348" s="5" t="n">
        <v>284660</v>
      </c>
    </row>
    <row r="349" spans="1:10">
      <c r="A349" s="4" t="s">
        <v>1461</v>
      </c>
    </row>
    <row r="350" spans="1:10">
      <c r="A350" s="3" t="s">
        <v>1233</v>
      </c>
    </row>
    <row r="351" spans="1:10">
      <c r="A351" s="4" t="s">
        <v>1244</v>
      </c>
      <c r="F351" s="4" t="s">
        <v>1462</v>
      </c>
    </row>
    <row r="352" spans="1:10">
      <c r="A352" s="4" t="s">
        <v>1234</v>
      </c>
      <c r="F352" s="4" t="s">
        <v>1463</v>
      </c>
    </row>
    <row r="353" spans="1:10">
      <c r="A353" s="4" t="s">
        <v>1246</v>
      </c>
      <c r="F353" s="4" t="s">
        <v>1464</v>
      </c>
    </row>
    <row r="354" spans="1:10">
      <c r="A354" s="4" t="s">
        <v>1249</v>
      </c>
      <c r="F354" s="6" t="s">
        <v>1465</v>
      </c>
    </row>
    <row r="355" spans="1:10">
      <c r="A355" s="4" t="s">
        <v>1466</v>
      </c>
    </row>
    <row r="356" spans="1:10">
      <c r="A356" s="3" t="s">
        <v>1233</v>
      </c>
    </row>
    <row r="357" spans="1:10">
      <c r="A357" s="4" t="s">
        <v>1238</v>
      </c>
      <c r="F357" s="6" t="s">
        <v>1467</v>
      </c>
      <c r="G357" s="5" t="n">
        <v>255929</v>
      </c>
    </row>
    <row r="358" spans="1:10">
      <c r="A358" s="4" t="s">
        <v>1468</v>
      </c>
    </row>
    <row r="359" spans="1:10">
      <c r="A359" s="3" t="s">
        <v>1233</v>
      </c>
    </row>
    <row r="360" spans="1:10">
      <c r="A360" s="4" t="s">
        <v>1244</v>
      </c>
      <c r="F360" s="4" t="s">
        <v>1469</v>
      </c>
    </row>
    <row r="361" spans="1:10">
      <c r="A361" s="4" t="s">
        <v>1234</v>
      </c>
      <c r="F361" s="4" t="s">
        <v>1470</v>
      </c>
    </row>
    <row r="362" spans="1:10">
      <c r="A362" s="4" t="s">
        <v>1246</v>
      </c>
      <c r="F362" s="4" t="s">
        <v>1471</v>
      </c>
    </row>
    <row r="363" spans="1:10">
      <c r="A363" s="4" t="s">
        <v>1249</v>
      </c>
      <c r="F363" s="6" t="s">
        <v>1310</v>
      </c>
    </row>
    <row r="364" spans="1:10">
      <c r="A364" s="4" t="s">
        <v>1472</v>
      </c>
    </row>
    <row r="365" spans="1:10">
      <c r="A365" s="3" t="s">
        <v>1233</v>
      </c>
    </row>
    <row r="366" spans="1:10">
      <c r="A366" s="4" t="s">
        <v>1238</v>
      </c>
      <c r="F366" s="6" t="s">
        <v>1473</v>
      </c>
      <c r="G366" s="5" t="n">
        <v>84364</v>
      </c>
    </row>
    <row r="367" spans="1:10">
      <c r="A367" s="4" t="s">
        <v>1474</v>
      </c>
    </row>
    <row r="368" spans="1:10">
      <c r="A368" s="3" t="s">
        <v>1233</v>
      </c>
    </row>
    <row r="369" spans="1:10">
      <c r="A369" s="4" t="s">
        <v>1244</v>
      </c>
      <c r="F369" s="4" t="s">
        <v>1475</v>
      </c>
    </row>
    <row r="370" spans="1:10">
      <c r="A370" s="4" t="s">
        <v>1234</v>
      </c>
      <c r="F370" s="4" t="s">
        <v>1476</v>
      </c>
    </row>
    <row r="371" spans="1:10">
      <c r="A371" s="4" t="s">
        <v>1246</v>
      </c>
      <c r="F371" s="4" t="s">
        <v>1477</v>
      </c>
    </row>
    <row r="372" spans="1:10">
      <c r="A372" s="4" t="s">
        <v>1249</v>
      </c>
      <c r="F372" s="6" t="s">
        <v>1478</v>
      </c>
    </row>
    <row r="373" spans="1:10">
      <c r="A373" s="4" t="s">
        <v>1479</v>
      </c>
    </row>
    <row r="374" spans="1:10">
      <c r="A374" s="3" t="s">
        <v>1233</v>
      </c>
    </row>
    <row r="375" spans="1:10">
      <c r="A375" s="4" t="s">
        <v>1238</v>
      </c>
      <c r="F375" s="6" t="s">
        <v>1480</v>
      </c>
      <c r="G375" s="5" t="n">
        <v>660029</v>
      </c>
    </row>
    <row r="376" spans="1:10">
      <c r="A376" s="4" t="s">
        <v>1481</v>
      </c>
    </row>
    <row r="377" spans="1:10">
      <c r="A377" s="3" t="s">
        <v>1233</v>
      </c>
    </row>
    <row r="378" spans="1:10">
      <c r="A378" s="4" t="s">
        <v>1244</v>
      </c>
      <c r="F378" s="4" t="s">
        <v>1482</v>
      </c>
    </row>
    <row r="379" spans="1:10">
      <c r="A379" s="4" t="s">
        <v>1234</v>
      </c>
      <c r="F379" s="4" t="s">
        <v>1483</v>
      </c>
    </row>
    <row r="380" spans="1:10">
      <c r="A380" s="4" t="s">
        <v>1246</v>
      </c>
      <c r="F380" s="4" t="s">
        <v>1484</v>
      </c>
    </row>
    <row r="381" spans="1:10">
      <c r="A381" s="4" t="s">
        <v>1249</v>
      </c>
      <c r="F381" s="6" t="s">
        <v>1333</v>
      </c>
    </row>
    <row r="382" spans="1:10">
      <c r="A382" s="4" t="s">
        <v>1485</v>
      </c>
    </row>
    <row r="383" spans="1:10">
      <c r="A383" s="3" t="s">
        <v>1233</v>
      </c>
    </row>
    <row r="384" spans="1:10">
      <c r="A384" s="4" t="s">
        <v>1238</v>
      </c>
      <c r="F384" s="6" t="s">
        <v>1486</v>
      </c>
    </row>
    <row r="385" spans="1:10">
      <c r="A385" s="4" t="s">
        <v>1487</v>
      </c>
    </row>
    <row r="386" spans="1:10">
      <c r="A386" s="3" t="s">
        <v>1233</v>
      </c>
    </row>
    <row r="387" spans="1:10">
      <c r="A387" s="4" t="s">
        <v>1244</v>
      </c>
      <c r="F387" s="4" t="s">
        <v>1488</v>
      </c>
    </row>
    <row r="388" spans="1:10">
      <c r="A388" s="4" t="s">
        <v>1234</v>
      </c>
      <c r="F388" s="4" t="s">
        <v>1489</v>
      </c>
    </row>
    <row r="389" spans="1:10">
      <c r="A389" s="4" t="s">
        <v>1246</v>
      </c>
      <c r="F389" s="4" t="s">
        <v>1490</v>
      </c>
    </row>
    <row r="390" spans="1:10">
      <c r="A390" s="4" t="s">
        <v>1249</v>
      </c>
      <c r="F390" s="6" t="s">
        <v>1491</v>
      </c>
    </row>
    <row r="391" spans="1:10">
      <c r="A391" s="4" t="s">
        <v>1492</v>
      </c>
    </row>
    <row r="392" spans="1:10">
      <c r="A392" s="3" t="s">
        <v>1233</v>
      </c>
    </row>
    <row r="393" spans="1:10">
      <c r="A393" s="4" t="s">
        <v>1238</v>
      </c>
      <c r="F393" s="6" t="s">
        <v>1493</v>
      </c>
      <c r="G393" s="5" t="n">
        <v>350852</v>
      </c>
    </row>
    <row r="394" spans="1:10">
      <c r="A394" s="4" t="s">
        <v>1494</v>
      </c>
    </row>
    <row r="395" spans="1:10">
      <c r="A395" s="3" t="s">
        <v>1233</v>
      </c>
    </row>
    <row r="396" spans="1:10">
      <c r="A396" s="4" t="s">
        <v>1244</v>
      </c>
      <c r="F396" s="4" t="s">
        <v>1495</v>
      </c>
    </row>
    <row r="397" spans="1:10">
      <c r="A397" s="4" t="s">
        <v>1246</v>
      </c>
      <c r="F397" s="4" t="s">
        <v>1496</v>
      </c>
    </row>
    <row r="398" spans="1:10">
      <c r="A398" s="4" t="s">
        <v>1249</v>
      </c>
      <c r="F398" s="6" t="s">
        <v>1497</v>
      </c>
    </row>
    <row r="399" spans="1:10">
      <c r="A399" s="4" t="s">
        <v>1498</v>
      </c>
    </row>
    <row r="400" spans="1:10">
      <c r="A400" s="3" t="s">
        <v>1233</v>
      </c>
    </row>
    <row r="401" spans="1:10">
      <c r="A401" s="4" t="s">
        <v>1234</v>
      </c>
      <c r="F401" s="4" t="s">
        <v>1499</v>
      </c>
    </row>
    <row r="402" spans="1:10">
      <c r="A402" s="4" t="s">
        <v>1500</v>
      </c>
    </row>
    <row r="403" spans="1:10">
      <c r="A403" s="3" t="s">
        <v>1233</v>
      </c>
    </row>
    <row r="404" spans="1:10">
      <c r="A404" s="4" t="s">
        <v>1238</v>
      </c>
      <c r="F404" s="6" t="s">
        <v>1501</v>
      </c>
      <c r="G404" s="5" t="n">
        <v>163862</v>
      </c>
    </row>
    <row r="405" spans="1:10">
      <c r="A405" s="4" t="s">
        <v>1502</v>
      </c>
    </row>
    <row r="406" spans="1:10">
      <c r="A406" s="3" t="s">
        <v>1233</v>
      </c>
    </row>
    <row r="407" spans="1:10">
      <c r="A407" s="4" t="s">
        <v>1238</v>
      </c>
      <c r="F407" s="6" t="s">
        <v>1503</v>
      </c>
    </row>
    <row r="408" spans="1:10">
      <c r="A408" s="4" t="s">
        <v>1504</v>
      </c>
    </row>
    <row r="409" spans="1:10">
      <c r="A409" s="3" t="s">
        <v>1233</v>
      </c>
    </row>
    <row r="410" spans="1:10">
      <c r="A410" s="4" t="s">
        <v>1244</v>
      </c>
      <c r="F410" s="4" t="s">
        <v>1505</v>
      </c>
    </row>
    <row r="411" spans="1:10">
      <c r="A411" s="4" t="s">
        <v>1234</v>
      </c>
      <c r="F411" s="4" t="s">
        <v>1326</v>
      </c>
    </row>
    <row r="412" spans="1:10">
      <c r="A412" s="4" t="s">
        <v>1246</v>
      </c>
      <c r="F412" s="4" t="s">
        <v>1327</v>
      </c>
    </row>
    <row r="413" spans="1:10">
      <c r="A413" s="4" t="s">
        <v>1249</v>
      </c>
      <c r="F413" s="6" t="s">
        <v>1274</v>
      </c>
    </row>
    <row r="414" spans="1:10">
      <c r="A414" s="4" t="s">
        <v>1506</v>
      </c>
    </row>
    <row r="415" spans="1:10">
      <c r="A415" s="3" t="s">
        <v>1233</v>
      </c>
    </row>
    <row r="416" spans="1:10">
      <c r="A416" s="4" t="s">
        <v>1238</v>
      </c>
      <c r="F416" s="6" t="s">
        <v>1507</v>
      </c>
      <c r="G416" s="6" t="s">
        <v>1508</v>
      </c>
    </row>
    <row r="417" spans="1:10">
      <c r="A417" s="4" t="s">
        <v>1509</v>
      </c>
    </row>
    <row r="418" spans="1:10">
      <c r="A418" s="3" t="s">
        <v>1233</v>
      </c>
    </row>
    <row r="419" spans="1:10">
      <c r="A419" s="4" t="s">
        <v>1244</v>
      </c>
      <c r="F419" s="4" t="s">
        <v>1510</v>
      </c>
    </row>
    <row r="420" spans="1:10">
      <c r="A420" s="4" t="s">
        <v>1234</v>
      </c>
      <c r="F420" s="4" t="s">
        <v>1511</v>
      </c>
    </row>
    <row r="421" spans="1:10">
      <c r="A421" s="4" t="s">
        <v>1246</v>
      </c>
      <c r="F421" s="4" t="s">
        <v>1512</v>
      </c>
    </row>
    <row r="422" spans="1:10">
      <c r="A422" s="4" t="s">
        <v>1249</v>
      </c>
      <c r="F422" s="6" t="s">
        <v>1424</v>
      </c>
    </row>
    <row r="423" spans="1:10">
      <c r="A423" s="4" t="s">
        <v>1513</v>
      </c>
    </row>
    <row r="424" spans="1:10">
      <c r="A424" s="3" t="s">
        <v>1233</v>
      </c>
    </row>
    <row r="425" spans="1:10">
      <c r="A425" s="4" t="s">
        <v>1244</v>
      </c>
      <c r="F425" s="4" t="s">
        <v>1514</v>
      </c>
    </row>
    <row r="426" spans="1:10">
      <c r="A426" s="4" t="s">
        <v>1234</v>
      </c>
      <c r="F426" s="4" t="s">
        <v>1515</v>
      </c>
    </row>
    <row r="427" spans="1:10">
      <c r="A427" s="4" t="s">
        <v>1246</v>
      </c>
      <c r="F427" s="4" t="s">
        <v>1516</v>
      </c>
    </row>
    <row r="428" spans="1:10">
      <c r="A428" s="4" t="s">
        <v>1249</v>
      </c>
      <c r="F428" s="6" t="s">
        <v>1478</v>
      </c>
    </row>
    <row r="429" spans="1:10">
      <c r="A429" s="4" t="s">
        <v>1517</v>
      </c>
    </row>
    <row r="430" spans="1:10">
      <c r="A430" s="3" t="s">
        <v>1233</v>
      </c>
    </row>
    <row r="431" spans="1:10">
      <c r="A431" s="4" t="s">
        <v>1244</v>
      </c>
      <c r="F431" s="4" t="s">
        <v>1518</v>
      </c>
    </row>
    <row r="432" spans="1:10">
      <c r="A432" s="4" t="s">
        <v>1246</v>
      </c>
      <c r="F432" s="4" t="s">
        <v>1519</v>
      </c>
    </row>
    <row r="433" spans="1:10">
      <c r="A433" s="4" t="s">
        <v>1249</v>
      </c>
      <c r="F433" s="6" t="s">
        <v>15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Y2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2"/>
    <col customWidth="1" max="10" min="10" width="21"/>
    <col customWidth="1" max="11" min="11" width="22"/>
    <col customWidth="1" max="12" min="12" width="22"/>
    <col customWidth="1" max="13" min="13" width="21"/>
    <col customWidth="1" max="14" min="14" width="22"/>
    <col customWidth="1" max="15" min="15" width="22"/>
    <col customWidth="1" max="16" min="16" width="80"/>
    <col customWidth="1" max="17" min="17" width="51"/>
    <col customWidth="1" max="18" min="18" width="21"/>
    <col customWidth="1" max="19" min="19" width="21"/>
    <col customWidth="1" max="20" min="20" width="21"/>
    <col customWidth="1" max="21" min="21" width="21"/>
    <col customWidth="1" max="22" min="22" width="21"/>
    <col customWidth="1" max="23" min="23" width="22"/>
    <col customWidth="1" max="24" min="24" width="21"/>
    <col customWidth="1" max="25" min="25" width="21"/>
  </cols>
  <sheetData>
    <row r="1" spans="1:25">
      <c r="A1" s="1" t="s">
        <v>1521</v>
      </c>
      <c r="B1" s="2" t="s">
        <v>1522</v>
      </c>
      <c r="C1" s="2" t="s">
        <v>1523</v>
      </c>
      <c r="D1" s="2" t="s">
        <v>1524</v>
      </c>
      <c r="E1" s="2" t="s">
        <v>1525</v>
      </c>
      <c r="F1" s="2" t="s">
        <v>1526</v>
      </c>
      <c r="G1" s="2" t="s">
        <v>1527</v>
      </c>
      <c r="H1" s="2" t="s">
        <v>1528</v>
      </c>
      <c r="I1" s="2" t="s">
        <v>1529</v>
      </c>
      <c r="J1" s="2" t="s">
        <v>1228</v>
      </c>
      <c r="K1" s="2" t="s">
        <v>1530</v>
      </c>
      <c r="L1" s="2" t="s">
        <v>1229</v>
      </c>
      <c r="M1" s="2" t="s">
        <v>1230</v>
      </c>
      <c r="N1" s="2" t="s">
        <v>1531</v>
      </c>
      <c r="O1" s="2" t="s">
        <v>1532</v>
      </c>
      <c r="P1" s="2" t="s">
        <v>200</v>
      </c>
      <c r="Q1" s="2" t="s">
        <v>201</v>
      </c>
      <c r="R1" s="2" t="s">
        <v>1533</v>
      </c>
      <c r="S1" s="2" t="s">
        <v>1534</v>
      </c>
      <c r="T1" s="2" t="s">
        <v>1535</v>
      </c>
      <c r="U1" s="2" t="s">
        <v>1536</v>
      </c>
      <c r="V1" s="2" t="s">
        <v>1537</v>
      </c>
      <c r="W1" s="2" t="s">
        <v>202</v>
      </c>
      <c r="X1" s="2" t="s">
        <v>1231</v>
      </c>
      <c r="Y1" s="2" t="s">
        <v>1232</v>
      </c>
    </row>
    <row r="2" spans="1:25">
      <c r="A2" s="3" t="s">
        <v>1233</v>
      </c>
    </row>
    <row r="3" spans="1:25">
      <c r="A3" s="4" t="s">
        <v>1538</v>
      </c>
      <c r="P3" s="6" t="s">
        <v>1539</v>
      </c>
      <c r="Q3" s="6" t="s">
        <v>1540</v>
      </c>
      <c r="W3" s="6" t="s">
        <v>1239</v>
      </c>
    </row>
    <row r="4" spans="1:25">
      <c r="A4" s="4" t="s">
        <v>1541</v>
      </c>
      <c r="P4" s="4" t="s">
        <v>1235</v>
      </c>
      <c r="R4" s="4" t="s">
        <v>1235</v>
      </c>
    </row>
    <row r="5" spans="1:25">
      <c r="A5" s="4" t="s">
        <v>1240</v>
      </c>
    </row>
    <row r="6" spans="1:25">
      <c r="A6" s="3" t="s">
        <v>1233</v>
      </c>
    </row>
    <row r="7" spans="1:25">
      <c r="A7" s="4" t="s">
        <v>1538</v>
      </c>
      <c r="P7" s="6" t="s">
        <v>1542</v>
      </c>
      <c r="Q7" s="5" t="n">
        <v>5646136</v>
      </c>
    </row>
    <row r="8" spans="1:25">
      <c r="A8" s="4" t="s">
        <v>1543</v>
      </c>
    </row>
    <row r="9" spans="1:25">
      <c r="A9" s="3" t="s">
        <v>1233</v>
      </c>
    </row>
    <row r="10" spans="1:25">
      <c r="A10" s="4" t="s">
        <v>1544</v>
      </c>
      <c r="P10" s="4" t="s">
        <v>1545</v>
      </c>
      <c r="R10" s="4" t="s">
        <v>1545</v>
      </c>
    </row>
    <row r="11" spans="1:25">
      <c r="A11" s="4" t="s">
        <v>1546</v>
      </c>
    </row>
    <row r="12" spans="1:25">
      <c r="A12" s="3" t="s">
        <v>1233</v>
      </c>
    </row>
    <row r="13" spans="1:25">
      <c r="A13" s="4" t="s">
        <v>1544</v>
      </c>
      <c r="P13" s="4" t="s">
        <v>1363</v>
      </c>
      <c r="R13" s="4" t="s">
        <v>1363</v>
      </c>
    </row>
    <row r="14" spans="1:25">
      <c r="A14" s="4" t="s">
        <v>1547</v>
      </c>
    </row>
    <row r="15" spans="1:25">
      <c r="A15" s="3" t="s">
        <v>1233</v>
      </c>
    </row>
    <row r="16" spans="1:25">
      <c r="A16" s="4" t="s">
        <v>1548</v>
      </c>
      <c r="P16" s="4" t="s">
        <v>578</v>
      </c>
    </row>
    <row r="17" spans="1:25">
      <c r="A17" s="4" t="s">
        <v>1549</v>
      </c>
      <c r="P17" s="6" t="s">
        <v>1550</v>
      </c>
      <c r="Q17" s="5" t="n">
        <v>3197176</v>
      </c>
    </row>
    <row r="18" spans="1:25">
      <c r="A18" s="4" t="s">
        <v>1551</v>
      </c>
    </row>
    <row r="19" spans="1:25">
      <c r="A19" s="3" t="s">
        <v>1233</v>
      </c>
    </row>
    <row r="20" spans="1:25">
      <c r="A20" s="4" t="s">
        <v>1552</v>
      </c>
      <c r="P20" s="4" t="s">
        <v>599</v>
      </c>
    </row>
    <row r="21" spans="1:25">
      <c r="A21" s="4" t="s">
        <v>1553</v>
      </c>
    </row>
    <row r="22" spans="1:25">
      <c r="A22" s="3" t="s">
        <v>1233</v>
      </c>
    </row>
    <row r="23" spans="1:25">
      <c r="A23" s="4" t="s">
        <v>1552</v>
      </c>
      <c r="P23" s="4" t="s">
        <v>1554</v>
      </c>
    </row>
    <row r="24" spans="1:25">
      <c r="A24" s="4" t="s">
        <v>1555</v>
      </c>
    </row>
    <row r="25" spans="1:25">
      <c r="A25" s="3" t="s">
        <v>1233</v>
      </c>
    </row>
    <row r="26" spans="1:25">
      <c r="A26" s="4" t="s">
        <v>1552</v>
      </c>
      <c r="P26" s="4" t="s">
        <v>1556</v>
      </c>
    </row>
    <row r="27" spans="1:25">
      <c r="A27" s="4" t="s">
        <v>1557</v>
      </c>
    </row>
    <row r="28" spans="1:25">
      <c r="A28" s="3" t="s">
        <v>1233</v>
      </c>
    </row>
    <row r="29" spans="1:25">
      <c r="A29" s="4" t="s">
        <v>1552</v>
      </c>
      <c r="P29" s="4" t="s">
        <v>1558</v>
      </c>
    </row>
    <row r="30" spans="1:25">
      <c r="A30" s="4" t="s">
        <v>1559</v>
      </c>
    </row>
    <row r="31" spans="1:25">
      <c r="A31" s="3" t="s">
        <v>1233</v>
      </c>
    </row>
    <row r="32" spans="1:25">
      <c r="A32" s="4" t="s">
        <v>1552</v>
      </c>
      <c r="P32" s="4" t="s">
        <v>1560</v>
      </c>
    </row>
    <row r="33" spans="1:25">
      <c r="A33" s="4" t="s">
        <v>1561</v>
      </c>
    </row>
    <row r="34" spans="1:25">
      <c r="A34" s="3" t="s">
        <v>1233</v>
      </c>
    </row>
    <row r="35" spans="1:25">
      <c r="A35" s="4" t="s">
        <v>1552</v>
      </c>
      <c r="P35" s="4" t="s">
        <v>1562</v>
      </c>
    </row>
    <row r="36" spans="1:25">
      <c r="A36" s="4" t="s">
        <v>1563</v>
      </c>
    </row>
    <row r="37" spans="1:25">
      <c r="A37" s="3" t="s">
        <v>1233</v>
      </c>
    </row>
    <row r="38" spans="1:25">
      <c r="A38" s="4" t="s">
        <v>1552</v>
      </c>
      <c r="P38" s="4" t="s">
        <v>1014</v>
      </c>
    </row>
    <row r="39" spans="1:25">
      <c r="A39" s="4" t="s">
        <v>1353</v>
      </c>
    </row>
    <row r="40" spans="1:25">
      <c r="A40" s="3" t="s">
        <v>1233</v>
      </c>
    </row>
    <row r="41" spans="1:25">
      <c r="A41" s="4" t="s">
        <v>1564</v>
      </c>
      <c r="L41" s="5" t="n">
        <v>2018</v>
      </c>
    </row>
    <row r="42" spans="1:25">
      <c r="A42" s="4" t="s">
        <v>1538</v>
      </c>
      <c r="L42" s="6" t="s">
        <v>1355</v>
      </c>
    </row>
    <row r="43" spans="1:25">
      <c r="A43" s="4" t="s">
        <v>1565</v>
      </c>
      <c r="L43" s="4" t="s">
        <v>1354</v>
      </c>
    </row>
    <row r="44" spans="1:25">
      <c r="A44" s="4" t="s">
        <v>1296</v>
      </c>
    </row>
    <row r="45" spans="1:25">
      <c r="A45" s="3" t="s">
        <v>1233</v>
      </c>
    </row>
    <row r="46" spans="1:25">
      <c r="A46" s="4" t="s">
        <v>1564</v>
      </c>
      <c r="P46" s="5" t="n">
        <v>2021</v>
      </c>
    </row>
    <row r="47" spans="1:25">
      <c r="A47" s="4" t="s">
        <v>1566</v>
      </c>
    </row>
    <row r="48" spans="1:25">
      <c r="A48" s="3" t="s">
        <v>1233</v>
      </c>
    </row>
    <row r="49" spans="1:25">
      <c r="A49" s="4" t="s">
        <v>1564</v>
      </c>
      <c r="P49" s="4" t="s">
        <v>1567</v>
      </c>
    </row>
    <row r="50" spans="1:25">
      <c r="A50" s="4" t="s">
        <v>1568</v>
      </c>
    </row>
    <row r="51" spans="1:25">
      <c r="A51" s="3" t="s">
        <v>1233</v>
      </c>
    </row>
    <row r="52" spans="1:25">
      <c r="A52" s="4" t="s">
        <v>1564</v>
      </c>
      <c r="P52" s="6" t="s">
        <v>1569</v>
      </c>
    </row>
    <row r="53" spans="1:25">
      <c r="A53" s="4" t="s">
        <v>1570</v>
      </c>
      <c r="R53" s="8" t="n">
        <v>126669</v>
      </c>
    </row>
    <row r="54" spans="1:25">
      <c r="A54" s="4" t="s">
        <v>1571</v>
      </c>
    </row>
    <row r="55" spans="1:25">
      <c r="A55" s="3" t="s">
        <v>1233</v>
      </c>
    </row>
    <row r="56" spans="1:25">
      <c r="A56" s="4" t="s">
        <v>1565</v>
      </c>
      <c r="P56" s="4" t="s">
        <v>1572</v>
      </c>
      <c r="R56" s="4" t="s">
        <v>1572</v>
      </c>
    </row>
    <row r="57" spans="1:25">
      <c r="A57" s="4" t="s">
        <v>1334</v>
      </c>
    </row>
    <row r="58" spans="1:25">
      <c r="A58" s="3" t="s">
        <v>1233</v>
      </c>
    </row>
    <row r="59" spans="1:25">
      <c r="A59" s="4" t="s">
        <v>1570</v>
      </c>
      <c r="X59" s="8" t="n">
        <v>500000</v>
      </c>
      <c r="Y59" s="8" t="n">
        <v>500000</v>
      </c>
    </row>
    <row r="60" spans="1:25">
      <c r="A60" s="4" t="s">
        <v>1565</v>
      </c>
      <c r="Y60" s="4" t="s">
        <v>1335</v>
      </c>
    </row>
    <row r="61" spans="1:25">
      <c r="A61" s="4" t="s">
        <v>1340</v>
      </c>
    </row>
    <row r="62" spans="1:25">
      <c r="A62" s="3" t="s">
        <v>1233</v>
      </c>
    </row>
    <row r="63" spans="1:25">
      <c r="A63" s="4" t="s">
        <v>1564</v>
      </c>
      <c r="P63" s="5" t="n">
        <v>2020</v>
      </c>
    </row>
    <row r="64" spans="1:25">
      <c r="A64" s="4" t="s">
        <v>1358</v>
      </c>
    </row>
    <row r="65" spans="1:25">
      <c r="A65" s="3" t="s">
        <v>1233</v>
      </c>
    </row>
    <row r="66" spans="1:25">
      <c r="A66" s="4" t="s">
        <v>1564</v>
      </c>
      <c r="M66" s="5" t="n">
        <v>2023</v>
      </c>
    </row>
    <row r="67" spans="1:25">
      <c r="A67" s="4" t="s">
        <v>1570</v>
      </c>
      <c r="M67" s="8" t="n">
        <v>500000</v>
      </c>
    </row>
    <row r="68" spans="1:25">
      <c r="A68" s="4" t="s">
        <v>1565</v>
      </c>
      <c r="M68" s="4" t="s">
        <v>712</v>
      </c>
    </row>
    <row r="69" spans="1:25">
      <c r="A69" s="4" t="s">
        <v>1362</v>
      </c>
    </row>
    <row r="70" spans="1:25">
      <c r="A70" s="3" t="s">
        <v>1233</v>
      </c>
    </row>
    <row r="71" spans="1:25">
      <c r="A71" s="4" t="s">
        <v>1564</v>
      </c>
      <c r="J71" s="5" t="n">
        <v>2027</v>
      </c>
    </row>
    <row r="72" spans="1:25">
      <c r="A72" s="4" t="s">
        <v>1570</v>
      </c>
      <c r="J72" s="8" t="n">
        <v>500000</v>
      </c>
    </row>
    <row r="73" spans="1:25">
      <c r="A73" s="4" t="s">
        <v>1565</v>
      </c>
      <c r="J73" s="4" t="s">
        <v>1363</v>
      </c>
    </row>
    <row r="74" spans="1:25">
      <c r="A74" s="4" t="s">
        <v>1573</v>
      </c>
    </row>
    <row r="75" spans="1:25">
      <c r="A75" s="3" t="s">
        <v>1233</v>
      </c>
    </row>
    <row r="76" spans="1:25">
      <c r="A76" s="4" t="s">
        <v>1574</v>
      </c>
      <c r="P76" s="4" t="s">
        <v>1575</v>
      </c>
    </row>
    <row r="77" spans="1:25">
      <c r="A77" s="4" t="s">
        <v>1576</v>
      </c>
    </row>
    <row r="78" spans="1:25">
      <c r="A78" s="3" t="s">
        <v>1233</v>
      </c>
    </row>
    <row r="79" spans="1:25">
      <c r="A79" s="4" t="s">
        <v>1577</v>
      </c>
      <c r="P79" s="4" t="s">
        <v>1014</v>
      </c>
    </row>
    <row r="80" spans="1:25">
      <c r="A80" s="4" t="s">
        <v>1578</v>
      </c>
    </row>
    <row r="81" spans="1:25">
      <c r="A81" s="3" t="s">
        <v>1233</v>
      </c>
    </row>
    <row r="82" spans="1:25">
      <c r="A82" s="4" t="s">
        <v>1577</v>
      </c>
      <c r="P82" s="4" t="s">
        <v>1014</v>
      </c>
    </row>
    <row r="83" spans="1:25">
      <c r="A83" s="4" t="s">
        <v>1579</v>
      </c>
    </row>
    <row r="84" spans="1:25">
      <c r="A84" s="3" t="s">
        <v>1233</v>
      </c>
    </row>
    <row r="85" spans="1:25">
      <c r="A85" s="4" t="s">
        <v>1577</v>
      </c>
      <c r="P85" s="4" t="s">
        <v>1580</v>
      </c>
    </row>
    <row r="86" spans="1:25">
      <c r="A86" s="4" t="s">
        <v>1581</v>
      </c>
    </row>
    <row r="87" spans="1:25">
      <c r="A87" s="3" t="s">
        <v>1233</v>
      </c>
    </row>
    <row r="88" spans="1:25">
      <c r="A88" s="4" t="s">
        <v>1574</v>
      </c>
      <c r="P88" s="4" t="s">
        <v>1582</v>
      </c>
    </row>
    <row r="89" spans="1:25">
      <c r="A89" s="4" t="s">
        <v>1583</v>
      </c>
    </row>
    <row r="90" spans="1:25">
      <c r="A90" s="3" t="s">
        <v>1233</v>
      </c>
    </row>
    <row r="91" spans="1:25">
      <c r="A91" s="4" t="s">
        <v>1577</v>
      </c>
      <c r="P91" s="4" t="s">
        <v>591</v>
      </c>
    </row>
    <row r="92" spans="1:25">
      <c r="A92" s="4" t="s">
        <v>1584</v>
      </c>
    </row>
    <row r="93" spans="1:25">
      <c r="A93" s="3" t="s">
        <v>1233</v>
      </c>
    </row>
    <row r="94" spans="1:25">
      <c r="A94" s="4" t="s">
        <v>1577</v>
      </c>
      <c r="P94" s="4" t="s">
        <v>591</v>
      </c>
    </row>
    <row r="95" spans="1:25">
      <c r="A95" s="4" t="s">
        <v>1585</v>
      </c>
    </row>
    <row r="96" spans="1:25">
      <c r="A96" s="3" t="s">
        <v>1233</v>
      </c>
    </row>
    <row r="97" spans="1:25">
      <c r="A97" s="4" t="s">
        <v>1574</v>
      </c>
      <c r="P97" s="4" t="s">
        <v>1586</v>
      </c>
    </row>
    <row r="98" spans="1:25">
      <c r="A98" s="4" t="s">
        <v>1587</v>
      </c>
    </row>
    <row r="99" spans="1:25">
      <c r="A99" s="3" t="s">
        <v>1233</v>
      </c>
    </row>
    <row r="100" spans="1:25">
      <c r="A100" s="4" t="s">
        <v>1574</v>
      </c>
      <c r="P100" s="4" t="s">
        <v>1588</v>
      </c>
    </row>
    <row r="101" spans="1:25">
      <c r="A101" s="4" t="s">
        <v>1589</v>
      </c>
    </row>
    <row r="102" spans="1:25">
      <c r="A102" s="3" t="s">
        <v>1233</v>
      </c>
    </row>
    <row r="103" spans="1:25">
      <c r="A103" s="4" t="s">
        <v>1577</v>
      </c>
      <c r="P103" s="4" t="s">
        <v>591</v>
      </c>
    </row>
    <row r="104" spans="1:25">
      <c r="A104" s="4" t="s">
        <v>1590</v>
      </c>
    </row>
    <row r="105" spans="1:25">
      <c r="A105" s="3" t="s">
        <v>1233</v>
      </c>
    </row>
    <row r="106" spans="1:25">
      <c r="A106" s="4" t="s">
        <v>1577</v>
      </c>
      <c r="P106" s="4" t="s">
        <v>591</v>
      </c>
    </row>
    <row r="107" spans="1:25">
      <c r="A107" s="4" t="s">
        <v>1591</v>
      </c>
    </row>
    <row r="108" spans="1:25">
      <c r="A108" s="3" t="s">
        <v>1233</v>
      </c>
    </row>
    <row r="109" spans="1:25">
      <c r="A109" s="4" t="s">
        <v>1574</v>
      </c>
      <c r="P109" s="4" t="s">
        <v>1592</v>
      </c>
    </row>
    <row r="110" spans="1:25">
      <c r="A110" s="4" t="s">
        <v>1593</v>
      </c>
    </row>
    <row r="111" spans="1:25">
      <c r="A111" s="3" t="s">
        <v>1233</v>
      </c>
    </row>
    <row r="112" spans="1:25">
      <c r="A112" s="4" t="s">
        <v>1577</v>
      </c>
      <c r="P112" s="4" t="s">
        <v>1014</v>
      </c>
    </row>
    <row r="113" spans="1:25">
      <c r="A113" s="4" t="s">
        <v>1594</v>
      </c>
    </row>
    <row r="114" spans="1:25">
      <c r="A114" s="3" t="s">
        <v>1233</v>
      </c>
    </row>
    <row r="115" spans="1:25">
      <c r="A115" s="4" t="s">
        <v>1577</v>
      </c>
      <c r="P115" s="4" t="s">
        <v>1595</v>
      </c>
    </row>
    <row r="116" spans="1:25">
      <c r="A116" s="4" t="s">
        <v>1596</v>
      </c>
    </row>
    <row r="117" spans="1:25">
      <c r="A117" s="3" t="s">
        <v>1233</v>
      </c>
    </row>
    <row r="118" spans="1:25">
      <c r="A118" s="4" t="s">
        <v>1577</v>
      </c>
      <c r="P118" s="4" t="s">
        <v>1595</v>
      </c>
    </row>
    <row r="119" spans="1:25">
      <c r="A119" s="4" t="s">
        <v>1597</v>
      </c>
    </row>
    <row r="120" spans="1:25">
      <c r="A120" s="3" t="s">
        <v>1233</v>
      </c>
    </row>
    <row r="121" spans="1:25">
      <c r="A121" s="4" t="s">
        <v>1574</v>
      </c>
      <c r="P121" s="4" t="s">
        <v>1598</v>
      </c>
    </row>
    <row r="122" spans="1:25">
      <c r="A122" s="4" t="s">
        <v>1599</v>
      </c>
    </row>
    <row r="123" spans="1:25">
      <c r="A123" s="3" t="s">
        <v>1233</v>
      </c>
    </row>
    <row r="124" spans="1:25">
      <c r="A124" s="4" t="s">
        <v>1574</v>
      </c>
      <c r="P124" s="4" t="s">
        <v>1600</v>
      </c>
    </row>
    <row r="125" spans="1:25">
      <c r="A125" s="4" t="s">
        <v>1367</v>
      </c>
    </row>
    <row r="126" spans="1:25">
      <c r="A126" s="3" t="s">
        <v>1233</v>
      </c>
    </row>
    <row r="127" spans="1:25">
      <c r="A127" s="4" t="s">
        <v>1564</v>
      </c>
      <c r="D127" s="5" t="n">
        <v>2024</v>
      </c>
    </row>
    <row r="128" spans="1:25">
      <c r="A128" s="4" t="s">
        <v>1601</v>
      </c>
      <c r="D128" s="8" t="n">
        <v>500000</v>
      </c>
    </row>
    <row r="129" spans="1:25">
      <c r="A129" s="4" t="s">
        <v>1602</v>
      </c>
      <c r="D129" s="4" t="s">
        <v>1373</v>
      </c>
    </row>
    <row r="130" spans="1:25">
      <c r="A130" s="4" t="s">
        <v>1603</v>
      </c>
    </row>
    <row r="131" spans="1:25">
      <c r="A131" s="3" t="s">
        <v>1233</v>
      </c>
    </row>
    <row r="132" spans="1:25">
      <c r="A132" s="4" t="s">
        <v>1564</v>
      </c>
      <c r="I132" s="4" t="s">
        <v>1604</v>
      </c>
    </row>
    <row r="133" spans="1:25">
      <c r="A133" s="4" t="s">
        <v>1538</v>
      </c>
      <c r="I133" s="6" t="s">
        <v>1605</v>
      </c>
    </row>
    <row r="134" spans="1:25">
      <c r="A134" s="4" t="s">
        <v>1606</v>
      </c>
    </row>
    <row r="135" spans="1:25">
      <c r="A135" s="3" t="s">
        <v>1233</v>
      </c>
    </row>
    <row r="136" spans="1:25">
      <c r="A136" s="4" t="s">
        <v>1564</v>
      </c>
      <c r="O136" s="9" t="n">
        <v>2020</v>
      </c>
    </row>
    <row r="137" spans="1:25">
      <c r="A137" s="4" t="s">
        <v>1538</v>
      </c>
      <c r="N137" s="6" t="s">
        <v>1607</v>
      </c>
      <c r="O137" s="6" t="s">
        <v>1608</v>
      </c>
    </row>
    <row r="138" spans="1:25">
      <c r="A138" s="4" t="s">
        <v>1609</v>
      </c>
      <c r="N138" s="4" t="s">
        <v>1610</v>
      </c>
    </row>
    <row r="139" spans="1:25">
      <c r="A139" s="4" t="s">
        <v>1611</v>
      </c>
    </row>
    <row r="140" spans="1:25">
      <c r="A140" s="3" t="s">
        <v>1233</v>
      </c>
    </row>
    <row r="141" spans="1:25">
      <c r="A141" s="4" t="s">
        <v>1538</v>
      </c>
      <c r="F141" s="6" t="s">
        <v>1612</v>
      </c>
      <c r="U141" s="6" t="s">
        <v>1613</v>
      </c>
    </row>
    <row r="142" spans="1:25">
      <c r="A142" s="4" t="s">
        <v>1614</v>
      </c>
    </row>
    <row r="143" spans="1:25">
      <c r="A143" s="3" t="s">
        <v>1233</v>
      </c>
    </row>
    <row r="144" spans="1:25">
      <c r="A144" s="4" t="s">
        <v>1541</v>
      </c>
      <c r="F144" s="4" t="s">
        <v>1417</v>
      </c>
      <c r="U144" s="4" t="s">
        <v>1417</v>
      </c>
    </row>
    <row r="145" spans="1:25">
      <c r="A145" s="4" t="s">
        <v>1615</v>
      </c>
    </row>
    <row r="146" spans="1:25">
      <c r="A146" s="3" t="s">
        <v>1233</v>
      </c>
    </row>
    <row r="147" spans="1:25">
      <c r="A147" s="4" t="s">
        <v>1538</v>
      </c>
      <c r="P147" s="6" t="s">
        <v>1612</v>
      </c>
    </row>
    <row r="148" spans="1:25">
      <c r="A148" s="4" t="s">
        <v>1616</v>
      </c>
    </row>
    <row r="149" spans="1:25">
      <c r="A149" s="3" t="s">
        <v>1233</v>
      </c>
    </row>
    <row r="150" spans="1:25">
      <c r="A150" s="4" t="s">
        <v>1541</v>
      </c>
      <c r="P150" s="4" t="s">
        <v>1412</v>
      </c>
      <c r="R150" s="4" t="s">
        <v>1412</v>
      </c>
    </row>
    <row r="151" spans="1:25">
      <c r="A151" s="4" t="s">
        <v>1617</v>
      </c>
    </row>
    <row r="152" spans="1:25">
      <c r="A152" s="3" t="s">
        <v>1233</v>
      </c>
    </row>
    <row r="153" spans="1:25">
      <c r="A153" s="4" t="s">
        <v>1564</v>
      </c>
      <c r="F153" s="4" t="s">
        <v>1618</v>
      </c>
    </row>
    <row r="154" spans="1:25">
      <c r="A154" s="4" t="s">
        <v>1538</v>
      </c>
      <c r="F154" s="6" t="s">
        <v>1613</v>
      </c>
    </row>
    <row r="155" spans="1:25">
      <c r="A155" s="4" t="s">
        <v>1619</v>
      </c>
    </row>
    <row r="156" spans="1:25">
      <c r="A156" s="3" t="s">
        <v>1233</v>
      </c>
    </row>
    <row r="157" spans="1:25">
      <c r="A157" s="4" t="s">
        <v>1541</v>
      </c>
      <c r="F157" s="4" t="s">
        <v>1620</v>
      </c>
    </row>
    <row r="158" spans="1:25">
      <c r="A158" s="4" t="s">
        <v>1621</v>
      </c>
    </row>
    <row r="159" spans="1:25">
      <c r="A159" s="3" t="s">
        <v>1233</v>
      </c>
    </row>
    <row r="160" spans="1:25">
      <c r="A160" s="4" t="s">
        <v>1622</v>
      </c>
      <c r="V160" s="8" t="n">
        <v>3000</v>
      </c>
    </row>
    <row r="161" spans="1:25">
      <c r="A161" s="4" t="s">
        <v>1623</v>
      </c>
    </row>
    <row r="162" spans="1:25">
      <c r="A162" s="3" t="s">
        <v>1233</v>
      </c>
    </row>
    <row r="163" spans="1:25">
      <c r="A163" s="4" t="s">
        <v>1624</v>
      </c>
      <c r="P163" s="6" t="s">
        <v>1625</v>
      </c>
      <c r="Q163" s="6" t="s">
        <v>1626</v>
      </c>
    </row>
    <row r="164" spans="1:25">
      <c r="A164" s="4" t="s">
        <v>1627</v>
      </c>
    </row>
    <row r="165" spans="1:25">
      <c r="A165" s="3" t="s">
        <v>1233</v>
      </c>
    </row>
    <row r="166" spans="1:25">
      <c r="A166" s="4" t="s">
        <v>1624</v>
      </c>
      <c r="P166" s="6" t="s">
        <v>1628</v>
      </c>
    </row>
    <row r="167" spans="1:25">
      <c r="A167" s="4" t="s">
        <v>1629</v>
      </c>
    </row>
    <row r="168" spans="1:25">
      <c r="A168" s="3" t="s">
        <v>1233</v>
      </c>
    </row>
    <row r="169" spans="1:25">
      <c r="A169" s="4" t="s">
        <v>1630</v>
      </c>
      <c r="S169" s="10" t="n">
        <v>25000</v>
      </c>
      <c r="T169" s="10" t="n">
        <v>70000</v>
      </c>
    </row>
    <row r="170" spans="1:25">
      <c r="A170" s="4" t="s">
        <v>1631</v>
      </c>
    </row>
    <row r="171" spans="1:25">
      <c r="A171" s="3" t="s">
        <v>1233</v>
      </c>
    </row>
    <row r="172" spans="1:25">
      <c r="A172" s="4" t="s">
        <v>1564</v>
      </c>
      <c r="C172" s="4" t="s">
        <v>1632</v>
      </c>
      <c r="E172" s="4" t="s">
        <v>1633</v>
      </c>
    </row>
    <row r="173" spans="1:25">
      <c r="A173" s="4" t="s">
        <v>1630</v>
      </c>
      <c r="C173" s="10" t="n">
        <v>15000</v>
      </c>
      <c r="E173" s="10" t="n">
        <v>20000</v>
      </c>
    </row>
    <row r="174" spans="1:25">
      <c r="A174" s="4" t="s">
        <v>1634</v>
      </c>
    </row>
    <row r="175" spans="1:25">
      <c r="A175" s="3" t="s">
        <v>1233</v>
      </c>
    </row>
    <row r="176" spans="1:25">
      <c r="A176" s="4" t="s">
        <v>1541</v>
      </c>
      <c r="C176" s="4" t="s">
        <v>1635</v>
      </c>
      <c r="E176" s="4" t="s">
        <v>1635</v>
      </c>
    </row>
    <row r="177" spans="1:25">
      <c r="A177" s="4" t="s">
        <v>1636</v>
      </c>
    </row>
    <row r="178" spans="1:25">
      <c r="A178" s="3" t="s">
        <v>1233</v>
      </c>
    </row>
    <row r="179" spans="1:25">
      <c r="A179" s="4" t="s">
        <v>1564</v>
      </c>
      <c r="H179" s="5" t="n">
        <v>2027</v>
      </c>
    </row>
    <row r="180" spans="1:25">
      <c r="A180" s="4" t="s">
        <v>1601</v>
      </c>
      <c r="H180" s="8" t="n">
        <v>150000</v>
      </c>
    </row>
    <row r="181" spans="1:25">
      <c r="A181" s="4" t="s">
        <v>1602</v>
      </c>
      <c r="H181" s="4" t="s">
        <v>1363</v>
      </c>
    </row>
    <row r="182" spans="1:25">
      <c r="A182" s="4" t="s">
        <v>1637</v>
      </c>
    </row>
    <row r="183" spans="1:25">
      <c r="A183" s="3" t="s">
        <v>1233</v>
      </c>
    </row>
    <row r="184" spans="1:25">
      <c r="A184" s="4" t="s">
        <v>1564</v>
      </c>
      <c r="K184" s="4" t="s">
        <v>1638</v>
      </c>
    </row>
    <row r="185" spans="1:25">
      <c r="A185" s="4" t="s">
        <v>1538</v>
      </c>
      <c r="K185" s="6" t="s">
        <v>1639</v>
      </c>
    </row>
    <row r="186" spans="1:25">
      <c r="A186" s="4" t="s">
        <v>1640</v>
      </c>
    </row>
    <row r="187" spans="1:25">
      <c r="A187" s="3" t="s">
        <v>1233</v>
      </c>
    </row>
    <row r="188" spans="1:25">
      <c r="A188" s="4" t="s">
        <v>1564</v>
      </c>
      <c r="B188" s="4" t="s">
        <v>1641</v>
      </c>
    </row>
    <row r="189" spans="1:25">
      <c r="A189" s="4" t="s">
        <v>1538</v>
      </c>
      <c r="B189" s="6" t="s">
        <v>1642</v>
      </c>
    </row>
    <row r="190" spans="1:25">
      <c r="A190" s="4" t="s">
        <v>1643</v>
      </c>
    </row>
    <row r="191" spans="1:25">
      <c r="A191" s="3" t="s">
        <v>1233</v>
      </c>
    </row>
    <row r="192" spans="1:25">
      <c r="A192" s="4" t="s">
        <v>1644</v>
      </c>
      <c r="Q192" s="4" t="s">
        <v>1645</v>
      </c>
    </row>
    <row r="193" spans="1:25">
      <c r="A193" s="4" t="s">
        <v>1646</v>
      </c>
    </row>
    <row r="194" spans="1:25">
      <c r="A194" s="3" t="s">
        <v>1233</v>
      </c>
    </row>
    <row r="195" spans="1:25">
      <c r="A195" s="4" t="s">
        <v>1644</v>
      </c>
      <c r="P195" s="4" t="s">
        <v>1647</v>
      </c>
    </row>
    <row r="196" spans="1:25">
      <c r="A196" s="4" t="s">
        <v>1648</v>
      </c>
    </row>
    <row r="197" spans="1:25">
      <c r="A197" s="3" t="s">
        <v>1233</v>
      </c>
    </row>
    <row r="198" spans="1:25">
      <c r="A198" s="4" t="s">
        <v>1644</v>
      </c>
      <c r="Q198" s="4" t="s">
        <v>1645</v>
      </c>
    </row>
    <row r="199" spans="1:25">
      <c r="A199" s="4" t="s">
        <v>1649</v>
      </c>
    </row>
    <row r="200" spans="1:25">
      <c r="A200" s="3" t="s">
        <v>1233</v>
      </c>
    </row>
    <row r="201" spans="1:25">
      <c r="A201" s="4" t="s">
        <v>1644</v>
      </c>
      <c r="Q201" s="4" t="s">
        <v>1645</v>
      </c>
    </row>
    <row r="202" spans="1:25">
      <c r="A202" s="4" t="s">
        <v>1650</v>
      </c>
    </row>
    <row r="203" spans="1:25">
      <c r="A203" s="3" t="s">
        <v>1233</v>
      </c>
    </row>
    <row r="204" spans="1:25">
      <c r="A204" s="4" t="s">
        <v>1644</v>
      </c>
      <c r="P204" s="4" t="s">
        <v>1651</v>
      </c>
    </row>
    <row r="205" spans="1:25">
      <c r="A205" s="4" t="s">
        <v>1652</v>
      </c>
    </row>
    <row r="206" spans="1:25">
      <c r="A206" s="3" t="s">
        <v>1233</v>
      </c>
    </row>
    <row r="207" spans="1:25">
      <c r="A207" s="4" t="s">
        <v>1644</v>
      </c>
      <c r="Q207" s="4" t="s">
        <v>1645</v>
      </c>
    </row>
    <row r="208" spans="1:25">
      <c r="A208" s="4" t="s">
        <v>1653</v>
      </c>
    </row>
    <row r="209" spans="1:25">
      <c r="A209" s="3" t="s">
        <v>1233</v>
      </c>
    </row>
    <row r="210" spans="1:25">
      <c r="A210" s="4" t="s">
        <v>1644</v>
      </c>
      <c r="P210" s="4" t="s">
        <v>1651</v>
      </c>
    </row>
    <row r="211" spans="1:25">
      <c r="A211" s="4" t="s">
        <v>1654</v>
      </c>
    </row>
    <row r="212" spans="1:25">
      <c r="A212" s="3" t="s">
        <v>1233</v>
      </c>
    </row>
    <row r="213" spans="1:25">
      <c r="A213" s="4" t="s">
        <v>1644</v>
      </c>
      <c r="P213" s="4" t="s">
        <v>1655</v>
      </c>
    </row>
    <row r="214" spans="1:25">
      <c r="A214" s="4" t="s">
        <v>1656</v>
      </c>
    </row>
    <row r="215" spans="1:25">
      <c r="A215" s="3" t="s">
        <v>1233</v>
      </c>
    </row>
    <row r="216" spans="1:25">
      <c r="A216" s="4" t="s">
        <v>1644</v>
      </c>
      <c r="P216" s="4" t="s">
        <v>1651</v>
      </c>
    </row>
    <row r="217" spans="1:25">
      <c r="A217" s="4" t="s">
        <v>1657</v>
      </c>
    </row>
    <row r="218" spans="1:25">
      <c r="A218" s="3" t="s">
        <v>1233</v>
      </c>
    </row>
    <row r="219" spans="1:25">
      <c r="A219" s="4" t="s">
        <v>1564</v>
      </c>
      <c r="G219" s="5" t="n">
        <v>2024</v>
      </c>
    </row>
    <row r="220" spans="1:25">
      <c r="A220" s="4" t="s">
        <v>1601</v>
      </c>
      <c r="G220" s="8" t="n">
        <v>750000</v>
      </c>
    </row>
    <row r="221" spans="1:25">
      <c r="A221" s="4" t="s">
        <v>1602</v>
      </c>
      <c r="G221" s="4" t="s">
        <v>13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58</v>
      </c>
      <c r="B1" s="2" t="s">
        <v>29</v>
      </c>
      <c r="C1" s="2" t="s">
        <v>30</v>
      </c>
    </row>
    <row r="2" spans="1:3">
      <c r="A2" s="3" t="s">
        <v>1233</v>
      </c>
    </row>
    <row r="3" spans="1:3">
      <c r="A3" s="4" t="s">
        <v>1659</v>
      </c>
      <c r="B3" s="6" t="s">
        <v>1660</v>
      </c>
      <c r="C3" s="6" t="s">
        <v>1661</v>
      </c>
    </row>
    <row r="4" spans="1:3">
      <c r="A4" s="4" t="s">
        <v>1662</v>
      </c>
    </row>
    <row r="5" spans="1:3">
      <c r="A5" s="3" t="s">
        <v>1233</v>
      </c>
    </row>
    <row r="6" spans="1:3">
      <c r="A6" s="4" t="s">
        <v>1659</v>
      </c>
      <c r="B6" s="5" t="n">
        <v>2087933</v>
      </c>
      <c r="C6" s="5" t="n">
        <v>2910978</v>
      </c>
    </row>
    <row r="7" spans="1:3">
      <c r="A7" s="4" t="s">
        <v>1663</v>
      </c>
    </row>
    <row r="8" spans="1:3">
      <c r="A8" s="3" t="s">
        <v>1233</v>
      </c>
    </row>
    <row r="9" spans="1:3">
      <c r="A9" s="4" t="s">
        <v>1659</v>
      </c>
      <c r="B9" s="5" t="n">
        <v>2188717</v>
      </c>
      <c r="C9" s="5" t="n">
        <v>2438100</v>
      </c>
    </row>
    <row r="10" spans="1:3">
      <c r="A10" s="4" t="s">
        <v>1664</v>
      </c>
    </row>
    <row r="11" spans="1:3">
      <c r="A11" s="3" t="s">
        <v>1233</v>
      </c>
    </row>
    <row r="12" spans="1:3">
      <c r="A12" s="4" t="s">
        <v>1659</v>
      </c>
      <c r="B12" s="5" t="n">
        <v>1334529</v>
      </c>
      <c r="C12" s="5" t="n">
        <v>2282419</v>
      </c>
    </row>
    <row r="13" spans="1:3">
      <c r="A13" s="4" t="s">
        <v>1665</v>
      </c>
    </row>
    <row r="14" spans="1:3">
      <c r="A14" s="3" t="s">
        <v>1233</v>
      </c>
    </row>
    <row r="15" spans="1:3">
      <c r="A15" s="4" t="s">
        <v>1659</v>
      </c>
      <c r="B15" s="5" t="n">
        <v>1051146</v>
      </c>
      <c r="C15" s="5" t="n">
        <v>1372229</v>
      </c>
    </row>
    <row r="16" spans="1:3">
      <c r="A16" s="4" t="s">
        <v>1666</v>
      </c>
    </row>
    <row r="17" spans="1:3">
      <c r="A17" s="3" t="s">
        <v>1233</v>
      </c>
    </row>
    <row r="18" spans="1:3">
      <c r="A18" s="4" t="s">
        <v>1659</v>
      </c>
      <c r="B18" s="5" t="n">
        <v>1762197</v>
      </c>
      <c r="C18" s="5" t="n">
        <v>1097584</v>
      </c>
    </row>
    <row r="19" spans="1:3">
      <c r="A19" s="4" t="s">
        <v>1667</v>
      </c>
    </row>
    <row r="20" spans="1:3">
      <c r="A20" s="3" t="s">
        <v>1233</v>
      </c>
    </row>
    <row r="21" spans="1:3">
      <c r="A21" s="4" t="s">
        <v>1659</v>
      </c>
      <c r="B21" s="5" t="n">
        <v>4914452</v>
      </c>
      <c r="C21" s="5" t="n">
        <v>1629307</v>
      </c>
    </row>
    <row r="22" spans="1:3">
      <c r="A22" s="4" t="s">
        <v>1668</v>
      </c>
    </row>
    <row r="23" spans="1:3">
      <c r="A23" s="3" t="s">
        <v>1233</v>
      </c>
    </row>
    <row r="24" spans="1:3">
      <c r="A24" s="4" t="s">
        <v>1659</v>
      </c>
      <c r="B24" s="5" t="n">
        <v>429244</v>
      </c>
      <c r="C24" s="5" t="n">
        <v>199967</v>
      </c>
    </row>
    <row r="25" spans="1:3">
      <c r="A25" s="4" t="s">
        <v>1669</v>
      </c>
    </row>
    <row r="26" spans="1:3">
      <c r="A26" s="3" t="s">
        <v>1233</v>
      </c>
    </row>
    <row r="27" spans="1:3">
      <c r="A27" s="4" t="s">
        <v>1659</v>
      </c>
      <c r="B27" s="6" t="s">
        <v>1670</v>
      </c>
      <c r="C27" s="6" t="s">
        <v>16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672</v>
      </c>
      <c r="B1" s="2" t="s">
        <v>29</v>
      </c>
      <c r="C1" s="2" t="s">
        <v>30</v>
      </c>
      <c r="D1" s="2" t="s">
        <v>92</v>
      </c>
    </row>
    <row r="2" spans="1:4">
      <c r="A2" s="3" t="s">
        <v>1233</v>
      </c>
    </row>
    <row r="3" spans="1:4">
      <c r="A3" s="4" t="s">
        <v>1538</v>
      </c>
      <c r="B3" s="6" t="s">
        <v>1539</v>
      </c>
      <c r="C3" s="6" t="s">
        <v>1540</v>
      </c>
      <c r="D3" s="6" t="s">
        <v>1239</v>
      </c>
    </row>
    <row r="4" spans="1:4">
      <c r="A4" s="4" t="s">
        <v>1673</v>
      </c>
    </row>
    <row r="5" spans="1:4">
      <c r="A5" s="3" t="s">
        <v>1233</v>
      </c>
    </row>
    <row r="6" spans="1:4">
      <c r="A6" s="4" t="s">
        <v>1538</v>
      </c>
      <c r="B6" s="5" t="n">
        <v>11312466</v>
      </c>
      <c r="C6" s="5" t="n">
        <v>12474129</v>
      </c>
    </row>
    <row r="7" spans="1:4">
      <c r="A7" s="4" t="s">
        <v>1240</v>
      </c>
    </row>
    <row r="8" spans="1:4">
      <c r="A8" s="3" t="s">
        <v>1233</v>
      </c>
    </row>
    <row r="9" spans="1:4">
      <c r="A9" s="4" t="s">
        <v>1538</v>
      </c>
      <c r="B9" s="5" t="n">
        <v>9906406</v>
      </c>
      <c r="C9" s="5" t="n">
        <v>5646136</v>
      </c>
    </row>
    <row r="10" spans="1:4">
      <c r="A10" s="4" t="s">
        <v>1241</v>
      </c>
    </row>
    <row r="11" spans="1:4">
      <c r="A11" s="3" t="s">
        <v>1233</v>
      </c>
    </row>
    <row r="12" spans="1:4">
      <c r="A12" s="4" t="s">
        <v>1538</v>
      </c>
      <c r="B12" s="6" t="s">
        <v>1242</v>
      </c>
      <c r="C12" s="6" t="s">
        <v>16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75</v>
      </c>
      <c r="B1" s="2" t="s">
        <v>1</v>
      </c>
    </row>
    <row r="2" spans="1:3">
      <c r="B2" s="2" t="s">
        <v>29</v>
      </c>
      <c r="C2" s="2" t="s">
        <v>30</v>
      </c>
    </row>
    <row r="3" spans="1:3">
      <c r="A3" s="3" t="s">
        <v>1676</v>
      </c>
    </row>
    <row r="4" spans="1:3">
      <c r="A4" s="4" t="s">
        <v>1677</v>
      </c>
      <c r="B4" s="6" t="s">
        <v>1540</v>
      </c>
      <c r="C4" s="6" t="s">
        <v>1239</v>
      </c>
    </row>
    <row r="5" spans="1:3">
      <c r="A5" s="4" t="s">
        <v>1678</v>
      </c>
      <c r="B5" s="5" t="n">
        <v>6248712</v>
      </c>
      <c r="C5" s="5" t="n">
        <v>7527792</v>
      </c>
    </row>
    <row r="6" spans="1:3">
      <c r="A6" s="4" t="s">
        <v>1679</v>
      </c>
      <c r="B6" s="5" t="n">
        <v>-5441667</v>
      </c>
      <c r="C6" s="5" t="n">
        <v>-8652290</v>
      </c>
    </row>
    <row r="7" spans="1:3">
      <c r="A7" s="4" t="s">
        <v>1680</v>
      </c>
      <c r="B7" s="5" t="n">
        <v>2543404</v>
      </c>
      <c r="C7" s="5" t="n">
        <v>609221</v>
      </c>
    </row>
    <row r="8" spans="1:3">
      <c r="A8" s="4" t="s">
        <v>217</v>
      </c>
      <c r="C8" s="5" t="n">
        <v>24571</v>
      </c>
    </row>
    <row r="9" spans="1:3">
      <c r="A9" s="4" t="s">
        <v>876</v>
      </c>
      <c r="B9" s="6" t="s">
        <v>1539</v>
      </c>
      <c r="C9" s="6" t="s">
        <v>154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81</v>
      </c>
      <c r="B1" s="2" t="s">
        <v>29</v>
      </c>
      <c r="C1" s="2" t="s">
        <v>30</v>
      </c>
      <c r="D1" s="2" t="s">
        <v>92</v>
      </c>
    </row>
    <row r="2" spans="1:4">
      <c r="A2" s="3" t="s">
        <v>1682</v>
      </c>
    </row>
    <row r="3" spans="1:4">
      <c r="A3" s="4" t="s">
        <v>1683</v>
      </c>
      <c r="B3" s="6" t="s">
        <v>1684</v>
      </c>
      <c r="C3" s="6" t="s">
        <v>1685</v>
      </c>
    </row>
    <row r="4" spans="1:4">
      <c r="A4" s="4" t="s">
        <v>1686</v>
      </c>
      <c r="B4" s="5" t="n">
        <v>-306722</v>
      </c>
      <c r="C4" s="5" t="n">
        <v>-439898</v>
      </c>
    </row>
    <row r="5" spans="1:4">
      <c r="A5" s="4" t="s">
        <v>1687</v>
      </c>
      <c r="B5" s="5" t="n">
        <v>944138</v>
      </c>
      <c r="C5" s="5" t="n">
        <v>1397543</v>
      </c>
      <c r="D5" s="6" t="s">
        <v>1688</v>
      </c>
    </row>
    <row r="6" spans="1:4">
      <c r="A6" s="4" t="s">
        <v>115</v>
      </c>
      <c r="B6" s="5" t="n">
        <v>261344</v>
      </c>
      <c r="C6" s="5" t="n">
        <v>472632</v>
      </c>
    </row>
    <row r="7" spans="1:4">
      <c r="A7" s="4" t="s">
        <v>855</v>
      </c>
      <c r="B7" s="5" t="n">
        <v>682794</v>
      </c>
      <c r="C7" s="5" t="n">
        <v>924911</v>
      </c>
    </row>
    <row r="8" spans="1:4">
      <c r="A8" s="4" t="s">
        <v>1689</v>
      </c>
    </row>
    <row r="9" spans="1:4">
      <c r="A9" s="3" t="s">
        <v>1682</v>
      </c>
    </row>
    <row r="10" spans="1:4">
      <c r="A10" s="4" t="s">
        <v>1683</v>
      </c>
      <c r="B10" s="5" t="n">
        <v>1060759</v>
      </c>
      <c r="C10" s="5" t="n">
        <v>1616719</v>
      </c>
    </row>
    <row r="11" spans="1:4">
      <c r="A11" s="4" t="s">
        <v>1686</v>
      </c>
      <c r="B11" s="5" t="n">
        <v>-241509</v>
      </c>
      <c r="C11" s="5" t="n">
        <v>-358158</v>
      </c>
    </row>
    <row r="12" spans="1:4">
      <c r="A12" s="4" t="s">
        <v>1690</v>
      </c>
    </row>
    <row r="13" spans="1:4">
      <c r="A13" s="3" t="s">
        <v>1682</v>
      </c>
    </row>
    <row r="14" spans="1:4">
      <c r="A14" s="4" t="s">
        <v>1683</v>
      </c>
      <c r="B14" s="5" t="n">
        <v>184484</v>
      </c>
      <c r="C14" s="5" t="n">
        <v>207950</v>
      </c>
    </row>
    <row r="15" spans="1:4">
      <c r="A15" s="4" t="s">
        <v>1686</v>
      </c>
      <c r="B15" s="5" t="n">
        <v>-64528</v>
      </c>
      <c r="C15" s="5" t="n">
        <v>-79611</v>
      </c>
    </row>
    <row r="16" spans="1:4">
      <c r="A16" s="4" t="s">
        <v>889</v>
      </c>
    </row>
    <row r="17" spans="1:4">
      <c r="A17" s="3" t="s">
        <v>1682</v>
      </c>
    </row>
    <row r="18" spans="1:4">
      <c r="A18" s="4" t="s">
        <v>1683</v>
      </c>
      <c r="B18" s="5" t="n">
        <v>5617</v>
      </c>
      <c r="C18" s="5" t="n">
        <v>12772</v>
      </c>
    </row>
    <row r="19" spans="1:4">
      <c r="A19" s="4" t="s">
        <v>1686</v>
      </c>
      <c r="B19" s="5" t="n">
        <v>-685</v>
      </c>
      <c r="C19" s="6" t="s">
        <v>1691</v>
      </c>
    </row>
    <row r="20" spans="1:4">
      <c r="A20" s="4" t="s">
        <v>1692</v>
      </c>
    </row>
    <row r="21" spans="1:4">
      <c r="A21" s="3" t="s">
        <v>1682</v>
      </c>
    </row>
    <row r="22" spans="1:4">
      <c r="A22" s="4" t="s">
        <v>1683</v>
      </c>
      <c r="B22" s="5" t="n">
        <v>347939</v>
      </c>
    </row>
    <row r="23" spans="1:4">
      <c r="A23" s="4" t="s">
        <v>1686</v>
      </c>
      <c r="B23" s="5" t="n">
        <v>-86595</v>
      </c>
    </row>
    <row r="24" spans="1:4">
      <c r="A24" s="4" t="s">
        <v>1687</v>
      </c>
      <c r="B24" s="5" t="n">
        <v>261344</v>
      </c>
    </row>
    <row r="25" spans="1:4">
      <c r="A25" s="4" t="s">
        <v>1693</v>
      </c>
    </row>
    <row r="26" spans="1:4">
      <c r="A26" s="3" t="s">
        <v>1682</v>
      </c>
    </row>
    <row r="27" spans="1:4">
      <c r="A27" s="4" t="s">
        <v>1683</v>
      </c>
      <c r="B27" s="5" t="n">
        <v>321910</v>
      </c>
    </row>
    <row r="28" spans="1:4">
      <c r="A28" s="4" t="s">
        <v>1686</v>
      </c>
      <c r="B28" s="5" t="n">
        <v>-72775</v>
      </c>
    </row>
    <row r="29" spans="1:4">
      <c r="A29" s="4" t="s">
        <v>1694</v>
      </c>
    </row>
    <row r="30" spans="1:4">
      <c r="A30" s="3" t="s">
        <v>1682</v>
      </c>
    </row>
    <row r="31" spans="1:4">
      <c r="A31" s="4" t="s">
        <v>1683</v>
      </c>
      <c r="B31" s="5" t="n">
        <v>23400</v>
      </c>
    </row>
    <row r="32" spans="1:4">
      <c r="A32" s="4" t="s">
        <v>1686</v>
      </c>
      <c r="B32" s="5" t="n">
        <v>-13386</v>
      </c>
    </row>
    <row r="33" spans="1:4">
      <c r="A33" s="4" t="s">
        <v>1695</v>
      </c>
    </row>
    <row r="34" spans="1:4">
      <c r="A34" s="3" t="s">
        <v>1682</v>
      </c>
    </row>
    <row r="35" spans="1:4">
      <c r="A35" s="4" t="s">
        <v>1683</v>
      </c>
      <c r="B35" s="5" t="n">
        <v>2629</v>
      </c>
    </row>
    <row r="36" spans="1:4">
      <c r="A36" s="4" t="s">
        <v>1686</v>
      </c>
      <c r="B36" s="5" t="n">
        <v>-434</v>
      </c>
    </row>
    <row r="37" spans="1:4">
      <c r="A37" s="4" t="s">
        <v>1696</v>
      </c>
    </row>
    <row r="38" spans="1:4">
      <c r="A38" s="3" t="s">
        <v>1682</v>
      </c>
    </row>
    <row r="39" spans="1:4">
      <c r="A39" s="4" t="s">
        <v>1683</v>
      </c>
      <c r="B39" s="5" t="n">
        <v>654484</v>
      </c>
    </row>
    <row r="40" spans="1:4">
      <c r="A40" s="4" t="s">
        <v>1686</v>
      </c>
      <c r="B40" s="5" t="n">
        <v>-172782</v>
      </c>
    </row>
    <row r="41" spans="1:4">
      <c r="A41" s="4" t="s">
        <v>1687</v>
      </c>
      <c r="B41" s="5" t="n">
        <v>481702</v>
      </c>
    </row>
    <row r="42" spans="1:4">
      <c r="A42" s="4" t="s">
        <v>1697</v>
      </c>
    </row>
    <row r="43" spans="1:4">
      <c r="A43" s="3" t="s">
        <v>1682</v>
      </c>
    </row>
    <row r="44" spans="1:4">
      <c r="A44" s="4" t="s">
        <v>1683</v>
      </c>
      <c r="B44" s="5" t="n">
        <v>572759</v>
      </c>
    </row>
    <row r="45" spans="1:4">
      <c r="A45" s="4" t="s">
        <v>1686</v>
      </c>
      <c r="B45" s="5" t="n">
        <v>-137209</v>
      </c>
    </row>
    <row r="46" spans="1:4">
      <c r="A46" s="4" t="s">
        <v>1698</v>
      </c>
    </row>
    <row r="47" spans="1:4">
      <c r="A47" s="3" t="s">
        <v>1682</v>
      </c>
    </row>
    <row r="48" spans="1:4">
      <c r="A48" s="4" t="s">
        <v>1683</v>
      </c>
      <c r="B48" s="5" t="n">
        <v>78737</v>
      </c>
    </row>
    <row r="49" spans="1:4">
      <c r="A49" s="4" t="s">
        <v>1686</v>
      </c>
      <c r="B49" s="5" t="n">
        <v>-35322</v>
      </c>
    </row>
    <row r="50" spans="1:4">
      <c r="A50" s="4" t="s">
        <v>1699</v>
      </c>
    </row>
    <row r="51" spans="1:4">
      <c r="A51" s="3" t="s">
        <v>1682</v>
      </c>
    </row>
    <row r="52" spans="1:4">
      <c r="A52" s="4" t="s">
        <v>1683</v>
      </c>
      <c r="B52" s="5" t="n">
        <v>2988</v>
      </c>
    </row>
    <row r="53" spans="1:4">
      <c r="A53" s="4" t="s">
        <v>1686</v>
      </c>
      <c r="B53" s="5" t="n">
        <v>-251</v>
      </c>
    </row>
    <row r="54" spans="1:4">
      <c r="A54" s="4" t="s">
        <v>1700</v>
      </c>
    </row>
    <row r="55" spans="1:4">
      <c r="A55" s="3" t="s">
        <v>1682</v>
      </c>
    </row>
    <row r="56" spans="1:4">
      <c r="A56" s="4" t="s">
        <v>1683</v>
      </c>
      <c r="B56" s="5" t="n">
        <v>248437</v>
      </c>
    </row>
    <row r="57" spans="1:4">
      <c r="A57" s="4" t="s">
        <v>1686</v>
      </c>
      <c r="B57" s="5" t="n">
        <v>-47345</v>
      </c>
    </row>
    <row r="58" spans="1:4">
      <c r="A58" s="4" t="s">
        <v>1687</v>
      </c>
      <c r="B58" s="5" t="n">
        <v>201092</v>
      </c>
    </row>
    <row r="59" spans="1:4">
      <c r="A59" s="4" t="s">
        <v>1701</v>
      </c>
    </row>
    <row r="60" spans="1:4">
      <c r="A60" s="3" t="s">
        <v>1682</v>
      </c>
    </row>
    <row r="61" spans="1:4">
      <c r="A61" s="4" t="s">
        <v>1683</v>
      </c>
      <c r="B61" s="5" t="n">
        <v>166090</v>
      </c>
    </row>
    <row r="62" spans="1:4">
      <c r="A62" s="4" t="s">
        <v>1686</v>
      </c>
      <c r="B62" s="5" t="n">
        <v>-31525</v>
      </c>
    </row>
    <row r="63" spans="1:4">
      <c r="A63" s="4" t="s">
        <v>1702</v>
      </c>
    </row>
    <row r="64" spans="1:4">
      <c r="A64" s="3" t="s">
        <v>1682</v>
      </c>
    </row>
    <row r="65" spans="1:4">
      <c r="A65" s="4" t="s">
        <v>1683</v>
      </c>
      <c r="B65" s="5" t="n">
        <v>82347</v>
      </c>
    </row>
    <row r="66" spans="1:4">
      <c r="A66" s="4" t="s">
        <v>1686</v>
      </c>
      <c r="B66" s="6" t="s">
        <v>17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704</v>
      </c>
      <c r="B1" s="2" t="s">
        <v>1</v>
      </c>
    </row>
    <row r="2" spans="1:2">
      <c r="B2" s="2" t="s">
        <v>29</v>
      </c>
    </row>
    <row r="3" spans="1:2">
      <c r="A3" s="3" t="s">
        <v>1705</v>
      </c>
    </row>
    <row r="4" spans="1:2">
      <c r="A4" s="4" t="s">
        <v>1706</v>
      </c>
      <c r="B4" s="4" t="s">
        <v>17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9</v>
      </c>
    </row>
    <row r="3" spans="1:2">
      <c r="A3" s="3" t="s">
        <v>263</v>
      </c>
    </row>
    <row r="4" spans="1:2">
      <c r="A4" s="4" t="s">
        <v>274</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08</v>
      </c>
      <c r="B1" s="2" t="s">
        <v>1</v>
      </c>
    </row>
    <row r="2" spans="1:3">
      <c r="B2" s="2" t="s">
        <v>29</v>
      </c>
      <c r="C2" s="2" t="s">
        <v>30</v>
      </c>
    </row>
    <row r="3" spans="1:3">
      <c r="A3" s="3" t="s">
        <v>1705</v>
      </c>
    </row>
    <row r="4" spans="1:3">
      <c r="A4" s="4" t="s">
        <v>1709</v>
      </c>
      <c r="B4" s="6" t="s">
        <v>1710</v>
      </c>
      <c r="C4" s="6" t="s">
        <v>1688</v>
      </c>
    </row>
    <row r="5" spans="1:3">
      <c r="A5" s="4" t="s">
        <v>1678</v>
      </c>
      <c r="C5" s="5" t="n">
        <v>186248</v>
      </c>
    </row>
    <row r="6" spans="1:3">
      <c r="A6" s="4" t="s">
        <v>1680</v>
      </c>
      <c r="B6" s="5" t="n">
        <v>178139</v>
      </c>
      <c r="C6" s="5" t="n">
        <v>213313</v>
      </c>
    </row>
    <row r="7" spans="1:3">
      <c r="A7" s="4" t="s">
        <v>1711</v>
      </c>
      <c r="B7" s="5" t="n">
        <v>-348114</v>
      </c>
      <c r="C7" s="5" t="n">
        <v>-413267</v>
      </c>
    </row>
    <row r="8" spans="1:3">
      <c r="A8" s="4" t="s">
        <v>1712</v>
      </c>
      <c r="B8" s="5" t="n">
        <v>-283430</v>
      </c>
      <c r="C8" s="5" t="n">
        <v>-330452</v>
      </c>
    </row>
    <row r="9" spans="1:3">
      <c r="A9" s="4" t="s">
        <v>1713</v>
      </c>
      <c r="B9" s="6" t="s">
        <v>1714</v>
      </c>
      <c r="C9" s="6" t="s">
        <v>171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29</v>
      </c>
      <c r="C1" s="2" t="s">
        <v>30</v>
      </c>
    </row>
    <row r="2" spans="1:3">
      <c r="A2" s="3" t="s">
        <v>1682</v>
      </c>
    </row>
    <row r="3" spans="1:3">
      <c r="A3" s="4" t="s">
        <v>418</v>
      </c>
      <c r="B3" s="6" t="s">
        <v>1716</v>
      </c>
      <c r="C3" s="6" t="s">
        <v>1717</v>
      </c>
    </row>
    <row r="4" spans="1:3">
      <c r="A4" s="4" t="s">
        <v>1718</v>
      </c>
    </row>
    <row r="5" spans="1:3">
      <c r="A5" s="3" t="s">
        <v>1682</v>
      </c>
    </row>
    <row r="6" spans="1:3">
      <c r="A6" s="4" t="s">
        <v>418</v>
      </c>
      <c r="B6" s="5" t="n">
        <v>1695</v>
      </c>
      <c r="C6" s="5" t="n">
        <v>2346</v>
      </c>
    </row>
    <row r="7" spans="1:3">
      <c r="A7" s="4" t="s">
        <v>1719</v>
      </c>
    </row>
    <row r="8" spans="1:3">
      <c r="A8" s="3" t="s">
        <v>1682</v>
      </c>
    </row>
    <row r="9" spans="1:3">
      <c r="A9" s="4" t="s">
        <v>418</v>
      </c>
      <c r="B9" s="5" t="n">
        <v>38449</v>
      </c>
      <c r="C9" s="5" t="n">
        <v>47120</v>
      </c>
    </row>
    <row r="10" spans="1:3">
      <c r="A10" s="4" t="s">
        <v>889</v>
      </c>
    </row>
    <row r="11" spans="1:3">
      <c r="A11" s="3" t="s">
        <v>1682</v>
      </c>
    </row>
    <row r="12" spans="1:3">
      <c r="A12" s="4" t="s">
        <v>418</v>
      </c>
      <c r="B12" s="5" t="n">
        <v>16058</v>
      </c>
      <c r="C12" s="6" t="s">
        <v>1720</v>
      </c>
    </row>
    <row r="13" spans="1:3">
      <c r="A13" s="4" t="s">
        <v>1692</v>
      </c>
    </row>
    <row r="14" spans="1:3">
      <c r="A14" s="3" t="s">
        <v>1682</v>
      </c>
    </row>
    <row r="15" spans="1:3">
      <c r="A15" s="4" t="s">
        <v>418</v>
      </c>
      <c r="B15" s="5" t="n">
        <v>10358</v>
      </c>
    </row>
    <row r="16" spans="1:3">
      <c r="A16" s="4" t="s">
        <v>1721</v>
      </c>
    </row>
    <row r="17" spans="1:3">
      <c r="A17" s="3" t="s">
        <v>1682</v>
      </c>
    </row>
    <row r="18" spans="1:3">
      <c r="A18" s="4" t="s">
        <v>418</v>
      </c>
      <c r="B18" s="5" t="n">
        <v>565</v>
      </c>
    </row>
    <row r="19" spans="1:3">
      <c r="A19" s="4" t="s">
        <v>1722</v>
      </c>
    </row>
    <row r="20" spans="1:3">
      <c r="A20" s="3" t="s">
        <v>1682</v>
      </c>
    </row>
    <row r="21" spans="1:3">
      <c r="A21" s="4" t="s">
        <v>418</v>
      </c>
      <c r="B21" s="5" t="n">
        <v>6758</v>
      </c>
    </row>
    <row r="22" spans="1:3">
      <c r="A22" s="4" t="s">
        <v>1695</v>
      </c>
    </row>
    <row r="23" spans="1:3">
      <c r="A23" s="3" t="s">
        <v>1682</v>
      </c>
    </row>
    <row r="24" spans="1:3">
      <c r="A24" s="4" t="s">
        <v>418</v>
      </c>
      <c r="B24" s="5" t="n">
        <v>3035</v>
      </c>
    </row>
    <row r="25" spans="1:3">
      <c r="A25" s="4" t="s">
        <v>1696</v>
      </c>
    </row>
    <row r="26" spans="1:3">
      <c r="A26" s="3" t="s">
        <v>1682</v>
      </c>
    </row>
    <row r="27" spans="1:3">
      <c r="A27" s="4" t="s">
        <v>418</v>
      </c>
      <c r="B27" s="5" t="n">
        <v>35136</v>
      </c>
    </row>
    <row r="28" spans="1:3">
      <c r="A28" s="4" t="s">
        <v>1723</v>
      </c>
    </row>
    <row r="29" spans="1:3">
      <c r="A29" s="3" t="s">
        <v>1682</v>
      </c>
    </row>
    <row r="30" spans="1:3">
      <c r="A30" s="4" t="s">
        <v>418</v>
      </c>
      <c r="B30" s="5" t="n">
        <v>1130</v>
      </c>
    </row>
    <row r="31" spans="1:3">
      <c r="A31" s="4" t="s">
        <v>1724</v>
      </c>
    </row>
    <row r="32" spans="1:3">
      <c r="A32" s="3" t="s">
        <v>1682</v>
      </c>
    </row>
    <row r="33" spans="1:3">
      <c r="A33" s="4" t="s">
        <v>418</v>
      </c>
      <c r="B33" s="5" t="n">
        <v>25996</v>
      </c>
    </row>
    <row r="34" spans="1:3">
      <c r="A34" s="4" t="s">
        <v>1699</v>
      </c>
    </row>
    <row r="35" spans="1:3">
      <c r="A35" s="3" t="s">
        <v>1682</v>
      </c>
    </row>
    <row r="36" spans="1:3">
      <c r="A36" s="4" t="s">
        <v>418</v>
      </c>
      <c r="B36" s="5" t="n">
        <v>8010</v>
      </c>
    </row>
    <row r="37" spans="1:3">
      <c r="A37" s="4" t="s">
        <v>1700</v>
      </c>
    </row>
    <row r="38" spans="1:3">
      <c r="A38" s="3" t="s">
        <v>1682</v>
      </c>
    </row>
    <row r="39" spans="1:3">
      <c r="A39" s="4" t="s">
        <v>418</v>
      </c>
      <c r="B39" s="5" t="n">
        <v>10708</v>
      </c>
    </row>
    <row r="40" spans="1:3">
      <c r="A40" s="4" t="s">
        <v>1725</v>
      </c>
    </row>
    <row r="41" spans="1:3">
      <c r="A41" s="3" t="s">
        <v>1682</v>
      </c>
    </row>
    <row r="42" spans="1:3">
      <c r="A42" s="4" t="s">
        <v>418</v>
      </c>
      <c r="B42" s="5" t="n">
        <v>5695</v>
      </c>
    </row>
    <row r="43" spans="1:3">
      <c r="A43" s="4" t="s">
        <v>1726</v>
      </c>
    </row>
    <row r="44" spans="1:3">
      <c r="A44" s="3" t="s">
        <v>1682</v>
      </c>
    </row>
    <row r="45" spans="1:3">
      <c r="A45" s="4" t="s">
        <v>418</v>
      </c>
      <c r="B45" s="6" t="s">
        <v>17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728</v>
      </c>
      <c r="B1" s="2" t="s">
        <v>29</v>
      </c>
      <c r="C1" s="2" t="s">
        <v>30</v>
      </c>
    </row>
    <row r="2" spans="1:3">
      <c r="A2" s="3" t="s">
        <v>1729</v>
      </c>
    </row>
    <row r="3" spans="1:3">
      <c r="A3" s="4" t="s">
        <v>225</v>
      </c>
      <c r="B3" s="6" t="s">
        <v>1730</v>
      </c>
      <c r="C3" s="6" t="s">
        <v>1731</v>
      </c>
    </row>
    <row r="4" spans="1:3">
      <c r="A4" s="4" t="s">
        <v>115</v>
      </c>
      <c r="B4" s="5" t="n">
        <v>27413</v>
      </c>
      <c r="C4" s="5" t="n">
        <v>27662</v>
      </c>
    </row>
    <row r="5" spans="1:3">
      <c r="A5" s="4" t="s">
        <v>855</v>
      </c>
      <c r="B5" s="5" t="n">
        <v>2905921</v>
      </c>
      <c r="C5" s="5" t="n">
        <v>2580144</v>
      </c>
    </row>
    <row r="6" spans="1:3">
      <c r="A6" s="4" t="s">
        <v>780</v>
      </c>
      <c r="B6" s="5" t="n">
        <v>2689417</v>
      </c>
    </row>
    <row r="7" spans="1:3">
      <c r="A7" s="4" t="s">
        <v>1732</v>
      </c>
      <c r="B7" s="5" t="n">
        <v>2933334</v>
      </c>
    </row>
    <row r="8" spans="1:3">
      <c r="A8" s="4" t="s">
        <v>1733</v>
      </c>
    </row>
    <row r="9" spans="1:3">
      <c r="A9" s="3" t="s">
        <v>1729</v>
      </c>
    </row>
    <row r="10" spans="1:3">
      <c r="A10" s="4" t="s">
        <v>225</v>
      </c>
      <c r="B10" s="5" t="n">
        <v>48827</v>
      </c>
      <c r="C10" s="5" t="n">
        <v>126686</v>
      </c>
    </row>
    <row r="11" spans="1:3">
      <c r="A11" s="4" t="s">
        <v>1734</v>
      </c>
    </row>
    <row r="12" spans="1:3">
      <c r="A12" s="3" t="s">
        <v>1729</v>
      </c>
    </row>
    <row r="13" spans="1:3">
      <c r="A13" s="4" t="s">
        <v>225</v>
      </c>
      <c r="B13" s="5" t="n">
        <v>29414</v>
      </c>
      <c r="C13" s="5" t="n">
        <v>73707</v>
      </c>
    </row>
    <row r="14" spans="1:3">
      <c r="A14" s="4" t="s">
        <v>1735</v>
      </c>
    </row>
    <row r="15" spans="1:3">
      <c r="A15" s="3" t="s">
        <v>1729</v>
      </c>
    </row>
    <row r="16" spans="1:3">
      <c r="A16" s="4" t="s">
        <v>225</v>
      </c>
      <c r="B16" s="5" t="n">
        <v>19413</v>
      </c>
      <c r="C16" s="5" t="n">
        <v>52979</v>
      </c>
    </row>
    <row r="17" spans="1:3">
      <c r="A17" s="4" t="s">
        <v>1736</v>
      </c>
    </row>
    <row r="18" spans="1:3">
      <c r="A18" s="3" t="s">
        <v>1729</v>
      </c>
    </row>
    <row r="19" spans="1:3">
      <c r="A19" s="4" t="s">
        <v>225</v>
      </c>
      <c r="B19" s="5" t="n">
        <v>195090</v>
      </c>
      <c r="C19" s="5" t="n">
        <v>2481120</v>
      </c>
    </row>
    <row r="20" spans="1:3">
      <c r="A20" s="4" t="s">
        <v>780</v>
      </c>
      <c r="B20" s="5" t="n">
        <v>2624555</v>
      </c>
    </row>
    <row r="21" spans="1:3">
      <c r="A21" s="4" t="s">
        <v>1732</v>
      </c>
      <c r="B21" s="5" t="n">
        <v>2819645</v>
      </c>
    </row>
    <row r="22" spans="1:3">
      <c r="A22" s="4" t="s">
        <v>1737</v>
      </c>
    </row>
    <row r="23" spans="1:3">
      <c r="A23" s="3" t="s">
        <v>1729</v>
      </c>
    </row>
    <row r="24" spans="1:3">
      <c r="A24" s="4" t="s">
        <v>225</v>
      </c>
      <c r="B24" s="5" t="n">
        <v>119806</v>
      </c>
      <c r="C24" s="5" t="n">
        <v>1345722</v>
      </c>
    </row>
    <row r="25" spans="1:3">
      <c r="A25" s="4" t="s">
        <v>780</v>
      </c>
      <c r="B25" s="5" t="n">
        <v>1415664</v>
      </c>
    </row>
    <row r="26" spans="1:3">
      <c r="A26" s="4" t="s">
        <v>1732</v>
      </c>
      <c r="B26" s="5" t="n">
        <v>1535470</v>
      </c>
    </row>
    <row r="27" spans="1:3">
      <c r="A27" s="4" t="s">
        <v>1738</v>
      </c>
    </row>
    <row r="28" spans="1:3">
      <c r="A28" s="3" t="s">
        <v>1729</v>
      </c>
    </row>
    <row r="29" spans="1:3">
      <c r="A29" s="4" t="s">
        <v>225</v>
      </c>
      <c r="B29" s="5" t="n">
        <v>75284</v>
      </c>
      <c r="C29" s="6" t="s">
        <v>1739</v>
      </c>
    </row>
    <row r="30" spans="1:3">
      <c r="A30" s="4" t="s">
        <v>780</v>
      </c>
      <c r="B30" s="5" t="n">
        <v>1208891</v>
      </c>
    </row>
    <row r="31" spans="1:3">
      <c r="A31" s="4" t="s">
        <v>1732</v>
      </c>
      <c r="B31" s="5" t="n">
        <v>1284175</v>
      </c>
    </row>
    <row r="32" spans="1:3">
      <c r="A32" s="4" t="s">
        <v>1740</v>
      </c>
    </row>
    <row r="33" spans="1:3">
      <c r="A33" s="3" t="s">
        <v>1729</v>
      </c>
    </row>
    <row r="34" spans="1:3">
      <c r="A34" s="4" t="s">
        <v>1732</v>
      </c>
      <c r="B34" s="5" t="n">
        <v>113689</v>
      </c>
    </row>
    <row r="35" spans="1:3">
      <c r="A35" s="4" t="s">
        <v>1741</v>
      </c>
    </row>
    <row r="36" spans="1:3">
      <c r="A36" s="3" t="s">
        <v>1729</v>
      </c>
    </row>
    <row r="37" spans="1:3">
      <c r="A37" s="4" t="s">
        <v>1732</v>
      </c>
      <c r="B37" s="5" t="n">
        <v>65550</v>
      </c>
    </row>
    <row r="38" spans="1:3">
      <c r="A38" s="4" t="s">
        <v>1742</v>
      </c>
    </row>
    <row r="39" spans="1:3">
      <c r="A39" s="3" t="s">
        <v>1729</v>
      </c>
    </row>
    <row r="40" spans="1:3">
      <c r="A40" s="4" t="s">
        <v>1732</v>
      </c>
      <c r="B40" s="5" t="n">
        <v>48139</v>
      </c>
    </row>
    <row r="41" spans="1:3">
      <c r="A41" s="4" t="s">
        <v>1743</v>
      </c>
    </row>
    <row r="42" spans="1:3">
      <c r="A42" s="3" t="s">
        <v>1729</v>
      </c>
    </row>
    <row r="43" spans="1:3">
      <c r="A43" s="4" t="s">
        <v>780</v>
      </c>
      <c r="B43" s="5" t="n">
        <v>64862</v>
      </c>
    </row>
    <row r="44" spans="1:3">
      <c r="A44" s="4" t="s">
        <v>1744</v>
      </c>
    </row>
    <row r="45" spans="1:3">
      <c r="A45" s="3" t="s">
        <v>1729</v>
      </c>
    </row>
    <row r="46" spans="1:3">
      <c r="A46" s="4" t="s">
        <v>780</v>
      </c>
      <c r="B46" s="5" t="n">
        <v>36136</v>
      </c>
    </row>
    <row r="47" spans="1:3">
      <c r="A47" s="4" t="s">
        <v>1745</v>
      </c>
    </row>
    <row r="48" spans="1:3">
      <c r="A48" s="3" t="s">
        <v>1729</v>
      </c>
    </row>
    <row r="49" spans="1:3">
      <c r="A49" s="4" t="s">
        <v>780</v>
      </c>
      <c r="B49" s="6" t="s">
        <v>17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7</v>
      </c>
      <c r="B1" s="2" t="s">
        <v>1</v>
      </c>
    </row>
    <row r="2" spans="1:2">
      <c r="B2" s="2" t="s">
        <v>29</v>
      </c>
    </row>
    <row r="3" spans="1:2">
      <c r="A3" s="3" t="s">
        <v>1748</v>
      </c>
    </row>
    <row r="4" spans="1:2">
      <c r="A4" s="4" t="s">
        <v>1749</v>
      </c>
      <c r="B4" s="4" t="s">
        <v>175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1</v>
      </c>
      <c r="B1" s="2" t="s">
        <v>29</v>
      </c>
      <c r="C1" s="2" t="s">
        <v>30</v>
      </c>
    </row>
    <row r="2" spans="1:3">
      <c r="A2" s="3" t="s">
        <v>1752</v>
      </c>
    </row>
    <row r="3" spans="1:3">
      <c r="A3" s="4" t="s">
        <v>49</v>
      </c>
      <c r="B3" s="6" t="s">
        <v>1753</v>
      </c>
      <c r="C3" s="6" t="s">
        <v>1754</v>
      </c>
    </row>
    <row r="4" spans="1:3">
      <c r="A4" s="4" t="s">
        <v>1755</v>
      </c>
    </row>
    <row r="5" spans="1:3">
      <c r="A5" s="3" t="s">
        <v>1752</v>
      </c>
    </row>
    <row r="6" spans="1:3">
      <c r="A6" s="4" t="s">
        <v>49</v>
      </c>
      <c r="B6" s="5" t="n">
        <v>119806</v>
      </c>
      <c r="C6" s="5" t="n">
        <v>118820</v>
      </c>
    </row>
    <row r="7" spans="1:3">
      <c r="A7" s="4" t="s">
        <v>1756</v>
      </c>
    </row>
    <row r="8" spans="1:3">
      <c r="A8" s="3" t="s">
        <v>1752</v>
      </c>
    </row>
    <row r="9" spans="1:3">
      <c r="A9" s="4" t="s">
        <v>49</v>
      </c>
      <c r="B9" s="6" t="s">
        <v>1757</v>
      </c>
      <c r="C9" s="6" t="s">
        <v>17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9</v>
      </c>
      <c r="B1" s="2" t="s">
        <v>1</v>
      </c>
    </row>
    <row r="2" spans="1:3">
      <c r="B2" s="2" t="s">
        <v>29</v>
      </c>
      <c r="C2" s="2" t="s">
        <v>30</v>
      </c>
    </row>
    <row r="3" spans="1:3">
      <c r="A3" s="3" t="s">
        <v>1760</v>
      </c>
    </row>
    <row r="4" spans="1:3">
      <c r="A4" s="4" t="s">
        <v>1761</v>
      </c>
      <c r="B4" s="6" t="s">
        <v>1762</v>
      </c>
      <c r="C4" s="6" t="s">
        <v>1763</v>
      </c>
    </row>
    <row r="5" spans="1:3">
      <c r="A5" s="4" t="s">
        <v>1764</v>
      </c>
      <c r="B5" s="5" t="n">
        <v>-48549</v>
      </c>
      <c r="C5" s="5" t="n">
        <v>-24061</v>
      </c>
    </row>
    <row r="6" spans="1:3">
      <c r="A6" s="4" t="s">
        <v>1765</v>
      </c>
      <c r="B6" s="5" t="n">
        <v>1742</v>
      </c>
      <c r="C6" s="5" t="n">
        <v>1592</v>
      </c>
    </row>
    <row r="7" spans="1:3">
      <c r="A7" s="4" t="s">
        <v>217</v>
      </c>
      <c r="C7" s="5" t="n">
        <v>3010</v>
      </c>
    </row>
    <row r="8" spans="1:3">
      <c r="A8" s="4" t="s">
        <v>1766</v>
      </c>
      <c r="B8" s="5" t="n">
        <v>-220897</v>
      </c>
      <c r="C8" s="5" t="n">
        <v>-414011</v>
      </c>
    </row>
    <row r="9" spans="1:3">
      <c r="A9" s="4" t="s">
        <v>1767</v>
      </c>
      <c r="B9" s="5" t="n">
        <v>-414011</v>
      </c>
      <c r="C9" s="5" t="n">
        <v>116947</v>
      </c>
    </row>
    <row r="10" spans="1:3">
      <c r="A10" s="4" t="s">
        <v>1768</v>
      </c>
      <c r="B10" s="5" t="n">
        <v>-220897</v>
      </c>
      <c r="C10" s="5" t="n">
        <v>-414011</v>
      </c>
    </row>
    <row r="11" spans="1:3">
      <c r="A11" s="4" t="s">
        <v>1769</v>
      </c>
      <c r="B11" s="5" t="n">
        <v>193114</v>
      </c>
      <c r="C11" s="5" t="n">
        <v>-530958</v>
      </c>
    </row>
    <row r="12" spans="1:3">
      <c r="A12" s="4" t="s">
        <v>1770</v>
      </c>
      <c r="B12" s="5" t="n">
        <v>243722</v>
      </c>
      <c r="C12" s="5" t="n">
        <v>-480044</v>
      </c>
    </row>
    <row r="13" spans="1:3">
      <c r="A13" s="4" t="s">
        <v>1771</v>
      </c>
      <c r="B13" s="5" t="n">
        <v>-12222</v>
      </c>
      <c r="C13" s="5" t="n">
        <v>-12874</v>
      </c>
    </row>
    <row r="14" spans="1:3">
      <c r="A14" s="4" t="s">
        <v>1772</v>
      </c>
      <c r="B14" s="5" t="n">
        <v>231500</v>
      </c>
      <c r="C14" s="5" t="n">
        <v>-492918</v>
      </c>
    </row>
    <row r="15" spans="1:3">
      <c r="A15" s="4" t="s">
        <v>1773</v>
      </c>
      <c r="B15" s="5" t="n">
        <v>-26270</v>
      </c>
      <c r="C15" s="5" t="n">
        <v>-32163</v>
      </c>
    </row>
    <row r="16" spans="1:3">
      <c r="A16" s="4" t="s">
        <v>1774</v>
      </c>
      <c r="B16" s="5" t="n">
        <v>151</v>
      </c>
      <c r="C16" s="5" t="n">
        <v>1400</v>
      </c>
    </row>
    <row r="17" spans="1:3">
      <c r="A17" s="4" t="s">
        <v>1775</v>
      </c>
      <c r="B17" s="6" t="s">
        <v>1776</v>
      </c>
      <c r="C17" s="6" t="s">
        <v>177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78</v>
      </c>
      <c r="B1" s="2" t="s">
        <v>1</v>
      </c>
    </row>
    <row r="2" spans="1:3">
      <c r="B2" s="2" t="s">
        <v>29</v>
      </c>
      <c r="C2" s="2" t="s">
        <v>30</v>
      </c>
    </row>
    <row r="3" spans="1:3">
      <c r="A3" s="4" t="s">
        <v>1779</v>
      </c>
    </row>
    <row r="4" spans="1:3">
      <c r="A4" s="3" t="s">
        <v>1780</v>
      </c>
    </row>
    <row r="5" spans="1:3">
      <c r="A5" s="4" t="s">
        <v>1781</v>
      </c>
      <c r="B5" s="6" t="s">
        <v>1782</v>
      </c>
    </row>
    <row r="6" spans="1:3">
      <c r="A6" s="4" t="s">
        <v>726</v>
      </c>
    </row>
    <row r="7" spans="1:3">
      <c r="A7" s="3" t="s">
        <v>1780</v>
      </c>
    </row>
    <row r="8" spans="1:3">
      <c r="A8" s="4" t="s">
        <v>1783</v>
      </c>
      <c r="B8" s="6" t="s">
        <v>1784</v>
      </c>
      <c r="C8" s="6" t="s">
        <v>178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6</v>
      </c>
      <c r="B1" s="2" t="s">
        <v>1</v>
      </c>
    </row>
    <row r="2" spans="1:3">
      <c r="B2" s="2" t="s">
        <v>29</v>
      </c>
      <c r="C2" s="2" t="s">
        <v>30</v>
      </c>
    </row>
    <row r="3" spans="1:3">
      <c r="A3" s="3" t="s">
        <v>1682</v>
      </c>
    </row>
    <row r="4" spans="1:3">
      <c r="A4" s="4" t="s">
        <v>1787</v>
      </c>
      <c r="B4" s="6" t="s">
        <v>1788</v>
      </c>
      <c r="C4" s="6" t="s">
        <v>1720</v>
      </c>
    </row>
    <row r="5" spans="1:3">
      <c r="A5" s="4" t="s">
        <v>1789</v>
      </c>
    </row>
    <row r="6" spans="1:3">
      <c r="A6" s="3" t="s">
        <v>1682</v>
      </c>
    </row>
    <row r="7" spans="1:3">
      <c r="A7" s="4" t="s">
        <v>1787</v>
      </c>
      <c r="B7" s="5" t="n">
        <v>3035</v>
      </c>
      <c r="C7" s="5" t="n">
        <v>2798</v>
      </c>
    </row>
    <row r="8" spans="1:3">
      <c r="A8" s="4" t="s">
        <v>1696</v>
      </c>
    </row>
    <row r="9" spans="1:3">
      <c r="A9" s="3" t="s">
        <v>1682</v>
      </c>
    </row>
    <row r="10" spans="1:3">
      <c r="A10" s="4" t="s">
        <v>1787</v>
      </c>
      <c r="B10" s="5" t="n">
        <v>8010</v>
      </c>
      <c r="C10" s="6" t="s">
        <v>1790</v>
      </c>
    </row>
    <row r="11" spans="1:3">
      <c r="A11" s="4" t="s">
        <v>1791</v>
      </c>
    </row>
    <row r="12" spans="1:3">
      <c r="A12" s="3" t="s">
        <v>1682</v>
      </c>
    </row>
    <row r="13" spans="1:3">
      <c r="A13" s="4" t="s">
        <v>1787</v>
      </c>
      <c r="B13" s="6" t="s">
        <v>172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92</v>
      </c>
      <c r="B1" s="2" t="s">
        <v>29</v>
      </c>
      <c r="C1" s="2" t="s">
        <v>30</v>
      </c>
    </row>
    <row r="2" spans="1:3">
      <c r="A2" s="3" t="s">
        <v>1793</v>
      </c>
    </row>
    <row r="3" spans="1:3">
      <c r="A3" s="4" t="s">
        <v>49</v>
      </c>
      <c r="B3" s="6" t="s">
        <v>1794</v>
      </c>
      <c r="C3" s="6" t="s">
        <v>1794</v>
      </c>
    </row>
    <row r="4" spans="1:3">
      <c r="A4" s="4" t="s">
        <v>217</v>
      </c>
      <c r="B4" s="5" t="n">
        <v>731</v>
      </c>
      <c r="C4" s="5" t="n">
        <v>8949</v>
      </c>
    </row>
    <row r="5" spans="1:3">
      <c r="A5" s="4" t="s">
        <v>1795</v>
      </c>
      <c r="B5" s="5" t="n">
        <v>2433995</v>
      </c>
      <c r="C5" s="5" t="n">
        <v>2033110</v>
      </c>
    </row>
    <row r="6" spans="1:3">
      <c r="A6" s="4" t="s">
        <v>115</v>
      </c>
      <c r="B6" s="5" t="n">
        <v>2433995</v>
      </c>
    </row>
    <row r="7" spans="1:3">
      <c r="A7" s="4" t="s">
        <v>855</v>
      </c>
      <c r="C7" s="5" t="n">
        <v>568</v>
      </c>
    </row>
    <row r="8" spans="1:3">
      <c r="A8" s="4" t="s">
        <v>1796</v>
      </c>
    </row>
    <row r="9" spans="1:3">
      <c r="A9" s="3" t="s">
        <v>1793</v>
      </c>
    </row>
    <row r="10" spans="1:3">
      <c r="A10" s="4" t="s">
        <v>1797</v>
      </c>
      <c r="B10" s="5" t="n">
        <v>1563930</v>
      </c>
      <c r="C10" s="5" t="n">
        <v>1381397</v>
      </c>
    </row>
    <row r="11" spans="1:3">
      <c r="A11" s="4" t="s">
        <v>1798</v>
      </c>
    </row>
    <row r="12" spans="1:3">
      <c r="A12" s="3" t="s">
        <v>1793</v>
      </c>
    </row>
    <row r="13" spans="1:3">
      <c r="A13" s="4" t="s">
        <v>1797</v>
      </c>
      <c r="B13" s="5" t="n">
        <v>1162496</v>
      </c>
      <c r="C13" s="5" t="n">
        <v>937034</v>
      </c>
    </row>
    <row r="14" spans="1:3">
      <c r="A14" s="4" t="s">
        <v>1799</v>
      </c>
    </row>
    <row r="15" spans="1:3">
      <c r="A15" s="3" t="s">
        <v>1793</v>
      </c>
    </row>
    <row r="16" spans="1:3">
      <c r="A16" s="4" t="s">
        <v>1797</v>
      </c>
      <c r="B16" s="6" t="s">
        <v>1800</v>
      </c>
      <c r="C16" s="6" t="s">
        <v>180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02</v>
      </c>
      <c r="B1" s="2" t="s">
        <v>29</v>
      </c>
      <c r="C1" s="2" t="s">
        <v>30</v>
      </c>
    </row>
    <row r="2" spans="1:3">
      <c r="A2" s="3" t="s">
        <v>1803</v>
      </c>
    </row>
    <row r="3" spans="1:3">
      <c r="A3" s="4" t="s">
        <v>1804</v>
      </c>
      <c r="B3" s="6" t="s">
        <v>1794</v>
      </c>
      <c r="C3" s="6" t="s">
        <v>1794</v>
      </c>
    </row>
    <row r="4" spans="1:3">
      <c r="A4" s="4" t="s">
        <v>1805</v>
      </c>
      <c r="B4" s="5" t="n">
        <v>859627</v>
      </c>
      <c r="C4" s="5" t="n">
        <v>750335</v>
      </c>
    </row>
    <row r="5" spans="1:3">
      <c r="A5" s="4" t="s">
        <v>1806</v>
      </c>
      <c r="B5" s="6" t="s">
        <v>1807</v>
      </c>
      <c r="C5" s="6" t="s">
        <v>180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9</v>
      </c>
    </row>
    <row r="3" spans="1:2">
      <c r="A3" s="3" t="s">
        <v>263</v>
      </c>
    </row>
    <row r="4" spans="1:2">
      <c r="A4" s="4" t="s">
        <v>36</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9</v>
      </c>
      <c r="B1" s="2" t="s">
        <v>29</v>
      </c>
      <c r="C1" s="2" t="s">
        <v>30</v>
      </c>
    </row>
    <row r="2" spans="1:3">
      <c r="A2" s="3" t="s">
        <v>1810</v>
      </c>
    </row>
    <row r="3" spans="1:3">
      <c r="A3" s="4" t="s">
        <v>1811</v>
      </c>
      <c r="B3" s="6" t="s">
        <v>1812</v>
      </c>
      <c r="C3" s="6" t="s">
        <v>1813</v>
      </c>
    </row>
    <row r="4" spans="1:3">
      <c r="A4" s="4" t="s">
        <v>115</v>
      </c>
      <c r="B4" s="5" t="n">
        <v>418878</v>
      </c>
      <c r="C4" s="5" t="n">
        <v>261169</v>
      </c>
    </row>
    <row r="5" spans="1:3">
      <c r="A5" s="4" t="s">
        <v>883</v>
      </c>
      <c r="B5" s="5" t="n">
        <v>161637</v>
      </c>
      <c r="C5" s="5" t="n">
        <v>153776</v>
      </c>
    </row>
    <row r="6" spans="1:3">
      <c r="A6" s="4" t="s">
        <v>1814</v>
      </c>
    </row>
    <row r="7" spans="1:3">
      <c r="A7" s="3" t="s">
        <v>1810</v>
      </c>
    </row>
    <row r="8" spans="1:3">
      <c r="A8" s="4" t="s">
        <v>1811</v>
      </c>
      <c r="B8" s="5" t="n">
        <v>229745</v>
      </c>
      <c r="C8" s="5" t="n">
        <v>215565</v>
      </c>
    </row>
    <row r="9" spans="1:3">
      <c r="A9" s="4" t="s">
        <v>884</v>
      </c>
    </row>
    <row r="10" spans="1:3">
      <c r="A10" s="3" t="s">
        <v>1810</v>
      </c>
    </row>
    <row r="11" spans="1:3">
      <c r="A11" s="4" t="s">
        <v>1811</v>
      </c>
      <c r="B11" s="5" t="n">
        <v>121550</v>
      </c>
      <c r="C11" s="5" t="n">
        <v>84700</v>
      </c>
    </row>
    <row r="12" spans="1:3">
      <c r="A12" s="4" t="s">
        <v>887</v>
      </c>
    </row>
    <row r="13" spans="1:3">
      <c r="A13" s="3" t="s">
        <v>1810</v>
      </c>
    </row>
    <row r="14" spans="1:3">
      <c r="A14" s="4" t="s">
        <v>1811</v>
      </c>
      <c r="B14" s="5" t="n">
        <v>146641</v>
      </c>
      <c r="C14" s="5" t="n">
        <v>54208</v>
      </c>
    </row>
    <row r="15" spans="1:3">
      <c r="A15" s="4" t="s">
        <v>888</v>
      </c>
    </row>
    <row r="16" spans="1:3">
      <c r="A16" s="3" t="s">
        <v>1810</v>
      </c>
    </row>
    <row r="17" spans="1:3">
      <c r="A17" s="4" t="s">
        <v>1811</v>
      </c>
      <c r="B17" s="5" t="n">
        <v>31563</v>
      </c>
      <c r="C17" s="5" t="n">
        <v>11337</v>
      </c>
    </row>
    <row r="18" spans="1:3">
      <c r="A18" s="4" t="s">
        <v>1815</v>
      </c>
    </row>
    <row r="19" spans="1:3">
      <c r="A19" s="3" t="s">
        <v>1810</v>
      </c>
    </row>
    <row r="20" spans="1:3">
      <c r="A20" s="4" t="s">
        <v>1811</v>
      </c>
      <c r="B20" s="5" t="n">
        <v>7697</v>
      </c>
      <c r="C20" s="5" t="n">
        <v>7033</v>
      </c>
    </row>
    <row r="21" spans="1:3">
      <c r="A21" s="4" t="s">
        <v>1816</v>
      </c>
    </row>
    <row r="22" spans="1:3">
      <c r="A22" s="3" t="s">
        <v>1810</v>
      </c>
    </row>
    <row r="23" spans="1:3">
      <c r="A23" s="4" t="s">
        <v>1811</v>
      </c>
      <c r="B23" s="5" t="n">
        <v>4494</v>
      </c>
      <c r="C23" s="5" t="n">
        <v>3364</v>
      </c>
    </row>
    <row r="24" spans="1:3">
      <c r="A24" s="4" t="s">
        <v>1817</v>
      </c>
    </row>
    <row r="25" spans="1:3">
      <c r="A25" s="3" t="s">
        <v>1810</v>
      </c>
    </row>
    <row r="26" spans="1:3">
      <c r="A26" s="4" t="s">
        <v>1811</v>
      </c>
      <c r="B26" s="5" t="n">
        <v>2224</v>
      </c>
      <c r="C26" s="5" t="n">
        <v>2992</v>
      </c>
    </row>
    <row r="27" spans="1:3">
      <c r="A27" s="4" t="s">
        <v>1818</v>
      </c>
    </row>
    <row r="28" spans="1:3">
      <c r="A28" s="3" t="s">
        <v>1810</v>
      </c>
    </row>
    <row r="29" spans="1:3">
      <c r="A29" s="4" t="s">
        <v>1811</v>
      </c>
      <c r="B29" s="6" t="s">
        <v>1819</v>
      </c>
      <c r="C29" s="6" t="s">
        <v>182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1</v>
      </c>
      <c r="B1" s="2" t="s">
        <v>29</v>
      </c>
      <c r="C1" s="2" t="s">
        <v>30</v>
      </c>
    </row>
    <row r="2" spans="1:3">
      <c r="A2" s="3" t="s">
        <v>1810</v>
      </c>
    </row>
    <row r="3" spans="1:3">
      <c r="A3" s="4" t="s">
        <v>1822</v>
      </c>
      <c r="B3" s="6" t="s">
        <v>1823</v>
      </c>
      <c r="C3" s="6" t="s">
        <v>1824</v>
      </c>
    </row>
    <row r="4" spans="1:3">
      <c r="A4" s="4" t="s">
        <v>1825</v>
      </c>
    </row>
    <row r="5" spans="1:3">
      <c r="A5" s="3" t="s">
        <v>1810</v>
      </c>
    </row>
    <row r="6" spans="1:3">
      <c r="A6" s="4" t="s">
        <v>1822</v>
      </c>
      <c r="B6" s="5" t="n">
        <v>19748</v>
      </c>
      <c r="C6" s="5" t="n">
        <v>20728</v>
      </c>
    </row>
    <row r="7" spans="1:3">
      <c r="A7" s="4" t="s">
        <v>1663</v>
      </c>
    </row>
    <row r="8" spans="1:3">
      <c r="A8" s="3" t="s">
        <v>1810</v>
      </c>
    </row>
    <row r="9" spans="1:3">
      <c r="A9" s="4" t="s">
        <v>1822</v>
      </c>
      <c r="B9" s="5" t="n">
        <v>16038</v>
      </c>
      <c r="C9" s="5" t="n">
        <v>17344</v>
      </c>
    </row>
    <row r="10" spans="1:3">
      <c r="A10" s="4" t="s">
        <v>1664</v>
      </c>
    </row>
    <row r="11" spans="1:3">
      <c r="A11" s="3" t="s">
        <v>1810</v>
      </c>
    </row>
    <row r="12" spans="1:3">
      <c r="A12" s="4" t="s">
        <v>1822</v>
      </c>
      <c r="B12" s="5" t="n">
        <v>11204</v>
      </c>
      <c r="C12" s="5" t="n">
        <v>11714</v>
      </c>
    </row>
    <row r="13" spans="1:3">
      <c r="A13" s="4" t="s">
        <v>1665</v>
      </c>
    </row>
    <row r="14" spans="1:3">
      <c r="A14" s="3" t="s">
        <v>1810</v>
      </c>
    </row>
    <row r="15" spans="1:3">
      <c r="A15" s="4" t="s">
        <v>1822</v>
      </c>
      <c r="B15" s="5" t="n">
        <v>11021</v>
      </c>
      <c r="C15" s="5" t="n">
        <v>11393</v>
      </c>
    </row>
    <row r="16" spans="1:3">
      <c r="A16" s="4" t="s">
        <v>1666</v>
      </c>
    </row>
    <row r="17" spans="1:3">
      <c r="A17" s="3" t="s">
        <v>1810</v>
      </c>
    </row>
    <row r="18" spans="1:3">
      <c r="A18" s="4" t="s">
        <v>1822</v>
      </c>
      <c r="B18" s="5" t="n">
        <v>11021</v>
      </c>
      <c r="C18" s="5" t="n">
        <v>11220</v>
      </c>
    </row>
    <row r="19" spans="1:3">
      <c r="A19" s="4" t="s">
        <v>1667</v>
      </c>
    </row>
    <row r="20" spans="1:3">
      <c r="A20" s="3" t="s">
        <v>1810</v>
      </c>
    </row>
    <row r="21" spans="1:3">
      <c r="A21" s="4" t="s">
        <v>1822</v>
      </c>
      <c r="B21" s="5" t="n">
        <v>10580</v>
      </c>
      <c r="C21" s="5" t="n">
        <v>11220</v>
      </c>
    </row>
    <row r="22" spans="1:3">
      <c r="A22" s="4" t="s">
        <v>1668</v>
      </c>
    </row>
    <row r="23" spans="1:3">
      <c r="A23" s="3" t="s">
        <v>1810</v>
      </c>
    </row>
    <row r="24" spans="1:3">
      <c r="A24" s="4" t="s">
        <v>1822</v>
      </c>
      <c r="B24" s="5" t="n">
        <v>8377</v>
      </c>
      <c r="C24" s="5" t="n">
        <v>10767</v>
      </c>
    </row>
    <row r="25" spans="1:3">
      <c r="A25" s="4" t="s">
        <v>1669</v>
      </c>
    </row>
    <row r="26" spans="1:3">
      <c r="A26" s="3" t="s">
        <v>1810</v>
      </c>
    </row>
    <row r="27" spans="1:3">
      <c r="A27" s="4" t="s">
        <v>1822</v>
      </c>
      <c r="B27" s="6" t="s">
        <v>1826</v>
      </c>
      <c r="C27" s="6" t="s">
        <v>182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29</v>
      </c>
      <c r="C2" s="2" t="s">
        <v>30</v>
      </c>
      <c r="D2" s="2" t="s">
        <v>92</v>
      </c>
    </row>
    <row r="3" spans="1:4">
      <c r="A3" s="3" t="s">
        <v>1829</v>
      </c>
    </row>
    <row r="4" spans="1:4">
      <c r="A4" s="4" t="s">
        <v>113</v>
      </c>
      <c r="B4" s="6" t="s">
        <v>204</v>
      </c>
      <c r="C4" s="6" t="s">
        <v>205</v>
      </c>
      <c r="D4" s="6" t="s">
        <v>206</v>
      </c>
    </row>
    <row r="5" spans="1:4">
      <c r="A5" s="4" t="s">
        <v>1830</v>
      </c>
      <c r="B5" s="5" t="n">
        <v>-501382</v>
      </c>
      <c r="C5" s="5" t="n">
        <v>-189036</v>
      </c>
      <c r="D5" s="5" t="n">
        <v>-227285</v>
      </c>
    </row>
    <row r="6" spans="1:4">
      <c r="A6" s="3" t="s">
        <v>1831</v>
      </c>
    </row>
    <row r="7" spans="1:4">
      <c r="A7" s="4" t="s">
        <v>1832</v>
      </c>
      <c r="B7" s="5" t="n">
        <v>340766</v>
      </c>
      <c r="C7" s="5" t="n">
        <v>532335</v>
      </c>
      <c r="D7" s="5" t="n">
        <v>239069</v>
      </c>
    </row>
    <row r="8" spans="1:4">
      <c r="A8" s="4" t="s">
        <v>1833</v>
      </c>
      <c r="B8" s="5" t="n">
        <v>-89070</v>
      </c>
      <c r="C8" s="5" t="n">
        <v>-150233</v>
      </c>
      <c r="D8" s="5" t="n">
        <v>24699</v>
      </c>
    </row>
    <row r="9" spans="1:4">
      <c r="A9" s="4" t="s">
        <v>1834</v>
      </c>
      <c r="B9" s="5" t="n">
        <v>74416</v>
      </c>
      <c r="C9" s="5" t="n">
        <v>10098</v>
      </c>
      <c r="D9" s="5" t="n">
        <v>20219</v>
      </c>
    </row>
    <row r="10" spans="1:4">
      <c r="A10" s="4" t="s">
        <v>177</v>
      </c>
      <c r="B10" s="5" t="n">
        <v>-4022</v>
      </c>
      <c r="C10" s="5" t="n">
        <v>-3950</v>
      </c>
      <c r="D10" s="5" t="n">
        <v>-4305</v>
      </c>
    </row>
    <row r="11" spans="1:4">
      <c r="A11" s="4" t="s">
        <v>1835</v>
      </c>
      <c r="B11" s="5" t="n">
        <v>-21495</v>
      </c>
      <c r="C11" s="5" t="n">
        <v>-45573</v>
      </c>
      <c r="D11" s="5" t="n">
        <v>-10375</v>
      </c>
    </row>
    <row r="12" spans="1:4">
      <c r="A12" s="4" t="s">
        <v>1836</v>
      </c>
      <c r="B12" s="5" t="n">
        <v>-52226</v>
      </c>
      <c r="C12" s="5" t="n">
        <v>-28103</v>
      </c>
      <c r="D12" s="5" t="n">
        <v>-30878</v>
      </c>
    </row>
    <row r="13" spans="1:4">
      <c r="A13" s="4" t="s">
        <v>1837</v>
      </c>
      <c r="B13" s="5" t="n">
        <v>-177824</v>
      </c>
      <c r="C13" s="5" t="n">
        <v>-185089</v>
      </c>
      <c r="D13" s="5" t="n">
        <v>-95752</v>
      </c>
    </row>
    <row r="14" spans="1:4">
      <c r="A14" s="4" t="s">
        <v>1838</v>
      </c>
      <c r="D14" s="5" t="n">
        <v>114844</v>
      </c>
    </row>
    <row r="15" spans="1:4">
      <c r="A15" s="4" t="s">
        <v>1839</v>
      </c>
      <c r="B15" s="5" t="n">
        <v>1853</v>
      </c>
      <c r="C15" s="5" t="n">
        <v>1853</v>
      </c>
    </row>
    <row r="16" spans="1:4">
      <c r="A16" s="4" t="s">
        <v>1840</v>
      </c>
      <c r="B16" s="5" t="n">
        <v>-4438</v>
      </c>
    </row>
    <row r="17" spans="1:4">
      <c r="A17" s="4" t="s">
        <v>1841</v>
      </c>
      <c r="B17" s="5" t="n">
        <v>-3554</v>
      </c>
    </row>
    <row r="18" spans="1:4">
      <c r="A18" s="4" t="s">
        <v>217</v>
      </c>
      <c r="B18" s="5" t="n">
        <v>8621</v>
      </c>
      <c r="C18" s="5" t="n">
        <v>-4004</v>
      </c>
      <c r="D18" s="5" t="n">
        <v>174</v>
      </c>
    </row>
    <row r="19" spans="1:4">
      <c r="A19" s="4" t="s">
        <v>114</v>
      </c>
      <c r="B19" s="6" t="s">
        <v>1842</v>
      </c>
      <c r="C19" s="6" t="s">
        <v>1843</v>
      </c>
      <c r="D19" s="6" t="s">
        <v>1844</v>
      </c>
    </row>
    <row r="20" spans="1:4">
      <c r="A20" s="4" t="s">
        <v>1845</v>
      </c>
      <c r="B20" s="4" t="s">
        <v>1846</v>
      </c>
      <c r="C20" s="4" t="s">
        <v>1847</v>
      </c>
      <c r="D20" s="4" t="s">
        <v>18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1</v>
      </c>
    </row>
    <row r="2" spans="1:4">
      <c r="B2" s="2" t="s">
        <v>29</v>
      </c>
      <c r="C2" s="2" t="s">
        <v>30</v>
      </c>
      <c r="D2" s="2" t="s">
        <v>92</v>
      </c>
    </row>
    <row r="3" spans="1:4">
      <c r="A3" s="3" t="s">
        <v>1829</v>
      </c>
    </row>
    <row r="4" spans="1:4">
      <c r="A4" s="4" t="s">
        <v>1850</v>
      </c>
      <c r="B4" s="4" t="s">
        <v>673</v>
      </c>
      <c r="C4" s="4" t="s">
        <v>673</v>
      </c>
      <c r="D4" s="4" t="s">
        <v>67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51</v>
      </c>
      <c r="B1" s="2" t="s">
        <v>29</v>
      </c>
      <c r="C1" s="2" t="s">
        <v>30</v>
      </c>
      <c r="D1" s="2" t="s">
        <v>92</v>
      </c>
    </row>
    <row r="2" spans="1:4">
      <c r="A2" s="3" t="s">
        <v>1829</v>
      </c>
    </row>
    <row r="3" spans="1:4">
      <c r="A3" s="4" t="s">
        <v>1852</v>
      </c>
      <c r="B3" s="6" t="s">
        <v>1853</v>
      </c>
      <c r="C3" s="6" t="s">
        <v>1854</v>
      </c>
    </row>
    <row r="4" spans="1:4">
      <c r="A4" s="4" t="s">
        <v>1855</v>
      </c>
      <c r="B4" s="5" t="n">
        <v>772304</v>
      </c>
      <c r="C4" s="5" t="n">
        <v>704480</v>
      </c>
    </row>
    <row r="5" spans="1:4">
      <c r="A5" s="3" t="s">
        <v>1856</v>
      </c>
    </row>
    <row r="6" spans="1:4">
      <c r="A6" s="4" t="s">
        <v>1857</v>
      </c>
      <c r="B6" s="5" t="n">
        <v>548568</v>
      </c>
      <c r="C6" s="5" t="n">
        <v>590696</v>
      </c>
    </row>
    <row r="7" spans="1:4">
      <c r="A7" s="4" t="s">
        <v>212</v>
      </c>
      <c r="B7" s="5" t="n">
        <v>365997</v>
      </c>
      <c r="C7" s="5" t="n">
        <v>367060</v>
      </c>
    </row>
    <row r="8" spans="1:4">
      <c r="A8" s="4" t="s">
        <v>1858</v>
      </c>
      <c r="B8" s="5" t="n">
        <v>56276</v>
      </c>
      <c r="C8" s="5" t="n">
        <v>225104</v>
      </c>
    </row>
    <row r="9" spans="1:4">
      <c r="A9" s="4" t="s">
        <v>1859</v>
      </c>
      <c r="B9" s="5" t="n">
        <v>250236</v>
      </c>
      <c r="C9" s="5" t="n">
        <v>319070</v>
      </c>
    </row>
    <row r="10" spans="1:4">
      <c r="A10" s="4" t="s">
        <v>214</v>
      </c>
      <c r="B10" s="5" t="n">
        <v>153434</v>
      </c>
      <c r="C10" s="5" t="n">
        <v>138655</v>
      </c>
    </row>
    <row r="11" spans="1:4">
      <c r="A11" s="4" t="s">
        <v>215</v>
      </c>
      <c r="B11" s="5" t="n">
        <v>25991</v>
      </c>
      <c r="C11" s="5" t="n">
        <v>77168</v>
      </c>
    </row>
    <row r="12" spans="1:4">
      <c r="A12" s="4" t="s">
        <v>1860</v>
      </c>
      <c r="B12" s="5" t="n">
        <v>65318</v>
      </c>
      <c r="C12" s="5" t="n">
        <v>71039</v>
      </c>
    </row>
    <row r="13" spans="1:4">
      <c r="A13" s="4" t="s">
        <v>1861</v>
      </c>
      <c r="B13" s="5" t="n">
        <v>61324</v>
      </c>
      <c r="C13" s="5" t="n">
        <v>51057</v>
      </c>
    </row>
    <row r="14" spans="1:4">
      <c r="A14" s="4" t="s">
        <v>177</v>
      </c>
      <c r="B14" s="5" t="n">
        <v>291</v>
      </c>
    </row>
    <row r="15" spans="1:4">
      <c r="A15" s="4" t="s">
        <v>1862</v>
      </c>
      <c r="B15" s="5" t="n">
        <v>41506</v>
      </c>
      <c r="C15" s="5" t="n">
        <v>28732</v>
      </c>
    </row>
    <row r="16" spans="1:4">
      <c r="A16" s="4" t="s">
        <v>1863</v>
      </c>
      <c r="B16" s="5" t="n">
        <v>218599</v>
      </c>
      <c r="C16" s="5" t="n">
        <v>219019</v>
      </c>
    </row>
    <row r="17" spans="1:4">
      <c r="A17" s="4" t="s">
        <v>1864</v>
      </c>
      <c r="B17" s="5" t="n">
        <v>160490</v>
      </c>
      <c r="C17" s="5" t="n">
        <v>27987</v>
      </c>
    </row>
    <row r="18" spans="1:4">
      <c r="A18" s="4" t="s">
        <v>1865</v>
      </c>
      <c r="B18" s="5" t="n">
        <v>115490</v>
      </c>
      <c r="C18" s="5" t="n">
        <v>120952</v>
      </c>
    </row>
    <row r="19" spans="1:4">
      <c r="A19" s="4" t="s">
        <v>217</v>
      </c>
      <c r="B19" s="5" t="n">
        <v>297932</v>
      </c>
      <c r="C19" s="5" t="n">
        <v>264094</v>
      </c>
    </row>
    <row r="20" spans="1:4">
      <c r="A20" s="4" t="s">
        <v>153</v>
      </c>
      <c r="B20" s="5" t="n">
        <v>5246463</v>
      </c>
      <c r="C20" s="5" t="n">
        <v>5105479</v>
      </c>
    </row>
    <row r="21" spans="1:4">
      <c r="A21" s="4" t="s">
        <v>1866</v>
      </c>
      <c r="B21" s="5" t="n">
        <v>-1961325</v>
      </c>
      <c r="C21" s="5" t="n">
        <v>-1781670</v>
      </c>
    </row>
    <row r="22" spans="1:4">
      <c r="A22" s="4" t="s">
        <v>1867</v>
      </c>
      <c r="B22" s="5" t="n">
        <v>110149</v>
      </c>
      <c r="C22" s="5" t="n">
        <v>144952</v>
      </c>
    </row>
    <row r="23" spans="1:4">
      <c r="A23" s="4" t="s">
        <v>1858</v>
      </c>
      <c r="B23" s="5" t="n">
        <v>-369044</v>
      </c>
      <c r="C23" s="5" t="n">
        <v>-348192</v>
      </c>
    </row>
    <row r="24" spans="1:4">
      <c r="A24" s="4" t="s">
        <v>780</v>
      </c>
      <c r="B24" s="5" t="n">
        <v>-277091</v>
      </c>
      <c r="C24" s="5" t="n">
        <v>-138525</v>
      </c>
    </row>
    <row r="25" spans="1:4">
      <c r="A25" s="4" t="s">
        <v>1868</v>
      </c>
      <c r="B25" s="5" t="n">
        <v>-8681</v>
      </c>
      <c r="C25" s="5" t="n">
        <v>-10617</v>
      </c>
    </row>
    <row r="26" spans="1:4">
      <c r="A26" s="4" t="s">
        <v>1869</v>
      </c>
      <c r="B26" s="5" t="n">
        <v>-102410</v>
      </c>
      <c r="C26" s="5" t="n">
        <v>-47757</v>
      </c>
    </row>
    <row r="27" spans="1:4">
      <c r="A27" s="4" t="s">
        <v>1870</v>
      </c>
      <c r="B27" s="5" t="n">
        <v>-1135036</v>
      </c>
      <c r="C27" s="5" t="n">
        <v>-1135036</v>
      </c>
    </row>
    <row r="28" spans="1:4">
      <c r="A28" s="4" t="s">
        <v>1871</v>
      </c>
      <c r="B28" s="5" t="n">
        <v>-3723742</v>
      </c>
      <c r="C28" s="5" t="n">
        <v>-3764925</v>
      </c>
    </row>
    <row r="29" spans="1:4">
      <c r="A29" s="4" t="s">
        <v>217</v>
      </c>
      <c r="B29" s="5" t="n">
        <v>-45513</v>
      </c>
      <c r="C29" s="5" t="n">
        <v>-84272</v>
      </c>
    </row>
    <row r="30" spans="1:4">
      <c r="A30" s="4" t="s">
        <v>153</v>
      </c>
      <c r="B30" s="5" t="n">
        <v>-5551368</v>
      </c>
      <c r="C30" s="5" t="n">
        <v>-5384372</v>
      </c>
    </row>
    <row r="31" spans="1:4">
      <c r="A31" s="4" t="s">
        <v>1872</v>
      </c>
      <c r="B31" s="5" t="n">
        <v>-2266230</v>
      </c>
      <c r="C31" s="5" t="n">
        <v>-2060563</v>
      </c>
      <c r="D31" s="6" t="s">
        <v>1873</v>
      </c>
    </row>
    <row r="32" spans="1:4">
      <c r="A32" s="4" t="s">
        <v>1874</v>
      </c>
      <c r="B32" s="5" t="n">
        <v>1636080</v>
      </c>
      <c r="C32" s="5" t="n">
        <v>1490002</v>
      </c>
    </row>
    <row r="33" spans="1:4">
      <c r="A33" s="4" t="s">
        <v>1875</v>
      </c>
      <c r="B33" s="6" t="s">
        <v>1876</v>
      </c>
      <c r="C33" s="6" t="s">
        <v>187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78</v>
      </c>
      <c r="B1" s="2" t="s">
        <v>1</v>
      </c>
    </row>
    <row r="2" spans="1:3">
      <c r="B2" s="2" t="s">
        <v>29</v>
      </c>
      <c r="C2" s="2" t="s">
        <v>30</v>
      </c>
    </row>
    <row r="3" spans="1:3">
      <c r="A3" s="3" t="s">
        <v>1829</v>
      </c>
    </row>
    <row r="4" spans="1:3">
      <c r="A4" s="4" t="s">
        <v>871</v>
      </c>
      <c r="B4" s="6" t="s">
        <v>1879</v>
      </c>
      <c r="C4" s="6" t="s">
        <v>1873</v>
      </c>
    </row>
    <row r="5" spans="1:3">
      <c r="A5" s="4" t="s">
        <v>1880</v>
      </c>
      <c r="B5" s="5" t="n">
        <v>-426341</v>
      </c>
      <c r="C5" s="5" t="n">
        <v>166932</v>
      </c>
    </row>
    <row r="6" spans="1:3">
      <c r="A6" s="4" t="s">
        <v>1864</v>
      </c>
      <c r="B6" s="5" t="n">
        <v>132503</v>
      </c>
    </row>
    <row r="7" spans="1:3">
      <c r="A7" s="4" t="s">
        <v>989</v>
      </c>
      <c r="B7" s="5" t="n">
        <v>8201</v>
      </c>
      <c r="C7" s="5" t="n">
        <v>28988</v>
      </c>
    </row>
    <row r="8" spans="1:3">
      <c r="A8" s="4" t="s">
        <v>224</v>
      </c>
      <c r="C8" s="5" t="n">
        <v>158164</v>
      </c>
    </row>
    <row r="9" spans="1:3">
      <c r="A9" s="4" t="s">
        <v>1881</v>
      </c>
      <c r="B9" s="5" t="n">
        <v>3555</v>
      </c>
    </row>
    <row r="10" spans="1:3">
      <c r="A10" s="4" t="s">
        <v>1121</v>
      </c>
      <c r="C10" s="5" t="n">
        <v>-32371</v>
      </c>
    </row>
    <row r="11" spans="1:3">
      <c r="A11" s="4" t="s">
        <v>1882</v>
      </c>
      <c r="B11" s="5" t="n">
        <v>60583</v>
      </c>
    </row>
    <row r="12" spans="1:3">
      <c r="A12" s="4" t="s">
        <v>217</v>
      </c>
      <c r="B12" s="5" t="n">
        <v>15832</v>
      </c>
      <c r="C12" s="5" t="n">
        <v>52180</v>
      </c>
    </row>
    <row r="13" spans="1:3">
      <c r="A13" s="4" t="s">
        <v>876</v>
      </c>
      <c r="B13" s="6" t="s">
        <v>1883</v>
      </c>
      <c r="C13" s="6" t="s">
        <v>187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84</v>
      </c>
      <c r="B1" s="2" t="s">
        <v>1</v>
      </c>
    </row>
    <row r="2" spans="1:2">
      <c r="B2" s="2" t="s">
        <v>29</v>
      </c>
    </row>
    <row r="3" spans="1:2">
      <c r="A3" s="3" t="s">
        <v>1829</v>
      </c>
    </row>
    <row r="4" spans="1:2">
      <c r="A4" s="4" t="s">
        <v>1885</v>
      </c>
      <c r="B4" s="4" t="s">
        <v>188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87</v>
      </c>
      <c r="B1" s="2" t="s">
        <v>29</v>
      </c>
      <c r="C1" s="2" t="s">
        <v>30</v>
      </c>
      <c r="D1" s="2" t="s">
        <v>92</v>
      </c>
    </row>
    <row r="2" spans="1:4">
      <c r="A2" s="3" t="s">
        <v>1888</v>
      </c>
    </row>
    <row r="3" spans="1:4">
      <c r="A3" s="4" t="s">
        <v>73</v>
      </c>
      <c r="B3" s="6" t="s">
        <v>1889</v>
      </c>
      <c r="C3" s="6" t="s">
        <v>1890</v>
      </c>
      <c r="D3" s="6" t="s">
        <v>1891</v>
      </c>
    </row>
    <row r="4" spans="1:4">
      <c r="A4" s="4" t="s">
        <v>49</v>
      </c>
      <c r="B4" s="5" t="n">
        <v>766107</v>
      </c>
      <c r="C4" s="5" t="n">
        <v>714684</v>
      </c>
    </row>
    <row r="5" spans="1:4">
      <c r="A5" s="4" t="s">
        <v>1892</v>
      </c>
    </row>
    <row r="6" spans="1:4">
      <c r="A6" s="3" t="s">
        <v>1888</v>
      </c>
    </row>
    <row r="7" spans="1:4">
      <c r="A7" s="4" t="s">
        <v>73</v>
      </c>
      <c r="B7" s="5" t="n">
        <v>501247</v>
      </c>
      <c r="C7" s="5" t="n">
        <v>479532</v>
      </c>
      <c r="D7" s="5" t="n">
        <v>441674</v>
      </c>
    </row>
    <row r="8" spans="1:4">
      <c r="A8" s="4" t="s">
        <v>49</v>
      </c>
      <c r="B8" s="5" t="n">
        <v>387451</v>
      </c>
      <c r="C8" s="5" t="n">
        <v>376454</v>
      </c>
    </row>
    <row r="9" spans="1:4">
      <c r="A9" s="4" t="s">
        <v>1893</v>
      </c>
    </row>
    <row r="10" spans="1:4">
      <c r="A10" s="3" t="s">
        <v>1888</v>
      </c>
    </row>
    <row r="11" spans="1:4">
      <c r="A11" s="4" t="s">
        <v>73</v>
      </c>
      <c r="B11" s="5" t="n">
        <v>375561</v>
      </c>
      <c r="C11" s="5" t="n">
        <v>344048</v>
      </c>
      <c r="D11" s="5" t="n">
        <v>284344</v>
      </c>
    </row>
    <row r="12" spans="1:4">
      <c r="A12" s="4" t="s">
        <v>49</v>
      </c>
      <c r="B12" s="5" t="n">
        <v>180277</v>
      </c>
      <c r="C12" s="5" t="n">
        <v>173884</v>
      </c>
    </row>
    <row r="13" spans="1:4">
      <c r="A13" s="4" t="s">
        <v>1894</v>
      </c>
    </row>
    <row r="14" spans="1:4">
      <c r="A14" s="3" t="s">
        <v>1888</v>
      </c>
    </row>
    <row r="15" spans="1:4">
      <c r="A15" s="4" t="s">
        <v>73</v>
      </c>
      <c r="B15" s="5" t="n">
        <v>471349</v>
      </c>
      <c r="C15" s="5" t="n">
        <v>444984</v>
      </c>
      <c r="D15" s="6" t="s">
        <v>1895</v>
      </c>
    </row>
    <row r="16" spans="1:4">
      <c r="A16" s="4" t="s">
        <v>49</v>
      </c>
      <c r="B16" s="6" t="s">
        <v>1896</v>
      </c>
      <c r="C16" s="6" t="s">
        <v>18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98</v>
      </c>
      <c r="B1" s="2" t="s">
        <v>1</v>
      </c>
    </row>
    <row r="2" spans="1:3">
      <c r="B2" s="2" t="s">
        <v>29</v>
      </c>
      <c r="C2" s="2" t="s">
        <v>30</v>
      </c>
    </row>
    <row r="3" spans="1:3">
      <c r="A3" s="3" t="s">
        <v>1888</v>
      </c>
    </row>
    <row r="4" spans="1:3">
      <c r="A4" s="4" t="s">
        <v>1899</v>
      </c>
      <c r="B4" s="6" t="s">
        <v>1890</v>
      </c>
      <c r="C4" s="6" t="s">
        <v>1891</v>
      </c>
    </row>
    <row r="5" spans="1:3">
      <c r="A5" s="4" t="s">
        <v>1900</v>
      </c>
      <c r="B5" s="5" t="n">
        <v>233801</v>
      </c>
      <c r="C5" s="5" t="n">
        <v>176078</v>
      </c>
    </row>
    <row r="6" spans="1:3">
      <c r="A6" s="4" t="s">
        <v>1901</v>
      </c>
      <c r="B6" s="5" t="n">
        <v>-207556</v>
      </c>
      <c r="C6" s="5" t="n">
        <v>-232225</v>
      </c>
    </row>
    <row r="7" spans="1:3">
      <c r="A7" s="4" t="s">
        <v>1902</v>
      </c>
      <c r="B7" s="5" t="n">
        <v>53348</v>
      </c>
      <c r="C7" s="5" t="n">
        <v>130780</v>
      </c>
    </row>
    <row r="8" spans="1:3">
      <c r="A8" s="4" t="s">
        <v>1903</v>
      </c>
      <c r="B8" s="5" t="n">
        <v>1348157</v>
      </c>
      <c r="C8" s="5" t="n">
        <v>1268564</v>
      </c>
    </row>
    <row r="9" spans="1:3">
      <c r="A9" s="4" t="s">
        <v>1892</v>
      </c>
    </row>
    <row r="10" spans="1:3">
      <c r="A10" s="3" t="s">
        <v>1888</v>
      </c>
    </row>
    <row r="11" spans="1:3">
      <c r="A11" s="4" t="s">
        <v>1899</v>
      </c>
      <c r="B11" s="5" t="n">
        <v>479532</v>
      </c>
      <c r="C11" s="5" t="n">
        <v>441674</v>
      </c>
    </row>
    <row r="12" spans="1:3">
      <c r="A12" s="4" t="s">
        <v>1900</v>
      </c>
      <c r="B12" s="5" t="n">
        <v>15821</v>
      </c>
      <c r="C12" s="5" t="n">
        <v>11256</v>
      </c>
    </row>
    <row r="13" spans="1:3">
      <c r="A13" s="4" t="s">
        <v>1901</v>
      </c>
      <c r="B13" s="5" t="n">
        <v>-14047</v>
      </c>
      <c r="C13" s="5" t="n">
        <v>-8277</v>
      </c>
    </row>
    <row r="14" spans="1:3">
      <c r="A14" s="4" t="s">
        <v>1902</v>
      </c>
      <c r="B14" s="5" t="n">
        <v>19941</v>
      </c>
      <c r="C14" s="5" t="n">
        <v>34879</v>
      </c>
    </row>
    <row r="15" spans="1:3">
      <c r="A15" s="4" t="s">
        <v>1903</v>
      </c>
      <c r="B15" s="5" t="n">
        <v>501247</v>
      </c>
      <c r="C15" s="5" t="n">
        <v>479532</v>
      </c>
    </row>
    <row r="16" spans="1:3">
      <c r="A16" s="4" t="s">
        <v>1893</v>
      </c>
    </row>
    <row r="17" spans="1:3">
      <c r="A17" s="3" t="s">
        <v>1888</v>
      </c>
    </row>
    <row r="18" spans="1:3">
      <c r="A18" s="4" t="s">
        <v>1899</v>
      </c>
      <c r="B18" s="5" t="n">
        <v>344048</v>
      </c>
      <c r="C18" s="5" t="n">
        <v>284344</v>
      </c>
    </row>
    <row r="19" spans="1:3">
      <c r="A19" s="4" t="s">
        <v>1900</v>
      </c>
      <c r="B19" s="5" t="n">
        <v>77535</v>
      </c>
      <c r="C19" s="5" t="n">
        <v>38746</v>
      </c>
    </row>
    <row r="20" spans="1:3">
      <c r="A20" s="4" t="s">
        <v>1901</v>
      </c>
      <c r="B20" s="5" t="n">
        <v>-45305</v>
      </c>
      <c r="C20" s="5" t="n">
        <v>-35111</v>
      </c>
    </row>
    <row r="21" spans="1:3">
      <c r="A21" s="4" t="s">
        <v>1902</v>
      </c>
      <c r="B21" s="5" t="n">
        <v>-717</v>
      </c>
      <c r="C21" s="5" t="n">
        <v>56069</v>
      </c>
    </row>
    <row r="22" spans="1:3">
      <c r="A22" s="4" t="s">
        <v>1903</v>
      </c>
      <c r="B22" s="5" t="n">
        <v>375561</v>
      </c>
      <c r="C22" s="5" t="n">
        <v>344048</v>
      </c>
    </row>
    <row r="23" spans="1:3">
      <c r="A23" s="4" t="s">
        <v>1894</v>
      </c>
    </row>
    <row r="24" spans="1:3">
      <c r="A24" s="3" t="s">
        <v>1888</v>
      </c>
    </row>
    <row r="25" spans="1:3">
      <c r="A25" s="4" t="s">
        <v>1899</v>
      </c>
      <c r="B25" s="5" t="n">
        <v>444984</v>
      </c>
      <c r="C25" s="5" t="n">
        <v>467913</v>
      </c>
    </row>
    <row r="26" spans="1:3">
      <c r="A26" s="4" t="s">
        <v>1900</v>
      </c>
      <c r="B26" s="5" t="n">
        <v>140445</v>
      </c>
      <c r="C26" s="5" t="n">
        <v>126076</v>
      </c>
    </row>
    <row r="27" spans="1:3">
      <c r="A27" s="4" t="s">
        <v>1901</v>
      </c>
      <c r="B27" s="5" t="n">
        <v>-148204</v>
      </c>
      <c r="C27" s="5" t="n">
        <v>-188837</v>
      </c>
    </row>
    <row r="28" spans="1:3">
      <c r="A28" s="4" t="s">
        <v>1902</v>
      </c>
      <c r="B28" s="5" t="n">
        <v>34124</v>
      </c>
      <c r="C28" s="5" t="n">
        <v>39832</v>
      </c>
    </row>
    <row r="29" spans="1:3">
      <c r="A29" s="4" t="s">
        <v>1903</v>
      </c>
      <c r="B29" s="6" t="s">
        <v>1904</v>
      </c>
      <c r="C29" s="6" t="s">
        <v>190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906</v>
      </c>
      <c r="B1" s="2" t="s">
        <v>29</v>
      </c>
      <c r="C1" s="2" t="s">
        <v>30</v>
      </c>
      <c r="D1" s="2" t="s">
        <v>92</v>
      </c>
    </row>
    <row r="2" spans="1:4">
      <c r="A2" s="3" t="s">
        <v>1888</v>
      </c>
    </row>
    <row r="3" spans="1:4">
      <c r="A3" s="4" t="s">
        <v>73</v>
      </c>
      <c r="B3" s="6" t="s">
        <v>1889</v>
      </c>
      <c r="C3" s="6" t="s">
        <v>1890</v>
      </c>
      <c r="D3" s="6" t="s">
        <v>1891</v>
      </c>
    </row>
    <row r="4" spans="1:4">
      <c r="A4" s="4" t="s">
        <v>1892</v>
      </c>
    </row>
    <row r="5" spans="1:4">
      <c r="A5" s="3" t="s">
        <v>1888</v>
      </c>
    </row>
    <row r="6" spans="1:4">
      <c r="A6" s="4" t="s">
        <v>73</v>
      </c>
      <c r="B6" s="5" t="n">
        <v>501247</v>
      </c>
      <c r="C6" s="5" t="n">
        <v>479532</v>
      </c>
      <c r="D6" s="6" t="s">
        <v>1907</v>
      </c>
    </row>
    <row r="7" spans="1:4">
      <c r="A7" s="4" t="s">
        <v>1908</v>
      </c>
    </row>
    <row r="8" spans="1:4">
      <c r="A8" s="3" t="s">
        <v>1888</v>
      </c>
    </row>
    <row r="9" spans="1:4">
      <c r="A9" s="4" t="s">
        <v>73</v>
      </c>
      <c r="B9" s="5" t="n">
        <v>280158</v>
      </c>
      <c r="C9" s="5" t="n">
        <v>269275</v>
      </c>
    </row>
    <row r="10" spans="1:4">
      <c r="A10" s="4" t="s">
        <v>1909</v>
      </c>
    </row>
    <row r="11" spans="1:4">
      <c r="A11" s="3" t="s">
        <v>1888</v>
      </c>
    </row>
    <row r="12" spans="1:4">
      <c r="A12" s="4" t="s">
        <v>73</v>
      </c>
      <c r="B12" s="5" t="n">
        <v>99423</v>
      </c>
      <c r="C12" s="5" t="n">
        <v>84778</v>
      </c>
    </row>
    <row r="13" spans="1:4">
      <c r="A13" s="4" t="s">
        <v>1910</v>
      </c>
    </row>
    <row r="14" spans="1:4">
      <c r="A14" s="3" t="s">
        <v>1888</v>
      </c>
    </row>
    <row r="15" spans="1:4">
      <c r="A15" s="4" t="s">
        <v>73</v>
      </c>
      <c r="B15" s="5" t="n">
        <v>65149</v>
      </c>
      <c r="C15" s="5" t="n">
        <v>63103</v>
      </c>
    </row>
    <row r="16" spans="1:4">
      <c r="A16" s="4" t="s">
        <v>1911</v>
      </c>
    </row>
    <row r="17" spans="1:4">
      <c r="A17" s="3" t="s">
        <v>1888</v>
      </c>
    </row>
    <row r="18" spans="1:4">
      <c r="A18" s="4" t="s">
        <v>73</v>
      </c>
      <c r="B18" s="5" t="n">
        <v>2051</v>
      </c>
      <c r="C18" s="5" t="n">
        <v>2449</v>
      </c>
    </row>
    <row r="19" spans="1:4">
      <c r="A19" s="4" t="s">
        <v>1912</v>
      </c>
    </row>
    <row r="20" spans="1:4">
      <c r="A20" s="3" t="s">
        <v>1888</v>
      </c>
    </row>
    <row r="21" spans="1:4">
      <c r="A21" s="4" t="s">
        <v>73</v>
      </c>
      <c r="B21" s="5" t="n">
        <v>678</v>
      </c>
      <c r="C21" s="5" t="n">
        <v>1155</v>
      </c>
    </row>
    <row r="22" spans="1:4">
      <c r="A22" s="4" t="s">
        <v>1913</v>
      </c>
    </row>
    <row r="23" spans="1:4">
      <c r="A23" s="3" t="s">
        <v>1888</v>
      </c>
    </row>
    <row r="24" spans="1:4">
      <c r="A24" s="4" t="s">
        <v>73</v>
      </c>
      <c r="B24" s="5" t="n">
        <v>1521</v>
      </c>
      <c r="C24" s="5" t="n">
        <v>329</v>
      </c>
    </row>
    <row r="25" spans="1:4">
      <c r="A25" s="4" t="s">
        <v>1914</v>
      </c>
    </row>
    <row r="26" spans="1:4">
      <c r="A26" s="3" t="s">
        <v>1888</v>
      </c>
    </row>
    <row r="27" spans="1:4">
      <c r="A27" s="4" t="s">
        <v>73</v>
      </c>
      <c r="B27" s="6" t="s">
        <v>1915</v>
      </c>
      <c r="C27" s="6" t="s">
        <v>191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9</v>
      </c>
    </row>
    <row r="3" spans="1:2">
      <c r="A3" s="3" t="s">
        <v>263</v>
      </c>
    </row>
    <row r="4" spans="1:2">
      <c r="A4" s="4" t="s">
        <v>277</v>
      </c>
      <c r="B4" s="4" t="s">
        <v>2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17</v>
      </c>
      <c r="B1" s="2" t="s">
        <v>29</v>
      </c>
      <c r="C1" s="2" t="s">
        <v>30</v>
      </c>
    </row>
    <row r="2" spans="1:3">
      <c r="A2" s="3" t="s">
        <v>1780</v>
      </c>
    </row>
    <row r="3" spans="1:3">
      <c r="A3" s="4" t="s">
        <v>1918</v>
      </c>
      <c r="B3" s="6" t="s">
        <v>1919</v>
      </c>
      <c r="C3" s="6" t="s">
        <v>1920</v>
      </c>
    </row>
    <row r="4" spans="1:3">
      <c r="A4" s="4" t="s">
        <v>884</v>
      </c>
    </row>
    <row r="5" spans="1:3">
      <c r="A5" s="3" t="s">
        <v>1780</v>
      </c>
    </row>
    <row r="6" spans="1:3">
      <c r="A6" s="4" t="s">
        <v>1918</v>
      </c>
      <c r="B6" s="5" t="n">
        <v>2606545</v>
      </c>
      <c r="C6" s="5" t="n">
        <v>2136241</v>
      </c>
    </row>
    <row r="7" spans="1:3">
      <c r="A7" s="4" t="s">
        <v>1921</v>
      </c>
    </row>
    <row r="8" spans="1:3">
      <c r="A8" s="3" t="s">
        <v>1780</v>
      </c>
    </row>
    <row r="9" spans="1:3">
      <c r="A9" s="4" t="s">
        <v>1918</v>
      </c>
      <c r="B9" s="5" t="n">
        <v>2697278</v>
      </c>
      <c r="C9" s="5" t="n">
        <v>2188011</v>
      </c>
    </row>
    <row r="10" spans="1:3">
      <c r="A10" s="4" t="s">
        <v>1922</v>
      </c>
    </row>
    <row r="11" spans="1:3">
      <c r="A11" s="3" t="s">
        <v>1780</v>
      </c>
    </row>
    <row r="12" spans="1:3">
      <c r="A12" s="4" t="s">
        <v>1918</v>
      </c>
      <c r="B12" s="5" t="n">
        <v>280414</v>
      </c>
      <c r="C12" s="5" t="n">
        <v>986179</v>
      </c>
    </row>
    <row r="13" spans="1:3">
      <c r="A13" s="4" t="s">
        <v>1923</v>
      </c>
    </row>
    <row r="14" spans="1:3">
      <c r="A14" s="3" t="s">
        <v>1780</v>
      </c>
    </row>
    <row r="15" spans="1:3">
      <c r="A15" s="4" t="s">
        <v>1918</v>
      </c>
      <c r="B15" s="5" t="n">
        <v>853494</v>
      </c>
      <c r="C15" s="5" t="n">
        <v>850063</v>
      </c>
    </row>
    <row r="16" spans="1:3">
      <c r="A16" s="4" t="s">
        <v>1924</v>
      </c>
    </row>
    <row r="17" spans="1:3">
      <c r="A17" s="3" t="s">
        <v>1780</v>
      </c>
    </row>
    <row r="18" spans="1:3">
      <c r="A18" s="4" t="s">
        <v>1918</v>
      </c>
      <c r="B18" s="5" t="n">
        <v>914545</v>
      </c>
      <c r="C18" s="5" t="n">
        <v>861531</v>
      </c>
    </row>
    <row r="19" spans="1:3">
      <c r="A19" s="4" t="s">
        <v>1925</v>
      </c>
    </row>
    <row r="20" spans="1:3">
      <c r="A20" s="3" t="s">
        <v>1780</v>
      </c>
    </row>
    <row r="21" spans="1:3">
      <c r="A21" s="4" t="s">
        <v>1918</v>
      </c>
      <c r="B21" s="5" t="n">
        <v>581542</v>
      </c>
      <c r="C21" s="5" t="n">
        <v>615403</v>
      </c>
    </row>
    <row r="22" spans="1:3">
      <c r="A22" s="4" t="s">
        <v>1926</v>
      </c>
    </row>
    <row r="23" spans="1:3">
      <c r="A23" s="3" t="s">
        <v>1780</v>
      </c>
    </row>
    <row r="24" spans="1:3">
      <c r="A24" s="4" t="s">
        <v>1918</v>
      </c>
      <c r="B24" s="5" t="n">
        <v>523121</v>
      </c>
      <c r="C24" s="5" t="n">
        <v>512209</v>
      </c>
    </row>
    <row r="25" spans="1:3">
      <c r="A25" s="4" t="s">
        <v>1927</v>
      </c>
    </row>
    <row r="26" spans="1:3">
      <c r="A26" s="3" t="s">
        <v>1780</v>
      </c>
    </row>
    <row r="27" spans="1:3">
      <c r="A27" s="4" t="s">
        <v>1918</v>
      </c>
      <c r="B27" s="5" t="n">
        <v>512120</v>
      </c>
      <c r="C27" s="5" t="n">
        <v>483723</v>
      </c>
    </row>
    <row r="28" spans="1:3">
      <c r="A28" s="4" t="s">
        <v>1928</v>
      </c>
    </row>
    <row r="29" spans="1:3">
      <c r="A29" s="3" t="s">
        <v>1780</v>
      </c>
    </row>
    <row r="30" spans="1:3">
      <c r="A30" s="4" t="s">
        <v>1918</v>
      </c>
      <c r="B30" s="5" t="n">
        <v>429249</v>
      </c>
      <c r="C30" s="5" t="n">
        <v>397441</v>
      </c>
    </row>
    <row r="31" spans="1:3">
      <c r="A31" s="4" t="s">
        <v>1929</v>
      </c>
    </row>
    <row r="32" spans="1:3">
      <c r="A32" s="3" t="s">
        <v>1780</v>
      </c>
    </row>
    <row r="33" spans="1:3">
      <c r="A33" s="4" t="s">
        <v>1918</v>
      </c>
      <c r="B33" s="5" t="n">
        <v>132270</v>
      </c>
      <c r="C33" s="5" t="n">
        <v>128456</v>
      </c>
    </row>
    <row r="34" spans="1:3">
      <c r="A34" s="4" t="s">
        <v>1930</v>
      </c>
    </row>
    <row r="35" spans="1:3">
      <c r="A35" s="3" t="s">
        <v>1780</v>
      </c>
    </row>
    <row r="36" spans="1:3">
      <c r="A36" s="4" t="s">
        <v>1918</v>
      </c>
      <c r="B36" s="5" t="n">
        <v>290389</v>
      </c>
      <c r="C36" s="5" t="n">
        <v>120132</v>
      </c>
    </row>
    <row r="37" spans="1:3">
      <c r="A37" s="4" t="s">
        <v>1931</v>
      </c>
    </row>
    <row r="38" spans="1:3">
      <c r="A38" s="3" t="s">
        <v>1780</v>
      </c>
    </row>
    <row r="39" spans="1:3">
      <c r="A39" s="4" t="s">
        <v>1918</v>
      </c>
      <c r="C39" s="5" t="n">
        <v>81247</v>
      </c>
    </row>
    <row r="40" spans="1:3">
      <c r="A40" s="4" t="s">
        <v>1932</v>
      </c>
    </row>
    <row r="41" spans="1:3">
      <c r="A41" s="3" t="s">
        <v>1780</v>
      </c>
    </row>
    <row r="42" spans="1:3">
      <c r="A42" s="4" t="s">
        <v>1918</v>
      </c>
      <c r="B42" s="5" t="n">
        <v>65776</v>
      </c>
      <c r="C42" s="5" t="n">
        <v>62216</v>
      </c>
    </row>
    <row r="43" spans="1:3">
      <c r="A43" s="4" t="s">
        <v>1933</v>
      </c>
    </row>
    <row r="44" spans="1:3">
      <c r="A44" s="3" t="s">
        <v>1780</v>
      </c>
    </row>
    <row r="45" spans="1:3">
      <c r="A45" s="4" t="s">
        <v>1918</v>
      </c>
      <c r="B45" s="5" t="n">
        <v>51330</v>
      </c>
      <c r="C45" s="5" t="n">
        <v>54896</v>
      </c>
    </row>
    <row r="46" spans="1:3">
      <c r="A46" s="4" t="s">
        <v>1934</v>
      </c>
    </row>
    <row r="47" spans="1:3">
      <c r="A47" s="3" t="s">
        <v>1780</v>
      </c>
    </row>
    <row r="48" spans="1:3">
      <c r="A48" s="4" t="s">
        <v>1918</v>
      </c>
      <c r="B48" s="5" t="n">
        <v>45985</v>
      </c>
      <c r="C48" s="5" t="n">
        <v>43764</v>
      </c>
    </row>
    <row r="49" spans="1:3">
      <c r="A49" s="4" t="s">
        <v>1935</v>
      </c>
    </row>
    <row r="50" spans="1:3">
      <c r="A50" s="3" t="s">
        <v>1780</v>
      </c>
    </row>
    <row r="51" spans="1:3">
      <c r="A51" s="4" t="s">
        <v>1918</v>
      </c>
      <c r="B51" s="5" t="n">
        <v>41350</v>
      </c>
      <c r="C51" s="5" t="n">
        <v>38505</v>
      </c>
    </row>
    <row r="52" spans="1:3">
      <c r="A52" s="4" t="s">
        <v>889</v>
      </c>
    </row>
    <row r="53" spans="1:3">
      <c r="A53" s="3" t="s">
        <v>1780</v>
      </c>
    </row>
    <row r="54" spans="1:3">
      <c r="A54" s="4" t="s">
        <v>1918</v>
      </c>
      <c r="B54" s="6" t="s">
        <v>1936</v>
      </c>
      <c r="C54" s="6" t="s">
        <v>193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38</v>
      </c>
      <c r="B1" s="2" t="s">
        <v>29</v>
      </c>
      <c r="C1" s="2" t="s">
        <v>30</v>
      </c>
    </row>
    <row r="2" spans="1:3">
      <c r="A2" s="3" t="s">
        <v>1780</v>
      </c>
    </row>
    <row r="3" spans="1:3">
      <c r="A3" s="4" t="s">
        <v>1918</v>
      </c>
      <c r="B3" s="6" t="s">
        <v>1939</v>
      </c>
      <c r="C3" s="6" t="s">
        <v>1940</v>
      </c>
    </row>
    <row r="4" spans="1:3">
      <c r="A4" s="4" t="s">
        <v>1941</v>
      </c>
    </row>
    <row r="5" spans="1:3">
      <c r="A5" s="3" t="s">
        <v>1780</v>
      </c>
    </row>
    <row r="6" spans="1:3">
      <c r="A6" s="4" t="s">
        <v>1918</v>
      </c>
      <c r="B6" s="5" t="n">
        <v>2865572</v>
      </c>
      <c r="C6" s="5" t="n">
        <v>2831407</v>
      </c>
    </row>
    <row r="7" spans="1:3">
      <c r="A7" s="4" t="s">
        <v>1942</v>
      </c>
    </row>
    <row r="8" spans="1:3">
      <c r="A8" s="3" t="s">
        <v>1780</v>
      </c>
    </row>
    <row r="9" spans="1:3">
      <c r="A9" s="4" t="s">
        <v>1918</v>
      </c>
      <c r="B9" s="5" t="n">
        <v>1061910</v>
      </c>
      <c r="C9" s="5" t="n">
        <v>1089119</v>
      </c>
    </row>
    <row r="10" spans="1:3">
      <c r="A10" s="4" t="s">
        <v>1943</v>
      </c>
    </row>
    <row r="11" spans="1:3">
      <c r="A11" s="3" t="s">
        <v>1780</v>
      </c>
    </row>
    <row r="12" spans="1:3">
      <c r="A12" s="4" t="s">
        <v>1918</v>
      </c>
      <c r="B12" s="5" t="n">
        <v>543028</v>
      </c>
      <c r="C12" s="5" t="n">
        <v>397414</v>
      </c>
    </row>
    <row r="13" spans="1:3">
      <c r="A13" s="4" t="s">
        <v>1944</v>
      </c>
    </row>
    <row r="14" spans="1:3">
      <c r="A14" s="3" t="s">
        <v>1780</v>
      </c>
    </row>
    <row r="15" spans="1:3">
      <c r="A15" s="4" t="s">
        <v>1918</v>
      </c>
      <c r="B15" s="6" t="s">
        <v>1945</v>
      </c>
      <c r="C15" s="6" t="s">
        <v>194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47</v>
      </c>
      <c r="B1" s="2" t="s">
        <v>29</v>
      </c>
      <c r="C1" s="2" t="s">
        <v>1948</v>
      </c>
    </row>
    <row r="2" spans="1:3">
      <c r="A2" s="3" t="s">
        <v>1949</v>
      </c>
    </row>
    <row r="3" spans="1:3">
      <c r="A3" s="4" t="s">
        <v>1950</v>
      </c>
      <c r="B3" s="6" t="s">
        <v>1951</v>
      </c>
    </row>
    <row r="4" spans="1:3">
      <c r="A4" s="4" t="s">
        <v>1952</v>
      </c>
      <c r="C4" s="6" t="s">
        <v>195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4</v>
      </c>
      <c r="B1" s="2" t="s">
        <v>1</v>
      </c>
    </row>
    <row r="2" spans="1:3">
      <c r="B2" s="2" t="s">
        <v>29</v>
      </c>
      <c r="C2" s="2" t="s">
        <v>1955</v>
      </c>
    </row>
    <row r="3" spans="1:3">
      <c r="A3" s="3" t="s">
        <v>1956</v>
      </c>
    </row>
    <row r="4" spans="1:3">
      <c r="A4" s="4" t="s">
        <v>1957</v>
      </c>
      <c r="C4" s="5" t="n">
        <v>22025248</v>
      </c>
    </row>
    <row r="5" spans="1:3">
      <c r="A5" s="4" t="s">
        <v>1958</v>
      </c>
    </row>
    <row r="6" spans="1:3">
      <c r="A6" s="3" t="s">
        <v>1956</v>
      </c>
    </row>
    <row r="7" spans="1:3">
      <c r="A7" s="4" t="s">
        <v>1959</v>
      </c>
      <c r="B7" s="5" t="n">
        <v>146867137</v>
      </c>
    </row>
    <row r="8" spans="1:3">
      <c r="A8" s="4" t="s">
        <v>1957</v>
      </c>
      <c r="B8" s="5" t="n">
        <v>27488204</v>
      </c>
    </row>
    <row r="9" spans="1:3">
      <c r="A9" s="4" t="s">
        <v>153</v>
      </c>
      <c r="B9" s="5" t="n">
        <v>174355341</v>
      </c>
    </row>
    <row r="10" spans="1:3">
      <c r="A10" s="4" t="s">
        <v>1960</v>
      </c>
    </row>
    <row r="11" spans="1:3">
      <c r="A11" s="3" t="s">
        <v>1956</v>
      </c>
    </row>
    <row r="12" spans="1:3">
      <c r="A12" s="4" t="s">
        <v>1959</v>
      </c>
      <c r="B12" s="5" t="n">
        <v>14514418</v>
      </c>
    </row>
    <row r="13" spans="1:3">
      <c r="A13" s="4" t="s">
        <v>1961</v>
      </c>
    </row>
    <row r="14" spans="1:3">
      <c r="A14" s="3" t="s">
        <v>1956</v>
      </c>
    </row>
    <row r="15" spans="1:3">
      <c r="A15" s="4" t="s">
        <v>1959</v>
      </c>
      <c r="B15" s="5" t="n">
        <v>10885899</v>
      </c>
    </row>
    <row r="16" spans="1:3">
      <c r="A16" s="4" t="s">
        <v>1962</v>
      </c>
    </row>
    <row r="17" spans="1:3">
      <c r="A17" s="3" t="s">
        <v>1956</v>
      </c>
    </row>
    <row r="18" spans="1:3">
      <c r="A18" s="4" t="s">
        <v>1959</v>
      </c>
      <c r="B18" s="5" t="n">
        <v>7515399</v>
      </c>
    </row>
    <row r="19" spans="1:3">
      <c r="A19" s="4" t="s">
        <v>1963</v>
      </c>
    </row>
    <row r="20" spans="1:3">
      <c r="A20" s="3" t="s">
        <v>1956</v>
      </c>
    </row>
    <row r="21" spans="1:3">
      <c r="A21" s="4" t="s">
        <v>1959</v>
      </c>
      <c r="B21" s="5" t="n">
        <v>4585200</v>
      </c>
    </row>
    <row r="22" spans="1:3">
      <c r="A22" s="4" t="s">
        <v>1964</v>
      </c>
    </row>
    <row r="23" spans="1:3">
      <c r="A23" s="3" t="s">
        <v>1956</v>
      </c>
    </row>
    <row r="24" spans="1:3">
      <c r="A24" s="4" t="s">
        <v>1959</v>
      </c>
      <c r="B24" s="5" t="n">
        <v>109366221</v>
      </c>
    </row>
    <row r="25" spans="1:3">
      <c r="A25" s="4" t="s">
        <v>1965</v>
      </c>
    </row>
    <row r="26" spans="1:3">
      <c r="A26" s="3" t="s">
        <v>1956</v>
      </c>
    </row>
    <row r="27" spans="1:3">
      <c r="A27" s="4" t="s">
        <v>1959</v>
      </c>
      <c r="B27" s="5" t="n">
        <v>96332044</v>
      </c>
    </row>
    <row r="28" spans="1:3">
      <c r="A28" s="4" t="s">
        <v>153</v>
      </c>
      <c r="B28" s="5" t="n">
        <v>96332044</v>
      </c>
    </row>
    <row r="29" spans="1:3">
      <c r="A29" s="4" t="s">
        <v>1966</v>
      </c>
    </row>
    <row r="30" spans="1:3">
      <c r="A30" s="3" t="s">
        <v>1956</v>
      </c>
    </row>
    <row r="31" spans="1:3">
      <c r="A31" s="4" t="s">
        <v>1959</v>
      </c>
      <c r="B31" s="5" t="n">
        <v>96332044</v>
      </c>
    </row>
    <row r="32" spans="1:3">
      <c r="A32" s="4" t="s">
        <v>1967</v>
      </c>
    </row>
    <row r="33" spans="1:3">
      <c r="A33" s="3" t="s">
        <v>1956</v>
      </c>
    </row>
    <row r="34" spans="1:3">
      <c r="A34" s="4" t="s">
        <v>1968</v>
      </c>
      <c r="B34" s="4" t="s">
        <v>1969</v>
      </c>
    </row>
    <row r="35" spans="1:3">
      <c r="A35" s="4" t="s">
        <v>1970</v>
      </c>
      <c r="B35" s="4" t="s">
        <v>1971</v>
      </c>
    </row>
    <row r="36" spans="1:3">
      <c r="A36" s="4" t="s">
        <v>1972</v>
      </c>
      <c r="B36" s="4" t="s">
        <v>599</v>
      </c>
    </row>
    <row r="37" spans="1:3">
      <c r="A37" s="4" t="s">
        <v>1973</v>
      </c>
    </row>
    <row r="38" spans="1:3">
      <c r="A38" s="3" t="s">
        <v>1956</v>
      </c>
    </row>
    <row r="39" spans="1:3">
      <c r="A39" s="4" t="s">
        <v>1968</v>
      </c>
      <c r="B39" s="4" t="s">
        <v>1418</v>
      </c>
    </row>
    <row r="40" spans="1:3">
      <c r="A40" s="4" t="s">
        <v>1974</v>
      </c>
    </row>
    <row r="41" spans="1:3">
      <c r="A41" s="3" t="s">
        <v>1956</v>
      </c>
    </row>
    <row r="42" spans="1:3">
      <c r="A42" s="4" t="s">
        <v>1968</v>
      </c>
      <c r="B42" s="4" t="s">
        <v>1975</v>
      </c>
    </row>
    <row r="43" spans="1:3">
      <c r="A43" s="4" t="s">
        <v>1976</v>
      </c>
    </row>
    <row r="44" spans="1:3">
      <c r="A44" s="3" t="s">
        <v>1956</v>
      </c>
    </row>
    <row r="45" spans="1:3">
      <c r="A45" s="4" t="s">
        <v>1968</v>
      </c>
      <c r="B45" s="4" t="s">
        <v>1977</v>
      </c>
    </row>
    <row r="46" spans="1:3">
      <c r="A46" s="4" t="s">
        <v>1978</v>
      </c>
    </row>
    <row r="47" spans="1:3">
      <c r="A47" s="3" t="s">
        <v>1956</v>
      </c>
    </row>
    <row r="48" spans="1:3">
      <c r="A48" s="4" t="s">
        <v>1968</v>
      </c>
      <c r="B48" s="4" t="s">
        <v>1979</v>
      </c>
    </row>
    <row r="49" spans="1:3">
      <c r="A49" s="4" t="s">
        <v>1980</v>
      </c>
    </row>
    <row r="50" spans="1:3">
      <c r="A50" s="3" t="s">
        <v>1956</v>
      </c>
    </row>
    <row r="51" spans="1:3">
      <c r="A51" s="4" t="s">
        <v>1968</v>
      </c>
      <c r="B51" s="4" t="s">
        <v>1981</v>
      </c>
    </row>
    <row r="52" spans="1:3">
      <c r="A52" s="4" t="s">
        <v>1982</v>
      </c>
    </row>
    <row r="53" spans="1:3">
      <c r="A53" s="3" t="s">
        <v>1956</v>
      </c>
    </row>
    <row r="54" spans="1:3">
      <c r="A54" s="4" t="s">
        <v>1968</v>
      </c>
      <c r="B54" s="4" t="s">
        <v>599</v>
      </c>
    </row>
    <row r="55" spans="1:3">
      <c r="A55" s="4" t="s">
        <v>1972</v>
      </c>
      <c r="B55" s="4" t="s">
        <v>599</v>
      </c>
    </row>
    <row r="56" spans="1:3">
      <c r="A56" s="4" t="s">
        <v>1983</v>
      </c>
    </row>
    <row r="57" spans="1:3">
      <c r="A57" s="3" t="s">
        <v>1956</v>
      </c>
    </row>
    <row r="58" spans="1:3">
      <c r="A58" s="4" t="s">
        <v>1968</v>
      </c>
      <c r="B58" s="4" t="s">
        <v>59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32"/>
    <col customWidth="1" max="5" min="5" width="22"/>
    <col customWidth="1" max="6" min="6" width="37"/>
    <col customWidth="1" max="7" min="7" width="28"/>
    <col customWidth="1" max="8" min="8" width="24"/>
  </cols>
  <sheetData>
    <row r="1" spans="1:8">
      <c r="A1" s="1" t="s">
        <v>1984</v>
      </c>
      <c r="B1" s="2" t="s">
        <v>1985</v>
      </c>
      <c r="C1" s="2" t="s">
        <v>1986</v>
      </c>
      <c r="D1" s="2" t="s">
        <v>1987</v>
      </c>
      <c r="E1" s="2" t="s">
        <v>202</v>
      </c>
      <c r="F1" s="2" t="s">
        <v>1988</v>
      </c>
      <c r="G1" s="2" t="s">
        <v>1989</v>
      </c>
      <c r="H1" s="2" t="s">
        <v>1990</v>
      </c>
    </row>
    <row r="2" spans="1:8">
      <c r="A2" s="3" t="s">
        <v>1956</v>
      </c>
    </row>
    <row r="3" spans="1:8">
      <c r="A3" s="4" t="s">
        <v>1991</v>
      </c>
      <c r="D3" s="6" t="s">
        <v>162</v>
      </c>
      <c r="G3" s="6" t="s">
        <v>162</v>
      </c>
    </row>
    <row r="4" spans="1:8">
      <c r="A4" s="4" t="s">
        <v>1992</v>
      </c>
      <c r="D4" s="5" t="n">
        <v>174355341</v>
      </c>
      <c r="F4" s="5" t="n">
        <v>174355341</v>
      </c>
    </row>
    <row r="5" spans="1:8">
      <c r="A5" s="4" t="s">
        <v>1957</v>
      </c>
      <c r="B5" s="5" t="n">
        <v>22025248</v>
      </c>
      <c r="C5" s="5" t="n">
        <v>22025248</v>
      </c>
    </row>
    <row r="6" spans="1:8">
      <c r="A6" s="4" t="s">
        <v>1993</v>
      </c>
      <c r="C6" s="11" t="n">
        <v>9.65</v>
      </c>
    </row>
    <row r="7" spans="1:8">
      <c r="A7" s="4" t="s">
        <v>250</v>
      </c>
      <c r="B7" s="6" t="s">
        <v>1994</v>
      </c>
      <c r="C7" s="8" t="n">
        <v>212544000</v>
      </c>
      <c r="D7" s="6" t="s">
        <v>1995</v>
      </c>
      <c r="E7" s="6" t="s">
        <v>1996</v>
      </c>
    </row>
    <row r="8" spans="1:8">
      <c r="A8" s="4" t="s">
        <v>1958</v>
      </c>
    </row>
    <row r="9" spans="1:8">
      <c r="A9" s="3" t="s">
        <v>1956</v>
      </c>
    </row>
    <row r="10" spans="1:8">
      <c r="A10" s="4" t="s">
        <v>1997</v>
      </c>
      <c r="D10" s="5" t="n">
        <v>1</v>
      </c>
    </row>
    <row r="11" spans="1:8">
      <c r="A11" s="4" t="s">
        <v>1957</v>
      </c>
      <c r="D11" s="5" t="n">
        <v>27488204</v>
      </c>
      <c r="F11" s="5" t="n">
        <v>27488204</v>
      </c>
    </row>
    <row r="12" spans="1:8">
      <c r="A12" s="4" t="s">
        <v>1982</v>
      </c>
    </row>
    <row r="13" spans="1:8">
      <c r="A13" s="3" t="s">
        <v>1956</v>
      </c>
    </row>
    <row r="14" spans="1:8">
      <c r="A14" s="4" t="s">
        <v>1998</v>
      </c>
      <c r="D14" s="5" t="n">
        <v>188886360</v>
      </c>
      <c r="F14" s="5" t="n">
        <v>188886360</v>
      </c>
    </row>
    <row r="15" spans="1:8">
      <c r="A15" s="4" t="s">
        <v>1999</v>
      </c>
      <c r="F15" s="11" t="n">
        <v>0.01</v>
      </c>
    </row>
    <row r="16" spans="1:8">
      <c r="A16" s="4" t="s">
        <v>1965</v>
      </c>
    </row>
    <row r="17" spans="1:8">
      <c r="A17" s="3" t="s">
        <v>1956</v>
      </c>
    </row>
    <row r="18" spans="1:8">
      <c r="A18" s="4" t="s">
        <v>1997</v>
      </c>
      <c r="D18" s="5" t="n">
        <v>10</v>
      </c>
    </row>
    <row r="19" spans="1:8">
      <c r="A19" s="4" t="s">
        <v>1967</v>
      </c>
    </row>
    <row r="20" spans="1:8">
      <c r="A20" s="3" t="s">
        <v>1956</v>
      </c>
    </row>
    <row r="21" spans="1:8">
      <c r="A21" s="4" t="s">
        <v>2000</v>
      </c>
      <c r="F21" s="8" t="n">
        <v>11889000</v>
      </c>
    </row>
    <row r="22" spans="1:8">
      <c r="A22" s="4" t="s">
        <v>1998</v>
      </c>
      <c r="D22" s="5" t="n">
        <v>1000000000</v>
      </c>
      <c r="F22" s="5" t="n">
        <v>1000000000</v>
      </c>
    </row>
    <row r="23" spans="1:8">
      <c r="A23" s="4" t="s">
        <v>1999</v>
      </c>
      <c r="F23" s="11" t="n">
        <v>0.01</v>
      </c>
    </row>
    <row r="24" spans="1:8">
      <c r="A24" s="4" t="s">
        <v>2001</v>
      </c>
    </row>
    <row r="25" spans="1:8">
      <c r="A25" s="3" t="s">
        <v>1956</v>
      </c>
    </row>
    <row r="26" spans="1:8">
      <c r="A26" s="4" t="s">
        <v>1957</v>
      </c>
      <c r="D26" s="5" t="n">
        <v>27488204</v>
      </c>
      <c r="F26" s="5" t="n">
        <v>27488204</v>
      </c>
      <c r="G26" s="5" t="n">
        <v>5996502</v>
      </c>
    </row>
    <row r="27" spans="1:8">
      <c r="A27" s="4" t="s">
        <v>2002</v>
      </c>
      <c r="F27" s="11" t="n">
        <v>9.699999999999999</v>
      </c>
      <c r="H27" s="11" t="n">
        <v>7.5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03</v>
      </c>
      <c r="B1" s="2" t="s">
        <v>1</v>
      </c>
    </row>
    <row r="2" spans="1:4">
      <c r="B2" s="2" t="s">
        <v>29</v>
      </c>
      <c r="C2" s="2" t="s">
        <v>30</v>
      </c>
      <c r="D2" s="2" t="s">
        <v>92</v>
      </c>
    </row>
    <row r="3" spans="1:4">
      <c r="A3" s="3" t="s">
        <v>2004</v>
      </c>
    </row>
    <row r="4" spans="1:4">
      <c r="A4" s="4" t="s">
        <v>871</v>
      </c>
      <c r="B4" s="6" t="s">
        <v>2005</v>
      </c>
      <c r="C4" s="6" t="s">
        <v>557</v>
      </c>
      <c r="D4" s="6" t="s">
        <v>161</v>
      </c>
    </row>
    <row r="5" spans="1:4">
      <c r="A5" s="4" t="s">
        <v>2006</v>
      </c>
      <c r="B5" s="5" t="n">
        <v>151065</v>
      </c>
      <c r="C5" s="5" t="n">
        <v>140751</v>
      </c>
      <c r="D5" s="5" t="n">
        <v>-418413</v>
      </c>
    </row>
    <row r="6" spans="1:4">
      <c r="A6" s="4" t="s">
        <v>876</v>
      </c>
      <c r="B6" s="5" t="n">
        <v>17059413</v>
      </c>
      <c r="C6" s="5" t="n">
        <v>16009749</v>
      </c>
      <c r="D6" s="5" t="n">
        <v>16189250</v>
      </c>
    </row>
    <row r="7" spans="1:4">
      <c r="A7" s="4" t="s">
        <v>2007</v>
      </c>
    </row>
    <row r="8" spans="1:4">
      <c r="A8" s="3" t="s">
        <v>2004</v>
      </c>
    </row>
    <row r="9" spans="1:4">
      <c r="A9" s="4" t="s">
        <v>871</v>
      </c>
      <c r="B9" s="5" t="n">
        <v>-322258</v>
      </c>
      <c r="C9" s="5" t="n">
        <v>-468350</v>
      </c>
    </row>
    <row r="10" spans="1:4">
      <c r="A10" s="4" t="s">
        <v>2006</v>
      </c>
      <c r="B10" s="5" t="n">
        <v>-50085</v>
      </c>
      <c r="C10" s="5" t="n">
        <v>146092</v>
      </c>
    </row>
    <row r="11" spans="1:4">
      <c r="A11" s="4" t="s">
        <v>876</v>
      </c>
      <c r="B11" s="5" t="n">
        <v>-372343</v>
      </c>
      <c r="C11" s="5" t="n">
        <v>-322258</v>
      </c>
      <c r="D11" s="5" t="n">
        <v>-468350</v>
      </c>
    </row>
    <row r="12" spans="1:4">
      <c r="A12" s="4" t="s">
        <v>2008</v>
      </c>
    </row>
    <row r="13" spans="1:4">
      <c r="A13" s="3" t="s">
        <v>2004</v>
      </c>
    </row>
    <row r="14" spans="1:4">
      <c r="A14" s="4" t="s">
        <v>871</v>
      </c>
      <c r="B14" s="5" t="n">
        <v>-190001</v>
      </c>
      <c r="C14" s="5" t="n">
        <v>-235779</v>
      </c>
    </row>
    <row r="15" spans="1:4">
      <c r="A15" s="4" t="s">
        <v>2006</v>
      </c>
      <c r="B15" s="5" t="n">
        <v>204611</v>
      </c>
      <c r="C15" s="5" t="n">
        <v>45778</v>
      </c>
    </row>
    <row r="16" spans="1:4">
      <c r="A16" s="4" t="s">
        <v>876</v>
      </c>
      <c r="B16" s="5" t="n">
        <v>14610</v>
      </c>
      <c r="C16" s="5" t="n">
        <v>-190001</v>
      </c>
      <c r="D16" s="5" t="n">
        <v>-235779</v>
      </c>
    </row>
    <row r="17" spans="1:4">
      <c r="A17" s="4" t="s">
        <v>2009</v>
      </c>
    </row>
    <row r="18" spans="1:4">
      <c r="A18" s="3" t="s">
        <v>2004</v>
      </c>
    </row>
    <row r="19" spans="1:4">
      <c r="A19" s="4" t="s">
        <v>871</v>
      </c>
      <c r="C19" s="5" t="n">
        <v>190735</v>
      </c>
    </row>
    <row r="20" spans="1:4">
      <c r="A20" s="4" t="s">
        <v>2006</v>
      </c>
      <c r="C20" s="5" t="n">
        <v>-190735</v>
      </c>
    </row>
    <row r="21" spans="1:4">
      <c r="A21" s="4" t="s">
        <v>876</v>
      </c>
      <c r="D21" s="5" t="n">
        <v>190735</v>
      </c>
    </row>
    <row r="22" spans="1:4">
      <c r="A22" s="4" t="s">
        <v>2010</v>
      </c>
    </row>
    <row r="23" spans="1:4">
      <c r="A23" s="3" t="s">
        <v>2004</v>
      </c>
    </row>
    <row r="24" spans="1:4">
      <c r="A24" s="4" t="s">
        <v>871</v>
      </c>
      <c r="B24" s="5" t="n">
        <v>-29017</v>
      </c>
      <c r="C24" s="5" t="n">
        <v>28032</v>
      </c>
    </row>
    <row r="25" spans="1:4">
      <c r="A25" s="4" t="s">
        <v>2006</v>
      </c>
      <c r="B25" s="5" t="n">
        <v>-15920</v>
      </c>
      <c r="C25" s="5" t="n">
        <v>-57049</v>
      </c>
    </row>
    <row r="26" spans="1:4">
      <c r="A26" s="4" t="s">
        <v>876</v>
      </c>
      <c r="B26" s="5" t="n">
        <v>-44937</v>
      </c>
      <c r="C26" s="5" t="n">
        <v>-29017</v>
      </c>
      <c r="D26" s="5" t="n">
        <v>28032</v>
      </c>
    </row>
    <row r="27" spans="1:4">
      <c r="A27" s="4" t="s">
        <v>2011</v>
      </c>
    </row>
    <row r="28" spans="1:4">
      <c r="A28" s="3" t="s">
        <v>2004</v>
      </c>
    </row>
    <row r="29" spans="1:4">
      <c r="A29" s="4" t="s">
        <v>871</v>
      </c>
      <c r="B29" s="5" t="n">
        <v>6000</v>
      </c>
    </row>
    <row r="30" spans="1:4">
      <c r="A30" s="4" t="s">
        <v>2006</v>
      </c>
      <c r="B30" s="5" t="n">
        <v>9000</v>
      </c>
      <c r="C30" s="5" t="n">
        <v>6000</v>
      </c>
    </row>
    <row r="31" spans="1:4">
      <c r="A31" s="4" t="s">
        <v>876</v>
      </c>
      <c r="B31" s="5" t="n">
        <v>15000</v>
      </c>
      <c r="C31" s="5" t="n">
        <v>6000</v>
      </c>
    </row>
    <row r="32" spans="1:4">
      <c r="A32" s="4" t="s">
        <v>2012</v>
      </c>
    </row>
    <row r="33" spans="1:4">
      <c r="A33" s="3" t="s">
        <v>2004</v>
      </c>
    </row>
    <row r="34" spans="1:4">
      <c r="A34" s="4" t="s">
        <v>871</v>
      </c>
      <c r="B34" s="5" t="n">
        <v>-2618</v>
      </c>
      <c r="C34" s="5" t="n">
        <v>6748</v>
      </c>
    </row>
    <row r="35" spans="1:4">
      <c r="A35" s="4" t="s">
        <v>2006</v>
      </c>
      <c r="B35" s="5" t="n">
        <v>3459</v>
      </c>
      <c r="C35" s="5" t="n">
        <v>-9366</v>
      </c>
    </row>
    <row r="36" spans="1:4">
      <c r="A36" s="4" t="s">
        <v>876</v>
      </c>
      <c r="B36" s="5" t="n">
        <v>841</v>
      </c>
      <c r="C36" s="5" t="n">
        <v>-2618</v>
      </c>
      <c r="D36" s="5" t="n">
        <v>6748</v>
      </c>
    </row>
    <row r="37" spans="1:4">
      <c r="A37" s="4" t="s">
        <v>2013</v>
      </c>
    </row>
    <row r="38" spans="1:4">
      <c r="A38" s="3" t="s">
        <v>2004</v>
      </c>
    </row>
    <row r="39" spans="1:4">
      <c r="A39" s="4" t="s">
        <v>871</v>
      </c>
      <c r="B39" s="5" t="n">
        <v>-537894</v>
      </c>
      <c r="C39" s="5" t="n">
        <v>-478614</v>
      </c>
    </row>
    <row r="40" spans="1:4">
      <c r="A40" s="4" t="s">
        <v>2006</v>
      </c>
      <c r="B40" s="5" t="n">
        <v>151065</v>
      </c>
      <c r="C40" s="5" t="n">
        <v>-59280</v>
      </c>
    </row>
    <row r="41" spans="1:4">
      <c r="A41" s="4" t="s">
        <v>876</v>
      </c>
      <c r="B41" s="5" t="n">
        <v>-386829</v>
      </c>
      <c r="C41" s="5" t="n">
        <v>-537894</v>
      </c>
      <c r="D41" s="5" t="n">
        <v>-478614</v>
      </c>
    </row>
    <row r="42" spans="1:4">
      <c r="A42" s="4" t="s">
        <v>156</v>
      </c>
    </row>
    <row r="43" spans="1:4">
      <c r="A43" s="3" t="s">
        <v>2004</v>
      </c>
    </row>
    <row r="44" spans="1:4">
      <c r="A44" s="4" t="s">
        <v>871</v>
      </c>
      <c r="B44" s="5" t="n">
        <v>-480454</v>
      </c>
      <c r="C44" s="5" t="n">
        <v>-478207</v>
      </c>
      <c r="D44" s="5" t="n">
        <v>-165618</v>
      </c>
    </row>
    <row r="45" spans="1:4">
      <c r="A45" s="4" t="s">
        <v>2006</v>
      </c>
      <c r="B45" s="5" t="n">
        <v>86242</v>
      </c>
      <c r="C45" s="5" t="n">
        <v>-2247</v>
      </c>
    </row>
    <row r="46" spans="1:4">
      <c r="A46" s="4" t="s">
        <v>876</v>
      </c>
      <c r="B46" s="5" t="n">
        <v>-394212</v>
      </c>
      <c r="C46" s="5" t="n">
        <v>-480454</v>
      </c>
      <c r="D46" s="5" t="n">
        <v>-478207</v>
      </c>
    </row>
    <row r="47" spans="1:4">
      <c r="A47" s="4" t="s">
        <v>2014</v>
      </c>
    </row>
    <row r="48" spans="1:4">
      <c r="A48" s="3" t="s">
        <v>2004</v>
      </c>
    </row>
    <row r="49" spans="1:4">
      <c r="A49" s="4" t="s">
        <v>871</v>
      </c>
      <c r="B49" s="5" t="n">
        <v>-57440</v>
      </c>
      <c r="C49" s="5" t="n">
        <v>-407</v>
      </c>
    </row>
    <row r="50" spans="1:4">
      <c r="A50" s="4" t="s">
        <v>2006</v>
      </c>
      <c r="B50" s="5" t="n">
        <v>64823</v>
      </c>
      <c r="C50" s="5" t="n">
        <v>-57033</v>
      </c>
    </row>
    <row r="51" spans="1:4">
      <c r="A51" s="4" t="s">
        <v>876</v>
      </c>
      <c r="B51" s="6" t="s">
        <v>2015</v>
      </c>
      <c r="C51" s="6" t="s">
        <v>2016</v>
      </c>
      <c r="D51" s="6" t="s">
        <v>201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8</v>
      </c>
      <c r="B1" s="2" t="s">
        <v>1</v>
      </c>
    </row>
    <row r="2" spans="1:4">
      <c r="B2" s="2" t="s">
        <v>29</v>
      </c>
      <c r="C2" s="2" t="s">
        <v>30</v>
      </c>
      <c r="D2" s="2" t="s">
        <v>92</v>
      </c>
    </row>
    <row r="3" spans="1:4">
      <c r="A3" s="3" t="s">
        <v>2019</v>
      </c>
    </row>
    <row r="4" spans="1:4">
      <c r="A4" s="4" t="s">
        <v>2020</v>
      </c>
      <c r="B4" s="6" t="s">
        <v>2021</v>
      </c>
      <c r="C4" s="6" t="s">
        <v>2022</v>
      </c>
      <c r="D4" s="6" t="s">
        <v>2023</v>
      </c>
    </row>
    <row r="5" spans="1:4">
      <c r="A5" s="4" t="s">
        <v>2024</v>
      </c>
      <c r="C5" s="5" t="n">
        <v>-47328</v>
      </c>
      <c r="D5" s="5" t="n">
        <v>24326</v>
      </c>
    </row>
    <row r="6" spans="1:4">
      <c r="A6" s="4" t="s">
        <v>2025</v>
      </c>
      <c r="B6" s="5" t="n">
        <v>-1352</v>
      </c>
      <c r="C6" s="5" t="n">
        <v>-3096</v>
      </c>
      <c r="D6" s="5" t="n">
        <v>-394</v>
      </c>
    </row>
    <row r="7" spans="1:4">
      <c r="A7" s="4" t="s">
        <v>2026</v>
      </c>
      <c r="C7" s="5" t="n">
        <v>200</v>
      </c>
    </row>
    <row r="8" spans="1:4">
      <c r="A8" s="4" t="s">
        <v>2027</v>
      </c>
      <c r="C8" s="5" t="n">
        <v>-15601</v>
      </c>
      <c r="D8" s="5" t="n">
        <v>-15601</v>
      </c>
    </row>
    <row r="9" spans="1:4">
      <c r="A9" s="4" t="s">
        <v>2028</v>
      </c>
      <c r="B9" s="6" t="s">
        <v>2029</v>
      </c>
      <c r="C9" s="5" t="n">
        <v>306435</v>
      </c>
      <c r="D9" s="5" t="n">
        <v>365397</v>
      </c>
    </row>
    <row r="10" spans="1:4">
      <c r="A10" s="4" t="s">
        <v>2030</v>
      </c>
      <c r="C10" s="6" t="s">
        <v>2031</v>
      </c>
      <c r="D10" s="6" t="s">
        <v>2032</v>
      </c>
    </row>
    <row r="11" spans="1:4">
      <c r="A11" s="4" t="s">
        <v>2033</v>
      </c>
      <c r="B11" s="5" t="n">
        <v>262999</v>
      </c>
      <c r="C11" s="5" t="n">
        <v>264691</v>
      </c>
      <c r="D11" s="5" t="n">
        <v>264691</v>
      </c>
    </row>
    <row r="12" spans="1:4">
      <c r="A12" s="4" t="s">
        <v>2034</v>
      </c>
      <c r="B12" s="5" t="n">
        <v>5553</v>
      </c>
    </row>
    <row r="13" spans="1:4">
      <c r="A13" s="4" t="s">
        <v>2035</v>
      </c>
      <c r="B13" s="5" t="n">
        <v>268552</v>
      </c>
      <c r="C13" s="5" t="n">
        <v>264691</v>
      </c>
      <c r="D13" s="5" t="n">
        <v>264691</v>
      </c>
    </row>
    <row r="14" spans="1:4">
      <c r="A14" s="4" t="s">
        <v>2036</v>
      </c>
      <c r="B14" s="6" t="s">
        <v>142</v>
      </c>
      <c r="C14" s="6" t="s">
        <v>143</v>
      </c>
      <c r="D14" s="6" t="s">
        <v>144</v>
      </c>
    </row>
    <row r="15" spans="1:4">
      <c r="A15" s="4" t="s">
        <v>145</v>
      </c>
      <c r="C15" s="7" t="n">
        <v>-0.1788</v>
      </c>
      <c r="D15" s="7" t="n">
        <v>0.0919</v>
      </c>
    </row>
    <row r="16" spans="1:4">
      <c r="A16" s="4" t="s">
        <v>2037</v>
      </c>
      <c r="B16" s="7" t="n">
        <v>2.0951</v>
      </c>
      <c r="C16" s="7" t="n">
        <v>1.0495</v>
      </c>
      <c r="D16" s="7" t="n">
        <v>1.5328</v>
      </c>
    </row>
    <row r="17" spans="1:4">
      <c r="A17" s="4" t="s">
        <v>2036</v>
      </c>
      <c r="B17" s="7" t="n">
        <v>2.0468</v>
      </c>
      <c r="C17" s="7" t="n">
        <v>1.1577</v>
      </c>
      <c r="D17" s="7" t="n">
        <v>1.3805</v>
      </c>
    </row>
    <row r="18" spans="1:4">
      <c r="A18" s="4" t="s">
        <v>145</v>
      </c>
      <c r="C18" s="7" t="n">
        <v>-0.178</v>
      </c>
      <c r="D18" s="7" t="n">
        <v>0.0919</v>
      </c>
    </row>
    <row r="19" spans="1:4">
      <c r="A19" s="4" t="s">
        <v>2038</v>
      </c>
      <c r="B19" s="6" t="s">
        <v>149</v>
      </c>
      <c r="C19" s="6" t="s">
        <v>150</v>
      </c>
      <c r="D19" s="6" t="s">
        <v>15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0"/>
  </cols>
  <sheetData>
    <row r="1" spans="1:2">
      <c r="A1" s="1" t="s">
        <v>2039</v>
      </c>
      <c r="B1" s="2" t="s">
        <v>1</v>
      </c>
    </row>
    <row r="2" spans="1:2">
      <c r="B2" s="2" t="s">
        <v>2</v>
      </c>
    </row>
    <row r="3" spans="1:2">
      <c r="A3" s="3" t="s">
        <v>2040</v>
      </c>
    </row>
    <row r="4" spans="1:2">
      <c r="A4" s="4" t="s">
        <v>2041</v>
      </c>
      <c r="B4" s="5" t="n">
        <v>5553000</v>
      </c>
    </row>
    <row r="5" spans="1:2">
      <c r="A5" s="4" t="s">
        <v>581</v>
      </c>
    </row>
    <row r="6" spans="1:2">
      <c r="A6" s="3" t="s">
        <v>2040</v>
      </c>
    </row>
    <row r="7" spans="1:2">
      <c r="A7" s="4" t="s">
        <v>2042</v>
      </c>
      <c r="B7" s="5" t="n">
        <v>11171300000</v>
      </c>
    </row>
    <row r="8" spans="1:2">
      <c r="A8" s="4" t="s">
        <v>564</v>
      </c>
    </row>
    <row r="9" spans="1:2">
      <c r="A9" s="3" t="s">
        <v>2040</v>
      </c>
    </row>
    <row r="10" spans="1:2">
      <c r="A10" s="4" t="s">
        <v>2041</v>
      </c>
      <c r="B10" s="5" t="n">
        <v>3558449</v>
      </c>
    </row>
    <row r="11" spans="1:2">
      <c r="A11" s="4" t="s">
        <v>2043</v>
      </c>
    </row>
    <row r="12" spans="1:2">
      <c r="A12" s="3" t="s">
        <v>2040</v>
      </c>
    </row>
    <row r="13" spans="1:2">
      <c r="A13" s="4" t="s">
        <v>2041</v>
      </c>
      <c r="B13" s="5" t="n">
        <v>2062194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2044</v>
      </c>
      <c r="B1" s="2" t="s">
        <v>1</v>
      </c>
    </row>
    <row r="2" spans="1:4">
      <c r="B2" s="2" t="s">
        <v>29</v>
      </c>
      <c r="C2" s="2" t="s">
        <v>30</v>
      </c>
      <c r="D2" s="2" t="s">
        <v>92</v>
      </c>
    </row>
    <row r="3" spans="1:4">
      <c r="A3" s="3" t="s">
        <v>2045</v>
      </c>
    </row>
    <row r="4" spans="1:4">
      <c r="A4" s="4" t="s">
        <v>2046</v>
      </c>
      <c r="B4" s="6" t="s">
        <v>2047</v>
      </c>
      <c r="C4" s="6" t="s">
        <v>2048</v>
      </c>
      <c r="D4" s="6" t="s">
        <v>2049</v>
      </c>
    </row>
    <row r="5" spans="1:4">
      <c r="A5" s="4" t="s">
        <v>2050</v>
      </c>
      <c r="B5" s="5" t="n">
        <v>351193</v>
      </c>
      <c r="C5" s="5" t="n">
        <v>339025</v>
      </c>
      <c r="D5" s="5" t="n">
        <v>408086</v>
      </c>
    </row>
    <row r="6" spans="1:4">
      <c r="A6" s="4" t="s">
        <v>2051</v>
      </c>
      <c r="B6" s="5" t="n">
        <v>-2604073</v>
      </c>
      <c r="C6" s="5" t="n">
        <v>-2494705</v>
      </c>
      <c r="D6" s="5" t="n">
        <v>-2440180</v>
      </c>
    </row>
    <row r="7" spans="1:4">
      <c r="A7" s="4" t="s">
        <v>94</v>
      </c>
      <c r="B7" s="6" t="s">
        <v>95</v>
      </c>
      <c r="C7" s="6" t="s">
        <v>96</v>
      </c>
      <c r="D7" s="6" t="s">
        <v>9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52</v>
      </c>
      <c r="B1" s="2" t="s">
        <v>2053</v>
      </c>
      <c r="C1" s="2" t="s">
        <v>2054</v>
      </c>
    </row>
    <row r="2" spans="1:3">
      <c r="A2" s="3" t="s">
        <v>2045</v>
      </c>
    </row>
    <row r="3" spans="1:3">
      <c r="A3" s="4" t="s">
        <v>2055</v>
      </c>
      <c r="B3" s="4" t="s">
        <v>677</v>
      </c>
      <c r="C3" s="4" t="s">
        <v>20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9</v>
      </c>
    </row>
    <row r="3" spans="1:2">
      <c r="A3" s="3" t="s">
        <v>263</v>
      </c>
    </row>
    <row r="4" spans="1:2">
      <c r="A4" s="4" t="s">
        <v>43</v>
      </c>
      <c r="B4" s="4" t="s">
        <v>27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57</v>
      </c>
      <c r="B1" s="2" t="s">
        <v>1</v>
      </c>
    </row>
    <row r="2" spans="1:4">
      <c r="B2" s="2" t="s">
        <v>29</v>
      </c>
      <c r="C2" s="2" t="s">
        <v>30</v>
      </c>
      <c r="D2" s="2" t="s">
        <v>92</v>
      </c>
    </row>
    <row r="3" spans="1:4">
      <c r="A3" s="3" t="s">
        <v>2058</v>
      </c>
    </row>
    <row r="4" spans="1:4">
      <c r="A4" s="4" t="s">
        <v>2059</v>
      </c>
      <c r="B4" s="6" t="s">
        <v>2060</v>
      </c>
      <c r="C4" s="6" t="s">
        <v>2061</v>
      </c>
      <c r="D4" s="6" t="s">
        <v>2062</v>
      </c>
    </row>
    <row r="5" spans="1:4">
      <c r="A5" s="4" t="s">
        <v>2063</v>
      </c>
      <c r="B5" s="5" t="n">
        <v>-1985230</v>
      </c>
      <c r="C5" s="5" t="n">
        <v>-1934690</v>
      </c>
      <c r="D5" s="5" t="n">
        <v>-1506791</v>
      </c>
    </row>
    <row r="6" spans="1:4">
      <c r="A6" s="4" t="s">
        <v>2064</v>
      </c>
      <c r="B6" s="5" t="n">
        <v>-1533050</v>
      </c>
      <c r="C6" s="5" t="n">
        <v>-1394544</v>
      </c>
      <c r="D6" s="5" t="n">
        <v>-1193670</v>
      </c>
    </row>
    <row r="7" spans="1:4">
      <c r="A7" s="4" t="s">
        <v>208</v>
      </c>
      <c r="B7" s="5" t="n">
        <v>-1889525</v>
      </c>
      <c r="C7" s="5" t="n">
        <v>-1697983</v>
      </c>
      <c r="D7" s="5" t="n">
        <v>-1129015</v>
      </c>
    </row>
    <row r="8" spans="1:4">
      <c r="A8" s="4" t="s">
        <v>2065</v>
      </c>
      <c r="B8" s="5" t="n">
        <v>-351193</v>
      </c>
      <c r="C8" s="5" t="n">
        <v>-339025</v>
      </c>
      <c r="D8" s="5" t="n">
        <v>-408086</v>
      </c>
    </row>
    <row r="9" spans="1:4">
      <c r="A9" s="4" t="s">
        <v>100</v>
      </c>
      <c r="B9" s="5" t="n">
        <v>-82941</v>
      </c>
      <c r="C9" s="5" t="n">
        <v>-72683</v>
      </c>
      <c r="D9" s="5" t="n">
        <v>-65096</v>
      </c>
    </row>
    <row r="10" spans="1:4">
      <c r="A10" s="4" t="s">
        <v>2066</v>
      </c>
      <c r="B10" s="5" t="n">
        <v>-193252</v>
      </c>
      <c r="C10" s="5" t="n">
        <v>-193637</v>
      </c>
      <c r="D10" s="5" t="n">
        <v>-141010</v>
      </c>
    </row>
    <row r="11" spans="1:4">
      <c r="A11" s="4" t="s">
        <v>2067</v>
      </c>
      <c r="B11" s="5" t="n">
        <v>-15234</v>
      </c>
      <c r="C11" s="5" t="n">
        <v>-38977</v>
      </c>
      <c r="D11" s="5" t="n">
        <v>-18135</v>
      </c>
    </row>
    <row r="12" spans="1:4">
      <c r="A12" s="4" t="s">
        <v>217</v>
      </c>
      <c r="B12" s="5" t="n">
        <v>-428145</v>
      </c>
      <c r="C12" s="5" t="n">
        <v>-363394</v>
      </c>
      <c r="D12" s="5" t="n">
        <v>-341418</v>
      </c>
    </row>
    <row r="13" spans="1:4">
      <c r="A13" s="4" t="s">
        <v>2068</v>
      </c>
      <c r="B13" s="5" t="n">
        <v>-11236163</v>
      </c>
      <c r="C13" s="5" t="n">
        <v>-10355766</v>
      </c>
      <c r="D13" s="5" t="n">
        <v>-10458047</v>
      </c>
    </row>
    <row r="14" spans="1:4">
      <c r="A14" s="4" t="s">
        <v>98</v>
      </c>
      <c r="B14" s="5" t="n">
        <v>-9232210</v>
      </c>
      <c r="C14" s="5" t="n">
        <v>-8317490</v>
      </c>
      <c r="D14" s="5" t="n">
        <v>-8645653</v>
      </c>
    </row>
    <row r="15" spans="1:4">
      <c r="A15" s="4" t="s">
        <v>2069</v>
      </c>
      <c r="B15" s="5" t="n">
        <v>-1068663</v>
      </c>
      <c r="C15" s="5" t="n">
        <v>-1037542</v>
      </c>
      <c r="D15" s="5" t="n">
        <v>-900728</v>
      </c>
    </row>
    <row r="16" spans="1:4">
      <c r="A16" s="4" t="s">
        <v>2070</v>
      </c>
      <c r="B16" s="5" t="n">
        <v>-935290</v>
      </c>
      <c r="C16" s="5" t="n">
        <v>-1000734</v>
      </c>
      <c r="D16" s="5" t="n">
        <v>-911666</v>
      </c>
    </row>
    <row r="17" spans="1:4">
      <c r="A17" s="4" t="s">
        <v>2071</v>
      </c>
      <c r="B17" s="6" t="s">
        <v>2072</v>
      </c>
      <c r="C17" s="6" t="s">
        <v>2073</v>
      </c>
      <c r="D17" s="6" t="s">
        <v>207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5</v>
      </c>
      <c r="B1" s="2" t="s">
        <v>1</v>
      </c>
    </row>
    <row r="2" spans="1:4">
      <c r="B2" s="2" t="s">
        <v>29</v>
      </c>
      <c r="C2" s="2" t="s">
        <v>30</v>
      </c>
      <c r="D2" s="2" t="s">
        <v>92</v>
      </c>
    </row>
    <row r="3" spans="1:4">
      <c r="A3" s="3" t="s">
        <v>2076</v>
      </c>
    </row>
    <row r="4" spans="1:4">
      <c r="A4" s="4" t="s">
        <v>2077</v>
      </c>
      <c r="B4" s="6" t="s">
        <v>2078</v>
      </c>
    </row>
    <row r="5" spans="1:4">
      <c r="A5" s="4" t="s">
        <v>2079</v>
      </c>
      <c r="B5" s="5" t="n">
        <v>41040</v>
      </c>
    </row>
    <row r="6" spans="1:4">
      <c r="A6" s="4" t="s">
        <v>2080</v>
      </c>
      <c r="B6" s="5" t="n">
        <v>22852</v>
      </c>
      <c r="C6" s="6" t="s">
        <v>2081</v>
      </c>
      <c r="D6" s="6" t="s">
        <v>2082</v>
      </c>
    </row>
    <row r="7" spans="1:4">
      <c r="A7" s="4" t="s">
        <v>2083</v>
      </c>
      <c r="B7" s="5" t="n">
        <v>-1028</v>
      </c>
    </row>
    <row r="8" spans="1:4">
      <c r="A8" s="4" t="s">
        <v>2084</v>
      </c>
      <c r="B8" s="5" t="n">
        <v>2622</v>
      </c>
      <c r="C8" s="5" t="n">
        <v>2889</v>
      </c>
      <c r="D8" s="5" t="n">
        <v>2760</v>
      </c>
    </row>
    <row r="9" spans="1:4">
      <c r="A9" s="4" t="s">
        <v>2085</v>
      </c>
      <c r="B9" s="5" t="n">
        <v>-32558</v>
      </c>
      <c r="C9" s="5" t="n">
        <v>-22961</v>
      </c>
      <c r="D9" s="5" t="n">
        <v>-9672</v>
      </c>
    </row>
    <row r="10" spans="1:4">
      <c r="A10" s="4" t="s">
        <v>2086</v>
      </c>
      <c r="D10" s="5" t="n">
        <v>29838</v>
      </c>
    </row>
    <row r="11" spans="1:4">
      <c r="A11" s="4" t="s">
        <v>2087</v>
      </c>
      <c r="D11" s="5" t="n">
        <v>-141988</v>
      </c>
    </row>
    <row r="12" spans="1:4">
      <c r="A12" s="4" t="s">
        <v>2088</v>
      </c>
      <c r="D12" s="5" t="n">
        <v>345193</v>
      </c>
    </row>
    <row r="13" spans="1:4">
      <c r="A13" s="4" t="s">
        <v>2089</v>
      </c>
      <c r="B13" s="5" t="n">
        <v>-172659</v>
      </c>
      <c r="C13" s="5" t="n">
        <v>-111841</v>
      </c>
      <c r="D13" s="5" t="n">
        <v>-41569</v>
      </c>
    </row>
    <row r="14" spans="1:4">
      <c r="A14" s="4" t="s">
        <v>217</v>
      </c>
      <c r="B14" s="5" t="n">
        <v>-22636</v>
      </c>
      <c r="C14" s="5" t="n">
        <v>2817</v>
      </c>
      <c r="D14" s="5" t="n">
        <v>38980</v>
      </c>
    </row>
    <row r="15" spans="1:4">
      <c r="A15" s="4" t="s">
        <v>2090</v>
      </c>
      <c r="B15" s="6" t="s">
        <v>2091</v>
      </c>
      <c r="C15" s="6" t="s">
        <v>2092</v>
      </c>
      <c r="D15" s="6" t="s">
        <v>209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94</v>
      </c>
      <c r="B1" s="2" t="s">
        <v>1</v>
      </c>
    </row>
    <row r="2" spans="1:4">
      <c r="B2" s="2" t="s">
        <v>29</v>
      </c>
      <c r="C2" s="2" t="s">
        <v>30</v>
      </c>
      <c r="D2" s="2" t="s">
        <v>92</v>
      </c>
    </row>
    <row r="3" spans="1:4">
      <c r="A3" s="3" t="s">
        <v>2095</v>
      </c>
    </row>
    <row r="4" spans="1:4">
      <c r="A4" s="4" t="s">
        <v>2096</v>
      </c>
      <c r="B4" s="6" t="s">
        <v>2097</v>
      </c>
      <c r="C4" s="6" t="s">
        <v>2098</v>
      </c>
      <c r="D4" s="6" t="s">
        <v>2099</v>
      </c>
    </row>
    <row r="5" spans="1:4">
      <c r="A5" s="4" t="s">
        <v>2100</v>
      </c>
      <c r="B5" s="5" t="n">
        <v>-198858</v>
      </c>
      <c r="C5" s="5" t="n">
        <v>865158</v>
      </c>
      <c r="D5" s="5" t="n">
        <v>-1642998</v>
      </c>
    </row>
    <row r="6" spans="1:4">
      <c r="A6" s="4" t="s">
        <v>2101</v>
      </c>
      <c r="B6" s="5" t="n">
        <v>-34738</v>
      </c>
      <c r="C6" s="5" t="n">
        <v>-1463395</v>
      </c>
      <c r="D6" s="5" t="n">
        <v>1258308</v>
      </c>
    </row>
    <row r="7" spans="1:4">
      <c r="A7" s="4" t="s">
        <v>2102</v>
      </c>
      <c r="B7" s="5" t="n">
        <v>-38886</v>
      </c>
      <c r="C7" s="5" t="n">
        <v>-73832</v>
      </c>
    </row>
    <row r="8" spans="1:4">
      <c r="A8" s="4" t="s">
        <v>2103</v>
      </c>
      <c r="C8" s="5" t="n">
        <v>85962</v>
      </c>
    </row>
    <row r="9" spans="1:4">
      <c r="A9" s="4" t="s">
        <v>2104</v>
      </c>
      <c r="B9" s="5" t="n">
        <v>-157512</v>
      </c>
      <c r="C9" s="5" t="n">
        <v>-50819</v>
      </c>
      <c r="D9" s="5" t="n">
        <v>-23708</v>
      </c>
    </row>
    <row r="10" spans="1:4">
      <c r="A10" s="4" t="s">
        <v>2105</v>
      </c>
      <c r="B10" s="5" t="n">
        <v>-2217341</v>
      </c>
      <c r="C10" s="5" t="n">
        <v>-2472400</v>
      </c>
      <c r="D10" s="5" t="n">
        <v>-1696240</v>
      </c>
    </row>
    <row r="11" spans="1:4">
      <c r="A11" s="4" t="s">
        <v>2106</v>
      </c>
      <c r="B11" s="5" t="n">
        <v>578611</v>
      </c>
      <c r="C11" s="5" t="n">
        <v>534657</v>
      </c>
      <c r="D11" s="5" t="n">
        <v>345252</v>
      </c>
    </row>
    <row r="12" spans="1:4">
      <c r="A12" s="4" t="s">
        <v>2107</v>
      </c>
      <c r="B12" s="5" t="n">
        <v>578611</v>
      </c>
      <c r="C12" s="5" t="n">
        <v>534657</v>
      </c>
      <c r="D12" s="5" t="n">
        <v>345252</v>
      </c>
    </row>
    <row r="13" spans="1:4">
      <c r="A13" s="4" t="s">
        <v>2108</v>
      </c>
      <c r="B13" s="5" t="n">
        <v>-1638730</v>
      </c>
      <c r="C13" s="5" t="n">
        <v>-1937743</v>
      </c>
      <c r="D13" s="5" t="n">
        <v>-1350988</v>
      </c>
    </row>
    <row r="14" spans="1:4">
      <c r="A14" s="4" t="s">
        <v>2109</v>
      </c>
      <c r="B14" s="5" t="n">
        <v>120030</v>
      </c>
      <c r="C14" s="5" t="n">
        <v>263180</v>
      </c>
      <c r="D14" s="5" t="n">
        <v>170673</v>
      </c>
    </row>
    <row r="15" spans="1:4">
      <c r="A15" s="4" t="s">
        <v>2110</v>
      </c>
      <c r="B15" s="5" t="n">
        <v>-244198</v>
      </c>
      <c r="C15" s="5" t="n">
        <v>-296118</v>
      </c>
      <c r="D15" s="5" t="n">
        <v>-180311</v>
      </c>
    </row>
    <row r="16" spans="1:4">
      <c r="A16" s="4" t="s">
        <v>2111</v>
      </c>
      <c r="B16" s="5" t="n">
        <v>-131185</v>
      </c>
      <c r="C16" s="5" t="n">
        <v>-207686</v>
      </c>
      <c r="D16" s="5" t="n">
        <v>-117589</v>
      </c>
    </row>
    <row r="17" spans="1:4">
      <c r="A17" s="4" t="s">
        <v>2112</v>
      </c>
      <c r="B17" s="5" t="n">
        <v>-355195</v>
      </c>
      <c r="C17" s="5" t="n">
        <v>-314014</v>
      </c>
      <c r="D17" s="5" t="n">
        <v>-143445</v>
      </c>
    </row>
    <row r="18" spans="1:4">
      <c r="A18" s="4" t="s">
        <v>2113</v>
      </c>
      <c r="B18" s="5" t="n">
        <v>-20171</v>
      </c>
      <c r="C18" s="5" t="n">
        <v>-39671</v>
      </c>
      <c r="D18" s="5" t="n">
        <v>-40392</v>
      </c>
    </row>
    <row r="19" spans="1:4">
      <c r="A19" s="4" t="s">
        <v>2114</v>
      </c>
      <c r="B19" s="5" t="n">
        <v>-52667</v>
      </c>
      <c r="C19" s="5" t="n">
        <v>-91977</v>
      </c>
      <c r="D19" s="5" t="n">
        <v>-85551</v>
      </c>
    </row>
    <row r="20" spans="1:4">
      <c r="A20" s="4" t="s">
        <v>2115</v>
      </c>
      <c r="B20" s="5" t="n">
        <v>-409697</v>
      </c>
      <c r="C20" s="5" t="n">
        <v>-414540</v>
      </c>
      <c r="D20" s="5" t="n">
        <v>-470712</v>
      </c>
    </row>
    <row r="21" spans="1:4">
      <c r="A21" s="4" t="s">
        <v>1835</v>
      </c>
      <c r="B21" s="5" t="n">
        <v>-16883</v>
      </c>
      <c r="C21" s="5" t="n">
        <v>-9448</v>
      </c>
      <c r="D21" s="5" t="n">
        <v>-7578</v>
      </c>
    </row>
    <row r="22" spans="1:4">
      <c r="A22" s="4" t="s">
        <v>2116</v>
      </c>
      <c r="B22" s="5" t="n">
        <v>-2803</v>
      </c>
      <c r="C22" s="5" t="n">
        <v>-7759</v>
      </c>
      <c r="D22" s="5" t="n">
        <v>41427</v>
      </c>
    </row>
    <row r="23" spans="1:4">
      <c r="A23" s="4" t="s">
        <v>2117</v>
      </c>
      <c r="B23" s="5" t="n">
        <v>-1112769</v>
      </c>
      <c r="C23" s="5" t="n">
        <v>-1118033</v>
      </c>
      <c r="D23" s="5" t="n">
        <v>-833478</v>
      </c>
    </row>
    <row r="24" spans="1:4">
      <c r="A24" s="4" t="s">
        <v>112</v>
      </c>
      <c r="B24" s="5" t="n">
        <v>-2751499</v>
      </c>
      <c r="C24" s="5" t="n">
        <v>-3055776</v>
      </c>
      <c r="D24" s="5" t="n">
        <v>-2184466</v>
      </c>
    </row>
    <row r="25" spans="1:4">
      <c r="A25" s="4" t="s">
        <v>108</v>
      </c>
      <c r="B25" s="5" t="n">
        <v>-3704515</v>
      </c>
      <c r="C25" s="5" t="n">
        <v>-3673356</v>
      </c>
      <c r="D25" s="5" t="n">
        <v>-2637317</v>
      </c>
    </row>
    <row r="26" spans="1:4">
      <c r="A26" s="4" t="s">
        <v>109</v>
      </c>
      <c r="B26" s="5" t="n">
        <v>870739</v>
      </c>
      <c r="C26" s="5" t="n">
        <v>1102918</v>
      </c>
      <c r="D26" s="5" t="n">
        <v>576614</v>
      </c>
    </row>
    <row r="27" spans="1:4">
      <c r="A27" s="4" t="s">
        <v>2116</v>
      </c>
      <c r="B27" s="5" t="n">
        <v>-199777</v>
      </c>
      <c r="C27" s="5" t="n">
        <v>997109</v>
      </c>
      <c r="D27" s="5" t="n">
        <v>-746058</v>
      </c>
    </row>
    <row r="28" spans="1:4">
      <c r="A28" s="4" t="s">
        <v>111</v>
      </c>
      <c r="B28" s="5" t="n">
        <v>282054</v>
      </c>
      <c r="C28" s="5" t="n">
        <v>-1482447</v>
      </c>
      <c r="D28" s="5" t="n">
        <v>622295</v>
      </c>
    </row>
    <row r="29" spans="1:4">
      <c r="A29" s="4" t="s">
        <v>112</v>
      </c>
      <c r="B29" s="6" t="s">
        <v>2118</v>
      </c>
      <c r="C29" s="6" t="s">
        <v>2119</v>
      </c>
      <c r="D29" s="6" t="s">
        <v>212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21</v>
      </c>
      <c r="B1" s="2" t="s">
        <v>29</v>
      </c>
      <c r="C1" s="2" t="s">
        <v>30</v>
      </c>
    </row>
    <row r="2" spans="1:3">
      <c r="A2" s="3" t="s">
        <v>2122</v>
      </c>
    </row>
    <row r="3" spans="1:3">
      <c r="A3" s="4" t="s">
        <v>2123</v>
      </c>
      <c r="B3" s="6" t="s">
        <v>2124</v>
      </c>
      <c r="C3" s="6" t="s">
        <v>2125</v>
      </c>
    </row>
    <row r="4" spans="1:3">
      <c r="A4" s="4" t="s">
        <v>2126</v>
      </c>
    </row>
    <row r="5" spans="1:3">
      <c r="A5" s="3" t="s">
        <v>2122</v>
      </c>
    </row>
    <row r="6" spans="1:3">
      <c r="A6" s="4" t="s">
        <v>2123</v>
      </c>
      <c r="B6" s="5" t="n">
        <v>6867670</v>
      </c>
      <c r="C6" s="5" t="n">
        <v>5246567</v>
      </c>
    </row>
    <row r="7" spans="1:3">
      <c r="A7" s="4" t="s">
        <v>2127</v>
      </c>
    </row>
    <row r="8" spans="1:3">
      <c r="A8" s="3" t="s">
        <v>2122</v>
      </c>
    </row>
    <row r="9" spans="1:3">
      <c r="A9" s="4" t="s">
        <v>2123</v>
      </c>
      <c r="B9" s="5" t="n">
        <v>1852114</v>
      </c>
      <c r="C9" s="5" t="n">
        <v>3203907</v>
      </c>
    </row>
    <row r="10" spans="1:3">
      <c r="A10" s="4" t="s">
        <v>2128</v>
      </c>
    </row>
    <row r="11" spans="1:3">
      <c r="A11" s="3" t="s">
        <v>2122</v>
      </c>
    </row>
    <row r="12" spans="1:3">
      <c r="A12" s="4" t="s">
        <v>2123</v>
      </c>
      <c r="B12" s="5" t="n">
        <v>3853343</v>
      </c>
      <c r="C12" s="5" t="n">
        <v>1291580</v>
      </c>
    </row>
    <row r="13" spans="1:3">
      <c r="A13" s="4" t="s">
        <v>2129</v>
      </c>
    </row>
    <row r="14" spans="1:3">
      <c r="A14" s="3" t="s">
        <v>2122</v>
      </c>
    </row>
    <row r="15" spans="1:3">
      <c r="A15" s="4" t="s">
        <v>2123</v>
      </c>
      <c r="B15" s="5" t="n">
        <v>1162213</v>
      </c>
      <c r="C15" s="5" t="n">
        <v>751080</v>
      </c>
    </row>
    <row r="16" spans="1:3">
      <c r="A16" s="4" t="s">
        <v>2130</v>
      </c>
    </row>
    <row r="17" spans="1:3">
      <c r="A17" s="3" t="s">
        <v>2122</v>
      </c>
    </row>
    <row r="18" spans="1:3">
      <c r="A18" s="4" t="s">
        <v>2123</v>
      </c>
      <c r="B18" s="5" t="n">
        <v>5804397</v>
      </c>
      <c r="C18" s="5" t="n">
        <v>3068527</v>
      </c>
    </row>
    <row r="19" spans="1:3">
      <c r="A19" s="4" t="s">
        <v>2131</v>
      </c>
    </row>
    <row r="20" spans="1:3">
      <c r="A20" s="3" t="s">
        <v>2122</v>
      </c>
    </row>
    <row r="21" spans="1:3">
      <c r="A21" s="4" t="s">
        <v>2123</v>
      </c>
      <c r="B21" s="5" t="n">
        <v>2703063</v>
      </c>
      <c r="C21" s="5" t="n">
        <v>1295681</v>
      </c>
    </row>
    <row r="22" spans="1:3">
      <c r="A22" s="4" t="s">
        <v>2132</v>
      </c>
    </row>
    <row r="23" spans="1:3">
      <c r="A23" s="3" t="s">
        <v>2122</v>
      </c>
    </row>
    <row r="24" spans="1:3">
      <c r="A24" s="4" t="s">
        <v>2123</v>
      </c>
      <c r="B24" s="5" t="n">
        <v>1322420</v>
      </c>
      <c r="C24" s="5" t="n">
        <v>1185430</v>
      </c>
    </row>
    <row r="25" spans="1:3">
      <c r="A25" s="4" t="s">
        <v>2133</v>
      </c>
    </row>
    <row r="26" spans="1:3">
      <c r="A26" s="3" t="s">
        <v>2122</v>
      </c>
    </row>
    <row r="27" spans="1:3">
      <c r="A27" s="4" t="s">
        <v>2123</v>
      </c>
      <c r="B27" s="5" t="n">
        <v>225634</v>
      </c>
      <c r="C27" s="5" t="n">
        <v>200999</v>
      </c>
    </row>
    <row r="28" spans="1:3">
      <c r="A28" s="4" t="s">
        <v>2134</v>
      </c>
    </row>
    <row r="29" spans="1:3">
      <c r="A29" s="3" t="s">
        <v>2122</v>
      </c>
    </row>
    <row r="30" spans="1:3">
      <c r="A30" s="4" t="s">
        <v>2123</v>
      </c>
      <c r="B30" s="5" t="n">
        <v>199814</v>
      </c>
      <c r="C30" s="5" t="n">
        <v>242257</v>
      </c>
    </row>
    <row r="31" spans="1:3">
      <c r="A31" s="4" t="s">
        <v>2135</v>
      </c>
    </row>
    <row r="32" spans="1:3">
      <c r="A32" s="3" t="s">
        <v>2122</v>
      </c>
    </row>
    <row r="33" spans="1:3">
      <c r="A33" s="4" t="s">
        <v>2123</v>
      </c>
      <c r="B33" s="5" t="n">
        <v>1340000</v>
      </c>
    </row>
    <row r="34" spans="1:3">
      <c r="A34" s="4" t="s">
        <v>2136</v>
      </c>
    </row>
    <row r="35" spans="1:3">
      <c r="A35" s="3" t="s">
        <v>2122</v>
      </c>
    </row>
    <row r="36" spans="1:3">
      <c r="A36" s="4" t="s">
        <v>2123</v>
      </c>
      <c r="B36" s="6" t="s">
        <v>2137</v>
      </c>
      <c r="C36" s="6" t="s">
        <v>213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39</v>
      </c>
      <c r="B1" s="2" t="s">
        <v>29</v>
      </c>
      <c r="C1" s="2" t="s">
        <v>30</v>
      </c>
    </row>
    <row r="2" spans="1:3">
      <c r="A2" s="3" t="s">
        <v>2140</v>
      </c>
    </row>
    <row r="3" spans="1:3">
      <c r="A3" s="4" t="s">
        <v>2141</v>
      </c>
      <c r="B3" s="6" t="s">
        <v>2142</v>
      </c>
      <c r="C3" s="6" t="s">
        <v>2143</v>
      </c>
    </row>
    <row r="4" spans="1:3">
      <c r="A4" s="4" t="s">
        <v>2144</v>
      </c>
    </row>
    <row r="5" spans="1:3">
      <c r="A5" s="3" t="s">
        <v>2140</v>
      </c>
    </row>
    <row r="6" spans="1:3">
      <c r="A6" s="4" t="s">
        <v>2141</v>
      </c>
      <c r="B6" s="5" t="n">
        <v>21382498</v>
      </c>
      <c r="C6" s="5" t="n">
        <v>20670304</v>
      </c>
    </row>
    <row r="7" spans="1:3">
      <c r="A7" s="4" t="s">
        <v>2145</v>
      </c>
    </row>
    <row r="8" spans="1:3">
      <c r="A8" s="3" t="s">
        <v>2140</v>
      </c>
    </row>
    <row r="9" spans="1:3">
      <c r="A9" s="4" t="s">
        <v>2141</v>
      </c>
      <c r="B9" s="5" t="n">
        <v>15132277</v>
      </c>
      <c r="C9" s="5" t="n">
        <v>14525030</v>
      </c>
    </row>
    <row r="10" spans="1:3">
      <c r="A10" s="4" t="s">
        <v>2146</v>
      </c>
    </row>
    <row r="11" spans="1:3">
      <c r="A11" s="3" t="s">
        <v>2140</v>
      </c>
    </row>
    <row r="12" spans="1:3">
      <c r="A12" s="4" t="s">
        <v>2141</v>
      </c>
      <c r="B12" s="5" t="n">
        <v>944138</v>
      </c>
      <c r="C12" s="5" t="n">
        <v>1397543</v>
      </c>
    </row>
    <row r="13" spans="1:3">
      <c r="A13" s="4" t="s">
        <v>2147</v>
      </c>
    </row>
    <row r="14" spans="1:3">
      <c r="A14" s="3" t="s">
        <v>2140</v>
      </c>
    </row>
    <row r="15" spans="1:3">
      <c r="A15" s="4" t="s">
        <v>2141</v>
      </c>
      <c r="B15" s="5" t="n">
        <v>86745</v>
      </c>
      <c r="C15" s="5" t="n">
        <v>195745</v>
      </c>
    </row>
    <row r="16" spans="1:3">
      <c r="A16" s="4" t="s">
        <v>2148</v>
      </c>
    </row>
    <row r="17" spans="1:3">
      <c r="A17" s="3" t="s">
        <v>2140</v>
      </c>
    </row>
    <row r="18" spans="1:3">
      <c r="A18" s="4" t="s">
        <v>2141</v>
      </c>
      <c r="B18" s="5" t="n">
        <v>2433995</v>
      </c>
      <c r="C18" s="5" t="n">
        <v>2033110</v>
      </c>
    </row>
    <row r="19" spans="1:3">
      <c r="A19" s="4" t="s">
        <v>2149</v>
      </c>
    </row>
    <row r="20" spans="1:3">
      <c r="A20" s="3" t="s">
        <v>2140</v>
      </c>
    </row>
    <row r="21" spans="1:3">
      <c r="A21" s="4" t="s">
        <v>2141</v>
      </c>
      <c r="B21" s="5" t="n">
        <v>382702</v>
      </c>
      <c r="C21" s="5" t="n">
        <v>203303</v>
      </c>
    </row>
    <row r="22" spans="1:3">
      <c r="A22" s="4" t="s">
        <v>2150</v>
      </c>
    </row>
    <row r="23" spans="1:3">
      <c r="A23" s="3" t="s">
        <v>2140</v>
      </c>
    </row>
    <row r="24" spans="1:3">
      <c r="A24" s="4" t="s">
        <v>2141</v>
      </c>
      <c r="B24" s="5" t="n">
        <v>328263</v>
      </c>
      <c r="C24" s="5" t="n">
        <v>237081</v>
      </c>
    </row>
    <row r="25" spans="1:3">
      <c r="A25" s="4" t="s">
        <v>2151</v>
      </c>
    </row>
    <row r="26" spans="1:3">
      <c r="A26" s="3" t="s">
        <v>2140</v>
      </c>
    </row>
    <row r="27" spans="1:3">
      <c r="A27" s="4" t="s">
        <v>2141</v>
      </c>
      <c r="B27" s="5" t="n">
        <v>191478</v>
      </c>
      <c r="C27" s="5" t="n">
        <v>93500</v>
      </c>
    </row>
    <row r="28" spans="1:3">
      <c r="A28" s="4" t="s">
        <v>2152</v>
      </c>
    </row>
    <row r="29" spans="1:3">
      <c r="A29" s="3" t="s">
        <v>2140</v>
      </c>
    </row>
    <row r="30" spans="1:3">
      <c r="A30" s="4" t="s">
        <v>2141</v>
      </c>
      <c r="B30" s="5" t="n">
        <v>229745</v>
      </c>
      <c r="C30" s="5" t="n">
        <v>215565</v>
      </c>
    </row>
    <row r="31" spans="1:3">
      <c r="A31" s="4" t="s">
        <v>2153</v>
      </c>
    </row>
    <row r="32" spans="1:3">
      <c r="A32" s="3" t="s">
        <v>2140</v>
      </c>
    </row>
    <row r="33" spans="1:3">
      <c r="A33" s="4" t="s">
        <v>2141</v>
      </c>
      <c r="B33" s="5" t="n">
        <v>210476</v>
      </c>
    </row>
    <row r="34" spans="1:3">
      <c r="A34" s="4" t="s">
        <v>2154</v>
      </c>
    </row>
    <row r="35" spans="1:3">
      <c r="A35" s="3" t="s">
        <v>2140</v>
      </c>
    </row>
    <row r="36" spans="1:3">
      <c r="A36" s="4" t="s">
        <v>2141</v>
      </c>
      <c r="B36" s="5" t="n">
        <v>1442679</v>
      </c>
      <c r="C36" s="5" t="n">
        <v>1769427</v>
      </c>
    </row>
    <row r="37" spans="1:3">
      <c r="A37" s="4" t="s">
        <v>2126</v>
      </c>
    </row>
    <row r="38" spans="1:3">
      <c r="A38" s="3" t="s">
        <v>2140</v>
      </c>
    </row>
    <row r="39" spans="1:3">
      <c r="A39" s="4" t="s">
        <v>2141</v>
      </c>
      <c r="B39" s="5" t="n">
        <v>6788296</v>
      </c>
      <c r="C39" s="5" t="n">
        <v>4276118</v>
      </c>
    </row>
    <row r="40" spans="1:3">
      <c r="A40" s="4" t="s">
        <v>2155</v>
      </c>
    </row>
    <row r="41" spans="1:3">
      <c r="A41" s="3" t="s">
        <v>2140</v>
      </c>
    </row>
    <row r="42" spans="1:3">
      <c r="A42" s="4" t="s">
        <v>2141</v>
      </c>
      <c r="B42" s="5" t="n">
        <v>6556669</v>
      </c>
      <c r="C42" s="5" t="n">
        <v>3813467</v>
      </c>
    </row>
    <row r="43" spans="1:3">
      <c r="A43" s="4" t="s">
        <v>2156</v>
      </c>
    </row>
    <row r="44" spans="1:3">
      <c r="A44" s="3" t="s">
        <v>2140</v>
      </c>
    </row>
    <row r="45" spans="1:3">
      <c r="A45" s="4" t="s">
        <v>2141</v>
      </c>
      <c r="B45" s="5" t="n">
        <v>116542</v>
      </c>
      <c r="C45" s="5" t="n">
        <v>166807</v>
      </c>
    </row>
    <row r="46" spans="1:3">
      <c r="A46" s="4" t="s">
        <v>2129</v>
      </c>
    </row>
    <row r="47" spans="1:3">
      <c r="A47" s="3" t="s">
        <v>2140</v>
      </c>
    </row>
    <row r="48" spans="1:3">
      <c r="A48" s="4" t="s">
        <v>2141</v>
      </c>
      <c r="B48" s="6" t="s">
        <v>2157</v>
      </c>
      <c r="C48" s="6" t="s">
        <v>21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2159</v>
      </c>
      <c r="B1" s="2" t="s">
        <v>29</v>
      </c>
      <c r="C1" s="2" t="s">
        <v>30</v>
      </c>
    </row>
    <row r="2" spans="1:3">
      <c r="A2" s="3" t="s">
        <v>2160</v>
      </c>
    </row>
    <row r="3" spans="1:3">
      <c r="A3" s="4" t="s">
        <v>31</v>
      </c>
      <c r="B3" s="6" t="s">
        <v>2161</v>
      </c>
      <c r="C3" s="6" t="s">
        <v>2162</v>
      </c>
    </row>
    <row r="4" spans="1:3">
      <c r="A4" s="4" t="s">
        <v>57</v>
      </c>
      <c r="B4" s="5" t="n">
        <v>-115085000</v>
      </c>
      <c r="C4" s="5" t="n">
        <v>-295844000</v>
      </c>
    </row>
    <row r="5" spans="1:3">
      <c r="A5" s="4" t="s">
        <v>2163</v>
      </c>
      <c r="B5" s="5" t="n">
        <v>9664161000</v>
      </c>
      <c r="C5" s="5" t="n">
        <v>6304115000</v>
      </c>
    </row>
    <row r="6" spans="1:3">
      <c r="A6" s="4" t="s">
        <v>2164</v>
      </c>
      <c r="B6" s="5" t="n">
        <v>1047585000</v>
      </c>
      <c r="C6" s="5" t="n">
        <v>470219000</v>
      </c>
    </row>
    <row r="7" spans="1:3">
      <c r="A7" s="4" t="s">
        <v>2165</v>
      </c>
    </row>
    <row r="8" spans="1:3">
      <c r="A8" s="3" t="s">
        <v>2160</v>
      </c>
    </row>
    <row r="9" spans="1:3">
      <c r="A9" s="4" t="s">
        <v>2166</v>
      </c>
      <c r="B9" s="5" t="n">
        <v>1047128000</v>
      </c>
      <c r="C9" s="5" t="n">
        <v>455236000</v>
      </c>
    </row>
    <row r="10" spans="1:3">
      <c r="A10" s="4" t="s">
        <v>31</v>
      </c>
      <c r="B10" s="5" t="n">
        <v>1162213000</v>
      </c>
      <c r="C10" s="5" t="n">
        <v>751080000</v>
      </c>
    </row>
    <row r="11" spans="1:3">
      <c r="A11" s="4" t="s">
        <v>57</v>
      </c>
      <c r="B11" s="5" t="n">
        <v>-115085000</v>
      </c>
      <c r="C11" s="5" t="n">
        <v>-295844000</v>
      </c>
    </row>
    <row r="12" spans="1:3">
      <c r="A12" s="4" t="s">
        <v>2167</v>
      </c>
    </row>
    <row r="13" spans="1:3">
      <c r="A13" s="3" t="s">
        <v>2160</v>
      </c>
    </row>
    <row r="14" spans="1:3">
      <c r="A14" s="4" t="s">
        <v>2163</v>
      </c>
      <c r="B14" s="5" t="n">
        <v>494302000</v>
      </c>
      <c r="C14" s="5" t="n">
        <v>438689000</v>
      </c>
    </row>
    <row r="15" spans="1:3">
      <c r="A15" s="4" t="s">
        <v>2164</v>
      </c>
      <c r="B15" s="5" t="n">
        <v>-457000</v>
      </c>
      <c r="C15" s="5" t="n">
        <v>-14983000</v>
      </c>
    </row>
    <row r="16" spans="1:3">
      <c r="A16" s="4" t="s">
        <v>2168</v>
      </c>
    </row>
    <row r="17" spans="1:3">
      <c r="A17" s="3" t="s">
        <v>2160</v>
      </c>
    </row>
    <row r="18" spans="1:3">
      <c r="A18" s="4" t="s">
        <v>2163</v>
      </c>
      <c r="B18" s="5" t="n">
        <v>2446369000</v>
      </c>
      <c r="C18" s="5" t="n">
        <v>1988540000</v>
      </c>
    </row>
    <row r="19" spans="1:3">
      <c r="A19" s="4" t="s">
        <v>2164</v>
      </c>
      <c r="B19" s="5" t="n">
        <v>330712000</v>
      </c>
      <c r="C19" s="5" t="n">
        <v>104491000</v>
      </c>
    </row>
    <row r="20" spans="1:3">
      <c r="A20" s="4" t="s">
        <v>2169</v>
      </c>
    </row>
    <row r="21" spans="1:3">
      <c r="A21" s="3" t="s">
        <v>2160</v>
      </c>
    </row>
    <row r="22" spans="1:3">
      <c r="A22" s="4" t="s">
        <v>2163</v>
      </c>
      <c r="B22" s="5" t="n">
        <v>7217792000</v>
      </c>
      <c r="C22" s="5" t="n">
        <v>4315575000</v>
      </c>
    </row>
    <row r="23" spans="1:3">
      <c r="A23" s="4" t="s">
        <v>2164</v>
      </c>
      <c r="B23" s="6" t="s">
        <v>2170</v>
      </c>
      <c r="C23" s="6" t="s">
        <v>217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72</v>
      </c>
      <c r="B1" s="2" t="s">
        <v>29</v>
      </c>
      <c r="C1" s="2" t="s">
        <v>30</v>
      </c>
    </row>
    <row r="2" spans="1:3">
      <c r="A2" s="3" t="s">
        <v>2173</v>
      </c>
    </row>
    <row r="3" spans="1:3">
      <c r="A3" s="4" t="s">
        <v>2174</v>
      </c>
      <c r="B3" s="6" t="s">
        <v>2175</v>
      </c>
      <c r="C3" s="6" t="s">
        <v>2125</v>
      </c>
    </row>
    <row r="4" spans="1:3">
      <c r="A4" s="4" t="s">
        <v>2176</v>
      </c>
    </row>
    <row r="5" spans="1:3">
      <c r="A5" s="3" t="s">
        <v>2173</v>
      </c>
    </row>
    <row r="6" spans="1:3">
      <c r="A6" s="4" t="s">
        <v>2174</v>
      </c>
      <c r="B6" s="5" t="n">
        <v>4555177</v>
      </c>
      <c r="C6" s="5" t="n">
        <v>4499588</v>
      </c>
    </row>
    <row r="7" spans="1:3">
      <c r="A7" s="4" t="s">
        <v>2177</v>
      </c>
    </row>
    <row r="8" spans="1:3">
      <c r="A8" s="3" t="s">
        <v>2173</v>
      </c>
    </row>
    <row r="9" spans="1:3">
      <c r="A9" s="4" t="s">
        <v>2174</v>
      </c>
      <c r="B9" s="5" t="n">
        <v>1322420</v>
      </c>
      <c r="C9" s="5" t="n">
        <v>1185430</v>
      </c>
    </row>
    <row r="10" spans="1:3">
      <c r="A10" s="4" t="s">
        <v>2178</v>
      </c>
    </row>
    <row r="11" spans="1:3">
      <c r="A11" s="3" t="s">
        <v>2173</v>
      </c>
    </row>
    <row r="12" spans="1:3">
      <c r="A12" s="4" t="s">
        <v>2174</v>
      </c>
      <c r="B12" s="5" t="n">
        <v>1162213</v>
      </c>
      <c r="C12" s="5" t="n">
        <v>751080</v>
      </c>
    </row>
    <row r="13" spans="1:3">
      <c r="A13" s="4" t="s">
        <v>2179</v>
      </c>
    </row>
    <row r="14" spans="1:3">
      <c r="A14" s="3" t="s">
        <v>2173</v>
      </c>
    </row>
    <row r="15" spans="1:3">
      <c r="A15" s="4" t="s">
        <v>2174</v>
      </c>
      <c r="B15" s="5" t="n">
        <v>3853343</v>
      </c>
      <c r="C15" s="5" t="n">
        <v>1291580</v>
      </c>
    </row>
    <row r="16" spans="1:3">
      <c r="A16" s="4" t="s">
        <v>2180</v>
      </c>
    </row>
    <row r="17" spans="1:3">
      <c r="A17" s="3" t="s">
        <v>2173</v>
      </c>
    </row>
    <row r="18" spans="1:3">
      <c r="A18" s="4" t="s">
        <v>2174</v>
      </c>
      <c r="B18" s="5" t="n">
        <v>199814</v>
      </c>
      <c r="C18" s="5" t="n">
        <v>242257</v>
      </c>
    </row>
    <row r="19" spans="1:3">
      <c r="A19" s="4" t="s">
        <v>2181</v>
      </c>
    </row>
    <row r="20" spans="1:3">
      <c r="A20" s="3" t="s">
        <v>2173</v>
      </c>
    </row>
    <row r="21" spans="1:3">
      <c r="A21" s="4" t="s">
        <v>2174</v>
      </c>
      <c r="B21" s="5" t="n">
        <v>13466</v>
      </c>
      <c r="C21" s="5" t="n">
        <v>144160</v>
      </c>
    </row>
    <row r="22" spans="1:3">
      <c r="A22" s="4" t="s">
        <v>2182</v>
      </c>
    </row>
    <row r="23" spans="1:3">
      <c r="A23" s="3" t="s">
        <v>2173</v>
      </c>
    </row>
    <row r="24" spans="1:3">
      <c r="A24" s="4" t="s">
        <v>2174</v>
      </c>
      <c r="B24" s="6" t="s">
        <v>841</v>
      </c>
      <c r="C24" s="6" t="s">
        <v>84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8"/>
    <col customWidth="1" max="3" min="3" width="18"/>
  </cols>
  <sheetData>
    <row r="1" spans="1:3">
      <c r="A1" s="1" t="s">
        <v>2183</v>
      </c>
      <c r="B1" s="2" t="s">
        <v>29</v>
      </c>
      <c r="C1" s="2" t="s">
        <v>30</v>
      </c>
    </row>
    <row r="2" spans="1:3">
      <c r="A2" s="3" t="s">
        <v>2184</v>
      </c>
    </row>
    <row r="3" spans="1:3">
      <c r="A3" s="4" t="s">
        <v>2185</v>
      </c>
      <c r="B3" s="6" t="s">
        <v>2186</v>
      </c>
      <c r="C3" s="6" t="s">
        <v>2187</v>
      </c>
    </row>
    <row r="4" spans="1:3">
      <c r="A4" s="4" t="s">
        <v>2188</v>
      </c>
    </row>
    <row r="5" spans="1:3">
      <c r="A5" s="3" t="s">
        <v>2184</v>
      </c>
    </row>
    <row r="6" spans="1:3">
      <c r="A6" s="4" t="s">
        <v>2185</v>
      </c>
      <c r="B6" s="5" t="n">
        <v>3499345000</v>
      </c>
    </row>
    <row r="7" spans="1:3">
      <c r="A7" s="4" t="s">
        <v>2189</v>
      </c>
    </row>
    <row r="8" spans="1:3">
      <c r="A8" s="3" t="s">
        <v>2184</v>
      </c>
    </row>
    <row r="9" spans="1:3">
      <c r="A9" s="4" t="s">
        <v>2185</v>
      </c>
      <c r="B9" s="5" t="n">
        <v>6159553000</v>
      </c>
      <c r="C9" s="5" t="n">
        <v>5499565000</v>
      </c>
    </row>
    <row r="10" spans="1:3">
      <c r="A10" s="4" t="s">
        <v>2190</v>
      </c>
    </row>
    <row r="11" spans="1:3">
      <c r="A11" s="3" t="s">
        <v>2184</v>
      </c>
    </row>
    <row r="12" spans="1:3">
      <c r="A12" s="4" t="s">
        <v>2185</v>
      </c>
      <c r="C12" s="5" t="n">
        <v>983384000</v>
      </c>
    </row>
    <row r="13" spans="1:3">
      <c r="A13" s="4" t="s">
        <v>2191</v>
      </c>
    </row>
    <row r="14" spans="1:3">
      <c r="A14" s="3" t="s">
        <v>2184</v>
      </c>
    </row>
    <row r="15" spans="1:3">
      <c r="A15" s="4" t="s">
        <v>2185</v>
      </c>
      <c r="B15" s="5" t="n">
        <v>2007000</v>
      </c>
    </row>
    <row r="16" spans="1:3">
      <c r="A16" s="4" t="s">
        <v>2192</v>
      </c>
    </row>
    <row r="17" spans="1:3">
      <c r="A17" s="3" t="s">
        <v>2184</v>
      </c>
    </row>
    <row r="18" spans="1:3">
      <c r="A18" s="4" t="s">
        <v>2185</v>
      </c>
      <c r="B18" s="6" t="s">
        <v>2193</v>
      </c>
    </row>
    <row r="19" spans="1:3">
      <c r="A19" s="4" t="s">
        <v>2194</v>
      </c>
    </row>
    <row r="20" spans="1:3">
      <c r="A20" s="3" t="s">
        <v>2184</v>
      </c>
    </row>
    <row r="21" spans="1:3">
      <c r="A21" s="4" t="s">
        <v>2185</v>
      </c>
      <c r="C21" s="6" t="s">
        <v>219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96</v>
      </c>
      <c r="B1" s="2" t="s">
        <v>29</v>
      </c>
      <c r="C1" s="2" t="s">
        <v>30</v>
      </c>
    </row>
    <row r="2" spans="1:3">
      <c r="A2" s="3" t="s">
        <v>2197</v>
      </c>
    </row>
    <row r="3" spans="1:3">
      <c r="A3" s="4" t="s">
        <v>2198</v>
      </c>
      <c r="B3" s="6" t="s">
        <v>2199</v>
      </c>
      <c r="C3" s="6" t="s">
        <v>2200</v>
      </c>
    </row>
    <row r="4" spans="1:3">
      <c r="A4" s="4" t="s">
        <v>1692</v>
      </c>
    </row>
    <row r="5" spans="1:3">
      <c r="A5" s="3" t="s">
        <v>2197</v>
      </c>
    </row>
    <row r="6" spans="1:3">
      <c r="A6" s="4" t="s">
        <v>2198</v>
      </c>
      <c r="B6" s="5" t="n">
        <v>-9065419</v>
      </c>
    </row>
    <row r="7" spans="1:3">
      <c r="A7" s="4" t="s">
        <v>1662</v>
      </c>
    </row>
    <row r="8" spans="1:3">
      <c r="A8" s="3" t="s">
        <v>2197</v>
      </c>
    </row>
    <row r="9" spans="1:3">
      <c r="A9" s="4" t="s">
        <v>2198</v>
      </c>
      <c r="B9" s="5" t="n">
        <v>-3511577</v>
      </c>
    </row>
    <row r="10" spans="1:3">
      <c r="A10" s="4" t="s">
        <v>2201</v>
      </c>
    </row>
    <row r="11" spans="1:3">
      <c r="A11" s="3" t="s">
        <v>2197</v>
      </c>
    </row>
    <row r="12" spans="1:3">
      <c r="A12" s="4" t="s">
        <v>2198</v>
      </c>
      <c r="B12" s="5" t="n">
        <v>-10699535</v>
      </c>
    </row>
    <row r="13" spans="1:3">
      <c r="A13" s="4" t="s">
        <v>2202</v>
      </c>
    </row>
    <row r="14" spans="1:3">
      <c r="A14" s="3" t="s">
        <v>2197</v>
      </c>
    </row>
    <row r="15" spans="1:3">
      <c r="A15" s="4" t="s">
        <v>2198</v>
      </c>
      <c r="B15" s="5" t="n">
        <v>-13506647</v>
      </c>
    </row>
    <row r="16" spans="1:3">
      <c r="A16" s="4" t="s">
        <v>2203</v>
      </c>
    </row>
    <row r="17" spans="1:3">
      <c r="A17" s="3" t="s">
        <v>2197</v>
      </c>
    </row>
    <row r="18" spans="1:3">
      <c r="A18" s="4" t="s">
        <v>2198</v>
      </c>
      <c r="B18" s="5" t="n">
        <v>31554560</v>
      </c>
      <c r="C18" s="5" t="n">
        <v>29957136</v>
      </c>
    </row>
    <row r="19" spans="1:3">
      <c r="A19" s="4" t="s">
        <v>2204</v>
      </c>
    </row>
    <row r="20" spans="1:3">
      <c r="A20" s="3" t="s">
        <v>2197</v>
      </c>
    </row>
    <row r="21" spans="1:3">
      <c r="A21" s="4" t="s">
        <v>2198</v>
      </c>
      <c r="B21" s="5" t="n">
        <v>5223101</v>
      </c>
    </row>
    <row r="22" spans="1:3">
      <c r="A22" s="4" t="s">
        <v>2205</v>
      </c>
    </row>
    <row r="23" spans="1:3">
      <c r="A23" s="3" t="s">
        <v>2197</v>
      </c>
    </row>
    <row r="24" spans="1:3">
      <c r="A24" s="4" t="s">
        <v>2198</v>
      </c>
      <c r="B24" s="5" t="n">
        <v>3157530</v>
      </c>
    </row>
    <row r="25" spans="1:3">
      <c r="A25" s="4" t="s">
        <v>2206</v>
      </c>
    </row>
    <row r="26" spans="1:3">
      <c r="A26" s="3" t="s">
        <v>2197</v>
      </c>
    </row>
    <row r="27" spans="1:3">
      <c r="A27" s="4" t="s">
        <v>2198</v>
      </c>
      <c r="B27" s="5" t="n">
        <v>9832496</v>
      </c>
    </row>
    <row r="28" spans="1:3">
      <c r="A28" s="4" t="s">
        <v>2207</v>
      </c>
    </row>
    <row r="29" spans="1:3">
      <c r="A29" s="3" t="s">
        <v>2197</v>
      </c>
    </row>
    <row r="30" spans="1:3">
      <c r="A30" s="4" t="s">
        <v>2198</v>
      </c>
      <c r="B30" s="5" t="n">
        <v>13341433</v>
      </c>
    </row>
    <row r="31" spans="1:3">
      <c r="A31" s="4" t="s">
        <v>2208</v>
      </c>
    </row>
    <row r="32" spans="1:3">
      <c r="A32" s="3" t="s">
        <v>2197</v>
      </c>
    </row>
    <row r="33" spans="1:3">
      <c r="A33" s="4" t="s">
        <v>2198</v>
      </c>
      <c r="B33" s="5" t="n">
        <v>2433995</v>
      </c>
      <c r="C33" s="5" t="n">
        <v>2033110</v>
      </c>
    </row>
    <row r="34" spans="1:3">
      <c r="A34" s="4" t="s">
        <v>2209</v>
      </c>
    </row>
    <row r="35" spans="1:3">
      <c r="A35" s="3" t="s">
        <v>2197</v>
      </c>
    </row>
    <row r="36" spans="1:3">
      <c r="A36" s="4" t="s">
        <v>2198</v>
      </c>
      <c r="B36" s="5" t="n">
        <v>2433995</v>
      </c>
    </row>
    <row r="37" spans="1:3">
      <c r="A37" s="4" t="s">
        <v>2210</v>
      </c>
    </row>
    <row r="38" spans="1:3">
      <c r="A38" s="3" t="s">
        <v>2197</v>
      </c>
    </row>
    <row r="39" spans="1:3">
      <c r="A39" s="4" t="s">
        <v>2198</v>
      </c>
      <c r="B39" s="5" t="n">
        <v>382702</v>
      </c>
      <c r="C39" s="5" t="n">
        <v>203303</v>
      </c>
    </row>
    <row r="40" spans="1:3">
      <c r="A40" s="4" t="s">
        <v>2211</v>
      </c>
    </row>
    <row r="41" spans="1:3">
      <c r="A41" s="3" t="s">
        <v>2197</v>
      </c>
    </row>
    <row r="42" spans="1:3">
      <c r="A42" s="4" t="s">
        <v>2198</v>
      </c>
      <c r="B42" s="5" t="n">
        <v>382702</v>
      </c>
    </row>
    <row r="43" spans="1:3">
      <c r="A43" s="4" t="s">
        <v>2212</v>
      </c>
    </row>
    <row r="44" spans="1:3">
      <c r="A44" s="3" t="s">
        <v>2197</v>
      </c>
    </row>
    <row r="45" spans="1:3">
      <c r="A45" s="4" t="s">
        <v>2198</v>
      </c>
      <c r="B45" s="5" t="n">
        <v>-244957</v>
      </c>
      <c r="C45" s="5" t="n">
        <v>-235919</v>
      </c>
    </row>
    <row r="46" spans="1:3">
      <c r="A46" s="4" t="s">
        <v>2213</v>
      </c>
    </row>
    <row r="47" spans="1:3">
      <c r="A47" s="3" t="s">
        <v>2197</v>
      </c>
    </row>
    <row r="48" spans="1:3">
      <c r="A48" s="4" t="s">
        <v>2198</v>
      </c>
      <c r="B48" s="5" t="n">
        <v>-81290</v>
      </c>
    </row>
    <row r="49" spans="1:3">
      <c r="A49" s="4" t="s">
        <v>2214</v>
      </c>
    </row>
    <row r="50" spans="1:3">
      <c r="A50" s="3" t="s">
        <v>2197</v>
      </c>
    </row>
    <row r="51" spans="1:3">
      <c r="A51" s="4" t="s">
        <v>2198</v>
      </c>
      <c r="B51" s="5" t="n">
        <v>-21538</v>
      </c>
    </row>
    <row r="52" spans="1:3">
      <c r="A52" s="4" t="s">
        <v>2215</v>
      </c>
    </row>
    <row r="53" spans="1:3">
      <c r="A53" s="3" t="s">
        <v>2197</v>
      </c>
    </row>
    <row r="54" spans="1:3">
      <c r="A54" s="4" t="s">
        <v>2198</v>
      </c>
      <c r="B54" s="5" t="n">
        <v>-39173</v>
      </c>
    </row>
    <row r="55" spans="1:3">
      <c r="A55" s="4" t="s">
        <v>2216</v>
      </c>
    </row>
    <row r="56" spans="1:3">
      <c r="A56" s="3" t="s">
        <v>2197</v>
      </c>
    </row>
    <row r="57" spans="1:3">
      <c r="A57" s="4" t="s">
        <v>2198</v>
      </c>
      <c r="B57" s="5" t="n">
        <v>-102956</v>
      </c>
    </row>
    <row r="58" spans="1:3">
      <c r="A58" s="4" t="s">
        <v>2217</v>
      </c>
    </row>
    <row r="59" spans="1:3">
      <c r="A59" s="3" t="s">
        <v>2197</v>
      </c>
    </row>
    <row r="60" spans="1:3">
      <c r="A60" s="4" t="s">
        <v>2198</v>
      </c>
      <c r="B60" s="5" t="n">
        <v>1443470</v>
      </c>
      <c r="C60" s="5" t="n">
        <v>1824890</v>
      </c>
    </row>
    <row r="61" spans="1:3">
      <c r="A61" s="4" t="s">
        <v>2218</v>
      </c>
    </row>
    <row r="62" spans="1:3">
      <c r="A62" s="3" t="s">
        <v>2197</v>
      </c>
    </row>
    <row r="63" spans="1:3">
      <c r="A63" s="4" t="s">
        <v>2198</v>
      </c>
      <c r="B63" s="5" t="n">
        <v>418890</v>
      </c>
    </row>
    <row r="64" spans="1:3">
      <c r="A64" s="4" t="s">
        <v>2219</v>
      </c>
    </row>
    <row r="65" spans="1:3">
      <c r="A65" s="3" t="s">
        <v>2197</v>
      </c>
    </row>
    <row r="66" spans="1:3">
      <c r="A66" s="4" t="s">
        <v>2198</v>
      </c>
      <c r="B66" s="5" t="n">
        <v>299585</v>
      </c>
    </row>
    <row r="67" spans="1:3">
      <c r="A67" s="4" t="s">
        <v>2220</v>
      </c>
    </row>
    <row r="68" spans="1:3">
      <c r="A68" s="3" t="s">
        <v>2197</v>
      </c>
    </row>
    <row r="69" spans="1:3">
      <c r="A69" s="4" t="s">
        <v>2198</v>
      </c>
      <c r="B69" s="5" t="n">
        <v>442445</v>
      </c>
    </row>
    <row r="70" spans="1:3">
      <c r="A70" s="4" t="s">
        <v>2221</v>
      </c>
    </row>
    <row r="71" spans="1:3">
      <c r="A71" s="3" t="s">
        <v>2197</v>
      </c>
    </row>
    <row r="72" spans="1:3">
      <c r="A72" s="4" t="s">
        <v>2198</v>
      </c>
      <c r="B72" s="5" t="n">
        <v>282550</v>
      </c>
    </row>
    <row r="73" spans="1:3">
      <c r="A73" s="4" t="s">
        <v>2178</v>
      </c>
    </row>
    <row r="74" spans="1:3">
      <c r="A74" s="3" t="s">
        <v>2197</v>
      </c>
    </row>
    <row r="75" spans="1:3">
      <c r="A75" s="4" t="s">
        <v>2198</v>
      </c>
      <c r="B75" s="5" t="n">
        <v>110909</v>
      </c>
    </row>
    <row r="76" spans="1:3">
      <c r="A76" s="4" t="s">
        <v>2222</v>
      </c>
    </row>
    <row r="77" spans="1:3">
      <c r="A77" s="3" t="s">
        <v>2197</v>
      </c>
    </row>
    <row r="78" spans="1:3">
      <c r="A78" s="4" t="s">
        <v>2198</v>
      </c>
      <c r="B78" s="5" t="n">
        <v>-87144</v>
      </c>
    </row>
    <row r="79" spans="1:3">
      <c r="A79" s="4" t="s">
        <v>2223</v>
      </c>
    </row>
    <row r="80" spans="1:3">
      <c r="A80" s="3" t="s">
        <v>2197</v>
      </c>
    </row>
    <row r="81" spans="1:3">
      <c r="A81" s="4" t="s">
        <v>2198</v>
      </c>
      <c r="B81" s="5" t="n">
        <v>32924</v>
      </c>
    </row>
    <row r="82" spans="1:3">
      <c r="A82" s="4" t="s">
        <v>2224</v>
      </c>
    </row>
    <row r="83" spans="1:3">
      <c r="A83" s="3" t="s">
        <v>2197</v>
      </c>
    </row>
    <row r="84" spans="1:3">
      <c r="A84" s="4" t="s">
        <v>2198</v>
      </c>
      <c r="B84" s="5" t="n">
        <v>385421</v>
      </c>
    </row>
    <row r="85" spans="1:3">
      <c r="A85" s="4" t="s">
        <v>2225</v>
      </c>
    </row>
    <row r="86" spans="1:3">
      <c r="A86" s="3" t="s">
        <v>2197</v>
      </c>
    </row>
    <row r="87" spans="1:3">
      <c r="A87" s="4" t="s">
        <v>2198</v>
      </c>
      <c r="B87" s="5" t="n">
        <v>-220292</v>
      </c>
    </row>
    <row r="88" spans="1:3">
      <c r="A88" s="4" t="s">
        <v>2226</v>
      </c>
    </row>
    <row r="89" spans="1:3">
      <c r="A89" s="3" t="s">
        <v>2197</v>
      </c>
    </row>
    <row r="90" spans="1:3">
      <c r="A90" s="4" t="s">
        <v>2198</v>
      </c>
      <c r="B90" s="5" t="n">
        <v>92844</v>
      </c>
      <c r="C90" s="5" t="n">
        <v>243628</v>
      </c>
    </row>
    <row r="91" spans="1:3">
      <c r="A91" s="4" t="s">
        <v>2227</v>
      </c>
    </row>
    <row r="92" spans="1:3">
      <c r="A92" s="3" t="s">
        <v>2197</v>
      </c>
    </row>
    <row r="93" spans="1:3">
      <c r="A93" s="4" t="s">
        <v>2198</v>
      </c>
      <c r="B93" s="5" t="n">
        <v>92844</v>
      </c>
    </row>
    <row r="94" spans="1:3">
      <c r="A94" s="4" t="s">
        <v>2228</v>
      </c>
    </row>
    <row r="95" spans="1:3">
      <c r="A95" s="3" t="s">
        <v>2197</v>
      </c>
    </row>
    <row r="96" spans="1:3">
      <c r="A96" s="4" t="s">
        <v>2198</v>
      </c>
      <c r="B96" s="5" t="n">
        <v>328263</v>
      </c>
      <c r="C96" s="5" t="n">
        <v>237081</v>
      </c>
    </row>
    <row r="97" spans="1:3">
      <c r="A97" s="4" t="s">
        <v>2229</v>
      </c>
    </row>
    <row r="98" spans="1:3">
      <c r="A98" s="3" t="s">
        <v>2197</v>
      </c>
    </row>
    <row r="99" spans="1:3">
      <c r="A99" s="4" t="s">
        <v>2198</v>
      </c>
      <c r="B99" s="5" t="n">
        <v>328263</v>
      </c>
    </row>
    <row r="100" spans="1:3">
      <c r="A100" s="4" t="s">
        <v>2230</v>
      </c>
    </row>
    <row r="101" spans="1:3">
      <c r="A101" s="3" t="s">
        <v>2197</v>
      </c>
    </row>
    <row r="102" spans="1:3">
      <c r="A102" s="4" t="s">
        <v>2198</v>
      </c>
      <c r="B102" s="5" t="n">
        <v>191478</v>
      </c>
      <c r="C102" s="6" t="s">
        <v>2231</v>
      </c>
    </row>
    <row r="103" spans="1:3">
      <c r="A103" s="4" t="s">
        <v>2232</v>
      </c>
    </row>
    <row r="104" spans="1:3">
      <c r="A104" s="3" t="s">
        <v>2197</v>
      </c>
    </row>
    <row r="105" spans="1:3">
      <c r="A105" s="4" t="s">
        <v>2198</v>
      </c>
      <c r="B105" s="6" t="s">
        <v>223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34</v>
      </c>
      <c r="B1" s="2" t="s">
        <v>29</v>
      </c>
      <c r="C1" s="2" t="s">
        <v>30</v>
      </c>
    </row>
    <row r="2" spans="1:3">
      <c r="A2" s="3" t="s">
        <v>2235</v>
      </c>
    </row>
    <row r="3" spans="1:3">
      <c r="A3" s="4" t="s">
        <v>2174</v>
      </c>
      <c r="B3" s="6" t="s">
        <v>2236</v>
      </c>
      <c r="C3" s="6" t="s">
        <v>2237</v>
      </c>
    </row>
    <row r="4" spans="1:3">
      <c r="A4" s="4" t="s">
        <v>2176</v>
      </c>
    </row>
    <row r="5" spans="1:3">
      <c r="A5" s="3" t="s">
        <v>2235</v>
      </c>
    </row>
    <row r="6" spans="1:3">
      <c r="A6" s="4" t="s">
        <v>2174</v>
      </c>
      <c r="B6" s="5" t="n">
        <v>782103</v>
      </c>
      <c r="C6" s="5" t="n">
        <v>424334</v>
      </c>
    </row>
    <row r="7" spans="1:3">
      <c r="A7" s="4" t="s">
        <v>2177</v>
      </c>
    </row>
    <row r="8" spans="1:3">
      <c r="A8" s="3" t="s">
        <v>2235</v>
      </c>
    </row>
    <row r="9" spans="1:3">
      <c r="A9" s="4" t="s">
        <v>2174</v>
      </c>
      <c r="B9" s="5" t="n">
        <v>25797</v>
      </c>
      <c r="C9" s="5" t="n">
        <v>11940</v>
      </c>
    </row>
    <row r="10" spans="1:3">
      <c r="A10" s="4" t="s">
        <v>2238</v>
      </c>
    </row>
    <row r="11" spans="1:3">
      <c r="A11" s="3" t="s">
        <v>2235</v>
      </c>
    </row>
    <row r="12" spans="1:3">
      <c r="A12" s="4" t="s">
        <v>2174</v>
      </c>
      <c r="C12" s="5" t="n">
        <v>58866</v>
      </c>
    </row>
    <row r="13" spans="1:3">
      <c r="A13" s="4" t="s">
        <v>2208</v>
      </c>
    </row>
    <row r="14" spans="1:3">
      <c r="A14" s="3" t="s">
        <v>2235</v>
      </c>
    </row>
    <row r="15" spans="1:3">
      <c r="A15" s="4" t="s">
        <v>2174</v>
      </c>
      <c r="B15" s="5" t="n">
        <v>-13230</v>
      </c>
      <c r="C15" s="5" t="n">
        <v>-22005</v>
      </c>
    </row>
    <row r="16" spans="1:3">
      <c r="A16" s="4" t="s">
        <v>2203</v>
      </c>
    </row>
    <row r="17" spans="1:3">
      <c r="A17" s="3" t="s">
        <v>2235</v>
      </c>
    </row>
    <row r="18" spans="1:3">
      <c r="A18" s="4" t="s">
        <v>2174</v>
      </c>
      <c r="B18" s="5" t="n">
        <v>-8919712</v>
      </c>
      <c r="C18" s="5" t="n">
        <v>-6323330</v>
      </c>
    </row>
    <row r="19" spans="1:3">
      <c r="A19" s="4" t="s">
        <v>2239</v>
      </c>
    </row>
    <row r="20" spans="1:3">
      <c r="A20" s="3" t="s">
        <v>2235</v>
      </c>
    </row>
    <row r="21" spans="1:3">
      <c r="A21" s="4" t="s">
        <v>2174</v>
      </c>
      <c r="B21" s="5" t="n">
        <v>-6310</v>
      </c>
    </row>
    <row r="22" spans="1:3">
      <c r="A22" s="4" t="s">
        <v>2240</v>
      </c>
    </row>
    <row r="23" spans="1:3">
      <c r="A23" s="3" t="s">
        <v>2235</v>
      </c>
    </row>
    <row r="24" spans="1:3">
      <c r="A24" s="4" t="s">
        <v>2174</v>
      </c>
      <c r="B24" s="5" t="n">
        <v>-64213</v>
      </c>
      <c r="C24" s="5" t="n">
        <v>-68388</v>
      </c>
    </row>
    <row r="25" spans="1:3">
      <c r="A25" s="4" t="s">
        <v>2228</v>
      </c>
    </row>
    <row r="26" spans="1:3">
      <c r="A26" s="3" t="s">
        <v>2235</v>
      </c>
    </row>
    <row r="27" spans="1:3">
      <c r="A27" s="4" t="s">
        <v>2174</v>
      </c>
      <c r="B27" s="5" t="n">
        <v>-210497</v>
      </c>
    </row>
    <row r="28" spans="1:3">
      <c r="A28" s="4" t="s">
        <v>2178</v>
      </c>
    </row>
    <row r="29" spans="1:3">
      <c r="A29" s="3" t="s">
        <v>2235</v>
      </c>
    </row>
    <row r="30" spans="1:3">
      <c r="A30" s="4" t="s">
        <v>2174</v>
      </c>
      <c r="B30" s="6" t="s">
        <v>2241</v>
      </c>
      <c r="C30" s="6" t="s">
        <v>22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9</v>
      </c>
    </row>
    <row r="3" spans="1:2">
      <c r="A3" s="3" t="s">
        <v>263</v>
      </c>
    </row>
    <row r="4" spans="1:2">
      <c r="A4" s="4" t="s">
        <v>38</v>
      </c>
      <c r="B4" s="4" t="s">
        <v>2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43</v>
      </c>
      <c r="B1" s="2" t="s">
        <v>1</v>
      </c>
    </row>
    <row r="2" spans="1:3">
      <c r="B2" s="2" t="s">
        <v>29</v>
      </c>
      <c r="C2" s="2" t="s">
        <v>30</v>
      </c>
    </row>
    <row r="3" spans="1:3">
      <c r="A3" s="3" t="s">
        <v>2244</v>
      </c>
    </row>
    <row r="4" spans="1:3">
      <c r="A4" s="4" t="s">
        <v>2245</v>
      </c>
      <c r="B4" s="4" t="s">
        <v>2246</v>
      </c>
    </row>
    <row r="5" spans="1:3">
      <c r="A5" s="4" t="s">
        <v>2247</v>
      </c>
      <c r="B5" s="4" t="s">
        <v>2248</v>
      </c>
    </row>
    <row r="6" spans="1:3">
      <c r="A6" s="4" t="s">
        <v>2249</v>
      </c>
      <c r="B6" s="4" t="s">
        <v>2248</v>
      </c>
    </row>
    <row r="7" spans="1:3">
      <c r="A7" s="4" t="s">
        <v>2250</v>
      </c>
    </row>
    <row r="8" spans="1:3">
      <c r="A8" s="3" t="s">
        <v>2244</v>
      </c>
    </row>
    <row r="9" spans="1:3">
      <c r="A9" s="4" t="s">
        <v>2247</v>
      </c>
      <c r="B9" s="4" t="s">
        <v>2251</v>
      </c>
    </row>
    <row r="10" spans="1:3">
      <c r="A10" s="4" t="s">
        <v>2249</v>
      </c>
      <c r="B10" s="4" t="s">
        <v>2251</v>
      </c>
    </row>
    <row r="11" spans="1:3">
      <c r="A11" s="4" t="s">
        <v>2252</v>
      </c>
    </row>
    <row r="12" spans="1:3">
      <c r="A12" s="3" t="s">
        <v>2244</v>
      </c>
    </row>
    <row r="13" spans="1:3">
      <c r="A13" s="4" t="s">
        <v>2247</v>
      </c>
      <c r="B13" s="4" t="s">
        <v>591</v>
      </c>
    </row>
    <row r="14" spans="1:3">
      <c r="A14" s="4" t="s">
        <v>2249</v>
      </c>
      <c r="B14" s="4" t="s">
        <v>591</v>
      </c>
    </row>
    <row r="15" spans="1:3">
      <c r="A15" s="4" t="s">
        <v>2253</v>
      </c>
    </row>
    <row r="16" spans="1:3">
      <c r="A16" s="3" t="s">
        <v>2244</v>
      </c>
    </row>
    <row r="17" spans="1:3">
      <c r="A17" s="4" t="s">
        <v>2247</v>
      </c>
      <c r="B17" s="4" t="s">
        <v>2251</v>
      </c>
    </row>
    <row r="18" spans="1:3">
      <c r="A18" s="4" t="s">
        <v>2249</v>
      </c>
      <c r="B18" s="4" t="s">
        <v>2251</v>
      </c>
    </row>
    <row r="19" spans="1:3">
      <c r="A19" s="4" t="s">
        <v>2254</v>
      </c>
    </row>
    <row r="20" spans="1:3">
      <c r="A20" s="3" t="s">
        <v>2244</v>
      </c>
    </row>
    <row r="21" spans="1:3">
      <c r="A21" s="4" t="s">
        <v>2247</v>
      </c>
      <c r="B21" s="4" t="s">
        <v>591</v>
      </c>
    </row>
    <row r="22" spans="1:3">
      <c r="A22" s="4" t="s">
        <v>2249</v>
      </c>
      <c r="B22" s="4" t="s">
        <v>591</v>
      </c>
    </row>
    <row r="23" spans="1:3">
      <c r="A23" s="4" t="s">
        <v>1334</v>
      </c>
    </row>
    <row r="24" spans="1:3">
      <c r="A24" s="3" t="s">
        <v>2244</v>
      </c>
    </row>
    <row r="25" spans="1:3">
      <c r="A25" s="4" t="s">
        <v>2255</v>
      </c>
      <c r="B25" s="4" t="s">
        <v>2256</v>
      </c>
      <c r="C25" s="4" t="s">
        <v>225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2258</v>
      </c>
      <c r="B1" s="2" t="s">
        <v>1</v>
      </c>
    </row>
    <row r="2" spans="1:2">
      <c r="B2" s="2" t="s">
        <v>29</v>
      </c>
    </row>
    <row r="3" spans="1:2">
      <c r="A3" s="3" t="s">
        <v>2259</v>
      </c>
    </row>
    <row r="4" spans="1:2">
      <c r="A4" s="4" t="s">
        <v>2260</v>
      </c>
      <c r="B4" s="4" t="s">
        <v>2261</v>
      </c>
    </row>
    <row r="5" spans="1:2">
      <c r="A5" s="4" t="s">
        <v>2262</v>
      </c>
    </row>
    <row r="6" spans="1:2">
      <c r="A6" s="3" t="s">
        <v>2259</v>
      </c>
    </row>
    <row r="7" spans="1:2">
      <c r="A7" s="4" t="s">
        <v>2263</v>
      </c>
      <c r="B7" s="4" t="s">
        <v>1572</v>
      </c>
    </row>
    <row r="8" spans="1:2">
      <c r="A8" s="4" t="s">
        <v>2253</v>
      </c>
    </row>
    <row r="9" spans="1:2">
      <c r="A9" s="3" t="s">
        <v>2259</v>
      </c>
    </row>
    <row r="10" spans="1:2">
      <c r="A10" s="4" t="s">
        <v>2263</v>
      </c>
      <c r="B10" s="4" t="s">
        <v>2264</v>
      </c>
    </row>
    <row r="11" spans="1:2">
      <c r="A11" s="4" t="s">
        <v>2254</v>
      </c>
    </row>
    <row r="12" spans="1:2">
      <c r="A12" s="3" t="s">
        <v>2259</v>
      </c>
    </row>
    <row r="13" spans="1:2">
      <c r="A13" s="4" t="s">
        <v>2263</v>
      </c>
      <c r="B13" s="4" t="s">
        <v>1451</v>
      </c>
    </row>
    <row r="14" spans="1:2">
      <c r="A14" s="4" t="s">
        <v>2265</v>
      </c>
    </row>
    <row r="15" spans="1:2">
      <c r="A15" s="3" t="s">
        <v>2259</v>
      </c>
    </row>
    <row r="16" spans="1:2">
      <c r="A16" s="4" t="s">
        <v>2263</v>
      </c>
      <c r="B16" s="4" t="s">
        <v>2266</v>
      </c>
    </row>
    <row r="17" spans="1:2">
      <c r="A17" s="4" t="s">
        <v>2267</v>
      </c>
    </row>
    <row r="18" spans="1:2">
      <c r="A18" s="3" t="s">
        <v>2259</v>
      </c>
    </row>
    <row r="19" spans="1:2">
      <c r="A19" s="4" t="s">
        <v>2263</v>
      </c>
      <c r="B19" s="4" t="s">
        <v>226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22"/>
  </cols>
  <sheetData>
    <row r="1" spans="1:2">
      <c r="A1" s="1" t="s">
        <v>2269</v>
      </c>
      <c r="B1" s="2" t="s">
        <v>1</v>
      </c>
    </row>
    <row r="2" spans="1:2">
      <c r="B2" s="2" t="s">
        <v>200</v>
      </c>
    </row>
    <row r="3" spans="1:2">
      <c r="A3" s="4" t="s">
        <v>2176</v>
      </c>
    </row>
    <row r="4" spans="1:2">
      <c r="A4" s="3" t="s">
        <v>2270</v>
      </c>
    </row>
    <row r="5" spans="1:2">
      <c r="A5" s="4" t="s">
        <v>2271</v>
      </c>
      <c r="B5" s="4" t="s">
        <v>2272</v>
      </c>
    </row>
    <row r="6" spans="1:2">
      <c r="A6" s="4" t="s">
        <v>2177</v>
      </c>
    </row>
    <row r="7" spans="1:2">
      <c r="A7" s="3" t="s">
        <v>2270</v>
      </c>
    </row>
    <row r="8" spans="1:2">
      <c r="A8" s="4" t="s">
        <v>2271</v>
      </c>
      <c r="B8" s="4" t="s">
        <v>2272</v>
      </c>
    </row>
    <row r="9" spans="1:2">
      <c r="A9" s="4" t="s">
        <v>2208</v>
      </c>
    </row>
    <row r="10" spans="1:2">
      <c r="A10" s="3" t="s">
        <v>2270</v>
      </c>
    </row>
    <row r="11" spans="1:2">
      <c r="A11" s="4" t="s">
        <v>2271</v>
      </c>
      <c r="B11" s="4" t="s">
        <v>2272</v>
      </c>
    </row>
    <row r="12" spans="1:2">
      <c r="A12" s="4" t="s">
        <v>2273</v>
      </c>
    </row>
    <row r="13" spans="1:2">
      <c r="A13" s="3" t="s">
        <v>2270</v>
      </c>
    </row>
    <row r="14" spans="1:2">
      <c r="A14" s="4" t="s">
        <v>2271</v>
      </c>
      <c r="B14" s="4" t="s">
        <v>2272</v>
      </c>
    </row>
    <row r="15" spans="1:2">
      <c r="A15" s="4" t="s">
        <v>2203</v>
      </c>
    </row>
    <row r="16" spans="1:2">
      <c r="A16" s="3" t="s">
        <v>2270</v>
      </c>
    </row>
    <row r="17" spans="1:2">
      <c r="A17" s="4" t="s">
        <v>2271</v>
      </c>
      <c r="B17" s="4" t="s">
        <v>2272</v>
      </c>
    </row>
    <row r="18" spans="1:2">
      <c r="A18" s="4" t="s">
        <v>2239</v>
      </c>
    </row>
    <row r="19" spans="1:2">
      <c r="A19" s="3" t="s">
        <v>2270</v>
      </c>
    </row>
    <row r="20" spans="1:2">
      <c r="A20" s="4" t="s">
        <v>2271</v>
      </c>
      <c r="B20" s="4" t="s">
        <v>2272</v>
      </c>
    </row>
    <row r="21" spans="1:2">
      <c r="A21" s="4" t="s">
        <v>2240</v>
      </c>
    </row>
    <row r="22" spans="1:2">
      <c r="A22" s="3" t="s">
        <v>2270</v>
      </c>
    </row>
    <row r="23" spans="1:2">
      <c r="A23" s="4" t="s">
        <v>2271</v>
      </c>
      <c r="B23" s="4" t="s">
        <v>2272</v>
      </c>
    </row>
    <row r="24" spans="1:2">
      <c r="A24" s="4" t="s">
        <v>2262</v>
      </c>
    </row>
    <row r="25" spans="1:2">
      <c r="A25" s="3" t="s">
        <v>2270</v>
      </c>
    </row>
    <row r="26" spans="1:2">
      <c r="A26" s="4" t="s">
        <v>2274</v>
      </c>
      <c r="B26" s="6" t="s">
        <v>2275</v>
      </c>
    </row>
    <row r="27" spans="1:2">
      <c r="A27" s="4" t="s">
        <v>2276</v>
      </c>
    </row>
    <row r="28" spans="1:2">
      <c r="A28" s="3" t="s">
        <v>2270</v>
      </c>
    </row>
    <row r="29" spans="1:2">
      <c r="A29" s="4" t="s">
        <v>2274</v>
      </c>
      <c r="B29" s="5" t="n">
        <v>21135</v>
      </c>
    </row>
    <row r="30" spans="1:2">
      <c r="A30" s="4" t="s">
        <v>2277</v>
      </c>
    </row>
    <row r="31" spans="1:2">
      <c r="A31" s="3" t="s">
        <v>2270</v>
      </c>
    </row>
    <row r="32" spans="1:2">
      <c r="A32" s="4" t="s">
        <v>2274</v>
      </c>
      <c r="B32" s="5" t="n">
        <v>720</v>
      </c>
    </row>
    <row r="33" spans="1:2">
      <c r="A33" s="4" t="s">
        <v>2278</v>
      </c>
    </row>
    <row r="34" spans="1:2">
      <c r="A34" s="3" t="s">
        <v>2270</v>
      </c>
    </row>
    <row r="35" spans="1:2">
      <c r="A35" s="4" t="s">
        <v>2274</v>
      </c>
      <c r="B35" s="5" t="n">
        <v>-368</v>
      </c>
    </row>
    <row r="36" spans="1:2">
      <c r="A36" s="4" t="s">
        <v>2279</v>
      </c>
    </row>
    <row r="37" spans="1:2">
      <c r="A37" s="3" t="s">
        <v>2270</v>
      </c>
    </row>
    <row r="38" spans="1:2">
      <c r="A38" s="4" t="s">
        <v>2274</v>
      </c>
      <c r="B38" s="5" t="n">
        <v>490619</v>
      </c>
    </row>
    <row r="39" spans="1:2">
      <c r="A39" s="4" t="s">
        <v>2280</v>
      </c>
    </row>
    <row r="40" spans="1:2">
      <c r="A40" s="3" t="s">
        <v>2270</v>
      </c>
    </row>
    <row r="41" spans="1:2">
      <c r="A41" s="4" t="s">
        <v>2274</v>
      </c>
      <c r="B41" s="5" t="n">
        <v>-210350</v>
      </c>
    </row>
    <row r="42" spans="1:2">
      <c r="A42" s="4" t="s">
        <v>2281</v>
      </c>
    </row>
    <row r="43" spans="1:2">
      <c r="A43" s="3" t="s">
        <v>2270</v>
      </c>
    </row>
    <row r="44" spans="1:2">
      <c r="A44" s="4" t="s">
        <v>2274</v>
      </c>
      <c r="B44" s="5" t="n">
        <v>-176</v>
      </c>
    </row>
    <row r="45" spans="1:2">
      <c r="A45" s="4" t="s">
        <v>2282</v>
      </c>
    </row>
    <row r="46" spans="1:2">
      <c r="A46" s="3" t="s">
        <v>2270</v>
      </c>
    </row>
    <row r="47" spans="1:2">
      <c r="A47" s="4" t="s">
        <v>2274</v>
      </c>
      <c r="B47" s="5" t="n">
        <v>-1786</v>
      </c>
    </row>
    <row r="48" spans="1:2">
      <c r="A48" s="4" t="s">
        <v>2253</v>
      </c>
    </row>
    <row r="49" spans="1:2">
      <c r="A49" s="3" t="s">
        <v>2270</v>
      </c>
    </row>
    <row r="50" spans="1:2">
      <c r="A50" s="4" t="s">
        <v>2274</v>
      </c>
      <c r="B50" s="5" t="n">
        <v>201486</v>
      </c>
    </row>
    <row r="51" spans="1:2">
      <c r="A51" s="4" t="s">
        <v>2283</v>
      </c>
    </row>
    <row r="52" spans="1:2">
      <c r="A52" s="3" t="s">
        <v>2270</v>
      </c>
    </row>
    <row r="53" spans="1:2">
      <c r="A53" s="4" t="s">
        <v>2274</v>
      </c>
      <c r="B53" s="5" t="n">
        <v>195267</v>
      </c>
    </row>
    <row r="54" spans="1:2">
      <c r="A54" s="4" t="s">
        <v>2284</v>
      </c>
    </row>
    <row r="55" spans="1:2">
      <c r="A55" s="3" t="s">
        <v>2270</v>
      </c>
    </row>
    <row r="56" spans="1:2">
      <c r="A56" s="4" t="s">
        <v>2274</v>
      </c>
      <c r="B56" s="5" t="n">
        <v>6629</v>
      </c>
    </row>
    <row r="57" spans="1:2">
      <c r="A57" s="4" t="s">
        <v>2285</v>
      </c>
    </row>
    <row r="58" spans="1:2">
      <c r="A58" s="3" t="s">
        <v>2270</v>
      </c>
    </row>
    <row r="59" spans="1:2">
      <c r="A59" s="4" t="s">
        <v>2274</v>
      </c>
      <c r="B59" s="5" t="n">
        <v>-3399</v>
      </c>
    </row>
    <row r="60" spans="1:2">
      <c r="A60" s="4" t="s">
        <v>2286</v>
      </c>
    </row>
    <row r="61" spans="1:2">
      <c r="A61" s="3" t="s">
        <v>2270</v>
      </c>
    </row>
    <row r="62" spans="1:2">
      <c r="A62" s="4" t="s">
        <v>2274</v>
      </c>
      <c r="B62" s="5" t="n">
        <v>1964557</v>
      </c>
    </row>
    <row r="63" spans="1:2">
      <c r="A63" s="4" t="s">
        <v>2287</v>
      </c>
    </row>
    <row r="64" spans="1:2">
      <c r="A64" s="3" t="s">
        <v>2270</v>
      </c>
    </row>
    <row r="65" spans="1:2">
      <c r="A65" s="4" t="s">
        <v>2274</v>
      </c>
      <c r="B65" s="5" t="n">
        <v>-1943448</v>
      </c>
    </row>
    <row r="66" spans="1:2">
      <c r="A66" s="4" t="s">
        <v>2288</v>
      </c>
    </row>
    <row r="67" spans="1:2">
      <c r="A67" s="3" t="s">
        <v>2270</v>
      </c>
    </row>
    <row r="68" spans="1:2">
      <c r="A68" s="4" t="s">
        <v>2274</v>
      </c>
      <c r="B68" s="5" t="n">
        <v>-1621</v>
      </c>
    </row>
    <row r="69" spans="1:2">
      <c r="A69" s="4" t="s">
        <v>2289</v>
      </c>
    </row>
    <row r="70" spans="1:2">
      <c r="A70" s="3" t="s">
        <v>2270</v>
      </c>
    </row>
    <row r="71" spans="1:2">
      <c r="A71" s="4" t="s">
        <v>2274</v>
      </c>
      <c r="B71" s="5" t="n">
        <v>-16499</v>
      </c>
    </row>
    <row r="72" spans="1:2">
      <c r="A72" s="4" t="s">
        <v>2254</v>
      </c>
    </row>
    <row r="73" spans="1:2">
      <c r="A73" s="3" t="s">
        <v>2270</v>
      </c>
    </row>
    <row r="74" spans="1:2">
      <c r="A74" s="4" t="s">
        <v>2274</v>
      </c>
      <c r="B74" s="5" t="n">
        <v>402969</v>
      </c>
    </row>
    <row r="75" spans="1:2">
      <c r="A75" s="4" t="s">
        <v>2290</v>
      </c>
    </row>
    <row r="76" spans="1:2">
      <c r="A76" s="3" t="s">
        <v>2270</v>
      </c>
    </row>
    <row r="77" spans="1:2">
      <c r="A77" s="4" t="s">
        <v>2274</v>
      </c>
      <c r="B77" s="5" t="n">
        <v>390536</v>
      </c>
    </row>
    <row r="78" spans="1:2">
      <c r="A78" s="4" t="s">
        <v>2291</v>
      </c>
    </row>
    <row r="79" spans="1:2">
      <c r="A79" s="3" t="s">
        <v>2270</v>
      </c>
    </row>
    <row r="80" spans="1:2">
      <c r="A80" s="4" t="s">
        <v>2274</v>
      </c>
      <c r="B80" s="5" t="n">
        <v>13259</v>
      </c>
    </row>
    <row r="81" spans="1:2">
      <c r="A81" s="4" t="s">
        <v>2292</v>
      </c>
    </row>
    <row r="82" spans="1:2">
      <c r="A82" s="3" t="s">
        <v>2270</v>
      </c>
    </row>
    <row r="83" spans="1:2">
      <c r="A83" s="4" t="s">
        <v>2274</v>
      </c>
      <c r="B83" s="5" t="n">
        <v>-6799</v>
      </c>
    </row>
    <row r="84" spans="1:2">
      <c r="A84" s="4" t="s">
        <v>2293</v>
      </c>
    </row>
    <row r="85" spans="1:2">
      <c r="A85" s="3" t="s">
        <v>2270</v>
      </c>
    </row>
    <row r="86" spans="1:2">
      <c r="A86" s="4" t="s">
        <v>2274</v>
      </c>
      <c r="B86" s="5" t="n">
        <v>3929112</v>
      </c>
    </row>
    <row r="87" spans="1:2">
      <c r="A87" s="4" t="s">
        <v>2294</v>
      </c>
    </row>
    <row r="88" spans="1:2">
      <c r="A88" s="3" t="s">
        <v>2270</v>
      </c>
    </row>
    <row r="89" spans="1:2">
      <c r="A89" s="4" t="s">
        <v>2274</v>
      </c>
      <c r="B89" s="5" t="n">
        <v>-3886897</v>
      </c>
    </row>
    <row r="90" spans="1:2">
      <c r="A90" s="4" t="s">
        <v>2295</v>
      </c>
    </row>
    <row r="91" spans="1:2">
      <c r="A91" s="3" t="s">
        <v>2270</v>
      </c>
    </row>
    <row r="92" spans="1:2">
      <c r="A92" s="4" t="s">
        <v>2274</v>
      </c>
      <c r="B92" s="5" t="n">
        <v>-3243</v>
      </c>
    </row>
    <row r="93" spans="1:2">
      <c r="A93" s="4" t="s">
        <v>2296</v>
      </c>
    </row>
    <row r="94" spans="1:2">
      <c r="A94" s="3" t="s">
        <v>2270</v>
      </c>
    </row>
    <row r="95" spans="1:2">
      <c r="A95" s="4" t="s">
        <v>2274</v>
      </c>
      <c r="B95" s="5" t="n">
        <v>-32999</v>
      </c>
    </row>
    <row r="96" spans="1:2">
      <c r="A96" s="4" t="s">
        <v>2265</v>
      </c>
    </row>
    <row r="97" spans="1:2">
      <c r="A97" s="3" t="s">
        <v>2270</v>
      </c>
    </row>
    <row r="98" spans="1:2">
      <c r="A98" s="4" t="s">
        <v>2274</v>
      </c>
      <c r="B98" s="5" t="n">
        <v>-201485</v>
      </c>
    </row>
    <row r="99" spans="1:2">
      <c r="A99" s="4" t="s">
        <v>2297</v>
      </c>
    </row>
    <row r="100" spans="1:2">
      <c r="A100" s="3" t="s">
        <v>2270</v>
      </c>
    </row>
    <row r="101" spans="1:2">
      <c r="A101" s="4" t="s">
        <v>2274</v>
      </c>
      <c r="B101" s="5" t="n">
        <v>-195268</v>
      </c>
    </row>
    <row r="102" spans="1:2">
      <c r="A102" s="4" t="s">
        <v>2298</v>
      </c>
    </row>
    <row r="103" spans="1:2">
      <c r="A103" s="3" t="s">
        <v>2270</v>
      </c>
    </row>
    <row r="104" spans="1:2">
      <c r="A104" s="4" t="s">
        <v>2274</v>
      </c>
      <c r="B104" s="5" t="n">
        <v>-6628</v>
      </c>
    </row>
    <row r="105" spans="1:2">
      <c r="A105" s="4" t="s">
        <v>2299</v>
      </c>
    </row>
    <row r="106" spans="1:2">
      <c r="A106" s="3" t="s">
        <v>2270</v>
      </c>
    </row>
    <row r="107" spans="1:2">
      <c r="A107" s="4" t="s">
        <v>2274</v>
      </c>
      <c r="B107" s="5" t="n">
        <v>3399</v>
      </c>
    </row>
    <row r="108" spans="1:2">
      <c r="A108" s="4" t="s">
        <v>2300</v>
      </c>
    </row>
    <row r="109" spans="1:2">
      <c r="A109" s="3" t="s">
        <v>2270</v>
      </c>
    </row>
    <row r="110" spans="1:2">
      <c r="A110" s="4" t="s">
        <v>2274</v>
      </c>
      <c r="B110" s="5" t="n">
        <v>-1964557</v>
      </c>
    </row>
    <row r="111" spans="1:2">
      <c r="A111" s="4" t="s">
        <v>2301</v>
      </c>
    </row>
    <row r="112" spans="1:2">
      <c r="A112" s="3" t="s">
        <v>2270</v>
      </c>
    </row>
    <row r="113" spans="1:2">
      <c r="A113" s="4" t="s">
        <v>2274</v>
      </c>
      <c r="B113" s="5" t="n">
        <v>1943448</v>
      </c>
    </row>
    <row r="114" spans="1:2">
      <c r="A114" s="4" t="s">
        <v>2302</v>
      </c>
    </row>
    <row r="115" spans="1:2">
      <c r="A115" s="3" t="s">
        <v>2270</v>
      </c>
    </row>
    <row r="116" spans="1:2">
      <c r="A116" s="4" t="s">
        <v>2274</v>
      </c>
      <c r="B116" s="5" t="n">
        <v>1621</v>
      </c>
    </row>
    <row r="117" spans="1:2">
      <c r="A117" s="4" t="s">
        <v>2303</v>
      </c>
    </row>
    <row r="118" spans="1:2">
      <c r="A118" s="3" t="s">
        <v>2270</v>
      </c>
    </row>
    <row r="119" spans="1:2">
      <c r="A119" s="4" t="s">
        <v>2274</v>
      </c>
      <c r="B119" s="5" t="n">
        <v>16500</v>
      </c>
    </row>
    <row r="120" spans="1:2">
      <c r="A120" s="4" t="s">
        <v>2267</v>
      </c>
    </row>
    <row r="121" spans="1:2">
      <c r="A121" s="3" t="s">
        <v>2270</v>
      </c>
    </row>
    <row r="122" spans="1:2">
      <c r="A122" s="4" t="s">
        <v>2274</v>
      </c>
      <c r="B122" s="5" t="n">
        <v>-402967</v>
      </c>
    </row>
    <row r="123" spans="1:2">
      <c r="A123" s="4" t="s">
        <v>2304</v>
      </c>
    </row>
    <row r="124" spans="1:2">
      <c r="A124" s="3" t="s">
        <v>2270</v>
      </c>
    </row>
    <row r="125" spans="1:2">
      <c r="A125" s="4" t="s">
        <v>2274</v>
      </c>
      <c r="B125" s="5" t="n">
        <v>-390536</v>
      </c>
    </row>
    <row r="126" spans="1:2">
      <c r="A126" s="4" t="s">
        <v>2305</v>
      </c>
    </row>
    <row r="127" spans="1:2">
      <c r="A127" s="3" t="s">
        <v>2270</v>
      </c>
    </row>
    <row r="128" spans="1:2">
      <c r="A128" s="4" t="s">
        <v>2274</v>
      </c>
      <c r="B128" s="5" t="n">
        <v>-13258</v>
      </c>
    </row>
    <row r="129" spans="1:2">
      <c r="A129" s="4" t="s">
        <v>2306</v>
      </c>
    </row>
    <row r="130" spans="1:2">
      <c r="A130" s="3" t="s">
        <v>2270</v>
      </c>
    </row>
    <row r="131" spans="1:2">
      <c r="A131" s="4" t="s">
        <v>2274</v>
      </c>
      <c r="B131" s="5" t="n">
        <v>6799</v>
      </c>
    </row>
    <row r="132" spans="1:2">
      <c r="A132" s="4" t="s">
        <v>2307</v>
      </c>
    </row>
    <row r="133" spans="1:2">
      <c r="A133" s="3" t="s">
        <v>2270</v>
      </c>
    </row>
    <row r="134" spans="1:2">
      <c r="A134" s="4" t="s">
        <v>2274</v>
      </c>
      <c r="B134" s="5" t="n">
        <v>-3929112</v>
      </c>
    </row>
    <row r="135" spans="1:2">
      <c r="A135" s="4" t="s">
        <v>2308</v>
      </c>
    </row>
    <row r="136" spans="1:2">
      <c r="A136" s="3" t="s">
        <v>2270</v>
      </c>
    </row>
    <row r="137" spans="1:2">
      <c r="A137" s="4" t="s">
        <v>2274</v>
      </c>
      <c r="B137" s="5" t="n">
        <v>3886897</v>
      </c>
    </row>
    <row r="138" spans="1:2">
      <c r="A138" s="4" t="s">
        <v>2309</v>
      </c>
    </row>
    <row r="139" spans="1:2">
      <c r="A139" s="3" t="s">
        <v>2270</v>
      </c>
    </row>
    <row r="140" spans="1:2">
      <c r="A140" s="4" t="s">
        <v>2274</v>
      </c>
      <c r="B140" s="5" t="n">
        <v>3243</v>
      </c>
    </row>
    <row r="141" spans="1:2">
      <c r="A141" s="4" t="s">
        <v>2310</v>
      </c>
    </row>
    <row r="142" spans="1:2">
      <c r="A142" s="3" t="s">
        <v>2270</v>
      </c>
    </row>
    <row r="143" spans="1:2">
      <c r="A143" s="4" t="s">
        <v>2274</v>
      </c>
      <c r="B143" s="6" t="s">
        <v>2311</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2"/>
  </cols>
  <sheetData>
    <row r="1" spans="1:2">
      <c r="A1" s="1" t="s">
        <v>2312</v>
      </c>
      <c r="B1" s="2" t="s">
        <v>1</v>
      </c>
    </row>
    <row r="2" spans="1:2">
      <c r="B2" s="2" t="s">
        <v>200</v>
      </c>
    </row>
    <row r="3" spans="1:2">
      <c r="A3" s="4" t="s">
        <v>2262</v>
      </c>
    </row>
    <row r="4" spans="1:2">
      <c r="A4" s="3" t="s">
        <v>2313</v>
      </c>
    </row>
    <row r="5" spans="1:2">
      <c r="A5" s="4" t="s">
        <v>2314</v>
      </c>
      <c r="B5" s="6" t="s">
        <v>2315</v>
      </c>
    </row>
    <row r="6" spans="1:2">
      <c r="A6" s="4" t="s">
        <v>2276</v>
      </c>
    </row>
    <row r="7" spans="1:2">
      <c r="A7" s="3" t="s">
        <v>2313</v>
      </c>
    </row>
    <row r="8" spans="1:2">
      <c r="A8" s="4" t="s">
        <v>2314</v>
      </c>
      <c r="B8" s="5" t="n">
        <v>196975</v>
      </c>
    </row>
    <row r="9" spans="1:2">
      <c r="A9" s="4" t="s">
        <v>2316</v>
      </c>
    </row>
    <row r="10" spans="1:2">
      <c r="A10" s="3" t="s">
        <v>2313</v>
      </c>
    </row>
    <row r="11" spans="1:2">
      <c r="A11" s="4" t="s">
        <v>2314</v>
      </c>
      <c r="B11" s="5" t="n">
        <v>58032</v>
      </c>
    </row>
    <row r="12" spans="1:2">
      <c r="A12" s="4" t="s">
        <v>2317</v>
      </c>
    </row>
    <row r="13" spans="1:2">
      <c r="A13" s="3" t="s">
        <v>2313</v>
      </c>
    </row>
    <row r="14" spans="1:2">
      <c r="A14" s="4" t="s">
        <v>2314</v>
      </c>
      <c r="B14" s="5" t="n">
        <v>10554</v>
      </c>
    </row>
    <row r="15" spans="1:2">
      <c r="A15" s="4" t="s">
        <v>2318</v>
      </c>
    </row>
    <row r="16" spans="1:2">
      <c r="A16" s="3" t="s">
        <v>2313</v>
      </c>
    </row>
    <row r="17" spans="1:2">
      <c r="A17" s="4" t="s">
        <v>2314</v>
      </c>
      <c r="B17" s="5" t="n">
        <v>-36462</v>
      </c>
    </row>
    <row r="18" spans="1:2">
      <c r="A18" s="4" t="s">
        <v>2319</v>
      </c>
    </row>
    <row r="19" spans="1:2">
      <c r="A19" s="3" t="s">
        <v>2313</v>
      </c>
    </row>
    <row r="20" spans="1:2">
      <c r="A20" s="4" t="s">
        <v>2314</v>
      </c>
      <c r="B20" s="5" t="n">
        <v>-5185</v>
      </c>
    </row>
    <row r="21" spans="1:2">
      <c r="A21" s="4" t="s">
        <v>2320</v>
      </c>
    </row>
    <row r="22" spans="1:2">
      <c r="A22" s="3" t="s">
        <v>2313</v>
      </c>
    </row>
    <row r="23" spans="1:2">
      <c r="A23" s="4" t="s">
        <v>2314</v>
      </c>
      <c r="B23" s="5" t="n">
        <v>960163</v>
      </c>
    </row>
    <row r="24" spans="1:2">
      <c r="A24" s="4" t="s">
        <v>2280</v>
      </c>
    </row>
    <row r="25" spans="1:2">
      <c r="A25" s="3" t="s">
        <v>2313</v>
      </c>
    </row>
    <row r="26" spans="1:2">
      <c r="A26" s="4" t="s">
        <v>2314</v>
      </c>
      <c r="B26" s="5" t="n">
        <v>-1071767</v>
      </c>
    </row>
    <row r="27" spans="1:2">
      <c r="A27" s="4" t="s">
        <v>2253</v>
      </c>
    </row>
    <row r="28" spans="1:2">
      <c r="A28" s="3" t="s">
        <v>2313</v>
      </c>
    </row>
    <row r="29" spans="1:2">
      <c r="A29" s="4" t="s">
        <v>2314</v>
      </c>
      <c r="B29" s="5" t="n">
        <v>-1066096</v>
      </c>
    </row>
    <row r="30" spans="1:2">
      <c r="A30" s="4" t="s">
        <v>2283</v>
      </c>
    </row>
    <row r="31" spans="1:2">
      <c r="A31" s="3" t="s">
        <v>2313</v>
      </c>
    </row>
    <row r="32" spans="1:2">
      <c r="A32" s="4" t="s">
        <v>2314</v>
      </c>
      <c r="B32" s="5" t="n">
        <v>49213</v>
      </c>
    </row>
    <row r="33" spans="1:2">
      <c r="A33" s="4" t="s">
        <v>2321</v>
      </c>
    </row>
    <row r="34" spans="1:2">
      <c r="A34" s="3" t="s">
        <v>2313</v>
      </c>
    </row>
    <row r="35" spans="1:2">
      <c r="A35" s="4" t="s">
        <v>2314</v>
      </c>
      <c r="B35" s="5" t="n">
        <v>14508</v>
      </c>
    </row>
    <row r="36" spans="1:2">
      <c r="A36" s="4" t="s">
        <v>2322</v>
      </c>
    </row>
    <row r="37" spans="1:2">
      <c r="A37" s="3" t="s">
        <v>2313</v>
      </c>
    </row>
    <row r="38" spans="1:2">
      <c r="A38" s="4" t="s">
        <v>2314</v>
      </c>
      <c r="B38" s="5" t="n">
        <v>2638</v>
      </c>
    </row>
    <row r="39" spans="1:2">
      <c r="A39" s="4" t="s">
        <v>2323</v>
      </c>
    </row>
    <row r="40" spans="1:2">
      <c r="A40" s="3" t="s">
        <v>2313</v>
      </c>
    </row>
    <row r="41" spans="1:2">
      <c r="A41" s="4" t="s">
        <v>2314</v>
      </c>
      <c r="B41" s="5" t="n">
        <v>-9115</v>
      </c>
    </row>
    <row r="42" spans="1:2">
      <c r="A42" s="4" t="s">
        <v>2324</v>
      </c>
    </row>
    <row r="43" spans="1:2">
      <c r="A43" s="3" t="s">
        <v>2313</v>
      </c>
    </row>
    <row r="44" spans="1:2">
      <c r="A44" s="4" t="s">
        <v>2314</v>
      </c>
      <c r="B44" s="5" t="n">
        <v>-1296</v>
      </c>
    </row>
    <row r="45" spans="1:2">
      <c r="A45" s="4" t="s">
        <v>2325</v>
      </c>
    </row>
    <row r="46" spans="1:2">
      <c r="A46" s="3" t="s">
        <v>2313</v>
      </c>
    </row>
    <row r="47" spans="1:2">
      <c r="A47" s="4" t="s">
        <v>2314</v>
      </c>
      <c r="B47" s="5" t="n">
        <v>-979591</v>
      </c>
    </row>
    <row r="48" spans="1:2">
      <c r="A48" s="4" t="s">
        <v>2287</v>
      </c>
    </row>
    <row r="49" spans="1:2">
      <c r="A49" s="3" t="s">
        <v>2313</v>
      </c>
    </row>
    <row r="50" spans="1:2">
      <c r="A50" s="4" t="s">
        <v>2314</v>
      </c>
      <c r="B50" s="5" t="n">
        <v>-142453</v>
      </c>
    </row>
    <row r="51" spans="1:2">
      <c r="A51" s="4" t="s">
        <v>2254</v>
      </c>
    </row>
    <row r="52" spans="1:2">
      <c r="A52" s="3" t="s">
        <v>2313</v>
      </c>
    </row>
    <row r="53" spans="1:2">
      <c r="A53" s="4" t="s">
        <v>2314</v>
      </c>
      <c r="B53" s="5" t="n">
        <v>-2005541</v>
      </c>
    </row>
    <row r="54" spans="1:2">
      <c r="A54" s="4" t="s">
        <v>2290</v>
      </c>
    </row>
    <row r="55" spans="1:2">
      <c r="A55" s="3" t="s">
        <v>2313</v>
      </c>
    </row>
    <row r="56" spans="1:2">
      <c r="A56" s="4" t="s">
        <v>2314</v>
      </c>
      <c r="B56" s="5" t="n">
        <v>97334</v>
      </c>
    </row>
    <row r="57" spans="1:2">
      <c r="A57" s="4" t="s">
        <v>2326</v>
      </c>
    </row>
    <row r="58" spans="1:2">
      <c r="A58" s="3" t="s">
        <v>2313</v>
      </c>
    </row>
    <row r="59" spans="1:2">
      <c r="A59" s="4" t="s">
        <v>2314</v>
      </c>
      <c r="B59" s="5" t="n">
        <v>29016</v>
      </c>
    </row>
    <row r="60" spans="1:2">
      <c r="A60" s="4" t="s">
        <v>2327</v>
      </c>
    </row>
    <row r="61" spans="1:2">
      <c r="A61" s="3" t="s">
        <v>2313</v>
      </c>
    </row>
    <row r="62" spans="1:2">
      <c r="A62" s="4" t="s">
        <v>2314</v>
      </c>
      <c r="B62" s="5" t="n">
        <v>5277</v>
      </c>
    </row>
    <row r="63" spans="1:2">
      <c r="A63" s="4" t="s">
        <v>2328</v>
      </c>
    </row>
    <row r="64" spans="1:2">
      <c r="A64" s="3" t="s">
        <v>2313</v>
      </c>
    </row>
    <row r="65" spans="1:2">
      <c r="A65" s="4" t="s">
        <v>2314</v>
      </c>
      <c r="B65" s="5" t="n">
        <v>-18231</v>
      </c>
    </row>
    <row r="66" spans="1:2">
      <c r="A66" s="4" t="s">
        <v>2329</v>
      </c>
    </row>
    <row r="67" spans="1:2">
      <c r="A67" s="3" t="s">
        <v>2313</v>
      </c>
    </row>
    <row r="68" spans="1:2">
      <c r="A68" s="4" t="s">
        <v>2314</v>
      </c>
      <c r="B68" s="5" t="n">
        <v>-2593</v>
      </c>
    </row>
    <row r="69" spans="1:2">
      <c r="A69" s="4" t="s">
        <v>2330</v>
      </c>
    </row>
    <row r="70" spans="1:2">
      <c r="A70" s="3" t="s">
        <v>2313</v>
      </c>
    </row>
    <row r="71" spans="1:2">
      <c r="A71" s="4" t="s">
        <v>2314</v>
      </c>
      <c r="B71" s="5" t="n">
        <v>-1831402</v>
      </c>
    </row>
    <row r="72" spans="1:2">
      <c r="A72" s="4" t="s">
        <v>2294</v>
      </c>
    </row>
    <row r="73" spans="1:2">
      <c r="A73" s="3" t="s">
        <v>2313</v>
      </c>
    </row>
    <row r="74" spans="1:2">
      <c r="A74" s="4" t="s">
        <v>2314</v>
      </c>
      <c r="B74" s="5" t="n">
        <v>-284942</v>
      </c>
    </row>
    <row r="75" spans="1:2">
      <c r="A75" s="4" t="s">
        <v>2265</v>
      </c>
    </row>
    <row r="76" spans="1:2">
      <c r="A76" s="3" t="s">
        <v>2313</v>
      </c>
    </row>
    <row r="77" spans="1:2">
      <c r="A77" s="4" t="s">
        <v>2314</v>
      </c>
      <c r="B77" s="5" t="n">
        <v>1316426</v>
      </c>
    </row>
    <row r="78" spans="1:2">
      <c r="A78" s="4" t="s">
        <v>2297</v>
      </c>
    </row>
    <row r="79" spans="1:2">
      <c r="A79" s="3" t="s">
        <v>2313</v>
      </c>
    </row>
    <row r="80" spans="1:2">
      <c r="A80" s="4" t="s">
        <v>2314</v>
      </c>
      <c r="B80" s="5" t="n">
        <v>-49214</v>
      </c>
    </row>
    <row r="81" spans="1:2">
      <c r="A81" s="4" t="s">
        <v>2331</v>
      </c>
    </row>
    <row r="82" spans="1:2">
      <c r="A82" s="3" t="s">
        <v>2313</v>
      </c>
    </row>
    <row r="83" spans="1:2">
      <c r="A83" s="4" t="s">
        <v>2314</v>
      </c>
      <c r="B83" s="5" t="n">
        <v>-14508</v>
      </c>
    </row>
    <row r="84" spans="1:2">
      <c r="A84" s="4" t="s">
        <v>2332</v>
      </c>
    </row>
    <row r="85" spans="1:2">
      <c r="A85" s="3" t="s">
        <v>2313</v>
      </c>
    </row>
    <row r="86" spans="1:2">
      <c r="A86" s="4" t="s">
        <v>2314</v>
      </c>
      <c r="B86" s="5" t="n">
        <v>-2638</v>
      </c>
    </row>
    <row r="87" spans="1:2">
      <c r="A87" s="4" t="s">
        <v>2333</v>
      </c>
    </row>
    <row r="88" spans="1:2">
      <c r="A88" s="3" t="s">
        <v>2313</v>
      </c>
    </row>
    <row r="89" spans="1:2">
      <c r="A89" s="4" t="s">
        <v>2314</v>
      </c>
      <c r="B89" s="5" t="n">
        <v>9115</v>
      </c>
    </row>
    <row r="90" spans="1:2">
      <c r="A90" s="4" t="s">
        <v>2334</v>
      </c>
    </row>
    <row r="91" spans="1:2">
      <c r="A91" s="3" t="s">
        <v>2313</v>
      </c>
    </row>
    <row r="92" spans="1:2">
      <c r="A92" s="4" t="s">
        <v>2314</v>
      </c>
      <c r="B92" s="5" t="n">
        <v>1296</v>
      </c>
    </row>
    <row r="93" spans="1:2">
      <c r="A93" s="4" t="s">
        <v>2335</v>
      </c>
    </row>
    <row r="94" spans="1:2">
      <c r="A94" s="3" t="s">
        <v>2313</v>
      </c>
    </row>
    <row r="95" spans="1:2">
      <c r="A95" s="4" t="s">
        <v>2314</v>
      </c>
      <c r="B95" s="5" t="n">
        <v>1229922</v>
      </c>
    </row>
    <row r="96" spans="1:2">
      <c r="A96" s="4" t="s">
        <v>2301</v>
      </c>
    </row>
    <row r="97" spans="1:2">
      <c r="A97" s="3" t="s">
        <v>2313</v>
      </c>
    </row>
    <row r="98" spans="1:2">
      <c r="A98" s="4" t="s">
        <v>2314</v>
      </c>
      <c r="B98" s="5" t="n">
        <v>142453</v>
      </c>
    </row>
    <row r="99" spans="1:2">
      <c r="A99" s="4" t="s">
        <v>2267</v>
      </c>
    </row>
    <row r="100" spans="1:2">
      <c r="A100" s="3" t="s">
        <v>2313</v>
      </c>
    </row>
    <row r="101" spans="1:2">
      <c r="A101" s="4" t="s">
        <v>2314</v>
      </c>
      <c r="B101" s="5" t="n">
        <v>2847059</v>
      </c>
    </row>
    <row r="102" spans="1:2">
      <c r="A102" s="4" t="s">
        <v>2304</v>
      </c>
    </row>
    <row r="103" spans="1:2">
      <c r="A103" s="3" t="s">
        <v>2313</v>
      </c>
    </row>
    <row r="104" spans="1:2">
      <c r="A104" s="4" t="s">
        <v>2314</v>
      </c>
      <c r="B104" s="5" t="n">
        <v>-98427</v>
      </c>
    </row>
    <row r="105" spans="1:2">
      <c r="A105" s="4" t="s">
        <v>2336</v>
      </c>
    </row>
    <row r="106" spans="1:2">
      <c r="A106" s="3" t="s">
        <v>2313</v>
      </c>
    </row>
    <row r="107" spans="1:2">
      <c r="A107" s="4" t="s">
        <v>2314</v>
      </c>
      <c r="B107" s="5" t="n">
        <v>-29016</v>
      </c>
    </row>
    <row r="108" spans="1:2">
      <c r="A108" s="4" t="s">
        <v>2337</v>
      </c>
    </row>
    <row r="109" spans="1:2">
      <c r="A109" s="3" t="s">
        <v>2313</v>
      </c>
    </row>
    <row r="110" spans="1:2">
      <c r="A110" s="4" t="s">
        <v>2314</v>
      </c>
      <c r="B110" s="5" t="n">
        <v>-5277</v>
      </c>
    </row>
    <row r="111" spans="1:2">
      <c r="A111" s="4" t="s">
        <v>2338</v>
      </c>
    </row>
    <row r="112" spans="1:2">
      <c r="A112" s="3" t="s">
        <v>2313</v>
      </c>
    </row>
    <row r="113" spans="1:2">
      <c r="A113" s="4" t="s">
        <v>2314</v>
      </c>
      <c r="B113" s="5" t="n">
        <v>18231</v>
      </c>
    </row>
    <row r="114" spans="1:2">
      <c r="A114" s="4" t="s">
        <v>2339</v>
      </c>
    </row>
    <row r="115" spans="1:2">
      <c r="A115" s="3" t="s">
        <v>2313</v>
      </c>
    </row>
    <row r="116" spans="1:2">
      <c r="A116" s="4" t="s">
        <v>2314</v>
      </c>
      <c r="B116" s="5" t="n">
        <v>2593</v>
      </c>
    </row>
    <row r="117" spans="1:2">
      <c r="A117" s="4" t="s">
        <v>2340</v>
      </c>
    </row>
    <row r="118" spans="1:2">
      <c r="A118" s="3" t="s">
        <v>2313</v>
      </c>
    </row>
    <row r="119" spans="1:2">
      <c r="A119" s="4" t="s">
        <v>2314</v>
      </c>
      <c r="B119" s="5" t="n">
        <v>2674013</v>
      </c>
    </row>
    <row r="120" spans="1:2">
      <c r="A120" s="4" t="s">
        <v>2308</v>
      </c>
    </row>
    <row r="121" spans="1:2">
      <c r="A121" s="3" t="s">
        <v>2313</v>
      </c>
    </row>
    <row r="122" spans="1:2">
      <c r="A122" s="4" t="s">
        <v>2314</v>
      </c>
      <c r="B122" s="6" t="s">
        <v>2341</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14"/>
  </cols>
  <sheetData>
    <row r="1" spans="1:2">
      <c r="A1" s="1" t="s">
        <v>2342</v>
      </c>
      <c r="B1" s="2" t="s">
        <v>29</v>
      </c>
    </row>
    <row r="2" spans="1:2">
      <c r="A2" s="4" t="s">
        <v>2343</v>
      </c>
    </row>
    <row r="3" spans="1:2">
      <c r="A3" s="3" t="s">
        <v>2344</v>
      </c>
    </row>
    <row r="4" spans="1:2">
      <c r="A4" s="4" t="s">
        <v>2345</v>
      </c>
      <c r="B4" s="4" t="s">
        <v>2346</v>
      </c>
    </row>
    <row r="5" spans="1:2">
      <c r="A5" s="4" t="s">
        <v>2347</v>
      </c>
    </row>
    <row r="6" spans="1:2">
      <c r="A6" s="3" t="s">
        <v>2344</v>
      </c>
    </row>
    <row r="7" spans="1:2">
      <c r="A7" s="4" t="s">
        <v>2345</v>
      </c>
      <c r="B7" s="4" t="s">
        <v>2348</v>
      </c>
    </row>
    <row r="8" spans="1:2">
      <c r="A8" s="4" t="s">
        <v>2349</v>
      </c>
    </row>
    <row r="9" spans="1:2">
      <c r="A9" s="3" t="s">
        <v>2344</v>
      </c>
    </row>
    <row r="10" spans="1:2">
      <c r="A10" s="4" t="s">
        <v>2345</v>
      </c>
      <c r="B10" s="4" t="s">
        <v>1317</v>
      </c>
    </row>
    <row r="11" spans="1:2">
      <c r="A11" s="4" t="s">
        <v>2350</v>
      </c>
    </row>
    <row r="12" spans="1:2">
      <c r="A12" s="3" t="s">
        <v>2344</v>
      </c>
    </row>
    <row r="13" spans="1:2">
      <c r="A13" s="4" t="s">
        <v>2345</v>
      </c>
      <c r="B13" s="4" t="s">
        <v>2346</v>
      </c>
    </row>
    <row r="14" spans="1:2">
      <c r="A14" s="4" t="s">
        <v>2351</v>
      </c>
    </row>
    <row r="15" spans="1:2">
      <c r="A15" s="3" t="s">
        <v>2344</v>
      </c>
    </row>
    <row r="16" spans="1:2">
      <c r="A16" s="4" t="s">
        <v>2345</v>
      </c>
      <c r="B16" s="4" t="s">
        <v>2352</v>
      </c>
    </row>
    <row r="17" spans="1:2">
      <c r="A17" s="4" t="s">
        <v>2353</v>
      </c>
    </row>
    <row r="18" spans="1:2">
      <c r="A18" s="3" t="s">
        <v>2344</v>
      </c>
    </row>
    <row r="19" spans="1:2">
      <c r="A19" s="4" t="s">
        <v>2345</v>
      </c>
      <c r="B19" s="4" t="s">
        <v>2354</v>
      </c>
    </row>
    <row r="20" spans="1:2">
      <c r="A20" s="4" t="s">
        <v>2355</v>
      </c>
    </row>
    <row r="21" spans="1:2">
      <c r="A21" s="3" t="s">
        <v>2344</v>
      </c>
    </row>
    <row r="22" spans="1:2">
      <c r="A22" s="4" t="s">
        <v>2345</v>
      </c>
      <c r="B22" s="4" t="s">
        <v>2356</v>
      </c>
    </row>
    <row r="23" spans="1:2">
      <c r="A23" s="4" t="s">
        <v>2357</v>
      </c>
    </row>
    <row r="24" spans="1:2">
      <c r="A24" s="3" t="s">
        <v>2344</v>
      </c>
    </row>
    <row r="25" spans="1:2">
      <c r="A25" s="4" t="s">
        <v>2345</v>
      </c>
      <c r="B25" s="4" t="s">
        <v>2358</v>
      </c>
    </row>
    <row r="26" spans="1:2">
      <c r="A26" s="4" t="s">
        <v>2359</v>
      </c>
    </row>
    <row r="27" spans="1:2">
      <c r="A27" s="3" t="s">
        <v>2344</v>
      </c>
    </row>
    <row r="28" spans="1:2">
      <c r="A28" s="4" t="s">
        <v>2345</v>
      </c>
      <c r="B28" s="4" t="s">
        <v>2360</v>
      </c>
    </row>
    <row r="29" spans="1:2">
      <c r="A29" s="4" t="s">
        <v>2361</v>
      </c>
    </row>
    <row r="30" spans="1:2">
      <c r="A30" s="3" t="s">
        <v>2344</v>
      </c>
    </row>
    <row r="31" spans="1:2">
      <c r="A31" s="4" t="s">
        <v>2345</v>
      </c>
      <c r="B31" s="4" t="s">
        <v>2356</v>
      </c>
    </row>
    <row r="32" spans="1:2">
      <c r="A32" s="4" t="s">
        <v>2362</v>
      </c>
    </row>
    <row r="33" spans="1:2">
      <c r="A33" s="3" t="s">
        <v>2344</v>
      </c>
    </row>
    <row r="34" spans="1:2">
      <c r="A34" s="4" t="s">
        <v>2345</v>
      </c>
      <c r="B34" s="4" t="s">
        <v>712</v>
      </c>
    </row>
    <row r="35" spans="1:2">
      <c r="A35" s="4" t="s">
        <v>2363</v>
      </c>
    </row>
    <row r="36" spans="1:2">
      <c r="A36" s="3" t="s">
        <v>2344</v>
      </c>
    </row>
    <row r="37" spans="1:2">
      <c r="A37" s="4" t="s">
        <v>2345</v>
      </c>
      <c r="B37" s="4" t="s">
        <v>2364</v>
      </c>
    </row>
    <row r="38" spans="1:2">
      <c r="A38" s="4" t="s">
        <v>2365</v>
      </c>
    </row>
    <row r="39" spans="1:2">
      <c r="A39" s="3" t="s">
        <v>2344</v>
      </c>
    </row>
    <row r="40" spans="1:2">
      <c r="A40" s="4" t="s">
        <v>2345</v>
      </c>
      <c r="B40" s="4" t="s">
        <v>2366</v>
      </c>
    </row>
    <row r="41" spans="1:2">
      <c r="A41" s="4" t="s">
        <v>2367</v>
      </c>
    </row>
    <row r="42" spans="1:2">
      <c r="A42" s="3" t="s">
        <v>2344</v>
      </c>
    </row>
    <row r="43" spans="1:2">
      <c r="A43" s="4" t="s">
        <v>2345</v>
      </c>
      <c r="B43" s="4" t="s">
        <v>2368</v>
      </c>
    </row>
    <row r="44" spans="1:2">
      <c r="A44" s="4" t="s">
        <v>2369</v>
      </c>
    </row>
    <row r="45" spans="1:2">
      <c r="A45" s="3" t="s">
        <v>2344</v>
      </c>
    </row>
    <row r="46" spans="1:2">
      <c r="A46" s="4" t="s">
        <v>2345</v>
      </c>
      <c r="B46" s="4" t="s">
        <v>2370</v>
      </c>
    </row>
    <row r="47" spans="1:2">
      <c r="A47" s="4" t="s">
        <v>2371</v>
      </c>
    </row>
    <row r="48" spans="1:2">
      <c r="A48" s="3" t="s">
        <v>2344</v>
      </c>
    </row>
    <row r="49" spans="1:2">
      <c r="A49" s="4" t="s">
        <v>2345</v>
      </c>
      <c r="B49" s="4" t="s">
        <v>2366</v>
      </c>
    </row>
    <row r="50" spans="1:2">
      <c r="A50" s="4" t="s">
        <v>2372</v>
      </c>
    </row>
    <row r="51" spans="1:2">
      <c r="A51" s="3" t="s">
        <v>2344</v>
      </c>
    </row>
    <row r="52" spans="1:2">
      <c r="A52" s="4" t="s">
        <v>2345</v>
      </c>
      <c r="B52" s="4" t="s">
        <v>717</v>
      </c>
    </row>
    <row r="53" spans="1:2">
      <c r="A53" s="4" t="s">
        <v>2373</v>
      </c>
    </row>
    <row r="54" spans="1:2">
      <c r="A54" s="3" t="s">
        <v>2344</v>
      </c>
    </row>
    <row r="55" spans="1:2">
      <c r="A55" s="4" t="s">
        <v>2345</v>
      </c>
      <c r="B55" s="4" t="s">
        <v>2374</v>
      </c>
    </row>
    <row r="56" spans="1:2">
      <c r="A56" s="4" t="s">
        <v>2375</v>
      </c>
    </row>
    <row r="57" spans="1:2">
      <c r="A57" s="3" t="s">
        <v>2344</v>
      </c>
    </row>
    <row r="58" spans="1:2">
      <c r="A58" s="4" t="s">
        <v>2345</v>
      </c>
      <c r="B58" s="4" t="s">
        <v>2376</v>
      </c>
    </row>
    <row r="59" spans="1:2">
      <c r="A59" s="4" t="s">
        <v>2377</v>
      </c>
    </row>
    <row r="60" spans="1:2">
      <c r="A60" s="3" t="s">
        <v>2344</v>
      </c>
    </row>
    <row r="61" spans="1:2">
      <c r="A61" s="4" t="s">
        <v>2345</v>
      </c>
      <c r="B61" s="4" t="s">
        <v>2378</v>
      </c>
    </row>
    <row r="62" spans="1:2">
      <c r="A62" s="4" t="s">
        <v>2379</v>
      </c>
    </row>
    <row r="63" spans="1:2">
      <c r="A63" s="3" t="s">
        <v>2344</v>
      </c>
    </row>
    <row r="64" spans="1:2">
      <c r="A64" s="4" t="s">
        <v>2345</v>
      </c>
      <c r="B64" s="4" t="s">
        <v>2380</v>
      </c>
    </row>
    <row r="65" spans="1:2">
      <c r="A65" s="4" t="s">
        <v>2381</v>
      </c>
    </row>
    <row r="66" spans="1:2">
      <c r="A66" s="3" t="s">
        <v>2344</v>
      </c>
    </row>
    <row r="67" spans="1:2">
      <c r="A67" s="4" t="s">
        <v>2345</v>
      </c>
      <c r="B67" s="4" t="s">
        <v>2376</v>
      </c>
    </row>
    <row r="68" spans="1:2">
      <c r="A68" s="4" t="s">
        <v>2382</v>
      </c>
    </row>
    <row r="69" spans="1:2">
      <c r="A69" s="3" t="s">
        <v>2344</v>
      </c>
    </row>
    <row r="70" spans="1:2">
      <c r="A70" s="4" t="s">
        <v>2345</v>
      </c>
      <c r="B70" s="4" t="s">
        <v>578</v>
      </c>
    </row>
    <row r="71" spans="1:2">
      <c r="A71" s="4" t="s">
        <v>2383</v>
      </c>
    </row>
    <row r="72" spans="1:2">
      <c r="A72" s="3" t="s">
        <v>2344</v>
      </c>
    </row>
    <row r="73" spans="1:2">
      <c r="A73" s="4" t="s">
        <v>2345</v>
      </c>
      <c r="B73" s="4" t="s">
        <v>2384</v>
      </c>
    </row>
    <row r="74" spans="1:2">
      <c r="A74" s="4" t="s">
        <v>2385</v>
      </c>
    </row>
    <row r="75" spans="1:2">
      <c r="A75" s="3" t="s">
        <v>2344</v>
      </c>
    </row>
    <row r="76" spans="1:2">
      <c r="A76" s="4" t="s">
        <v>2345</v>
      </c>
      <c r="B76" s="4" t="s">
        <v>2386</v>
      </c>
    </row>
    <row r="77" spans="1:2">
      <c r="A77" s="4" t="s">
        <v>2387</v>
      </c>
    </row>
    <row r="78" spans="1:2">
      <c r="A78" s="3" t="s">
        <v>2344</v>
      </c>
    </row>
    <row r="79" spans="1:2">
      <c r="A79" s="4" t="s">
        <v>2345</v>
      </c>
      <c r="B79" s="4" t="s">
        <v>2388</v>
      </c>
    </row>
    <row r="80" spans="1:2">
      <c r="A80" s="4" t="s">
        <v>2389</v>
      </c>
    </row>
    <row r="81" spans="1:2">
      <c r="A81" s="3" t="s">
        <v>2344</v>
      </c>
    </row>
    <row r="82" spans="1:2">
      <c r="A82" s="4" t="s">
        <v>2345</v>
      </c>
      <c r="B82" s="4" t="s">
        <v>2390</v>
      </c>
    </row>
    <row r="83" spans="1:2">
      <c r="A83" s="4" t="s">
        <v>2391</v>
      </c>
    </row>
    <row r="84" spans="1:2">
      <c r="A84" s="3" t="s">
        <v>2344</v>
      </c>
    </row>
    <row r="85" spans="1:2">
      <c r="A85" s="4" t="s">
        <v>2345</v>
      </c>
      <c r="B85" s="4" t="s">
        <v>2386</v>
      </c>
    </row>
    <row r="86" spans="1:2">
      <c r="A86" s="4" t="s">
        <v>2392</v>
      </c>
    </row>
    <row r="87" spans="1:2">
      <c r="A87" s="3" t="s">
        <v>2344</v>
      </c>
    </row>
    <row r="88" spans="1:2">
      <c r="A88" s="4" t="s">
        <v>2345</v>
      </c>
      <c r="B88" s="4" t="s">
        <v>2393</v>
      </c>
    </row>
    <row r="89" spans="1:2">
      <c r="A89" s="4" t="s">
        <v>2394</v>
      </c>
    </row>
    <row r="90" spans="1:2">
      <c r="A90" s="3" t="s">
        <v>2344</v>
      </c>
    </row>
    <row r="91" spans="1:2">
      <c r="A91" s="4" t="s">
        <v>2345</v>
      </c>
      <c r="B91" s="4" t="s">
        <v>239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6</v>
      </c>
      <c r="B1" s="2" t="s">
        <v>29</v>
      </c>
      <c r="C1" s="2" t="s">
        <v>30</v>
      </c>
    </row>
    <row r="2" spans="1:3">
      <c r="A2" s="4" t="s">
        <v>1353</v>
      </c>
    </row>
    <row r="3" spans="1:3">
      <c r="A3" s="3" t="s">
        <v>1233</v>
      </c>
    </row>
    <row r="4" spans="1:3">
      <c r="A4" s="5" t="n">
        <v>2018</v>
      </c>
      <c r="B4" s="4" t="s">
        <v>2397</v>
      </c>
      <c r="C4" s="4" t="s">
        <v>2398</v>
      </c>
    </row>
    <row r="5" spans="1:3">
      <c r="A5" s="4" t="s">
        <v>1358</v>
      </c>
    </row>
    <row r="6" spans="1:3">
      <c r="A6" s="3" t="s">
        <v>1233</v>
      </c>
    </row>
    <row r="7" spans="1:3">
      <c r="A7" s="5" t="n">
        <v>2018</v>
      </c>
      <c r="B7" s="4" t="s">
        <v>2399</v>
      </c>
      <c r="C7" s="4" t="s">
        <v>2400</v>
      </c>
    </row>
    <row r="8" spans="1:3">
      <c r="A8" s="4" t="s">
        <v>1367</v>
      </c>
    </row>
    <row r="9" spans="1:3">
      <c r="A9" s="3" t="s">
        <v>1233</v>
      </c>
    </row>
    <row r="10" spans="1:3">
      <c r="A10" s="5" t="n">
        <v>2018</v>
      </c>
      <c r="B10" s="4" t="s">
        <v>2401</v>
      </c>
    </row>
    <row r="11" spans="1:3">
      <c r="A11" s="4" t="s">
        <v>1362</v>
      </c>
    </row>
    <row r="12" spans="1:3">
      <c r="A12" s="3" t="s">
        <v>1233</v>
      </c>
    </row>
    <row r="13" spans="1:3">
      <c r="A13" s="5" t="n">
        <v>2018</v>
      </c>
      <c r="B13" s="4" t="s">
        <v>2402</v>
      </c>
      <c r="C13" s="4" t="s">
        <v>2403</v>
      </c>
    </row>
    <row r="14" spans="1:3">
      <c r="A14" s="4" t="s">
        <v>1367</v>
      </c>
    </row>
    <row r="15" spans="1:3">
      <c r="A15" s="3" t="s">
        <v>1233</v>
      </c>
    </row>
    <row r="16" spans="1:3">
      <c r="A16" s="5" t="n">
        <v>2018</v>
      </c>
      <c r="B16" s="4" t="s">
        <v>240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405</v>
      </c>
      <c r="B1" s="2" t="s">
        <v>29</v>
      </c>
      <c r="C1" s="2" t="s">
        <v>30</v>
      </c>
    </row>
    <row r="2" spans="1:3">
      <c r="A2" s="3" t="s">
        <v>2160</v>
      </c>
    </row>
    <row r="3" spans="1:3">
      <c r="A3" s="4" t="s">
        <v>2123</v>
      </c>
      <c r="B3" s="6" t="s">
        <v>2124</v>
      </c>
      <c r="C3" s="6" t="s">
        <v>2125</v>
      </c>
    </row>
    <row r="4" spans="1:3">
      <c r="A4" s="4" t="s">
        <v>2141</v>
      </c>
      <c r="B4" s="5" t="n">
        <v>-28170794</v>
      </c>
      <c r="C4" s="5" t="n">
        <v>-24946422</v>
      </c>
    </row>
    <row r="5" spans="1:3">
      <c r="A5" s="4" t="s">
        <v>1117</v>
      </c>
    </row>
    <row r="6" spans="1:3">
      <c r="A6" s="3" t="s">
        <v>2160</v>
      </c>
    </row>
    <row r="7" spans="1:3">
      <c r="A7" s="4" t="s">
        <v>2123</v>
      </c>
      <c r="B7" s="5" t="n">
        <v>6867670</v>
      </c>
      <c r="C7" s="5" t="n">
        <v>5246567</v>
      </c>
    </row>
    <row r="8" spans="1:3">
      <c r="A8" s="4" t="s">
        <v>2141</v>
      </c>
      <c r="B8" s="5" t="n">
        <v>-6788296</v>
      </c>
      <c r="C8" s="5" t="n">
        <v>-4276118</v>
      </c>
    </row>
    <row r="9" spans="1:3">
      <c r="A9" s="4" t="s">
        <v>2406</v>
      </c>
    </row>
    <row r="10" spans="1:3">
      <c r="A10" s="3" t="s">
        <v>2160</v>
      </c>
    </row>
    <row r="11" spans="1:3">
      <c r="A11" s="4" t="s">
        <v>2123</v>
      </c>
      <c r="B11" s="5" t="n">
        <v>1852114</v>
      </c>
      <c r="C11" s="5" t="n">
        <v>3203907</v>
      </c>
    </row>
    <row r="12" spans="1:3">
      <c r="A12" s="4" t="s">
        <v>2407</v>
      </c>
    </row>
    <row r="13" spans="1:3">
      <c r="A13" s="3" t="s">
        <v>2160</v>
      </c>
    </row>
    <row r="14" spans="1:3">
      <c r="A14" s="4" t="s">
        <v>2123</v>
      </c>
      <c r="B14" s="5" t="n">
        <v>3853343</v>
      </c>
      <c r="C14" s="5" t="n">
        <v>1291580</v>
      </c>
    </row>
    <row r="15" spans="1:3">
      <c r="A15" s="4" t="s">
        <v>2408</v>
      </c>
    </row>
    <row r="16" spans="1:3">
      <c r="A16" s="3" t="s">
        <v>2160</v>
      </c>
    </row>
    <row r="17" spans="1:3">
      <c r="A17" s="4" t="s">
        <v>2123</v>
      </c>
      <c r="B17" s="5" t="n">
        <v>1162213</v>
      </c>
      <c r="C17" s="5" t="n">
        <v>751080</v>
      </c>
    </row>
    <row r="18" spans="1:3">
      <c r="A18" s="4" t="s">
        <v>2141</v>
      </c>
      <c r="B18" s="5" t="n">
        <v>-115085</v>
      </c>
      <c r="C18" s="5" t="n">
        <v>-295844</v>
      </c>
    </row>
    <row r="19" spans="1:3">
      <c r="A19" s="4" t="s">
        <v>2409</v>
      </c>
    </row>
    <row r="20" spans="1:3">
      <c r="A20" s="3" t="s">
        <v>2160</v>
      </c>
    </row>
    <row r="21" spans="1:3">
      <c r="A21" s="4" t="s">
        <v>2141</v>
      </c>
      <c r="B21" s="5" t="n">
        <v>-6556669</v>
      </c>
      <c r="C21" s="5" t="n">
        <v>-3813467</v>
      </c>
    </row>
    <row r="22" spans="1:3">
      <c r="A22" s="4" t="s">
        <v>2410</v>
      </c>
    </row>
    <row r="23" spans="1:3">
      <c r="A23" s="3" t="s">
        <v>2160</v>
      </c>
    </row>
    <row r="24" spans="1:3">
      <c r="A24" s="4" t="s">
        <v>2141</v>
      </c>
      <c r="B24" s="5" t="n">
        <v>-116542</v>
      </c>
      <c r="C24" s="5" t="n">
        <v>-166807</v>
      </c>
    </row>
    <row r="25" spans="1:3">
      <c r="A25" s="4" t="s">
        <v>2411</v>
      </c>
    </row>
    <row r="26" spans="1:3">
      <c r="A26" s="3" t="s">
        <v>2160</v>
      </c>
    </row>
    <row r="27" spans="1:3">
      <c r="A27" s="4" t="s">
        <v>2123</v>
      </c>
      <c r="B27" s="5" t="n">
        <v>6867670</v>
      </c>
      <c r="C27" s="5" t="n">
        <v>5246567</v>
      </c>
    </row>
    <row r="28" spans="1:3">
      <c r="A28" s="4" t="s">
        <v>2141</v>
      </c>
      <c r="B28" s="5" t="n">
        <v>-6671754</v>
      </c>
      <c r="C28" s="5" t="n">
        <v>-4109311</v>
      </c>
    </row>
    <row r="29" spans="1:3">
      <c r="A29" s="4" t="s">
        <v>2412</v>
      </c>
    </row>
    <row r="30" spans="1:3">
      <c r="A30" s="3" t="s">
        <v>2160</v>
      </c>
    </row>
    <row r="31" spans="1:3">
      <c r="A31" s="4" t="s">
        <v>2123</v>
      </c>
      <c r="B31" s="5" t="n">
        <v>1852114</v>
      </c>
      <c r="C31" s="5" t="n">
        <v>3203907</v>
      </c>
    </row>
    <row r="32" spans="1:3">
      <c r="A32" s="4" t="s">
        <v>2413</v>
      </c>
    </row>
    <row r="33" spans="1:3">
      <c r="A33" s="3" t="s">
        <v>2160</v>
      </c>
    </row>
    <row r="34" spans="1:3">
      <c r="A34" s="4" t="s">
        <v>2123</v>
      </c>
      <c r="B34" s="5" t="n">
        <v>3853343</v>
      </c>
      <c r="C34" s="5" t="n">
        <v>1291580</v>
      </c>
    </row>
    <row r="35" spans="1:3">
      <c r="A35" s="4" t="s">
        <v>2414</v>
      </c>
    </row>
    <row r="36" spans="1:3">
      <c r="A36" s="3" t="s">
        <v>2160</v>
      </c>
    </row>
    <row r="37" spans="1:3">
      <c r="A37" s="4" t="s">
        <v>2123</v>
      </c>
      <c r="B37" s="5" t="n">
        <v>1162213</v>
      </c>
      <c r="C37" s="5" t="n">
        <v>751080</v>
      </c>
    </row>
    <row r="38" spans="1:3">
      <c r="A38" s="4" t="s">
        <v>2141</v>
      </c>
      <c r="B38" s="5" t="n">
        <v>-115085</v>
      </c>
      <c r="C38" s="5" t="n">
        <v>-295844</v>
      </c>
    </row>
    <row r="39" spans="1:3">
      <c r="A39" s="4" t="s">
        <v>2415</v>
      </c>
    </row>
    <row r="40" spans="1:3">
      <c r="A40" s="3" t="s">
        <v>2160</v>
      </c>
    </row>
    <row r="41" spans="1:3">
      <c r="A41" s="4" t="s">
        <v>2141</v>
      </c>
      <c r="B41" s="5" t="n">
        <v>-6556669</v>
      </c>
      <c r="C41" s="5" t="n">
        <v>-3813467</v>
      </c>
    </row>
    <row r="42" spans="1:3">
      <c r="A42" s="4" t="s">
        <v>2416</v>
      </c>
    </row>
    <row r="43" spans="1:3">
      <c r="A43" s="3" t="s">
        <v>2160</v>
      </c>
    </row>
    <row r="44" spans="1:3">
      <c r="A44" s="4" t="s">
        <v>2141</v>
      </c>
      <c r="B44" s="5" t="n">
        <v>-116542</v>
      </c>
      <c r="C44" s="5" t="n">
        <v>-166807</v>
      </c>
    </row>
    <row r="45" spans="1:3">
      <c r="A45" s="4" t="s">
        <v>2417</v>
      </c>
    </row>
    <row r="46" spans="1:3">
      <c r="A46" s="3" t="s">
        <v>2160</v>
      </c>
    </row>
    <row r="47" spans="1:3">
      <c r="A47" s="4" t="s">
        <v>2141</v>
      </c>
      <c r="B47" s="6" t="s">
        <v>2418</v>
      </c>
      <c r="C47" s="6" t="s">
        <v>241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20</v>
      </c>
      <c r="B1" s="2" t="s">
        <v>1</v>
      </c>
    </row>
    <row r="2" spans="1:2">
      <c r="B2" s="2" t="s">
        <v>29</v>
      </c>
    </row>
    <row r="3" spans="1:2">
      <c r="A3" s="3" t="s">
        <v>2421</v>
      </c>
    </row>
    <row r="4" spans="1:2">
      <c r="A4" s="4" t="s">
        <v>2422</v>
      </c>
      <c r="B4" s="4" t="s">
        <v>242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2"/>
  </cols>
  <sheetData>
    <row r="1" spans="1:2">
      <c r="A1" s="1" t="s">
        <v>2424</v>
      </c>
      <c r="B1" s="2" t="s">
        <v>1</v>
      </c>
    </row>
    <row r="2" spans="1:2">
      <c r="B2" s="2" t="s">
        <v>200</v>
      </c>
    </row>
    <row r="3" spans="1:2">
      <c r="A3" s="3" t="s">
        <v>2425</v>
      </c>
    </row>
    <row r="4" spans="1:2">
      <c r="A4" s="4" t="s">
        <v>871</v>
      </c>
      <c r="B4" s="6" t="s">
        <v>2426</v>
      </c>
    </row>
    <row r="5" spans="1:2">
      <c r="A5" s="4" t="s">
        <v>2427</v>
      </c>
      <c r="B5" s="5" t="n">
        <v>2461836</v>
      </c>
    </row>
    <row r="6" spans="1:2">
      <c r="A6" s="4" t="s">
        <v>2428</v>
      </c>
      <c r="B6" s="5" t="n">
        <v>-255941</v>
      </c>
    </row>
    <row r="7" spans="1:2">
      <c r="A7" s="4" t="s">
        <v>2164</v>
      </c>
      <c r="B7" s="5" t="n">
        <v>478427</v>
      </c>
    </row>
    <row r="8" spans="1:2">
      <c r="A8" s="4" t="s">
        <v>876</v>
      </c>
      <c r="B8" s="5" t="n">
        <v>4071697</v>
      </c>
    </row>
    <row r="9" spans="1:2">
      <c r="A9" s="4" t="s">
        <v>2429</v>
      </c>
    </row>
    <row r="10" spans="1:2">
      <c r="A10" s="3" t="s">
        <v>2425</v>
      </c>
    </row>
    <row r="11" spans="1:2">
      <c r="A11" s="4" t="s">
        <v>871</v>
      </c>
      <c r="B11" s="5" t="n">
        <v>1534072</v>
      </c>
    </row>
    <row r="12" spans="1:2">
      <c r="A12" s="4" t="s">
        <v>2427</v>
      </c>
      <c r="B12" s="5" t="n">
        <v>2461836</v>
      </c>
    </row>
    <row r="13" spans="1:2">
      <c r="A13" s="4" t="s">
        <v>2428</v>
      </c>
      <c r="B13" s="5" t="n">
        <v>-173186</v>
      </c>
    </row>
    <row r="14" spans="1:2">
      <c r="A14" s="4" t="s">
        <v>2164</v>
      </c>
      <c r="B14" s="5" t="n">
        <v>395499</v>
      </c>
    </row>
    <row r="15" spans="1:2">
      <c r="A15" s="4" t="s">
        <v>876</v>
      </c>
      <c r="B15" s="5" t="n">
        <v>4218221</v>
      </c>
    </row>
    <row r="16" spans="1:2">
      <c r="A16" s="4" t="s">
        <v>2430</v>
      </c>
    </row>
    <row r="17" spans="1:2">
      <c r="A17" s="3" t="s">
        <v>2425</v>
      </c>
    </row>
    <row r="18" spans="1:2">
      <c r="A18" s="4" t="s">
        <v>871</v>
      </c>
      <c r="B18" s="5" t="n">
        <v>-146697</v>
      </c>
    </row>
    <row r="19" spans="1:2">
      <c r="A19" s="4" t="s">
        <v>2428</v>
      </c>
      <c r="B19" s="5" t="n">
        <v>-82755</v>
      </c>
    </row>
    <row r="20" spans="1:2">
      <c r="A20" s="4" t="s">
        <v>2164</v>
      </c>
      <c r="B20" s="5" t="n">
        <v>82928</v>
      </c>
    </row>
    <row r="21" spans="1:2">
      <c r="A21" s="4" t="s">
        <v>876</v>
      </c>
      <c r="B21" s="6" t="s">
        <v>2431</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2</v>
      </c>
      <c r="B1" s="2" t="s">
        <v>1</v>
      </c>
    </row>
    <row r="2" spans="1:3">
      <c r="B2" s="2" t="s">
        <v>29</v>
      </c>
      <c r="C2" s="2" t="s">
        <v>30</v>
      </c>
    </row>
    <row r="3" spans="1:3">
      <c r="A3" s="3" t="s">
        <v>2433</v>
      </c>
    </row>
    <row r="4" spans="1:3">
      <c r="A4" s="4" t="s">
        <v>74</v>
      </c>
      <c r="B4" s="6" t="s">
        <v>2434</v>
      </c>
      <c r="C4" s="6" t="s">
        <v>2435</v>
      </c>
    </row>
    <row r="5" spans="1:3">
      <c r="A5" s="4" t="s">
        <v>2436</v>
      </c>
    </row>
    <row r="6" spans="1:3">
      <c r="A6" s="3" t="s">
        <v>2433</v>
      </c>
    </row>
    <row r="7" spans="1:3">
      <c r="A7" s="4" t="s">
        <v>74</v>
      </c>
      <c r="B7" s="5" t="n">
        <v>44431</v>
      </c>
      <c r="C7" s="5" t="n">
        <v>43401</v>
      </c>
    </row>
    <row r="8" spans="1:3">
      <c r="A8" s="4" t="s">
        <v>2437</v>
      </c>
    </row>
    <row r="9" spans="1:3">
      <c r="A9" s="3" t="s">
        <v>2433</v>
      </c>
    </row>
    <row r="10" spans="1:3">
      <c r="A10" s="4" t="s">
        <v>74</v>
      </c>
      <c r="B10" s="5" t="n">
        <v>1237</v>
      </c>
      <c r="C10" s="5" t="n">
        <v>163</v>
      </c>
    </row>
    <row r="11" spans="1:3">
      <c r="A11" s="4" t="s">
        <v>1779</v>
      </c>
    </row>
    <row r="12" spans="1:3">
      <c r="A12" s="3" t="s">
        <v>2433</v>
      </c>
    </row>
    <row r="13" spans="1:3">
      <c r="A13" s="4" t="s">
        <v>74</v>
      </c>
      <c r="B13" s="6" t="s">
        <v>2438</v>
      </c>
      <c r="C13" s="6" t="s">
        <v>243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9</v>
      </c>
    </row>
    <row r="3" spans="1:2">
      <c r="A3" s="3" t="s">
        <v>263</v>
      </c>
    </row>
    <row r="4" spans="1:2">
      <c r="A4" s="4" t="s">
        <v>221</v>
      </c>
      <c r="B4" s="4" t="s">
        <v>28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80"/>
    <col customWidth="1" max="3" min="3" width="22"/>
  </cols>
  <sheetData>
    <row r="1" spans="1:3">
      <c r="A1" s="1" t="s">
        <v>2440</v>
      </c>
      <c r="B1" s="2" t="s">
        <v>1</v>
      </c>
    </row>
    <row r="2" spans="1:3">
      <c r="B2" s="2" t="s">
        <v>2441</v>
      </c>
      <c r="C2" s="2" t="s">
        <v>201</v>
      </c>
    </row>
    <row r="3" spans="1:3">
      <c r="A3" s="3" t="s">
        <v>2433</v>
      </c>
    </row>
    <row r="4" spans="1:3">
      <c r="A4" s="4" t="s">
        <v>2442</v>
      </c>
      <c r="B4" s="6" t="s">
        <v>2443</v>
      </c>
      <c r="C4" s="6" t="s">
        <v>2444</v>
      </c>
    </row>
    <row r="5" spans="1:3">
      <c r="A5" s="4" t="s">
        <v>2445</v>
      </c>
      <c r="B5" s="4" t="s">
        <v>2446</v>
      </c>
    </row>
    <row r="6" spans="1:3">
      <c r="A6" s="4" t="s">
        <v>1779</v>
      </c>
    </row>
    <row r="7" spans="1:3">
      <c r="A7" s="3" t="s">
        <v>2433</v>
      </c>
    </row>
    <row r="8" spans="1:3">
      <c r="A8" s="4" t="s">
        <v>2442</v>
      </c>
      <c r="B8" s="6" t="s">
        <v>2447</v>
      </c>
      <c r="C8" s="5" t="n">
        <v>23588</v>
      </c>
    </row>
    <row r="9" spans="1:3">
      <c r="A9" s="4" t="s">
        <v>2448</v>
      </c>
      <c r="B9" s="12" t="n">
        <v>13.7</v>
      </c>
    </row>
    <row r="10" spans="1:3">
      <c r="A10" s="4" t="s">
        <v>2449</v>
      </c>
    </row>
    <row r="11" spans="1:3">
      <c r="A11" s="3" t="s">
        <v>2433</v>
      </c>
    </row>
    <row r="12" spans="1:3">
      <c r="A12" s="4" t="s">
        <v>2442</v>
      </c>
      <c r="B12" s="6" t="s">
        <v>2450</v>
      </c>
      <c r="C12" s="6" t="s">
        <v>2451</v>
      </c>
    </row>
    <row r="13" spans="1:3">
      <c r="A13" s="4" t="s">
        <v>2448</v>
      </c>
      <c r="B13" s="12" t="n">
        <v>11.3</v>
      </c>
    </row>
    <row r="14" spans="1:3">
      <c r="A14" s="4" t="s">
        <v>2452</v>
      </c>
    </row>
    <row r="15" spans="1:3">
      <c r="A15" s="3" t="s">
        <v>2433</v>
      </c>
    </row>
    <row r="16" spans="1:3">
      <c r="A16" s="4" t="s">
        <v>2442</v>
      </c>
      <c r="B16" s="6" t="s">
        <v>245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4</v>
      </c>
      <c r="B1" s="2" t="s">
        <v>1</v>
      </c>
    </row>
    <row r="2" spans="1:3">
      <c r="B2" s="2" t="s">
        <v>29</v>
      </c>
      <c r="C2" s="2" t="s">
        <v>30</v>
      </c>
    </row>
    <row r="3" spans="1:3">
      <c r="A3" s="3" t="s">
        <v>2455</v>
      </c>
    </row>
    <row r="4" spans="1:3">
      <c r="A4" s="4" t="s">
        <v>2456</v>
      </c>
      <c r="B4" s="6" t="s">
        <v>2457</v>
      </c>
      <c r="C4" s="6" t="s">
        <v>2458</v>
      </c>
    </row>
    <row r="5" spans="1:3">
      <c r="A5" s="4" t="s">
        <v>2459</v>
      </c>
      <c r="B5" s="5" t="n">
        <v>-46312</v>
      </c>
      <c r="C5" s="5" t="n">
        <v>-39892</v>
      </c>
    </row>
    <row r="6" spans="1:3">
      <c r="A6" s="4" t="s">
        <v>2460</v>
      </c>
      <c r="B6" s="5" t="n">
        <v>-7865</v>
      </c>
      <c r="C6" s="5" t="n">
        <v>94070</v>
      </c>
    </row>
    <row r="7" spans="1:3">
      <c r="A7" s="4" t="s">
        <v>2461</v>
      </c>
      <c r="B7" s="5" t="n">
        <v>-16634</v>
      </c>
      <c r="C7" s="5" t="n">
        <v>-9151</v>
      </c>
    </row>
    <row r="8" spans="1:3">
      <c r="A8" s="4" t="s">
        <v>2462</v>
      </c>
      <c r="B8" s="5" t="n">
        <v>-327</v>
      </c>
      <c r="C8" s="5" t="n">
        <v>-212</v>
      </c>
    </row>
    <row r="9" spans="1:3">
      <c r="A9" s="4" t="s">
        <v>2463</v>
      </c>
      <c r="B9" s="5" t="n">
        <v>486869</v>
      </c>
      <c r="C9" s="5" t="n">
        <v>344755</v>
      </c>
    </row>
    <row r="10" spans="1:3">
      <c r="A10" s="4" t="s">
        <v>2464</v>
      </c>
      <c r="B10" s="5" t="n">
        <v>486869</v>
      </c>
      <c r="C10" s="5" t="n">
        <v>344755</v>
      </c>
    </row>
    <row r="11" spans="1:3">
      <c r="A11" s="4" t="s">
        <v>2465</v>
      </c>
    </row>
    <row r="12" spans="1:3">
      <c r="A12" s="3" t="s">
        <v>2455</v>
      </c>
    </row>
    <row r="13" spans="1:3">
      <c r="A13" s="4" t="s">
        <v>871</v>
      </c>
      <c r="B13" s="5" t="n">
        <v>732897</v>
      </c>
      <c r="C13" s="5" t="n">
        <v>654329</v>
      </c>
    </row>
    <row r="14" spans="1:3">
      <c r="A14" s="4" t="s">
        <v>2456</v>
      </c>
      <c r="B14" s="5" t="n">
        <v>271</v>
      </c>
      <c r="C14" s="5" t="n">
        <v>238</v>
      </c>
    </row>
    <row r="15" spans="1:3">
      <c r="A15" s="4" t="s">
        <v>2459</v>
      </c>
      <c r="B15" s="5" t="n">
        <v>86138</v>
      </c>
      <c r="C15" s="5" t="n">
        <v>84017</v>
      </c>
    </row>
    <row r="16" spans="1:3">
      <c r="A16" s="4" t="s">
        <v>2460</v>
      </c>
      <c r="B16" s="5" t="n">
        <v>72223</v>
      </c>
      <c r="C16" s="5" t="n">
        <v>-2340</v>
      </c>
    </row>
    <row r="17" spans="1:3">
      <c r="A17" s="4" t="s">
        <v>2466</v>
      </c>
      <c r="B17" s="5" t="n">
        <v>-30303</v>
      </c>
      <c r="C17" s="5" t="n">
        <v>52301</v>
      </c>
    </row>
    <row r="18" spans="1:3">
      <c r="A18" s="4" t="s">
        <v>2467</v>
      </c>
      <c r="B18" s="5" t="n">
        <v>-56128</v>
      </c>
      <c r="C18" s="5" t="n">
        <v>-55648</v>
      </c>
    </row>
    <row r="19" spans="1:3">
      <c r="A19" s="4" t="s">
        <v>876</v>
      </c>
      <c r="B19" s="5" t="n">
        <v>902786</v>
      </c>
      <c r="C19" s="5" t="n">
        <v>732897</v>
      </c>
    </row>
    <row r="20" spans="1:3">
      <c r="A20" s="4" t="s">
        <v>2468</v>
      </c>
    </row>
    <row r="21" spans="1:3">
      <c r="A21" s="3" t="s">
        <v>2455</v>
      </c>
    </row>
    <row r="22" spans="1:3">
      <c r="A22" s="4" t="s">
        <v>871</v>
      </c>
      <c r="B22" s="5" t="n">
        <v>-388142</v>
      </c>
      <c r="C22" s="5" t="n">
        <v>-361026</v>
      </c>
    </row>
    <row r="23" spans="1:3">
      <c r="A23" s="4" t="s">
        <v>2459</v>
      </c>
      <c r="B23" s="5" t="n">
        <v>-40577</v>
      </c>
      <c r="C23" s="5" t="n">
        <v>-45453</v>
      </c>
    </row>
    <row r="24" spans="1:3">
      <c r="A24" s="4" t="s">
        <v>2461</v>
      </c>
      <c r="B24" s="5" t="n">
        <v>-16634</v>
      </c>
      <c r="C24" s="5" t="n">
        <v>-9151</v>
      </c>
    </row>
    <row r="25" spans="1:3">
      <c r="A25" s="4" t="s">
        <v>2462</v>
      </c>
      <c r="B25" s="5" t="n">
        <v>-3896</v>
      </c>
      <c r="C25" s="5" t="n">
        <v>-4572</v>
      </c>
    </row>
    <row r="26" spans="1:3">
      <c r="A26" s="4" t="s">
        <v>2467</v>
      </c>
      <c r="B26" s="5" t="n">
        <v>33332</v>
      </c>
      <c r="C26" s="5" t="n">
        <v>32060</v>
      </c>
    </row>
    <row r="27" spans="1:3">
      <c r="A27" s="4" t="s">
        <v>876</v>
      </c>
      <c r="B27" s="6" t="s">
        <v>2469</v>
      </c>
      <c r="C27" s="6" t="s">
        <v>247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1</v>
      </c>
      <c r="B1" s="2" t="s">
        <v>1</v>
      </c>
    </row>
    <row r="2" spans="1:3">
      <c r="B2" s="2" t="s">
        <v>29</v>
      </c>
      <c r="C2" s="2" t="s">
        <v>30</v>
      </c>
    </row>
    <row r="3" spans="1:3">
      <c r="A3" s="3" t="s">
        <v>2472</v>
      </c>
    </row>
    <row r="4" spans="1:3">
      <c r="A4" s="4" t="s">
        <v>2456</v>
      </c>
      <c r="B4" s="6" t="s">
        <v>2457</v>
      </c>
      <c r="C4" s="6" t="s">
        <v>2458</v>
      </c>
    </row>
    <row r="5" spans="1:3">
      <c r="A5" s="4" t="s">
        <v>2473</v>
      </c>
      <c r="B5" s="5" t="n">
        <v>-46312</v>
      </c>
      <c r="C5" s="5" t="n">
        <v>-39892</v>
      </c>
    </row>
    <row r="6" spans="1:3">
      <c r="A6" s="4" t="s">
        <v>2474</v>
      </c>
      <c r="B6" s="6" t="s">
        <v>2475</v>
      </c>
      <c r="C6" s="6" t="s">
        <v>2476</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7</v>
      </c>
      <c r="B1" s="2" t="s">
        <v>1</v>
      </c>
    </row>
    <row r="2" spans="1:3">
      <c r="B2" s="2" t="s">
        <v>29</v>
      </c>
      <c r="C2" s="2" t="s">
        <v>30</v>
      </c>
    </row>
    <row r="3" spans="1:3">
      <c r="A3" s="3" t="s">
        <v>2472</v>
      </c>
    </row>
    <row r="4" spans="1:3">
      <c r="A4" s="4" t="s">
        <v>2478</v>
      </c>
      <c r="B4" s="6" t="s">
        <v>2479</v>
      </c>
      <c r="C4" s="6" t="s">
        <v>2480</v>
      </c>
    </row>
    <row r="5" spans="1:3">
      <c r="A5" s="4" t="s">
        <v>2460</v>
      </c>
      <c r="B5" s="5" t="n">
        <v>-7865</v>
      </c>
      <c r="C5" s="5" t="n">
        <v>94070</v>
      </c>
    </row>
    <row r="6" spans="1:3">
      <c r="A6" s="4" t="s">
        <v>2466</v>
      </c>
      <c r="B6" s="5" t="n">
        <v>-1845</v>
      </c>
      <c r="C6" s="5" t="n">
        <v>51124</v>
      </c>
    </row>
    <row r="7" spans="1:3">
      <c r="A7" s="4" t="s">
        <v>2461</v>
      </c>
      <c r="B7" s="5" t="n">
        <v>-16634</v>
      </c>
      <c r="C7" s="5" t="n">
        <v>-9151</v>
      </c>
    </row>
    <row r="8" spans="1:3">
      <c r="A8" s="4" t="s">
        <v>2481</v>
      </c>
      <c r="B8" s="6" t="s">
        <v>2482</v>
      </c>
      <c r="C8" s="6" t="s">
        <v>247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3</v>
      </c>
      <c r="B1" s="2" t="s">
        <v>29</v>
      </c>
      <c r="C1" s="2" t="s">
        <v>30</v>
      </c>
    </row>
    <row r="2" spans="1:3">
      <c r="A2" s="3" t="s">
        <v>2484</v>
      </c>
    </row>
    <row r="3" spans="1:3">
      <c r="A3" s="4" t="s">
        <v>2485</v>
      </c>
      <c r="B3" s="6" t="s">
        <v>2469</v>
      </c>
      <c r="C3" s="6" t="s">
        <v>2486</v>
      </c>
    </row>
    <row r="4" spans="1:3">
      <c r="A4" s="4" t="s">
        <v>2487</v>
      </c>
      <c r="B4" s="4" t="s">
        <v>599</v>
      </c>
      <c r="C4" s="4" t="s">
        <v>599</v>
      </c>
    </row>
    <row r="5" spans="1:3">
      <c r="A5" s="4" t="s">
        <v>2488</v>
      </c>
    </row>
    <row r="6" spans="1:3">
      <c r="A6" s="3" t="s">
        <v>2484</v>
      </c>
    </row>
    <row r="7" spans="1:3">
      <c r="A7" s="4" t="s">
        <v>2485</v>
      </c>
      <c r="B7" s="6" t="s">
        <v>2489</v>
      </c>
      <c r="C7" s="6" t="s">
        <v>2490</v>
      </c>
    </row>
    <row r="8" spans="1:3">
      <c r="A8" s="4" t="s">
        <v>2487</v>
      </c>
      <c r="B8" s="4" t="s">
        <v>2491</v>
      </c>
      <c r="C8" s="4" t="s">
        <v>2491</v>
      </c>
    </row>
    <row r="9" spans="1:3">
      <c r="A9" s="4" t="s">
        <v>2492</v>
      </c>
    </row>
    <row r="10" spans="1:3">
      <c r="A10" s="3" t="s">
        <v>2484</v>
      </c>
    </row>
    <row r="11" spans="1:3">
      <c r="A11" s="4" t="s">
        <v>2485</v>
      </c>
      <c r="B11" s="6" t="s">
        <v>2493</v>
      </c>
      <c r="C11" s="6" t="s">
        <v>2494</v>
      </c>
    </row>
    <row r="12" spans="1:3">
      <c r="A12" s="4" t="s">
        <v>2487</v>
      </c>
      <c r="B12" s="4" t="s">
        <v>712</v>
      </c>
      <c r="C12" s="4" t="s">
        <v>712</v>
      </c>
    </row>
    <row r="13" spans="1:3">
      <c r="A13" s="4" t="s">
        <v>889</v>
      </c>
    </row>
    <row r="14" spans="1:3">
      <c r="A14" s="3" t="s">
        <v>2484</v>
      </c>
    </row>
    <row r="15" spans="1:3">
      <c r="A15" s="4" t="s">
        <v>2485</v>
      </c>
      <c r="B15" s="6" t="s">
        <v>2495</v>
      </c>
      <c r="C15" s="6" t="s">
        <v>1281</v>
      </c>
    </row>
    <row r="16" spans="1:3">
      <c r="A16" s="4" t="s">
        <v>2487</v>
      </c>
      <c r="B16" s="4" t="s">
        <v>2496</v>
      </c>
      <c r="C16" s="4" t="s">
        <v>249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7</v>
      </c>
      <c r="B1" s="2" t="s">
        <v>29</v>
      </c>
      <c r="C1" s="2" t="s">
        <v>30</v>
      </c>
    </row>
    <row r="2" spans="1:3">
      <c r="A2" s="4" t="s">
        <v>2436</v>
      </c>
    </row>
    <row r="3" spans="1:3">
      <c r="A3" s="3" t="s">
        <v>2433</v>
      </c>
    </row>
    <row r="4" spans="1:3">
      <c r="A4" s="4" t="s">
        <v>2498</v>
      </c>
      <c r="B4" s="4" t="s">
        <v>2499</v>
      </c>
      <c r="C4" s="4" t="s">
        <v>2500</v>
      </c>
    </row>
    <row r="5" spans="1:3">
      <c r="A5" s="4" t="s">
        <v>2501</v>
      </c>
      <c r="B5" s="4" t="s">
        <v>699</v>
      </c>
      <c r="C5" s="4" t="s">
        <v>2502</v>
      </c>
    </row>
    <row r="6" spans="1:3">
      <c r="A6" s="4" t="s">
        <v>2503</v>
      </c>
      <c r="B6" s="4" t="s">
        <v>699</v>
      </c>
      <c r="C6" s="4" t="s">
        <v>2502</v>
      </c>
    </row>
    <row r="7" spans="1:3">
      <c r="A7" s="4" t="s">
        <v>1779</v>
      </c>
    </row>
    <row r="8" spans="1:3">
      <c r="A8" s="3" t="s">
        <v>2433</v>
      </c>
    </row>
    <row r="9" spans="1:3">
      <c r="A9" s="4" t="s">
        <v>2498</v>
      </c>
      <c r="B9" s="4" t="s">
        <v>2504</v>
      </c>
      <c r="C9" s="4" t="s">
        <v>2505</v>
      </c>
    </row>
    <row r="10" spans="1:3">
      <c r="A10" s="4" t="s">
        <v>2501</v>
      </c>
      <c r="B10" s="4" t="s">
        <v>699</v>
      </c>
      <c r="C10" s="4" t="s">
        <v>2502</v>
      </c>
    </row>
    <row r="11" spans="1:3">
      <c r="A11" s="4" t="s">
        <v>2506</v>
      </c>
      <c r="B11" s="4" t="s">
        <v>2507</v>
      </c>
      <c r="C11" s="4" t="s">
        <v>2508</v>
      </c>
    </row>
    <row r="12" spans="1:3">
      <c r="A12" s="4" t="s">
        <v>2503</v>
      </c>
      <c r="B12" s="4" t="s">
        <v>699</v>
      </c>
      <c r="C12" s="4" t="s">
        <v>250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2509</v>
      </c>
      <c r="B1" s="2" t="s">
        <v>200</v>
      </c>
    </row>
    <row r="2" spans="1:2">
      <c r="A2" s="4" t="s">
        <v>2436</v>
      </c>
    </row>
    <row r="3" spans="1:2">
      <c r="A3" s="3" t="s">
        <v>2510</v>
      </c>
    </row>
    <row r="4" spans="1:2">
      <c r="A4" s="4" t="s">
        <v>2511</v>
      </c>
      <c r="B4" s="6" t="s">
        <v>2512</v>
      </c>
    </row>
    <row r="5" spans="1:2">
      <c r="A5" s="4" t="s">
        <v>2513</v>
      </c>
      <c r="B5" s="5" t="n">
        <v>23800</v>
      </c>
    </row>
    <row r="6" spans="1:2">
      <c r="A6" s="4" t="s">
        <v>2437</v>
      </c>
    </row>
    <row r="7" spans="1:2">
      <c r="A7" s="3" t="s">
        <v>2510</v>
      </c>
    </row>
    <row r="8" spans="1:2">
      <c r="A8" s="4" t="s">
        <v>2511</v>
      </c>
      <c r="B8" s="5" t="n">
        <v>-93</v>
      </c>
    </row>
    <row r="9" spans="1:2">
      <c r="A9" s="4" t="s">
        <v>2513</v>
      </c>
      <c r="B9" s="5" t="n">
        <v>98</v>
      </c>
    </row>
    <row r="10" spans="1:2">
      <c r="A10" s="4" t="s">
        <v>1779</v>
      </c>
    </row>
    <row r="11" spans="1:2">
      <c r="A11" s="3" t="s">
        <v>2510</v>
      </c>
    </row>
    <row r="12" spans="1:2">
      <c r="A12" s="4" t="s">
        <v>2511</v>
      </c>
      <c r="B12" s="5" t="n">
        <v>-27459</v>
      </c>
    </row>
    <row r="13" spans="1:2">
      <c r="A13" s="4" t="s">
        <v>2513</v>
      </c>
      <c r="B13" s="6" t="s">
        <v>251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15</v>
      </c>
      <c r="B1" s="2" t="s">
        <v>29</v>
      </c>
    </row>
    <row r="2" spans="1:2">
      <c r="A2" s="3" t="s">
        <v>2516</v>
      </c>
    </row>
    <row r="3" spans="1:2">
      <c r="A3" s="4" t="s">
        <v>2517</v>
      </c>
      <c r="B3" s="4" t="s">
        <v>2248</v>
      </c>
    </row>
    <row r="4" spans="1:2">
      <c r="A4" s="4" t="s">
        <v>2518</v>
      </c>
      <c r="B4" s="4" t="s">
        <v>224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4"/>
    <col customWidth="1" max="5" min="5" width="42"/>
    <col customWidth="1" max="6" min="6" width="24"/>
    <col customWidth="1" max="7" min="7" width="22"/>
  </cols>
  <sheetData>
    <row r="1" spans="1:7">
      <c r="A1" s="1" t="s">
        <v>2519</v>
      </c>
      <c r="B1" s="2" t="s">
        <v>2520</v>
      </c>
      <c r="E1" s="2" t="s">
        <v>1</v>
      </c>
    </row>
    <row r="2" spans="1:7">
      <c r="B2" s="2" t="s">
        <v>2521</v>
      </c>
      <c r="C2" s="2" t="s">
        <v>2522</v>
      </c>
      <c r="D2" s="2" t="s">
        <v>2523</v>
      </c>
      <c r="E2" s="2" t="s">
        <v>2524</v>
      </c>
      <c r="F2" s="2" t="s">
        <v>2525</v>
      </c>
      <c r="G2" s="2" t="s">
        <v>202</v>
      </c>
    </row>
    <row r="3" spans="1:7">
      <c r="A3" s="3" t="s">
        <v>2526</v>
      </c>
    </row>
    <row r="4" spans="1:7">
      <c r="A4" s="4" t="s">
        <v>2527</v>
      </c>
      <c r="B4" s="5" t="n">
        <v>5</v>
      </c>
    </row>
    <row r="5" spans="1:7">
      <c r="A5" s="4" t="s">
        <v>2528</v>
      </c>
      <c r="B5" s="5" t="n">
        <v>255000</v>
      </c>
      <c r="E5" s="5" t="n">
        <v>3906300</v>
      </c>
    </row>
    <row r="6" spans="1:7">
      <c r="A6" s="4" t="s">
        <v>2529</v>
      </c>
    </row>
    <row r="7" spans="1:7">
      <c r="A7" s="3" t="s">
        <v>2526</v>
      </c>
    </row>
    <row r="8" spans="1:7">
      <c r="A8" s="4" t="s">
        <v>2530</v>
      </c>
      <c r="E8" s="6" t="s">
        <v>2531</v>
      </c>
      <c r="F8" s="6" t="s">
        <v>968</v>
      </c>
    </row>
    <row r="9" spans="1:7">
      <c r="A9" s="4" t="s">
        <v>744</v>
      </c>
    </row>
    <row r="10" spans="1:7">
      <c r="A10" s="3" t="s">
        <v>2526</v>
      </c>
    </row>
    <row r="11" spans="1:7">
      <c r="A11" s="4" t="s">
        <v>2530</v>
      </c>
      <c r="E11" s="5" t="n">
        <v>5972000</v>
      </c>
      <c r="F11" s="5" t="n">
        <v>8369000</v>
      </c>
      <c r="G11" s="6" t="s">
        <v>2532</v>
      </c>
    </row>
    <row r="12" spans="1:7">
      <c r="A12" s="4" t="s">
        <v>2533</v>
      </c>
      <c r="E12" s="6" t="s">
        <v>2534</v>
      </c>
    </row>
    <row r="13" spans="1:7">
      <c r="A13" s="4" t="s">
        <v>2535</v>
      </c>
      <c r="E13" s="4" t="s">
        <v>578</v>
      </c>
    </row>
    <row r="14" spans="1:7">
      <c r="A14" s="4" t="s">
        <v>2536</v>
      </c>
      <c r="E14" s="5" t="n">
        <v>2</v>
      </c>
    </row>
    <row r="15" spans="1:7">
      <c r="A15" s="4" t="s">
        <v>726</v>
      </c>
    </row>
    <row r="16" spans="1:7">
      <c r="A16" s="3" t="s">
        <v>2526</v>
      </c>
    </row>
    <row r="17" spans="1:7">
      <c r="A17" s="4" t="s">
        <v>2530</v>
      </c>
      <c r="E17" s="6" t="s">
        <v>2537</v>
      </c>
    </row>
    <row r="18" spans="1:7">
      <c r="A18" s="4" t="s">
        <v>2528</v>
      </c>
      <c r="E18" s="5" t="n">
        <v>159080</v>
      </c>
    </row>
    <row r="19" spans="1:7">
      <c r="A19" s="4" t="s">
        <v>2538</v>
      </c>
      <c r="E19" s="5" t="n">
        <v>2</v>
      </c>
    </row>
    <row r="20" spans="1:7">
      <c r="A20" s="4" t="s">
        <v>2539</v>
      </c>
    </row>
    <row r="21" spans="1:7">
      <c r="A21" s="3" t="s">
        <v>2526</v>
      </c>
    </row>
    <row r="22" spans="1:7">
      <c r="A22" s="4" t="s">
        <v>2540</v>
      </c>
      <c r="E22" s="4" t="s">
        <v>712</v>
      </c>
    </row>
    <row r="23" spans="1:7">
      <c r="A23" s="4" t="s">
        <v>2528</v>
      </c>
      <c r="E23" s="5" t="n">
        <v>13214000</v>
      </c>
    </row>
    <row r="24" spans="1:7">
      <c r="A24" s="4" t="s">
        <v>2541</v>
      </c>
    </row>
    <row r="25" spans="1:7">
      <c r="A25" s="3" t="s">
        <v>2526</v>
      </c>
    </row>
    <row r="26" spans="1:7">
      <c r="A26" s="4" t="s">
        <v>2527</v>
      </c>
      <c r="E26" s="5" t="n">
        <v>10</v>
      </c>
    </row>
    <row r="27" spans="1:7">
      <c r="A27" s="4" t="s">
        <v>2542</v>
      </c>
      <c r="D27" s="4" t="s">
        <v>2543</v>
      </c>
    </row>
    <row r="28" spans="1:7">
      <c r="A28" s="4" t="s">
        <v>2544</v>
      </c>
      <c r="D28" s="4" t="s">
        <v>2545</v>
      </c>
    </row>
    <row r="29" spans="1:7">
      <c r="A29" s="4" t="s">
        <v>2546</v>
      </c>
      <c r="E29" s="5" t="n">
        <v>13534365</v>
      </c>
    </row>
    <row r="30" spans="1:7">
      <c r="A30" s="4" t="s">
        <v>2547</v>
      </c>
      <c r="C30" s="6" t="s">
        <v>2548</v>
      </c>
      <c r="E30" s="6" t="s">
        <v>2549</v>
      </c>
    </row>
    <row r="31" spans="1:7">
      <c r="A31" s="4" t="s">
        <v>2533</v>
      </c>
      <c r="E31" s="6" t="s">
        <v>2550</v>
      </c>
      <c r="F31" s="6" t="s">
        <v>968</v>
      </c>
    </row>
    <row r="32" spans="1:7">
      <c r="A32" s="4" t="s">
        <v>2551</v>
      </c>
    </row>
    <row r="33" spans="1:7">
      <c r="A33" s="3" t="s">
        <v>2526</v>
      </c>
    </row>
    <row r="34" spans="1:7">
      <c r="A34" s="4" t="s">
        <v>2527</v>
      </c>
      <c r="E34" s="5" t="n">
        <v>5</v>
      </c>
    </row>
    <row r="35" spans="1:7">
      <c r="A35" s="4" t="s">
        <v>2528</v>
      </c>
      <c r="E35" s="5" t="n">
        <v>274000</v>
      </c>
    </row>
    <row r="36" spans="1:7">
      <c r="A36" s="4" t="s">
        <v>2552</v>
      </c>
      <c r="E36" s="6" t="s">
        <v>2553</v>
      </c>
    </row>
    <row r="37" spans="1:7">
      <c r="A37" s="4" t="s">
        <v>2554</v>
      </c>
    </row>
    <row r="38" spans="1:7">
      <c r="A38" s="3" t="s">
        <v>2526</v>
      </c>
    </row>
    <row r="39" spans="1:7">
      <c r="A39" s="4" t="s">
        <v>2527</v>
      </c>
      <c r="E39" s="5" t="n">
        <v>5</v>
      </c>
    </row>
    <row r="40" spans="1:7">
      <c r="A40" s="4" t="s">
        <v>2528</v>
      </c>
      <c r="E40" s="5" t="n">
        <v>298107</v>
      </c>
    </row>
    <row r="41" spans="1:7">
      <c r="A41" s="4" t="s">
        <v>2552</v>
      </c>
      <c r="E41" s="6" t="s">
        <v>2555</v>
      </c>
    </row>
    <row r="42" spans="1:7">
      <c r="A42" s="4" t="s">
        <v>2556</v>
      </c>
    </row>
    <row r="43" spans="1:7">
      <c r="A43" s="3" t="s">
        <v>2526</v>
      </c>
    </row>
    <row r="44" spans="1:7">
      <c r="A44" s="4" t="s">
        <v>2527</v>
      </c>
      <c r="E44" s="5" t="n">
        <v>5</v>
      </c>
    </row>
    <row r="45" spans="1:7">
      <c r="A45" s="4" t="s">
        <v>2528</v>
      </c>
      <c r="E45" s="5" t="n">
        <v>61300</v>
      </c>
    </row>
    <row r="46" spans="1:7">
      <c r="A46" s="4" t="s">
        <v>2552</v>
      </c>
      <c r="E46" s="6" t="s">
        <v>2557</v>
      </c>
    </row>
    <row r="47" spans="1:7">
      <c r="A47" s="4" t="s">
        <v>2558</v>
      </c>
    </row>
    <row r="48" spans="1:7">
      <c r="A48" s="3" t="s">
        <v>2526</v>
      </c>
    </row>
    <row r="49" spans="1:7">
      <c r="A49" s="4" t="s">
        <v>2527</v>
      </c>
      <c r="E49" s="5" t="n">
        <v>5</v>
      </c>
    </row>
    <row r="50" spans="1:7">
      <c r="A50" s="4" t="s">
        <v>2528</v>
      </c>
      <c r="E50" s="5" t="n">
        <v>97780</v>
      </c>
    </row>
    <row r="51" spans="1:7">
      <c r="A51" s="4" t="s">
        <v>2552</v>
      </c>
      <c r="E51" s="6" t="s">
        <v>2559</v>
      </c>
    </row>
    <row r="52" spans="1:7">
      <c r="A52" s="4" t="s">
        <v>2560</v>
      </c>
    </row>
    <row r="53" spans="1:7">
      <c r="A53" s="3" t="s">
        <v>2526</v>
      </c>
    </row>
    <row r="54" spans="1:7">
      <c r="A54" s="4" t="s">
        <v>2527</v>
      </c>
      <c r="E54" s="12" t="n">
        <v>2.6</v>
      </c>
      <c r="F54" s="12" t="n">
        <v>3.4</v>
      </c>
    </row>
    <row r="55" spans="1:7">
      <c r="A55" s="4" t="s">
        <v>2561</v>
      </c>
      <c r="E55" s="6" t="s">
        <v>2562</v>
      </c>
      <c r="F55" s="6" t="s">
        <v>2563</v>
      </c>
    </row>
    <row r="56" spans="1:7">
      <c r="A56" s="4" t="s">
        <v>2564</v>
      </c>
    </row>
    <row r="57" spans="1:7">
      <c r="A57" s="3" t="s">
        <v>2526</v>
      </c>
    </row>
    <row r="58" spans="1:7">
      <c r="A58" s="4" t="s">
        <v>2565</v>
      </c>
      <c r="E58" s="13" t="n">
        <v>18.9</v>
      </c>
      <c r="F58" s="13" t="n">
        <v>19.31</v>
      </c>
    </row>
    <row r="59" spans="1:7">
      <c r="A59" s="4" t="s">
        <v>2566</v>
      </c>
    </row>
    <row r="60" spans="1:7">
      <c r="A60" s="3" t="s">
        <v>2526</v>
      </c>
    </row>
    <row r="61" spans="1:7">
      <c r="A61" s="4" t="s">
        <v>2565</v>
      </c>
      <c r="E61" s="6" t="s">
        <v>2567</v>
      </c>
      <c r="F61" s="6" t="s">
        <v>2568</v>
      </c>
    </row>
  </sheetData>
  <mergeCells count="3">
    <mergeCell ref="A1:A2"/>
    <mergeCell ref="B1:D1"/>
    <mergeCell ref="E1:G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1"/>
  </cols>
  <sheetData>
    <row r="1" spans="1:4">
      <c r="A1" s="1" t="s">
        <v>2569</v>
      </c>
      <c r="B1" s="2" t="s">
        <v>2570</v>
      </c>
      <c r="C1" s="2" t="s">
        <v>2521</v>
      </c>
      <c r="D1" s="2" t="s">
        <v>2571</v>
      </c>
    </row>
    <row r="2" spans="1:4">
      <c r="A2" s="3" t="s">
        <v>2526</v>
      </c>
    </row>
    <row r="3" spans="1:4">
      <c r="A3" s="4" t="s">
        <v>2527</v>
      </c>
      <c r="C3" s="5" t="n">
        <v>5</v>
      </c>
    </row>
    <row r="4" spans="1:4">
      <c r="A4" s="4" t="s">
        <v>2572</v>
      </c>
      <c r="C4" s="5" t="n">
        <v>255000</v>
      </c>
      <c r="D4" s="5" t="n">
        <v>3906300</v>
      </c>
    </row>
    <row r="5" spans="1:4">
      <c r="A5" s="4" t="s">
        <v>2573</v>
      </c>
      <c r="D5" s="5" t="n">
        <v>-318550</v>
      </c>
    </row>
    <row r="6" spans="1:4">
      <c r="A6" s="4" t="s">
        <v>2574</v>
      </c>
      <c r="D6" s="5" t="n">
        <v>3587750</v>
      </c>
    </row>
    <row r="7" spans="1:4">
      <c r="A7" s="4" t="s">
        <v>2575</v>
      </c>
    </row>
    <row r="8" spans="1:4">
      <c r="A8" s="3" t="s">
        <v>2526</v>
      </c>
    </row>
    <row r="9" spans="1:4">
      <c r="A9" s="4" t="s">
        <v>2527</v>
      </c>
      <c r="D9" s="5" t="n">
        <v>5</v>
      </c>
    </row>
    <row r="10" spans="1:4">
      <c r="A10" s="4" t="s">
        <v>2572</v>
      </c>
      <c r="D10" s="5" t="n">
        <v>255000</v>
      </c>
    </row>
    <row r="11" spans="1:4">
      <c r="A11" s="4" t="s">
        <v>2574</v>
      </c>
      <c r="D11" s="5" t="n">
        <v>255000</v>
      </c>
    </row>
    <row r="12" spans="1:4">
      <c r="A12" s="4" t="s">
        <v>2576</v>
      </c>
      <c r="D12" s="6" t="s">
        <v>2577</v>
      </c>
    </row>
    <row r="13" spans="1:4">
      <c r="A13" s="4" t="s">
        <v>2578</v>
      </c>
      <c r="D13" s="6" t="s">
        <v>2577</v>
      </c>
    </row>
    <row r="14" spans="1:4">
      <c r="A14" s="4" t="s">
        <v>2579</v>
      </c>
    </row>
    <row r="15" spans="1:4">
      <c r="A15" s="3" t="s">
        <v>2526</v>
      </c>
    </row>
    <row r="16" spans="1:4">
      <c r="A16" s="4" t="s">
        <v>2527</v>
      </c>
      <c r="D16" s="5" t="n">
        <v>10</v>
      </c>
    </row>
    <row r="17" spans="1:4">
      <c r="A17" s="4" t="s">
        <v>2572</v>
      </c>
      <c r="D17" s="5" t="n">
        <v>577101</v>
      </c>
    </row>
    <row r="18" spans="1:4">
      <c r="A18" s="4" t="s">
        <v>2580</v>
      </c>
      <c r="D18" s="5" t="n">
        <v>-577101</v>
      </c>
    </row>
    <row r="19" spans="1:4">
      <c r="A19" s="4" t="s">
        <v>2576</v>
      </c>
      <c r="D19" s="6" t="s">
        <v>2581</v>
      </c>
    </row>
    <row r="20" spans="1:4">
      <c r="A20" s="4" t="s">
        <v>2578</v>
      </c>
      <c r="D20" s="6" t="s">
        <v>2581</v>
      </c>
    </row>
    <row r="21" spans="1:4">
      <c r="A21" s="4" t="s">
        <v>2539</v>
      </c>
    </row>
    <row r="22" spans="1:4">
      <c r="A22" s="3" t="s">
        <v>2526</v>
      </c>
    </row>
    <row r="23" spans="1:4">
      <c r="A23" s="4" t="s">
        <v>2572</v>
      </c>
      <c r="D23" s="5" t="n">
        <v>13214000</v>
      </c>
    </row>
    <row r="24" spans="1:4">
      <c r="A24" s="4" t="s">
        <v>2582</v>
      </c>
      <c r="D24" s="5" t="n">
        <v>-7102000</v>
      </c>
    </row>
    <row r="25" spans="1:4">
      <c r="A25" s="4" t="s">
        <v>2574</v>
      </c>
      <c r="D25" s="5" t="n">
        <v>6112000</v>
      </c>
    </row>
    <row r="26" spans="1:4">
      <c r="A26" s="4" t="s">
        <v>2583</v>
      </c>
    </row>
    <row r="27" spans="1:4">
      <c r="A27" s="3" t="s">
        <v>2526</v>
      </c>
    </row>
    <row r="28" spans="1:4">
      <c r="A28" s="4" t="s">
        <v>2584</v>
      </c>
      <c r="D28" s="4" t="s">
        <v>2585</v>
      </c>
    </row>
    <row r="29" spans="1:4">
      <c r="A29" s="4" t="s">
        <v>2586</v>
      </c>
      <c r="D29" s="4" t="s">
        <v>2587</v>
      </c>
    </row>
    <row r="30" spans="1:4">
      <c r="A30" s="4" t="s">
        <v>2572</v>
      </c>
      <c r="D30" s="5" t="n">
        <v>4825000</v>
      </c>
    </row>
    <row r="31" spans="1:4">
      <c r="A31" s="4" t="s">
        <v>2582</v>
      </c>
      <c r="D31" s="5" t="n">
        <v>-4417000</v>
      </c>
    </row>
    <row r="32" spans="1:4">
      <c r="A32" s="4" t="s">
        <v>2574</v>
      </c>
      <c r="D32" s="5" t="n">
        <v>408000</v>
      </c>
    </row>
    <row r="33" spans="1:4">
      <c r="A33" s="4" t="s">
        <v>2576</v>
      </c>
      <c r="D33" s="6" t="s">
        <v>2588</v>
      </c>
    </row>
    <row r="34" spans="1:4">
      <c r="A34" s="4" t="s">
        <v>2589</v>
      </c>
      <c r="D34" s="13" t="n">
        <v>26.05</v>
      </c>
    </row>
    <row r="35" spans="1:4">
      <c r="A35" s="4" t="s">
        <v>2578</v>
      </c>
      <c r="D35" s="6" t="s">
        <v>2590</v>
      </c>
    </row>
    <row r="36" spans="1:4">
      <c r="A36" s="4" t="s">
        <v>2583</v>
      </c>
    </row>
    <row r="37" spans="1:4">
      <c r="A37" s="3" t="s">
        <v>2526</v>
      </c>
    </row>
    <row r="38" spans="1:4">
      <c r="A38" s="4" t="s">
        <v>2584</v>
      </c>
      <c r="D38" s="4" t="s">
        <v>2585</v>
      </c>
    </row>
    <row r="39" spans="1:4">
      <c r="A39" s="4" t="s">
        <v>2586</v>
      </c>
      <c r="D39" s="4" t="s">
        <v>2591</v>
      </c>
    </row>
    <row r="40" spans="1:4">
      <c r="A40" s="4" t="s">
        <v>2572</v>
      </c>
      <c r="D40" s="5" t="n">
        <v>5000000</v>
      </c>
    </row>
    <row r="41" spans="1:4">
      <c r="A41" s="4" t="s">
        <v>2582</v>
      </c>
      <c r="D41" s="5" t="n">
        <v>-2000000</v>
      </c>
    </row>
    <row r="42" spans="1:4">
      <c r="A42" s="4" t="s">
        <v>2574</v>
      </c>
      <c r="D42" s="5" t="n">
        <v>3000000</v>
      </c>
    </row>
    <row r="43" spans="1:4">
      <c r="A43" s="4" t="s">
        <v>2576</v>
      </c>
      <c r="D43" s="6" t="s">
        <v>2588</v>
      </c>
    </row>
    <row r="44" spans="1:4">
      <c r="A44" s="4" t="s">
        <v>2589</v>
      </c>
      <c r="D44" s="13" t="n">
        <v>26.05</v>
      </c>
    </row>
    <row r="45" spans="1:4">
      <c r="A45" s="4" t="s">
        <v>2578</v>
      </c>
      <c r="D45" s="6" t="s">
        <v>2592</v>
      </c>
    </row>
    <row r="46" spans="1:4">
      <c r="A46" s="4" t="s">
        <v>2593</v>
      </c>
    </row>
    <row r="47" spans="1:4">
      <c r="A47" s="3" t="s">
        <v>2526</v>
      </c>
    </row>
    <row r="48" spans="1:4">
      <c r="A48" s="4" t="s">
        <v>2584</v>
      </c>
      <c r="D48" s="4" t="s">
        <v>2594</v>
      </c>
    </row>
    <row r="49" spans="1:4">
      <c r="A49" s="4" t="s">
        <v>2586</v>
      </c>
      <c r="D49" s="4" t="s">
        <v>2587</v>
      </c>
    </row>
    <row r="50" spans="1:4">
      <c r="A50" s="4" t="s">
        <v>2572</v>
      </c>
      <c r="D50" s="5" t="n">
        <v>700000</v>
      </c>
    </row>
    <row r="51" spans="1:4">
      <c r="A51" s="4" t="s">
        <v>2582</v>
      </c>
      <c r="D51" s="5" t="n">
        <v>-420000</v>
      </c>
    </row>
    <row r="52" spans="1:4">
      <c r="A52" s="4" t="s">
        <v>2574</v>
      </c>
      <c r="D52" s="5" t="n">
        <v>280000</v>
      </c>
    </row>
    <row r="53" spans="1:4">
      <c r="A53" s="4" t="s">
        <v>2576</v>
      </c>
      <c r="D53" s="6" t="s">
        <v>2595</v>
      </c>
    </row>
    <row r="54" spans="1:4">
      <c r="A54" s="4" t="s">
        <v>2589</v>
      </c>
      <c r="D54" s="13" t="n">
        <v>47.32</v>
      </c>
    </row>
    <row r="55" spans="1:4">
      <c r="A55" s="4" t="s">
        <v>2578</v>
      </c>
      <c r="D55" s="6" t="s">
        <v>2596</v>
      </c>
    </row>
    <row r="56" spans="1:4">
      <c r="A56" s="4" t="s">
        <v>2597</v>
      </c>
    </row>
    <row r="57" spans="1:4">
      <c r="A57" s="3" t="s">
        <v>2526</v>
      </c>
    </row>
    <row r="58" spans="1:4">
      <c r="A58" s="4" t="s">
        <v>2584</v>
      </c>
      <c r="D58" s="4" t="s">
        <v>2598</v>
      </c>
    </row>
    <row r="59" spans="1:4">
      <c r="A59" s="4" t="s">
        <v>2586</v>
      </c>
      <c r="D59" s="4" t="s">
        <v>2599</v>
      </c>
    </row>
    <row r="60" spans="1:4">
      <c r="A60" s="4" t="s">
        <v>2572</v>
      </c>
      <c r="D60" s="5" t="n">
        <v>970000</v>
      </c>
    </row>
    <row r="61" spans="1:4">
      <c r="A61" s="4" t="s">
        <v>2582</v>
      </c>
      <c r="D61" s="5" t="n">
        <v>-110000</v>
      </c>
    </row>
    <row r="62" spans="1:4">
      <c r="A62" s="4" t="s">
        <v>2574</v>
      </c>
      <c r="D62" s="5" t="n">
        <v>860000</v>
      </c>
    </row>
    <row r="63" spans="1:4">
      <c r="A63" s="4" t="s">
        <v>2576</v>
      </c>
      <c r="D63" s="6" t="s">
        <v>2600</v>
      </c>
    </row>
    <row r="64" spans="1:4">
      <c r="A64" s="4" t="s">
        <v>2589</v>
      </c>
      <c r="D64" s="5" t="n">
        <v>54</v>
      </c>
    </row>
    <row r="65" spans="1:4">
      <c r="A65" s="4" t="s">
        <v>2578</v>
      </c>
      <c r="D65" s="6" t="s">
        <v>2601</v>
      </c>
    </row>
    <row r="66" spans="1:4">
      <c r="A66" s="4" t="s">
        <v>2602</v>
      </c>
    </row>
    <row r="67" spans="1:4">
      <c r="A67" s="3" t="s">
        <v>2526</v>
      </c>
    </row>
    <row r="68" spans="1:4">
      <c r="A68" s="4" t="s">
        <v>2584</v>
      </c>
      <c r="D68" s="4" t="s">
        <v>2603</v>
      </c>
    </row>
    <row r="69" spans="1:4">
      <c r="A69" s="4" t="s">
        <v>2586</v>
      </c>
      <c r="D69" s="4" t="s">
        <v>2604</v>
      </c>
    </row>
    <row r="70" spans="1:4">
      <c r="A70" s="4" t="s">
        <v>2572</v>
      </c>
      <c r="D70" s="5" t="n">
        <v>960000</v>
      </c>
    </row>
    <row r="71" spans="1:4">
      <c r="A71" s="4" t="s">
        <v>2582</v>
      </c>
      <c r="D71" s="5" t="n">
        <v>-70000</v>
      </c>
    </row>
    <row r="72" spans="1:4">
      <c r="A72" s="4" t="s">
        <v>2574</v>
      </c>
      <c r="D72" s="5" t="n">
        <v>890000</v>
      </c>
    </row>
    <row r="73" spans="1:4">
      <c r="A73" s="4" t="s">
        <v>2576</v>
      </c>
      <c r="D73" s="6" t="s">
        <v>2605</v>
      </c>
    </row>
    <row r="74" spans="1:4">
      <c r="A74" s="4" t="s">
        <v>2589</v>
      </c>
      <c r="D74" s="13" t="n">
        <v>43.74</v>
      </c>
    </row>
    <row r="75" spans="1:4">
      <c r="A75" s="4" t="s">
        <v>2578</v>
      </c>
      <c r="D75" s="6" t="s">
        <v>2606</v>
      </c>
    </row>
    <row r="76" spans="1:4">
      <c r="A76" s="4" t="s">
        <v>2607</v>
      </c>
    </row>
    <row r="77" spans="1:4">
      <c r="A77" s="3" t="s">
        <v>2526</v>
      </c>
    </row>
    <row r="78" spans="1:4">
      <c r="A78" s="4" t="s">
        <v>2584</v>
      </c>
      <c r="D78" s="4" t="s">
        <v>2608</v>
      </c>
    </row>
    <row r="79" spans="1:4">
      <c r="A79" s="4" t="s">
        <v>2586</v>
      </c>
      <c r="D79" s="4" t="s">
        <v>2609</v>
      </c>
    </row>
    <row r="80" spans="1:4">
      <c r="A80" s="4" t="s">
        <v>2572</v>
      </c>
      <c r="D80" s="5" t="n">
        <v>759000</v>
      </c>
    </row>
    <row r="81" spans="1:4">
      <c r="A81" s="4" t="s">
        <v>2582</v>
      </c>
      <c r="D81" s="5" t="n">
        <v>-85000</v>
      </c>
    </row>
    <row r="82" spans="1:4">
      <c r="A82" s="4" t="s">
        <v>2574</v>
      </c>
      <c r="D82" s="5" t="n">
        <v>674000</v>
      </c>
    </row>
    <row r="83" spans="1:4">
      <c r="A83" s="4" t="s">
        <v>2576</v>
      </c>
      <c r="D83" s="6" t="s">
        <v>2610</v>
      </c>
    </row>
    <row r="84" spans="1:4">
      <c r="A84" s="4" t="s">
        <v>2589</v>
      </c>
      <c r="D84" s="13" t="n">
        <v>18.9</v>
      </c>
    </row>
    <row r="85" spans="1:4">
      <c r="A85" s="4" t="s">
        <v>2578</v>
      </c>
      <c r="D85" s="6" t="s">
        <v>2611</v>
      </c>
    </row>
    <row r="86" spans="1:4">
      <c r="A86" s="4" t="s">
        <v>581</v>
      </c>
    </row>
    <row r="87" spans="1:4">
      <c r="A87" s="3" t="s">
        <v>2526</v>
      </c>
    </row>
    <row r="88" spans="1:4">
      <c r="A88" s="4" t="s">
        <v>2572</v>
      </c>
      <c r="D88" s="5" t="n">
        <v>572107</v>
      </c>
    </row>
    <row r="89" spans="1:4">
      <c r="A89" s="4" t="s">
        <v>2573</v>
      </c>
      <c r="D89" s="5" t="n">
        <v>-58100</v>
      </c>
    </row>
    <row r="90" spans="1:4">
      <c r="A90" s="4" t="s">
        <v>2574</v>
      </c>
      <c r="D90" s="5" t="n">
        <v>514007</v>
      </c>
    </row>
    <row r="91" spans="1:4">
      <c r="A91" s="4" t="s">
        <v>2612</v>
      </c>
    </row>
    <row r="92" spans="1:4">
      <c r="A92" s="3" t="s">
        <v>2526</v>
      </c>
    </row>
    <row r="93" spans="1:4">
      <c r="A93" s="4" t="s">
        <v>2527</v>
      </c>
      <c r="D93" s="5" t="n">
        <v>5</v>
      </c>
    </row>
    <row r="94" spans="1:4">
      <c r="A94" s="4" t="s">
        <v>2584</v>
      </c>
      <c r="D94" s="4" t="s">
        <v>677</v>
      </c>
    </row>
    <row r="95" spans="1:4">
      <c r="A95" s="4" t="s">
        <v>2586</v>
      </c>
      <c r="D95" s="4" t="s">
        <v>2613</v>
      </c>
    </row>
    <row r="96" spans="1:4">
      <c r="A96" s="4" t="s">
        <v>2572</v>
      </c>
      <c r="D96" s="5" t="n">
        <v>274000</v>
      </c>
    </row>
    <row r="97" spans="1:4">
      <c r="A97" s="4" t="s">
        <v>2573</v>
      </c>
      <c r="D97" s="5" t="n">
        <v>-30000</v>
      </c>
    </row>
    <row r="98" spans="1:4">
      <c r="A98" s="4" t="s">
        <v>2574</v>
      </c>
      <c r="D98" s="5" t="n">
        <v>244000</v>
      </c>
    </row>
    <row r="99" spans="1:4">
      <c r="A99" s="4" t="s">
        <v>2576</v>
      </c>
      <c r="D99" s="6" t="s">
        <v>2553</v>
      </c>
    </row>
    <row r="100" spans="1:4">
      <c r="A100" s="4" t="s">
        <v>2578</v>
      </c>
      <c r="D100" s="6" t="s">
        <v>2553</v>
      </c>
    </row>
    <row r="101" spans="1:4">
      <c r="A101" s="4" t="s">
        <v>2614</v>
      </c>
    </row>
    <row r="102" spans="1:4">
      <c r="A102" s="3" t="s">
        <v>2526</v>
      </c>
    </row>
    <row r="103" spans="1:4">
      <c r="A103" s="4" t="s">
        <v>2527</v>
      </c>
      <c r="D103" s="5" t="n">
        <v>5</v>
      </c>
    </row>
    <row r="104" spans="1:4">
      <c r="A104" s="4" t="s">
        <v>2584</v>
      </c>
      <c r="D104" s="4" t="s">
        <v>677</v>
      </c>
    </row>
    <row r="105" spans="1:4">
      <c r="A105" s="4" t="s">
        <v>2586</v>
      </c>
      <c r="D105" s="4" t="s">
        <v>2615</v>
      </c>
    </row>
    <row r="106" spans="1:4">
      <c r="A106" s="4" t="s">
        <v>2572</v>
      </c>
      <c r="D106" s="5" t="n">
        <v>298107</v>
      </c>
    </row>
    <row r="107" spans="1:4">
      <c r="A107" s="4" t="s">
        <v>2573</v>
      </c>
      <c r="D107" s="5" t="n">
        <v>-28100</v>
      </c>
    </row>
    <row r="108" spans="1:4">
      <c r="A108" s="4" t="s">
        <v>2574</v>
      </c>
      <c r="D108" s="5" t="n">
        <v>270007</v>
      </c>
    </row>
    <row r="109" spans="1:4">
      <c r="A109" s="4" t="s">
        <v>2576</v>
      </c>
      <c r="D109" s="6" t="s">
        <v>2555</v>
      </c>
    </row>
    <row r="110" spans="1:4">
      <c r="A110" s="4" t="s">
        <v>2578</v>
      </c>
      <c r="D110" s="6" t="s">
        <v>2555</v>
      </c>
    </row>
    <row r="111" spans="1:4">
      <c r="A111" s="4" t="s">
        <v>726</v>
      </c>
    </row>
    <row r="112" spans="1:4">
      <c r="A112" s="3" t="s">
        <v>2526</v>
      </c>
    </row>
    <row r="113" spans="1:4">
      <c r="A113" s="4" t="s">
        <v>2572</v>
      </c>
      <c r="D113" s="5" t="n">
        <v>159080</v>
      </c>
    </row>
    <row r="114" spans="1:4">
      <c r="A114" s="4" t="s">
        <v>2574</v>
      </c>
      <c r="D114" s="5" t="n">
        <v>159080</v>
      </c>
    </row>
    <row r="115" spans="1:4">
      <c r="A115" s="4" t="s">
        <v>2616</v>
      </c>
    </row>
    <row r="116" spans="1:4">
      <c r="A116" s="3" t="s">
        <v>2526</v>
      </c>
    </row>
    <row r="117" spans="1:4">
      <c r="A117" s="4" t="s">
        <v>2527</v>
      </c>
      <c r="D117" s="5" t="n">
        <v>5</v>
      </c>
    </row>
    <row r="118" spans="1:4">
      <c r="A118" s="4" t="s">
        <v>2584</v>
      </c>
      <c r="D118" s="4" t="s">
        <v>2617</v>
      </c>
    </row>
    <row r="119" spans="1:4">
      <c r="A119" s="4" t="s">
        <v>2586</v>
      </c>
      <c r="D119" s="4" t="s">
        <v>2618</v>
      </c>
    </row>
    <row r="120" spans="1:4">
      <c r="A120" s="4" t="s">
        <v>2572</v>
      </c>
      <c r="D120" s="5" t="n">
        <v>61300</v>
      </c>
    </row>
    <row r="121" spans="1:4">
      <c r="A121" s="4" t="s">
        <v>2574</v>
      </c>
      <c r="D121" s="5" t="n">
        <v>61300</v>
      </c>
    </row>
    <row r="122" spans="1:4">
      <c r="A122" s="4" t="s">
        <v>2576</v>
      </c>
      <c r="D122" s="6" t="s">
        <v>2619</v>
      </c>
    </row>
    <row r="123" spans="1:4">
      <c r="A123" s="4" t="s">
        <v>2578</v>
      </c>
      <c r="D123" s="6" t="s">
        <v>2557</v>
      </c>
    </row>
    <row r="124" spans="1:4">
      <c r="A124" s="4" t="s">
        <v>2620</v>
      </c>
    </row>
    <row r="125" spans="1:4">
      <c r="A125" s="3" t="s">
        <v>2526</v>
      </c>
    </row>
    <row r="126" spans="1:4">
      <c r="A126" s="4" t="s">
        <v>2527</v>
      </c>
      <c r="D126" s="5" t="n">
        <v>5</v>
      </c>
    </row>
    <row r="127" spans="1:4">
      <c r="A127" s="4" t="s">
        <v>2584</v>
      </c>
      <c r="D127" s="4" t="s">
        <v>1464</v>
      </c>
    </row>
    <row r="128" spans="1:4">
      <c r="A128" s="4" t="s">
        <v>2586</v>
      </c>
      <c r="D128" s="4" t="s">
        <v>1886</v>
      </c>
    </row>
    <row r="129" spans="1:4">
      <c r="A129" s="4" t="s">
        <v>2572</v>
      </c>
      <c r="D129" s="5" t="n">
        <v>97780</v>
      </c>
    </row>
    <row r="130" spans="1:4">
      <c r="A130" s="4" t="s">
        <v>2574</v>
      </c>
      <c r="D130" s="5" t="n">
        <v>97780</v>
      </c>
    </row>
    <row r="131" spans="1:4">
      <c r="A131" s="4" t="s">
        <v>2576</v>
      </c>
      <c r="D131" s="6" t="s">
        <v>2621</v>
      </c>
    </row>
    <row r="132" spans="1:4">
      <c r="A132" s="4" t="s">
        <v>2578</v>
      </c>
      <c r="D132" s="6" t="s">
        <v>2559</v>
      </c>
    </row>
    <row r="133" spans="1:4">
      <c r="A133" s="4" t="s">
        <v>564</v>
      </c>
    </row>
    <row r="134" spans="1:4">
      <c r="A134" s="3" t="s">
        <v>2526</v>
      </c>
    </row>
    <row r="135" spans="1:4">
      <c r="A135" s="4" t="s">
        <v>2527</v>
      </c>
      <c r="D135" s="5" t="n">
        <v>5</v>
      </c>
    </row>
    <row r="136" spans="1:4">
      <c r="A136" s="4" t="s">
        <v>2576</v>
      </c>
      <c r="D136" s="6" t="s">
        <v>2622</v>
      </c>
    </row>
    <row r="137" spans="1:4">
      <c r="A137" s="4" t="s">
        <v>2623</v>
      </c>
    </row>
    <row r="138" spans="1:4">
      <c r="A138" s="3" t="s">
        <v>2526</v>
      </c>
    </row>
    <row r="139" spans="1:4">
      <c r="A139" s="4" t="s">
        <v>2527</v>
      </c>
      <c r="D139" s="5" t="n">
        <v>5</v>
      </c>
    </row>
    <row r="140" spans="1:4">
      <c r="A140" s="4" t="s">
        <v>2572</v>
      </c>
      <c r="D140" s="5" t="n">
        <v>1522220</v>
      </c>
    </row>
    <row r="141" spans="1:4">
      <c r="A141" s="4" t="s">
        <v>2573</v>
      </c>
      <c r="D141" s="5" t="n">
        <v>-161620</v>
      </c>
    </row>
    <row r="142" spans="1:4">
      <c r="A142" s="4" t="s">
        <v>2574</v>
      </c>
      <c r="D142" s="5" t="n">
        <v>1360600</v>
      </c>
    </row>
    <row r="143" spans="1:4">
      <c r="A143" s="4" t="s">
        <v>2576</v>
      </c>
      <c r="D143" s="6" t="s">
        <v>2624</v>
      </c>
    </row>
    <row r="144" spans="1:4">
      <c r="A144" s="4" t="s">
        <v>2578</v>
      </c>
      <c r="D144" s="6" t="s">
        <v>2624</v>
      </c>
    </row>
    <row r="145" spans="1:4">
      <c r="A145" s="4" t="s">
        <v>2625</v>
      </c>
    </row>
    <row r="146" spans="1:4">
      <c r="A146" s="3" t="s">
        <v>2526</v>
      </c>
    </row>
    <row r="147" spans="1:4">
      <c r="A147" s="4" t="s">
        <v>2527</v>
      </c>
      <c r="D147" s="5" t="n">
        <v>5</v>
      </c>
    </row>
    <row r="148" spans="1:4">
      <c r="A148" s="4" t="s">
        <v>2572</v>
      </c>
      <c r="B148" s="5" t="n">
        <v>1522220</v>
      </c>
      <c r="D148" s="5" t="n">
        <v>1513180</v>
      </c>
    </row>
    <row r="149" spans="1:4">
      <c r="A149" s="4" t="s">
        <v>2573</v>
      </c>
      <c r="D149" s="5" t="n">
        <v>-152880</v>
      </c>
    </row>
    <row r="150" spans="1:4">
      <c r="A150" s="4" t="s">
        <v>2574</v>
      </c>
      <c r="D150" s="5" t="n">
        <v>1360300</v>
      </c>
    </row>
    <row r="151" spans="1:4">
      <c r="A151" s="4" t="s">
        <v>2576</v>
      </c>
      <c r="D151" s="6" t="s">
        <v>2624</v>
      </c>
    </row>
    <row r="152" spans="1:4">
      <c r="A152" s="4" t="s">
        <v>2578</v>
      </c>
      <c r="D152" s="6" t="s">
        <v>2624</v>
      </c>
    </row>
    <row r="153" spans="1:4">
      <c r="A153" s="4" t="s">
        <v>2626</v>
      </c>
    </row>
    <row r="154" spans="1:4">
      <c r="A154" s="3" t="s">
        <v>2526</v>
      </c>
    </row>
    <row r="155" spans="1:4">
      <c r="A155" s="4" t="s">
        <v>2527</v>
      </c>
      <c r="D155" s="5" t="n">
        <v>5</v>
      </c>
    </row>
    <row r="156" spans="1:4">
      <c r="A156" s="4" t="s">
        <v>2572</v>
      </c>
      <c r="D156" s="5" t="n">
        <v>870900</v>
      </c>
    </row>
    <row r="157" spans="1:4">
      <c r="A157" s="4" t="s">
        <v>2573</v>
      </c>
      <c r="D157" s="5" t="n">
        <v>-4050</v>
      </c>
    </row>
    <row r="158" spans="1:4">
      <c r="A158" s="4" t="s">
        <v>2574</v>
      </c>
      <c r="D158" s="5" t="n">
        <v>866850</v>
      </c>
    </row>
    <row r="159" spans="1:4">
      <c r="A159" s="4" t="s">
        <v>2576</v>
      </c>
      <c r="D159" s="6" t="s">
        <v>2627</v>
      </c>
    </row>
    <row r="160" spans="1:4">
      <c r="A160" s="4" t="s">
        <v>2578</v>
      </c>
      <c r="D160" s="6" t="s">
        <v>2627</v>
      </c>
    </row>
    <row r="161" spans="1:4">
      <c r="A161" s="4" t="s">
        <v>2628</v>
      </c>
    </row>
    <row r="162" spans="1:4">
      <c r="A162" s="3" t="s">
        <v>2526</v>
      </c>
    </row>
    <row r="163" spans="1:4">
      <c r="A163" s="4" t="s">
        <v>2527</v>
      </c>
      <c r="D163" s="5" t="n">
        <v>1</v>
      </c>
    </row>
    <row r="164" spans="1:4">
      <c r="A164" s="4" t="s">
        <v>2628</v>
      </c>
    </row>
    <row r="165" spans="1:4">
      <c r="A165" s="3" t="s">
        <v>2526</v>
      </c>
    </row>
    <row r="166" spans="1:4">
      <c r="A166" s="4" t="s">
        <v>2527</v>
      </c>
      <c r="D166" s="5" t="n">
        <v>1</v>
      </c>
    </row>
    <row r="167" spans="1:4">
      <c r="A167" s="4" t="s">
        <v>2629</v>
      </c>
    </row>
    <row r="168" spans="1:4">
      <c r="A168" s="3" t="s">
        <v>2526</v>
      </c>
    </row>
    <row r="169" spans="1:4">
      <c r="A169" s="4" t="s">
        <v>2527</v>
      </c>
      <c r="D169" s="5" t="n">
        <v>1</v>
      </c>
    </row>
    <row r="170" spans="1:4">
      <c r="A170" s="4" t="s">
        <v>2630</v>
      </c>
    </row>
    <row r="171" spans="1:4">
      <c r="A171" s="3" t="s">
        <v>2526</v>
      </c>
    </row>
    <row r="172" spans="1:4">
      <c r="A172" s="4" t="s">
        <v>2527</v>
      </c>
      <c r="D172" s="5" t="n">
        <v>5</v>
      </c>
    </row>
    <row r="173" spans="1:4">
      <c r="A173" s="4" t="s">
        <v>2631</v>
      </c>
    </row>
    <row r="174" spans="1:4">
      <c r="A174" s="3" t="s">
        <v>2526</v>
      </c>
    </row>
    <row r="175" spans="1:4">
      <c r="A175" s="4" t="s">
        <v>2527</v>
      </c>
      <c r="D175" s="5" t="n">
        <v>5</v>
      </c>
    </row>
    <row r="176" spans="1:4">
      <c r="A176" s="4" t="s">
        <v>2632</v>
      </c>
    </row>
    <row r="177" spans="1:4">
      <c r="A177" s="3" t="s">
        <v>2526</v>
      </c>
    </row>
    <row r="178" spans="1:4">
      <c r="A178" s="4" t="s">
        <v>2527</v>
      </c>
      <c r="D178" s="5" t="n">
        <v>5</v>
      </c>
    </row>
    <row r="179" spans="1:4">
      <c r="A179" s="4" t="s">
        <v>2633</v>
      </c>
    </row>
    <row r="180" spans="1:4">
      <c r="A180" s="3" t="s">
        <v>2526</v>
      </c>
    </row>
    <row r="181" spans="1:4">
      <c r="A181" s="4" t="s">
        <v>2527</v>
      </c>
      <c r="D181" s="5" t="n">
        <v>7</v>
      </c>
    </row>
    <row r="182" spans="1:4">
      <c r="A182" s="4" t="s">
        <v>2633</v>
      </c>
    </row>
    <row r="183" spans="1:4">
      <c r="A183" s="3" t="s">
        <v>2526</v>
      </c>
    </row>
    <row r="184" spans="1:4">
      <c r="A184" s="4" t="s">
        <v>2527</v>
      </c>
      <c r="D184" s="5" t="n">
        <v>12</v>
      </c>
    </row>
    <row r="185" spans="1:4">
      <c r="A185" s="4" t="s">
        <v>2634</v>
      </c>
    </row>
    <row r="186" spans="1:4">
      <c r="A186" s="3" t="s">
        <v>2526</v>
      </c>
    </row>
    <row r="187" spans="1:4">
      <c r="A187" s="4" t="s">
        <v>2527</v>
      </c>
      <c r="D187" s="5" t="n">
        <v>7</v>
      </c>
    </row>
    <row r="188" spans="1:4">
      <c r="A188" s="4" t="s">
        <v>2635</v>
      </c>
    </row>
    <row r="189" spans="1:4">
      <c r="A189" s="3" t="s">
        <v>2526</v>
      </c>
    </row>
    <row r="190" spans="1:4">
      <c r="A190" s="4" t="s">
        <v>2527</v>
      </c>
      <c r="D190" s="5" t="n">
        <v>7</v>
      </c>
    </row>
    <row r="191" spans="1:4">
      <c r="A191" s="4" t="s">
        <v>2636</v>
      </c>
    </row>
    <row r="192" spans="1:4">
      <c r="A192" s="3" t="s">
        <v>2526</v>
      </c>
    </row>
    <row r="193" spans="1:4">
      <c r="A193" s="4" t="s">
        <v>2527</v>
      </c>
      <c r="D193" s="5" t="n">
        <v>7</v>
      </c>
    </row>
    <row r="194" spans="1:4">
      <c r="A194" s="4" t="s">
        <v>2637</v>
      </c>
    </row>
    <row r="195" spans="1:4">
      <c r="A195" s="3" t="s">
        <v>2526</v>
      </c>
    </row>
    <row r="196" spans="1:4">
      <c r="A196" s="4" t="s">
        <v>2527</v>
      </c>
      <c r="D196" s="5" t="n">
        <v>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1</v>
      </c>
      <c r="B1" s="2" t="s">
        <v>1</v>
      </c>
    </row>
    <row r="2" spans="1:2">
      <c r="B2" s="2" t="s">
        <v>29</v>
      </c>
    </row>
    <row r="3" spans="1:2">
      <c r="A3" s="3" t="s">
        <v>263</v>
      </c>
    </row>
    <row r="4" spans="1:2">
      <c r="A4" s="4" t="s">
        <v>51</v>
      </c>
      <c r="B4" s="4" t="s">
        <v>28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638</v>
      </c>
      <c r="B1" s="2" t="s">
        <v>2520</v>
      </c>
      <c r="C1" s="2" t="s">
        <v>1</v>
      </c>
    </row>
    <row r="2" spans="1:3">
      <c r="B2" s="2" t="s">
        <v>2639</v>
      </c>
      <c r="C2" s="2" t="s">
        <v>2640</v>
      </c>
    </row>
    <row r="3" spans="1:3">
      <c r="A3" s="3" t="s">
        <v>2526</v>
      </c>
    </row>
    <row r="4" spans="1:3">
      <c r="A4" s="4" t="s">
        <v>2641</v>
      </c>
      <c r="B4" s="5" t="n">
        <v>255000</v>
      </c>
      <c r="C4" s="5" t="n">
        <v>3906300</v>
      </c>
    </row>
    <row r="5" spans="1:3">
      <c r="A5" s="4" t="s">
        <v>2642</v>
      </c>
      <c r="C5" s="5" t="n">
        <v>3587750</v>
      </c>
    </row>
    <row r="6" spans="1:3">
      <c r="A6" s="4" t="s">
        <v>2539</v>
      </c>
    </row>
    <row r="7" spans="1:3">
      <c r="A7" s="3" t="s">
        <v>2526</v>
      </c>
    </row>
    <row r="8" spans="1:3">
      <c r="A8" s="4" t="s">
        <v>2641</v>
      </c>
      <c r="C8" s="5" t="n">
        <v>13214000</v>
      </c>
    </row>
    <row r="9" spans="1:3">
      <c r="A9" s="4" t="s">
        <v>2642</v>
      </c>
      <c r="C9" s="5" t="n">
        <v>6112000</v>
      </c>
    </row>
    <row r="10" spans="1:3">
      <c r="A10" s="4" t="s">
        <v>2643</v>
      </c>
    </row>
    <row r="11" spans="1:3">
      <c r="A11" s="3" t="s">
        <v>2526</v>
      </c>
    </row>
    <row r="12" spans="1:3">
      <c r="A12" s="4" t="s">
        <v>2644</v>
      </c>
      <c r="C12" s="6" t="s">
        <v>2645</v>
      </c>
    </row>
    <row r="13" spans="1:3">
      <c r="A13" s="4" t="s">
        <v>2646</v>
      </c>
      <c r="C13" s="5" t="n">
        <v>0</v>
      </c>
    </row>
    <row r="14" spans="1:3">
      <c r="A14" s="4" t="s">
        <v>2647</v>
      </c>
      <c r="C14" s="13" t="n">
        <v>25.91</v>
      </c>
    </row>
    <row r="15" spans="1:3">
      <c r="A15" s="4" t="s">
        <v>2648</v>
      </c>
      <c r="C15" s="6" t="s">
        <v>2649</v>
      </c>
    </row>
    <row r="16" spans="1:3">
      <c r="A16" s="4" t="s">
        <v>2650</v>
      </c>
      <c r="C16" s="5" t="n">
        <v>7978000</v>
      </c>
    </row>
    <row r="17" spans="1:3">
      <c r="A17" s="4" t="s">
        <v>2651</v>
      </c>
      <c r="C17" s="5" t="n">
        <v>-461000</v>
      </c>
    </row>
    <row r="18" spans="1:3">
      <c r="A18" s="4" t="s">
        <v>2652</v>
      </c>
      <c r="C18" s="5" t="n">
        <v>-1405000</v>
      </c>
    </row>
    <row r="19" spans="1:3">
      <c r="A19" s="4" t="s">
        <v>2642</v>
      </c>
      <c r="C19" s="5" t="n">
        <v>6112000</v>
      </c>
    </row>
    <row r="20" spans="1:3">
      <c r="A20" s="4" t="s">
        <v>581</v>
      </c>
    </row>
    <row r="21" spans="1:3">
      <c r="A21" s="3" t="s">
        <v>2526</v>
      </c>
    </row>
    <row r="22" spans="1:3">
      <c r="A22" s="4" t="s">
        <v>2641</v>
      </c>
      <c r="C22" s="5" t="n">
        <v>572107</v>
      </c>
    </row>
    <row r="23" spans="1:3">
      <c r="A23" s="4" t="s">
        <v>2642</v>
      </c>
      <c r="C23" s="5" t="n">
        <v>514007</v>
      </c>
    </row>
    <row r="24" spans="1:3">
      <c r="A24" s="4" t="s">
        <v>2653</v>
      </c>
    </row>
    <row r="25" spans="1:3">
      <c r="A25" s="3" t="s">
        <v>2526</v>
      </c>
    </row>
    <row r="26" spans="1:3">
      <c r="A26" s="4" t="s">
        <v>2641</v>
      </c>
      <c r="C26" s="5" t="n">
        <v>572107</v>
      </c>
    </row>
    <row r="27" spans="1:3">
      <c r="A27" s="4" t="s">
        <v>2654</v>
      </c>
      <c r="C27" s="5" t="n">
        <v>-8206</v>
      </c>
    </row>
    <row r="28" spans="1:3">
      <c r="A28" s="4" t="s">
        <v>2651</v>
      </c>
      <c r="C28" s="5" t="n">
        <v>-49894</v>
      </c>
    </row>
    <row r="29" spans="1:3">
      <c r="A29" s="4" t="s">
        <v>2642</v>
      </c>
      <c r="C29" s="5" t="n">
        <v>514007</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1"/>
  </cols>
  <sheetData>
    <row r="1" spans="1:4">
      <c r="A1" s="1" t="s">
        <v>2655</v>
      </c>
      <c r="B1" s="2" t="s">
        <v>2570</v>
      </c>
      <c r="C1" s="2" t="s">
        <v>2521</v>
      </c>
      <c r="D1" s="2" t="s">
        <v>2571</v>
      </c>
    </row>
    <row r="2" spans="1:4">
      <c r="A2" s="3" t="s">
        <v>2526</v>
      </c>
    </row>
    <row r="3" spans="1:4">
      <c r="A3" s="4" t="s">
        <v>2656</v>
      </c>
      <c r="C3" s="5" t="n">
        <v>255000</v>
      </c>
      <c r="D3" s="5" t="n">
        <v>3906300</v>
      </c>
    </row>
    <row r="4" spans="1:4">
      <c r="A4" s="4" t="s">
        <v>2527</v>
      </c>
      <c r="C4" s="5" t="n">
        <v>5</v>
      </c>
    </row>
    <row r="5" spans="1:4">
      <c r="A5" s="4" t="s">
        <v>564</v>
      </c>
    </row>
    <row r="6" spans="1:4">
      <c r="A6" s="3" t="s">
        <v>2526</v>
      </c>
    </row>
    <row r="7" spans="1:4">
      <c r="A7" s="4" t="s">
        <v>2657</v>
      </c>
      <c r="D7" s="6" t="s">
        <v>2622</v>
      </c>
    </row>
    <row r="8" spans="1:4">
      <c r="A8" s="4" t="s">
        <v>2527</v>
      </c>
      <c r="D8" s="5" t="n">
        <v>5</v>
      </c>
    </row>
    <row r="9" spans="1:4">
      <c r="A9" s="4" t="s">
        <v>2658</v>
      </c>
      <c r="D9" s="6" t="s">
        <v>2659</v>
      </c>
    </row>
    <row r="10" spans="1:4">
      <c r="A10" s="4" t="s">
        <v>2623</v>
      </c>
    </row>
    <row r="11" spans="1:4">
      <c r="A11" s="3" t="s">
        <v>2526</v>
      </c>
    </row>
    <row r="12" spans="1:4">
      <c r="A12" s="4" t="s">
        <v>2656</v>
      </c>
      <c r="D12" s="5" t="n">
        <v>1522220</v>
      </c>
    </row>
    <row r="13" spans="1:4">
      <c r="A13" s="4" t="s">
        <v>2657</v>
      </c>
      <c r="D13" s="6" t="s">
        <v>2624</v>
      </c>
    </row>
    <row r="14" spans="1:4">
      <c r="A14" s="4" t="s">
        <v>2527</v>
      </c>
      <c r="D14" s="5" t="n">
        <v>5</v>
      </c>
    </row>
    <row r="15" spans="1:4">
      <c r="A15" s="4" t="s">
        <v>2625</v>
      </c>
    </row>
    <row r="16" spans="1:4">
      <c r="A16" s="3" t="s">
        <v>2526</v>
      </c>
    </row>
    <row r="17" spans="1:4">
      <c r="A17" s="4" t="s">
        <v>2656</v>
      </c>
      <c r="B17" s="5" t="n">
        <v>1522220</v>
      </c>
      <c r="D17" s="5" t="n">
        <v>1513180</v>
      </c>
    </row>
    <row r="18" spans="1:4">
      <c r="A18" s="4" t="s">
        <v>2657</v>
      </c>
      <c r="D18" s="6" t="s">
        <v>2624</v>
      </c>
    </row>
    <row r="19" spans="1:4">
      <c r="A19" s="4" t="s">
        <v>2527</v>
      </c>
      <c r="D19" s="5" t="n">
        <v>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660</v>
      </c>
      <c r="B1" s="2" t="s">
        <v>1</v>
      </c>
    </row>
    <row r="2" spans="1:2">
      <c r="B2" s="2" t="s">
        <v>29</v>
      </c>
    </row>
    <row r="3" spans="1:2">
      <c r="A3" s="3" t="s">
        <v>2526</v>
      </c>
    </row>
    <row r="4" spans="1:2">
      <c r="A4" s="4" t="s">
        <v>871</v>
      </c>
      <c r="B4" s="5" t="n">
        <v>1522220</v>
      </c>
    </row>
    <row r="5" spans="1:2">
      <c r="A5" s="4" t="s">
        <v>2661</v>
      </c>
      <c r="B5" s="5" t="n">
        <v>2384080</v>
      </c>
    </row>
    <row r="6" spans="1:2">
      <c r="A6" s="4" t="s">
        <v>2662</v>
      </c>
      <c r="B6" s="5" t="n">
        <v>-318550</v>
      </c>
    </row>
    <row r="7" spans="1:2">
      <c r="A7" s="4" t="s">
        <v>876</v>
      </c>
      <c r="B7" s="5" t="n">
        <v>3587750</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2663</v>
      </c>
      <c r="B1" s="2" t="s">
        <v>2664</v>
      </c>
      <c r="C1" s="2" t="s">
        <v>2665</v>
      </c>
      <c r="D1" s="2" t="s">
        <v>2666</v>
      </c>
      <c r="E1" s="2" t="s">
        <v>29</v>
      </c>
      <c r="F1" s="2" t="s">
        <v>30</v>
      </c>
    </row>
    <row r="2" spans="1:6">
      <c r="A2" s="3" t="s">
        <v>2667</v>
      </c>
    </row>
    <row r="3" spans="1:6">
      <c r="A3" s="4" t="s">
        <v>58</v>
      </c>
      <c r="E3" s="6" t="s">
        <v>1236</v>
      </c>
      <c r="F3" s="6" t="s">
        <v>1237</v>
      </c>
    </row>
    <row r="4" spans="1:6">
      <c r="A4" s="4" t="s">
        <v>564</v>
      </c>
    </row>
    <row r="5" spans="1:6">
      <c r="A5" s="3" t="s">
        <v>2667</v>
      </c>
    </row>
    <row r="6" spans="1:6">
      <c r="A6" s="4" t="s">
        <v>2530</v>
      </c>
      <c r="E6" s="6" t="s">
        <v>2668</v>
      </c>
      <c r="F6" s="6" t="s">
        <v>2669</v>
      </c>
    </row>
    <row r="7" spans="1:6">
      <c r="A7" s="4" t="s">
        <v>2670</v>
      </c>
    </row>
    <row r="8" spans="1:6">
      <c r="A8" s="3" t="s">
        <v>2667</v>
      </c>
    </row>
    <row r="9" spans="1:6">
      <c r="A9" s="4" t="s">
        <v>2671</v>
      </c>
      <c r="B9" s="6" t="s">
        <v>896</v>
      </c>
    </row>
    <row r="10" spans="1:6">
      <c r="A10" s="4" t="s">
        <v>2672</v>
      </c>
    </row>
    <row r="11" spans="1:6">
      <c r="A11" s="3" t="s">
        <v>2667</v>
      </c>
    </row>
    <row r="12" spans="1:6">
      <c r="A12" s="4" t="s">
        <v>2673</v>
      </c>
      <c r="C12" s="6" t="s">
        <v>2674</v>
      </c>
    </row>
    <row r="13" spans="1:6">
      <c r="A13" s="4" t="s">
        <v>2675</v>
      </c>
    </row>
    <row r="14" spans="1:6">
      <c r="A14" s="3" t="s">
        <v>2667</v>
      </c>
    </row>
    <row r="15" spans="1:6">
      <c r="A15" s="4" t="s">
        <v>58</v>
      </c>
      <c r="D15" s="6" t="s">
        <v>2676</v>
      </c>
    </row>
    <row r="16" spans="1:6">
      <c r="A16" s="4" t="s">
        <v>1564</v>
      </c>
      <c r="D16" s="14" t="n">
        <v>2025</v>
      </c>
    </row>
    <row r="17" spans="1:6">
      <c r="A17" s="4" t="s">
        <v>2677</v>
      </c>
      <c r="D17" s="4" t="s">
        <v>2678</v>
      </c>
    </row>
    <row r="18" spans="1:6">
      <c r="A18" s="4" t="s">
        <v>1246</v>
      </c>
      <c r="D18" s="4" t="s">
        <v>71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9</v>
      </c>
    </row>
    <row r="3" spans="1:2">
      <c r="A3" s="3" t="s">
        <v>263</v>
      </c>
    </row>
    <row r="4" spans="1:2">
      <c r="A4" s="4" t="s">
        <v>5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28</v>
      </c>
      <c r="B1" s="2" t="s">
        <v>29</v>
      </c>
      <c r="C1" s="2" t="s">
        <v>30</v>
      </c>
    </row>
    <row r="2" spans="1:3">
      <c r="A2" s="3" t="s">
        <v>31</v>
      </c>
    </row>
    <row r="3" spans="1:3">
      <c r="A3" s="4" t="s">
        <v>32</v>
      </c>
      <c r="B3" s="6" t="s">
        <v>33</v>
      </c>
      <c r="C3" s="6" t="s">
        <v>34</v>
      </c>
    </row>
    <row r="4" spans="1:3">
      <c r="A4" s="4" t="s">
        <v>35</v>
      </c>
      <c r="B4" s="5" t="n">
        <v>3853343</v>
      </c>
      <c r="C4" s="5" t="n">
        <v>1291580</v>
      </c>
    </row>
    <row r="5" spans="1:3">
      <c r="A5" s="4" t="s">
        <v>36</v>
      </c>
      <c r="B5" s="5" t="n">
        <v>1277766</v>
      </c>
      <c r="C5" s="5" t="n">
        <v>1130624</v>
      </c>
    </row>
    <row r="6" spans="1:3">
      <c r="A6" s="4" t="s">
        <v>37</v>
      </c>
      <c r="B6" s="5" t="n">
        <v>317763</v>
      </c>
      <c r="C6" s="5" t="n">
        <v>20654</v>
      </c>
    </row>
    <row r="7" spans="1:3">
      <c r="A7" s="4" t="s">
        <v>38</v>
      </c>
      <c r="B7" s="5" t="n">
        <v>663061</v>
      </c>
      <c r="C7" s="5" t="n">
        <v>630752</v>
      </c>
    </row>
    <row r="8" spans="1:3">
      <c r="A8" s="4" t="s">
        <v>39</v>
      </c>
      <c r="B8" s="5" t="n">
        <v>30059</v>
      </c>
      <c r="C8" s="5" t="n">
        <v>58517</v>
      </c>
    </row>
    <row r="9" spans="1:3">
      <c r="A9" s="4" t="s">
        <v>40</v>
      </c>
      <c r="B9" s="5" t="n">
        <v>312274</v>
      </c>
      <c r="C9" s="5" t="n">
        <v>364980</v>
      </c>
    </row>
    <row r="10" spans="1:3">
      <c r="A10" s="4" t="s">
        <v>41</v>
      </c>
      <c r="B10" s="5" t="n">
        <v>327410</v>
      </c>
      <c r="C10" s="5" t="n">
        <v>178856</v>
      </c>
    </row>
    <row r="11" spans="1:3">
      <c r="A11" s="4" t="s">
        <v>42</v>
      </c>
      <c r="B11" s="5" t="n">
        <v>13466</v>
      </c>
      <c r="C11" s="5" t="n">
        <v>144160</v>
      </c>
    </row>
    <row r="12" spans="1:3">
      <c r="A12" s="4" t="s">
        <v>43</v>
      </c>
      <c r="B12" s="5" t="n">
        <v>1340000</v>
      </c>
    </row>
    <row r="13" spans="1:3">
      <c r="A13" s="4" t="s">
        <v>44</v>
      </c>
      <c r="B13" s="5" t="n">
        <v>343617</v>
      </c>
      <c r="C13" s="5" t="n">
        <v>449298</v>
      </c>
    </row>
    <row r="14" spans="1:3">
      <c r="A14" s="4" t="s">
        <v>45</v>
      </c>
      <c r="B14" s="5" t="n">
        <v>13033936</v>
      </c>
      <c r="C14" s="5" t="n">
        <v>8769009</v>
      </c>
    </row>
    <row r="15" spans="1:3">
      <c r="A15" s="4" t="s">
        <v>36</v>
      </c>
      <c r="B15" s="5" t="n">
        <v>44654</v>
      </c>
      <c r="C15" s="5" t="n">
        <v>54806</v>
      </c>
    </row>
    <row r="16" spans="1:3">
      <c r="A16" s="4" t="s">
        <v>46</v>
      </c>
      <c r="B16" s="5" t="n">
        <v>225634</v>
      </c>
      <c r="C16" s="5" t="n">
        <v>200999</v>
      </c>
    </row>
    <row r="17" spans="1:3">
      <c r="A17" s="4" t="s">
        <v>47</v>
      </c>
      <c r="B17" s="5" t="n">
        <v>1636080</v>
      </c>
      <c r="C17" s="5" t="n">
        <v>1490002</v>
      </c>
    </row>
    <row r="18" spans="1:3">
      <c r="A18" s="4" t="s">
        <v>39</v>
      </c>
      <c r="B18" s="5" t="n">
        <v>169755</v>
      </c>
      <c r="C18" s="5" t="n">
        <v>183740</v>
      </c>
    </row>
    <row r="19" spans="1:3">
      <c r="A19" s="4" t="s">
        <v>40</v>
      </c>
      <c r="B19" s="5" t="n">
        <v>247996</v>
      </c>
      <c r="C19" s="5" t="n">
        <v>121376</v>
      </c>
    </row>
    <row r="20" spans="1:3">
      <c r="A20" s="4" t="s">
        <v>48</v>
      </c>
      <c r="B20" s="5" t="n">
        <v>778820</v>
      </c>
      <c r="C20" s="5" t="n">
        <v>739849</v>
      </c>
    </row>
    <row r="21" spans="1:3">
      <c r="A21" s="4" t="s">
        <v>49</v>
      </c>
      <c r="B21" s="5" t="n">
        <v>766107</v>
      </c>
      <c r="C21" s="5" t="n">
        <v>714684</v>
      </c>
    </row>
    <row r="22" spans="1:3">
      <c r="A22" s="4" t="s">
        <v>37</v>
      </c>
      <c r="B22" s="5" t="n">
        <v>844450</v>
      </c>
      <c r="C22" s="5" t="n">
        <v>730426</v>
      </c>
    </row>
    <row r="23" spans="1:3">
      <c r="A23" s="4" t="s">
        <v>50</v>
      </c>
      <c r="B23" s="5" t="n">
        <v>472753</v>
      </c>
      <c r="C23" s="5" t="n">
        <v>835730</v>
      </c>
    </row>
    <row r="24" spans="1:3">
      <c r="A24" s="4" t="s">
        <v>51</v>
      </c>
      <c r="B24" s="5" t="n">
        <v>301342</v>
      </c>
      <c r="C24" s="5" t="n">
        <v>286947</v>
      </c>
    </row>
    <row r="25" spans="1:3">
      <c r="A25" s="4" t="s">
        <v>52</v>
      </c>
      <c r="B25" s="5" t="n">
        <v>8447799</v>
      </c>
      <c r="C25" s="5" t="n">
        <v>8506395</v>
      </c>
    </row>
    <row r="26" spans="1:3">
      <c r="A26" s="4" t="s">
        <v>53</v>
      </c>
      <c r="B26" s="5" t="n">
        <v>11681575</v>
      </c>
      <c r="C26" s="5" t="n">
        <v>10726448</v>
      </c>
    </row>
    <row r="27" spans="1:3">
      <c r="A27" s="4" t="s">
        <v>54</v>
      </c>
      <c r="B27" s="5" t="n">
        <v>16973610</v>
      </c>
      <c r="C27" s="5" t="n">
        <v>17109439</v>
      </c>
    </row>
    <row r="28" spans="1:3">
      <c r="A28" s="4" t="s">
        <v>55</v>
      </c>
      <c r="B28" s="5" t="n">
        <v>42590575</v>
      </c>
      <c r="C28" s="5" t="n">
        <v>41700841</v>
      </c>
    </row>
    <row r="29" spans="1:3">
      <c r="A29" s="4" t="s">
        <v>56</v>
      </c>
      <c r="B29" s="5" t="n">
        <v>55624511</v>
      </c>
      <c r="C29" s="5" t="n">
        <v>50469850</v>
      </c>
    </row>
    <row r="30" spans="1:3">
      <c r="A30" s="3" t="s">
        <v>57</v>
      </c>
    </row>
    <row r="31" spans="1:3">
      <c r="A31" s="4" t="s">
        <v>58</v>
      </c>
      <c r="B31" s="5" t="n">
        <v>3903392</v>
      </c>
      <c r="C31" s="5" t="n">
        <v>2404009</v>
      </c>
    </row>
    <row r="32" spans="1:3">
      <c r="A32" s="4" t="s">
        <v>59</v>
      </c>
      <c r="B32" s="5" t="n">
        <v>261344</v>
      </c>
      <c r="C32" s="5" t="n">
        <v>472632</v>
      </c>
    </row>
    <row r="33" spans="1:3">
      <c r="A33" s="4" t="s">
        <v>60</v>
      </c>
      <c r="B33" s="5" t="n">
        <v>86745</v>
      </c>
      <c r="C33" s="5" t="n">
        <v>105422</v>
      </c>
    </row>
    <row r="34" spans="1:3">
      <c r="A34" s="4" t="s">
        <v>37</v>
      </c>
      <c r="B34" s="5" t="n">
        <v>1520</v>
      </c>
      <c r="C34" s="5" t="n">
        <v>40526</v>
      </c>
    </row>
    <row r="35" spans="1:3">
      <c r="A35" s="4" t="s">
        <v>61</v>
      </c>
      <c r="B35" s="5" t="n">
        <v>2433995</v>
      </c>
      <c r="C35" s="5" t="n">
        <v>2032542</v>
      </c>
    </row>
    <row r="36" spans="1:3">
      <c r="A36" s="4" t="s">
        <v>62</v>
      </c>
      <c r="B36" s="5" t="n">
        <v>291080</v>
      </c>
      <c r="C36" s="5" t="n">
        <v>238159</v>
      </c>
    </row>
    <row r="37" spans="1:3">
      <c r="A37" s="4" t="s">
        <v>63</v>
      </c>
      <c r="B37" s="5" t="n">
        <v>21146</v>
      </c>
      <c r="C37" s="5" t="n">
        <v>83113</v>
      </c>
    </row>
    <row r="38" spans="1:3">
      <c r="A38" s="4" t="s">
        <v>64</v>
      </c>
      <c r="B38" s="5" t="n">
        <v>418878</v>
      </c>
      <c r="C38" s="5" t="n">
        <v>261169</v>
      </c>
    </row>
    <row r="39" spans="1:3">
      <c r="A39" s="4" t="s">
        <v>65</v>
      </c>
      <c r="B39" s="5" t="n">
        <v>27413</v>
      </c>
      <c r="C39" s="5" t="n">
        <v>27662</v>
      </c>
    </row>
    <row r="40" spans="1:3">
      <c r="A40" s="4" t="s">
        <v>66</v>
      </c>
      <c r="B40" s="5" t="n">
        <v>191478</v>
      </c>
      <c r="C40" s="5" t="n">
        <v>93500</v>
      </c>
    </row>
    <row r="41" spans="1:3">
      <c r="A41" s="4" t="s">
        <v>67</v>
      </c>
      <c r="B41" s="5" t="n">
        <v>328263</v>
      </c>
      <c r="C41" s="5" t="n">
        <v>237081</v>
      </c>
    </row>
    <row r="42" spans="1:3">
      <c r="A42" s="4" t="s">
        <v>68</v>
      </c>
      <c r="B42" s="5" t="n">
        <v>11529</v>
      </c>
      <c r="C42" s="5" t="n">
        <v>14167</v>
      </c>
    </row>
    <row r="43" spans="1:3">
      <c r="A43" s="4" t="s">
        <v>69</v>
      </c>
      <c r="B43" s="5" t="n">
        <v>382702</v>
      </c>
      <c r="C43" s="5" t="n">
        <v>203303</v>
      </c>
    </row>
    <row r="44" spans="1:3">
      <c r="A44" s="4" t="s">
        <v>70</v>
      </c>
      <c r="B44" s="5" t="n">
        <v>662835</v>
      </c>
      <c r="C44" s="5" t="n">
        <v>415782</v>
      </c>
    </row>
    <row r="45" spans="1:3">
      <c r="A45" s="4" t="s">
        <v>71</v>
      </c>
      <c r="B45" s="5" t="n">
        <v>9022320</v>
      </c>
      <c r="C45" s="5" t="n">
        <v>6629067</v>
      </c>
    </row>
    <row r="46" spans="1:3">
      <c r="A46" s="4" t="s">
        <v>58</v>
      </c>
      <c r="B46" s="5" t="n">
        <v>17785554</v>
      </c>
      <c r="C46" s="5" t="n">
        <v>15934488</v>
      </c>
    </row>
    <row r="47" spans="1:3">
      <c r="A47" s="4" t="s">
        <v>59</v>
      </c>
      <c r="B47" s="5" t="n">
        <v>682794</v>
      </c>
      <c r="C47" s="5" t="n">
        <v>924911</v>
      </c>
    </row>
    <row r="48" spans="1:3">
      <c r="A48" s="4" t="s">
        <v>60</v>
      </c>
      <c r="C48" s="5" t="n">
        <v>90323</v>
      </c>
    </row>
    <row r="49" spans="1:3">
      <c r="A49" s="4" t="s">
        <v>72</v>
      </c>
      <c r="B49" s="5" t="n">
        <v>1442679</v>
      </c>
      <c r="C49" s="5" t="n">
        <v>1769427</v>
      </c>
    </row>
    <row r="50" spans="1:3">
      <c r="A50" s="4" t="s">
        <v>37</v>
      </c>
      <c r="B50" s="5" t="n">
        <v>113565</v>
      </c>
      <c r="C50" s="5" t="n">
        <v>255318</v>
      </c>
    </row>
    <row r="51" spans="1:3">
      <c r="A51" s="4" t="s">
        <v>61</v>
      </c>
      <c r="C51" s="5" t="n">
        <v>568</v>
      </c>
    </row>
    <row r="52" spans="1:3">
      <c r="A52" s="4" t="s">
        <v>64</v>
      </c>
      <c r="B52" s="5" t="n">
        <v>161637</v>
      </c>
      <c r="C52" s="5" t="n">
        <v>153776</v>
      </c>
    </row>
    <row r="53" spans="1:3">
      <c r="A53" s="4" t="s">
        <v>73</v>
      </c>
      <c r="B53" s="5" t="n">
        <v>1348157</v>
      </c>
      <c r="C53" s="5" t="n">
        <v>1268564</v>
      </c>
    </row>
    <row r="54" spans="1:3">
      <c r="A54" s="4" t="s">
        <v>65</v>
      </c>
      <c r="B54" s="5" t="n">
        <v>2905921</v>
      </c>
      <c r="C54" s="5" t="n">
        <v>2580144</v>
      </c>
    </row>
    <row r="55" spans="1:3">
      <c r="A55" s="4" t="s">
        <v>74</v>
      </c>
      <c r="B55" s="5" t="n">
        <v>485459</v>
      </c>
      <c r="C55" s="5" t="n">
        <v>441480</v>
      </c>
    </row>
    <row r="56" spans="1:3">
      <c r="A56" s="4" t="s">
        <v>75</v>
      </c>
      <c r="B56" s="5" t="n">
        <v>3902310</v>
      </c>
      <c r="C56" s="5" t="n">
        <v>3550565</v>
      </c>
    </row>
    <row r="57" spans="1:3">
      <c r="A57" s="4" t="s">
        <v>68</v>
      </c>
      <c r="B57" s="5" t="n">
        <v>56495</v>
      </c>
      <c r="C57" s="5" t="n">
        <v>62207</v>
      </c>
    </row>
    <row r="58" spans="1:3">
      <c r="A58" s="4" t="s">
        <v>76</v>
      </c>
      <c r="B58" s="5" t="n">
        <v>658207</v>
      </c>
      <c r="C58" s="5" t="n">
        <v>799263</v>
      </c>
    </row>
    <row r="59" spans="1:3">
      <c r="A59" s="4" t="s">
        <v>77</v>
      </c>
      <c r="B59" s="5" t="n">
        <v>29542778</v>
      </c>
      <c r="C59" s="5" t="n">
        <v>27831034</v>
      </c>
    </row>
    <row r="60" spans="1:3">
      <c r="A60" s="4" t="s">
        <v>78</v>
      </c>
      <c r="B60" s="5" t="n">
        <v>38565098</v>
      </c>
      <c r="C60" s="5" t="n">
        <v>34460101</v>
      </c>
    </row>
    <row r="61" spans="1:3">
      <c r="A61" s="3" t="s">
        <v>79</v>
      </c>
    </row>
    <row r="62" spans="1:3">
      <c r="A62" s="4" t="s">
        <v>80</v>
      </c>
      <c r="B62" s="5" t="n">
        <v>5328</v>
      </c>
      <c r="C62" s="5" t="n">
        <v>5328</v>
      </c>
    </row>
    <row r="63" spans="1:3">
      <c r="A63" s="4" t="s">
        <v>81</v>
      </c>
      <c r="B63" s="5" t="n">
        <v>3245543</v>
      </c>
      <c r="C63" s="5" t="n">
        <v>4051591</v>
      </c>
    </row>
    <row r="64" spans="1:3">
      <c r="A64" s="4" t="s">
        <v>82</v>
      </c>
      <c r="B64" s="5" t="n">
        <v>-394212</v>
      </c>
      <c r="C64" s="5" t="n">
        <v>-480454</v>
      </c>
    </row>
    <row r="65" spans="1:3">
      <c r="A65" s="4" t="s">
        <v>83</v>
      </c>
      <c r="B65" s="5" t="n">
        <v>3182098</v>
      </c>
      <c r="C65" s="5" t="n">
        <v>2695998</v>
      </c>
    </row>
    <row r="66" spans="1:3">
      <c r="A66" s="3" t="s">
        <v>84</v>
      </c>
    </row>
    <row r="67" spans="1:3">
      <c r="A67" s="4" t="s">
        <v>85</v>
      </c>
      <c r="B67" s="5" t="n">
        <v>6038757</v>
      </c>
      <c r="C67" s="5" t="n">
        <v>6272463</v>
      </c>
    </row>
    <row r="68" spans="1:3">
      <c r="A68" s="4" t="s">
        <v>86</v>
      </c>
      <c r="B68" s="5" t="n">
        <v>11020656</v>
      </c>
      <c r="C68" s="5" t="n">
        <v>9737286</v>
      </c>
    </row>
    <row r="69" spans="1:3">
      <c r="A69" s="4" t="s">
        <v>87</v>
      </c>
      <c r="B69" s="5" t="n">
        <v>17059413</v>
      </c>
      <c r="C69" s="5" t="n">
        <v>16009749</v>
      </c>
    </row>
    <row r="70" spans="1:3">
      <c r="A70" s="4" t="s">
        <v>88</v>
      </c>
      <c r="B70" s="6" t="s">
        <v>89</v>
      </c>
      <c r="C70" s="6" t="s">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9</v>
      </c>
    </row>
    <row r="3" spans="1:2">
      <c r="A3" s="3" t="s">
        <v>263</v>
      </c>
    </row>
    <row r="4" spans="1:2">
      <c r="A4" s="4" t="s">
        <v>5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9</v>
      </c>
    </row>
    <row r="3" spans="1:2">
      <c r="A3" s="3" t="s">
        <v>263</v>
      </c>
    </row>
    <row r="4" spans="1:2">
      <c r="A4" s="4" t="s">
        <v>5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v>
      </c>
      <c r="B1" s="2" t="s">
        <v>1</v>
      </c>
    </row>
    <row r="2" spans="1:2">
      <c r="B2" s="2" t="s">
        <v>29</v>
      </c>
    </row>
    <row r="3" spans="1:2">
      <c r="A3" s="3" t="s">
        <v>263</v>
      </c>
    </row>
    <row r="4" spans="1:2">
      <c r="A4" s="4" t="s">
        <v>58</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9</v>
      </c>
    </row>
    <row r="3" spans="1:2">
      <c r="A3" s="3" t="s">
        <v>263</v>
      </c>
    </row>
    <row r="4" spans="1:2">
      <c r="A4" s="4" t="s">
        <v>59</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9</v>
      </c>
    </row>
    <row r="3" spans="1:2">
      <c r="A3" s="3" t="s">
        <v>263</v>
      </c>
    </row>
    <row r="4" spans="1:2">
      <c r="A4" s="4" t="s">
        <v>225</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9</v>
      </c>
    </row>
    <row r="3" spans="1:2">
      <c r="A3" s="3" t="s">
        <v>263</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9</v>
      </c>
    </row>
    <row r="3" spans="1:2">
      <c r="A3" s="3" t="s">
        <v>263</v>
      </c>
    </row>
    <row r="4" spans="1:2">
      <c r="A4" s="4" t="s">
        <v>61</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9</v>
      </c>
    </row>
    <row r="3" spans="1:2">
      <c r="A3" s="3" t="s">
        <v>263</v>
      </c>
    </row>
    <row r="4" spans="1:2">
      <c r="A4" s="4" t="s">
        <v>64</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9</v>
      </c>
    </row>
    <row r="3" spans="1:2">
      <c r="A3" s="3" t="s">
        <v>26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9</v>
      </c>
    </row>
    <row r="3" spans="1:2">
      <c r="A3" s="3" t="s">
        <v>263</v>
      </c>
    </row>
    <row r="4" spans="1:2">
      <c r="A4" s="4" t="s">
        <v>7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1</v>
      </c>
      <c r="B1" s="2" t="s">
        <v>1</v>
      </c>
    </row>
    <row r="2" spans="1:4">
      <c r="B2" s="2" t="s">
        <v>29</v>
      </c>
      <c r="C2" s="2" t="s">
        <v>30</v>
      </c>
      <c r="D2" s="2" t="s">
        <v>92</v>
      </c>
    </row>
    <row r="3" spans="1:4">
      <c r="A3" s="3" t="s">
        <v>93</v>
      </c>
    </row>
    <row r="4" spans="1:4">
      <c r="A4" s="4" t="s">
        <v>94</v>
      </c>
      <c r="B4" s="6" t="s">
        <v>95</v>
      </c>
      <c r="C4" s="6" t="s">
        <v>96</v>
      </c>
      <c r="D4" s="6" t="s">
        <v>97</v>
      </c>
    </row>
    <row r="5" spans="1:4">
      <c r="A5" s="4" t="s">
        <v>98</v>
      </c>
      <c r="B5" s="5" t="n">
        <v>-9232210</v>
      </c>
      <c r="C5" s="5" t="n">
        <v>-8317490</v>
      </c>
      <c r="D5" s="5" t="n">
        <v>-8645653</v>
      </c>
    </row>
    <row r="6" spans="1:4">
      <c r="A6" s="4" t="s">
        <v>99</v>
      </c>
      <c r="B6" s="5" t="n">
        <v>4350253</v>
      </c>
      <c r="C6" s="5" t="n">
        <v>4200649</v>
      </c>
      <c r="D6" s="5" t="n">
        <v>3709883</v>
      </c>
    </row>
    <row r="7" spans="1:4">
      <c r="A7" s="4" t="s">
        <v>100</v>
      </c>
      <c r="B7" s="5" t="n">
        <v>-1068663</v>
      </c>
      <c r="C7" s="5" t="n">
        <v>-1037542</v>
      </c>
      <c r="D7" s="5" t="n">
        <v>-900728</v>
      </c>
    </row>
    <row r="8" spans="1:4">
      <c r="A8" s="4" t="s">
        <v>101</v>
      </c>
      <c r="B8" s="5" t="n">
        <v>-935290</v>
      </c>
      <c r="C8" s="5" t="n">
        <v>-1000734</v>
      </c>
      <c r="D8" s="5" t="n">
        <v>-911666</v>
      </c>
    </row>
    <row r="9" spans="1:4">
      <c r="A9" s="4" t="s">
        <v>102</v>
      </c>
      <c r="B9" s="5" t="n">
        <v>877599</v>
      </c>
      <c r="C9" s="5" t="n">
        <v>-116302</v>
      </c>
      <c r="D9" s="5" t="n">
        <v>252318</v>
      </c>
    </row>
    <row r="10" spans="1:4">
      <c r="A10" s="4" t="s">
        <v>103</v>
      </c>
      <c r="B10" s="5" t="n">
        <v>-1126354</v>
      </c>
      <c r="C10" s="5" t="n">
        <v>-2154578</v>
      </c>
      <c r="D10" s="5" t="n">
        <v>-1560076</v>
      </c>
    </row>
    <row r="11" spans="1:4">
      <c r="A11" s="4" t="s">
        <v>104</v>
      </c>
      <c r="B11" s="5" t="n">
        <v>3223899</v>
      </c>
      <c r="C11" s="5" t="n">
        <v>2046071</v>
      </c>
      <c r="D11" s="5" t="n">
        <v>2149807</v>
      </c>
    </row>
    <row r="12" spans="1:4">
      <c r="A12" s="4" t="s">
        <v>105</v>
      </c>
      <c r="B12" s="5" t="n">
        <v>17162</v>
      </c>
      <c r="C12" s="5" t="n">
        <v>-4440</v>
      </c>
      <c r="D12" s="5" t="n">
        <v>7978</v>
      </c>
    </row>
    <row r="13" spans="1:4">
      <c r="A13" s="4" t="s">
        <v>106</v>
      </c>
      <c r="B13" s="5" t="n">
        <v>985090</v>
      </c>
      <c r="C13" s="5" t="n">
        <v>1570132</v>
      </c>
      <c r="D13" s="5" t="n">
        <v>695165</v>
      </c>
    </row>
    <row r="14" spans="1:4">
      <c r="A14" s="4" t="s">
        <v>107</v>
      </c>
      <c r="B14" s="5" t="n">
        <v>1002252</v>
      </c>
      <c r="C14" s="5" t="n">
        <v>1565692</v>
      </c>
      <c r="D14" s="5" t="n">
        <v>703143</v>
      </c>
    </row>
    <row r="15" spans="1:4">
      <c r="A15" s="4" t="s">
        <v>108</v>
      </c>
      <c r="B15" s="5" t="n">
        <v>-3704515</v>
      </c>
      <c r="C15" s="5" t="n">
        <v>-3673356</v>
      </c>
      <c r="D15" s="5" t="n">
        <v>-2637317</v>
      </c>
    </row>
    <row r="16" spans="1:4">
      <c r="A16" s="4" t="s">
        <v>109</v>
      </c>
      <c r="B16" s="5" t="n">
        <v>870739</v>
      </c>
      <c r="C16" s="5" t="n">
        <v>1102918</v>
      </c>
      <c r="D16" s="5" t="n">
        <v>576614</v>
      </c>
    </row>
    <row r="17" spans="1:4">
      <c r="A17" s="4" t="s">
        <v>110</v>
      </c>
      <c r="B17" s="5" t="n">
        <v>-199777</v>
      </c>
      <c r="C17" s="5" t="n">
        <v>997109</v>
      </c>
      <c r="D17" s="5" t="n">
        <v>-746058</v>
      </c>
    </row>
    <row r="18" spans="1:4">
      <c r="A18" s="4" t="s">
        <v>111</v>
      </c>
      <c r="B18" s="5" t="n">
        <v>282054</v>
      </c>
      <c r="C18" s="5" t="n">
        <v>-1482447</v>
      </c>
      <c r="D18" s="5" t="n">
        <v>622295</v>
      </c>
    </row>
    <row r="19" spans="1:4">
      <c r="A19" s="4" t="s">
        <v>112</v>
      </c>
      <c r="B19" s="5" t="n">
        <v>-2751499</v>
      </c>
      <c r="C19" s="5" t="n">
        <v>-3055776</v>
      </c>
      <c r="D19" s="5" t="n">
        <v>-2184466</v>
      </c>
    </row>
    <row r="20" spans="1:4">
      <c r="A20" s="4" t="s">
        <v>113</v>
      </c>
      <c r="B20" s="5" t="n">
        <v>1474652</v>
      </c>
      <c r="C20" s="5" t="n">
        <v>555987</v>
      </c>
      <c r="D20" s="5" t="n">
        <v>668484</v>
      </c>
    </row>
    <row r="21" spans="1:4">
      <c r="A21" s="3" t="s">
        <v>114</v>
      </c>
    </row>
    <row r="22" spans="1:4">
      <c r="A22" s="4" t="s">
        <v>115</v>
      </c>
      <c r="B22" s="5" t="n">
        <v>-134517</v>
      </c>
      <c r="C22" s="5" t="n">
        <v>-228634</v>
      </c>
      <c r="D22" s="5" t="n">
        <v>-167665</v>
      </c>
    </row>
    <row r="23" spans="1:4">
      <c r="A23" s="4" t="s">
        <v>116</v>
      </c>
      <c r="B23" s="5" t="n">
        <v>-293838</v>
      </c>
      <c r="C23" s="5" t="n">
        <v>166932</v>
      </c>
      <c r="D23" s="5" t="n">
        <v>198075</v>
      </c>
    </row>
    <row r="24" spans="1:4">
      <c r="A24" s="4" t="s">
        <v>114</v>
      </c>
      <c r="B24" s="5" t="n">
        <v>-428355</v>
      </c>
      <c r="C24" s="5" t="n">
        <v>-61702</v>
      </c>
      <c r="D24" s="5" t="n">
        <v>30410</v>
      </c>
    </row>
    <row r="25" spans="1:4">
      <c r="A25" s="4" t="s">
        <v>117</v>
      </c>
      <c r="B25" s="5" t="n">
        <v>1046297</v>
      </c>
      <c r="C25" s="5" t="n">
        <v>494285</v>
      </c>
      <c r="D25" s="5" t="n">
        <v>698894</v>
      </c>
    </row>
    <row r="26" spans="1:4">
      <c r="A26" s="4" t="s">
        <v>118</v>
      </c>
      <c r="C26" s="5" t="n">
        <v>-35262</v>
      </c>
      <c r="D26" s="5" t="n">
        <v>100867</v>
      </c>
    </row>
    <row r="27" spans="1:4">
      <c r="A27" s="4" t="s">
        <v>119</v>
      </c>
      <c r="B27" s="5" t="n">
        <v>1046297</v>
      </c>
      <c r="C27" s="5" t="n">
        <v>459023</v>
      </c>
      <c r="D27" s="5" t="n">
        <v>799761</v>
      </c>
    </row>
    <row r="28" spans="1:4">
      <c r="A28" s="3" t="s">
        <v>120</v>
      </c>
    </row>
    <row r="29" spans="1:4">
      <c r="A29" s="4" t="s">
        <v>121</v>
      </c>
      <c r="B29" s="5" t="n">
        <v>-24121</v>
      </c>
      <c r="C29" s="5" t="n">
        <v>-87037</v>
      </c>
      <c r="D29" s="5" t="n">
        <v>-28897</v>
      </c>
    </row>
    <row r="30" spans="1:4">
      <c r="A30" s="4" t="s">
        <v>122</v>
      </c>
      <c r="B30" s="5" t="n">
        <v>8201</v>
      </c>
      <c r="C30" s="5" t="n">
        <v>29988</v>
      </c>
      <c r="D30" s="5" t="n">
        <v>9825</v>
      </c>
    </row>
    <row r="31" spans="1:4">
      <c r="A31" s="4" t="s">
        <v>123</v>
      </c>
      <c r="B31" s="5" t="n">
        <v>9000</v>
      </c>
      <c r="C31" s="5" t="n">
        <v>6000</v>
      </c>
    </row>
    <row r="32" spans="1:4">
      <c r="A32" s="4" t="s">
        <v>120</v>
      </c>
      <c r="B32" s="5" t="n">
        <v>-6920</v>
      </c>
      <c r="C32" s="5" t="n">
        <v>-51049</v>
      </c>
      <c r="D32" s="5" t="n">
        <v>-19072</v>
      </c>
    </row>
    <row r="33" spans="1:4">
      <c r="A33" s="3" t="s">
        <v>124</v>
      </c>
    </row>
    <row r="34" spans="1:4">
      <c r="A34" s="4" t="s">
        <v>125</v>
      </c>
      <c r="B34" s="5" t="n">
        <v>-50085</v>
      </c>
      <c r="C34" s="5" t="n">
        <v>146092</v>
      </c>
      <c r="D34" s="5" t="n">
        <v>-169904</v>
      </c>
    </row>
    <row r="35" spans="1:4">
      <c r="A35" s="4" t="s">
        <v>126</v>
      </c>
      <c r="B35" s="5" t="n">
        <v>204611</v>
      </c>
      <c r="C35" s="5" t="n">
        <v>45778</v>
      </c>
      <c r="D35" s="5" t="n">
        <v>-224874</v>
      </c>
    </row>
    <row r="36" spans="1:4">
      <c r="A36" s="4" t="s">
        <v>127</v>
      </c>
      <c r="B36" s="5" t="n">
        <v>3459</v>
      </c>
      <c r="C36" s="5" t="n">
        <v>-70</v>
      </c>
    </row>
    <row r="37" spans="1:4">
      <c r="A37" s="4" t="s">
        <v>128</v>
      </c>
      <c r="D37" s="5" t="n">
        <v>-4563</v>
      </c>
    </row>
    <row r="38" spans="1:4">
      <c r="A38" s="4" t="s">
        <v>129</v>
      </c>
      <c r="B38" s="5" t="n">
        <v>157985</v>
      </c>
      <c r="C38" s="5" t="n">
        <v>191800</v>
      </c>
      <c r="D38" s="5" t="n">
        <v>-399341</v>
      </c>
    </row>
    <row r="39" spans="1:4">
      <c r="A39" s="4" t="s">
        <v>130</v>
      </c>
      <c r="B39" s="5" t="n">
        <v>151065</v>
      </c>
      <c r="C39" s="5" t="n">
        <v>140751</v>
      </c>
      <c r="D39" s="5" t="n">
        <v>-418413</v>
      </c>
    </row>
    <row r="40" spans="1:4">
      <c r="A40" s="4" t="s">
        <v>131</v>
      </c>
      <c r="B40" s="5" t="n">
        <v>1197362</v>
      </c>
      <c r="C40" s="5" t="n">
        <v>599774</v>
      </c>
      <c r="D40" s="5" t="n">
        <v>381348</v>
      </c>
    </row>
    <row r="41" spans="1:4">
      <c r="A41" s="4" t="s">
        <v>132</v>
      </c>
      <c r="C41" s="5" t="n">
        <v>-124629</v>
      </c>
      <c r="D41" s="5" t="n">
        <v>12447</v>
      </c>
    </row>
    <row r="42" spans="1:4">
      <c r="A42" s="4" t="s">
        <v>133</v>
      </c>
      <c r="B42" s="5" t="n">
        <v>1197362</v>
      </c>
      <c r="C42" s="5" t="n">
        <v>475145</v>
      </c>
      <c r="D42" s="5" t="n">
        <v>393795</v>
      </c>
    </row>
    <row r="43" spans="1:4">
      <c r="A43" s="3" t="s">
        <v>134</v>
      </c>
    </row>
    <row r="44" spans="1:4">
      <c r="A44" s="4" t="s">
        <v>135</v>
      </c>
      <c r="B44" s="5" t="n">
        <v>551021</v>
      </c>
      <c r="C44" s="5" t="n">
        <v>277804</v>
      </c>
      <c r="D44" s="5" t="n">
        <v>405718</v>
      </c>
    </row>
    <row r="45" spans="1:4">
      <c r="A45" s="4" t="s">
        <v>86</v>
      </c>
      <c r="B45" s="5" t="n">
        <v>495276</v>
      </c>
      <c r="C45" s="5" t="n">
        <v>181219</v>
      </c>
      <c r="D45" s="5" t="n">
        <v>394043</v>
      </c>
    </row>
    <row r="46" spans="1:4">
      <c r="A46" s="4" t="s">
        <v>136</v>
      </c>
      <c r="B46" s="5" t="n">
        <v>1046297</v>
      </c>
      <c r="C46" s="5" t="n">
        <v>459023</v>
      </c>
      <c r="D46" s="5" t="n">
        <v>799761</v>
      </c>
    </row>
    <row r="47" spans="1:4">
      <c r="A47" s="3" t="s">
        <v>137</v>
      </c>
    </row>
    <row r="48" spans="1:4">
      <c r="A48" s="4" t="s">
        <v>85</v>
      </c>
      <c r="B48" s="5" t="n">
        <v>637263</v>
      </c>
      <c r="C48" s="5" t="n">
        <v>275557</v>
      </c>
      <c r="D48" s="5" t="n">
        <v>93129</v>
      </c>
    </row>
    <row r="49" spans="1:4">
      <c r="A49" s="4" t="s">
        <v>86</v>
      </c>
      <c r="B49" s="5" t="n">
        <v>560099</v>
      </c>
      <c r="C49" s="5" t="n">
        <v>199588</v>
      </c>
      <c r="D49" s="5" t="n">
        <v>300666</v>
      </c>
    </row>
    <row r="50" spans="1:4">
      <c r="A50" s="4" t="s">
        <v>133</v>
      </c>
      <c r="B50" s="6" t="s">
        <v>138</v>
      </c>
      <c r="C50" s="6" t="s">
        <v>139</v>
      </c>
      <c r="D50" s="6" t="s">
        <v>140</v>
      </c>
    </row>
    <row r="51" spans="1:4">
      <c r="A51" s="4" t="s">
        <v>141</v>
      </c>
      <c r="B51" s="6" t="s">
        <v>142</v>
      </c>
      <c r="C51" s="6" t="s">
        <v>143</v>
      </c>
      <c r="D51" s="6" t="s">
        <v>144</v>
      </c>
    </row>
    <row r="52" spans="1:4">
      <c r="A52" s="4" t="s">
        <v>145</v>
      </c>
      <c r="C52" s="7" t="n">
        <v>-0.1788</v>
      </c>
      <c r="D52" s="7" t="n">
        <v>0.0919</v>
      </c>
    </row>
    <row r="53" spans="1:4">
      <c r="A53" s="4" t="s">
        <v>146</v>
      </c>
      <c r="B53" s="7" t="n">
        <v>2.0951</v>
      </c>
      <c r="C53" s="7" t="n">
        <v>1.0495</v>
      </c>
      <c r="D53" s="7" t="n">
        <v>1.5328</v>
      </c>
    </row>
    <row r="54" spans="1:4">
      <c r="A54" s="4" t="s">
        <v>147</v>
      </c>
      <c r="B54" s="7" t="n">
        <v>2.0468</v>
      </c>
      <c r="C54" s="7" t="n">
        <v>1.1577</v>
      </c>
      <c r="D54" s="7" t="n">
        <v>1.3805</v>
      </c>
    </row>
    <row r="55" spans="1:4">
      <c r="A55" s="4" t="s">
        <v>145</v>
      </c>
      <c r="C55" s="7" t="n">
        <v>-0.178</v>
      </c>
      <c r="D55" s="7" t="n">
        <v>0.0919</v>
      </c>
    </row>
    <row r="56" spans="1:4">
      <c r="A56" s="4" t="s">
        <v>148</v>
      </c>
      <c r="B56" s="6" t="s">
        <v>149</v>
      </c>
      <c r="C56" s="6" t="s">
        <v>150</v>
      </c>
      <c r="D56" s="6" t="s">
        <v>1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9</v>
      </c>
    </row>
    <row r="3" spans="1:2">
      <c r="A3" s="3" t="s">
        <v>263</v>
      </c>
    </row>
    <row r="4" spans="1:2">
      <c r="A4" s="4" t="s">
        <v>72</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9</v>
      </c>
      <c r="B1" s="2" t="s">
        <v>1</v>
      </c>
    </row>
    <row r="2" spans="1:2">
      <c r="B2" s="2" t="s">
        <v>29</v>
      </c>
    </row>
    <row r="3" spans="1:2">
      <c r="A3" s="3" t="s">
        <v>263</v>
      </c>
    </row>
    <row r="4" spans="1:2">
      <c r="A4" s="4" t="s">
        <v>79</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9</v>
      </c>
    </row>
    <row r="3" spans="1:2">
      <c r="A3" s="3" t="s">
        <v>26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9</v>
      </c>
    </row>
    <row r="3" spans="1:2">
      <c r="A3" s="3" t="s">
        <v>263</v>
      </c>
    </row>
    <row r="4" spans="1:2">
      <c r="A4" s="4" t="s">
        <v>94</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9</v>
      </c>
    </row>
    <row r="3" spans="1:2">
      <c r="A3" s="3" t="s">
        <v>26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9</v>
      </c>
    </row>
    <row r="3" spans="1:2">
      <c r="A3" s="3" t="s">
        <v>263</v>
      </c>
    </row>
    <row r="4" spans="1:2">
      <c r="A4" s="4" t="s">
        <v>1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9</v>
      </c>
    </row>
    <row r="3" spans="1:2">
      <c r="A3" s="3" t="s">
        <v>26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9</v>
      </c>
    </row>
    <row r="3" spans="1:2">
      <c r="A3" s="3" t="s">
        <v>26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4</v>
      </c>
      <c r="B1" s="2" t="s">
        <v>1</v>
      </c>
    </row>
    <row r="2" spans="1:2">
      <c r="B2" s="2" t="s">
        <v>29</v>
      </c>
    </row>
    <row r="3" spans="1:2">
      <c r="A3" s="3" t="s">
        <v>263</v>
      </c>
    </row>
    <row r="4" spans="1:2">
      <c r="A4" s="4" t="s">
        <v>74</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9</v>
      </c>
    </row>
    <row r="3" spans="1:2">
      <c r="A3" s="3" t="s">
        <v>263</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2"/>
    <col customWidth="1" max="2" min="2" width="16"/>
    <col customWidth="1" max="3" min="3" width="23"/>
    <col customWidth="1" max="4" min="4" width="36"/>
    <col customWidth="1" max="5" min="5" width="48"/>
    <col customWidth="1" max="6" min="6" width="27"/>
    <col customWidth="1" max="7" min="7" width="54"/>
    <col customWidth="1" max="8" min="8" width="34"/>
  </cols>
  <sheetData>
    <row r="1" spans="1:8">
      <c r="A1" s="1" t="s">
        <v>152</v>
      </c>
      <c r="B1" s="2" t="s">
        <v>153</v>
      </c>
      <c r="C1" s="2" t="s">
        <v>154</v>
      </c>
      <c r="D1" s="2" t="s">
        <v>155</v>
      </c>
      <c r="E1" s="2" t="s">
        <v>156</v>
      </c>
      <c r="F1" s="2" t="s">
        <v>157</v>
      </c>
      <c r="G1" s="2" t="s">
        <v>158</v>
      </c>
      <c r="H1" s="2" t="s">
        <v>159</v>
      </c>
    </row>
    <row r="2" spans="1:8">
      <c r="A2" s="4" t="s">
        <v>160</v>
      </c>
      <c r="B2" s="6" t="s">
        <v>161</v>
      </c>
      <c r="C2" s="6" t="s">
        <v>162</v>
      </c>
      <c r="D2" s="6" t="s">
        <v>163</v>
      </c>
      <c r="E2" s="6" t="s">
        <v>164</v>
      </c>
      <c r="F2" s="6" t="s">
        <v>165</v>
      </c>
      <c r="G2" s="6" t="s">
        <v>166</v>
      </c>
      <c r="H2" s="6" t="s">
        <v>167</v>
      </c>
    </row>
    <row r="3" spans="1:8">
      <c r="A3" s="4" t="s">
        <v>168</v>
      </c>
      <c r="B3" s="5" t="n">
        <v>799761</v>
      </c>
      <c r="F3" s="5" t="n">
        <v>405718</v>
      </c>
      <c r="G3" s="5" t="n">
        <v>405718</v>
      </c>
      <c r="H3" s="5" t="n">
        <v>394043</v>
      </c>
    </row>
    <row r="4" spans="1:8">
      <c r="A4" s="3" t="s">
        <v>169</v>
      </c>
    </row>
    <row r="5" spans="1:8">
      <c r="A5" s="4" t="s">
        <v>170</v>
      </c>
      <c r="B5" s="5" t="n">
        <v>-225205</v>
      </c>
      <c r="E5" s="5" t="n">
        <v>-140777</v>
      </c>
      <c r="G5" s="5" t="n">
        <v>-140777</v>
      </c>
      <c r="H5" s="5" t="n">
        <v>-84428</v>
      </c>
    </row>
    <row r="6" spans="1:8">
      <c r="A6" s="4" t="s">
        <v>171</v>
      </c>
      <c r="B6" s="5" t="n">
        <v>-169904</v>
      </c>
      <c r="E6" s="5" t="n">
        <v>-160956</v>
      </c>
      <c r="G6" s="5" t="n">
        <v>-160956</v>
      </c>
      <c r="H6" s="5" t="n">
        <v>-8948</v>
      </c>
    </row>
    <row r="7" spans="1:8">
      <c r="A7" s="4" t="s">
        <v>121</v>
      </c>
      <c r="B7" s="5" t="n">
        <v>-19072</v>
      </c>
      <c r="E7" s="5" t="n">
        <v>-12192</v>
      </c>
      <c r="G7" s="5" t="n">
        <v>-12192</v>
      </c>
      <c r="H7" s="5" t="n">
        <v>-6880</v>
      </c>
    </row>
    <row r="8" spans="1:8">
      <c r="A8" s="4" t="s">
        <v>172</v>
      </c>
      <c r="B8" s="5" t="n">
        <v>8215</v>
      </c>
      <c r="E8" s="5" t="n">
        <v>1336</v>
      </c>
      <c r="G8" s="5" t="n">
        <v>1336</v>
      </c>
      <c r="H8" s="5" t="n">
        <v>6879</v>
      </c>
    </row>
    <row r="9" spans="1:8">
      <c r="A9" s="4" t="s">
        <v>173</v>
      </c>
      <c r="B9" s="5" t="n">
        <v>381348</v>
      </c>
    </row>
    <row r="10" spans="1:8">
      <c r="A10" s="4" t="s">
        <v>133</v>
      </c>
      <c r="B10" s="5" t="n">
        <v>393795</v>
      </c>
      <c r="E10" s="5" t="n">
        <v>-312589</v>
      </c>
      <c r="F10" s="5" t="n">
        <v>405718</v>
      </c>
      <c r="G10" s="5" t="n">
        <v>93129</v>
      </c>
      <c r="H10" s="5" t="n">
        <v>300666</v>
      </c>
    </row>
    <row r="11" spans="1:8">
      <c r="A11" s="3" t="s">
        <v>174</v>
      </c>
    </row>
    <row r="12" spans="1:8">
      <c r="A12" s="4" t="s">
        <v>175</v>
      </c>
      <c r="D12" s="5" t="n">
        <v>-3847</v>
      </c>
      <c r="G12" s="5" t="n">
        <v>-3847</v>
      </c>
      <c r="H12" s="5" t="n">
        <v>3847</v>
      </c>
    </row>
    <row r="13" spans="1:8">
      <c r="A13" s="4" t="s">
        <v>176</v>
      </c>
      <c r="B13" s="5" t="n">
        <v>-531502</v>
      </c>
      <c r="F13" s="5" t="n">
        <v>-94247</v>
      </c>
      <c r="G13" s="5" t="n">
        <v>-94247</v>
      </c>
      <c r="H13" s="5" t="n">
        <v>-437255</v>
      </c>
    </row>
    <row r="14" spans="1:8">
      <c r="A14" s="4" t="s">
        <v>177</v>
      </c>
      <c r="B14" s="5" t="n">
        <v>12661</v>
      </c>
      <c r="D14" s="5" t="n">
        <v>7628</v>
      </c>
      <c r="G14" s="5" t="n">
        <v>7628</v>
      </c>
      <c r="H14" s="5" t="n">
        <v>5033</v>
      </c>
    </row>
    <row r="15" spans="1:8">
      <c r="A15" s="4" t="s">
        <v>178</v>
      </c>
      <c r="B15" s="5" t="n">
        <v>-518841</v>
      </c>
      <c r="D15" s="5" t="n">
        <v>3781</v>
      </c>
      <c r="F15" s="5" t="n">
        <v>-94247</v>
      </c>
      <c r="G15" s="5" t="n">
        <v>-90466</v>
      </c>
      <c r="H15" s="5" t="n">
        <v>-428375</v>
      </c>
    </row>
    <row r="16" spans="1:8">
      <c r="A16" s="3" t="s">
        <v>179</v>
      </c>
    </row>
    <row r="17" spans="1:8">
      <c r="A17" s="4" t="s">
        <v>180</v>
      </c>
      <c r="B17" s="5" t="n">
        <v>-10202</v>
      </c>
      <c r="D17" s="5" t="n">
        <v>636</v>
      </c>
      <c r="G17" s="5" t="n">
        <v>636</v>
      </c>
      <c r="H17" s="5" t="n">
        <v>-10838</v>
      </c>
    </row>
    <row r="18" spans="1:8">
      <c r="A18" s="4" t="s">
        <v>181</v>
      </c>
      <c r="B18" s="5" t="n">
        <v>2939353</v>
      </c>
      <c r="D18" s="5" t="n">
        <v>118937</v>
      </c>
      <c r="G18" s="5" t="n">
        <v>118937</v>
      </c>
      <c r="H18" s="5" t="n">
        <v>2820416</v>
      </c>
    </row>
    <row r="19" spans="1:8">
      <c r="A19" s="4" t="s">
        <v>182</v>
      </c>
      <c r="B19" s="5" t="n">
        <v>-25241</v>
      </c>
      <c r="D19" s="5" t="n">
        <v>-3901</v>
      </c>
      <c r="G19" s="5" t="n">
        <v>-3901</v>
      </c>
      <c r="H19" s="5" t="n">
        <v>-21340</v>
      </c>
    </row>
    <row r="20" spans="1:8">
      <c r="A20" s="4" t="s">
        <v>179</v>
      </c>
      <c r="B20" s="5" t="n">
        <v>2903910</v>
      </c>
      <c r="D20" s="5" t="n">
        <v>115672</v>
      </c>
      <c r="G20" s="5" t="n">
        <v>115672</v>
      </c>
      <c r="H20" s="5" t="n">
        <v>2788238</v>
      </c>
    </row>
    <row r="21" spans="1:8">
      <c r="A21" s="4" t="s">
        <v>183</v>
      </c>
      <c r="B21" s="5" t="n">
        <v>16189250</v>
      </c>
      <c r="C21" s="5" t="n">
        <v>5328</v>
      </c>
      <c r="D21" s="5" t="n">
        <v>4006562</v>
      </c>
      <c r="E21" s="5" t="n">
        <v>-478207</v>
      </c>
      <c r="F21" s="5" t="n">
        <v>2380035</v>
      </c>
      <c r="G21" s="5" t="n">
        <v>5913718</v>
      </c>
      <c r="H21" s="5" t="n">
        <v>10275532</v>
      </c>
    </row>
    <row r="22" spans="1:8">
      <c r="A22" s="4" t="s">
        <v>168</v>
      </c>
      <c r="B22" s="5" t="n">
        <v>459023</v>
      </c>
      <c r="F22" s="5" t="n">
        <v>277804</v>
      </c>
      <c r="G22" s="5" t="n">
        <v>277804</v>
      </c>
      <c r="H22" s="5" t="n">
        <v>181219</v>
      </c>
    </row>
    <row r="23" spans="1:8">
      <c r="A23" s="3" t="s">
        <v>169</v>
      </c>
    </row>
    <row r="24" spans="1:8">
      <c r="A24" s="4" t="s">
        <v>170</v>
      </c>
      <c r="B24" s="5" t="n">
        <v>45778</v>
      </c>
      <c r="E24" s="5" t="n">
        <v>28746</v>
      </c>
      <c r="G24" s="5" t="n">
        <v>28746</v>
      </c>
      <c r="H24" s="5" t="n">
        <v>17032</v>
      </c>
    </row>
    <row r="25" spans="1:8">
      <c r="A25" s="4" t="s">
        <v>171</v>
      </c>
      <c r="B25" s="5" t="n">
        <v>146092</v>
      </c>
      <c r="E25" s="5" t="n">
        <v>112770</v>
      </c>
      <c r="G25" s="5" t="n">
        <v>112770</v>
      </c>
      <c r="H25" s="5" t="n">
        <v>33322</v>
      </c>
    </row>
    <row r="26" spans="1:8">
      <c r="A26" s="4" t="s">
        <v>121</v>
      </c>
      <c r="B26" s="5" t="n">
        <v>-57049</v>
      </c>
      <c r="E26" s="5" t="n">
        <v>-22839</v>
      </c>
      <c r="G26" s="5" t="n">
        <v>-22839</v>
      </c>
      <c r="H26" s="5" t="n">
        <v>-34210</v>
      </c>
    </row>
    <row r="27" spans="1:8">
      <c r="A27" s="4" t="s">
        <v>184</v>
      </c>
      <c r="E27" s="5" t="n">
        <v>-118832</v>
      </c>
      <c r="F27" s="5" t="n">
        <v>118832</v>
      </c>
    </row>
    <row r="28" spans="1:8">
      <c r="A28" s="4" t="s">
        <v>185</v>
      </c>
      <c r="E28" s="5" t="n">
        <v>-5797</v>
      </c>
      <c r="F28" s="5" t="n">
        <v>5797</v>
      </c>
    </row>
    <row r="29" spans="1:8">
      <c r="A29" s="4" t="s">
        <v>186</v>
      </c>
      <c r="B29" s="5" t="n">
        <v>6000</v>
      </c>
      <c r="E29" s="5" t="n">
        <v>3751</v>
      </c>
      <c r="G29" s="5" t="n">
        <v>3751</v>
      </c>
      <c r="H29" s="5" t="n">
        <v>2249</v>
      </c>
    </row>
    <row r="30" spans="1:8">
      <c r="A30" s="4" t="s">
        <v>172</v>
      </c>
      <c r="B30" s="5" t="n">
        <v>-70</v>
      </c>
      <c r="E30" s="5" t="n">
        <v>-46</v>
      </c>
      <c r="G30" s="5" t="n">
        <v>-46</v>
      </c>
      <c r="H30" s="5" t="n">
        <v>-24</v>
      </c>
    </row>
    <row r="31" spans="1:8">
      <c r="A31" s="4" t="s">
        <v>173</v>
      </c>
      <c r="B31" s="5" t="n">
        <v>599774</v>
      </c>
      <c r="E31" s="5" t="n">
        <v>-2247</v>
      </c>
      <c r="F31" s="5" t="n">
        <v>402433</v>
      </c>
      <c r="G31" s="5" t="n">
        <v>400186</v>
      </c>
      <c r="H31" s="5" t="n">
        <v>199588</v>
      </c>
    </row>
    <row r="32" spans="1:8">
      <c r="A32" s="4" t="s">
        <v>133</v>
      </c>
      <c r="B32" s="5" t="n">
        <v>475145</v>
      </c>
    </row>
    <row r="33" spans="1:8">
      <c r="A33" s="3" t="s">
        <v>174</v>
      </c>
    </row>
    <row r="34" spans="1:8">
      <c r="A34" s="4" t="s">
        <v>187</v>
      </c>
      <c r="B34" s="5" t="n">
        <v>37327</v>
      </c>
      <c r="D34" s="5" t="n">
        <v>23684</v>
      </c>
      <c r="G34" s="5" t="n">
        <v>23684</v>
      </c>
      <c r="H34" s="5" t="n">
        <v>13643</v>
      </c>
    </row>
    <row r="35" spans="1:8">
      <c r="A35" s="4" t="s">
        <v>175</v>
      </c>
      <c r="D35" s="5" t="n">
        <v>-8106</v>
      </c>
      <c r="G35" s="5" t="n">
        <v>-8106</v>
      </c>
      <c r="H35" s="5" t="n">
        <v>8106</v>
      </c>
    </row>
    <row r="36" spans="1:8">
      <c r="A36" s="4" t="s">
        <v>176</v>
      </c>
      <c r="B36" s="5" t="n">
        <v>-975405</v>
      </c>
      <c r="F36" s="5" t="n">
        <v>-86470</v>
      </c>
      <c r="G36" s="5" t="n">
        <v>-86470</v>
      </c>
      <c r="H36" s="5" t="n">
        <v>-888935</v>
      </c>
    </row>
    <row r="37" spans="1:8">
      <c r="A37" s="4" t="s">
        <v>188</v>
      </c>
      <c r="B37" s="5" t="n">
        <v>-1622005</v>
      </c>
      <c r="H37" s="5" t="n">
        <v>-1622005</v>
      </c>
    </row>
    <row r="38" spans="1:8">
      <c r="A38" s="4" t="s">
        <v>177</v>
      </c>
      <c r="B38" s="5" t="n">
        <v>11621</v>
      </c>
      <c r="D38" s="5" t="n">
        <v>6949</v>
      </c>
      <c r="G38" s="5" t="n">
        <v>6949</v>
      </c>
      <c r="H38" s="5" t="n">
        <v>4672</v>
      </c>
    </row>
    <row r="39" spans="1:8">
      <c r="A39" s="4" t="s">
        <v>178</v>
      </c>
      <c r="B39" s="5" t="n">
        <v>-2548462</v>
      </c>
      <c r="D39" s="5" t="n">
        <v>22527</v>
      </c>
      <c r="F39" s="5" t="n">
        <v>-86470</v>
      </c>
      <c r="G39" s="5" t="n">
        <v>-63943</v>
      </c>
      <c r="H39" s="5" t="n">
        <v>-2484519</v>
      </c>
    </row>
    <row r="40" spans="1:8">
      <c r="A40" s="3" t="s">
        <v>179</v>
      </c>
    </row>
    <row r="41" spans="1:8">
      <c r="A41" s="4" t="s">
        <v>180</v>
      </c>
      <c r="B41" s="5" t="n">
        <v>1769187</v>
      </c>
      <c r="D41" s="5" t="n">
        <v>22502</v>
      </c>
      <c r="G41" s="5" t="n">
        <v>22502</v>
      </c>
      <c r="H41" s="5" t="n">
        <v>1746685</v>
      </c>
    </row>
    <row r="42" spans="1:8">
      <c r="A42" s="4" t="s">
        <v>189</v>
      </c>
      <c r="B42" s="5" t="n">
        <v>16009749</v>
      </c>
      <c r="C42" s="5" t="n">
        <v>5328</v>
      </c>
      <c r="D42" s="5" t="n">
        <v>4051591</v>
      </c>
      <c r="E42" s="5" t="n">
        <v>-480454</v>
      </c>
      <c r="F42" s="5" t="n">
        <v>2695998</v>
      </c>
      <c r="G42" s="5" t="n">
        <v>6272463</v>
      </c>
      <c r="H42" s="5" t="n">
        <v>9737286</v>
      </c>
    </row>
    <row r="43" spans="1:8">
      <c r="A43" s="4" t="s">
        <v>168</v>
      </c>
      <c r="B43" s="5" t="n">
        <v>1046297</v>
      </c>
      <c r="F43" s="5" t="n">
        <v>551021</v>
      </c>
      <c r="G43" s="5" t="n">
        <v>551021</v>
      </c>
      <c r="H43" s="5" t="n">
        <v>495276</v>
      </c>
    </row>
    <row r="44" spans="1:8">
      <c r="A44" s="3" t="s">
        <v>169</v>
      </c>
    </row>
    <row r="45" spans="1:8">
      <c r="A45" s="4" t="s">
        <v>170</v>
      </c>
      <c r="B45" s="5" t="n">
        <v>204611</v>
      </c>
      <c r="E45" s="5" t="n">
        <v>127994</v>
      </c>
      <c r="G45" s="5" t="n">
        <v>127994</v>
      </c>
      <c r="H45" s="5" t="n">
        <v>76617</v>
      </c>
    </row>
    <row r="46" spans="1:8">
      <c r="A46" s="4" t="s">
        <v>171</v>
      </c>
      <c r="B46" s="5" t="n">
        <v>-50085</v>
      </c>
      <c r="E46" s="5" t="n">
        <v>-42055</v>
      </c>
      <c r="G46" s="5" t="n">
        <v>-42055</v>
      </c>
      <c r="H46" s="5" t="n">
        <v>-8030</v>
      </c>
    </row>
    <row r="47" spans="1:8">
      <c r="A47" s="4" t="s">
        <v>121</v>
      </c>
      <c r="B47" s="5" t="n">
        <v>-15920</v>
      </c>
      <c r="E47" s="5" t="n">
        <v>-7445</v>
      </c>
      <c r="G47" s="5" t="n">
        <v>-7445</v>
      </c>
      <c r="H47" s="5" t="n">
        <v>-8475</v>
      </c>
    </row>
    <row r="48" spans="1:8">
      <c r="A48" s="4" t="s">
        <v>186</v>
      </c>
      <c r="B48" s="5" t="n">
        <v>9000</v>
      </c>
      <c r="E48" s="5" t="n">
        <v>5598</v>
      </c>
      <c r="G48" s="5" t="n">
        <v>5598</v>
      </c>
      <c r="H48" s="5" t="n">
        <v>3402</v>
      </c>
    </row>
    <row r="49" spans="1:8">
      <c r="A49" s="4" t="s">
        <v>172</v>
      </c>
      <c r="B49" s="5" t="n">
        <v>3459</v>
      </c>
      <c r="E49" s="5" t="n">
        <v>2150</v>
      </c>
      <c r="G49" s="5" t="n">
        <v>2150</v>
      </c>
      <c r="H49" s="5" t="n">
        <v>1309</v>
      </c>
    </row>
    <row r="50" spans="1:8">
      <c r="A50" s="4" t="s">
        <v>173</v>
      </c>
      <c r="B50" s="5" t="n">
        <v>1197362</v>
      </c>
      <c r="E50" s="5" t="n">
        <v>86242</v>
      </c>
      <c r="F50" s="5" t="n">
        <v>551021</v>
      </c>
      <c r="G50" s="5" t="n">
        <v>637263</v>
      </c>
      <c r="H50" s="5" t="n">
        <v>560099</v>
      </c>
    </row>
    <row r="51" spans="1:8">
      <c r="A51" s="4" t="s">
        <v>133</v>
      </c>
      <c r="B51" s="5" t="n">
        <v>1197362</v>
      </c>
    </row>
    <row r="52" spans="1:8">
      <c r="A52" s="3" t="s">
        <v>174</v>
      </c>
    </row>
    <row r="53" spans="1:8">
      <c r="A53" s="4" t="s">
        <v>187</v>
      </c>
      <c r="B53" s="5" t="n">
        <v>36966</v>
      </c>
      <c r="D53" s="5" t="n">
        <v>23477</v>
      </c>
      <c r="G53" s="5" t="n">
        <v>23477</v>
      </c>
      <c r="H53" s="5" t="n">
        <v>13489</v>
      </c>
    </row>
    <row r="54" spans="1:8">
      <c r="A54" s="4" t="s">
        <v>190</v>
      </c>
      <c r="B54" s="5" t="n">
        <v>2052962</v>
      </c>
      <c r="H54" s="5" t="n">
        <v>2052962</v>
      </c>
    </row>
    <row r="55" spans="1:8">
      <c r="A55" s="4" t="s">
        <v>175</v>
      </c>
      <c r="D55" s="5" t="n">
        <v>-19725</v>
      </c>
      <c r="G55" s="5" t="n">
        <v>-19725</v>
      </c>
      <c r="H55" s="5" t="n">
        <v>19725</v>
      </c>
    </row>
    <row r="56" spans="1:8">
      <c r="A56" s="4" t="s">
        <v>176</v>
      </c>
      <c r="B56" s="5" t="n">
        <v>-792145</v>
      </c>
      <c r="F56" s="5" t="n">
        <v>-64921</v>
      </c>
      <c r="G56" s="5" t="n">
        <v>-64921</v>
      </c>
      <c r="H56" s="5" t="n">
        <v>-727224</v>
      </c>
    </row>
    <row r="57" spans="1:8">
      <c r="A57" s="4" t="s">
        <v>191</v>
      </c>
      <c r="B57" s="5" t="n">
        <v>-704225</v>
      </c>
      <c r="D57" s="5" t="n">
        <v>-704225</v>
      </c>
      <c r="G57" s="5" t="n">
        <v>-704225</v>
      </c>
    </row>
    <row r="58" spans="1:8">
      <c r="A58" s="4" t="s">
        <v>177</v>
      </c>
      <c r="B58" s="5" t="n">
        <v>63658</v>
      </c>
      <c r="D58" s="5" t="n">
        <v>55478</v>
      </c>
      <c r="G58" s="5" t="n">
        <v>55478</v>
      </c>
      <c r="H58" s="5" t="n">
        <v>8180</v>
      </c>
    </row>
    <row r="59" spans="1:8">
      <c r="A59" s="4" t="s">
        <v>178</v>
      </c>
      <c r="B59" s="5" t="n">
        <v>657216</v>
      </c>
      <c r="D59" s="5" t="n">
        <v>-644995</v>
      </c>
      <c r="F59" s="5" t="n">
        <v>-64921</v>
      </c>
      <c r="G59" s="5" t="n">
        <v>-709916</v>
      </c>
      <c r="H59" s="5" t="n">
        <v>1367132</v>
      </c>
    </row>
    <row r="60" spans="1:8">
      <c r="A60" s="3" t="s">
        <v>179</v>
      </c>
    </row>
    <row r="61" spans="1:8">
      <c r="A61" s="4" t="s">
        <v>180</v>
      </c>
      <c r="B61" s="5" t="n">
        <v>-804914</v>
      </c>
      <c r="D61" s="5" t="n">
        <v>-161053</v>
      </c>
      <c r="G61" s="5" t="n">
        <v>-161053</v>
      </c>
      <c r="H61" s="5" t="n">
        <v>-643861</v>
      </c>
    </row>
    <row r="62" spans="1:8">
      <c r="A62" s="4" t="s">
        <v>192</v>
      </c>
      <c r="B62" s="6" t="s">
        <v>193</v>
      </c>
      <c r="C62" s="6" t="s">
        <v>162</v>
      </c>
      <c r="D62" s="6" t="s">
        <v>194</v>
      </c>
      <c r="E62" s="6" t="s">
        <v>195</v>
      </c>
      <c r="F62" s="6" t="s">
        <v>196</v>
      </c>
      <c r="G62" s="6" t="s">
        <v>197</v>
      </c>
      <c r="H62" s="6" t="s">
        <v>1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9</v>
      </c>
    </row>
    <row r="3" spans="1:2">
      <c r="A3" s="3" t="s">
        <v>26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9</v>
      </c>
    </row>
    <row r="3" spans="1:2">
      <c r="A3" s="3" t="s">
        <v>26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06</v>
      </c>
      <c r="B10" s="4" t="s">
        <v>326</v>
      </c>
    </row>
    <row r="11" spans="1:2">
      <c r="A11" s="4" t="s">
        <v>327</v>
      </c>
      <c r="B11" s="4" t="s">
        <v>328</v>
      </c>
    </row>
    <row r="12" spans="1:2">
      <c r="A12" s="4" t="s">
        <v>53</v>
      </c>
      <c r="B12" s="4" t="s">
        <v>329</v>
      </c>
    </row>
    <row r="13" spans="1:2">
      <c r="A13" s="4" t="s">
        <v>54</v>
      </c>
      <c r="B13" s="4" t="s">
        <v>330</v>
      </c>
    </row>
    <row r="14" spans="1:2">
      <c r="A14" s="4" t="s">
        <v>331</v>
      </c>
      <c r="B14" s="4" t="s">
        <v>332</v>
      </c>
    </row>
    <row r="15" spans="1:2">
      <c r="A15" s="4" t="s">
        <v>333</v>
      </c>
      <c r="B15" s="4" t="s">
        <v>334</v>
      </c>
    </row>
    <row r="16" spans="1:2">
      <c r="A16" s="4" t="s">
        <v>222</v>
      </c>
      <c r="B16" s="4" t="s">
        <v>335</v>
      </c>
    </row>
    <row r="17" spans="1:2">
      <c r="A17" s="4" t="s">
        <v>336</v>
      </c>
      <c r="B17" s="4" t="s">
        <v>337</v>
      </c>
    </row>
    <row r="18" spans="1:2">
      <c r="A18" s="4" t="s">
        <v>338</v>
      </c>
      <c r="B18" s="4" t="s">
        <v>339</v>
      </c>
    </row>
    <row r="19" spans="1:2">
      <c r="A19" s="4" t="s">
        <v>59</v>
      </c>
      <c r="B19" s="4" t="s">
        <v>340</v>
      </c>
    </row>
    <row r="20" spans="1:2">
      <c r="A20" s="4" t="s">
        <v>341</v>
      </c>
      <c r="B20" s="4" t="s">
        <v>342</v>
      </c>
    </row>
    <row r="21" spans="1:2">
      <c r="A21" s="4" t="s">
        <v>128</v>
      </c>
      <c r="B21" s="4" t="s">
        <v>343</v>
      </c>
    </row>
    <row r="22" spans="1:2">
      <c r="A22" s="4" t="s">
        <v>344</v>
      </c>
      <c r="B22"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9</v>
      </c>
    </row>
    <row r="3" spans="1:2">
      <c r="A3" s="3" t="s">
        <v>263</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9</v>
      </c>
    </row>
    <row r="3" spans="1:2">
      <c r="A3" s="3" t="s">
        <v>26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9</v>
      </c>
    </row>
    <row r="3" spans="1:2">
      <c r="A3" s="3" t="s">
        <v>26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9</v>
      </c>
    </row>
    <row r="3" spans="1:2">
      <c r="A3" s="3" t="s">
        <v>26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9</v>
      </c>
    </row>
    <row r="3" spans="1:2">
      <c r="A3" s="3" t="s">
        <v>26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9</v>
      </c>
    </row>
    <row r="3" spans="1:2">
      <c r="A3" s="3" t="s">
        <v>263</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4</v>
      </c>
      <c r="B1" s="2" t="s">
        <v>1</v>
      </c>
    </row>
    <row r="2" spans="1:2">
      <c r="B2" s="2" t="s">
        <v>29</v>
      </c>
    </row>
    <row r="3" spans="1:2">
      <c r="A3" s="3" t="s">
        <v>263</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9</v>
      </c>
    </row>
    <row r="3" spans="1:2">
      <c r="A3" s="3" t="s">
        <v>26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99</v>
      </c>
      <c r="B1" s="2" t="s">
        <v>1</v>
      </c>
    </row>
    <row r="2" spans="1:4">
      <c r="B2" s="2" t="s">
        <v>200</v>
      </c>
      <c r="C2" s="2" t="s">
        <v>201</v>
      </c>
      <c r="D2" s="2" t="s">
        <v>202</v>
      </c>
    </row>
    <row r="3" spans="1:4">
      <c r="A3" s="3" t="s">
        <v>203</v>
      </c>
    </row>
    <row r="4" spans="1:4">
      <c r="A4" s="4" t="s">
        <v>113</v>
      </c>
      <c r="B4" s="6" t="s">
        <v>204</v>
      </c>
      <c r="C4" s="6" t="s">
        <v>205</v>
      </c>
      <c r="D4" s="6" t="s">
        <v>206</v>
      </c>
    </row>
    <row r="5" spans="1:4">
      <c r="A5" s="3" t="s">
        <v>207</v>
      </c>
    </row>
    <row r="6" spans="1:4">
      <c r="A6" s="4" t="s">
        <v>208</v>
      </c>
      <c r="B6" s="5" t="n">
        <v>1938393</v>
      </c>
      <c r="C6" s="5" t="n">
        <v>1735332</v>
      </c>
      <c r="D6" s="5" t="n">
        <v>1178124</v>
      </c>
    </row>
    <row r="7" spans="1:4">
      <c r="A7" s="4" t="s">
        <v>209</v>
      </c>
      <c r="B7" s="5" t="n">
        <v>193252</v>
      </c>
      <c r="C7" s="5" t="n">
        <v>193637</v>
      </c>
      <c r="D7" s="5" t="n">
        <v>124376</v>
      </c>
    </row>
    <row r="8" spans="1:4">
      <c r="A8" s="4" t="s">
        <v>105</v>
      </c>
      <c r="B8" s="5" t="n">
        <v>-17162</v>
      </c>
      <c r="C8" s="5" t="n">
        <v>4440</v>
      </c>
      <c r="D8" s="5" t="n">
        <v>-7978</v>
      </c>
    </row>
    <row r="9" spans="1:4">
      <c r="A9" s="4" t="s">
        <v>106</v>
      </c>
      <c r="B9" s="5" t="n">
        <v>-985090</v>
      </c>
      <c r="C9" s="5" t="n">
        <v>-1570132</v>
      </c>
      <c r="D9" s="5" t="n">
        <v>-695165</v>
      </c>
    </row>
    <row r="10" spans="1:4">
      <c r="A10" s="4" t="s">
        <v>210</v>
      </c>
      <c r="B10" s="5" t="n">
        <v>43068</v>
      </c>
      <c r="C10" s="5" t="n">
        <v>24006</v>
      </c>
      <c r="D10" s="5" t="n">
        <v>22424</v>
      </c>
    </row>
    <row r="11" spans="1:4">
      <c r="A11" s="4" t="s">
        <v>211</v>
      </c>
      <c r="B11" s="5" t="n">
        <v>52016</v>
      </c>
      <c r="C11" s="5" t="n">
        <v>11621</v>
      </c>
      <c r="D11" s="5" t="n">
        <v>12661</v>
      </c>
    </row>
    <row r="12" spans="1:4">
      <c r="A12" s="4" t="s">
        <v>212</v>
      </c>
      <c r="B12" s="5" t="n">
        <v>172351</v>
      </c>
      <c r="C12" s="5" t="n">
        <v>97435</v>
      </c>
      <c r="D12" s="5" t="n">
        <v>58956</v>
      </c>
    </row>
    <row r="13" spans="1:4">
      <c r="A13" s="4" t="s">
        <v>213</v>
      </c>
      <c r="B13" s="5" t="n">
        <v>2861772</v>
      </c>
      <c r="C13" s="5" t="n">
        <v>3188277</v>
      </c>
      <c r="D13" s="5" t="n">
        <v>2405117</v>
      </c>
    </row>
    <row r="14" spans="1:4">
      <c r="A14" s="4" t="s">
        <v>214</v>
      </c>
      <c r="B14" s="5" t="n">
        <v>166298</v>
      </c>
      <c r="C14" s="5" t="n">
        <v>150334</v>
      </c>
      <c r="D14" s="5" t="n">
        <v>128927</v>
      </c>
    </row>
    <row r="15" spans="1:4">
      <c r="A15" s="4" t="s">
        <v>215</v>
      </c>
      <c r="B15" s="5" t="n">
        <v>31838</v>
      </c>
      <c r="C15" s="5" t="n">
        <v>27226</v>
      </c>
      <c r="D15" s="5" t="n">
        <v>17328</v>
      </c>
    </row>
    <row r="16" spans="1:4">
      <c r="A16" s="4" t="s">
        <v>68</v>
      </c>
      <c r="B16" s="5" t="n">
        <v>-16032</v>
      </c>
      <c r="C16" s="5" t="n">
        <v>-16212</v>
      </c>
    </row>
    <row r="17" spans="1:4">
      <c r="A17" s="4" t="s">
        <v>216</v>
      </c>
      <c r="B17" s="5" t="n">
        <v>-1039966</v>
      </c>
    </row>
    <row r="18" spans="1:4">
      <c r="A18" s="4" t="s">
        <v>217</v>
      </c>
      <c r="B18" s="5" t="n">
        <v>-20416</v>
      </c>
      <c r="C18" s="5" t="n">
        <v>-292360</v>
      </c>
      <c r="D18" s="5" t="n">
        <v>-316727</v>
      </c>
    </row>
    <row r="19" spans="1:4">
      <c r="A19" s="4" t="s">
        <v>218</v>
      </c>
      <c r="B19" s="5" t="n">
        <v>4854974</v>
      </c>
      <c r="C19" s="5" t="n">
        <v>4109591</v>
      </c>
      <c r="D19" s="5" t="n">
        <v>3596527</v>
      </c>
    </row>
    <row r="20" spans="1:4">
      <c r="A20" s="3" t="s">
        <v>219</v>
      </c>
    </row>
    <row r="21" spans="1:4">
      <c r="A21" s="4" t="s">
        <v>36</v>
      </c>
      <c r="B21" s="5" t="n">
        <v>-252079</v>
      </c>
      <c r="C21" s="5" t="n">
        <v>-8427</v>
      </c>
      <c r="D21" s="5" t="n">
        <v>64600</v>
      </c>
    </row>
    <row r="22" spans="1:4">
      <c r="A22" s="4" t="s">
        <v>38</v>
      </c>
      <c r="B22" s="5" t="n">
        <v>-40224</v>
      </c>
      <c r="C22" s="5" t="n">
        <v>6690</v>
      </c>
      <c r="D22" s="5" t="n">
        <v>-200034</v>
      </c>
    </row>
    <row r="23" spans="1:4">
      <c r="A23" s="4" t="s">
        <v>220</v>
      </c>
      <c r="B23" s="5" t="n">
        <v>-227248</v>
      </c>
      <c r="C23" s="5" t="n">
        <v>247628</v>
      </c>
      <c r="D23" s="5" t="n">
        <v>-154271</v>
      </c>
    </row>
    <row r="24" spans="1:4">
      <c r="A24" s="4" t="s">
        <v>221</v>
      </c>
      <c r="B24" s="5" t="n">
        <v>-1215</v>
      </c>
      <c r="C24" s="5" t="n">
        <v>13066</v>
      </c>
      <c r="D24" s="5" t="n">
        <v>85265</v>
      </c>
    </row>
    <row r="25" spans="1:4">
      <c r="A25" s="4" t="s">
        <v>61</v>
      </c>
      <c r="B25" s="5" t="n">
        <v>174248</v>
      </c>
      <c r="C25" s="5" t="n">
        <v>-138690</v>
      </c>
      <c r="D25" s="5" t="n">
        <v>284996</v>
      </c>
    </row>
    <row r="26" spans="1:4">
      <c r="A26" s="4" t="s">
        <v>69</v>
      </c>
      <c r="B26" s="5" t="n">
        <v>90966</v>
      </c>
      <c r="C26" s="5" t="n">
        <v>-55000</v>
      </c>
      <c r="D26" s="5" t="n">
        <v>63152</v>
      </c>
    </row>
    <row r="27" spans="1:4">
      <c r="A27" s="4" t="s">
        <v>222</v>
      </c>
      <c r="B27" s="5" t="n">
        <v>-121540</v>
      </c>
      <c r="C27" s="5" t="n">
        <v>-127487</v>
      </c>
      <c r="D27" s="5" t="n">
        <v>-68938</v>
      </c>
    </row>
    <row r="28" spans="1:4">
      <c r="A28" s="4" t="s">
        <v>73</v>
      </c>
      <c r="B28" s="5" t="n">
        <v>-79206</v>
      </c>
      <c r="C28" s="5" t="n">
        <v>-56145</v>
      </c>
      <c r="D28" s="5" t="n">
        <v>-36394</v>
      </c>
    </row>
    <row r="29" spans="1:4">
      <c r="A29" s="4" t="s">
        <v>49</v>
      </c>
      <c r="B29" s="5" t="n">
        <v>-32224</v>
      </c>
      <c r="C29" s="5" t="n">
        <v>-29614</v>
      </c>
      <c r="D29" s="5" t="n">
        <v>-14683</v>
      </c>
    </row>
    <row r="30" spans="1:4">
      <c r="A30" s="4" t="s">
        <v>74</v>
      </c>
      <c r="B30" s="5" t="n">
        <v>-30617</v>
      </c>
      <c r="C30" s="5" t="n">
        <v>-30262</v>
      </c>
      <c r="D30" s="5" t="n">
        <v>-29312</v>
      </c>
    </row>
    <row r="31" spans="1:4">
      <c r="A31" s="4" t="s">
        <v>223</v>
      </c>
      <c r="B31" s="5" t="n">
        <v>-110944</v>
      </c>
      <c r="C31" s="5" t="n">
        <v>-143659</v>
      </c>
      <c r="D31" s="5" t="n">
        <v>-59397</v>
      </c>
    </row>
    <row r="32" spans="1:4">
      <c r="A32" s="4" t="s">
        <v>224</v>
      </c>
      <c r="C32" s="5" t="n">
        <v>70087</v>
      </c>
      <c r="D32" s="5" t="n">
        <v>22844</v>
      </c>
    </row>
    <row r="33" spans="1:4">
      <c r="A33" s="4" t="s">
        <v>225</v>
      </c>
      <c r="B33" s="5" t="n">
        <v>-111922</v>
      </c>
      <c r="C33" s="5" t="n">
        <v>-107729</v>
      </c>
      <c r="D33" s="5" t="n">
        <v>-68212</v>
      </c>
    </row>
    <row r="34" spans="1:4">
      <c r="A34" s="4" t="s">
        <v>226</v>
      </c>
      <c r="B34" s="5" t="n">
        <v>-24868</v>
      </c>
      <c r="C34" s="5" t="n">
        <v>-114661</v>
      </c>
      <c r="D34" s="5" t="n">
        <v>-135581</v>
      </c>
    </row>
    <row r="35" spans="1:4">
      <c r="A35" s="4" t="s">
        <v>227</v>
      </c>
      <c r="B35" s="5" t="n">
        <v>-766873</v>
      </c>
      <c r="C35" s="5" t="n">
        <v>-474203</v>
      </c>
      <c r="D35" s="5" t="n">
        <v>-245965</v>
      </c>
    </row>
    <row r="36" spans="1:4">
      <c r="A36" s="4" t="s">
        <v>228</v>
      </c>
      <c r="B36" s="5" t="n">
        <v>4088101</v>
      </c>
      <c r="C36" s="5" t="n">
        <v>3635388</v>
      </c>
      <c r="D36" s="5" t="n">
        <v>3350562</v>
      </c>
    </row>
    <row r="37" spans="1:4">
      <c r="A37" s="3" t="s">
        <v>229</v>
      </c>
    </row>
    <row r="38" spans="1:4">
      <c r="A38" s="4" t="s">
        <v>230</v>
      </c>
      <c r="B38" s="5" t="n">
        <v>-15320</v>
      </c>
      <c r="C38" s="5" t="n">
        <v>-22802</v>
      </c>
      <c r="D38" s="5" t="n">
        <v>-54640</v>
      </c>
    </row>
    <row r="39" spans="1:4">
      <c r="A39" s="4" t="s">
        <v>231</v>
      </c>
      <c r="C39" s="5" t="n">
        <v>-54122</v>
      </c>
    </row>
    <row r="40" spans="1:4">
      <c r="A40" s="4" t="s">
        <v>35</v>
      </c>
      <c r="B40" s="5" t="n">
        <v>-2331232</v>
      </c>
      <c r="C40" s="5" t="n">
        <v>-626279</v>
      </c>
      <c r="D40" s="5" t="n">
        <v>208775</v>
      </c>
    </row>
    <row r="41" spans="1:4">
      <c r="A41" s="4" t="s">
        <v>46</v>
      </c>
      <c r="B41" s="5" t="n">
        <v>-24635</v>
      </c>
      <c r="C41" s="5" t="n">
        <v>59162</v>
      </c>
      <c r="D41" s="5" t="n">
        <v>-26565</v>
      </c>
    </row>
    <row r="42" spans="1:4">
      <c r="A42" s="4" t="s">
        <v>232</v>
      </c>
      <c r="B42" s="5" t="n">
        <v>13929</v>
      </c>
      <c r="C42" s="5" t="n">
        <v>12229</v>
      </c>
      <c r="D42" s="5" t="n">
        <v>6303</v>
      </c>
    </row>
    <row r="43" spans="1:4">
      <c r="A43" s="4" t="s">
        <v>233</v>
      </c>
      <c r="B43" s="5" t="n">
        <v>1346460</v>
      </c>
      <c r="C43" s="5" t="n">
        <v>1230367</v>
      </c>
      <c r="D43" s="5" t="n">
        <v>671351</v>
      </c>
    </row>
    <row r="44" spans="1:4">
      <c r="A44" s="4" t="s">
        <v>224</v>
      </c>
      <c r="C44" s="5" t="n">
        <v>-13934</v>
      </c>
      <c r="D44" s="5" t="n">
        <v>-27839</v>
      </c>
    </row>
    <row r="45" spans="1:4">
      <c r="A45" s="4" t="s">
        <v>234</v>
      </c>
      <c r="C45" s="5" t="n">
        <v>-186052</v>
      </c>
    </row>
    <row r="46" spans="1:4">
      <c r="A46" s="4" t="s">
        <v>235</v>
      </c>
      <c r="B46" s="5" t="n">
        <v>-116514</v>
      </c>
      <c r="D46" s="5" t="n">
        <v>103044</v>
      </c>
    </row>
    <row r="47" spans="1:4">
      <c r="A47" s="4" t="s">
        <v>236</v>
      </c>
      <c r="B47" s="5" t="n">
        <v>-2457458</v>
      </c>
      <c r="C47" s="5" t="n">
        <v>-2190505</v>
      </c>
      <c r="D47" s="5" t="n">
        <v>-2010271</v>
      </c>
    </row>
    <row r="48" spans="1:4">
      <c r="A48" s="4" t="s">
        <v>237</v>
      </c>
      <c r="B48" s="5" t="n">
        <v>-689</v>
      </c>
      <c r="C48" s="5" t="n">
        <v>1053768</v>
      </c>
      <c r="D48" s="5" t="n">
        <v>118362</v>
      </c>
    </row>
    <row r="49" spans="1:4">
      <c r="A49" s="4" t="s">
        <v>221</v>
      </c>
      <c r="C49" s="5" t="n">
        <v>11338</v>
      </c>
    </row>
    <row r="50" spans="1:4">
      <c r="A50" s="4" t="s">
        <v>238</v>
      </c>
      <c r="B50" s="5" t="n">
        <v>8097</v>
      </c>
      <c r="C50" s="5" t="n">
        <v>-189</v>
      </c>
      <c r="D50" s="5" t="n">
        <v>8412</v>
      </c>
    </row>
    <row r="51" spans="1:4">
      <c r="A51" s="4" t="s">
        <v>239</v>
      </c>
      <c r="B51" s="5" t="n">
        <v>-3577362</v>
      </c>
      <c r="C51" s="5" t="n">
        <v>-727019</v>
      </c>
      <c r="D51" s="5" t="n">
        <v>-1003068</v>
      </c>
    </row>
    <row r="52" spans="1:4">
      <c r="A52" s="3" t="s">
        <v>240</v>
      </c>
    </row>
    <row r="53" spans="1:4">
      <c r="A53" s="4" t="s">
        <v>241</v>
      </c>
      <c r="B53" s="5" t="n">
        <v>6248712</v>
      </c>
      <c r="C53" s="5" t="n">
        <v>7527792</v>
      </c>
      <c r="D53" s="5" t="n">
        <v>5201072</v>
      </c>
    </row>
    <row r="54" spans="1:4">
      <c r="A54" s="4" t="s">
        <v>242</v>
      </c>
      <c r="B54" s="5" t="n">
        <v>-3839633</v>
      </c>
      <c r="C54" s="5" t="n">
        <v>-7203109</v>
      </c>
      <c r="D54" s="5" t="n">
        <v>-3901237</v>
      </c>
    </row>
    <row r="55" spans="1:4">
      <c r="A55" s="4" t="s">
        <v>243</v>
      </c>
      <c r="B55" s="5" t="n">
        <v>-1602034</v>
      </c>
      <c r="C55" s="5" t="n">
        <v>-1449181</v>
      </c>
      <c r="D55" s="5" t="n">
        <v>-1195814</v>
      </c>
    </row>
    <row r="56" spans="1:4">
      <c r="A56" s="4" t="s">
        <v>37</v>
      </c>
      <c r="B56" s="5" t="n">
        <v>-274701</v>
      </c>
      <c r="C56" s="5" t="n">
        <v>-373608</v>
      </c>
      <c r="D56" s="5" t="n">
        <v>581753</v>
      </c>
    </row>
    <row r="57" spans="1:4">
      <c r="A57" s="4" t="s">
        <v>244</v>
      </c>
      <c r="B57" s="5" t="n">
        <v>-348114</v>
      </c>
      <c r="C57" s="5" t="n">
        <v>-413267</v>
      </c>
      <c r="D57" s="5" t="n">
        <v>-289606</v>
      </c>
    </row>
    <row r="58" spans="1:4">
      <c r="A58" s="4" t="s">
        <v>245</v>
      </c>
      <c r="B58" s="5" t="n">
        <v>-283430</v>
      </c>
      <c r="C58" s="5" t="n">
        <v>-330452</v>
      </c>
      <c r="D58" s="5" t="n">
        <v>-166760</v>
      </c>
    </row>
    <row r="59" spans="1:4">
      <c r="A59" s="4" t="s">
        <v>60</v>
      </c>
      <c r="B59" s="5" t="n">
        <v>-129503</v>
      </c>
      <c r="C59" s="5" t="n">
        <v>-128932</v>
      </c>
      <c r="D59" s="5" t="n">
        <v>-99381</v>
      </c>
    </row>
    <row r="60" spans="1:4">
      <c r="A60" s="4" t="s">
        <v>246</v>
      </c>
      <c r="B60" s="5" t="n">
        <v>2030212</v>
      </c>
      <c r="C60" s="5" t="n">
        <v>1979174</v>
      </c>
    </row>
    <row r="61" spans="1:4">
      <c r="A61" s="4" t="s">
        <v>221</v>
      </c>
      <c r="D61" s="5" t="n">
        <v>-3806</v>
      </c>
    </row>
    <row r="62" spans="1:4">
      <c r="A62" s="4" t="s">
        <v>247</v>
      </c>
      <c r="B62" s="5" t="n">
        <v>20375</v>
      </c>
      <c r="C62" s="5" t="n">
        <v>28764</v>
      </c>
    </row>
    <row r="63" spans="1:4">
      <c r="A63" s="4" t="s">
        <v>224</v>
      </c>
      <c r="C63" s="5" t="n">
        <v>-53272</v>
      </c>
    </row>
    <row r="64" spans="1:4">
      <c r="A64" s="4" t="s">
        <v>248</v>
      </c>
      <c r="B64" s="5" t="n">
        <v>-1089840</v>
      </c>
      <c r="C64" s="5" t="n">
        <v>-1440544</v>
      </c>
      <c r="D64" s="5" t="n">
        <v>-656669</v>
      </c>
    </row>
    <row r="65" spans="1:4">
      <c r="A65" s="4" t="s">
        <v>249</v>
      </c>
      <c r="B65" s="5" t="n">
        <v>-554045</v>
      </c>
    </row>
    <row r="66" spans="1:4">
      <c r="A66" s="4" t="s">
        <v>250</v>
      </c>
      <c r="B66" s="5" t="n">
        <v>-780931</v>
      </c>
      <c r="D66" s="5" t="n">
        <v>-12186</v>
      </c>
    </row>
    <row r="67" spans="1:4">
      <c r="A67" s="4" t="s">
        <v>251</v>
      </c>
      <c r="B67" s="5" t="n">
        <v>37184</v>
      </c>
      <c r="C67" s="5" t="n">
        <v>37327</v>
      </c>
    </row>
    <row r="68" spans="1:4">
      <c r="A68" s="4" t="s">
        <v>252</v>
      </c>
      <c r="B68" s="5" t="n">
        <v>-565748</v>
      </c>
      <c r="C68" s="5" t="n">
        <v>-1819308</v>
      </c>
      <c r="D68" s="5" t="n">
        <v>-542634</v>
      </c>
    </row>
    <row r="69" spans="1:4">
      <c r="A69" s="4" t="s">
        <v>253</v>
      </c>
      <c r="B69" s="5" t="n">
        <v>-55009</v>
      </c>
      <c r="C69" s="5" t="n">
        <v>1089061</v>
      </c>
      <c r="D69" s="5" t="n">
        <v>1804860</v>
      </c>
    </row>
    <row r="70" spans="1:4">
      <c r="A70" s="4" t="s">
        <v>254</v>
      </c>
      <c r="B70" s="5" t="n">
        <v>4499588</v>
      </c>
      <c r="C70" s="5" t="n">
        <v>3505824</v>
      </c>
      <c r="D70" s="5" t="n">
        <v>1649340</v>
      </c>
    </row>
    <row r="71" spans="1:4">
      <c r="A71" s="4" t="s">
        <v>255</v>
      </c>
      <c r="B71" s="5" t="n">
        <v>110598</v>
      </c>
      <c r="C71" s="5" t="n">
        <v>-95297</v>
      </c>
      <c r="D71" s="5" t="n">
        <v>51624</v>
      </c>
    </row>
    <row r="72" spans="1:4">
      <c r="A72" s="4" t="s">
        <v>256</v>
      </c>
      <c r="B72" s="5" t="n">
        <v>4555177</v>
      </c>
      <c r="C72" s="5" t="n">
        <v>4499588</v>
      </c>
      <c r="D72" s="5" t="n">
        <v>3505824</v>
      </c>
    </row>
    <row r="73" spans="1:4">
      <c r="A73" s="3" t="s">
        <v>257</v>
      </c>
    </row>
    <row r="74" spans="1:4">
      <c r="A74" s="4" t="s">
        <v>258</v>
      </c>
      <c r="B74" s="6" t="s">
        <v>259</v>
      </c>
      <c r="C74" s="6" t="s">
        <v>260</v>
      </c>
      <c r="D74" s="6" t="s">
        <v>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9</v>
      </c>
    </row>
    <row r="3" spans="1:2">
      <c r="A3" s="3" t="s">
        <v>263</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9</v>
      </c>
    </row>
    <row r="3" spans="1:2">
      <c r="A3" s="3" t="s">
        <v>263</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9</v>
      </c>
    </row>
    <row r="3" spans="1:2">
      <c r="A3" s="3" t="s">
        <v>263</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9</v>
      </c>
    </row>
    <row r="3" spans="1:2">
      <c r="A3" s="3" t="s">
        <v>26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9</v>
      </c>
    </row>
    <row r="3" spans="1:2">
      <c r="A3" s="3" t="s">
        <v>26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3</v>
      </c>
      <c r="B1" s="2" t="s">
        <v>1</v>
      </c>
    </row>
    <row r="2" spans="1:2">
      <c r="B2" s="2" t="s">
        <v>29</v>
      </c>
    </row>
    <row r="3" spans="1:2">
      <c r="A3" s="3" t="s">
        <v>26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20</v>
      </c>
      <c r="B1" s="2" t="s">
        <v>1</v>
      </c>
    </row>
    <row r="2" spans="1:2">
      <c r="B2" s="2" t="s">
        <v>29</v>
      </c>
    </row>
    <row r="3" spans="1:2">
      <c r="A3" s="3" t="s">
        <v>26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9</v>
      </c>
    </row>
    <row r="3" spans="1:2">
      <c r="A3" s="3" t="s">
        <v>26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0</v>
      </c>
      <c r="B1" s="2" t="s">
        <v>1</v>
      </c>
    </row>
    <row r="2" spans="1:2">
      <c r="B2" s="2" t="s">
        <v>29</v>
      </c>
    </row>
    <row r="3" spans="1:2">
      <c r="A3" s="3" t="s">
        <v>263</v>
      </c>
    </row>
    <row r="4" spans="1:2">
      <c r="A4" s="4" t="s">
        <v>431</v>
      </c>
      <c r="B4"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9</v>
      </c>
    </row>
    <row r="3" spans="1:2">
      <c r="A3" s="3" t="s">
        <v>26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9</v>
      </c>
    </row>
    <row r="3" spans="1:2">
      <c r="A3" s="3" t="s">
        <v>26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9</v>
      </c>
    </row>
    <row r="3" spans="1:2">
      <c r="A3" s="4" t="s">
        <v>446</v>
      </c>
      <c r="B3" s="4" t="s">
        <v>447</v>
      </c>
    </row>
    <row r="4" spans="1:2">
      <c r="A4" s="4" t="s">
        <v>448</v>
      </c>
      <c r="B4" s="4" t="s">
        <v>449</v>
      </c>
    </row>
    <row r="5" spans="1:2">
      <c r="A5" s="4" t="s">
        <v>450</v>
      </c>
      <c r="B5" s="4" t="s">
        <v>451</v>
      </c>
    </row>
    <row r="6" spans="1:2">
      <c r="A6" s="4" t="s">
        <v>452</v>
      </c>
    </row>
    <row r="7" spans="1:2">
      <c r="A7" s="4" t="s">
        <v>453</v>
      </c>
      <c r="B7" s="4" t="s">
        <v>454</v>
      </c>
    </row>
    <row r="8" spans="1:2">
      <c r="A8" s="4" t="s">
        <v>450</v>
      </c>
      <c r="B8"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6</v>
      </c>
      <c r="B1" s="2" t="s">
        <v>1</v>
      </c>
    </row>
    <row r="2" spans="1:2">
      <c r="B2" s="2" t="s">
        <v>29</v>
      </c>
    </row>
    <row r="3" spans="1:2">
      <c r="A3" s="3" t="s">
        <v>26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1</v>
      </c>
      <c r="B1" s="2" t="s">
        <v>1</v>
      </c>
    </row>
    <row r="2" spans="1:2">
      <c r="B2" s="2" t="s">
        <v>29</v>
      </c>
    </row>
    <row r="3" spans="1:2">
      <c r="A3" s="3" t="s">
        <v>263</v>
      </c>
    </row>
    <row r="4" spans="1:2">
      <c r="A4" s="4" t="s">
        <v>462</v>
      </c>
      <c r="B4" s="4" t="s">
        <v>4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4</v>
      </c>
      <c r="B1" s="2" t="s">
        <v>1</v>
      </c>
    </row>
    <row r="2" spans="1:2">
      <c r="B2" s="2" t="s">
        <v>29</v>
      </c>
    </row>
    <row r="3" spans="1:2">
      <c r="A3" s="3" t="s">
        <v>263</v>
      </c>
    </row>
    <row r="4" spans="1:2">
      <c r="A4" s="4" t="s">
        <v>465</v>
      </c>
      <c r="B4" s="4" t="s">
        <v>4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7</v>
      </c>
      <c r="B1" s="2" t="s">
        <v>1</v>
      </c>
    </row>
    <row r="2" spans="1:2">
      <c r="B2" s="2" t="s">
        <v>29</v>
      </c>
    </row>
    <row r="3" spans="1:2">
      <c r="A3" s="3" t="s">
        <v>263</v>
      </c>
    </row>
    <row r="4" spans="1:2">
      <c r="A4" s="4" t="s">
        <v>468</v>
      </c>
      <c r="B4"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0</v>
      </c>
      <c r="B1" s="2" t="s">
        <v>1</v>
      </c>
    </row>
    <row r="2" spans="1:2">
      <c r="B2" s="2" t="s">
        <v>29</v>
      </c>
    </row>
    <row r="3" spans="1:2">
      <c r="A3" s="3" t="s">
        <v>263</v>
      </c>
    </row>
    <row r="4" spans="1:2">
      <c r="A4" s="4" t="s">
        <v>471</v>
      </c>
      <c r="B4" s="4" t="s">
        <v>4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3</v>
      </c>
      <c r="B1" s="2" t="s">
        <v>1</v>
      </c>
    </row>
    <row r="2" spans="1:2">
      <c r="B2" s="2" t="s">
        <v>29</v>
      </c>
    </row>
    <row r="3" spans="1:2">
      <c r="A3" s="3" t="s">
        <v>263</v>
      </c>
    </row>
    <row r="4" spans="1:2">
      <c r="A4" s="4" t="s">
        <v>474</v>
      </c>
      <c r="B4" s="4" t="s">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9</v>
      </c>
    </row>
    <row r="3" spans="1:2">
      <c r="A3" s="3" t="s">
        <v>263</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row r="11" spans="1:2">
      <c r="A11" s="4" t="s">
        <v>491</v>
      </c>
      <c r="B11" s="4" t="s">
        <v>492</v>
      </c>
    </row>
    <row r="12" spans="1:2">
      <c r="A12" s="4" t="s">
        <v>493</v>
      </c>
      <c r="B12" s="4" t="s">
        <v>494</v>
      </c>
    </row>
    <row r="13" spans="1:2">
      <c r="A13" s="4" t="s">
        <v>495</v>
      </c>
      <c r="B13" s="4" t="s">
        <v>496</v>
      </c>
    </row>
    <row r="14" spans="1:2">
      <c r="A14" s="4" t="s">
        <v>497</v>
      </c>
      <c r="B14" s="4" t="s">
        <v>498</v>
      </c>
    </row>
    <row r="15" spans="1:2">
      <c r="A15" s="4" t="s">
        <v>499</v>
      </c>
      <c r="B15" s="4" t="s">
        <v>500</v>
      </c>
    </row>
    <row r="16" spans="1:2">
      <c r="A16" s="4" t="s">
        <v>501</v>
      </c>
      <c r="B16" s="4" t="s">
        <v>502</v>
      </c>
    </row>
    <row r="17" spans="1:2">
      <c r="A17" s="4" t="s">
        <v>503</v>
      </c>
      <c r="B17" s="4" t="s">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505</v>
      </c>
      <c r="B1" s="2" t="s">
        <v>1</v>
      </c>
    </row>
    <row r="2" spans="1:2">
      <c r="B2" s="2" t="s">
        <v>29</v>
      </c>
    </row>
    <row r="3" spans="1:2">
      <c r="A3" s="3" t="s">
        <v>263</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9</v>
      </c>
    </row>
    <row r="3" spans="1:2">
      <c r="A3" s="3" t="s">
        <v>263</v>
      </c>
    </row>
    <row r="4" spans="1:2">
      <c r="A4" s="4" t="s">
        <v>265</v>
      </c>
      <c r="B4" s="4" t="s">
        <v>2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9</v>
      </c>
    </row>
    <row r="3" spans="1:2">
      <c r="A3" s="4" t="s">
        <v>521</v>
      </c>
    </row>
    <row r="4" spans="1:2">
      <c r="A4" s="4" t="s">
        <v>522</v>
      </c>
      <c r="B4" s="4" t="s">
        <v>523</v>
      </c>
    </row>
    <row r="5" spans="1:2">
      <c r="A5" s="4" t="s">
        <v>524</v>
      </c>
    </row>
    <row r="6" spans="1:2">
      <c r="A6" s="4" t="s">
        <v>522</v>
      </c>
      <c r="B6" s="4" t="s">
        <v>525</v>
      </c>
    </row>
    <row r="7" spans="1:2">
      <c r="A7" s="4" t="s">
        <v>526</v>
      </c>
      <c r="B7" s="4" t="s">
        <v>527</v>
      </c>
    </row>
    <row r="8" spans="1:2">
      <c r="A8" s="4" t="s">
        <v>528</v>
      </c>
    </row>
    <row r="9" spans="1:2">
      <c r="A9" s="4" t="s">
        <v>522</v>
      </c>
      <c r="B9" s="4" t="s">
        <v>529</v>
      </c>
    </row>
    <row r="10" spans="1:2">
      <c r="A10" s="4" t="s">
        <v>526</v>
      </c>
      <c r="B10" s="4" t="s">
        <v>530</v>
      </c>
    </row>
    <row r="11" spans="1:2">
      <c r="A11" s="4" t="s">
        <v>531</v>
      </c>
      <c r="B11" s="4" t="s">
        <v>532</v>
      </c>
    </row>
    <row r="12" spans="1:2">
      <c r="A12" s="4" t="s">
        <v>533</v>
      </c>
    </row>
    <row r="13" spans="1:2">
      <c r="A13" s="4" t="s">
        <v>522</v>
      </c>
      <c r="B13" s="4" t="s">
        <v>534</v>
      </c>
    </row>
    <row r="14" spans="1:2">
      <c r="A14" s="4" t="s">
        <v>535</v>
      </c>
    </row>
    <row r="15" spans="1:2">
      <c r="A15" s="4" t="s">
        <v>522</v>
      </c>
      <c r="B15" s="4" t="s">
        <v>536</v>
      </c>
    </row>
    <row r="16" spans="1:2">
      <c r="A16" s="4" t="s">
        <v>537</v>
      </c>
    </row>
    <row r="17" spans="1:2">
      <c r="A17" s="4" t="s">
        <v>522</v>
      </c>
      <c r="B17" s="4" t="s">
        <v>5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1"/>
    <col customWidth="1" max="2" min="2" width="28"/>
    <col customWidth="1" max="3" min="3" width="14"/>
    <col customWidth="1" max="4" min="4" width="28"/>
    <col customWidth="1" max="5" min="5" width="22"/>
    <col customWidth="1" max="6" min="6" width="34"/>
    <col customWidth="1" max="7" min="7" width="22"/>
    <col customWidth="1" max="8" min="8" width="22"/>
    <col customWidth="1" max="9" min="9" width="22"/>
  </cols>
  <sheetData>
    <row r="1" spans="1:9">
      <c r="A1" s="1" t="s">
        <v>539</v>
      </c>
      <c r="B1" s="2" t="s">
        <v>540</v>
      </c>
      <c r="C1" s="2" t="s">
        <v>541</v>
      </c>
      <c r="D1" s="2" t="s">
        <v>542</v>
      </c>
      <c r="E1" s="2" t="s">
        <v>543</v>
      </c>
      <c r="F1" s="2" t="s">
        <v>544</v>
      </c>
      <c r="G1" s="2" t="s">
        <v>201</v>
      </c>
      <c r="H1" s="2" t="s">
        <v>202</v>
      </c>
      <c r="I1" s="2" t="s">
        <v>545</v>
      </c>
    </row>
    <row r="2" spans="1:9">
      <c r="A2" s="3" t="s">
        <v>546</v>
      </c>
    </row>
    <row r="3" spans="1:9">
      <c r="A3" s="4" t="s">
        <v>547</v>
      </c>
      <c r="C3" s="4" t="s">
        <v>548</v>
      </c>
    </row>
    <row r="4" spans="1:9">
      <c r="A4" s="4" t="s">
        <v>549</v>
      </c>
      <c r="F4" s="5" t="n">
        <v>2</v>
      </c>
    </row>
    <row r="5" spans="1:9">
      <c r="A5" s="4" t="s">
        <v>550</v>
      </c>
      <c r="E5" s="6" t="s">
        <v>551</v>
      </c>
    </row>
    <row r="6" spans="1:9">
      <c r="A6" s="4" t="s">
        <v>552</v>
      </c>
      <c r="F6" s="4" t="s">
        <v>553</v>
      </c>
    </row>
    <row r="7" spans="1:9">
      <c r="A7" s="4" t="s">
        <v>554</v>
      </c>
      <c r="D7" s="6" t="s">
        <v>555</v>
      </c>
    </row>
    <row r="8" spans="1:9">
      <c r="A8" s="4" t="s">
        <v>80</v>
      </c>
      <c r="F8" s="6" t="s">
        <v>162</v>
      </c>
      <c r="G8" s="6" t="s">
        <v>162</v>
      </c>
    </row>
    <row r="9" spans="1:9">
      <c r="A9" s="4" t="s">
        <v>556</v>
      </c>
      <c r="F9" s="5" t="n">
        <v>17059413</v>
      </c>
      <c r="G9" s="5" t="n">
        <v>16009749</v>
      </c>
      <c r="H9" s="6" t="s">
        <v>557</v>
      </c>
      <c r="I9" s="6" t="s">
        <v>161</v>
      </c>
    </row>
    <row r="10" spans="1:9">
      <c r="A10" s="4" t="s">
        <v>558</v>
      </c>
      <c r="F10" s="5" t="n">
        <v>6038757</v>
      </c>
      <c r="G10" s="5" t="n">
        <v>6272463</v>
      </c>
    </row>
    <row r="11" spans="1:9">
      <c r="A11" s="4" t="s">
        <v>559</v>
      </c>
      <c r="F11" s="6" t="s">
        <v>198</v>
      </c>
      <c r="G11" s="6" t="s">
        <v>560</v>
      </c>
    </row>
    <row r="12" spans="1:9">
      <c r="A12" s="4" t="s">
        <v>561</v>
      </c>
    </row>
    <row r="13" spans="1:9">
      <c r="A13" s="3" t="s">
        <v>546</v>
      </c>
    </row>
    <row r="14" spans="1:9">
      <c r="A14" s="4" t="s">
        <v>562</v>
      </c>
      <c r="D14" s="6" t="s">
        <v>563</v>
      </c>
    </row>
    <row r="15" spans="1:9">
      <c r="A15" s="4" t="s">
        <v>564</v>
      </c>
    </row>
    <row r="16" spans="1:9">
      <c r="A16" s="3" t="s">
        <v>546</v>
      </c>
    </row>
    <row r="17" spans="1:9">
      <c r="A17" s="4" t="s">
        <v>547</v>
      </c>
      <c r="F17" s="4" t="s">
        <v>565</v>
      </c>
      <c r="G17" s="4" t="s">
        <v>566</v>
      </c>
    </row>
    <row r="18" spans="1:9">
      <c r="A18" s="4" t="s">
        <v>567</v>
      </c>
      <c r="D18" s="5" t="n">
        <v>11479987</v>
      </c>
    </row>
    <row r="19" spans="1:9">
      <c r="A19" s="4" t="s">
        <v>568</v>
      </c>
    </row>
    <row r="20" spans="1:9">
      <c r="A20" s="3" t="s">
        <v>546</v>
      </c>
    </row>
    <row r="21" spans="1:9">
      <c r="A21" s="4" t="s">
        <v>569</v>
      </c>
      <c r="B21" s="5" t="n">
        <v>21805645</v>
      </c>
    </row>
    <row r="22" spans="1:9">
      <c r="A22" s="4" t="s">
        <v>570</v>
      </c>
      <c r="B22" s="4" t="s">
        <v>571</v>
      </c>
    </row>
    <row r="23" spans="1:9">
      <c r="A23" s="4" t="s">
        <v>572</v>
      </c>
      <c r="B23" s="5" t="n">
        <v>17187937</v>
      </c>
    </row>
    <row r="24" spans="1:9">
      <c r="A24" s="4" t="s">
        <v>573</v>
      </c>
      <c r="B24" s="4" t="s">
        <v>574</v>
      </c>
    </row>
    <row r="25" spans="1:9">
      <c r="A25" s="4" t="s">
        <v>575</v>
      </c>
      <c r="B25" s="6" t="s">
        <v>576</v>
      </c>
    </row>
    <row r="26" spans="1:9">
      <c r="A26" s="4" t="s">
        <v>577</v>
      </c>
      <c r="B26" s="4" t="s">
        <v>578</v>
      </c>
    </row>
    <row r="27" spans="1:9">
      <c r="A27" s="4" t="s">
        <v>80</v>
      </c>
      <c r="B27" s="6" t="s">
        <v>579</v>
      </c>
    </row>
    <row r="28" spans="1:9">
      <c r="A28" s="4" t="s">
        <v>556</v>
      </c>
      <c r="B28" s="5" t="n">
        <v>-475846</v>
      </c>
    </row>
    <row r="29" spans="1:9">
      <c r="A29" s="4" t="s">
        <v>558</v>
      </c>
      <c r="B29" s="5" t="n">
        <v>2036</v>
      </c>
    </row>
    <row r="30" spans="1:9">
      <c r="A30" s="4" t="s">
        <v>559</v>
      </c>
      <c r="B30" s="6" t="s">
        <v>580</v>
      </c>
    </row>
    <row r="31" spans="1:9">
      <c r="A31" s="4" t="s">
        <v>581</v>
      </c>
    </row>
    <row r="32" spans="1:9">
      <c r="A32" s="3" t="s">
        <v>546</v>
      </c>
    </row>
    <row r="33" spans="1:9">
      <c r="A33" s="4" t="s">
        <v>547</v>
      </c>
      <c r="F33" s="4" t="s">
        <v>582</v>
      </c>
      <c r="G33" s="4" t="s">
        <v>583</v>
      </c>
    </row>
    <row r="34" spans="1:9">
      <c r="A34" s="4" t="s">
        <v>584</v>
      </c>
    </row>
    <row r="35" spans="1:9">
      <c r="A35" s="3" t="s">
        <v>546</v>
      </c>
    </row>
    <row r="36" spans="1:9">
      <c r="A36" s="4" t="s">
        <v>547</v>
      </c>
      <c r="F36" s="4" t="s">
        <v>565</v>
      </c>
      <c r="G36" s="4" t="s">
        <v>566</v>
      </c>
    </row>
    <row r="37" spans="1:9">
      <c r="A37" s="4" t="s">
        <v>585</v>
      </c>
    </row>
    <row r="38" spans="1:9">
      <c r="A38" s="3" t="s">
        <v>546</v>
      </c>
    </row>
    <row r="39" spans="1:9">
      <c r="A39" s="4" t="s">
        <v>547</v>
      </c>
      <c r="F39" s="4" t="s">
        <v>586</v>
      </c>
      <c r="G39" s="4" t="s">
        <v>5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588</v>
      </c>
      <c r="B1" s="2" t="s">
        <v>1</v>
      </c>
    </row>
    <row r="2" spans="1:2">
      <c r="B2" s="2" t="s">
        <v>29</v>
      </c>
    </row>
    <row r="3" spans="1:2">
      <c r="A3" s="3" t="s">
        <v>589</v>
      </c>
    </row>
    <row r="4" spans="1:2">
      <c r="A4" s="4" t="s">
        <v>590</v>
      </c>
      <c r="B4" s="4" t="s">
        <v>5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41</v>
      </c>
      <c r="C1" s="2" t="s">
        <v>29</v>
      </c>
      <c r="D1" s="2" t="s">
        <v>30</v>
      </c>
    </row>
    <row r="2" spans="1:4">
      <c r="A2" s="3" t="s">
        <v>593</v>
      </c>
    </row>
    <row r="3" spans="1:4">
      <c r="A3" s="4" t="s">
        <v>594</v>
      </c>
      <c r="B3" s="4" t="s">
        <v>548</v>
      </c>
    </row>
    <row r="4" spans="1:4">
      <c r="A4" s="4" t="s">
        <v>564</v>
      </c>
    </row>
    <row r="5" spans="1:4">
      <c r="A5" s="3" t="s">
        <v>593</v>
      </c>
    </row>
    <row r="6" spans="1:4">
      <c r="A6" s="4" t="s">
        <v>594</v>
      </c>
      <c r="C6" s="4" t="s">
        <v>565</v>
      </c>
      <c r="D6" s="4" t="s">
        <v>566</v>
      </c>
    </row>
    <row r="7" spans="1:4">
      <c r="A7" s="4" t="s">
        <v>585</v>
      </c>
    </row>
    <row r="8" spans="1:4">
      <c r="A8" s="3" t="s">
        <v>593</v>
      </c>
    </row>
    <row r="9" spans="1:4">
      <c r="A9" s="4" t="s">
        <v>594</v>
      </c>
      <c r="C9" s="4" t="s">
        <v>586</v>
      </c>
      <c r="D9" s="4" t="s">
        <v>587</v>
      </c>
    </row>
    <row r="10" spans="1:4">
      <c r="A10" s="4" t="s">
        <v>581</v>
      </c>
    </row>
    <row r="11" spans="1:4">
      <c r="A11" s="3" t="s">
        <v>593</v>
      </c>
    </row>
    <row r="12" spans="1:4">
      <c r="A12" s="4" t="s">
        <v>594</v>
      </c>
      <c r="C12" s="4" t="s">
        <v>582</v>
      </c>
      <c r="D12" s="4" t="s">
        <v>583</v>
      </c>
    </row>
    <row r="13" spans="1:4">
      <c r="A13" s="4" t="s">
        <v>595</v>
      </c>
    </row>
    <row r="14" spans="1:4">
      <c r="A14" s="3" t="s">
        <v>593</v>
      </c>
    </row>
    <row r="15" spans="1:4">
      <c r="A15" s="4" t="s">
        <v>594</v>
      </c>
      <c r="C15" s="4" t="s">
        <v>596</v>
      </c>
      <c r="D15" s="4" t="s">
        <v>597</v>
      </c>
    </row>
    <row r="16" spans="1:4">
      <c r="A16" s="4" t="s">
        <v>598</v>
      </c>
    </row>
    <row r="17" spans="1:4">
      <c r="A17" s="3" t="s">
        <v>593</v>
      </c>
    </row>
    <row r="18" spans="1:4">
      <c r="A18" s="4" t="s">
        <v>594</v>
      </c>
      <c r="C18" s="4" t="s">
        <v>599</v>
      </c>
      <c r="D18" s="4" t="s">
        <v>599</v>
      </c>
    </row>
    <row r="19" spans="1:4">
      <c r="A19" s="4" t="s">
        <v>600</v>
      </c>
    </row>
    <row r="20" spans="1:4">
      <c r="A20" s="3" t="s">
        <v>593</v>
      </c>
    </row>
    <row r="21" spans="1:4">
      <c r="A21" s="4" t="s">
        <v>594</v>
      </c>
      <c r="C21" s="4" t="s">
        <v>599</v>
      </c>
      <c r="D21" s="4" t="s">
        <v>599</v>
      </c>
    </row>
    <row r="22" spans="1:4">
      <c r="A22" s="4" t="s">
        <v>601</v>
      </c>
    </row>
    <row r="23" spans="1:4">
      <c r="A23" s="3" t="s">
        <v>593</v>
      </c>
    </row>
    <row r="24" spans="1:4">
      <c r="A24" s="4" t="s">
        <v>594</v>
      </c>
      <c r="C24" s="4" t="s">
        <v>599</v>
      </c>
      <c r="D24" s="4" t="s">
        <v>599</v>
      </c>
    </row>
    <row r="25" spans="1:4">
      <c r="A25" s="4" t="s">
        <v>602</v>
      </c>
    </row>
    <row r="26" spans="1:4">
      <c r="A26" s="3" t="s">
        <v>593</v>
      </c>
    </row>
    <row r="27" spans="1:4">
      <c r="A27" s="4" t="s">
        <v>594</v>
      </c>
      <c r="C27" s="4" t="s">
        <v>599</v>
      </c>
      <c r="D27" s="4" t="s">
        <v>599</v>
      </c>
    </row>
    <row r="28" spans="1:4">
      <c r="A28" s="4" t="s">
        <v>603</v>
      </c>
    </row>
    <row r="29" spans="1:4">
      <c r="A29" s="3" t="s">
        <v>593</v>
      </c>
    </row>
    <row r="30" spans="1:4">
      <c r="A30" s="4" t="s">
        <v>594</v>
      </c>
      <c r="C30" s="4" t="s">
        <v>599</v>
      </c>
      <c r="D30" s="4" t="s">
        <v>599</v>
      </c>
    </row>
    <row r="31" spans="1:4">
      <c r="A31" s="4" t="s">
        <v>604</v>
      </c>
    </row>
    <row r="32" spans="1:4">
      <c r="A32" s="3" t="s">
        <v>593</v>
      </c>
    </row>
    <row r="33" spans="1:4">
      <c r="A33" s="4" t="s">
        <v>594</v>
      </c>
      <c r="C33" s="4" t="s">
        <v>599</v>
      </c>
      <c r="D33" s="4" t="s">
        <v>599</v>
      </c>
    </row>
    <row r="34" spans="1:4">
      <c r="A34" s="4" t="s">
        <v>605</v>
      </c>
    </row>
    <row r="35" spans="1:4">
      <c r="A35" s="3" t="s">
        <v>593</v>
      </c>
    </row>
    <row r="36" spans="1:4">
      <c r="A36" s="4" t="s">
        <v>594</v>
      </c>
      <c r="C36" s="4" t="s">
        <v>599</v>
      </c>
    </row>
    <row r="37" spans="1:4">
      <c r="A37" s="4" t="s">
        <v>606</v>
      </c>
    </row>
    <row r="38" spans="1:4">
      <c r="A38" s="3" t="s">
        <v>593</v>
      </c>
    </row>
    <row r="39" spans="1:4">
      <c r="A39" s="4" t="s">
        <v>594</v>
      </c>
      <c r="C39" s="4" t="s">
        <v>599</v>
      </c>
    </row>
    <row r="40" spans="1:4">
      <c r="A40" s="4" t="s">
        <v>607</v>
      </c>
    </row>
    <row r="41" spans="1:4">
      <c r="A41" s="3" t="s">
        <v>593</v>
      </c>
    </row>
    <row r="42" spans="1:4">
      <c r="A42" s="4" t="s">
        <v>594</v>
      </c>
      <c r="C42" s="4" t="s">
        <v>599</v>
      </c>
    </row>
    <row r="43" spans="1:4">
      <c r="A43" s="4" t="s">
        <v>608</v>
      </c>
    </row>
    <row r="44" spans="1:4">
      <c r="A44" s="3" t="s">
        <v>593</v>
      </c>
    </row>
    <row r="45" spans="1:4">
      <c r="A45" s="4" t="s">
        <v>594</v>
      </c>
      <c r="C45" s="4" t="s">
        <v>599</v>
      </c>
    </row>
    <row r="46" spans="1:4">
      <c r="A46" s="4" t="s">
        <v>609</v>
      </c>
    </row>
    <row r="47" spans="1:4">
      <c r="A47" s="3" t="s">
        <v>593</v>
      </c>
    </row>
    <row r="48" spans="1:4">
      <c r="A48" s="4" t="s">
        <v>594</v>
      </c>
      <c r="C48" s="4" t="s">
        <v>599</v>
      </c>
      <c r="D48" s="4" t="s">
        <v>599</v>
      </c>
    </row>
    <row r="49" spans="1:4">
      <c r="A49" s="4" t="s">
        <v>610</v>
      </c>
    </row>
    <row r="50" spans="1:4">
      <c r="A50" s="3" t="s">
        <v>593</v>
      </c>
    </row>
    <row r="51" spans="1:4">
      <c r="A51" s="4" t="s">
        <v>594</v>
      </c>
      <c r="C51" s="4" t="s">
        <v>599</v>
      </c>
      <c r="D51" s="4" t="s">
        <v>599</v>
      </c>
    </row>
    <row r="52" spans="1:4">
      <c r="A52" s="4" t="s">
        <v>611</v>
      </c>
    </row>
    <row r="53" spans="1:4">
      <c r="A53" s="3" t="s">
        <v>593</v>
      </c>
    </row>
    <row r="54" spans="1:4">
      <c r="A54" s="4" t="s">
        <v>594</v>
      </c>
      <c r="C54" s="4" t="s">
        <v>599</v>
      </c>
      <c r="D54" s="4" t="s">
        <v>599</v>
      </c>
    </row>
    <row r="55" spans="1:4">
      <c r="A55" s="4" t="s">
        <v>612</v>
      </c>
    </row>
    <row r="56" spans="1:4">
      <c r="A56" s="3" t="s">
        <v>593</v>
      </c>
    </row>
    <row r="57" spans="1:4">
      <c r="A57" s="4" t="s">
        <v>594</v>
      </c>
      <c r="C57" s="4" t="s">
        <v>599</v>
      </c>
      <c r="D57" s="4" t="s">
        <v>599</v>
      </c>
    </row>
    <row r="58" spans="1:4">
      <c r="A58" s="4" t="s">
        <v>613</v>
      </c>
    </row>
    <row r="59" spans="1:4">
      <c r="A59" s="3" t="s">
        <v>593</v>
      </c>
    </row>
    <row r="60" spans="1:4">
      <c r="A60" s="4" t="s">
        <v>594</v>
      </c>
      <c r="C60" s="4" t="s">
        <v>599</v>
      </c>
      <c r="D60" s="4" t="s">
        <v>599</v>
      </c>
    </row>
    <row r="61" spans="1:4">
      <c r="A61" s="4" t="s">
        <v>584</v>
      </c>
    </row>
    <row r="62" spans="1:4">
      <c r="A62" s="3" t="s">
        <v>593</v>
      </c>
    </row>
    <row r="63" spans="1:4">
      <c r="A63" s="4" t="s">
        <v>594</v>
      </c>
      <c r="C63" s="4" t="s">
        <v>565</v>
      </c>
      <c r="D63" s="4" t="s">
        <v>566</v>
      </c>
    </row>
    <row r="64" spans="1:4">
      <c r="A64" s="4" t="s">
        <v>585</v>
      </c>
    </row>
    <row r="65" spans="1:4">
      <c r="A65" s="3" t="s">
        <v>593</v>
      </c>
    </row>
    <row r="66" spans="1:4">
      <c r="A66" s="4" t="s">
        <v>594</v>
      </c>
      <c r="C66" s="4" t="s">
        <v>614</v>
      </c>
      <c r="D66" s="4" t="s">
        <v>615</v>
      </c>
    </row>
    <row r="67" spans="1:4">
      <c r="A67" s="4" t="s">
        <v>616</v>
      </c>
    </row>
    <row r="68" spans="1:4">
      <c r="A68" s="3" t="s">
        <v>593</v>
      </c>
    </row>
    <row r="69" spans="1:4">
      <c r="A69" s="4" t="s">
        <v>594</v>
      </c>
      <c r="C69" s="4" t="s">
        <v>614</v>
      </c>
      <c r="D69" s="4" t="s">
        <v>615</v>
      </c>
    </row>
    <row r="70" spans="1:4">
      <c r="A70" s="4" t="s">
        <v>617</v>
      </c>
    </row>
    <row r="71" spans="1:4">
      <c r="A71" s="3" t="s">
        <v>593</v>
      </c>
    </row>
    <row r="72" spans="1:4">
      <c r="A72" s="4" t="s">
        <v>594</v>
      </c>
      <c r="C72" s="4" t="s">
        <v>618</v>
      </c>
      <c r="D72" s="4" t="s">
        <v>619</v>
      </c>
    </row>
    <row r="73" spans="1:4">
      <c r="A73" s="4" t="s">
        <v>620</v>
      </c>
    </row>
    <row r="74" spans="1:4">
      <c r="A74" s="3" t="s">
        <v>593</v>
      </c>
    </row>
    <row r="75" spans="1:4">
      <c r="A75" s="4" t="s">
        <v>594</v>
      </c>
      <c r="C75" s="4" t="s">
        <v>614</v>
      </c>
      <c r="D75" s="4" t="s">
        <v>615</v>
      </c>
    </row>
    <row r="76" spans="1:4">
      <c r="A76" s="4" t="s">
        <v>621</v>
      </c>
    </row>
    <row r="77" spans="1:4">
      <c r="A77" s="3" t="s">
        <v>593</v>
      </c>
    </row>
    <row r="78" spans="1:4">
      <c r="A78" s="4" t="s">
        <v>594</v>
      </c>
      <c r="C78" s="4" t="s">
        <v>614</v>
      </c>
      <c r="D78" s="4" t="s">
        <v>615</v>
      </c>
    </row>
    <row r="79" spans="1:4">
      <c r="A79" s="4" t="s">
        <v>622</v>
      </c>
    </row>
    <row r="80" spans="1:4">
      <c r="A80" s="3" t="s">
        <v>593</v>
      </c>
    </row>
    <row r="81" spans="1:4">
      <c r="A81" s="4" t="s">
        <v>594</v>
      </c>
      <c r="C81" s="4" t="s">
        <v>614</v>
      </c>
      <c r="D81" s="4" t="s">
        <v>615</v>
      </c>
    </row>
    <row r="82" spans="1:4">
      <c r="A82" s="4" t="s">
        <v>623</v>
      </c>
    </row>
    <row r="83" spans="1:4">
      <c r="A83" s="3" t="s">
        <v>593</v>
      </c>
    </row>
    <row r="84" spans="1:4">
      <c r="A84" s="4" t="s">
        <v>594</v>
      </c>
      <c r="C84" s="4" t="s">
        <v>614</v>
      </c>
      <c r="D84" s="4" t="s">
        <v>615</v>
      </c>
    </row>
    <row r="85" spans="1:4">
      <c r="A85" s="4" t="s">
        <v>624</v>
      </c>
    </row>
    <row r="86" spans="1:4">
      <c r="A86" s="3" t="s">
        <v>593</v>
      </c>
    </row>
    <row r="87" spans="1:4">
      <c r="A87" s="4" t="s">
        <v>594</v>
      </c>
      <c r="C87" s="4" t="s">
        <v>614</v>
      </c>
      <c r="D87" s="4" t="s">
        <v>615</v>
      </c>
    </row>
    <row r="88" spans="1:4">
      <c r="A88" s="4" t="s">
        <v>625</v>
      </c>
    </row>
    <row r="89" spans="1:4">
      <c r="A89" s="3" t="s">
        <v>593</v>
      </c>
    </row>
    <row r="90" spans="1:4">
      <c r="A90" s="4" t="s">
        <v>594</v>
      </c>
      <c r="C90" s="4" t="s">
        <v>614</v>
      </c>
      <c r="D90" s="4" t="s">
        <v>615</v>
      </c>
    </row>
    <row r="91" spans="1:4">
      <c r="A91" s="4" t="s">
        <v>626</v>
      </c>
    </row>
    <row r="92" spans="1:4">
      <c r="A92" s="3" t="s">
        <v>593</v>
      </c>
    </row>
    <row r="93" spans="1:4">
      <c r="A93" s="4" t="s">
        <v>594</v>
      </c>
      <c r="C93" s="4" t="s">
        <v>627</v>
      </c>
      <c r="D93" s="4" t="s">
        <v>628</v>
      </c>
    </row>
    <row r="94" spans="1:4">
      <c r="A94" s="4" t="s">
        <v>629</v>
      </c>
    </row>
    <row r="95" spans="1:4">
      <c r="A95" s="3" t="s">
        <v>593</v>
      </c>
    </row>
    <row r="96" spans="1:4">
      <c r="A96" s="4" t="s">
        <v>594</v>
      </c>
      <c r="C96" s="4" t="s">
        <v>614</v>
      </c>
      <c r="D96" s="4" t="s">
        <v>615</v>
      </c>
    </row>
    <row r="97" spans="1:4">
      <c r="A97" s="4" t="s">
        <v>630</v>
      </c>
    </row>
    <row r="98" spans="1:4">
      <c r="A98" s="3" t="s">
        <v>593</v>
      </c>
    </row>
    <row r="99" spans="1:4">
      <c r="A99" s="4" t="s">
        <v>594</v>
      </c>
      <c r="C99" s="4" t="s">
        <v>614</v>
      </c>
      <c r="D99" s="4" t="s">
        <v>615</v>
      </c>
    </row>
    <row r="100" spans="1:4">
      <c r="A100" s="4" t="s">
        <v>631</v>
      </c>
    </row>
    <row r="101" spans="1:4">
      <c r="A101" s="3" t="s">
        <v>593</v>
      </c>
    </row>
    <row r="102" spans="1:4">
      <c r="A102" s="4" t="s">
        <v>594</v>
      </c>
      <c r="C102" s="4" t="s">
        <v>614</v>
      </c>
      <c r="D102" s="4" t="s">
        <v>615</v>
      </c>
    </row>
    <row r="103" spans="1:4">
      <c r="A103" s="4" t="s">
        <v>632</v>
      </c>
    </row>
    <row r="104" spans="1:4">
      <c r="A104" s="3" t="s">
        <v>593</v>
      </c>
    </row>
    <row r="105" spans="1:4">
      <c r="A105" s="4" t="s">
        <v>594</v>
      </c>
      <c r="C105" s="4" t="s">
        <v>614</v>
      </c>
      <c r="D105" s="4" t="s">
        <v>633</v>
      </c>
    </row>
    <row r="106" spans="1:4">
      <c r="A106" s="4" t="s">
        <v>634</v>
      </c>
    </row>
    <row r="107" spans="1:4">
      <c r="A107" s="3" t="s">
        <v>593</v>
      </c>
    </row>
    <row r="108" spans="1:4">
      <c r="A108" s="4" t="s">
        <v>594</v>
      </c>
      <c r="C108" s="4" t="s">
        <v>614</v>
      </c>
      <c r="D108" s="4" t="s">
        <v>635</v>
      </c>
    </row>
    <row r="109" spans="1:4">
      <c r="A109" s="4" t="s">
        <v>636</v>
      </c>
    </row>
    <row r="110" spans="1:4">
      <c r="A110" s="3" t="s">
        <v>593</v>
      </c>
    </row>
    <row r="111" spans="1:4">
      <c r="A111" s="4" t="s">
        <v>594</v>
      </c>
      <c r="D111" s="4" t="s">
        <v>637</v>
      </c>
    </row>
    <row r="112" spans="1:4">
      <c r="A112" s="4" t="s">
        <v>638</v>
      </c>
    </row>
    <row r="113" spans="1:4">
      <c r="A113" s="3" t="s">
        <v>593</v>
      </c>
    </row>
    <row r="114" spans="1:4">
      <c r="A114" s="4" t="s">
        <v>594</v>
      </c>
      <c r="C114" s="4" t="s">
        <v>614</v>
      </c>
      <c r="D114" s="4" t="s">
        <v>615</v>
      </c>
    </row>
    <row r="115" spans="1:4">
      <c r="A115" s="4" t="s">
        <v>639</v>
      </c>
    </row>
    <row r="116" spans="1:4">
      <c r="A116" s="3" t="s">
        <v>593</v>
      </c>
    </row>
    <row r="117" spans="1:4">
      <c r="A117" s="4" t="s">
        <v>594</v>
      </c>
      <c r="C117" s="4" t="s">
        <v>614</v>
      </c>
      <c r="D117" s="4" t="s">
        <v>615</v>
      </c>
    </row>
    <row r="118" spans="1:4">
      <c r="A118" s="4" t="s">
        <v>640</v>
      </c>
    </row>
    <row r="119" spans="1:4">
      <c r="A119" s="3" t="s">
        <v>593</v>
      </c>
    </row>
    <row r="120" spans="1:4">
      <c r="A120" s="4" t="s">
        <v>594</v>
      </c>
      <c r="C120" s="4" t="s">
        <v>641</v>
      </c>
      <c r="D120" s="4" t="s">
        <v>642</v>
      </c>
    </row>
    <row r="121" spans="1:4">
      <c r="A121" s="4" t="s">
        <v>643</v>
      </c>
    </row>
    <row r="122" spans="1:4">
      <c r="A122" s="3" t="s">
        <v>593</v>
      </c>
    </row>
    <row r="123" spans="1:4">
      <c r="A123" s="4" t="s">
        <v>594</v>
      </c>
      <c r="C123" s="4" t="s">
        <v>641</v>
      </c>
      <c r="D123" s="4" t="s">
        <v>642</v>
      </c>
    </row>
    <row r="124" spans="1:4">
      <c r="A124" s="4" t="s">
        <v>644</v>
      </c>
    </row>
    <row r="125" spans="1:4">
      <c r="A125" s="3" t="s">
        <v>593</v>
      </c>
    </row>
    <row r="126" spans="1:4">
      <c r="A126" s="4" t="s">
        <v>594</v>
      </c>
      <c r="C126" s="4" t="s">
        <v>645</v>
      </c>
      <c r="D126" s="4" t="s">
        <v>646</v>
      </c>
    </row>
    <row r="127" spans="1:4">
      <c r="A127" s="4" t="s">
        <v>647</v>
      </c>
    </row>
    <row r="128" spans="1:4">
      <c r="A128" s="3" t="s">
        <v>593</v>
      </c>
    </row>
    <row r="129" spans="1:4">
      <c r="A129" s="4" t="s">
        <v>594</v>
      </c>
      <c r="C129" s="4" t="s">
        <v>648</v>
      </c>
      <c r="D129" s="4" t="s">
        <v>649</v>
      </c>
    </row>
    <row r="130" spans="1:4">
      <c r="A130" s="4" t="s">
        <v>650</v>
      </c>
    </row>
    <row r="131" spans="1:4">
      <c r="A131" s="3" t="s">
        <v>593</v>
      </c>
    </row>
    <row r="132" spans="1:4">
      <c r="A132" s="4" t="s">
        <v>594</v>
      </c>
      <c r="C132" s="4" t="s">
        <v>6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653</v>
      </c>
      <c r="D1" s="2" t="s">
        <v>541</v>
      </c>
      <c r="E1" s="2" t="s">
        <v>654</v>
      </c>
      <c r="F1" s="2" t="s">
        <v>29</v>
      </c>
      <c r="G1" s="2" t="s">
        <v>30</v>
      </c>
    </row>
    <row r="2" spans="1:7">
      <c r="A2" s="3" t="s">
        <v>593</v>
      </c>
    </row>
    <row r="3" spans="1:7">
      <c r="A3" s="4" t="s">
        <v>655</v>
      </c>
      <c r="D3" s="4" t="s">
        <v>548</v>
      </c>
    </row>
    <row r="4" spans="1:7">
      <c r="A4" s="4" t="s">
        <v>656</v>
      </c>
      <c r="D4" s="6" t="s">
        <v>657</v>
      </c>
    </row>
    <row r="5" spans="1:7">
      <c r="A5" s="4" t="s">
        <v>658</v>
      </c>
      <c r="F5" s="6" t="s">
        <v>659</v>
      </c>
    </row>
    <row r="6" spans="1:7">
      <c r="A6" s="4" t="s">
        <v>660</v>
      </c>
      <c r="B6" s="4" t="s">
        <v>596</v>
      </c>
      <c r="C6" s="4" t="s">
        <v>548</v>
      </c>
      <c r="D6" s="4" t="s">
        <v>582</v>
      </c>
      <c r="E6" s="4" t="s">
        <v>583</v>
      </c>
    </row>
    <row r="7" spans="1:7">
      <c r="A7" s="4" t="s">
        <v>564</v>
      </c>
    </row>
    <row r="8" spans="1:7">
      <c r="A8" s="3" t="s">
        <v>593</v>
      </c>
    </row>
    <row r="9" spans="1:7">
      <c r="A9" s="4" t="s">
        <v>661</v>
      </c>
      <c r="F9" s="5" t="n">
        <v>26732274</v>
      </c>
    </row>
    <row r="10" spans="1:7">
      <c r="A10" s="4" t="s">
        <v>655</v>
      </c>
      <c r="F10" s="4" t="s">
        <v>565</v>
      </c>
      <c r="G10" s="4" t="s">
        <v>5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62</v>
      </c>
      <c r="B1" s="2" t="s">
        <v>1</v>
      </c>
    </row>
    <row r="2" spans="1:4">
      <c r="B2" s="2" t="s">
        <v>663</v>
      </c>
      <c r="C2" s="2" t="s">
        <v>30</v>
      </c>
      <c r="D2" s="2" t="s">
        <v>92</v>
      </c>
    </row>
    <row r="3" spans="1:4">
      <c r="A3" s="3" t="s">
        <v>664</v>
      </c>
    </row>
    <row r="4" spans="1:4">
      <c r="A4" s="4" t="s">
        <v>665</v>
      </c>
      <c r="B4" s="7" t="n">
        <v>3.308</v>
      </c>
      <c r="C4" s="7" t="n">
        <v>3.2591</v>
      </c>
      <c r="D4" s="7" t="n">
        <v>3.9048</v>
      </c>
    </row>
    <row r="5" spans="1:4">
      <c r="A5" s="4" t="s">
        <v>666</v>
      </c>
      <c r="B5" s="4" t="s">
        <v>667</v>
      </c>
    </row>
    <row r="6" spans="1:4">
      <c r="A6" s="4" t="s">
        <v>668</v>
      </c>
      <c r="B6" s="4" t="s">
        <v>669</v>
      </c>
    </row>
    <row r="7" spans="1:4">
      <c r="A7" s="4" t="s">
        <v>670</v>
      </c>
      <c r="B7" s="4" t="s">
        <v>671</v>
      </c>
    </row>
    <row r="8" spans="1:4">
      <c r="A8" s="4" t="s">
        <v>672</v>
      </c>
      <c r="B8" s="4" t="s">
        <v>673</v>
      </c>
    </row>
    <row r="9" spans="1:4">
      <c r="A9" s="4" t="s">
        <v>674</v>
      </c>
      <c r="B9" s="4" t="s">
        <v>675</v>
      </c>
    </row>
    <row r="10" spans="1:4">
      <c r="A10" s="4" t="s">
        <v>676</v>
      </c>
      <c r="B10" s="4" t="s">
        <v>677</v>
      </c>
    </row>
    <row r="11" spans="1:4">
      <c r="A11" s="4" t="s">
        <v>678</v>
      </c>
      <c r="B11" s="4" t="s">
        <v>679</v>
      </c>
    </row>
    <row r="12" spans="1:4">
      <c r="A12" s="4" t="s">
        <v>680</v>
      </c>
      <c r="B12" s="4" t="s">
        <v>681</v>
      </c>
    </row>
    <row r="13" spans="1:4">
      <c r="A13" s="4" t="s">
        <v>682</v>
      </c>
      <c r="B13" s="6" t="s">
        <v>683</v>
      </c>
    </row>
    <row r="14" spans="1:4">
      <c r="A14" s="4" t="s">
        <v>684</v>
      </c>
    </row>
    <row r="15" spans="1:4">
      <c r="A15" s="3" t="s">
        <v>664</v>
      </c>
    </row>
    <row r="16" spans="1:4">
      <c r="A16" s="4" t="s">
        <v>685</v>
      </c>
      <c r="B16" s="5" t="n">
        <v>200</v>
      </c>
    </row>
    <row r="17" spans="1:4">
      <c r="A17" s="4" t="s">
        <v>686</v>
      </c>
    </row>
    <row r="18" spans="1:4">
      <c r="A18" s="3" t="s">
        <v>664</v>
      </c>
    </row>
    <row r="19" spans="1:4">
      <c r="A19" s="4" t="s">
        <v>687</v>
      </c>
      <c r="B19" s="4" t="s">
        <v>688</v>
      </c>
    </row>
    <row r="20" spans="1:4">
      <c r="A20" s="4" t="s">
        <v>689</v>
      </c>
    </row>
    <row r="21" spans="1:4">
      <c r="A21" s="3" t="s">
        <v>664</v>
      </c>
    </row>
    <row r="22" spans="1:4">
      <c r="A22" s="4" t="s">
        <v>690</v>
      </c>
      <c r="B22" s="4" t="s">
        <v>691</v>
      </c>
    </row>
    <row r="23" spans="1:4">
      <c r="A23" s="4" t="s">
        <v>692</v>
      </c>
    </row>
    <row r="24" spans="1:4">
      <c r="A24" s="3" t="s">
        <v>664</v>
      </c>
    </row>
    <row r="25" spans="1:4">
      <c r="A25" s="4" t="s">
        <v>690</v>
      </c>
      <c r="B25" s="4" t="s">
        <v>693</v>
      </c>
    </row>
    <row r="26" spans="1:4">
      <c r="A26" s="4" t="s">
        <v>694</v>
      </c>
      <c r="B26" s="6" t="s">
        <v>6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9</v>
      </c>
    </row>
    <row r="3" spans="1:2">
      <c r="A3" s="4" t="s">
        <v>697</v>
      </c>
    </row>
    <row r="4" spans="1:2">
      <c r="A4" s="3" t="s">
        <v>664</v>
      </c>
    </row>
    <row r="5" spans="1:2">
      <c r="A5" s="4" t="s">
        <v>698</v>
      </c>
      <c r="B5" s="4" t="s">
        <v>699</v>
      </c>
    </row>
    <row r="6" spans="1:2">
      <c r="A6" s="4" t="s">
        <v>700</v>
      </c>
    </row>
    <row r="7" spans="1:2">
      <c r="A7" s="3" t="s">
        <v>664</v>
      </c>
    </row>
    <row r="8" spans="1:2">
      <c r="A8" s="4" t="s">
        <v>698</v>
      </c>
      <c r="B8" s="4" t="s">
        <v>701</v>
      </c>
    </row>
    <row r="9" spans="1:2">
      <c r="A9" s="4" t="s">
        <v>702</v>
      </c>
    </row>
    <row r="10" spans="1:2">
      <c r="A10" s="3" t="s">
        <v>664</v>
      </c>
    </row>
    <row r="11" spans="1:2">
      <c r="A11" s="4" t="s">
        <v>698</v>
      </c>
      <c r="B11" s="4" t="s">
        <v>699</v>
      </c>
    </row>
    <row r="12" spans="1:2">
      <c r="A12" s="4" t="s">
        <v>703</v>
      </c>
    </row>
    <row r="13" spans="1:2">
      <c r="A13" s="3" t="s">
        <v>664</v>
      </c>
    </row>
    <row r="14" spans="1:2">
      <c r="A14" s="4" t="s">
        <v>698</v>
      </c>
      <c r="B14" s="4" t="s">
        <v>704</v>
      </c>
    </row>
    <row r="15" spans="1:2">
      <c r="A15" s="4" t="s">
        <v>705</v>
      </c>
    </row>
    <row r="16" spans="1:2">
      <c r="A16" s="3" t="s">
        <v>664</v>
      </c>
    </row>
    <row r="17" spans="1:2">
      <c r="A17" s="4" t="s">
        <v>698</v>
      </c>
      <c r="B17" s="4" t="s">
        <v>679</v>
      </c>
    </row>
    <row r="18" spans="1:2">
      <c r="A18" s="4" t="s">
        <v>706</v>
      </c>
    </row>
    <row r="19" spans="1:2">
      <c r="A19" s="3" t="s">
        <v>664</v>
      </c>
    </row>
    <row r="20" spans="1:2">
      <c r="A20" s="4" t="s">
        <v>698</v>
      </c>
      <c r="B20" s="4" t="s">
        <v>707</v>
      </c>
    </row>
    <row r="21" spans="1:2">
      <c r="A21" s="4" t="s">
        <v>708</v>
      </c>
    </row>
    <row r="22" spans="1:2">
      <c r="A22" s="3" t="s">
        <v>664</v>
      </c>
    </row>
    <row r="23" spans="1:2">
      <c r="A23" s="4" t="s">
        <v>698</v>
      </c>
      <c r="B23" s="4" t="s">
        <v>709</v>
      </c>
    </row>
    <row r="24" spans="1:2">
      <c r="A24" s="4" t="s">
        <v>710</v>
      </c>
    </row>
    <row r="25" spans="1:2">
      <c r="A25" s="3" t="s">
        <v>664</v>
      </c>
    </row>
    <row r="26" spans="1:2">
      <c r="A26" s="4" t="s">
        <v>698</v>
      </c>
      <c r="B26" s="4" t="s">
        <v>679</v>
      </c>
    </row>
    <row r="27" spans="1:2">
      <c r="A27" s="4" t="s">
        <v>711</v>
      </c>
    </row>
    <row r="28" spans="1:2">
      <c r="A28" s="3" t="s">
        <v>664</v>
      </c>
    </row>
    <row r="29" spans="1:2">
      <c r="A29" s="4" t="s">
        <v>698</v>
      </c>
      <c r="B29" s="4" t="s">
        <v>712</v>
      </c>
    </row>
    <row r="30" spans="1:2">
      <c r="A30" s="4" t="s">
        <v>713</v>
      </c>
    </row>
    <row r="31" spans="1:2">
      <c r="A31" s="3" t="s">
        <v>664</v>
      </c>
    </row>
    <row r="32" spans="1:2">
      <c r="A32" s="4" t="s">
        <v>698</v>
      </c>
      <c r="B32" s="4" t="s">
        <v>714</v>
      </c>
    </row>
    <row r="33" spans="1:2">
      <c r="A33" s="4" t="s">
        <v>715</v>
      </c>
    </row>
    <row r="34" spans="1:2">
      <c r="A34" s="3" t="s">
        <v>664</v>
      </c>
    </row>
    <row r="35" spans="1:2">
      <c r="A35" s="4" t="s">
        <v>698</v>
      </c>
      <c r="B35" s="4" t="s">
        <v>701</v>
      </c>
    </row>
    <row r="36" spans="1:2">
      <c r="A36" s="4" t="s">
        <v>716</v>
      </c>
    </row>
    <row r="37" spans="1:2">
      <c r="A37" s="3" t="s">
        <v>664</v>
      </c>
    </row>
    <row r="38" spans="1:2">
      <c r="A38" s="4" t="s">
        <v>698</v>
      </c>
      <c r="B38" s="4" t="s">
        <v>717</v>
      </c>
    </row>
    <row r="39" spans="1:2">
      <c r="A39" s="4" t="s">
        <v>718</v>
      </c>
    </row>
    <row r="40" spans="1:2">
      <c r="A40" s="3" t="s">
        <v>664</v>
      </c>
    </row>
    <row r="41" spans="1:2">
      <c r="A41" s="4" t="s">
        <v>698</v>
      </c>
      <c r="B41" s="4" t="s">
        <v>704</v>
      </c>
    </row>
    <row r="42" spans="1:2">
      <c r="A42" s="4" t="s">
        <v>719</v>
      </c>
    </row>
    <row r="43" spans="1:2">
      <c r="A43" s="3" t="s">
        <v>664</v>
      </c>
    </row>
    <row r="44" spans="1:2">
      <c r="A44" s="4" t="s">
        <v>698</v>
      </c>
      <c r="B44" s="4" t="s">
        <v>6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20</v>
      </c>
      <c r="B1" s="2" t="s">
        <v>1</v>
      </c>
    </row>
    <row r="2" spans="1:2">
      <c r="B2" s="2" t="s">
        <v>200</v>
      </c>
    </row>
    <row r="3" spans="1:2">
      <c r="A3" s="3" t="s">
        <v>721</v>
      </c>
    </row>
    <row r="4" spans="1:2">
      <c r="A4" s="4" t="s">
        <v>722</v>
      </c>
      <c r="B4" s="6" t="s">
        <v>7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8"/>
  </cols>
  <sheetData>
    <row r="1" spans="1:2">
      <c r="A1" s="1" t="s">
        <v>724</v>
      </c>
      <c r="B1" s="2" t="s">
        <v>1</v>
      </c>
    </row>
    <row r="2" spans="1:2">
      <c r="B2" s="2" t="s">
        <v>725</v>
      </c>
    </row>
    <row r="3" spans="1:2">
      <c r="A3" s="4" t="s">
        <v>726</v>
      </c>
    </row>
    <row r="4" spans="1:2">
      <c r="A4" s="3" t="s">
        <v>727</v>
      </c>
    </row>
    <row r="5" spans="1:2">
      <c r="A5" s="4" t="s">
        <v>728</v>
      </c>
      <c r="B5" s="5" t="n">
        <v>1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29</v>
      </c>
      <c r="B1" s="2" t="s">
        <v>1</v>
      </c>
    </row>
    <row r="2" spans="1:4">
      <c r="B2" s="2" t="s">
        <v>29</v>
      </c>
      <c r="C2" s="2" t="s">
        <v>30</v>
      </c>
      <c r="D2" s="2" t="s">
        <v>92</v>
      </c>
    </row>
    <row r="3" spans="1:4">
      <c r="A3" s="3" t="s">
        <v>727</v>
      </c>
    </row>
    <row r="4" spans="1:4">
      <c r="A4" s="4" t="s">
        <v>94</v>
      </c>
      <c r="B4" s="6" t="s">
        <v>95</v>
      </c>
      <c r="C4" s="6" t="s">
        <v>96</v>
      </c>
      <c r="D4" s="6" t="s">
        <v>97</v>
      </c>
    </row>
    <row r="5" spans="1:4">
      <c r="A5" s="4" t="s">
        <v>98</v>
      </c>
      <c r="B5" s="5" t="n">
        <v>-9232210</v>
      </c>
      <c r="C5" s="5" t="n">
        <v>-8317490</v>
      </c>
      <c r="D5" s="5" t="n">
        <v>-8645653</v>
      </c>
    </row>
    <row r="6" spans="1:4">
      <c r="A6" s="4" t="s">
        <v>99</v>
      </c>
      <c r="B6" s="5" t="n">
        <v>4350253</v>
      </c>
      <c r="C6" s="5" t="n">
        <v>4200649</v>
      </c>
      <c r="D6" s="5" t="n">
        <v>3709883</v>
      </c>
    </row>
    <row r="7" spans="1:4">
      <c r="A7" s="4" t="s">
        <v>100</v>
      </c>
      <c r="B7" s="5" t="n">
        <v>-1068663</v>
      </c>
      <c r="C7" s="5" t="n">
        <v>-1037542</v>
      </c>
      <c r="D7" s="5" t="n">
        <v>-900728</v>
      </c>
    </row>
    <row r="8" spans="1:4">
      <c r="A8" s="4" t="s">
        <v>101</v>
      </c>
      <c r="B8" s="5" t="n">
        <v>-935290</v>
      </c>
      <c r="C8" s="5" t="n">
        <v>-1000734</v>
      </c>
      <c r="D8" s="5" t="n">
        <v>-911666</v>
      </c>
    </row>
    <row r="9" spans="1:4">
      <c r="A9" s="4" t="s">
        <v>730</v>
      </c>
      <c r="B9" s="5" t="n">
        <v>877599</v>
      </c>
      <c r="C9" s="5" t="n">
        <v>-116302</v>
      </c>
      <c r="D9" s="5" t="n">
        <v>252318</v>
      </c>
    </row>
    <row r="10" spans="1:4">
      <c r="A10" s="4" t="s">
        <v>731</v>
      </c>
      <c r="B10" s="5" t="n">
        <v>-2751499</v>
      </c>
      <c r="C10" s="5" t="n">
        <v>-3055776</v>
      </c>
      <c r="D10" s="5" t="n">
        <v>-2184466</v>
      </c>
    </row>
    <row r="11" spans="1:4">
      <c r="A11" s="4" t="s">
        <v>108</v>
      </c>
      <c r="B11" s="5" t="n">
        <v>-3704515</v>
      </c>
      <c r="C11" s="5" t="n">
        <v>-3673356</v>
      </c>
      <c r="D11" s="5" t="n">
        <v>-2637317</v>
      </c>
    </row>
    <row r="12" spans="1:4">
      <c r="A12" s="4" t="s">
        <v>109</v>
      </c>
      <c r="B12" s="5" t="n">
        <v>870739</v>
      </c>
      <c r="C12" s="5" t="n">
        <v>1102918</v>
      </c>
      <c r="D12" s="5" t="n">
        <v>576614</v>
      </c>
    </row>
    <row r="13" spans="1:4">
      <c r="A13" s="4" t="s">
        <v>732</v>
      </c>
      <c r="B13" s="5" t="n">
        <v>-199777</v>
      </c>
      <c r="C13" s="5" t="n">
        <v>997109</v>
      </c>
      <c r="D13" s="5" t="n">
        <v>-746058</v>
      </c>
    </row>
    <row r="14" spans="1:4">
      <c r="A14" s="4" t="s">
        <v>111</v>
      </c>
      <c r="B14" s="5" t="n">
        <v>282054</v>
      </c>
      <c r="C14" s="5" t="n">
        <v>-1482447</v>
      </c>
      <c r="D14" s="5" t="n">
        <v>622295</v>
      </c>
    </row>
    <row r="15" spans="1:4">
      <c r="A15" s="4" t="s">
        <v>105</v>
      </c>
      <c r="B15" s="5" t="n">
        <v>17162</v>
      </c>
      <c r="C15" s="5" t="n">
        <v>-4440</v>
      </c>
      <c r="D15" s="5" t="n">
        <v>7978</v>
      </c>
    </row>
    <row r="16" spans="1:4">
      <c r="A16" s="4" t="s">
        <v>106</v>
      </c>
      <c r="B16" s="5" t="n">
        <v>985090</v>
      </c>
      <c r="C16" s="5" t="n">
        <v>1570132</v>
      </c>
      <c r="D16" s="5" t="n">
        <v>695165</v>
      </c>
    </row>
    <row r="17" spans="1:4">
      <c r="A17" s="4" t="s">
        <v>733</v>
      </c>
      <c r="B17" s="5" t="n">
        <v>-428355</v>
      </c>
      <c r="C17" s="5" t="n">
        <v>-61702</v>
      </c>
      <c r="D17" s="5" t="n">
        <v>30410</v>
      </c>
    </row>
    <row r="18" spans="1:4">
      <c r="A18" s="4" t="s">
        <v>117</v>
      </c>
      <c r="B18" s="5" t="n">
        <v>1046297</v>
      </c>
      <c r="C18" s="5" t="n">
        <v>494285</v>
      </c>
      <c r="D18" s="5" t="n">
        <v>698894</v>
      </c>
    </row>
    <row r="19" spans="1:4">
      <c r="A19" s="4" t="s">
        <v>734</v>
      </c>
      <c r="C19" s="5" t="n">
        <v>-35262</v>
      </c>
      <c r="D19" s="5" t="n">
        <v>100867</v>
      </c>
    </row>
    <row r="20" spans="1:4">
      <c r="A20" s="3" t="s">
        <v>134</v>
      </c>
    </row>
    <row r="21" spans="1:4">
      <c r="A21" s="4" t="s">
        <v>85</v>
      </c>
      <c r="B21" s="5" t="n">
        <v>551021</v>
      </c>
      <c r="C21" s="5" t="n">
        <v>277804</v>
      </c>
      <c r="D21" s="5" t="n">
        <v>405718</v>
      </c>
    </row>
    <row r="22" spans="1:4">
      <c r="A22" s="4" t="s">
        <v>86</v>
      </c>
      <c r="B22" s="5" t="n">
        <v>495276</v>
      </c>
      <c r="C22" s="5" t="n">
        <v>181219</v>
      </c>
      <c r="D22" s="5" t="n">
        <v>394043</v>
      </c>
    </row>
    <row r="23" spans="1:4">
      <c r="A23" s="4" t="s">
        <v>735</v>
      </c>
      <c r="B23" s="5" t="n">
        <v>1046297</v>
      </c>
      <c r="C23" s="5" t="n">
        <v>459023</v>
      </c>
      <c r="D23" s="5" t="n">
        <v>799761</v>
      </c>
    </row>
    <row r="24" spans="1:4">
      <c r="A24" s="3" t="s">
        <v>736</v>
      </c>
    </row>
    <row r="25" spans="1:4">
      <c r="A25" s="4" t="s">
        <v>208</v>
      </c>
      <c r="B25" s="5" t="n">
        <v>1938393</v>
      </c>
      <c r="C25" s="5" t="n">
        <v>1735333</v>
      </c>
      <c r="D25" s="5" t="n">
        <v>1177847</v>
      </c>
    </row>
    <row r="26" spans="1:4">
      <c r="A26" s="4" t="s">
        <v>737</v>
      </c>
      <c r="B26" s="5" t="n">
        <v>6164544</v>
      </c>
      <c r="C26" s="5" t="n">
        <v>5347096</v>
      </c>
      <c r="D26" s="5" t="n">
        <v>4030797</v>
      </c>
    </row>
    <row r="27" spans="1:4">
      <c r="A27" s="4" t="s">
        <v>738</v>
      </c>
      <c r="B27" s="5" t="n">
        <v>2457458</v>
      </c>
      <c r="C27" s="5" t="n">
        <v>2190505</v>
      </c>
      <c r="D27" s="5" t="n">
        <v>2012218</v>
      </c>
    </row>
    <row r="28" spans="1:4">
      <c r="A28" s="3" t="s">
        <v>739</v>
      </c>
    </row>
    <row r="29" spans="1:4">
      <c r="A29" s="4" t="s">
        <v>740</v>
      </c>
      <c r="B29" s="5" t="n">
        <v>1046297</v>
      </c>
      <c r="C29" s="5" t="n">
        <v>494285</v>
      </c>
      <c r="D29" s="5" t="n">
        <v>698894</v>
      </c>
    </row>
    <row r="30" spans="1:4">
      <c r="A30" s="4" t="s">
        <v>293</v>
      </c>
      <c r="B30" s="5" t="n">
        <v>428355</v>
      </c>
      <c r="C30" s="5" t="n">
        <v>61702</v>
      </c>
      <c r="D30" s="5" t="n">
        <v>-30410</v>
      </c>
    </row>
    <row r="31" spans="1:4">
      <c r="A31" s="4" t="s">
        <v>741</v>
      </c>
      <c r="B31" s="5" t="n">
        <v>2751499</v>
      </c>
      <c r="C31" s="5" t="n">
        <v>3055776</v>
      </c>
      <c r="D31" s="5" t="n">
        <v>2184466</v>
      </c>
    </row>
    <row r="32" spans="1:4">
      <c r="A32" s="4" t="s">
        <v>208</v>
      </c>
      <c r="B32" s="5" t="n">
        <v>1938393</v>
      </c>
      <c r="C32" s="5" t="n">
        <v>1735333</v>
      </c>
      <c r="D32" s="5" t="n">
        <v>1177847</v>
      </c>
    </row>
    <row r="33" spans="1:4">
      <c r="A33" s="4" t="s">
        <v>737</v>
      </c>
      <c r="B33" s="5" t="n">
        <v>6164544</v>
      </c>
      <c r="C33" s="5" t="n">
        <v>5347096</v>
      </c>
      <c r="D33" s="5" t="n">
        <v>4030797</v>
      </c>
    </row>
    <row r="34" spans="1:4">
      <c r="A34" s="4" t="s">
        <v>742</v>
      </c>
    </row>
    <row r="35" spans="1:4">
      <c r="A35" s="3" t="s">
        <v>727</v>
      </c>
    </row>
    <row r="36" spans="1:4">
      <c r="A36" s="4" t="s">
        <v>94</v>
      </c>
      <c r="B36" s="5" t="n">
        <v>12990115</v>
      </c>
      <c r="C36" s="5" t="n">
        <v>11839761</v>
      </c>
      <c r="D36" s="5" t="n">
        <v>11793197</v>
      </c>
    </row>
    <row r="37" spans="1:4">
      <c r="A37" s="4" t="s">
        <v>743</v>
      </c>
    </row>
    <row r="38" spans="1:4">
      <c r="A38" s="3" t="s">
        <v>727</v>
      </c>
    </row>
    <row r="39" spans="1:4">
      <c r="A39" s="4" t="s">
        <v>94</v>
      </c>
      <c r="B39" s="5" t="n">
        <v>592348</v>
      </c>
      <c r="C39" s="5" t="n">
        <v>678378</v>
      </c>
      <c r="D39" s="5" t="n">
        <v>562339</v>
      </c>
    </row>
    <row r="40" spans="1:4">
      <c r="A40" s="4" t="s">
        <v>744</v>
      </c>
    </row>
    <row r="41" spans="1:4">
      <c r="A41" s="3" t="s">
        <v>727</v>
      </c>
    </row>
    <row r="42" spans="1:4">
      <c r="A42" s="4" t="s">
        <v>94</v>
      </c>
      <c r="B42" s="5" t="n">
        <v>7670777</v>
      </c>
      <c r="C42" s="5" t="n">
        <v>7541792</v>
      </c>
      <c r="D42" s="5" t="n">
        <v>8349181</v>
      </c>
    </row>
    <row r="43" spans="1:4">
      <c r="A43" s="4" t="s">
        <v>98</v>
      </c>
      <c r="B43" s="5" t="n">
        <v>-5045884</v>
      </c>
      <c r="C43" s="5" t="n">
        <v>-4586551</v>
      </c>
      <c r="D43" s="5" t="n">
        <v>-5905340</v>
      </c>
    </row>
    <row r="44" spans="1:4">
      <c r="A44" s="4" t="s">
        <v>99</v>
      </c>
      <c r="B44" s="5" t="n">
        <v>2624893</v>
      </c>
      <c r="C44" s="5" t="n">
        <v>2955241</v>
      </c>
      <c r="D44" s="5" t="n">
        <v>2443841</v>
      </c>
    </row>
    <row r="45" spans="1:4">
      <c r="A45" s="4" t="s">
        <v>100</v>
      </c>
      <c r="B45" s="5" t="n">
        <v>-1039817</v>
      </c>
      <c r="C45" s="5" t="n">
        <v>-1032893</v>
      </c>
      <c r="D45" s="5" t="n">
        <v>-919166</v>
      </c>
    </row>
    <row r="46" spans="1:4">
      <c r="A46" s="4" t="s">
        <v>101</v>
      </c>
      <c r="B46" s="5" t="n">
        <v>-597430</v>
      </c>
      <c r="C46" s="5" t="n">
        <v>-570465</v>
      </c>
      <c r="D46" s="5" t="n">
        <v>-565105</v>
      </c>
    </row>
    <row r="47" spans="1:4">
      <c r="A47" s="4" t="s">
        <v>730</v>
      </c>
      <c r="B47" s="5" t="n">
        <v>880983</v>
      </c>
      <c r="C47" s="5" t="n">
        <v>-115764</v>
      </c>
      <c r="D47" s="5" t="n">
        <v>192020</v>
      </c>
    </row>
    <row r="48" spans="1:4">
      <c r="A48" s="4" t="s">
        <v>731</v>
      </c>
      <c r="B48" s="5" t="n">
        <v>-898394</v>
      </c>
      <c r="C48" s="5" t="n">
        <v>-1307869</v>
      </c>
      <c r="D48" s="5" t="n">
        <v>-1147892</v>
      </c>
    </row>
    <row r="49" spans="1:4">
      <c r="A49" s="4" t="s">
        <v>108</v>
      </c>
      <c r="B49" s="5" t="n">
        <v>-1728300</v>
      </c>
      <c r="C49" s="5" t="n">
        <v>-1720365</v>
      </c>
      <c r="D49" s="5" t="n">
        <v>-1395741</v>
      </c>
    </row>
    <row r="50" spans="1:4">
      <c r="A50" s="4" t="s">
        <v>109</v>
      </c>
      <c r="B50" s="5" t="n">
        <v>728598</v>
      </c>
      <c r="C50" s="5" t="n">
        <v>799912</v>
      </c>
      <c r="D50" s="5" t="n">
        <v>411838</v>
      </c>
    </row>
    <row r="51" spans="1:4">
      <c r="A51" s="4" t="s">
        <v>732</v>
      </c>
      <c r="B51" s="5" t="n">
        <v>-81201</v>
      </c>
      <c r="C51" s="5" t="n">
        <v>1001581</v>
      </c>
      <c r="D51" s="5" t="n">
        <v>-623164</v>
      </c>
    </row>
    <row r="52" spans="1:4">
      <c r="A52" s="4" t="s">
        <v>111</v>
      </c>
      <c r="B52" s="5" t="n">
        <v>182509</v>
      </c>
      <c r="C52" s="5" t="n">
        <v>-1388997</v>
      </c>
      <c r="D52" s="5" t="n">
        <v>459175</v>
      </c>
    </row>
    <row r="53" spans="1:4">
      <c r="A53" s="4" t="s">
        <v>105</v>
      </c>
      <c r="B53" s="5" t="n">
        <v>12930</v>
      </c>
      <c r="C53" s="5" t="n">
        <v>-12819</v>
      </c>
      <c r="D53" s="5" t="n">
        <v>-3185</v>
      </c>
    </row>
    <row r="54" spans="1:4">
      <c r="A54" s="4" t="s">
        <v>106</v>
      </c>
      <c r="B54" s="5" t="n">
        <v>985090</v>
      </c>
      <c r="C54" s="5" t="n">
        <v>1570132</v>
      </c>
      <c r="D54" s="5" t="n">
        <v>695165</v>
      </c>
    </row>
    <row r="55" spans="1:4">
      <c r="A55" s="4" t="s">
        <v>733</v>
      </c>
      <c r="B55" s="5" t="n">
        <v>-457725</v>
      </c>
      <c r="C55" s="5" t="n">
        <v>-60213</v>
      </c>
      <c r="D55" s="5" t="n">
        <v>85219</v>
      </c>
    </row>
    <row r="56" spans="1:4">
      <c r="A56" s="4" t="s">
        <v>117</v>
      </c>
      <c r="B56" s="5" t="n">
        <v>1510530</v>
      </c>
      <c r="C56" s="5" t="n">
        <v>1425350</v>
      </c>
      <c r="D56" s="5" t="n">
        <v>780897</v>
      </c>
    </row>
    <row r="57" spans="1:4">
      <c r="A57" s="4" t="s">
        <v>734</v>
      </c>
      <c r="C57" s="5" t="n">
        <v>-35261</v>
      </c>
      <c r="D57" s="5" t="n">
        <v>100867</v>
      </c>
    </row>
    <row r="58" spans="1:4">
      <c r="A58" s="3" t="s">
        <v>134</v>
      </c>
    </row>
    <row r="59" spans="1:4">
      <c r="A59" s="4" t="s">
        <v>85</v>
      </c>
      <c r="B59" s="5" t="n">
        <v>1315324</v>
      </c>
      <c r="C59" s="5" t="n">
        <v>1036086</v>
      </c>
      <c r="D59" s="5" t="n">
        <v>580086</v>
      </c>
    </row>
    <row r="60" spans="1:4">
      <c r="A60" s="4" t="s">
        <v>86</v>
      </c>
      <c r="B60" s="5" t="n">
        <v>195206</v>
      </c>
      <c r="C60" s="5" t="n">
        <v>354003</v>
      </c>
      <c r="D60" s="5" t="n">
        <v>301678</v>
      </c>
    </row>
    <row r="61" spans="1:4">
      <c r="A61" s="4" t="s">
        <v>735</v>
      </c>
      <c r="B61" s="5" t="n">
        <v>1510530</v>
      </c>
      <c r="C61" s="5" t="n">
        <v>1390089</v>
      </c>
      <c r="D61" s="5" t="n">
        <v>881764</v>
      </c>
    </row>
    <row r="62" spans="1:4">
      <c r="A62" s="3" t="s">
        <v>736</v>
      </c>
    </row>
    <row r="63" spans="1:4">
      <c r="A63" s="4" t="s">
        <v>208</v>
      </c>
      <c r="B63" s="5" t="n">
        <v>596687</v>
      </c>
      <c r="C63" s="5" t="n">
        <v>615314</v>
      </c>
      <c r="D63" s="5" t="n">
        <v>561042</v>
      </c>
    </row>
    <row r="64" spans="1:4">
      <c r="A64" s="4" t="s">
        <v>737</v>
      </c>
      <c r="B64" s="5" t="n">
        <v>3463336</v>
      </c>
      <c r="C64" s="5" t="n">
        <v>3408746</v>
      </c>
      <c r="D64" s="5" t="n">
        <v>2404612</v>
      </c>
    </row>
    <row r="65" spans="1:4">
      <c r="A65" s="4" t="s">
        <v>738</v>
      </c>
      <c r="B65" s="5" t="n">
        <v>408489</v>
      </c>
      <c r="C65" s="5" t="n">
        <v>491279</v>
      </c>
      <c r="D65" s="5" t="n">
        <v>608667</v>
      </c>
    </row>
    <row r="66" spans="1:4">
      <c r="A66" s="3" t="s">
        <v>739</v>
      </c>
    </row>
    <row r="67" spans="1:4">
      <c r="A67" s="4" t="s">
        <v>740</v>
      </c>
      <c r="B67" s="5" t="n">
        <v>1510530</v>
      </c>
      <c r="C67" s="5" t="n">
        <v>1425350</v>
      </c>
      <c r="D67" s="5" t="n">
        <v>780897</v>
      </c>
    </row>
    <row r="68" spans="1:4">
      <c r="A68" s="4" t="s">
        <v>293</v>
      </c>
      <c r="B68" s="5" t="n">
        <v>457725</v>
      </c>
      <c r="C68" s="5" t="n">
        <v>60213</v>
      </c>
      <c r="D68" s="5" t="n">
        <v>-85219</v>
      </c>
    </row>
    <row r="69" spans="1:4">
      <c r="A69" s="4" t="s">
        <v>741</v>
      </c>
      <c r="B69" s="5" t="n">
        <v>898394</v>
      </c>
      <c r="C69" s="5" t="n">
        <v>1307869</v>
      </c>
      <c r="D69" s="5" t="n">
        <v>1147892</v>
      </c>
    </row>
    <row r="70" spans="1:4">
      <c r="A70" s="4" t="s">
        <v>208</v>
      </c>
      <c r="B70" s="5" t="n">
        <v>596687</v>
      </c>
      <c r="C70" s="5" t="n">
        <v>615314</v>
      </c>
      <c r="D70" s="5" t="n">
        <v>561042</v>
      </c>
    </row>
    <row r="71" spans="1:4">
      <c r="A71" s="4" t="s">
        <v>737</v>
      </c>
      <c r="B71" s="5" t="n">
        <v>3463336</v>
      </c>
      <c r="C71" s="5" t="n">
        <v>3408746</v>
      </c>
      <c r="D71" s="5" t="n">
        <v>2404612</v>
      </c>
    </row>
    <row r="72" spans="1:4">
      <c r="A72" s="4" t="s">
        <v>745</v>
      </c>
    </row>
    <row r="73" spans="1:4">
      <c r="A73" s="3" t="s">
        <v>727</v>
      </c>
    </row>
    <row r="74" spans="1:4">
      <c r="A74" s="4" t="s">
        <v>94</v>
      </c>
      <c r="B74" s="5" t="n">
        <v>7085013</v>
      </c>
      <c r="C74" s="5" t="n">
        <v>7105912</v>
      </c>
      <c r="D74" s="5" t="n">
        <v>7982641</v>
      </c>
    </row>
    <row r="75" spans="1:4">
      <c r="A75" s="4" t="s">
        <v>746</v>
      </c>
    </row>
    <row r="76" spans="1:4">
      <c r="A76" s="3" t="s">
        <v>727</v>
      </c>
    </row>
    <row r="77" spans="1:4">
      <c r="A77" s="4" t="s">
        <v>94</v>
      </c>
      <c r="B77" s="5" t="n">
        <v>585764</v>
      </c>
      <c r="C77" s="5" t="n">
        <v>435880</v>
      </c>
      <c r="D77" s="5" t="n">
        <v>366540</v>
      </c>
    </row>
    <row r="78" spans="1:4">
      <c r="A78" s="4" t="s">
        <v>747</v>
      </c>
    </row>
    <row r="79" spans="1:4">
      <c r="A79" s="3" t="s">
        <v>727</v>
      </c>
    </row>
    <row r="80" spans="1:4">
      <c r="A80" s="4" t="s">
        <v>94</v>
      </c>
      <c r="B80" s="5" t="n">
        <v>5946349</v>
      </c>
      <c r="C80" s="5" t="n">
        <v>5014555</v>
      </c>
      <c r="D80" s="5" t="n">
        <v>4037923</v>
      </c>
    </row>
    <row r="81" spans="1:4">
      <c r="A81" s="4" t="s">
        <v>98</v>
      </c>
      <c r="B81" s="5" t="n">
        <v>-4220988</v>
      </c>
      <c r="C81" s="5" t="n">
        <v>-3769147</v>
      </c>
      <c r="D81" s="5" t="n">
        <v>-2771881</v>
      </c>
    </row>
    <row r="82" spans="1:4">
      <c r="A82" s="4" t="s">
        <v>99</v>
      </c>
      <c r="B82" s="5" t="n">
        <v>1725361</v>
      </c>
      <c r="C82" s="5" t="n">
        <v>1245408</v>
      </c>
      <c r="D82" s="5" t="n">
        <v>1266042</v>
      </c>
    </row>
    <row r="83" spans="1:4">
      <c r="A83" s="4" t="s">
        <v>100</v>
      </c>
      <c r="B83" s="5" t="n">
        <v>-28846</v>
      </c>
      <c r="C83" s="5" t="n">
        <v>-4649</v>
      </c>
      <c r="D83" s="5" t="n">
        <v>18440</v>
      </c>
    </row>
    <row r="84" spans="1:4">
      <c r="A84" s="4" t="s">
        <v>101</v>
      </c>
      <c r="B84" s="5" t="n">
        <v>-285409</v>
      </c>
      <c r="C84" s="5" t="n">
        <v>-342961</v>
      </c>
      <c r="D84" s="5" t="n">
        <v>-311288</v>
      </c>
    </row>
    <row r="85" spans="1:4">
      <c r="A85" s="4" t="s">
        <v>730</v>
      </c>
      <c r="B85" s="5" t="n">
        <v>-3304</v>
      </c>
      <c r="C85" s="5" t="n">
        <v>-539</v>
      </c>
      <c r="D85" s="5" t="n">
        <v>60298</v>
      </c>
    </row>
    <row r="86" spans="1:4">
      <c r="A86" s="4" t="s">
        <v>731</v>
      </c>
      <c r="B86" s="5" t="n">
        <v>-1665842</v>
      </c>
      <c r="C86" s="5" t="n">
        <v>-1673482</v>
      </c>
      <c r="D86" s="5" t="n">
        <v>-1166553</v>
      </c>
    </row>
    <row r="87" spans="1:4">
      <c r="A87" s="4" t="s">
        <v>108</v>
      </c>
      <c r="B87" s="5" t="n">
        <v>-1900092</v>
      </c>
      <c r="C87" s="5" t="n">
        <v>-1951393</v>
      </c>
      <c r="D87" s="5" t="n">
        <v>-1261452</v>
      </c>
    </row>
    <row r="88" spans="1:4">
      <c r="A88" s="4" t="s">
        <v>109</v>
      </c>
      <c r="B88" s="5" t="n">
        <v>261661</v>
      </c>
      <c r="C88" s="5" t="n">
        <v>302371</v>
      </c>
      <c r="D88" s="5" t="n">
        <v>164675</v>
      </c>
    </row>
    <row r="89" spans="1:4">
      <c r="A89" s="4" t="s">
        <v>732</v>
      </c>
      <c r="B89" s="5" t="n">
        <v>-127508</v>
      </c>
      <c r="C89" s="5" t="n">
        <v>76082</v>
      </c>
      <c r="D89" s="5" t="n">
        <v>-190410</v>
      </c>
    </row>
    <row r="90" spans="1:4">
      <c r="A90" s="4" t="s">
        <v>111</v>
      </c>
      <c r="B90" s="5" t="n">
        <v>100097</v>
      </c>
      <c r="C90" s="5" t="n">
        <v>-100542</v>
      </c>
      <c r="D90" s="5" t="n">
        <v>120634</v>
      </c>
    </row>
    <row r="91" spans="1:4">
      <c r="A91" s="4" t="s">
        <v>105</v>
      </c>
      <c r="B91" s="5" t="n">
        <v>4243</v>
      </c>
      <c r="C91" s="5" t="n">
        <v>8381</v>
      </c>
      <c r="D91" s="5" t="n">
        <v>11164</v>
      </c>
    </row>
    <row r="92" spans="1:4">
      <c r="A92" s="4" t="s">
        <v>733</v>
      </c>
      <c r="B92" s="5" t="n">
        <v>-10215</v>
      </c>
      <c r="C92" s="5" t="n">
        <v>34513</v>
      </c>
      <c r="D92" s="5" t="n">
        <v>-35988</v>
      </c>
    </row>
    <row r="93" spans="1:4">
      <c r="A93" s="4" t="s">
        <v>117</v>
      </c>
      <c r="B93" s="5" t="n">
        <v>-264012</v>
      </c>
      <c r="C93" s="5" t="n">
        <v>-733329</v>
      </c>
      <c r="D93" s="5" t="n">
        <v>-157885</v>
      </c>
    </row>
    <row r="94" spans="1:4">
      <c r="A94" s="3" t="s">
        <v>134</v>
      </c>
    </row>
    <row r="95" spans="1:4">
      <c r="A95" s="4" t="s">
        <v>85</v>
      </c>
      <c r="B95" s="5" t="n">
        <v>-79515</v>
      </c>
      <c r="C95" s="5" t="n">
        <v>-206694</v>
      </c>
      <c r="D95" s="5" t="n">
        <v>-30030</v>
      </c>
    </row>
    <row r="96" spans="1:4">
      <c r="A96" s="4" t="s">
        <v>86</v>
      </c>
      <c r="B96" s="5" t="n">
        <v>-184497</v>
      </c>
      <c r="C96" s="5" t="n">
        <v>-526635</v>
      </c>
      <c r="D96" s="5" t="n">
        <v>-127855</v>
      </c>
    </row>
    <row r="97" spans="1:4">
      <c r="A97" s="4" t="s">
        <v>735</v>
      </c>
      <c r="B97" s="5" t="n">
        <v>-264012</v>
      </c>
      <c r="C97" s="5" t="n">
        <v>-733329</v>
      </c>
      <c r="D97" s="5" t="n">
        <v>-157885</v>
      </c>
    </row>
    <row r="98" spans="1:4">
      <c r="A98" s="3" t="s">
        <v>736</v>
      </c>
    </row>
    <row r="99" spans="1:4">
      <c r="A99" s="4" t="s">
        <v>208</v>
      </c>
      <c r="B99" s="5" t="n">
        <v>1341687</v>
      </c>
      <c r="C99" s="5" t="n">
        <v>1120019</v>
      </c>
      <c r="D99" s="5" t="n">
        <v>616527</v>
      </c>
    </row>
    <row r="100" spans="1:4">
      <c r="A100" s="4" t="s">
        <v>737</v>
      </c>
      <c r="B100" s="5" t="n">
        <v>2753732</v>
      </c>
      <c r="C100" s="5" t="n">
        <v>2025659</v>
      </c>
      <c r="D100" s="5" t="n">
        <v>1661183</v>
      </c>
    </row>
    <row r="101" spans="1:4">
      <c r="A101" s="4" t="s">
        <v>738</v>
      </c>
      <c r="B101" s="5" t="n">
        <v>2045390</v>
      </c>
      <c r="C101" s="5" t="n">
        <v>1699226</v>
      </c>
      <c r="D101" s="5" t="n">
        <v>1405478</v>
      </c>
    </row>
    <row r="102" spans="1:4">
      <c r="A102" s="3" t="s">
        <v>739</v>
      </c>
    </row>
    <row r="103" spans="1:4">
      <c r="A103" s="4" t="s">
        <v>740</v>
      </c>
      <c r="B103" s="5" t="n">
        <v>-264012</v>
      </c>
      <c r="C103" s="5" t="n">
        <v>-733329</v>
      </c>
      <c r="D103" s="5" t="n">
        <v>-157885</v>
      </c>
    </row>
    <row r="104" spans="1:4">
      <c r="A104" s="4" t="s">
        <v>293</v>
      </c>
      <c r="B104" s="5" t="n">
        <v>10215</v>
      </c>
      <c r="C104" s="5" t="n">
        <v>-34513</v>
      </c>
      <c r="D104" s="5" t="n">
        <v>35988</v>
      </c>
    </row>
    <row r="105" spans="1:4">
      <c r="A105" s="4" t="s">
        <v>741</v>
      </c>
      <c r="B105" s="5" t="n">
        <v>1665842</v>
      </c>
      <c r="C105" s="5" t="n">
        <v>1673482</v>
      </c>
      <c r="D105" s="5" t="n">
        <v>1166553</v>
      </c>
    </row>
    <row r="106" spans="1:4">
      <c r="A106" s="4" t="s">
        <v>208</v>
      </c>
      <c r="B106" s="5" t="n">
        <v>1341687</v>
      </c>
      <c r="C106" s="5" t="n">
        <v>1120019</v>
      </c>
      <c r="D106" s="5" t="n">
        <v>616527</v>
      </c>
    </row>
    <row r="107" spans="1:4">
      <c r="A107" s="4" t="s">
        <v>737</v>
      </c>
      <c r="B107" s="5" t="n">
        <v>2753732</v>
      </c>
      <c r="C107" s="5" t="n">
        <v>2025659</v>
      </c>
      <c r="D107" s="5" t="n">
        <v>1661183</v>
      </c>
    </row>
    <row r="108" spans="1:4">
      <c r="A108" s="4" t="s">
        <v>748</v>
      </c>
    </row>
    <row r="109" spans="1:4">
      <c r="A109" s="3" t="s">
        <v>727</v>
      </c>
    </row>
    <row r="110" spans="1:4">
      <c r="A110" s="4" t="s">
        <v>94</v>
      </c>
      <c r="B110" s="5" t="n">
        <v>5939765</v>
      </c>
      <c r="C110" s="5" t="n">
        <v>4772057</v>
      </c>
      <c r="D110" s="5" t="n">
        <v>3842124</v>
      </c>
    </row>
    <row r="111" spans="1:4">
      <c r="A111" s="4" t="s">
        <v>749</v>
      </c>
    </row>
    <row r="112" spans="1:4">
      <c r="A112" s="3" t="s">
        <v>727</v>
      </c>
    </row>
    <row r="113" spans="1:4">
      <c r="A113" s="4" t="s">
        <v>94</v>
      </c>
      <c r="B113" s="5" t="n">
        <v>6584</v>
      </c>
      <c r="C113" s="5" t="n">
        <v>242498</v>
      </c>
      <c r="D113" s="5" t="n">
        <v>195799</v>
      </c>
    </row>
    <row r="114" spans="1:4">
      <c r="A114" s="4" t="s">
        <v>750</v>
      </c>
    </row>
    <row r="115" spans="1:4">
      <c r="A115" s="3" t="s">
        <v>727</v>
      </c>
    </row>
    <row r="116" spans="1:4">
      <c r="A116" s="4" t="s">
        <v>94</v>
      </c>
      <c r="B116" s="5" t="n">
        <v>13152678</v>
      </c>
      <c r="C116" s="5" t="n">
        <v>13133737</v>
      </c>
      <c r="D116" s="5" t="n">
        <v>11080849</v>
      </c>
    </row>
    <row r="117" spans="1:4">
      <c r="A117" s="4" t="s">
        <v>98</v>
      </c>
      <c r="B117" s="5" t="n">
        <v>-10907652</v>
      </c>
      <c r="C117" s="5" t="n">
        <v>-9967530</v>
      </c>
      <c r="D117" s="5" t="n">
        <v>-9148101</v>
      </c>
    </row>
    <row r="118" spans="1:4">
      <c r="A118" s="4" t="s">
        <v>99</v>
      </c>
      <c r="B118" s="5" t="n">
        <v>2245026</v>
      </c>
      <c r="C118" s="5" t="n">
        <v>3166207</v>
      </c>
      <c r="D118" s="5" t="n">
        <v>1932748</v>
      </c>
    </row>
    <row r="119" spans="1:4">
      <c r="A119" s="4" t="s">
        <v>100</v>
      </c>
      <c r="B119" s="5" t="n">
        <v>-803157</v>
      </c>
      <c r="C119" s="5" t="n">
        <v>-732680</v>
      </c>
      <c r="D119" s="5" t="n">
        <v>-616915</v>
      </c>
    </row>
    <row r="120" spans="1:4">
      <c r="A120" s="4" t="s">
        <v>101</v>
      </c>
      <c r="B120" s="5" t="n">
        <v>-618064</v>
      </c>
      <c r="C120" s="5" t="n">
        <v>-567400</v>
      </c>
      <c r="D120" s="5" t="n">
        <v>-518848</v>
      </c>
    </row>
    <row r="121" spans="1:4">
      <c r="A121" s="4" t="s">
        <v>730</v>
      </c>
      <c r="B121" s="5" t="n">
        <v>-107953</v>
      </c>
      <c r="C121" s="5" t="n">
        <v>-15249</v>
      </c>
      <c r="D121" s="5" t="n">
        <v>-19147</v>
      </c>
    </row>
    <row r="122" spans="1:4">
      <c r="A122" s="4" t="s">
        <v>731</v>
      </c>
      <c r="B122" s="5" t="n">
        <v>129</v>
      </c>
      <c r="C122" s="5" t="n">
        <v>531049</v>
      </c>
      <c r="D122" s="5" t="n">
        <v>-624695</v>
      </c>
    </row>
    <row r="123" spans="1:4">
      <c r="A123" s="4" t="s">
        <v>108</v>
      </c>
      <c r="B123" s="5" t="n">
        <v>-905213</v>
      </c>
      <c r="C123" s="5" t="n">
        <v>-918912</v>
      </c>
      <c r="D123" s="5" t="n">
        <v>-919994</v>
      </c>
    </row>
    <row r="124" spans="1:4">
      <c r="A124" s="4" t="s">
        <v>109</v>
      </c>
      <c r="B124" s="5" t="n">
        <v>681362</v>
      </c>
      <c r="C124" s="5" t="n">
        <v>653670</v>
      </c>
      <c r="D124" s="5" t="n">
        <v>650446</v>
      </c>
    </row>
    <row r="125" spans="1:4">
      <c r="A125" s="4" t="s">
        <v>732</v>
      </c>
      <c r="B125" s="5" t="n">
        <v>-54866</v>
      </c>
      <c r="C125" s="5" t="n">
        <v>-57951</v>
      </c>
      <c r="D125" s="5" t="n">
        <v>-1031777</v>
      </c>
    </row>
    <row r="126" spans="1:4">
      <c r="A126" s="4" t="s">
        <v>111</v>
      </c>
      <c r="B126" s="5" t="n">
        <v>278846</v>
      </c>
      <c r="C126" s="5" t="n">
        <v>854242</v>
      </c>
      <c r="D126" s="5" t="n">
        <v>676630</v>
      </c>
    </row>
    <row r="127" spans="1:4">
      <c r="A127" s="4" t="s">
        <v>105</v>
      </c>
      <c r="B127" s="5" t="n">
        <v>-54544</v>
      </c>
      <c r="C127" s="5" t="n">
        <v>-68641</v>
      </c>
      <c r="D127" s="5" t="n">
        <v>-42967</v>
      </c>
    </row>
    <row r="128" spans="1:4">
      <c r="A128" s="4" t="s">
        <v>733</v>
      </c>
      <c r="B128" s="5" t="n">
        <v>-78937</v>
      </c>
      <c r="C128" s="5" t="n">
        <v>-658860</v>
      </c>
      <c r="D128" s="5" t="n">
        <v>40328</v>
      </c>
    </row>
    <row r="129" spans="1:4">
      <c r="A129" s="4" t="s">
        <v>117</v>
      </c>
      <c r="B129" s="5" t="n">
        <v>582500</v>
      </c>
      <c r="C129" s="5" t="n">
        <v>1654426</v>
      </c>
      <c r="D129" s="5" t="n">
        <v>150504</v>
      </c>
    </row>
    <row r="130" spans="1:4">
      <c r="A130" s="3" t="s">
        <v>134</v>
      </c>
    </row>
    <row r="131" spans="1:4">
      <c r="A131" s="4" t="s">
        <v>85</v>
      </c>
      <c r="B131" s="5" t="n">
        <v>582500</v>
      </c>
      <c r="C131" s="5" t="n">
        <v>1654338</v>
      </c>
      <c r="D131" s="5" t="n">
        <v>150504</v>
      </c>
    </row>
    <row r="132" spans="1:4">
      <c r="A132" s="4" t="s">
        <v>86</v>
      </c>
      <c r="C132" s="5" t="n">
        <v>88</v>
      </c>
    </row>
    <row r="133" spans="1:4">
      <c r="A133" s="4" t="s">
        <v>735</v>
      </c>
      <c r="B133" s="5" t="n">
        <v>582500</v>
      </c>
      <c r="C133" s="5" t="n">
        <v>1654426</v>
      </c>
      <c r="D133" s="5" t="n">
        <v>150504</v>
      </c>
    </row>
    <row r="134" spans="1:4">
      <c r="A134" s="3" t="s">
        <v>736</v>
      </c>
    </row>
    <row r="135" spans="1:4">
      <c r="A135" s="4" t="s">
        <v>208</v>
      </c>
      <c r="B135" s="5" t="n">
        <v>2131088</v>
      </c>
      <c r="C135" s="5" t="n">
        <v>2192019</v>
      </c>
      <c r="D135" s="5" t="n">
        <v>2057365</v>
      </c>
    </row>
    <row r="136" spans="1:4">
      <c r="A136" s="4" t="s">
        <v>737</v>
      </c>
      <c r="B136" s="5" t="n">
        <v>2792396</v>
      </c>
      <c r="C136" s="5" t="n">
        <v>3974256</v>
      </c>
      <c r="D136" s="5" t="n">
        <v>2792236</v>
      </c>
    </row>
    <row r="137" spans="1:4">
      <c r="A137" s="4" t="s">
        <v>738</v>
      </c>
      <c r="B137" s="5" t="n">
        <v>2226162</v>
      </c>
      <c r="C137" s="5" t="n">
        <v>2001509</v>
      </c>
      <c r="D137" s="5" t="n">
        <v>1776372</v>
      </c>
    </row>
    <row r="138" spans="1:4">
      <c r="A138" s="3" t="s">
        <v>739</v>
      </c>
    </row>
    <row r="139" spans="1:4">
      <c r="A139" s="4" t="s">
        <v>740</v>
      </c>
      <c r="B139" s="5" t="n">
        <v>582500</v>
      </c>
      <c r="C139" s="5" t="n">
        <v>1654426</v>
      </c>
      <c r="D139" s="5" t="n">
        <v>150504</v>
      </c>
    </row>
    <row r="140" spans="1:4">
      <c r="A140" s="4" t="s">
        <v>293</v>
      </c>
      <c r="B140" s="5" t="n">
        <v>78937</v>
      </c>
      <c r="C140" s="5" t="n">
        <v>658860</v>
      </c>
      <c r="D140" s="5" t="n">
        <v>-40328</v>
      </c>
    </row>
    <row r="141" spans="1:4">
      <c r="A141" s="4" t="s">
        <v>741</v>
      </c>
      <c r="B141" s="5" t="n">
        <v>-129</v>
      </c>
      <c r="C141" s="5" t="n">
        <v>-531049</v>
      </c>
      <c r="D141" s="5" t="n">
        <v>624695</v>
      </c>
    </row>
    <row r="142" spans="1:4">
      <c r="A142" s="4" t="s">
        <v>208</v>
      </c>
      <c r="B142" s="5" t="n">
        <v>2131088</v>
      </c>
      <c r="C142" s="5" t="n">
        <v>2192019</v>
      </c>
      <c r="D142" s="5" t="n">
        <v>2057365</v>
      </c>
    </row>
    <row r="143" spans="1:4">
      <c r="A143" s="4" t="s">
        <v>737</v>
      </c>
      <c r="B143" s="5" t="n">
        <v>2792396</v>
      </c>
      <c r="C143" s="5" t="n">
        <v>3974256</v>
      </c>
      <c r="D143" s="5" t="n">
        <v>2792236</v>
      </c>
    </row>
    <row r="144" spans="1:4">
      <c r="A144" s="4" t="s">
        <v>751</v>
      </c>
    </row>
    <row r="145" spans="1:4">
      <c r="A145" s="3" t="s">
        <v>727</v>
      </c>
    </row>
    <row r="146" spans="1:4">
      <c r="A146" s="4" t="s">
        <v>94</v>
      </c>
      <c r="B146" s="5" t="n">
        <v>6995061</v>
      </c>
      <c r="C146" s="5" t="n">
        <v>6106330</v>
      </c>
      <c r="D146" s="5" t="n">
        <v>4438148</v>
      </c>
    </row>
    <row r="147" spans="1:4">
      <c r="A147" s="4" t="s">
        <v>752</v>
      </c>
    </row>
    <row r="148" spans="1:4">
      <c r="A148" s="3" t="s">
        <v>727</v>
      </c>
    </row>
    <row r="149" spans="1:4">
      <c r="A149" s="4" t="s">
        <v>94</v>
      </c>
      <c r="B149" s="5" t="n">
        <v>6157617</v>
      </c>
      <c r="C149" s="5" t="n">
        <v>7027407</v>
      </c>
      <c r="D149" s="5" t="n">
        <v>6642701</v>
      </c>
    </row>
    <row r="150" spans="1:4">
      <c r="A150" s="4" t="s">
        <v>753</v>
      </c>
    </row>
    <row r="151" spans="1:4">
      <c r="A151" s="3" t="s">
        <v>727</v>
      </c>
    </row>
    <row r="152" spans="1:4">
      <c r="A152" s="4" t="s">
        <v>94</v>
      </c>
      <c r="B152" s="5" t="n">
        <v>72789148</v>
      </c>
      <c r="C152" s="5" t="n">
        <v>68143047</v>
      </c>
      <c r="D152" s="5" t="n">
        <v>61412966</v>
      </c>
    </row>
    <row r="153" spans="1:4">
      <c r="A153" s="4" t="s">
        <v>98</v>
      </c>
      <c r="B153" s="5" t="n">
        <v>-68875292</v>
      </c>
      <c r="C153" s="5" t="n">
        <v>-64445939</v>
      </c>
      <c r="D153" s="5" t="n">
        <v>-58196255</v>
      </c>
    </row>
    <row r="154" spans="1:4">
      <c r="A154" s="4" t="s">
        <v>99</v>
      </c>
      <c r="B154" s="5" t="n">
        <v>3913856</v>
      </c>
      <c r="C154" s="5" t="n">
        <v>3697108</v>
      </c>
      <c r="D154" s="5" t="n">
        <v>3216711</v>
      </c>
    </row>
    <row r="155" spans="1:4">
      <c r="A155" s="4" t="s">
        <v>100</v>
      </c>
      <c r="B155" s="5" t="n">
        <v>-1345847</v>
      </c>
      <c r="C155" s="5" t="n">
        <v>-1303338</v>
      </c>
      <c r="D155" s="5" t="n">
        <v>-1188549</v>
      </c>
    </row>
    <row r="156" spans="1:4">
      <c r="A156" s="4" t="s">
        <v>101</v>
      </c>
      <c r="B156" s="5" t="n">
        <v>-455743</v>
      </c>
      <c r="C156" s="5" t="n">
        <v>-447762</v>
      </c>
      <c r="D156" s="5" t="n">
        <v>-394570</v>
      </c>
    </row>
    <row r="157" spans="1:4">
      <c r="A157" s="4" t="s">
        <v>730</v>
      </c>
      <c r="B157" s="5" t="n">
        <v>312187</v>
      </c>
      <c r="C157" s="5" t="n">
        <v>844257</v>
      </c>
      <c r="D157" s="5" t="n">
        <v>294784</v>
      </c>
    </row>
    <row r="158" spans="1:4">
      <c r="A158" s="4" t="s">
        <v>731</v>
      </c>
      <c r="B158" s="5" t="n">
        <v>-359767</v>
      </c>
      <c r="C158" s="5" t="n">
        <v>-584487</v>
      </c>
      <c r="D158" s="5" t="n">
        <v>-124598</v>
      </c>
    </row>
    <row r="159" spans="1:4">
      <c r="A159" s="4" t="s">
        <v>108</v>
      </c>
      <c r="B159" s="5" t="n">
        <v>-251038</v>
      </c>
      <c r="C159" s="5" t="n">
        <v>-273874</v>
      </c>
      <c r="D159" s="5" t="n">
        <v>-170560</v>
      </c>
    </row>
    <row r="160" spans="1:4">
      <c r="A160" s="4" t="s">
        <v>109</v>
      </c>
      <c r="B160" s="5" t="n">
        <v>134904</v>
      </c>
      <c r="C160" s="5" t="n">
        <v>233453</v>
      </c>
      <c r="D160" s="5" t="n">
        <v>173477</v>
      </c>
    </row>
    <row r="161" spans="1:4">
      <c r="A161" s="4" t="s">
        <v>732</v>
      </c>
      <c r="B161" s="5" t="n">
        <v>-105513</v>
      </c>
      <c r="C161" s="5" t="n">
        <v>750939</v>
      </c>
      <c r="D161" s="5" t="n">
        <v>-415983</v>
      </c>
    </row>
    <row r="162" spans="1:4">
      <c r="A162" s="4" t="s">
        <v>111</v>
      </c>
      <c r="B162" s="5" t="n">
        <v>-138120</v>
      </c>
      <c r="C162" s="5" t="n">
        <v>-1295005</v>
      </c>
      <c r="D162" s="5" t="n">
        <v>288468</v>
      </c>
    </row>
    <row r="163" spans="1:4">
      <c r="A163" s="4" t="s">
        <v>105</v>
      </c>
      <c r="C163" s="5" t="n">
        <v>-310</v>
      </c>
      <c r="D163" s="5" t="n">
        <v>8893</v>
      </c>
    </row>
    <row r="164" spans="1:4">
      <c r="A164" s="4" t="s">
        <v>733</v>
      </c>
      <c r="B164" s="5" t="n">
        <v>-615806</v>
      </c>
      <c r="C164" s="5" t="n">
        <v>-673099</v>
      </c>
      <c r="D164" s="5" t="n">
        <v>-536540</v>
      </c>
    </row>
    <row r="165" spans="1:4">
      <c r="A165" s="4" t="s">
        <v>117</v>
      </c>
      <c r="B165" s="5" t="n">
        <v>1448880</v>
      </c>
      <c r="C165" s="5" t="n">
        <v>1532369</v>
      </c>
      <c r="D165" s="5" t="n">
        <v>1276131</v>
      </c>
    </row>
    <row r="166" spans="1:4">
      <c r="A166" s="3" t="s">
        <v>134</v>
      </c>
    </row>
    <row r="167" spans="1:4">
      <c r="A167" s="4" t="s">
        <v>85</v>
      </c>
      <c r="B167" s="5" t="n">
        <v>1389260</v>
      </c>
      <c r="C167" s="5" t="n">
        <v>1476244</v>
      </c>
      <c r="D167" s="5" t="n">
        <v>1237984</v>
      </c>
    </row>
    <row r="168" spans="1:4">
      <c r="A168" s="4" t="s">
        <v>86</v>
      </c>
      <c r="B168" s="5" t="n">
        <v>59620</v>
      </c>
      <c r="C168" s="5" t="n">
        <v>56125</v>
      </c>
      <c r="D168" s="5" t="n">
        <v>38147</v>
      </c>
    </row>
    <row r="169" spans="1:4">
      <c r="A169" s="4" t="s">
        <v>735</v>
      </c>
      <c r="B169" s="5" t="n">
        <v>1448880</v>
      </c>
      <c r="C169" s="5" t="n">
        <v>1532369</v>
      </c>
      <c r="D169" s="5" t="n">
        <v>1276131</v>
      </c>
    </row>
    <row r="170" spans="1:4">
      <c r="A170" s="3" t="s">
        <v>736</v>
      </c>
    </row>
    <row r="171" spans="1:4">
      <c r="A171" s="4" t="s">
        <v>208</v>
      </c>
      <c r="B171" s="5" t="n">
        <v>635920</v>
      </c>
      <c r="C171" s="5" t="n">
        <v>624395</v>
      </c>
      <c r="D171" s="5" t="n">
        <v>579603</v>
      </c>
    </row>
    <row r="172" spans="1:4">
      <c r="A172" s="4" t="s">
        <v>737</v>
      </c>
      <c r="B172" s="5" t="n">
        <v>3060373</v>
      </c>
      <c r="C172" s="5" t="n">
        <v>3414350</v>
      </c>
      <c r="D172" s="5" t="n">
        <v>2516872</v>
      </c>
    </row>
    <row r="173" spans="1:4">
      <c r="A173" s="4" t="s">
        <v>738</v>
      </c>
      <c r="B173" s="5" t="n">
        <v>853975</v>
      </c>
      <c r="C173" s="5" t="n">
        <v>797009</v>
      </c>
      <c r="D173" s="5" t="n">
        <v>797299</v>
      </c>
    </row>
    <row r="174" spans="1:4">
      <c r="A174" s="3" t="s">
        <v>739</v>
      </c>
    </row>
    <row r="175" spans="1:4">
      <c r="A175" s="4" t="s">
        <v>740</v>
      </c>
      <c r="B175" s="5" t="n">
        <v>1448880</v>
      </c>
      <c r="C175" s="5" t="n">
        <v>1532369</v>
      </c>
      <c r="D175" s="5" t="n">
        <v>1276131</v>
      </c>
    </row>
    <row r="176" spans="1:4">
      <c r="A176" s="4" t="s">
        <v>293</v>
      </c>
      <c r="B176" s="5" t="n">
        <v>615806</v>
      </c>
      <c r="C176" s="5" t="n">
        <v>673099</v>
      </c>
      <c r="D176" s="5" t="n">
        <v>536540</v>
      </c>
    </row>
    <row r="177" spans="1:4">
      <c r="A177" s="4" t="s">
        <v>741</v>
      </c>
      <c r="B177" s="5" t="n">
        <v>359767</v>
      </c>
      <c r="C177" s="5" t="n">
        <v>584487</v>
      </c>
      <c r="D177" s="5" t="n">
        <v>124598</v>
      </c>
    </row>
    <row r="178" spans="1:4">
      <c r="A178" s="4" t="s">
        <v>208</v>
      </c>
      <c r="B178" s="5" t="n">
        <v>635920</v>
      </c>
      <c r="C178" s="5" t="n">
        <v>624395</v>
      </c>
      <c r="D178" s="5" t="n">
        <v>579603</v>
      </c>
    </row>
    <row r="179" spans="1:4">
      <c r="A179" s="4" t="s">
        <v>737</v>
      </c>
      <c r="B179" s="5" t="n">
        <v>3060373</v>
      </c>
      <c r="C179" s="5" t="n">
        <v>3414350</v>
      </c>
      <c r="D179" s="5" t="n">
        <v>2516872</v>
      </c>
    </row>
    <row r="180" spans="1:4">
      <c r="A180" s="4" t="s">
        <v>754</v>
      </c>
    </row>
    <row r="181" spans="1:4">
      <c r="A181" s="3" t="s">
        <v>727</v>
      </c>
    </row>
    <row r="182" spans="1:4">
      <c r="A182" s="4" t="s">
        <v>94</v>
      </c>
      <c r="B182" s="5" t="n">
        <v>72789148</v>
      </c>
      <c r="C182" s="5" t="n">
        <v>68143047</v>
      </c>
      <c r="D182" s="5" t="n">
        <v>61412966</v>
      </c>
    </row>
    <row r="183" spans="1:4">
      <c r="A183" s="4" t="s">
        <v>755</v>
      </c>
    </row>
    <row r="184" spans="1:4">
      <c r="A184" s="3" t="s">
        <v>727</v>
      </c>
    </row>
    <row r="185" spans="1:4">
      <c r="A185" s="4" t="s">
        <v>94</v>
      </c>
      <c r="B185" s="5" t="n">
        <v>5537857</v>
      </c>
      <c r="C185" s="5" t="n">
        <v>5657246</v>
      </c>
      <c r="D185" s="5" t="n">
        <v>6597017</v>
      </c>
    </row>
    <row r="186" spans="1:4">
      <c r="A186" s="4" t="s">
        <v>98</v>
      </c>
      <c r="B186" s="5" t="n">
        <v>-3492375</v>
      </c>
      <c r="C186" s="5" t="n">
        <v>-3174134</v>
      </c>
      <c r="D186" s="5" t="n">
        <v>-4580204</v>
      </c>
    </row>
    <row r="187" spans="1:4">
      <c r="A187" s="4" t="s">
        <v>99</v>
      </c>
      <c r="B187" s="5" t="n">
        <v>2045482</v>
      </c>
      <c r="C187" s="5" t="n">
        <v>2483112</v>
      </c>
      <c r="D187" s="5" t="n">
        <v>2016813</v>
      </c>
    </row>
    <row r="188" spans="1:4">
      <c r="A188" s="4" t="s">
        <v>100</v>
      </c>
      <c r="B188" s="5" t="n">
        <v>-652901</v>
      </c>
      <c r="C188" s="5" t="n">
        <v>-670557</v>
      </c>
      <c r="D188" s="5" t="n">
        <v>-627519</v>
      </c>
    </row>
    <row r="189" spans="1:4">
      <c r="A189" s="4" t="s">
        <v>101</v>
      </c>
      <c r="B189" s="5" t="n">
        <v>-344990</v>
      </c>
      <c r="C189" s="5" t="n">
        <v>-332349</v>
      </c>
      <c r="D189" s="5" t="n">
        <v>-332763</v>
      </c>
    </row>
    <row r="190" spans="1:4">
      <c r="A190" s="4" t="s">
        <v>730</v>
      </c>
      <c r="B190" s="5" t="n">
        <v>-26422</v>
      </c>
      <c r="C190" s="5" t="n">
        <v>-26437</v>
      </c>
      <c r="D190" s="5" t="n">
        <v>-7901</v>
      </c>
    </row>
    <row r="191" spans="1:4">
      <c r="A191" s="4" t="s">
        <v>731</v>
      </c>
      <c r="B191" s="5" t="n">
        <v>-225541</v>
      </c>
      <c r="C191" s="5" t="n">
        <v>-263169</v>
      </c>
      <c r="D191" s="5" t="n">
        <v>-181889</v>
      </c>
    </row>
    <row r="192" spans="1:4">
      <c r="A192" s="4" t="s">
        <v>108</v>
      </c>
      <c r="B192" s="5" t="n">
        <v>-623924</v>
      </c>
      <c r="C192" s="5" t="n">
        <v>-730422</v>
      </c>
      <c r="D192" s="5" t="n">
        <v>-409768</v>
      </c>
    </row>
    <row r="193" spans="1:4">
      <c r="A193" s="4" t="s">
        <v>109</v>
      </c>
      <c r="B193" s="5" t="n">
        <v>398758</v>
      </c>
      <c r="C193" s="5" t="n">
        <v>466646</v>
      </c>
      <c r="D193" s="5" t="n">
        <v>247047</v>
      </c>
    </row>
    <row r="194" spans="1:4">
      <c r="A194" s="4" t="s">
        <v>732</v>
      </c>
      <c r="B194" s="5" t="n">
        <v>-11501</v>
      </c>
      <c r="C194" s="5" t="n">
        <v>223943</v>
      </c>
      <c r="D194" s="5" t="n">
        <v>126282</v>
      </c>
    </row>
    <row r="195" spans="1:4">
      <c r="A195" s="4" t="s">
        <v>111</v>
      </c>
      <c r="B195" s="5" t="n">
        <v>11126</v>
      </c>
      <c r="C195" s="5" t="n">
        <v>-223336</v>
      </c>
      <c r="D195" s="5" t="n">
        <v>-145450</v>
      </c>
    </row>
    <row r="196" spans="1:4">
      <c r="A196" s="4" t="s">
        <v>733</v>
      </c>
      <c r="B196" s="5" t="n">
        <v>-235972</v>
      </c>
      <c r="C196" s="5" t="n">
        <v>-369966</v>
      </c>
      <c r="D196" s="5" t="n">
        <v>-248355</v>
      </c>
    </row>
    <row r="197" spans="1:4">
      <c r="A197" s="4" t="s">
        <v>117</v>
      </c>
      <c r="B197" s="5" t="n">
        <v>559656</v>
      </c>
      <c r="C197" s="5" t="n">
        <v>820634</v>
      </c>
      <c r="D197" s="5" t="n">
        <v>618386</v>
      </c>
    </row>
    <row r="198" spans="1:4">
      <c r="A198" s="3" t="s">
        <v>134</v>
      </c>
    </row>
    <row r="199" spans="1:4">
      <c r="A199" s="4" t="s">
        <v>85</v>
      </c>
      <c r="B199" s="5" t="n">
        <v>364455</v>
      </c>
      <c r="C199" s="5" t="n">
        <v>514228</v>
      </c>
      <c r="D199" s="5" t="n">
        <v>618386</v>
      </c>
    </row>
    <row r="200" spans="1:4">
      <c r="A200" s="4" t="s">
        <v>86</v>
      </c>
      <c r="B200" s="5" t="n">
        <v>195201</v>
      </c>
      <c r="C200" s="5" t="n">
        <v>306406</v>
      </c>
    </row>
    <row r="201" spans="1:4">
      <c r="A201" s="4" t="s">
        <v>735</v>
      </c>
      <c r="B201" s="5" t="n">
        <v>559656</v>
      </c>
      <c r="C201" s="5" t="n">
        <v>820634</v>
      </c>
      <c r="D201" s="5" t="n">
        <v>618386</v>
      </c>
    </row>
    <row r="202" spans="1:4">
      <c r="A202" s="3" t="s">
        <v>736</v>
      </c>
    </row>
    <row r="203" spans="1:4">
      <c r="A203" s="4" t="s">
        <v>208</v>
      </c>
      <c r="B203" s="5" t="n">
        <v>496755</v>
      </c>
      <c r="C203" s="5" t="n">
        <v>510957</v>
      </c>
      <c r="D203" s="5" t="n">
        <v>481566</v>
      </c>
    </row>
    <row r="204" spans="1:4">
      <c r="A204" s="4" t="s">
        <v>737</v>
      </c>
      <c r="B204" s="5" t="n">
        <v>1517924</v>
      </c>
      <c r="C204" s="5" t="n">
        <v>1964726</v>
      </c>
      <c r="D204" s="5" t="n">
        <v>1530196</v>
      </c>
    </row>
    <row r="205" spans="1:4">
      <c r="A205" s="4" t="s">
        <v>738</v>
      </c>
      <c r="B205" s="5" t="n">
        <v>352958</v>
      </c>
      <c r="C205" s="5" t="n">
        <v>438366</v>
      </c>
      <c r="D205" s="5" t="n">
        <v>521215</v>
      </c>
    </row>
    <row r="206" spans="1:4">
      <c r="A206" s="3" t="s">
        <v>739</v>
      </c>
    </row>
    <row r="207" spans="1:4">
      <c r="A207" s="4" t="s">
        <v>740</v>
      </c>
      <c r="B207" s="5" t="n">
        <v>559656</v>
      </c>
      <c r="C207" s="5" t="n">
        <v>820634</v>
      </c>
      <c r="D207" s="5" t="n">
        <v>618386</v>
      </c>
    </row>
    <row r="208" spans="1:4">
      <c r="A208" s="4" t="s">
        <v>293</v>
      </c>
      <c r="B208" s="5" t="n">
        <v>235972</v>
      </c>
      <c r="C208" s="5" t="n">
        <v>369966</v>
      </c>
      <c r="D208" s="5" t="n">
        <v>248355</v>
      </c>
    </row>
    <row r="209" spans="1:4">
      <c r="A209" s="4" t="s">
        <v>741</v>
      </c>
      <c r="B209" s="5" t="n">
        <v>225541</v>
      </c>
      <c r="C209" s="5" t="n">
        <v>263169</v>
      </c>
      <c r="D209" s="5" t="n">
        <v>181889</v>
      </c>
    </row>
    <row r="210" spans="1:4">
      <c r="A210" s="4" t="s">
        <v>208</v>
      </c>
      <c r="B210" s="5" t="n">
        <v>496755</v>
      </c>
      <c r="C210" s="5" t="n">
        <v>510957</v>
      </c>
      <c r="D210" s="5" t="n">
        <v>481566</v>
      </c>
    </row>
    <row r="211" spans="1:4">
      <c r="A211" s="4" t="s">
        <v>737</v>
      </c>
      <c r="B211" s="5" t="n">
        <v>1517924</v>
      </c>
      <c r="C211" s="5" t="n">
        <v>1964726</v>
      </c>
      <c r="D211" s="5" t="n">
        <v>1530196</v>
      </c>
    </row>
    <row r="212" spans="1:4">
      <c r="A212" s="4" t="s">
        <v>756</v>
      </c>
    </row>
    <row r="213" spans="1:4">
      <c r="A213" s="3" t="s">
        <v>727</v>
      </c>
    </row>
    <row r="214" spans="1:4">
      <c r="A214" s="4" t="s">
        <v>94</v>
      </c>
      <c r="B214" s="5" t="n">
        <v>5537857</v>
      </c>
      <c r="C214" s="5" t="n">
        <v>5657246</v>
      </c>
      <c r="D214" s="5" t="n">
        <v>6597017</v>
      </c>
    </row>
    <row r="215" spans="1:4">
      <c r="A215" s="4" t="s">
        <v>757</v>
      </c>
    </row>
    <row r="216" spans="1:4">
      <c r="A216" s="3" t="s">
        <v>727</v>
      </c>
    </row>
    <row r="217" spans="1:4">
      <c r="A217" s="4" t="s">
        <v>734</v>
      </c>
      <c r="C217" s="5" t="n">
        <v>69261</v>
      </c>
      <c r="D217" s="5" t="n">
        <v>100867</v>
      </c>
    </row>
    <row r="218" spans="1:4">
      <c r="A218" s="3" t="s">
        <v>134</v>
      </c>
    </row>
    <row r="219" spans="1:4">
      <c r="A219" s="4" t="s">
        <v>85</v>
      </c>
      <c r="C219" s="5" t="n">
        <v>21664</v>
      </c>
      <c r="D219" s="5" t="n">
        <v>100867</v>
      </c>
    </row>
    <row r="220" spans="1:4">
      <c r="A220" s="4" t="s">
        <v>86</v>
      </c>
      <c r="C220" s="5" t="n">
        <v>47597</v>
      </c>
    </row>
    <row r="221" spans="1:4">
      <c r="A221" s="4" t="s">
        <v>735</v>
      </c>
      <c r="C221" s="5" t="n">
        <v>69261</v>
      </c>
      <c r="D221" s="5" t="n">
        <v>100867</v>
      </c>
    </row>
    <row r="222" spans="1:4">
      <c r="A222" s="4" t="s">
        <v>758</v>
      </c>
    </row>
    <row r="223" spans="1:4">
      <c r="A223" s="3" t="s">
        <v>727</v>
      </c>
    </row>
    <row r="224" spans="1:4">
      <c r="A224" s="4" t="s">
        <v>94</v>
      </c>
      <c r="B224" s="5" t="n">
        <v>2129522</v>
      </c>
      <c r="C224" s="5" t="n">
        <v>1883674</v>
      </c>
      <c r="D224" s="5" t="n">
        <v>1751728</v>
      </c>
    </row>
    <row r="225" spans="1:4">
      <c r="A225" s="4" t="s">
        <v>98</v>
      </c>
      <c r="B225" s="5" t="n">
        <v>-1545657</v>
      </c>
      <c r="C225" s="5" t="n">
        <v>-1398751</v>
      </c>
      <c r="D225" s="5" t="n">
        <v>-1322326</v>
      </c>
    </row>
    <row r="226" spans="1:4">
      <c r="A226" s="4" t="s">
        <v>99</v>
      </c>
      <c r="B226" s="5" t="n">
        <v>583865</v>
      </c>
      <c r="C226" s="5" t="n">
        <v>484923</v>
      </c>
      <c r="D226" s="5" t="n">
        <v>429402</v>
      </c>
    </row>
    <row r="227" spans="1:4">
      <c r="A227" s="4" t="s">
        <v>100</v>
      </c>
      <c r="B227" s="5" t="n">
        <v>-386705</v>
      </c>
      <c r="C227" s="5" t="n">
        <v>-362045</v>
      </c>
      <c r="D227" s="5" t="n">
        <v>-291649</v>
      </c>
    </row>
    <row r="228" spans="1:4">
      <c r="A228" s="4" t="s">
        <v>101</v>
      </c>
      <c r="B228" s="5" t="n">
        <v>-94002</v>
      </c>
      <c r="C228" s="5" t="n">
        <v>-72567</v>
      </c>
      <c r="D228" s="5" t="n">
        <v>-77666</v>
      </c>
    </row>
    <row r="229" spans="1:4">
      <c r="A229" s="4" t="s">
        <v>730</v>
      </c>
      <c r="B229" s="5" t="n">
        <v>-3679</v>
      </c>
      <c r="C229" s="5" t="n">
        <v>7523</v>
      </c>
      <c r="D229" s="5" t="n">
        <v>2195</v>
      </c>
    </row>
    <row r="230" spans="1:4">
      <c r="A230" s="4" t="s">
        <v>731</v>
      </c>
      <c r="B230" s="5" t="n">
        <v>-54370</v>
      </c>
      <c r="C230" s="5" t="n">
        <v>-77301</v>
      </c>
      <c r="D230" s="5" t="n">
        <v>-109860</v>
      </c>
    </row>
    <row r="231" spans="1:4">
      <c r="A231" s="4" t="s">
        <v>108</v>
      </c>
      <c r="B231" s="5" t="n">
        <v>-46250</v>
      </c>
      <c r="C231" s="5" t="n">
        <v>-49102</v>
      </c>
      <c r="D231" s="5" t="n">
        <v>-120325</v>
      </c>
    </row>
    <row r="232" spans="1:4">
      <c r="A232" s="4" t="s">
        <v>109</v>
      </c>
      <c r="B232" s="5" t="n">
        <v>17805</v>
      </c>
      <c r="C232" s="5" t="n">
        <v>4928</v>
      </c>
      <c r="D232" s="5" t="n">
        <v>4870</v>
      </c>
    </row>
    <row r="233" spans="1:4">
      <c r="A233" s="4" t="s">
        <v>732</v>
      </c>
      <c r="B233" s="5" t="n">
        <v>-7478</v>
      </c>
      <c r="C233" s="5" t="n">
        <v>47288</v>
      </c>
      <c r="D233" s="5" t="n">
        <v>-10213</v>
      </c>
    </row>
    <row r="234" spans="1:4">
      <c r="A234" s="4" t="s">
        <v>111</v>
      </c>
      <c r="B234" s="5" t="n">
        <v>-18447</v>
      </c>
      <c r="C234" s="5" t="n">
        <v>-80415</v>
      </c>
      <c r="D234" s="5" t="n">
        <v>15808</v>
      </c>
    </row>
    <row r="235" spans="1:4">
      <c r="A235" s="4" t="s">
        <v>105</v>
      </c>
      <c r="B235" s="5" t="n">
        <v>-7665</v>
      </c>
      <c r="C235" s="5" t="n">
        <v>-9755</v>
      </c>
      <c r="D235" s="5" t="n">
        <v>-11596</v>
      </c>
    </row>
    <row r="236" spans="1:4">
      <c r="A236" s="4" t="s">
        <v>733</v>
      </c>
      <c r="B236" s="5" t="n">
        <v>-20141</v>
      </c>
      <c r="C236" s="5" t="n">
        <v>-553</v>
      </c>
      <c r="D236" s="5" t="n">
        <v>12693</v>
      </c>
    </row>
    <row r="237" spans="1:4">
      <c r="A237" s="4" t="s">
        <v>117</v>
      </c>
      <c r="B237" s="5" t="n">
        <v>17303</v>
      </c>
      <c r="C237" s="5" t="n">
        <v>-29775</v>
      </c>
      <c r="D237" s="5" t="n">
        <v>-46481</v>
      </c>
    </row>
    <row r="238" spans="1:4">
      <c r="A238" s="3" t="s">
        <v>134</v>
      </c>
    </row>
    <row r="239" spans="1:4">
      <c r="A239" s="4" t="s">
        <v>85</v>
      </c>
      <c r="B239" s="5" t="n">
        <v>17303</v>
      </c>
      <c r="C239" s="5" t="n">
        <v>-29775</v>
      </c>
      <c r="D239" s="5" t="n">
        <v>-46481</v>
      </c>
    </row>
    <row r="240" spans="1:4">
      <c r="A240" s="4" t="s">
        <v>735</v>
      </c>
      <c r="B240" s="5" t="n">
        <v>17303</v>
      </c>
      <c r="C240" s="5" t="n">
        <v>-29775</v>
      </c>
      <c r="D240" s="5" t="n">
        <v>-46481</v>
      </c>
    </row>
    <row r="241" spans="1:4">
      <c r="A241" s="3" t="s">
        <v>736</v>
      </c>
    </row>
    <row r="242" spans="1:4">
      <c r="A242" s="4" t="s">
        <v>208</v>
      </c>
      <c r="B242" s="5" t="n">
        <v>82898</v>
      </c>
      <c r="C242" s="5" t="n">
        <v>88350</v>
      </c>
      <c r="D242" s="5" t="n">
        <v>75077</v>
      </c>
    </row>
    <row r="243" spans="1:4">
      <c r="A243" s="4" t="s">
        <v>737</v>
      </c>
      <c r="B243" s="5" t="n">
        <v>174712</v>
      </c>
      <c r="C243" s="5" t="n">
        <v>136429</v>
      </c>
      <c r="D243" s="5" t="n">
        <v>125763</v>
      </c>
    </row>
    <row r="244" spans="1:4">
      <c r="A244" s="4" t="s">
        <v>738</v>
      </c>
      <c r="B244" s="5" t="n">
        <v>48612</v>
      </c>
      <c r="C244" s="5" t="n">
        <v>41557</v>
      </c>
      <c r="D244" s="5" t="n">
        <v>43464</v>
      </c>
    </row>
    <row r="245" spans="1:4">
      <c r="A245" s="3" t="s">
        <v>739</v>
      </c>
    </row>
    <row r="246" spans="1:4">
      <c r="A246" s="4" t="s">
        <v>740</v>
      </c>
      <c r="B246" s="5" t="n">
        <v>17303</v>
      </c>
      <c r="C246" s="5" t="n">
        <v>-29775</v>
      </c>
      <c r="D246" s="5" t="n">
        <v>-46481</v>
      </c>
    </row>
    <row r="247" spans="1:4">
      <c r="A247" s="4" t="s">
        <v>293</v>
      </c>
      <c r="B247" s="5" t="n">
        <v>20141</v>
      </c>
      <c r="C247" s="5" t="n">
        <v>553</v>
      </c>
      <c r="D247" s="5" t="n">
        <v>-12693</v>
      </c>
    </row>
    <row r="248" spans="1:4">
      <c r="A248" s="4" t="s">
        <v>741</v>
      </c>
      <c r="B248" s="5" t="n">
        <v>54370</v>
      </c>
      <c r="C248" s="5" t="n">
        <v>77301</v>
      </c>
      <c r="D248" s="5" t="n">
        <v>109860</v>
      </c>
    </row>
    <row r="249" spans="1:4">
      <c r="A249" s="4" t="s">
        <v>208</v>
      </c>
      <c r="B249" s="5" t="n">
        <v>82898</v>
      </c>
      <c r="C249" s="5" t="n">
        <v>88350</v>
      </c>
      <c r="D249" s="5" t="n">
        <v>75077</v>
      </c>
    </row>
    <row r="250" spans="1:4">
      <c r="A250" s="4" t="s">
        <v>737</v>
      </c>
      <c r="B250" s="5" t="n">
        <v>174712</v>
      </c>
      <c r="C250" s="5" t="n">
        <v>136429</v>
      </c>
      <c r="D250" s="5" t="n">
        <v>125763</v>
      </c>
    </row>
    <row r="251" spans="1:4">
      <c r="A251" s="4" t="s">
        <v>759</v>
      </c>
    </row>
    <row r="252" spans="1:4">
      <c r="A252" s="3" t="s">
        <v>727</v>
      </c>
    </row>
    <row r="253" spans="1:4">
      <c r="A253" s="4" t="s">
        <v>94</v>
      </c>
      <c r="B253" s="5" t="n">
        <v>1543758</v>
      </c>
      <c r="C253" s="5" t="n">
        <v>1447794</v>
      </c>
      <c r="D253" s="5" t="n">
        <v>1385188</v>
      </c>
    </row>
    <row r="254" spans="1:4">
      <c r="A254" s="4" t="s">
        <v>760</v>
      </c>
    </row>
    <row r="255" spans="1:4">
      <c r="A255" s="3" t="s">
        <v>727</v>
      </c>
    </row>
    <row r="256" spans="1:4">
      <c r="A256" s="4" t="s">
        <v>94</v>
      </c>
      <c r="B256" s="5" t="n">
        <v>585764</v>
      </c>
      <c r="C256" s="5" t="n">
        <v>435880</v>
      </c>
      <c r="D256" s="5" t="n">
        <v>366540</v>
      </c>
    </row>
    <row r="257" spans="1:4">
      <c r="A257" s="4" t="s">
        <v>761</v>
      </c>
    </row>
    <row r="258" spans="1:4">
      <c r="A258" s="3" t="s">
        <v>727</v>
      </c>
    </row>
    <row r="259" spans="1:4">
      <c r="A259" s="4" t="s">
        <v>94</v>
      </c>
      <c r="B259" s="5" t="n">
        <v>5946349</v>
      </c>
      <c r="C259" s="5" t="n">
        <v>5014555</v>
      </c>
      <c r="D259" s="5" t="n">
        <v>4037923</v>
      </c>
    </row>
    <row r="260" spans="1:4">
      <c r="A260" s="4" t="s">
        <v>98</v>
      </c>
      <c r="B260" s="5" t="n">
        <v>-4220988</v>
      </c>
      <c r="C260" s="5" t="n">
        <v>-3769147</v>
      </c>
      <c r="D260" s="5" t="n">
        <v>-2771881</v>
      </c>
    </row>
    <row r="261" spans="1:4">
      <c r="A261" s="4" t="s">
        <v>99</v>
      </c>
      <c r="B261" s="5" t="n">
        <v>1725361</v>
      </c>
      <c r="C261" s="5" t="n">
        <v>1245408</v>
      </c>
      <c r="D261" s="5" t="n">
        <v>1266042</v>
      </c>
    </row>
    <row r="262" spans="1:4">
      <c r="A262" s="4" t="s">
        <v>100</v>
      </c>
      <c r="B262" s="5" t="n">
        <v>-28846</v>
      </c>
      <c r="C262" s="5" t="n">
        <v>-4649</v>
      </c>
      <c r="D262" s="5" t="n">
        <v>18440</v>
      </c>
    </row>
    <row r="263" spans="1:4">
      <c r="A263" s="4" t="s">
        <v>101</v>
      </c>
      <c r="B263" s="5" t="n">
        <v>-285409</v>
      </c>
      <c r="C263" s="5" t="n">
        <v>-342961</v>
      </c>
      <c r="D263" s="5" t="n">
        <v>-311288</v>
      </c>
    </row>
    <row r="264" spans="1:4">
      <c r="A264" s="4" t="s">
        <v>730</v>
      </c>
      <c r="B264" s="5" t="n">
        <v>-3304</v>
      </c>
      <c r="C264" s="5" t="n">
        <v>-539</v>
      </c>
      <c r="D264" s="5" t="n">
        <v>60298</v>
      </c>
    </row>
    <row r="265" spans="1:4">
      <c r="A265" s="4" t="s">
        <v>731</v>
      </c>
      <c r="B265" s="5" t="n">
        <v>-1665842</v>
      </c>
      <c r="C265" s="5" t="n">
        <v>-1673482</v>
      </c>
      <c r="D265" s="5" t="n">
        <v>-1166553</v>
      </c>
    </row>
    <row r="266" spans="1:4">
      <c r="A266" s="4" t="s">
        <v>108</v>
      </c>
      <c r="B266" s="5" t="n">
        <v>-1900092</v>
      </c>
      <c r="C266" s="5" t="n">
        <v>-1951393</v>
      </c>
      <c r="D266" s="5" t="n">
        <v>-1261452</v>
      </c>
    </row>
    <row r="267" spans="1:4">
      <c r="A267" s="4" t="s">
        <v>109</v>
      </c>
      <c r="B267" s="5" t="n">
        <v>261661</v>
      </c>
      <c r="C267" s="5" t="n">
        <v>302371</v>
      </c>
      <c r="D267" s="5" t="n">
        <v>164675</v>
      </c>
    </row>
    <row r="268" spans="1:4">
      <c r="A268" s="4" t="s">
        <v>732</v>
      </c>
      <c r="B268" s="5" t="n">
        <v>-127508</v>
      </c>
      <c r="C268" s="5" t="n">
        <v>76082</v>
      </c>
      <c r="D268" s="5" t="n">
        <v>-190410</v>
      </c>
    </row>
    <row r="269" spans="1:4">
      <c r="A269" s="4" t="s">
        <v>111</v>
      </c>
      <c r="B269" s="5" t="n">
        <v>100097</v>
      </c>
      <c r="C269" s="5" t="n">
        <v>-100542</v>
      </c>
      <c r="D269" s="5" t="n">
        <v>120634</v>
      </c>
    </row>
    <row r="270" spans="1:4">
      <c r="A270" s="4" t="s">
        <v>105</v>
      </c>
      <c r="B270" s="5" t="n">
        <v>4243</v>
      </c>
      <c r="C270" s="5" t="n">
        <v>8381</v>
      </c>
      <c r="D270" s="5" t="n">
        <v>11164</v>
      </c>
    </row>
    <row r="271" spans="1:4">
      <c r="A271" s="4" t="s">
        <v>733</v>
      </c>
      <c r="B271" s="5" t="n">
        <v>-10215</v>
      </c>
      <c r="C271" s="5" t="n">
        <v>34513</v>
      </c>
      <c r="D271" s="5" t="n">
        <v>-35988</v>
      </c>
    </row>
    <row r="272" spans="1:4">
      <c r="A272" s="4" t="s">
        <v>117</v>
      </c>
      <c r="B272" s="5" t="n">
        <v>-264012</v>
      </c>
      <c r="C272" s="5" t="n">
        <v>-733329</v>
      </c>
      <c r="D272" s="5" t="n">
        <v>-157885</v>
      </c>
    </row>
    <row r="273" spans="1:4">
      <c r="A273" s="3" t="s">
        <v>134</v>
      </c>
    </row>
    <row r="274" spans="1:4">
      <c r="A274" s="4" t="s">
        <v>85</v>
      </c>
      <c r="B274" s="5" t="n">
        <v>-79515</v>
      </c>
      <c r="C274" s="5" t="n">
        <v>-206694</v>
      </c>
      <c r="D274" s="5" t="n">
        <v>-30030</v>
      </c>
    </row>
    <row r="275" spans="1:4">
      <c r="A275" s="4" t="s">
        <v>86</v>
      </c>
      <c r="B275" s="5" t="n">
        <v>-184497</v>
      </c>
      <c r="C275" s="5" t="n">
        <v>-526635</v>
      </c>
      <c r="D275" s="5" t="n">
        <v>-127855</v>
      </c>
    </row>
    <row r="276" spans="1:4">
      <c r="A276" s="4" t="s">
        <v>735</v>
      </c>
      <c r="B276" s="5" t="n">
        <v>-264012</v>
      </c>
      <c r="C276" s="5" t="n">
        <v>-733329</v>
      </c>
      <c r="D276" s="5" t="n">
        <v>-157885</v>
      </c>
    </row>
    <row r="277" spans="1:4">
      <c r="A277" s="3" t="s">
        <v>736</v>
      </c>
    </row>
    <row r="278" spans="1:4">
      <c r="A278" s="4" t="s">
        <v>208</v>
      </c>
      <c r="B278" s="5" t="n">
        <v>1341687</v>
      </c>
      <c r="C278" s="5" t="n">
        <v>1120019</v>
      </c>
      <c r="D278" s="5" t="n">
        <v>616527</v>
      </c>
    </row>
    <row r="279" spans="1:4">
      <c r="A279" s="4" t="s">
        <v>737</v>
      </c>
      <c r="B279" s="5" t="n">
        <v>2753732</v>
      </c>
      <c r="C279" s="5" t="n">
        <v>2025659</v>
      </c>
      <c r="D279" s="5" t="n">
        <v>1661183</v>
      </c>
    </row>
    <row r="280" spans="1:4">
      <c r="A280" s="4" t="s">
        <v>738</v>
      </c>
      <c r="B280" s="5" t="n">
        <v>2045390</v>
      </c>
      <c r="C280" s="5" t="n">
        <v>1699226</v>
      </c>
      <c r="D280" s="5" t="n">
        <v>1405478</v>
      </c>
    </row>
    <row r="281" spans="1:4">
      <c r="A281" s="3" t="s">
        <v>739</v>
      </c>
    </row>
    <row r="282" spans="1:4">
      <c r="A282" s="4" t="s">
        <v>740</v>
      </c>
      <c r="B282" s="5" t="n">
        <v>-264012</v>
      </c>
      <c r="C282" s="5" t="n">
        <v>-733329</v>
      </c>
      <c r="D282" s="5" t="n">
        <v>-157885</v>
      </c>
    </row>
    <row r="283" spans="1:4">
      <c r="A283" s="4" t="s">
        <v>293</v>
      </c>
      <c r="B283" s="5" t="n">
        <v>10215</v>
      </c>
      <c r="C283" s="5" t="n">
        <v>-34513</v>
      </c>
      <c r="D283" s="5" t="n">
        <v>35988</v>
      </c>
    </row>
    <row r="284" spans="1:4">
      <c r="A284" s="4" t="s">
        <v>741</v>
      </c>
      <c r="B284" s="5" t="n">
        <v>1665842</v>
      </c>
      <c r="C284" s="5" t="n">
        <v>1673482</v>
      </c>
      <c r="D284" s="5" t="n">
        <v>1166553</v>
      </c>
    </row>
    <row r="285" spans="1:4">
      <c r="A285" s="4" t="s">
        <v>208</v>
      </c>
      <c r="B285" s="5" t="n">
        <v>1341687</v>
      </c>
      <c r="C285" s="5" t="n">
        <v>1120019</v>
      </c>
      <c r="D285" s="5" t="n">
        <v>616527</v>
      </c>
    </row>
    <row r="286" spans="1:4">
      <c r="A286" s="4" t="s">
        <v>737</v>
      </c>
      <c r="B286" s="5" t="n">
        <v>2753732</v>
      </c>
      <c r="C286" s="5" t="n">
        <v>2025659</v>
      </c>
      <c r="D286" s="5" t="n">
        <v>1661183</v>
      </c>
    </row>
    <row r="287" spans="1:4">
      <c r="A287" s="4" t="s">
        <v>762</v>
      </c>
    </row>
    <row r="288" spans="1:4">
      <c r="A288" s="3" t="s">
        <v>727</v>
      </c>
    </row>
    <row r="289" spans="1:4">
      <c r="A289" s="4" t="s">
        <v>94</v>
      </c>
      <c r="B289" s="5" t="n">
        <v>5939765</v>
      </c>
      <c r="C289" s="5" t="n">
        <v>4772057</v>
      </c>
      <c r="D289" s="5" t="n">
        <v>3842124</v>
      </c>
    </row>
    <row r="290" spans="1:4">
      <c r="A290" s="4" t="s">
        <v>763</v>
      </c>
    </row>
    <row r="291" spans="1:4">
      <c r="A291" s="3" t="s">
        <v>727</v>
      </c>
    </row>
    <row r="292" spans="1:4">
      <c r="A292" s="4" t="s">
        <v>94</v>
      </c>
      <c r="B292" s="5" t="n">
        <v>6584</v>
      </c>
      <c r="C292" s="5" t="n">
        <v>242498</v>
      </c>
      <c r="D292" s="5" t="n">
        <v>195799</v>
      </c>
    </row>
    <row r="293" spans="1:4">
      <c r="A293" s="4" t="s">
        <v>764</v>
      </c>
    </row>
    <row r="294" spans="1:4">
      <c r="A294" s="3" t="s">
        <v>727</v>
      </c>
    </row>
    <row r="295" spans="1:4">
      <c r="A295" s="4" t="s">
        <v>94</v>
      </c>
      <c r="B295" s="5" t="n">
        <v>3441</v>
      </c>
      <c r="C295" s="5" t="n">
        <v>873</v>
      </c>
      <c r="D295" s="5" t="n">
        <v>436</v>
      </c>
    </row>
    <row r="296" spans="1:4">
      <c r="A296" s="4" t="s">
        <v>98</v>
      </c>
      <c r="B296" s="5" t="n">
        <v>-7896</v>
      </c>
      <c r="C296" s="5" t="n">
        <v>-13667</v>
      </c>
      <c r="D296" s="5" t="n">
        <v>-2810</v>
      </c>
    </row>
    <row r="297" spans="1:4">
      <c r="A297" s="4" t="s">
        <v>99</v>
      </c>
      <c r="B297" s="5" t="n">
        <v>-4455</v>
      </c>
      <c r="C297" s="5" t="n">
        <v>-12794</v>
      </c>
      <c r="D297" s="5" t="n">
        <v>-2374</v>
      </c>
    </row>
    <row r="298" spans="1:4">
      <c r="A298" s="4" t="s">
        <v>100</v>
      </c>
      <c r="B298" s="5" t="n">
        <v>-211</v>
      </c>
      <c r="C298" s="5" t="n">
        <v>-291</v>
      </c>
    </row>
    <row r="299" spans="1:4">
      <c r="A299" s="4" t="s">
        <v>101</v>
      </c>
      <c r="B299" s="5" t="n">
        <v>-210889</v>
      </c>
      <c r="C299" s="5" t="n">
        <v>-252857</v>
      </c>
      <c r="D299" s="5" t="n">
        <v>-189949</v>
      </c>
    </row>
    <row r="300" spans="1:4">
      <c r="A300" s="4" t="s">
        <v>730</v>
      </c>
      <c r="B300" s="5" t="n">
        <v>911004</v>
      </c>
      <c r="C300" s="5" t="n">
        <v>-96849</v>
      </c>
      <c r="D300" s="5" t="n">
        <v>197726</v>
      </c>
    </row>
    <row r="301" spans="1:4">
      <c r="A301" s="4" t="s">
        <v>731</v>
      </c>
      <c r="B301" s="5" t="n">
        <v>-805746</v>
      </c>
      <c r="C301" s="5" t="n">
        <v>-1147709</v>
      </c>
      <c r="D301" s="5" t="n">
        <v>-781522</v>
      </c>
    </row>
    <row r="302" spans="1:4">
      <c r="A302" s="4" t="s">
        <v>108</v>
      </c>
      <c r="B302" s="5" t="n">
        <v>-1134580</v>
      </c>
      <c r="C302" s="5" t="n">
        <v>-1048324</v>
      </c>
      <c r="D302" s="5" t="n">
        <v>-919463</v>
      </c>
    </row>
    <row r="303" spans="1:4">
      <c r="A303" s="4" t="s">
        <v>109</v>
      </c>
      <c r="B303" s="5" t="n">
        <v>192845</v>
      </c>
      <c r="C303" s="5" t="n">
        <v>328973</v>
      </c>
      <c r="D303" s="5" t="n">
        <v>178355</v>
      </c>
    </row>
    <row r="304" spans="1:4">
      <c r="A304" s="4" t="s">
        <v>732</v>
      </c>
      <c r="B304" s="5" t="n">
        <v>-53290</v>
      </c>
      <c r="C304" s="5" t="n">
        <v>649796</v>
      </c>
      <c r="D304" s="5" t="n">
        <v>-671717</v>
      </c>
    </row>
    <row r="305" spans="1:4">
      <c r="A305" s="4" t="s">
        <v>111</v>
      </c>
      <c r="B305" s="5" t="n">
        <v>189279</v>
      </c>
      <c r="C305" s="5" t="n">
        <v>-1078154</v>
      </c>
      <c r="D305" s="5" t="n">
        <v>631303</v>
      </c>
    </row>
    <row r="306" spans="1:4">
      <c r="A306" s="4" t="s">
        <v>105</v>
      </c>
      <c r="B306" s="5" t="n">
        <v>1112654</v>
      </c>
      <c r="C306" s="5" t="n">
        <v>1066818</v>
      </c>
      <c r="D306" s="5" t="n">
        <v>703315</v>
      </c>
    </row>
    <row r="307" spans="1:4">
      <c r="A307" s="4" t="s">
        <v>106</v>
      </c>
      <c r="B307" s="5" t="n">
        <v>985090</v>
      </c>
      <c r="C307" s="5" t="n">
        <v>1570132</v>
      </c>
      <c r="D307" s="5" t="n">
        <v>695165</v>
      </c>
    </row>
    <row r="308" spans="1:4">
      <c r="A308" s="4" t="s">
        <v>733</v>
      </c>
      <c r="B308" s="5" t="n">
        <v>-162027</v>
      </c>
      <c r="C308" s="5" t="n">
        <v>310305</v>
      </c>
      <c r="D308" s="5" t="n">
        <v>320882</v>
      </c>
    </row>
    <row r="309" spans="1:4">
      <c r="A309" s="4" t="s">
        <v>117</v>
      </c>
      <c r="B309" s="5" t="n">
        <v>1825420</v>
      </c>
      <c r="C309" s="5" t="n">
        <v>1436755</v>
      </c>
      <c r="D309" s="5" t="n">
        <v>943243</v>
      </c>
    </row>
    <row r="310" spans="1:4">
      <c r="A310" s="4" t="s">
        <v>734</v>
      </c>
      <c r="C310" s="5" t="n">
        <v>-123386</v>
      </c>
      <c r="D310" s="5" t="n">
        <v>38915</v>
      </c>
    </row>
    <row r="311" spans="1:4">
      <c r="A311" s="3" t="s">
        <v>134</v>
      </c>
    </row>
    <row r="312" spans="1:4">
      <c r="A312" s="4" t="s">
        <v>85</v>
      </c>
      <c r="B312" s="5" t="n">
        <v>1818468</v>
      </c>
      <c r="C312" s="5" t="n">
        <v>1313369</v>
      </c>
      <c r="D312" s="5" t="n">
        <v>982158</v>
      </c>
    </row>
    <row r="313" spans="1:4">
      <c r="A313" s="4" t="s">
        <v>86</v>
      </c>
      <c r="B313" s="5" t="n">
        <v>6952</v>
      </c>
    </row>
    <row r="314" spans="1:4">
      <c r="A314" s="4" t="s">
        <v>735</v>
      </c>
      <c r="B314" s="5" t="n">
        <v>1825420</v>
      </c>
      <c r="C314" s="5" t="n">
        <v>1313369</v>
      </c>
      <c r="D314" s="5" t="n">
        <v>982158</v>
      </c>
    </row>
    <row r="315" spans="1:4">
      <c r="A315" s="3" t="s">
        <v>736</v>
      </c>
    </row>
    <row r="316" spans="1:4">
      <c r="A316" s="4" t="s">
        <v>208</v>
      </c>
      <c r="B316" s="5" t="n">
        <v>17053</v>
      </c>
      <c r="C316" s="5" t="n">
        <v>16007</v>
      </c>
      <c r="D316" s="5" t="n">
        <v>4677</v>
      </c>
    </row>
    <row r="317" spans="1:4">
      <c r="A317" s="4" t="s">
        <v>737</v>
      </c>
      <c r="B317" s="5" t="n">
        <v>2810246</v>
      </c>
      <c r="C317" s="5" t="n">
        <v>2290166</v>
      </c>
      <c r="D317" s="5" t="n">
        <v>1408560</v>
      </c>
    </row>
    <row r="318" spans="1:4">
      <c r="A318" s="4" t="s">
        <v>738</v>
      </c>
      <c r="B318" s="5" t="n">
        <v>10498</v>
      </c>
      <c r="C318" s="5" t="n">
        <v>11356</v>
      </c>
      <c r="D318" s="5" t="n">
        <v>42061</v>
      </c>
    </row>
    <row r="319" spans="1:4">
      <c r="A319" s="3" t="s">
        <v>739</v>
      </c>
    </row>
    <row r="320" spans="1:4">
      <c r="A320" s="4" t="s">
        <v>740</v>
      </c>
      <c r="B320" s="5" t="n">
        <v>1825420</v>
      </c>
      <c r="C320" s="5" t="n">
        <v>1436755</v>
      </c>
      <c r="D320" s="5" t="n">
        <v>943243</v>
      </c>
    </row>
    <row r="321" spans="1:4">
      <c r="A321" s="4" t="s">
        <v>293</v>
      </c>
      <c r="B321" s="5" t="n">
        <v>162027</v>
      </c>
      <c r="C321" s="5" t="n">
        <v>-310305</v>
      </c>
      <c r="D321" s="5" t="n">
        <v>-320882</v>
      </c>
    </row>
    <row r="322" spans="1:4">
      <c r="A322" s="4" t="s">
        <v>741</v>
      </c>
      <c r="B322" s="5" t="n">
        <v>805746</v>
      </c>
      <c r="C322" s="5" t="n">
        <v>1147709</v>
      </c>
      <c r="D322" s="5" t="n">
        <v>781522</v>
      </c>
    </row>
    <row r="323" spans="1:4">
      <c r="A323" s="4" t="s">
        <v>208</v>
      </c>
      <c r="B323" s="5" t="n">
        <v>17053</v>
      </c>
      <c r="C323" s="5" t="n">
        <v>16007</v>
      </c>
      <c r="D323" s="5" t="n">
        <v>4677</v>
      </c>
    </row>
    <row r="324" spans="1:4">
      <c r="A324" s="4" t="s">
        <v>737</v>
      </c>
      <c r="B324" s="5" t="n">
        <v>2810246</v>
      </c>
      <c r="C324" s="5" t="n">
        <v>2290166</v>
      </c>
      <c r="D324" s="5" t="n">
        <v>1408560</v>
      </c>
    </row>
    <row r="325" spans="1:4">
      <c r="A325" s="4" t="s">
        <v>765</v>
      </c>
    </row>
    <row r="326" spans="1:4">
      <c r="A326" s="3" t="s">
        <v>727</v>
      </c>
    </row>
    <row r="327" spans="1:4">
      <c r="A327" s="4" t="s">
        <v>94</v>
      </c>
      <c r="B327" s="5" t="n">
        <v>3441</v>
      </c>
      <c r="C327" s="5" t="n">
        <v>873</v>
      </c>
      <c r="D327" s="5" t="n">
        <v>436</v>
      </c>
    </row>
    <row r="328" spans="1:4">
      <c r="A328" s="4" t="s">
        <v>766</v>
      </c>
    </row>
    <row r="329" spans="1:4">
      <c r="A329" s="3" t="s">
        <v>727</v>
      </c>
    </row>
    <row r="330" spans="1:4">
      <c r="A330" s="4" t="s">
        <v>94</v>
      </c>
      <c r="B330" s="5" t="n">
        <v>-85941826</v>
      </c>
      <c r="C330" s="5" t="n">
        <v>-81276784</v>
      </c>
      <c r="D330" s="5" t="n">
        <v>-72493815</v>
      </c>
    </row>
    <row r="331" spans="1:4">
      <c r="A331" s="4" t="s">
        <v>98</v>
      </c>
      <c r="B331" s="5" t="n">
        <v>79782944</v>
      </c>
      <c r="C331" s="5" t="n">
        <v>74413469</v>
      </c>
      <c r="D331" s="5" t="n">
        <v>67344356</v>
      </c>
    </row>
    <row r="332" spans="1:4">
      <c r="A332" s="4" t="s">
        <v>99</v>
      </c>
      <c r="B332" s="5" t="n">
        <v>-6158882</v>
      </c>
      <c r="C332" s="5" t="n">
        <v>-6863315</v>
      </c>
      <c r="D332" s="5" t="n">
        <v>-5149459</v>
      </c>
    </row>
    <row r="333" spans="1:4">
      <c r="A333" s="4" t="s">
        <v>100</v>
      </c>
      <c r="B333" s="5" t="n">
        <v>2149004</v>
      </c>
      <c r="C333" s="5" t="n">
        <v>2036018</v>
      </c>
      <c r="D333" s="5" t="n">
        <v>1805464</v>
      </c>
    </row>
    <row r="334" spans="1:4">
      <c r="A334" s="4" t="s">
        <v>101</v>
      </c>
      <c r="B334" s="5" t="n">
        <v>1073807</v>
      </c>
      <c r="C334" s="5" t="n">
        <v>1015162</v>
      </c>
      <c r="D334" s="5" t="n">
        <v>913418</v>
      </c>
    </row>
    <row r="335" spans="1:4">
      <c r="A335" s="4" t="s">
        <v>730</v>
      </c>
      <c r="B335" s="5" t="n">
        <v>-204234</v>
      </c>
      <c r="C335" s="5" t="n">
        <v>-829008</v>
      </c>
      <c r="D335" s="5" t="n">
        <v>-275637</v>
      </c>
    </row>
    <row r="336" spans="1:4">
      <c r="A336" s="4" t="s">
        <v>731</v>
      </c>
      <c r="B336" s="5" t="n">
        <v>359638</v>
      </c>
      <c r="C336" s="5" t="n">
        <v>53438</v>
      </c>
      <c r="D336" s="5" t="n">
        <v>749293</v>
      </c>
    </row>
    <row r="337" spans="1:4">
      <c r="A337" s="4" t="s">
        <v>108</v>
      </c>
      <c r="B337" s="5" t="n">
        <v>1156251</v>
      </c>
      <c r="C337" s="5" t="n">
        <v>1192786</v>
      </c>
      <c r="D337" s="5" t="n">
        <v>1090554</v>
      </c>
    </row>
    <row r="338" spans="1:4">
      <c r="A338" s="4" t="s">
        <v>109</v>
      </c>
      <c r="B338" s="5" t="n">
        <v>-816266</v>
      </c>
      <c r="C338" s="5" t="n">
        <v>-887123</v>
      </c>
      <c r="D338" s="5" t="n">
        <v>-823923</v>
      </c>
    </row>
    <row r="339" spans="1:4">
      <c r="A339" s="4" t="s">
        <v>732</v>
      </c>
      <c r="B339" s="5" t="n">
        <v>160379</v>
      </c>
      <c r="C339" s="5" t="n">
        <v>-692988</v>
      </c>
      <c r="D339" s="5" t="n">
        <v>1447760</v>
      </c>
    </row>
    <row r="340" spans="1:4">
      <c r="A340" s="4" t="s">
        <v>111</v>
      </c>
      <c r="B340" s="5" t="n">
        <v>-140726</v>
      </c>
      <c r="C340" s="5" t="n">
        <v>440763</v>
      </c>
      <c r="D340" s="5" t="n">
        <v>-965098</v>
      </c>
    </row>
    <row r="341" spans="1:4">
      <c r="A341" s="4" t="s">
        <v>105</v>
      </c>
      <c r="B341" s="5" t="n">
        <v>54544</v>
      </c>
      <c r="C341" s="5" t="n">
        <v>68951</v>
      </c>
      <c r="D341" s="5" t="n">
        <v>34074</v>
      </c>
    </row>
    <row r="342" spans="1:4">
      <c r="A342" s="4" t="s">
        <v>733</v>
      </c>
      <c r="B342" s="5" t="n">
        <v>694743</v>
      </c>
      <c r="C342" s="5" t="n">
        <v>1331959</v>
      </c>
      <c r="D342" s="5" t="n">
        <v>496212</v>
      </c>
    </row>
    <row r="343" spans="1:4">
      <c r="A343" s="4" t="s">
        <v>117</v>
      </c>
      <c r="B343" s="5" t="n">
        <v>-2031380</v>
      </c>
      <c r="C343" s="5" t="n">
        <v>-3186795</v>
      </c>
      <c r="D343" s="5" t="n">
        <v>-1426635</v>
      </c>
    </row>
    <row r="344" spans="1:4">
      <c r="A344" s="3" t="s">
        <v>134</v>
      </c>
    </row>
    <row r="345" spans="1:4">
      <c r="A345" s="4" t="s">
        <v>85</v>
      </c>
      <c r="B345" s="5" t="n">
        <v>-1971760</v>
      </c>
      <c r="C345" s="5" t="n">
        <v>-3130582</v>
      </c>
      <c r="D345" s="5" t="n">
        <v>-1388488</v>
      </c>
    </row>
    <row r="346" spans="1:4">
      <c r="A346" s="4" t="s">
        <v>86</v>
      </c>
      <c r="B346" s="5" t="n">
        <v>-59620</v>
      </c>
      <c r="C346" s="5" t="n">
        <v>-56213</v>
      </c>
      <c r="D346" s="5" t="n">
        <v>-38147</v>
      </c>
    </row>
    <row r="347" spans="1:4">
      <c r="A347" s="4" t="s">
        <v>735</v>
      </c>
      <c r="B347" s="5" t="n">
        <v>-2031380</v>
      </c>
      <c r="C347" s="5" t="n">
        <v>-3186795</v>
      </c>
      <c r="D347" s="5" t="n">
        <v>-1426635</v>
      </c>
    </row>
    <row r="348" spans="1:4">
      <c r="A348" s="3" t="s">
        <v>736</v>
      </c>
    </row>
    <row r="349" spans="1:4">
      <c r="A349" s="4" t="s">
        <v>208</v>
      </c>
      <c r="B349" s="5" t="n">
        <v>-2767008</v>
      </c>
      <c r="C349" s="5" t="n">
        <v>-2816414</v>
      </c>
      <c r="D349" s="5" t="n">
        <v>-2636968</v>
      </c>
    </row>
    <row r="350" spans="1:4">
      <c r="A350" s="4" t="s">
        <v>737</v>
      </c>
      <c r="B350" s="5" t="n">
        <v>-5852769</v>
      </c>
      <c r="C350" s="5" t="n">
        <v>-7388606</v>
      </c>
      <c r="D350" s="5" t="n">
        <v>-5309108</v>
      </c>
    </row>
    <row r="351" spans="1:4">
      <c r="A351" s="4" t="s">
        <v>738</v>
      </c>
      <c r="B351" s="5" t="n">
        <v>-3080137</v>
      </c>
      <c r="C351" s="5" t="n">
        <v>-2798518</v>
      </c>
      <c r="D351" s="5" t="n">
        <v>-2573671</v>
      </c>
    </row>
    <row r="352" spans="1:4">
      <c r="A352" s="3" t="s">
        <v>739</v>
      </c>
    </row>
    <row r="353" spans="1:4">
      <c r="A353" s="4" t="s">
        <v>740</v>
      </c>
      <c r="B353" s="5" t="n">
        <v>-2031380</v>
      </c>
      <c r="C353" s="5" t="n">
        <v>-3186795</v>
      </c>
      <c r="D353" s="5" t="n">
        <v>-1426635</v>
      </c>
    </row>
    <row r="354" spans="1:4">
      <c r="A354" s="4" t="s">
        <v>293</v>
      </c>
      <c r="B354" s="5" t="n">
        <v>-694743</v>
      </c>
      <c r="C354" s="5" t="n">
        <v>-1331959</v>
      </c>
      <c r="D354" s="5" t="n">
        <v>-496212</v>
      </c>
    </row>
    <row r="355" spans="1:4">
      <c r="A355" s="4" t="s">
        <v>741</v>
      </c>
      <c r="B355" s="5" t="n">
        <v>-359638</v>
      </c>
      <c r="C355" s="5" t="n">
        <v>-53438</v>
      </c>
      <c r="D355" s="5" t="n">
        <v>-749293</v>
      </c>
    </row>
    <row r="356" spans="1:4">
      <c r="A356" s="4" t="s">
        <v>208</v>
      </c>
      <c r="B356" s="5" t="n">
        <v>-2767008</v>
      </c>
      <c r="C356" s="5" t="n">
        <v>-2816414</v>
      </c>
      <c r="D356" s="5" t="n">
        <v>-2636968</v>
      </c>
    </row>
    <row r="357" spans="1:4">
      <c r="A357" s="4" t="s">
        <v>737</v>
      </c>
      <c r="B357" s="5" t="n">
        <v>-5852769</v>
      </c>
      <c r="C357" s="5" t="n">
        <v>-7388606</v>
      </c>
      <c r="D357" s="5" t="n">
        <v>-5309108</v>
      </c>
    </row>
    <row r="358" spans="1:4">
      <c r="A358" s="4" t="s">
        <v>767</v>
      </c>
    </row>
    <row r="359" spans="1:4">
      <c r="A359" s="3" t="s">
        <v>727</v>
      </c>
    </row>
    <row r="360" spans="1:4">
      <c r="A360" s="4" t="s">
        <v>94</v>
      </c>
      <c r="B360" s="5" t="n">
        <v>-79784209</v>
      </c>
      <c r="C360" s="5" t="n">
        <v>-74249377</v>
      </c>
      <c r="D360" s="5" t="n">
        <v>-65851114</v>
      </c>
    </row>
    <row r="361" spans="1:4">
      <c r="A361" s="4" t="s">
        <v>768</v>
      </c>
    </row>
    <row r="362" spans="1:4">
      <c r="A362" s="3" t="s">
        <v>727</v>
      </c>
    </row>
    <row r="363" spans="1:4">
      <c r="A363" s="4" t="s">
        <v>94</v>
      </c>
      <c r="B363" s="5" t="n">
        <v>-6157617</v>
      </c>
      <c r="C363" s="5" t="n">
        <v>-7027407</v>
      </c>
      <c r="D363" s="5" t="n">
        <v>-6642701</v>
      </c>
    </row>
    <row r="364" spans="1:4">
      <c r="A364" s="4" t="s">
        <v>769</v>
      </c>
    </row>
    <row r="365" spans="1:4">
      <c r="A365" s="3" t="s">
        <v>727</v>
      </c>
    </row>
    <row r="366" spans="1:4">
      <c r="A366" s="4" t="s">
        <v>94</v>
      </c>
      <c r="B366" s="5" t="n">
        <v>-34706</v>
      </c>
      <c r="C366" s="5" t="n">
        <v>-38209</v>
      </c>
      <c r="D366" s="5" t="n">
        <v>-31568</v>
      </c>
    </row>
    <row r="367" spans="1:4">
      <c r="A367" s="4" t="s">
        <v>98</v>
      </c>
      <c r="B367" s="5" t="n">
        <v>34706</v>
      </c>
      <c r="C367" s="5" t="n">
        <v>38209</v>
      </c>
      <c r="D367" s="5" t="n">
        <v>31568</v>
      </c>
    </row>
    <row r="368" spans="1:4">
      <c r="A368" s="4" t="s">
        <v>731</v>
      </c>
      <c r="C368" s="5" t="n">
        <v>105885</v>
      </c>
      <c r="D368" s="5" t="n">
        <v>55358</v>
      </c>
    </row>
    <row r="369" spans="1:4">
      <c r="A369" s="4" t="s">
        <v>108</v>
      </c>
      <c r="B369" s="5" t="n">
        <v>331</v>
      </c>
      <c r="C369" s="5" t="n">
        <v>105885</v>
      </c>
      <c r="D369" s="5" t="n">
        <v>73691</v>
      </c>
    </row>
    <row r="370" spans="1:4">
      <c r="A370" s="4" t="s">
        <v>109</v>
      </c>
      <c r="B370" s="5" t="n">
        <v>-331</v>
      </c>
      <c r="D370" s="5" t="n">
        <v>-18333</v>
      </c>
    </row>
    <row r="371" spans="1:4">
      <c r="A371" s="4" t="s">
        <v>105</v>
      </c>
      <c r="B371" s="5" t="n">
        <v>-1092070</v>
      </c>
      <c r="C371" s="5" t="n">
        <v>-1069884</v>
      </c>
      <c r="D371" s="5" t="n">
        <v>-694905</v>
      </c>
    </row>
    <row r="372" spans="1:4">
      <c r="A372" s="4" t="s">
        <v>733</v>
      </c>
      <c r="C372" s="5" t="n">
        <v>-36001</v>
      </c>
      <c r="D372" s="5" t="n">
        <v>-18822</v>
      </c>
    </row>
    <row r="373" spans="1:4">
      <c r="A373" s="4" t="s">
        <v>117</v>
      </c>
      <c r="B373" s="5" t="n">
        <v>-1092070</v>
      </c>
      <c r="C373" s="5" t="n">
        <v>-1000000</v>
      </c>
      <c r="D373" s="5" t="n">
        <v>-658369</v>
      </c>
    </row>
    <row r="374" spans="1:4">
      <c r="A374" s="4" t="s">
        <v>734</v>
      </c>
      <c r="C374" s="5" t="n">
        <v>18863</v>
      </c>
      <c r="D374" s="5" t="n">
        <v>-38915</v>
      </c>
    </row>
    <row r="375" spans="1:4">
      <c r="A375" s="3" t="s">
        <v>134</v>
      </c>
    </row>
    <row r="376" spans="1:4">
      <c r="A376" s="4" t="s">
        <v>85</v>
      </c>
      <c r="B376" s="5" t="n">
        <v>-1569690</v>
      </c>
      <c r="C376" s="5" t="n">
        <v>-1334988</v>
      </c>
      <c r="D376" s="5" t="n">
        <v>-1219182</v>
      </c>
    </row>
    <row r="377" spans="1:4">
      <c r="A377" s="4" t="s">
        <v>86</v>
      </c>
      <c r="B377" s="5" t="n">
        <v>477620</v>
      </c>
      <c r="C377" s="5" t="n">
        <v>353851</v>
      </c>
      <c r="D377" s="5" t="n">
        <v>521898</v>
      </c>
    </row>
    <row r="378" spans="1:4">
      <c r="A378" s="4" t="s">
        <v>735</v>
      </c>
      <c r="B378" s="5" t="n">
        <v>-1092070</v>
      </c>
      <c r="C378" s="5" t="n">
        <v>-981137</v>
      </c>
      <c r="D378" s="5" t="n">
        <v>-697284</v>
      </c>
    </row>
    <row r="379" spans="1:4">
      <c r="A379" s="3" t="s">
        <v>736</v>
      </c>
    </row>
    <row r="380" spans="1:4">
      <c r="A380" s="4" t="s">
        <v>737</v>
      </c>
      <c r="B380" s="5" t="n">
        <v>-1092070</v>
      </c>
      <c r="C380" s="5" t="n">
        <v>-1069884</v>
      </c>
      <c r="D380" s="5" t="n">
        <v>-694905</v>
      </c>
    </row>
    <row r="381" spans="1:4">
      <c r="A381" s="3" t="s">
        <v>739</v>
      </c>
    </row>
    <row r="382" spans="1:4">
      <c r="A382" s="4" t="s">
        <v>740</v>
      </c>
      <c r="B382" s="5" t="n">
        <v>-1092070</v>
      </c>
      <c r="C382" s="5" t="n">
        <v>-1000000</v>
      </c>
      <c r="D382" s="5" t="n">
        <v>-658369</v>
      </c>
    </row>
    <row r="383" spans="1:4">
      <c r="A383" s="4" t="s">
        <v>293</v>
      </c>
      <c r="C383" s="5" t="n">
        <v>36001</v>
      </c>
      <c r="D383" s="5" t="n">
        <v>18822</v>
      </c>
    </row>
    <row r="384" spans="1:4">
      <c r="A384" s="4" t="s">
        <v>741</v>
      </c>
      <c r="C384" s="5" t="n">
        <v>-105885</v>
      </c>
      <c r="D384" s="5" t="n">
        <v>-55358</v>
      </c>
    </row>
    <row r="385" spans="1:4">
      <c r="A385" s="4" t="s">
        <v>737</v>
      </c>
      <c r="B385" s="5" t="n">
        <v>-1092070</v>
      </c>
      <c r="C385" s="5" t="n">
        <v>-1069884</v>
      </c>
      <c r="D385" s="5" t="n">
        <v>-694905</v>
      </c>
    </row>
    <row r="386" spans="1:4">
      <c r="A386" s="4" t="s">
        <v>770</v>
      </c>
    </row>
    <row r="387" spans="1:4">
      <c r="A387" s="3" t="s">
        <v>727</v>
      </c>
    </row>
    <row r="388" spans="1:4">
      <c r="A388" s="4" t="s">
        <v>94</v>
      </c>
      <c r="B388" s="6" t="s">
        <v>771</v>
      </c>
      <c r="C388" s="6" t="s">
        <v>772</v>
      </c>
      <c r="D388" s="6" t="s">
        <v>7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9</v>
      </c>
    </row>
    <row r="3" spans="1:2">
      <c r="A3" s="3" t="s">
        <v>263</v>
      </c>
    </row>
    <row r="4" spans="1:2">
      <c r="A4" s="4" t="s">
        <v>267</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74</v>
      </c>
      <c r="B1" s="2" t="s">
        <v>29</v>
      </c>
      <c r="C1" s="2" t="s">
        <v>30</v>
      </c>
      <c r="D1" s="2" t="s">
        <v>92</v>
      </c>
      <c r="E1" s="2" t="s">
        <v>775</v>
      </c>
    </row>
    <row r="2" spans="1:5">
      <c r="A2" s="3" t="s">
        <v>727</v>
      </c>
    </row>
    <row r="3" spans="1:5">
      <c r="A3" s="4" t="s">
        <v>32</v>
      </c>
      <c r="B3" s="6" t="s">
        <v>33</v>
      </c>
      <c r="C3" s="6" t="s">
        <v>34</v>
      </c>
      <c r="D3" s="6" t="s">
        <v>776</v>
      </c>
      <c r="E3" s="6" t="s">
        <v>777</v>
      </c>
    </row>
    <row r="4" spans="1:5">
      <c r="A4" s="4" t="s">
        <v>35</v>
      </c>
      <c r="B4" s="5" t="n">
        <v>3853343</v>
      </c>
      <c r="C4" s="5" t="n">
        <v>1291580</v>
      </c>
    </row>
    <row r="5" spans="1:5">
      <c r="A5" s="4" t="s">
        <v>36</v>
      </c>
      <c r="B5" s="5" t="n">
        <v>1322420</v>
      </c>
      <c r="C5" s="5" t="n">
        <v>1185430</v>
      </c>
    </row>
    <row r="6" spans="1:5">
      <c r="A6" s="4" t="s">
        <v>37</v>
      </c>
      <c r="B6" s="5" t="n">
        <v>1162213</v>
      </c>
      <c r="C6" s="5" t="n">
        <v>751080</v>
      </c>
    </row>
    <row r="7" spans="1:5">
      <c r="A7" s="4" t="s">
        <v>38</v>
      </c>
      <c r="B7" s="5" t="n">
        <v>663061</v>
      </c>
      <c r="C7" s="5" t="n">
        <v>630752</v>
      </c>
    </row>
    <row r="8" spans="1:5">
      <c r="A8" s="4" t="s">
        <v>43</v>
      </c>
      <c r="B8" s="5" t="n">
        <v>1340000</v>
      </c>
    </row>
    <row r="9" spans="1:5">
      <c r="A9" s="4" t="s">
        <v>778</v>
      </c>
      <c r="C9" s="5" t="n">
        <v>39907</v>
      </c>
    </row>
    <row r="10" spans="1:5">
      <c r="A10" s="4" t="s">
        <v>44</v>
      </c>
      <c r="B10" s="5" t="n">
        <v>1026826</v>
      </c>
      <c r="C10" s="5" t="n">
        <v>1155904</v>
      </c>
    </row>
    <row r="11" spans="1:5">
      <c r="A11" s="4" t="s">
        <v>779</v>
      </c>
      <c r="B11" s="5" t="n">
        <v>4297145</v>
      </c>
      <c r="C11" s="5" t="n">
        <v>4286380</v>
      </c>
    </row>
    <row r="12" spans="1:5">
      <c r="A12" s="4" t="s">
        <v>51</v>
      </c>
      <c r="B12" s="5" t="n">
        <v>301342</v>
      </c>
      <c r="C12" s="5" t="n">
        <v>286947</v>
      </c>
    </row>
    <row r="13" spans="1:5">
      <c r="A13" s="4" t="s">
        <v>52</v>
      </c>
      <c r="B13" s="5" t="n">
        <v>8447799</v>
      </c>
      <c r="C13" s="5" t="n">
        <v>8506395</v>
      </c>
      <c r="D13" s="5" t="n">
        <v>8237190</v>
      </c>
    </row>
    <row r="14" spans="1:5">
      <c r="A14" s="4" t="s">
        <v>184</v>
      </c>
      <c r="C14" s="5" t="n">
        <v>10726448</v>
      </c>
    </row>
    <row r="15" spans="1:5">
      <c r="A15" s="4" t="s">
        <v>53</v>
      </c>
      <c r="B15" s="5" t="n">
        <v>11681575</v>
      </c>
      <c r="C15" s="5" t="n">
        <v>10726448</v>
      </c>
    </row>
    <row r="16" spans="1:5">
      <c r="A16" s="4" t="s">
        <v>54</v>
      </c>
      <c r="B16" s="5" t="n">
        <v>16973610</v>
      </c>
      <c r="C16" s="5" t="n">
        <v>17109439</v>
      </c>
    </row>
    <row r="17" spans="1:5">
      <c r="A17" s="4" t="s">
        <v>58</v>
      </c>
      <c r="B17" s="5" t="n">
        <v>-21688946</v>
      </c>
      <c r="C17" s="5" t="n">
        <v>-18338497</v>
      </c>
      <c r="D17" s="5" t="n">
        <v>-18829203</v>
      </c>
    </row>
    <row r="18" spans="1:5">
      <c r="A18" s="4" t="s">
        <v>37</v>
      </c>
      <c r="B18" s="5" t="n">
        <v>-115085</v>
      </c>
      <c r="C18" s="5" t="n">
        <v>-295844</v>
      </c>
    </row>
    <row r="19" spans="1:5">
      <c r="A19" s="4" t="s">
        <v>61</v>
      </c>
      <c r="B19" s="5" t="n">
        <v>-2433995</v>
      </c>
      <c r="C19" s="5" t="n">
        <v>-2033110</v>
      </c>
    </row>
    <row r="20" spans="1:5">
      <c r="A20" s="4" t="s">
        <v>60</v>
      </c>
      <c r="B20" s="5" t="n">
        <v>-86745</v>
      </c>
      <c r="C20" s="5" t="n">
        <v>-195745</v>
      </c>
    </row>
    <row r="21" spans="1:5">
      <c r="A21" s="4" t="s">
        <v>62</v>
      </c>
      <c r="B21" s="5" t="n">
        <v>-291080</v>
      </c>
      <c r="C21" s="5" t="n">
        <v>-238159</v>
      </c>
    </row>
    <row r="22" spans="1:5">
      <c r="A22" s="4" t="s">
        <v>72</v>
      </c>
      <c r="B22" s="5" t="n">
        <v>-1442679</v>
      </c>
      <c r="C22" s="5" t="n">
        <v>-1769427</v>
      </c>
    </row>
    <row r="23" spans="1:5">
      <c r="A23" s="4" t="s">
        <v>780</v>
      </c>
      <c r="B23" s="5" t="n">
        <v>-944138</v>
      </c>
      <c r="C23" s="5" t="n">
        <v>-1397543</v>
      </c>
    </row>
    <row r="24" spans="1:5">
      <c r="A24" s="4" t="s">
        <v>70</v>
      </c>
      <c r="B24" s="5" t="n">
        <v>-2044244</v>
      </c>
      <c r="C24" s="5" t="n">
        <v>-1335777</v>
      </c>
    </row>
    <row r="25" spans="1:5">
      <c r="A25" s="4" t="s">
        <v>76</v>
      </c>
      <c r="B25" s="5" t="n">
        <v>-9518186</v>
      </c>
      <c r="C25" s="5" t="n">
        <v>-8855999</v>
      </c>
    </row>
    <row r="26" spans="1:5">
      <c r="A26" s="4" t="s">
        <v>781</v>
      </c>
      <c r="B26" s="5" t="n">
        <v>17059413</v>
      </c>
      <c r="C26" s="5" t="n">
        <v>16009749</v>
      </c>
      <c r="D26" s="5" t="n">
        <v>16189250</v>
      </c>
      <c r="E26" s="5" t="n">
        <v>13410386</v>
      </c>
    </row>
    <row r="27" spans="1:5">
      <c r="A27" s="4" t="s">
        <v>56</v>
      </c>
      <c r="B27" s="5" t="n">
        <v>55624511</v>
      </c>
      <c r="C27" s="5" t="n">
        <v>50469850</v>
      </c>
    </row>
    <row r="28" spans="1:5">
      <c r="A28" s="4" t="s">
        <v>782</v>
      </c>
      <c r="B28" s="5" t="n">
        <v>6038757</v>
      </c>
      <c r="C28" s="5" t="n">
        <v>6272463</v>
      </c>
    </row>
    <row r="29" spans="1:5">
      <c r="A29" s="4" t="s">
        <v>783</v>
      </c>
      <c r="B29" s="5" t="n">
        <v>11020656</v>
      </c>
      <c r="C29" s="5" t="n">
        <v>9737286</v>
      </c>
    </row>
    <row r="30" spans="1:5">
      <c r="A30" s="4" t="s">
        <v>87</v>
      </c>
      <c r="B30" s="5" t="n">
        <v>17059413</v>
      </c>
      <c r="C30" s="5" t="n">
        <v>16009749</v>
      </c>
      <c r="D30" s="6" t="s">
        <v>557</v>
      </c>
      <c r="E30" s="6" t="s">
        <v>161</v>
      </c>
    </row>
    <row r="31" spans="1:5">
      <c r="A31" s="4" t="s">
        <v>744</v>
      </c>
    </row>
    <row r="32" spans="1:5">
      <c r="A32" s="3" t="s">
        <v>727</v>
      </c>
    </row>
    <row r="33" spans="1:5">
      <c r="A33" s="4" t="s">
        <v>32</v>
      </c>
      <c r="B33" s="5" t="n">
        <v>3150328</v>
      </c>
      <c r="C33" s="5" t="n">
        <v>3990930</v>
      </c>
    </row>
    <row r="34" spans="1:5">
      <c r="A34" s="4" t="s">
        <v>35</v>
      </c>
      <c r="B34" s="5" t="n">
        <v>700035</v>
      </c>
      <c r="C34" s="5" t="n">
        <v>371167</v>
      </c>
    </row>
    <row r="35" spans="1:5">
      <c r="A35" s="4" t="s">
        <v>36</v>
      </c>
      <c r="B35" s="5" t="n">
        <v>950701</v>
      </c>
      <c r="C35" s="5" t="n">
        <v>753969</v>
      </c>
    </row>
    <row r="36" spans="1:5">
      <c r="A36" s="4" t="s">
        <v>37</v>
      </c>
      <c r="B36" s="5" t="n">
        <v>1052105</v>
      </c>
      <c r="C36" s="5" t="n">
        <v>747411</v>
      </c>
    </row>
    <row r="37" spans="1:5">
      <c r="A37" s="4" t="s">
        <v>38</v>
      </c>
      <c r="B37" s="5" t="n">
        <v>380770</v>
      </c>
      <c r="C37" s="5" t="n">
        <v>346173</v>
      </c>
    </row>
    <row r="38" spans="1:5">
      <c r="A38" s="4" t="s">
        <v>43</v>
      </c>
      <c r="B38" s="5" t="n">
        <v>1686718</v>
      </c>
      <c r="C38" s="5" t="n">
        <v>70487</v>
      </c>
    </row>
    <row r="39" spans="1:5">
      <c r="A39" s="4" t="s">
        <v>44</v>
      </c>
      <c r="B39" s="5" t="n">
        <v>626672</v>
      </c>
      <c r="C39" s="5" t="n">
        <v>793861</v>
      </c>
    </row>
    <row r="40" spans="1:5">
      <c r="A40" s="4" t="s">
        <v>779</v>
      </c>
      <c r="B40" s="5" t="n">
        <v>1521810</v>
      </c>
      <c r="C40" s="5" t="n">
        <v>1761857</v>
      </c>
    </row>
    <row r="41" spans="1:5">
      <c r="A41" s="4" t="s">
        <v>51</v>
      </c>
      <c r="B41" s="5" t="n">
        <v>259412</v>
      </c>
      <c r="C41" s="5" t="n">
        <v>240100</v>
      </c>
    </row>
    <row r="42" spans="1:5">
      <c r="A42" s="4" t="s">
        <v>52</v>
      </c>
      <c r="B42" s="5" t="n">
        <v>8447799</v>
      </c>
      <c r="C42" s="5" t="n">
        <v>8506395</v>
      </c>
    </row>
    <row r="43" spans="1:5">
      <c r="A43" s="4" t="s">
        <v>184</v>
      </c>
      <c r="C43" s="5" t="n">
        <v>389329</v>
      </c>
    </row>
    <row r="44" spans="1:5">
      <c r="A44" s="4" t="s">
        <v>53</v>
      </c>
      <c r="B44" s="5" t="n">
        <v>412325</v>
      </c>
    </row>
    <row r="45" spans="1:5">
      <c r="A45" s="4" t="s">
        <v>54</v>
      </c>
      <c r="B45" s="5" t="n">
        <v>9350598</v>
      </c>
      <c r="C45" s="5" t="n">
        <v>9328150</v>
      </c>
    </row>
    <row r="46" spans="1:5">
      <c r="A46" s="4" t="s">
        <v>58</v>
      </c>
      <c r="B46" s="5" t="n">
        <v>-9674994</v>
      </c>
      <c r="C46" s="5" t="n">
        <v>-9138129</v>
      </c>
    </row>
    <row r="47" spans="1:5">
      <c r="A47" s="4" t="s">
        <v>37</v>
      </c>
      <c r="B47" s="5" t="n">
        <v>-114531</v>
      </c>
      <c r="C47" s="5" t="n">
        <v>-283541</v>
      </c>
    </row>
    <row r="48" spans="1:5">
      <c r="A48" s="4" t="s">
        <v>61</v>
      </c>
      <c r="B48" s="5" t="n">
        <v>-1805385</v>
      </c>
      <c r="C48" s="5" t="n">
        <v>-1467570</v>
      </c>
    </row>
    <row r="49" spans="1:5">
      <c r="A49" s="4" t="s">
        <v>62</v>
      </c>
      <c r="B49" s="5" t="n">
        <v>-124017</v>
      </c>
      <c r="C49" s="5" t="n">
        <v>-121009</v>
      </c>
    </row>
    <row r="50" spans="1:5">
      <c r="A50" s="4" t="s">
        <v>72</v>
      </c>
      <c r="B50" s="5" t="n">
        <v>-1442679</v>
      </c>
      <c r="C50" s="5" t="n">
        <v>-1769427</v>
      </c>
    </row>
    <row r="51" spans="1:5">
      <c r="A51" s="4" t="s">
        <v>70</v>
      </c>
      <c r="B51" s="5" t="n">
        <v>-1449477</v>
      </c>
      <c r="C51" s="5" t="n">
        <v>-662235</v>
      </c>
    </row>
    <row r="52" spans="1:5">
      <c r="A52" s="4" t="s">
        <v>76</v>
      </c>
      <c r="B52" s="5" t="n">
        <v>-3630926</v>
      </c>
      <c r="C52" s="5" t="n">
        <v>-3065579</v>
      </c>
    </row>
    <row r="53" spans="1:5">
      <c r="A53" s="4" t="s">
        <v>781</v>
      </c>
      <c r="B53" s="5" t="n">
        <v>10297264</v>
      </c>
      <c r="C53" s="5" t="n">
        <v>10792339</v>
      </c>
    </row>
    <row r="54" spans="1:5">
      <c r="A54" s="4" t="s">
        <v>56</v>
      </c>
      <c r="B54" s="5" t="n">
        <v>28539273</v>
      </c>
      <c r="C54" s="5" t="n">
        <v>27299829</v>
      </c>
    </row>
    <row r="55" spans="1:5">
      <c r="A55" s="4" t="s">
        <v>782</v>
      </c>
      <c r="B55" s="5" t="n">
        <v>9446669</v>
      </c>
      <c r="C55" s="5" t="n">
        <v>8965606</v>
      </c>
    </row>
    <row r="56" spans="1:5">
      <c r="A56" s="4" t="s">
        <v>783</v>
      </c>
      <c r="B56" s="5" t="n">
        <v>850595</v>
      </c>
      <c r="C56" s="5" t="n">
        <v>1826733</v>
      </c>
    </row>
    <row r="57" spans="1:5">
      <c r="A57" s="4" t="s">
        <v>87</v>
      </c>
      <c r="B57" s="5" t="n">
        <v>10297264</v>
      </c>
      <c r="C57" s="5" t="n">
        <v>10792339</v>
      </c>
    </row>
    <row r="58" spans="1:5">
      <c r="A58" s="4" t="s">
        <v>747</v>
      </c>
    </row>
    <row r="59" spans="1:5">
      <c r="A59" s="3" t="s">
        <v>727</v>
      </c>
    </row>
    <row r="60" spans="1:5">
      <c r="A60" s="4" t="s">
        <v>32</v>
      </c>
      <c r="B60" s="5" t="n">
        <v>179909</v>
      </c>
      <c r="C60" s="5" t="n">
        <v>260542</v>
      </c>
    </row>
    <row r="61" spans="1:5">
      <c r="A61" s="4" t="s">
        <v>35</v>
      </c>
      <c r="B61" s="5" t="n">
        <v>3153160</v>
      </c>
      <c r="C61" s="5" t="n">
        <v>920413</v>
      </c>
    </row>
    <row r="62" spans="1:5">
      <c r="A62" s="4" t="s">
        <v>36</v>
      </c>
      <c r="B62" s="5" t="n">
        <v>371718</v>
      </c>
      <c r="C62" s="5" t="n">
        <v>431461</v>
      </c>
    </row>
    <row r="63" spans="1:5">
      <c r="A63" s="4" t="s">
        <v>37</v>
      </c>
      <c r="B63" s="5" t="n">
        <v>110107</v>
      </c>
      <c r="C63" s="5" t="n">
        <v>3669</v>
      </c>
    </row>
    <row r="64" spans="1:5">
      <c r="A64" s="4" t="s">
        <v>38</v>
      </c>
      <c r="B64" s="5" t="n">
        <v>282291</v>
      </c>
      <c r="C64" s="5" t="n">
        <v>284579</v>
      </c>
    </row>
    <row r="65" spans="1:5">
      <c r="A65" s="4" t="s">
        <v>778</v>
      </c>
      <c r="C65" s="5" t="n">
        <v>39907</v>
      </c>
    </row>
    <row r="66" spans="1:5">
      <c r="A66" s="4" t="s">
        <v>44</v>
      </c>
      <c r="B66" s="5" t="n">
        <v>438369</v>
      </c>
      <c r="C66" s="5" t="n">
        <v>382551</v>
      </c>
    </row>
    <row r="67" spans="1:5">
      <c r="A67" s="4" t="s">
        <v>779</v>
      </c>
      <c r="B67" s="5" t="n">
        <v>2770618</v>
      </c>
      <c r="C67" s="5" t="n">
        <v>2549631</v>
      </c>
    </row>
    <row r="68" spans="1:5">
      <c r="A68" s="4" t="s">
        <v>51</v>
      </c>
      <c r="B68" s="5" t="n">
        <v>41930</v>
      </c>
      <c r="C68" s="5" t="n">
        <v>46847</v>
      </c>
    </row>
    <row r="69" spans="1:5">
      <c r="A69" s="4" t="s">
        <v>184</v>
      </c>
      <c r="C69" s="5" t="n">
        <v>10337119</v>
      </c>
    </row>
    <row r="70" spans="1:5">
      <c r="A70" s="4" t="s">
        <v>53</v>
      </c>
      <c r="B70" s="5" t="n">
        <v>11266278</v>
      </c>
    </row>
    <row r="71" spans="1:5">
      <c r="A71" s="4" t="s">
        <v>54</v>
      </c>
      <c r="B71" s="5" t="n">
        <v>7622969</v>
      </c>
      <c r="C71" s="5" t="n">
        <v>7781289</v>
      </c>
    </row>
    <row r="72" spans="1:5">
      <c r="A72" s="4" t="s">
        <v>58</v>
      </c>
      <c r="B72" s="5" t="n">
        <v>-9670946</v>
      </c>
      <c r="C72" s="5" t="n">
        <v>-8523175</v>
      </c>
    </row>
    <row r="73" spans="1:5">
      <c r="A73" s="4" t="s">
        <v>37</v>
      </c>
      <c r="C73" s="5" t="n">
        <v>-12303</v>
      </c>
    </row>
    <row r="74" spans="1:5">
      <c r="A74" s="4" t="s">
        <v>61</v>
      </c>
      <c r="B74" s="5" t="n">
        <v>-628597</v>
      </c>
      <c r="C74" s="5" t="n">
        <v>-565539</v>
      </c>
    </row>
    <row r="75" spans="1:5">
      <c r="A75" s="4" t="s">
        <v>60</v>
      </c>
      <c r="B75" s="5" t="n">
        <v>-86745</v>
      </c>
      <c r="C75" s="5" t="n">
        <v>-195745</v>
      </c>
    </row>
    <row r="76" spans="1:5">
      <c r="A76" s="4" t="s">
        <v>62</v>
      </c>
      <c r="B76" s="5" t="n">
        <v>-166864</v>
      </c>
      <c r="C76" s="5" t="n">
        <v>-117149</v>
      </c>
    </row>
    <row r="77" spans="1:5">
      <c r="A77" s="4" t="s">
        <v>780</v>
      </c>
      <c r="B77" s="5" t="n">
        <v>-944138</v>
      </c>
      <c r="C77" s="5" t="n">
        <v>-1397543</v>
      </c>
    </row>
    <row r="78" spans="1:5">
      <c r="A78" s="4" t="s">
        <v>70</v>
      </c>
      <c r="B78" s="5" t="n">
        <v>-778049</v>
      </c>
      <c r="C78" s="5" t="n">
        <v>-663083</v>
      </c>
    </row>
    <row r="79" spans="1:5">
      <c r="A79" s="4" t="s">
        <v>76</v>
      </c>
      <c r="B79" s="5" t="n">
        <v>-5938422</v>
      </c>
      <c r="C79" s="5" t="n">
        <v>-5881195</v>
      </c>
    </row>
    <row r="80" spans="1:5">
      <c r="A80" s="4" t="s">
        <v>781</v>
      </c>
      <c r="B80" s="5" t="n">
        <v>8023588</v>
      </c>
      <c r="C80" s="5" t="n">
        <v>5682276</v>
      </c>
    </row>
    <row r="81" spans="1:5">
      <c r="A81" s="4" t="s">
        <v>56</v>
      </c>
      <c r="B81" s="5" t="n">
        <v>26237349</v>
      </c>
      <c r="C81" s="5" t="n">
        <v>23038008</v>
      </c>
    </row>
    <row r="82" spans="1:5">
      <c r="A82" s="4" t="s">
        <v>782</v>
      </c>
      <c r="B82" s="5" t="n">
        <v>2211005</v>
      </c>
      <c r="C82" s="5" t="n">
        <v>1540225</v>
      </c>
    </row>
    <row r="83" spans="1:5">
      <c r="A83" s="4" t="s">
        <v>783</v>
      </c>
      <c r="B83" s="5" t="n">
        <v>5812583</v>
      </c>
      <c r="C83" s="5" t="n">
        <v>4142051</v>
      </c>
    </row>
    <row r="84" spans="1:5">
      <c r="A84" s="4" t="s">
        <v>87</v>
      </c>
      <c r="B84" s="5" t="n">
        <v>8023588</v>
      </c>
      <c r="C84" s="5" t="n">
        <v>5682276</v>
      </c>
    </row>
    <row r="85" spans="1:5">
      <c r="A85" s="4" t="s">
        <v>750</v>
      </c>
    </row>
    <row r="86" spans="1:5">
      <c r="A86" s="3" t="s">
        <v>727</v>
      </c>
    </row>
    <row r="87" spans="1:5">
      <c r="A87" s="4" t="s">
        <v>32</v>
      </c>
      <c r="B87" s="5" t="n">
        <v>2069357</v>
      </c>
      <c r="C87" s="5" t="n">
        <v>2787588</v>
      </c>
    </row>
    <row r="88" spans="1:5">
      <c r="A88" s="4" t="s">
        <v>36</v>
      </c>
      <c r="B88" s="5" t="n">
        <v>688235</v>
      </c>
      <c r="C88" s="5" t="n">
        <v>682813</v>
      </c>
    </row>
    <row r="89" spans="1:5">
      <c r="A89" s="4" t="s">
        <v>37</v>
      </c>
      <c r="B89" s="5" t="n">
        <v>453775</v>
      </c>
      <c r="C89" s="5" t="n">
        <v>1243260</v>
      </c>
    </row>
    <row r="90" spans="1:5">
      <c r="A90" s="4" t="s">
        <v>38</v>
      </c>
      <c r="B90" s="5" t="n">
        <v>2804223</v>
      </c>
      <c r="C90" s="5" t="n">
        <v>2293492</v>
      </c>
    </row>
    <row r="91" spans="1:5">
      <c r="A91" s="4" t="s">
        <v>43</v>
      </c>
      <c r="B91" s="5" t="n">
        <v>476181</v>
      </c>
      <c r="C91" s="5" t="n">
        <v>711453</v>
      </c>
    </row>
    <row r="92" spans="1:5">
      <c r="A92" s="4" t="s">
        <v>44</v>
      </c>
      <c r="B92" s="5" t="n">
        <v>2114733</v>
      </c>
      <c r="C92" s="5" t="n">
        <v>3030674</v>
      </c>
    </row>
    <row r="93" spans="1:5">
      <c r="A93" s="4" t="s">
        <v>779</v>
      </c>
      <c r="B93" s="5" t="n">
        <v>3373565</v>
      </c>
      <c r="C93" s="5" t="n">
        <v>2852423</v>
      </c>
    </row>
    <row r="94" spans="1:5">
      <c r="A94" s="4" t="s">
        <v>51</v>
      </c>
      <c r="B94" s="5" t="n">
        <v>348523</v>
      </c>
      <c r="C94" s="5" t="n">
        <v>393159</v>
      </c>
    </row>
    <row r="95" spans="1:5">
      <c r="A95" s="4" t="s">
        <v>784</v>
      </c>
      <c r="B95" s="5" t="n">
        <v>880668</v>
      </c>
      <c r="C95" s="5" t="n">
        <v>1119623</v>
      </c>
    </row>
    <row r="96" spans="1:5">
      <c r="A96" s="4" t="s">
        <v>184</v>
      </c>
      <c r="C96" s="5" t="n">
        <v>10525166</v>
      </c>
    </row>
    <row r="97" spans="1:5">
      <c r="A97" s="4" t="s">
        <v>53</v>
      </c>
      <c r="B97" s="5" t="n">
        <v>10753205</v>
      </c>
    </row>
    <row r="98" spans="1:5">
      <c r="A98" s="4" t="s">
        <v>54</v>
      </c>
      <c r="B98" s="5" t="n">
        <v>3669903</v>
      </c>
      <c r="C98" s="5" t="n">
        <v>3224303</v>
      </c>
    </row>
    <row r="99" spans="1:5">
      <c r="A99" s="4" t="s">
        <v>58</v>
      </c>
      <c r="B99" s="5" t="n">
        <v>-10853768</v>
      </c>
      <c r="C99" s="5" t="n">
        <v>-11556950</v>
      </c>
    </row>
    <row r="100" spans="1:5">
      <c r="A100" s="4" t="s">
        <v>37</v>
      </c>
      <c r="B100" s="5" t="n">
        <v>-250033</v>
      </c>
      <c r="C100" s="5" t="n">
        <v>-789193</v>
      </c>
    </row>
    <row r="101" spans="1:5">
      <c r="A101" s="4" t="s">
        <v>61</v>
      </c>
      <c r="B101" s="5" t="n">
        <v>-1341867</v>
      </c>
      <c r="C101" s="5" t="n">
        <v>-1147089</v>
      </c>
    </row>
    <row r="102" spans="1:5">
      <c r="A102" s="4" t="s">
        <v>62</v>
      </c>
      <c r="B102" s="5" t="n">
        <v>-356155</v>
      </c>
      <c r="C102" s="5" t="n">
        <v>-314989</v>
      </c>
    </row>
    <row r="103" spans="1:5">
      <c r="A103" s="4" t="s">
        <v>70</v>
      </c>
      <c r="B103" s="5" t="n">
        <v>-1412872</v>
      </c>
      <c r="C103" s="5" t="n">
        <v>-1507193</v>
      </c>
    </row>
    <row r="104" spans="1:5">
      <c r="A104" s="4" t="s">
        <v>76</v>
      </c>
      <c r="B104" s="5" t="n">
        <v>-1345322</v>
      </c>
      <c r="C104" s="5" t="n">
        <v>-1367686</v>
      </c>
    </row>
    <row r="105" spans="1:5">
      <c r="A105" s="4" t="s">
        <v>781</v>
      </c>
      <c r="B105" s="5" t="n">
        <v>12072351</v>
      </c>
      <c r="C105" s="5" t="n">
        <v>12180854</v>
      </c>
    </row>
    <row r="106" spans="1:5">
      <c r="A106" s="4" t="s">
        <v>56</v>
      </c>
      <c r="B106" s="5" t="n">
        <v>27632368</v>
      </c>
      <c r="C106" s="5" t="n">
        <v>28863954</v>
      </c>
    </row>
    <row r="107" spans="1:5">
      <c r="A107" s="4" t="s">
        <v>782</v>
      </c>
      <c r="B107" s="5" t="n">
        <v>12073314</v>
      </c>
      <c r="C107" s="5" t="n">
        <v>12181817</v>
      </c>
    </row>
    <row r="108" spans="1:5">
      <c r="A108" s="4" t="s">
        <v>783</v>
      </c>
      <c r="B108" s="5" t="n">
        <v>-963</v>
      </c>
      <c r="C108" s="5" t="n">
        <v>-963</v>
      </c>
    </row>
    <row r="109" spans="1:5">
      <c r="A109" s="4" t="s">
        <v>87</v>
      </c>
      <c r="B109" s="5" t="n">
        <v>12072351</v>
      </c>
      <c r="C109" s="5" t="n">
        <v>12180854</v>
      </c>
    </row>
    <row r="110" spans="1:5">
      <c r="A110" s="4" t="s">
        <v>753</v>
      </c>
    </row>
    <row r="111" spans="1:5">
      <c r="A111" s="3" t="s">
        <v>727</v>
      </c>
    </row>
    <row r="112" spans="1:5">
      <c r="A112" s="4" t="s">
        <v>32</v>
      </c>
      <c r="B112" s="5" t="n">
        <v>1221890</v>
      </c>
      <c r="C112" s="5" t="n">
        <v>757140</v>
      </c>
    </row>
    <row r="113" spans="1:5">
      <c r="A113" s="4" t="s">
        <v>36</v>
      </c>
      <c r="B113" s="5" t="n">
        <v>2679114</v>
      </c>
      <c r="C113" s="5" t="n">
        <v>2518713</v>
      </c>
    </row>
    <row r="114" spans="1:5">
      <c r="A114" s="4" t="s">
        <v>37</v>
      </c>
      <c r="B114" s="5" t="n">
        <v>88496</v>
      </c>
      <c r="C114" s="5" t="n">
        <v>178060</v>
      </c>
    </row>
    <row r="115" spans="1:5">
      <c r="A115" s="4" t="s">
        <v>38</v>
      </c>
      <c r="B115" s="5" t="n">
        <v>2416833</v>
      </c>
      <c r="C115" s="5" t="n">
        <v>2108825</v>
      </c>
    </row>
    <row r="116" spans="1:5">
      <c r="A116" s="4" t="s">
        <v>44</v>
      </c>
      <c r="B116" s="5" t="n">
        <v>1406945</v>
      </c>
      <c r="C116" s="5" t="n">
        <v>1456418</v>
      </c>
    </row>
    <row r="117" spans="1:5">
      <c r="A117" s="4" t="s">
        <v>779</v>
      </c>
      <c r="B117" s="5" t="n">
        <v>1335986</v>
      </c>
      <c r="C117" s="5" t="n">
        <v>1089809</v>
      </c>
    </row>
    <row r="118" spans="1:5">
      <c r="A118" s="4" t="s">
        <v>184</v>
      </c>
      <c r="C118" s="5" t="n">
        <v>2379438</v>
      </c>
    </row>
    <row r="119" spans="1:5">
      <c r="A119" s="4" t="s">
        <v>53</v>
      </c>
      <c r="B119" s="5" t="n">
        <v>2329858</v>
      </c>
    </row>
    <row r="120" spans="1:5">
      <c r="A120" s="4" t="s">
        <v>54</v>
      </c>
      <c r="B120" s="5" t="n">
        <v>4600777</v>
      </c>
      <c r="C120" s="5" t="n">
        <v>4532282</v>
      </c>
    </row>
    <row r="121" spans="1:5">
      <c r="A121" s="4" t="s">
        <v>58</v>
      </c>
      <c r="B121" s="5" t="n">
        <v>-2741312</v>
      </c>
      <c r="C121" s="5" t="n">
        <v>-1043995</v>
      </c>
    </row>
    <row r="122" spans="1:5">
      <c r="A122" s="4" t="s">
        <v>37</v>
      </c>
      <c r="B122" s="5" t="n">
        <v>-218888</v>
      </c>
      <c r="C122" s="5" t="n">
        <v>-648070</v>
      </c>
    </row>
    <row r="123" spans="1:5">
      <c r="A123" s="4" t="s">
        <v>61</v>
      </c>
      <c r="B123" s="5" t="n">
        <v>-2124538</v>
      </c>
      <c r="C123" s="5" t="n">
        <v>-1148013</v>
      </c>
    </row>
    <row r="124" spans="1:5">
      <c r="A124" s="4" t="s">
        <v>62</v>
      </c>
      <c r="B124" s="5" t="n">
        <v>-94158</v>
      </c>
      <c r="C124" s="5" t="n">
        <v>-92573</v>
      </c>
    </row>
    <row r="125" spans="1:5">
      <c r="A125" s="4" t="s">
        <v>70</v>
      </c>
      <c r="B125" s="5" t="n">
        <v>-1387037</v>
      </c>
      <c r="C125" s="5" t="n">
        <v>-2245227</v>
      </c>
    </row>
    <row r="126" spans="1:5">
      <c r="A126" s="4" t="s">
        <v>76</v>
      </c>
      <c r="B126" s="5" t="n">
        <v>-4392359</v>
      </c>
      <c r="C126" s="5" t="n">
        <v>-4714035</v>
      </c>
    </row>
    <row r="127" spans="1:5">
      <c r="A127" s="4" t="s">
        <v>781</v>
      </c>
      <c r="B127" s="5" t="n">
        <v>5121607</v>
      </c>
      <c r="C127" s="5" t="n">
        <v>5128772</v>
      </c>
    </row>
    <row r="128" spans="1:5">
      <c r="A128" s="4" t="s">
        <v>56</v>
      </c>
      <c r="B128" s="5" t="n">
        <v>16079899</v>
      </c>
      <c r="C128" s="5" t="n">
        <v>15020685</v>
      </c>
    </row>
    <row r="129" spans="1:5">
      <c r="A129" s="4" t="s">
        <v>782</v>
      </c>
      <c r="B129" s="5" t="n">
        <v>4888966</v>
      </c>
      <c r="C129" s="5" t="n">
        <v>4920333</v>
      </c>
    </row>
    <row r="130" spans="1:5">
      <c r="A130" s="4" t="s">
        <v>783</v>
      </c>
      <c r="B130" s="5" t="n">
        <v>232641</v>
      </c>
      <c r="C130" s="5" t="n">
        <v>208439</v>
      </c>
    </row>
    <row r="131" spans="1:5">
      <c r="A131" s="4" t="s">
        <v>87</v>
      </c>
      <c r="B131" s="5" t="n">
        <v>5121607</v>
      </c>
      <c r="C131" s="5" t="n">
        <v>5128772</v>
      </c>
    </row>
    <row r="132" spans="1:5">
      <c r="A132" s="4" t="s">
        <v>755</v>
      </c>
    </row>
    <row r="133" spans="1:5">
      <c r="A133" s="3" t="s">
        <v>727</v>
      </c>
    </row>
    <row r="134" spans="1:5">
      <c r="A134" s="4" t="s">
        <v>32</v>
      </c>
      <c r="B134" s="5" t="n">
        <v>1727521</v>
      </c>
      <c r="C134" s="5" t="n">
        <v>2108253</v>
      </c>
    </row>
    <row r="135" spans="1:5">
      <c r="A135" s="4" t="s">
        <v>35</v>
      </c>
      <c r="B135" s="5" t="n">
        <v>509544</v>
      </c>
      <c r="C135" s="5" t="n">
        <v>202568</v>
      </c>
    </row>
    <row r="136" spans="1:5">
      <c r="A136" s="4" t="s">
        <v>36</v>
      </c>
      <c r="B136" s="5" t="n">
        <v>640682</v>
      </c>
      <c r="C136" s="5" t="n">
        <v>513423</v>
      </c>
    </row>
    <row r="137" spans="1:5">
      <c r="A137" s="4" t="s">
        <v>37</v>
      </c>
      <c r="B137" s="5" t="n">
        <v>458476</v>
      </c>
      <c r="C137" s="5" t="n">
        <v>437137</v>
      </c>
    </row>
    <row r="138" spans="1:5">
      <c r="A138" s="4" t="s">
        <v>38</v>
      </c>
      <c r="B138" s="5" t="n">
        <v>76548</v>
      </c>
      <c r="C138" s="5" t="n">
        <v>114745</v>
      </c>
    </row>
    <row r="139" spans="1:5">
      <c r="A139" s="4" t="s">
        <v>44</v>
      </c>
      <c r="B139" s="5" t="n">
        <v>155815</v>
      </c>
      <c r="C139" s="5" t="n">
        <v>80758</v>
      </c>
    </row>
    <row r="140" spans="1:5">
      <c r="A140" s="4" t="s">
        <v>779</v>
      </c>
      <c r="B140" s="5" t="n">
        <v>356962</v>
      </c>
      <c r="C140" s="5" t="n">
        <v>307306</v>
      </c>
    </row>
    <row r="141" spans="1:5">
      <c r="A141" s="4" t="s">
        <v>54</v>
      </c>
      <c r="B141" s="5" t="n">
        <v>8471087</v>
      </c>
      <c r="C141" s="5" t="n">
        <v>8550984</v>
      </c>
    </row>
    <row r="142" spans="1:5">
      <c r="A142" s="4" t="s">
        <v>58</v>
      </c>
      <c r="B142" s="5" t="n">
        <v>-4212504</v>
      </c>
      <c r="C142" s="5" t="n">
        <v>-4070076</v>
      </c>
    </row>
    <row r="143" spans="1:5">
      <c r="A143" s="4" t="s">
        <v>61</v>
      </c>
      <c r="B143" s="5" t="n">
        <v>-1444835</v>
      </c>
      <c r="C143" s="5" t="n">
        <v>-1226634</v>
      </c>
    </row>
    <row r="144" spans="1:5">
      <c r="A144" s="4" t="s">
        <v>62</v>
      </c>
      <c r="B144" s="5" t="n">
        <v>-59059</v>
      </c>
      <c r="C144" s="5" t="n">
        <v>-63904</v>
      </c>
    </row>
    <row r="145" spans="1:5">
      <c r="A145" s="4" t="s">
        <v>70</v>
      </c>
      <c r="B145" s="5" t="n">
        <v>-358430</v>
      </c>
      <c r="C145" s="5" t="n">
        <v>-211900</v>
      </c>
    </row>
    <row r="146" spans="1:5">
      <c r="A146" s="4" t="s">
        <v>76</v>
      </c>
      <c r="B146" s="5" t="n">
        <v>-1782718</v>
      </c>
      <c r="C146" s="5" t="n">
        <v>-1549441</v>
      </c>
    </row>
    <row r="147" spans="1:5">
      <c r="A147" s="4" t="s">
        <v>781</v>
      </c>
      <c r="B147" s="5" t="n">
        <v>4539089</v>
      </c>
      <c r="C147" s="5" t="n">
        <v>5193219</v>
      </c>
    </row>
    <row r="148" spans="1:5">
      <c r="A148" s="4" t="s">
        <v>56</v>
      </c>
      <c r="B148" s="5" t="n">
        <v>12396635</v>
      </c>
      <c r="C148" s="5" t="n">
        <v>12315174</v>
      </c>
    </row>
    <row r="149" spans="1:5">
      <c r="A149" s="4" t="s">
        <v>782</v>
      </c>
      <c r="B149" s="5" t="n">
        <v>4539089</v>
      </c>
      <c r="C149" s="5" t="n">
        <v>5193219</v>
      </c>
    </row>
    <row r="150" spans="1:5">
      <c r="A150" s="4" t="s">
        <v>87</v>
      </c>
      <c r="B150" s="5" t="n">
        <v>4539089</v>
      </c>
      <c r="C150" s="5" t="n">
        <v>5193219</v>
      </c>
    </row>
    <row r="151" spans="1:5">
      <c r="A151" s="4" t="s">
        <v>758</v>
      </c>
    </row>
    <row r="152" spans="1:5">
      <c r="A152" s="3" t="s">
        <v>727</v>
      </c>
    </row>
    <row r="153" spans="1:5">
      <c r="A153" s="4" t="s">
        <v>32</v>
      </c>
      <c r="B153" s="5" t="n">
        <v>192115</v>
      </c>
      <c r="C153" s="5" t="n">
        <v>203855</v>
      </c>
    </row>
    <row r="154" spans="1:5">
      <c r="A154" s="4" t="s">
        <v>35</v>
      </c>
      <c r="B154" s="5" t="n">
        <v>5439</v>
      </c>
      <c r="C154" s="5" t="n">
        <v>10958</v>
      </c>
    </row>
    <row r="155" spans="1:5">
      <c r="A155" s="4" t="s">
        <v>36</v>
      </c>
      <c r="B155" s="5" t="n">
        <v>310006</v>
      </c>
      <c r="C155" s="5" t="n">
        <v>240059</v>
      </c>
    </row>
    <row r="156" spans="1:5">
      <c r="A156" s="4" t="s">
        <v>37</v>
      </c>
      <c r="B156" s="5" t="n">
        <v>2581</v>
      </c>
    </row>
    <row r="157" spans="1:5">
      <c r="A157" s="4" t="s">
        <v>38</v>
      </c>
      <c r="B157" s="5" t="n">
        <v>301850</v>
      </c>
      <c r="C157" s="5" t="n">
        <v>228941</v>
      </c>
    </row>
    <row r="158" spans="1:5">
      <c r="A158" s="4" t="s">
        <v>44</v>
      </c>
      <c r="B158" s="5" t="n">
        <v>98419</v>
      </c>
      <c r="C158" s="5" t="n">
        <v>141972</v>
      </c>
    </row>
    <row r="159" spans="1:5">
      <c r="A159" s="4" t="s">
        <v>779</v>
      </c>
      <c r="B159" s="5" t="n">
        <v>70055</v>
      </c>
      <c r="C159" s="5" t="n">
        <v>26036</v>
      </c>
    </row>
    <row r="160" spans="1:5">
      <c r="A160" s="4" t="s">
        <v>51</v>
      </c>
      <c r="B160" s="5" t="n">
        <v>12113</v>
      </c>
      <c r="C160" s="5" t="n">
        <v>19400</v>
      </c>
    </row>
    <row r="161" spans="1:5">
      <c r="A161" s="4" t="s">
        <v>184</v>
      </c>
      <c r="C161" s="5" t="n">
        <v>238346</v>
      </c>
    </row>
    <row r="162" spans="1:5">
      <c r="A162" s="4" t="s">
        <v>53</v>
      </c>
      <c r="B162" s="5" t="n">
        <v>270229</v>
      </c>
    </row>
    <row r="163" spans="1:5">
      <c r="A163" s="4" t="s">
        <v>54</v>
      </c>
      <c r="B163" s="5" t="n">
        <v>873924</v>
      </c>
      <c r="C163" s="5" t="n">
        <v>770118</v>
      </c>
    </row>
    <row r="164" spans="1:5">
      <c r="A164" s="4" t="s">
        <v>58</v>
      </c>
      <c r="B164" s="5" t="n">
        <v>-589292</v>
      </c>
      <c r="C164" s="5" t="n">
        <v>-471661</v>
      </c>
    </row>
    <row r="165" spans="1:5">
      <c r="A165" s="4" t="s">
        <v>37</v>
      </c>
      <c r="B165" s="5" t="n">
        <v>-8293</v>
      </c>
      <c r="C165" s="5" t="n">
        <v>-35155</v>
      </c>
    </row>
    <row r="166" spans="1:5">
      <c r="A166" s="4" t="s">
        <v>61</v>
      </c>
      <c r="B166" s="5" t="n">
        <v>-353474</v>
      </c>
      <c r="C166" s="5" t="n">
        <v>-232690</v>
      </c>
    </row>
    <row r="167" spans="1:5">
      <c r="A167" s="4" t="s">
        <v>62</v>
      </c>
      <c r="B167" s="5" t="n">
        <v>-34125</v>
      </c>
      <c r="C167" s="5" t="n">
        <v>-30187</v>
      </c>
    </row>
    <row r="168" spans="1:5">
      <c r="A168" s="4" t="s">
        <v>70</v>
      </c>
      <c r="B168" s="5" t="n">
        <v>-237302</v>
      </c>
      <c r="C168" s="5" t="n">
        <v>-168995</v>
      </c>
    </row>
    <row r="169" spans="1:5">
      <c r="A169" s="4" t="s">
        <v>76</v>
      </c>
      <c r="B169" s="5" t="n">
        <v>-212710</v>
      </c>
      <c r="C169" s="5" t="n">
        <v>-132414</v>
      </c>
    </row>
    <row r="170" spans="1:5">
      <c r="A170" s="4" t="s">
        <v>781</v>
      </c>
      <c r="B170" s="5" t="n">
        <v>701535</v>
      </c>
      <c r="C170" s="5" t="n">
        <v>808583</v>
      </c>
    </row>
    <row r="171" spans="1:5">
      <c r="A171" s="4" t="s">
        <v>56</v>
      </c>
      <c r="B171" s="5" t="n">
        <v>2136731</v>
      </c>
      <c r="C171" s="5" t="n">
        <v>1879685</v>
      </c>
    </row>
    <row r="172" spans="1:5">
      <c r="A172" s="4" t="s">
        <v>782</v>
      </c>
      <c r="B172" s="5" t="n">
        <v>701535</v>
      </c>
      <c r="C172" s="5" t="n">
        <v>808583</v>
      </c>
    </row>
    <row r="173" spans="1:5">
      <c r="A173" s="4" t="s">
        <v>87</v>
      </c>
      <c r="B173" s="5" t="n">
        <v>701535</v>
      </c>
      <c r="C173" s="5" t="n">
        <v>808583</v>
      </c>
    </row>
    <row r="174" spans="1:5">
      <c r="A174" s="4" t="s">
        <v>761</v>
      </c>
    </row>
    <row r="175" spans="1:5">
      <c r="A175" s="3" t="s">
        <v>727</v>
      </c>
    </row>
    <row r="176" spans="1:5">
      <c r="A176" s="4" t="s">
        <v>32</v>
      </c>
      <c r="B176" s="5" t="n">
        <v>179909</v>
      </c>
      <c r="C176" s="5" t="n">
        <v>260542</v>
      </c>
    </row>
    <row r="177" spans="1:5">
      <c r="A177" s="4" t="s">
        <v>35</v>
      </c>
      <c r="B177" s="5" t="n">
        <v>3153160</v>
      </c>
      <c r="C177" s="5" t="n">
        <v>920413</v>
      </c>
    </row>
    <row r="178" spans="1:5">
      <c r="A178" s="4" t="s">
        <v>36</v>
      </c>
      <c r="B178" s="5" t="n">
        <v>371718</v>
      </c>
      <c r="C178" s="5" t="n">
        <v>431461</v>
      </c>
    </row>
    <row r="179" spans="1:5">
      <c r="A179" s="4" t="s">
        <v>37</v>
      </c>
      <c r="B179" s="5" t="n">
        <v>110107</v>
      </c>
      <c r="C179" s="5" t="n">
        <v>3669</v>
      </c>
    </row>
    <row r="180" spans="1:5">
      <c r="A180" s="4" t="s">
        <v>38</v>
      </c>
      <c r="B180" s="5" t="n">
        <v>282291</v>
      </c>
      <c r="C180" s="5" t="n">
        <v>284579</v>
      </c>
    </row>
    <row r="181" spans="1:5">
      <c r="A181" s="4" t="s">
        <v>778</v>
      </c>
      <c r="C181" s="5" t="n">
        <v>39907</v>
      </c>
    </row>
    <row r="182" spans="1:5">
      <c r="A182" s="4" t="s">
        <v>44</v>
      </c>
      <c r="B182" s="5" t="n">
        <v>438369</v>
      </c>
      <c r="C182" s="5" t="n">
        <v>382551</v>
      </c>
    </row>
    <row r="183" spans="1:5">
      <c r="A183" s="4" t="s">
        <v>779</v>
      </c>
      <c r="B183" s="5" t="n">
        <v>2770618</v>
      </c>
      <c r="C183" s="5" t="n">
        <v>2549631</v>
      </c>
    </row>
    <row r="184" spans="1:5">
      <c r="A184" s="4" t="s">
        <v>51</v>
      </c>
      <c r="B184" s="5" t="n">
        <v>41930</v>
      </c>
      <c r="C184" s="5" t="n">
        <v>46847</v>
      </c>
    </row>
    <row r="185" spans="1:5">
      <c r="A185" s="4" t="s">
        <v>184</v>
      </c>
      <c r="C185" s="5" t="n">
        <v>10337119</v>
      </c>
    </row>
    <row r="186" spans="1:5">
      <c r="A186" s="4" t="s">
        <v>53</v>
      </c>
      <c r="B186" s="5" t="n">
        <v>11266278</v>
      </c>
    </row>
    <row r="187" spans="1:5">
      <c r="A187" s="4" t="s">
        <v>54</v>
      </c>
      <c r="B187" s="5" t="n">
        <v>7622969</v>
      </c>
      <c r="C187" s="5" t="n">
        <v>7781289</v>
      </c>
    </row>
    <row r="188" spans="1:5">
      <c r="A188" s="4" t="s">
        <v>58</v>
      </c>
      <c r="B188" s="5" t="n">
        <v>-9670946</v>
      </c>
      <c r="C188" s="5" t="n">
        <v>-8523175</v>
      </c>
    </row>
    <row r="189" spans="1:5">
      <c r="A189" s="4" t="s">
        <v>37</v>
      </c>
      <c r="C189" s="5" t="n">
        <v>-12303</v>
      </c>
    </row>
    <row r="190" spans="1:5">
      <c r="A190" s="4" t="s">
        <v>61</v>
      </c>
      <c r="B190" s="5" t="n">
        <v>-628597</v>
      </c>
      <c r="C190" s="5" t="n">
        <v>-565539</v>
      </c>
    </row>
    <row r="191" spans="1:5">
      <c r="A191" s="4" t="s">
        <v>60</v>
      </c>
      <c r="B191" s="5" t="n">
        <v>-86745</v>
      </c>
      <c r="C191" s="5" t="n">
        <v>-195745</v>
      </c>
    </row>
    <row r="192" spans="1:5">
      <c r="A192" s="4" t="s">
        <v>62</v>
      </c>
      <c r="B192" s="5" t="n">
        <v>-166864</v>
      </c>
      <c r="C192" s="5" t="n">
        <v>-117149</v>
      </c>
    </row>
    <row r="193" spans="1:5">
      <c r="A193" s="4" t="s">
        <v>780</v>
      </c>
      <c r="B193" s="5" t="n">
        <v>-944138</v>
      </c>
      <c r="C193" s="5" t="n">
        <v>-1397543</v>
      </c>
    </row>
    <row r="194" spans="1:5">
      <c r="A194" s="4" t="s">
        <v>70</v>
      </c>
      <c r="B194" s="5" t="n">
        <v>-778049</v>
      </c>
      <c r="C194" s="5" t="n">
        <v>-663083</v>
      </c>
    </row>
    <row r="195" spans="1:5">
      <c r="A195" s="4" t="s">
        <v>76</v>
      </c>
      <c r="B195" s="5" t="n">
        <v>-5938422</v>
      </c>
      <c r="C195" s="5" t="n">
        <v>-5881195</v>
      </c>
    </row>
    <row r="196" spans="1:5">
      <c r="A196" s="4" t="s">
        <v>781</v>
      </c>
      <c r="B196" s="5" t="n">
        <v>8023588</v>
      </c>
      <c r="C196" s="5" t="n">
        <v>5682276</v>
      </c>
    </row>
    <row r="197" spans="1:5">
      <c r="A197" s="4" t="s">
        <v>56</v>
      </c>
      <c r="B197" s="5" t="n">
        <v>26237349</v>
      </c>
      <c r="C197" s="5" t="n">
        <v>23038008</v>
      </c>
    </row>
    <row r="198" spans="1:5">
      <c r="A198" s="4" t="s">
        <v>782</v>
      </c>
      <c r="B198" s="5" t="n">
        <v>2211005</v>
      </c>
      <c r="C198" s="5" t="n">
        <v>1540225</v>
      </c>
    </row>
    <row r="199" spans="1:5">
      <c r="A199" s="4" t="s">
        <v>783</v>
      </c>
      <c r="B199" s="5" t="n">
        <v>5812583</v>
      </c>
      <c r="C199" s="5" t="n">
        <v>4142051</v>
      </c>
    </row>
    <row r="200" spans="1:5">
      <c r="A200" s="4" t="s">
        <v>87</v>
      </c>
      <c r="B200" s="5" t="n">
        <v>8023588</v>
      </c>
      <c r="C200" s="5" t="n">
        <v>5682276</v>
      </c>
    </row>
    <row r="201" spans="1:5">
      <c r="A201" s="4" t="s">
        <v>764</v>
      </c>
    </row>
    <row r="202" spans="1:5">
      <c r="A202" s="3" t="s">
        <v>727</v>
      </c>
    </row>
    <row r="203" spans="1:5">
      <c r="A203" s="4" t="s">
        <v>32</v>
      </c>
      <c r="B203" s="5" t="n">
        <v>2455632</v>
      </c>
      <c r="C203" s="5" t="n">
        <v>1926938</v>
      </c>
    </row>
    <row r="204" spans="1:5">
      <c r="A204" s="4" t="s">
        <v>35</v>
      </c>
      <c r="B204" s="5" t="n">
        <v>185200</v>
      </c>
      <c r="C204" s="5" t="n">
        <v>157641</v>
      </c>
    </row>
    <row r="205" spans="1:5">
      <c r="A205" s="4" t="s">
        <v>36</v>
      </c>
      <c r="B205" s="5" t="n">
        <v>14</v>
      </c>
      <c r="C205" s="5" t="n">
        <v>487</v>
      </c>
    </row>
    <row r="206" spans="1:5">
      <c r="A206" s="4" t="s">
        <v>37</v>
      </c>
      <c r="B206" s="5" t="n">
        <v>591049</v>
      </c>
      <c r="C206" s="5" t="n">
        <v>310274</v>
      </c>
    </row>
    <row r="207" spans="1:5">
      <c r="A207" s="4" t="s">
        <v>38</v>
      </c>
      <c r="B207" s="5" t="n">
        <v>2372</v>
      </c>
      <c r="C207" s="5" t="n">
        <v>2487</v>
      </c>
    </row>
    <row r="208" spans="1:5">
      <c r="A208" s="4" t="s">
        <v>43</v>
      </c>
      <c r="B208" s="5" t="n">
        <v>1340000</v>
      </c>
      <c r="C208" s="5" t="n">
        <v>70487</v>
      </c>
    </row>
    <row r="209" spans="1:5">
      <c r="A209" s="4" t="s">
        <v>44</v>
      </c>
      <c r="B209" s="5" t="n">
        <v>900345</v>
      </c>
      <c r="C209" s="5" t="n">
        <v>658550</v>
      </c>
    </row>
    <row r="210" spans="1:5">
      <c r="A210" s="4" t="s">
        <v>779</v>
      </c>
      <c r="B210" s="5" t="n">
        <v>1100740</v>
      </c>
      <c r="C210" s="5" t="n">
        <v>1436632</v>
      </c>
    </row>
    <row r="211" spans="1:5">
      <c r="A211" s="4" t="s">
        <v>51</v>
      </c>
      <c r="B211" s="5" t="n">
        <v>11862366</v>
      </c>
      <c r="C211" s="5" t="n">
        <v>11153390</v>
      </c>
    </row>
    <row r="212" spans="1:5">
      <c r="A212" s="4" t="s">
        <v>52</v>
      </c>
      <c r="B212" s="5" t="n">
        <v>8447799</v>
      </c>
      <c r="C212" s="5" t="n">
        <v>8506395</v>
      </c>
    </row>
    <row r="213" spans="1:5">
      <c r="A213" s="4" t="s">
        <v>184</v>
      </c>
      <c r="C213" s="5" t="n">
        <v>150983</v>
      </c>
    </row>
    <row r="214" spans="1:5">
      <c r="A214" s="4" t="s">
        <v>53</v>
      </c>
      <c r="B214" s="5" t="n">
        <v>145068</v>
      </c>
    </row>
    <row r="215" spans="1:5">
      <c r="A215" s="4" t="s">
        <v>54</v>
      </c>
      <c r="B215" s="5" t="n">
        <v>5630</v>
      </c>
      <c r="C215" s="5" t="n">
        <v>7048</v>
      </c>
    </row>
    <row r="216" spans="1:5">
      <c r="A216" s="4" t="s">
        <v>58</v>
      </c>
      <c r="B216" s="5" t="n">
        <v>-7216204</v>
      </c>
      <c r="C216" s="5" t="n">
        <v>-5273585</v>
      </c>
    </row>
    <row r="217" spans="1:5">
      <c r="A217" s="4" t="s">
        <v>37</v>
      </c>
      <c r="B217" s="5" t="n">
        <v>-106792</v>
      </c>
      <c r="C217" s="5" t="n">
        <v>-248386</v>
      </c>
    </row>
    <row r="218" spans="1:5">
      <c r="A218" s="4" t="s">
        <v>61</v>
      </c>
      <c r="B218" s="5" t="n">
        <v>-7089</v>
      </c>
      <c r="C218" s="5" t="n">
        <v>-8247</v>
      </c>
    </row>
    <row r="219" spans="1:5">
      <c r="A219" s="4" t="s">
        <v>62</v>
      </c>
      <c r="B219" s="5" t="n">
        <v>-31032</v>
      </c>
      <c r="C219" s="5" t="n">
        <v>-26919</v>
      </c>
    </row>
    <row r="220" spans="1:5">
      <c r="A220" s="4" t="s">
        <v>72</v>
      </c>
      <c r="B220" s="5" t="n">
        <v>-1442679</v>
      </c>
      <c r="C220" s="5" t="n">
        <v>-1769427</v>
      </c>
    </row>
    <row r="221" spans="1:5">
      <c r="A221" s="4" t="s">
        <v>70</v>
      </c>
      <c r="B221" s="5" t="n">
        <v>-1237815</v>
      </c>
      <c r="C221" s="5" t="n">
        <v>-407835</v>
      </c>
    </row>
    <row r="222" spans="1:5">
      <c r="A222" s="4" t="s">
        <v>76</v>
      </c>
      <c r="B222" s="5" t="n">
        <v>-1663907</v>
      </c>
      <c r="C222" s="5" t="n">
        <v>-1408841</v>
      </c>
    </row>
    <row r="223" spans="1:5">
      <c r="A223" s="4" t="s">
        <v>781</v>
      </c>
      <c r="B223" s="5" t="n">
        <v>15330697</v>
      </c>
      <c r="C223" s="5" t="n">
        <v>15238072</v>
      </c>
    </row>
    <row r="224" spans="1:5">
      <c r="A224" s="4" t="s">
        <v>56</v>
      </c>
      <c r="B224" s="5" t="n">
        <v>27036215</v>
      </c>
      <c r="C224" s="5" t="n">
        <v>24381312</v>
      </c>
    </row>
    <row r="225" spans="1:5">
      <c r="A225" s="4" t="s">
        <v>782</v>
      </c>
      <c r="B225" s="5" t="n">
        <v>15330321</v>
      </c>
      <c r="C225" s="5" t="n">
        <v>15238072</v>
      </c>
    </row>
    <row r="226" spans="1:5">
      <c r="A226" s="4" t="s">
        <v>783</v>
      </c>
      <c r="B226" s="5" t="n">
        <v>376</v>
      </c>
    </row>
    <row r="227" spans="1:5">
      <c r="A227" s="4" t="s">
        <v>87</v>
      </c>
      <c r="B227" s="5" t="n">
        <v>15330697</v>
      </c>
      <c r="C227" s="5" t="n">
        <v>15238072</v>
      </c>
    </row>
    <row r="228" spans="1:5">
      <c r="A228" s="4" t="s">
        <v>766</v>
      </c>
    </row>
    <row r="229" spans="1:5">
      <c r="A229" s="3" t="s">
        <v>727</v>
      </c>
    </row>
    <row r="230" spans="1:5">
      <c r="A230" s="4" t="s">
        <v>32</v>
      </c>
      <c r="B230" s="5" t="n">
        <v>-3291247</v>
      </c>
      <c r="C230" s="5" t="n">
        <v>-3544728</v>
      </c>
    </row>
    <row r="231" spans="1:5">
      <c r="A231" s="4" t="s">
        <v>36</v>
      </c>
      <c r="B231" s="5" t="n">
        <v>-3367349</v>
      </c>
      <c r="C231" s="5" t="n">
        <v>-3201526</v>
      </c>
    </row>
    <row r="232" spans="1:5">
      <c r="A232" s="4" t="s">
        <v>37</v>
      </c>
      <c r="B232" s="5" t="n">
        <v>-542271</v>
      </c>
      <c r="C232" s="5" t="n">
        <v>-1421320</v>
      </c>
    </row>
    <row r="233" spans="1:5">
      <c r="A233" s="4" t="s">
        <v>38</v>
      </c>
      <c r="B233" s="5" t="n">
        <v>-5221056</v>
      </c>
      <c r="C233" s="5" t="n">
        <v>-4402317</v>
      </c>
    </row>
    <row r="234" spans="1:5">
      <c r="A234" s="4" t="s">
        <v>43</v>
      </c>
      <c r="B234" s="5" t="n">
        <v>-476181</v>
      </c>
      <c r="C234" s="5" t="n">
        <v>-711453</v>
      </c>
    </row>
    <row r="235" spans="1:5">
      <c r="A235" s="4" t="s">
        <v>44</v>
      </c>
      <c r="B235" s="5" t="n">
        <v>-3521678</v>
      </c>
      <c r="C235" s="5" t="n">
        <v>-4487092</v>
      </c>
    </row>
    <row r="236" spans="1:5">
      <c r="A236" s="4" t="s">
        <v>779</v>
      </c>
      <c r="B236" s="5" t="n">
        <v>-4709551</v>
      </c>
      <c r="C236" s="5" t="n">
        <v>-3942232</v>
      </c>
    </row>
    <row r="237" spans="1:5">
      <c r="A237" s="4" t="s">
        <v>51</v>
      </c>
      <c r="B237" s="5" t="n">
        <v>-348523</v>
      </c>
      <c r="C237" s="5" t="n">
        <v>-393159</v>
      </c>
    </row>
    <row r="238" spans="1:5">
      <c r="A238" s="4" t="s">
        <v>784</v>
      </c>
      <c r="B238" s="5" t="n">
        <v>-880668</v>
      </c>
      <c r="C238" s="5" t="n">
        <v>-1119623</v>
      </c>
    </row>
    <row r="239" spans="1:5">
      <c r="A239" s="4" t="s">
        <v>184</v>
      </c>
      <c r="C239" s="5" t="n">
        <v>-12904604</v>
      </c>
    </row>
    <row r="240" spans="1:5">
      <c r="A240" s="4" t="s">
        <v>53</v>
      </c>
      <c r="B240" s="5" t="n">
        <v>-13083063</v>
      </c>
    </row>
    <row r="241" spans="1:5">
      <c r="A241" s="4" t="s">
        <v>54</v>
      </c>
      <c r="B241" s="5" t="n">
        <v>-8270680</v>
      </c>
      <c r="C241" s="5" t="n">
        <v>-7756585</v>
      </c>
    </row>
    <row r="242" spans="1:5">
      <c r="A242" s="4" t="s">
        <v>58</v>
      </c>
      <c r="B242" s="5" t="n">
        <v>13595080</v>
      </c>
      <c r="C242" s="5" t="n">
        <v>12600945</v>
      </c>
    </row>
    <row r="243" spans="1:5">
      <c r="A243" s="4" t="s">
        <v>37</v>
      </c>
      <c r="B243" s="5" t="n">
        <v>468921</v>
      </c>
      <c r="C243" s="5" t="n">
        <v>1437263</v>
      </c>
    </row>
    <row r="244" spans="1:5">
      <c r="A244" s="4" t="s">
        <v>61</v>
      </c>
      <c r="B244" s="5" t="n">
        <v>3466405</v>
      </c>
      <c r="C244" s="5" t="n">
        <v>2295102</v>
      </c>
    </row>
    <row r="245" spans="1:5">
      <c r="A245" s="4" t="s">
        <v>62</v>
      </c>
      <c r="B245" s="5" t="n">
        <v>450313</v>
      </c>
      <c r="C245" s="5" t="n">
        <v>407562</v>
      </c>
    </row>
    <row r="246" spans="1:5">
      <c r="A246" s="4" t="s">
        <v>70</v>
      </c>
      <c r="B246" s="5" t="n">
        <v>2799909</v>
      </c>
      <c r="C246" s="5" t="n">
        <v>3752420</v>
      </c>
    </row>
    <row r="247" spans="1:5">
      <c r="A247" s="4" t="s">
        <v>76</v>
      </c>
      <c r="B247" s="5" t="n">
        <v>5737681</v>
      </c>
      <c r="C247" s="5" t="n">
        <v>6081721</v>
      </c>
    </row>
    <row r="248" spans="1:5">
      <c r="A248" s="4" t="s">
        <v>781</v>
      </c>
      <c r="B248" s="5" t="n">
        <v>-17193958</v>
      </c>
      <c r="C248" s="5" t="n">
        <v>-17309626</v>
      </c>
    </row>
    <row r="249" spans="1:5">
      <c r="A249" s="4" t="s">
        <v>56</v>
      </c>
      <c r="B249" s="5" t="n">
        <v>-43712267</v>
      </c>
      <c r="C249" s="5" t="n">
        <v>-43884639</v>
      </c>
    </row>
    <row r="250" spans="1:5">
      <c r="A250" s="4" t="s">
        <v>782</v>
      </c>
      <c r="B250" s="5" t="n">
        <v>-16962280</v>
      </c>
      <c r="C250" s="5" t="n">
        <v>-17102150</v>
      </c>
    </row>
    <row r="251" spans="1:5">
      <c r="A251" s="4" t="s">
        <v>783</v>
      </c>
      <c r="B251" s="5" t="n">
        <v>-231678</v>
      </c>
      <c r="C251" s="5" t="n">
        <v>-207476</v>
      </c>
    </row>
    <row r="252" spans="1:5">
      <c r="A252" s="4" t="s">
        <v>87</v>
      </c>
      <c r="B252" s="5" t="n">
        <v>-17193958</v>
      </c>
      <c r="C252" s="5" t="n">
        <v>-17309626</v>
      </c>
    </row>
    <row r="253" spans="1:5">
      <c r="A253" s="4" t="s">
        <v>769</v>
      </c>
    </row>
    <row r="254" spans="1:5">
      <c r="A254" s="3" t="s">
        <v>727</v>
      </c>
    </row>
    <row r="255" spans="1:5">
      <c r="A255" s="4" t="s">
        <v>43</v>
      </c>
      <c r="C255" s="5" t="n">
        <v>-70487</v>
      </c>
    </row>
    <row r="256" spans="1:5">
      <c r="A256" s="4" t="s">
        <v>44</v>
      </c>
      <c r="B256" s="5" t="n">
        <v>-566122</v>
      </c>
      <c r="C256" s="5" t="n">
        <v>-107927</v>
      </c>
    </row>
    <row r="257" spans="1:5">
      <c r="A257" s="4" t="s">
        <v>779</v>
      </c>
      <c r="B257" s="5" t="n">
        <v>-1230</v>
      </c>
      <c r="C257" s="5" t="n">
        <v>-33225</v>
      </c>
    </row>
    <row r="258" spans="1:5">
      <c r="A258" s="4" t="s">
        <v>51</v>
      </c>
      <c r="B258" s="5" t="n">
        <v>-11615067</v>
      </c>
      <c r="C258" s="5" t="n">
        <v>-10932690</v>
      </c>
    </row>
    <row r="259" spans="1:5">
      <c r="A259" s="4" t="s">
        <v>70</v>
      </c>
      <c r="B259" s="5" t="n">
        <v>567352</v>
      </c>
      <c r="C259" s="5" t="n">
        <v>116036</v>
      </c>
    </row>
    <row r="260" spans="1:5">
      <c r="A260" s="4" t="s">
        <v>76</v>
      </c>
      <c r="B260" s="5" t="n">
        <v>79571</v>
      </c>
      <c r="C260" s="5" t="n">
        <v>115892</v>
      </c>
    </row>
    <row r="261" spans="1:5">
      <c r="A261" s="4" t="s">
        <v>781</v>
      </c>
      <c r="B261" s="5" t="n">
        <v>-11535496</v>
      </c>
      <c r="C261" s="5" t="n">
        <v>-10912401</v>
      </c>
    </row>
    <row r="262" spans="1:5">
      <c r="A262" s="4" t="s">
        <v>56</v>
      </c>
      <c r="B262" s="5" t="n">
        <v>-12182419</v>
      </c>
      <c r="C262" s="5" t="n">
        <v>-11144329</v>
      </c>
    </row>
    <row r="263" spans="1:5">
      <c r="A263" s="4" t="s">
        <v>782</v>
      </c>
      <c r="B263" s="5" t="n">
        <v>-16743193</v>
      </c>
      <c r="C263" s="5" t="n">
        <v>-16507636</v>
      </c>
    </row>
    <row r="264" spans="1:5">
      <c r="A264" s="4" t="s">
        <v>783</v>
      </c>
      <c r="B264" s="5" t="n">
        <v>5207697</v>
      </c>
      <c r="C264" s="5" t="n">
        <v>5595235</v>
      </c>
    </row>
    <row r="265" spans="1:5">
      <c r="A265" s="4" t="s">
        <v>87</v>
      </c>
      <c r="B265" s="6" t="s">
        <v>785</v>
      </c>
      <c r="C265" s="6" t="s">
        <v>7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87</v>
      </c>
      <c r="B1" s="2" t="s">
        <v>1</v>
      </c>
    </row>
    <row r="2" spans="1:4">
      <c r="B2" s="2" t="s">
        <v>29</v>
      </c>
      <c r="C2" s="2" t="s">
        <v>30</v>
      </c>
      <c r="D2" s="2" t="s">
        <v>92</v>
      </c>
    </row>
    <row r="3" spans="1:4">
      <c r="A3" s="3" t="s">
        <v>727</v>
      </c>
    </row>
    <row r="4" spans="1:4">
      <c r="A4" s="4" t="s">
        <v>336</v>
      </c>
      <c r="B4" s="6" t="s">
        <v>95</v>
      </c>
      <c r="C4" s="6" t="s">
        <v>96</v>
      </c>
      <c r="D4" s="6" t="s">
        <v>97</v>
      </c>
    </row>
    <row r="5" spans="1:4">
      <c r="A5" s="4" t="s">
        <v>750</v>
      </c>
    </row>
    <row r="6" spans="1:4">
      <c r="A6" s="3" t="s">
        <v>727</v>
      </c>
    </row>
    <row r="7" spans="1:4">
      <c r="A7" s="4" t="s">
        <v>336</v>
      </c>
      <c r="B7" s="5" t="n">
        <v>13152678</v>
      </c>
      <c r="C7" s="5" t="n">
        <v>13133737</v>
      </c>
      <c r="D7" s="5" t="n">
        <v>11080849</v>
      </c>
    </row>
    <row r="8" spans="1:4">
      <c r="A8" s="4" t="s">
        <v>788</v>
      </c>
    </row>
    <row r="9" spans="1:4">
      <c r="A9" s="3" t="s">
        <v>727</v>
      </c>
    </row>
    <row r="10" spans="1:4">
      <c r="A10" s="4" t="s">
        <v>336</v>
      </c>
      <c r="B10" s="5" t="n">
        <v>6550652</v>
      </c>
      <c r="C10" s="5" t="n">
        <v>6480409</v>
      </c>
      <c r="D10" s="5" t="n">
        <v>5557298</v>
      </c>
    </row>
    <row r="11" spans="1:4">
      <c r="A11" s="4" t="s">
        <v>789</v>
      </c>
    </row>
    <row r="12" spans="1:4">
      <c r="A12" s="3" t="s">
        <v>727</v>
      </c>
    </row>
    <row r="13" spans="1:4">
      <c r="A13" s="4" t="s">
        <v>336</v>
      </c>
      <c r="B13" s="5" t="n">
        <v>5377351</v>
      </c>
      <c r="C13" s="5" t="n">
        <v>5794771</v>
      </c>
      <c r="D13" s="5" t="n">
        <v>4671006</v>
      </c>
    </row>
    <row r="14" spans="1:4">
      <c r="A14" s="4" t="s">
        <v>790</v>
      </c>
    </row>
    <row r="15" spans="1:4">
      <c r="A15" s="3" t="s">
        <v>727</v>
      </c>
    </row>
    <row r="16" spans="1:4">
      <c r="A16" s="4" t="s">
        <v>336</v>
      </c>
      <c r="B16" s="5" t="n">
        <v>884300</v>
      </c>
      <c r="C16" s="5" t="n">
        <v>520468</v>
      </c>
      <c r="D16" s="5" t="n">
        <v>554876</v>
      </c>
    </row>
    <row r="17" spans="1:4">
      <c r="A17" s="4" t="s">
        <v>791</v>
      </c>
    </row>
    <row r="18" spans="1:4">
      <c r="A18" s="3" t="s">
        <v>727</v>
      </c>
    </row>
    <row r="19" spans="1:4">
      <c r="A19" s="4" t="s">
        <v>336</v>
      </c>
      <c r="B19" s="5" t="n">
        <v>340375</v>
      </c>
      <c r="C19" s="5" t="n">
        <v>338089</v>
      </c>
      <c r="D19" s="5" t="n">
        <v>297669</v>
      </c>
    </row>
    <row r="20" spans="1:4">
      <c r="A20" s="4" t="s">
        <v>753</v>
      </c>
    </row>
    <row r="21" spans="1:4">
      <c r="A21" s="3" t="s">
        <v>727</v>
      </c>
    </row>
    <row r="22" spans="1:4">
      <c r="A22" s="4" t="s">
        <v>336</v>
      </c>
      <c r="B22" s="5" t="n">
        <v>72789148</v>
      </c>
      <c r="C22" s="5" t="n">
        <v>68143047</v>
      </c>
      <c r="D22" s="5" t="n">
        <v>61412966</v>
      </c>
    </row>
    <row r="23" spans="1:4">
      <c r="A23" s="4" t="s">
        <v>792</v>
      </c>
    </row>
    <row r="24" spans="1:4">
      <c r="A24" s="3" t="s">
        <v>727</v>
      </c>
    </row>
    <row r="25" spans="1:4">
      <c r="A25" s="4" t="s">
        <v>336</v>
      </c>
      <c r="B25" s="5" t="n">
        <v>72789148</v>
      </c>
      <c r="C25" s="5" t="n">
        <v>68143047</v>
      </c>
      <c r="D25" s="5" t="n">
        <v>61412966</v>
      </c>
    </row>
    <row r="26" spans="1:4">
      <c r="A26" s="4" t="s">
        <v>755</v>
      </c>
    </row>
    <row r="27" spans="1:4">
      <c r="A27" s="3" t="s">
        <v>727</v>
      </c>
    </row>
    <row r="28" spans="1:4">
      <c r="A28" s="4" t="s">
        <v>336</v>
      </c>
      <c r="B28" s="5" t="n">
        <v>5537857</v>
      </c>
      <c r="C28" s="5" t="n">
        <v>5657246</v>
      </c>
      <c r="D28" s="5" t="n">
        <v>6597017</v>
      </c>
    </row>
    <row r="29" spans="1:4">
      <c r="A29" s="4" t="s">
        <v>793</v>
      </c>
    </row>
    <row r="30" spans="1:4">
      <c r="A30" s="3" t="s">
        <v>727</v>
      </c>
    </row>
    <row r="31" spans="1:4">
      <c r="A31" s="4" t="s">
        <v>336</v>
      </c>
      <c r="B31" s="5" t="n">
        <v>229716</v>
      </c>
      <c r="C31" s="5" t="n">
        <v>216032</v>
      </c>
      <c r="D31" s="5" t="n">
        <v>271641</v>
      </c>
    </row>
    <row r="32" spans="1:4">
      <c r="A32" s="4" t="s">
        <v>794</v>
      </c>
    </row>
    <row r="33" spans="1:4">
      <c r="A33" s="3" t="s">
        <v>727</v>
      </c>
    </row>
    <row r="34" spans="1:4">
      <c r="A34" s="4" t="s">
        <v>336</v>
      </c>
      <c r="B34" s="5" t="n">
        <v>68577</v>
      </c>
      <c r="C34" s="5" t="n">
        <v>107138</v>
      </c>
      <c r="D34" s="5" t="n">
        <v>36956</v>
      </c>
    </row>
    <row r="35" spans="1:4">
      <c r="A35" s="4" t="s">
        <v>795</v>
      </c>
    </row>
    <row r="36" spans="1:4">
      <c r="A36" s="3" t="s">
        <v>727</v>
      </c>
    </row>
    <row r="37" spans="1:4">
      <c r="A37" s="4" t="s">
        <v>336</v>
      </c>
      <c r="B37" s="5" t="n">
        <v>3494396</v>
      </c>
      <c r="C37" s="5" t="n">
        <v>3640921</v>
      </c>
      <c r="D37" s="5" t="n">
        <v>4206946</v>
      </c>
    </row>
    <row r="38" spans="1:4">
      <c r="A38" s="4" t="s">
        <v>796</v>
      </c>
    </row>
    <row r="39" spans="1:4">
      <c r="A39" s="3" t="s">
        <v>727</v>
      </c>
    </row>
    <row r="40" spans="1:4">
      <c r="A40" s="4" t="s">
        <v>336</v>
      </c>
      <c r="B40" s="5" t="n">
        <v>849723</v>
      </c>
      <c r="C40" s="5" t="n">
        <v>793335</v>
      </c>
      <c r="D40" s="5" t="n">
        <v>677693</v>
      </c>
    </row>
    <row r="41" spans="1:4">
      <c r="A41" s="4" t="s">
        <v>797</v>
      </c>
    </row>
    <row r="42" spans="1:4">
      <c r="A42" s="3" t="s">
        <v>727</v>
      </c>
    </row>
    <row r="43" spans="1:4">
      <c r="A43" s="4" t="s">
        <v>336</v>
      </c>
      <c r="C43" s="5" t="n">
        <v>116419</v>
      </c>
      <c r="D43" s="5" t="n">
        <v>511942</v>
      </c>
    </row>
    <row r="44" spans="1:4">
      <c r="A44" s="4" t="s">
        <v>798</v>
      </c>
    </row>
    <row r="45" spans="1:4">
      <c r="A45" s="3" t="s">
        <v>727</v>
      </c>
    </row>
    <row r="46" spans="1:4">
      <c r="A46" s="4" t="s">
        <v>336</v>
      </c>
      <c r="B46" s="5" t="n">
        <v>224203</v>
      </c>
      <c r="C46" s="5" t="n">
        <v>205986</v>
      </c>
      <c r="D46" s="5" t="n">
        <v>197262</v>
      </c>
    </row>
    <row r="47" spans="1:4">
      <c r="A47" s="4" t="s">
        <v>799</v>
      </c>
    </row>
    <row r="48" spans="1:4">
      <c r="A48" s="3" t="s">
        <v>727</v>
      </c>
    </row>
    <row r="49" spans="1:4">
      <c r="A49" s="4" t="s">
        <v>336</v>
      </c>
      <c r="B49" s="5" t="n">
        <v>320049</v>
      </c>
      <c r="C49" s="5" t="n">
        <v>238390</v>
      </c>
      <c r="D49" s="5" t="n">
        <v>286491</v>
      </c>
    </row>
    <row r="50" spans="1:4">
      <c r="A50" s="4" t="s">
        <v>800</v>
      </c>
    </row>
    <row r="51" spans="1:4">
      <c r="A51" s="3" t="s">
        <v>727</v>
      </c>
    </row>
    <row r="52" spans="1:4">
      <c r="A52" s="4" t="s">
        <v>336</v>
      </c>
      <c r="B52" s="5" t="n">
        <v>351193</v>
      </c>
      <c r="C52" s="5" t="n">
        <v>339025</v>
      </c>
      <c r="D52" s="5" t="n">
        <v>408086</v>
      </c>
    </row>
    <row r="53" spans="1:4">
      <c r="A53" s="4" t="s">
        <v>758</v>
      </c>
    </row>
    <row r="54" spans="1:4">
      <c r="A54" s="3" t="s">
        <v>727</v>
      </c>
    </row>
    <row r="55" spans="1:4">
      <c r="A55" s="4" t="s">
        <v>336</v>
      </c>
      <c r="B55" s="5" t="n">
        <v>2129522</v>
      </c>
      <c r="C55" s="5" t="n">
        <v>1883674</v>
      </c>
      <c r="D55" s="5" t="n">
        <v>1751728</v>
      </c>
    </row>
    <row r="56" spans="1:4">
      <c r="A56" s="4" t="s">
        <v>801</v>
      </c>
    </row>
    <row r="57" spans="1:4">
      <c r="A57" s="3" t="s">
        <v>727</v>
      </c>
    </row>
    <row r="58" spans="1:4">
      <c r="A58" s="4" t="s">
        <v>336</v>
      </c>
      <c r="B58" s="5" t="n">
        <v>32072</v>
      </c>
      <c r="C58" s="5" t="n">
        <v>21683</v>
      </c>
      <c r="D58" s="5" t="n">
        <v>15714</v>
      </c>
    </row>
    <row r="59" spans="1:4">
      <c r="A59" s="4" t="s">
        <v>802</v>
      </c>
    </row>
    <row r="60" spans="1:4">
      <c r="A60" s="3" t="s">
        <v>727</v>
      </c>
    </row>
    <row r="61" spans="1:4">
      <c r="A61" s="4" t="s">
        <v>336</v>
      </c>
      <c r="B61" s="5" t="n">
        <v>1876935</v>
      </c>
      <c r="C61" s="5" t="n">
        <v>1642899</v>
      </c>
      <c r="D61" s="5" t="n">
        <v>1514005</v>
      </c>
    </row>
    <row r="62" spans="1:4">
      <c r="A62" s="4" t="s">
        <v>803</v>
      </c>
    </row>
    <row r="63" spans="1:4">
      <c r="A63" s="3" t="s">
        <v>727</v>
      </c>
    </row>
    <row r="64" spans="1:4">
      <c r="A64" s="4" t="s">
        <v>336</v>
      </c>
      <c r="B64" s="5" t="n">
        <v>220515</v>
      </c>
      <c r="C64" s="5" t="n">
        <v>219092</v>
      </c>
      <c r="D64" s="5" t="n">
        <v>222009</v>
      </c>
    </row>
    <row r="65" spans="1:4">
      <c r="A65" s="4" t="s">
        <v>761</v>
      </c>
    </row>
    <row r="66" spans="1:4">
      <c r="A66" s="3" t="s">
        <v>727</v>
      </c>
    </row>
    <row r="67" spans="1:4">
      <c r="A67" s="4" t="s">
        <v>336</v>
      </c>
      <c r="B67" s="5" t="n">
        <v>5946349</v>
      </c>
      <c r="C67" s="5" t="n">
        <v>5014555</v>
      </c>
      <c r="D67" s="5" t="n">
        <v>4037923</v>
      </c>
    </row>
    <row r="68" spans="1:4">
      <c r="A68" s="4" t="s">
        <v>804</v>
      </c>
    </row>
    <row r="69" spans="1:4">
      <c r="A69" s="3" t="s">
        <v>727</v>
      </c>
    </row>
    <row r="70" spans="1:4">
      <c r="A70" s="4" t="s">
        <v>336</v>
      </c>
      <c r="B70" s="5" t="n">
        <v>4439766</v>
      </c>
      <c r="C70" s="5" t="n">
        <v>3651455</v>
      </c>
      <c r="D70" s="5" t="n">
        <v>2925113</v>
      </c>
    </row>
    <row r="71" spans="1:4">
      <c r="A71" s="4" t="s">
        <v>805</v>
      </c>
    </row>
    <row r="72" spans="1:4">
      <c r="A72" s="3" t="s">
        <v>727</v>
      </c>
    </row>
    <row r="73" spans="1:4">
      <c r="A73" s="4" t="s">
        <v>336</v>
      </c>
      <c r="B73" s="5" t="n">
        <v>1283085</v>
      </c>
      <c r="C73" s="5" t="n">
        <v>1097700</v>
      </c>
      <c r="D73" s="5" t="n">
        <v>888502</v>
      </c>
    </row>
    <row r="74" spans="1:4">
      <c r="A74" s="4" t="s">
        <v>806</v>
      </c>
    </row>
    <row r="75" spans="1:4">
      <c r="A75" s="3" t="s">
        <v>727</v>
      </c>
    </row>
    <row r="76" spans="1:4">
      <c r="A76" s="4" t="s">
        <v>336</v>
      </c>
      <c r="B76" s="5" t="n">
        <v>223498</v>
      </c>
      <c r="C76" s="5" t="n">
        <v>265400</v>
      </c>
      <c r="D76" s="5" t="n">
        <v>224308</v>
      </c>
    </row>
    <row r="77" spans="1:4">
      <c r="A77" s="4" t="s">
        <v>764</v>
      </c>
    </row>
    <row r="78" spans="1:4">
      <c r="A78" s="3" t="s">
        <v>727</v>
      </c>
    </row>
    <row r="79" spans="1:4">
      <c r="A79" s="4" t="s">
        <v>336</v>
      </c>
      <c r="B79" s="5" t="n">
        <v>3441</v>
      </c>
      <c r="C79" s="5" t="n">
        <v>873</v>
      </c>
      <c r="D79" s="5" t="n">
        <v>436</v>
      </c>
    </row>
    <row r="80" spans="1:4">
      <c r="A80" s="4" t="s">
        <v>807</v>
      </c>
    </row>
    <row r="81" spans="1:4">
      <c r="A81" s="3" t="s">
        <v>727</v>
      </c>
    </row>
    <row r="82" spans="1:4">
      <c r="A82" s="4" t="s">
        <v>336</v>
      </c>
      <c r="B82" s="6" t="s">
        <v>808</v>
      </c>
      <c r="C82" s="6" t="s">
        <v>809</v>
      </c>
      <c r="D82" s="6" t="s">
        <v>8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11</v>
      </c>
      <c r="B1" s="2" t="s">
        <v>29</v>
      </c>
      <c r="C1" s="2" t="s">
        <v>30</v>
      </c>
      <c r="D1" s="2" t="s">
        <v>92</v>
      </c>
      <c r="E1" s="2" t="s">
        <v>775</v>
      </c>
    </row>
    <row r="2" spans="1:5">
      <c r="A2" s="3" t="s">
        <v>812</v>
      </c>
    </row>
    <row r="3" spans="1:5">
      <c r="A3" s="4" t="s">
        <v>813</v>
      </c>
      <c r="B3" s="6" t="s">
        <v>814</v>
      </c>
      <c r="C3" s="6" t="s">
        <v>815</v>
      </c>
    </row>
    <row r="4" spans="1:5">
      <c r="A4" s="4" t="s">
        <v>816</v>
      </c>
      <c r="B4" s="5" t="n">
        <v>2115562</v>
      </c>
      <c r="C4" s="5" t="n">
        <v>409333</v>
      </c>
    </row>
    <row r="5" spans="1:5">
      <c r="A5" s="4" t="s">
        <v>817</v>
      </c>
      <c r="B5" s="5" t="n">
        <v>2386090</v>
      </c>
      <c r="C5" s="5" t="n">
        <v>3714226</v>
      </c>
    </row>
    <row r="6" spans="1:5">
      <c r="A6" s="4" t="s">
        <v>32</v>
      </c>
      <c r="B6" s="6" t="s">
        <v>33</v>
      </c>
      <c r="C6" s="6" t="s">
        <v>34</v>
      </c>
      <c r="D6" s="6" t="s">
        <v>776</v>
      </c>
      <c r="E6" s="6" t="s">
        <v>7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8</v>
      </c>
      <c r="B1" s="2" t="s">
        <v>29</v>
      </c>
      <c r="C1" s="2" t="s">
        <v>30</v>
      </c>
    </row>
    <row r="2" spans="1:3">
      <c r="A2" s="3" t="s">
        <v>819</v>
      </c>
    </row>
    <row r="3" spans="1:3">
      <c r="A3" s="4" t="s">
        <v>817</v>
      </c>
      <c r="B3" s="6" t="s">
        <v>820</v>
      </c>
      <c r="C3" s="6" t="s">
        <v>821</v>
      </c>
    </row>
    <row r="4" spans="1:3">
      <c r="A4" s="4" t="s">
        <v>822</v>
      </c>
    </row>
    <row r="5" spans="1:3">
      <c r="A5" s="3" t="s">
        <v>819</v>
      </c>
    </row>
    <row r="6" spans="1:3">
      <c r="A6" s="4" t="s">
        <v>817</v>
      </c>
      <c r="B6" s="5" t="n">
        <v>1852114</v>
      </c>
      <c r="C6" s="5" t="n">
        <v>3203907</v>
      </c>
    </row>
    <row r="7" spans="1:3">
      <c r="A7" s="4" t="s">
        <v>823</v>
      </c>
    </row>
    <row r="8" spans="1:3">
      <c r="A8" s="3" t="s">
        <v>819</v>
      </c>
    </row>
    <row r="9" spans="1:3">
      <c r="A9" s="4" t="s">
        <v>817</v>
      </c>
      <c r="B9" s="5" t="n">
        <v>1474509</v>
      </c>
      <c r="C9" s="5" t="n">
        <v>2840760</v>
      </c>
    </row>
    <row r="10" spans="1:3">
      <c r="A10" s="4" t="s">
        <v>824</v>
      </c>
    </row>
    <row r="11" spans="1:3">
      <c r="A11" s="3" t="s">
        <v>819</v>
      </c>
    </row>
    <row r="12" spans="1:3">
      <c r="A12" s="4" t="s">
        <v>817</v>
      </c>
      <c r="B12" s="5" t="n">
        <v>377605</v>
      </c>
      <c r="C12" s="5" t="n">
        <v>363147</v>
      </c>
    </row>
    <row r="13" spans="1:3">
      <c r="A13" s="4" t="s">
        <v>825</v>
      </c>
    </row>
    <row r="14" spans="1:3">
      <c r="A14" s="3" t="s">
        <v>819</v>
      </c>
    </row>
    <row r="15" spans="1:3">
      <c r="A15" s="4" t="s">
        <v>817</v>
      </c>
      <c r="B15" s="5" t="n">
        <v>533976</v>
      </c>
      <c r="C15" s="5" t="n">
        <v>510319</v>
      </c>
    </row>
    <row r="16" spans="1:3">
      <c r="A16" s="4" t="s">
        <v>826</v>
      </c>
    </row>
    <row r="17" spans="1:3">
      <c r="A17" s="3" t="s">
        <v>819</v>
      </c>
    </row>
    <row r="18" spans="1:3">
      <c r="A18" s="4" t="s">
        <v>817</v>
      </c>
      <c r="B18" s="5" t="n">
        <v>160124</v>
      </c>
      <c r="C18" s="5" t="n">
        <v>26719</v>
      </c>
    </row>
    <row r="19" spans="1:3">
      <c r="A19" s="4" t="s">
        <v>827</v>
      </c>
    </row>
    <row r="20" spans="1:3">
      <c r="A20" s="3" t="s">
        <v>819</v>
      </c>
    </row>
    <row r="21" spans="1:3">
      <c r="A21" s="4" t="s">
        <v>817</v>
      </c>
      <c r="B21" s="5" t="n">
        <v>367988</v>
      </c>
      <c r="C21" s="5" t="n">
        <v>468384</v>
      </c>
    </row>
    <row r="22" spans="1:3">
      <c r="A22" s="4" t="s">
        <v>828</v>
      </c>
    </row>
    <row r="23" spans="1:3">
      <c r="A23" s="3" t="s">
        <v>819</v>
      </c>
    </row>
    <row r="24" spans="1:3">
      <c r="A24" s="4" t="s">
        <v>817</v>
      </c>
      <c r="B24" s="6" t="s">
        <v>829</v>
      </c>
      <c r="C24" s="6" t="s">
        <v>8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1</v>
      </c>
      <c r="B1" s="2" t="s">
        <v>29</v>
      </c>
      <c r="C1" s="2" t="s">
        <v>30</v>
      </c>
    </row>
    <row r="2" spans="1:3">
      <c r="A2" s="3" t="s">
        <v>832</v>
      </c>
    </row>
    <row r="3" spans="1:3">
      <c r="A3" s="4" t="s">
        <v>35</v>
      </c>
      <c r="B3" s="6" t="s">
        <v>833</v>
      </c>
      <c r="C3" s="6" t="s">
        <v>834</v>
      </c>
    </row>
    <row r="4" spans="1:3">
      <c r="A4" s="4" t="s">
        <v>835</v>
      </c>
    </row>
    <row r="5" spans="1:3">
      <c r="A5" s="3" t="s">
        <v>832</v>
      </c>
    </row>
    <row r="6" spans="1:3">
      <c r="A6" s="4" t="s">
        <v>35</v>
      </c>
      <c r="B6" s="5" t="n">
        <v>3640726</v>
      </c>
      <c r="C6" s="5" t="n">
        <v>1004388</v>
      </c>
    </row>
    <row r="7" spans="1:3">
      <c r="A7" s="4" t="s">
        <v>836</v>
      </c>
    </row>
    <row r="8" spans="1:3">
      <c r="A8" s="3" t="s">
        <v>832</v>
      </c>
    </row>
    <row r="9" spans="1:3">
      <c r="A9" s="4" t="s">
        <v>35</v>
      </c>
      <c r="B9" s="6" t="s">
        <v>837</v>
      </c>
      <c r="C9" s="6" t="s">
        <v>8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9</v>
      </c>
      <c r="C1" s="2" t="s">
        <v>30</v>
      </c>
    </row>
    <row r="2" spans="1:3">
      <c r="A2" s="3" t="s">
        <v>840</v>
      </c>
    </row>
    <row r="3" spans="1:3">
      <c r="A3" s="4" t="s">
        <v>46</v>
      </c>
      <c r="B3" s="6" t="s">
        <v>841</v>
      </c>
      <c r="C3" s="6" t="s">
        <v>842</v>
      </c>
    </row>
    <row r="4" spans="1:3">
      <c r="A4" s="4" t="s">
        <v>843</v>
      </c>
    </row>
    <row r="5" spans="1:3">
      <c r="A5" s="3" t="s">
        <v>840</v>
      </c>
    </row>
    <row r="6" spans="1:3">
      <c r="A6" s="4" t="s">
        <v>46</v>
      </c>
      <c r="B6" s="5" t="n">
        <v>93251</v>
      </c>
      <c r="C6" s="5" t="n">
        <v>63474</v>
      </c>
    </row>
    <row r="7" spans="1:3">
      <c r="A7" s="4" t="s">
        <v>844</v>
      </c>
    </row>
    <row r="8" spans="1:3">
      <c r="A8" s="3" t="s">
        <v>840</v>
      </c>
    </row>
    <row r="9" spans="1:3">
      <c r="A9" s="4" t="s">
        <v>46</v>
      </c>
      <c r="B9" s="6" t="s">
        <v>845</v>
      </c>
      <c r="C9" s="6" t="s">
        <v>8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47</v>
      </c>
      <c r="B1" s="2" t="s">
        <v>1</v>
      </c>
    </row>
    <row r="2" spans="1:2">
      <c r="B2" s="2" t="s">
        <v>29</v>
      </c>
    </row>
    <row r="3" spans="1:2">
      <c r="A3" s="4" t="s">
        <v>689</v>
      </c>
    </row>
    <row r="4" spans="1:2">
      <c r="A4" s="3" t="s">
        <v>832</v>
      </c>
    </row>
    <row r="5" spans="1:2">
      <c r="A5" s="4" t="s">
        <v>848</v>
      </c>
      <c r="B5" s="4" t="s">
        <v>849</v>
      </c>
    </row>
    <row r="6" spans="1:2">
      <c r="A6" s="4" t="s">
        <v>850</v>
      </c>
      <c r="B6" s="4" t="s">
        <v>849</v>
      </c>
    </row>
    <row r="7" spans="1:2">
      <c r="A7" s="4" t="s">
        <v>692</v>
      </c>
    </row>
    <row r="8" spans="1:2">
      <c r="A8" s="3" t="s">
        <v>832</v>
      </c>
    </row>
    <row r="9" spans="1:2">
      <c r="A9" s="4" t="s">
        <v>848</v>
      </c>
      <c r="B9" s="4" t="s">
        <v>553</v>
      </c>
    </row>
    <row r="10" spans="1:2">
      <c r="A10" s="4" t="s">
        <v>850</v>
      </c>
      <c r="B10" s="4" t="s">
        <v>5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1</v>
      </c>
      <c r="B1" s="2" t="s">
        <v>29</v>
      </c>
      <c r="C1" s="2" t="s">
        <v>30</v>
      </c>
    </row>
    <row r="2" spans="1:3">
      <c r="A2" s="3" t="s">
        <v>852</v>
      </c>
    </row>
    <row r="3" spans="1:3">
      <c r="A3" s="4" t="s">
        <v>36</v>
      </c>
      <c r="B3" s="6" t="s">
        <v>853</v>
      </c>
      <c r="C3" s="6" t="s">
        <v>854</v>
      </c>
    </row>
    <row r="4" spans="1:3">
      <c r="A4" s="4" t="s">
        <v>115</v>
      </c>
      <c r="B4" s="5" t="n">
        <v>1277766</v>
      </c>
      <c r="C4" s="5" t="n">
        <v>1130624</v>
      </c>
    </row>
    <row r="5" spans="1:3">
      <c r="A5" s="4" t="s">
        <v>855</v>
      </c>
      <c r="B5" s="5" t="n">
        <v>44654</v>
      </c>
      <c r="C5" s="5" t="n">
        <v>54806</v>
      </c>
    </row>
    <row r="6" spans="1:3">
      <c r="A6" s="4" t="s">
        <v>856</v>
      </c>
    </row>
    <row r="7" spans="1:3">
      <c r="A7" s="3" t="s">
        <v>852</v>
      </c>
    </row>
    <row r="8" spans="1:3">
      <c r="A8" s="4" t="s">
        <v>36</v>
      </c>
      <c r="B8" s="5" t="n">
        <v>-121052</v>
      </c>
      <c r="C8" s="5" t="n">
        <v>-90286</v>
      </c>
    </row>
    <row r="9" spans="1:3">
      <c r="A9" s="4" t="s">
        <v>857</v>
      </c>
    </row>
    <row r="10" spans="1:3">
      <c r="A10" s="3" t="s">
        <v>852</v>
      </c>
    </row>
    <row r="11" spans="1:3">
      <c r="A11" s="4" t="s">
        <v>36</v>
      </c>
      <c r="B11" s="5" t="n">
        <v>1388837</v>
      </c>
      <c r="C11" s="5" t="n">
        <v>1248270</v>
      </c>
    </row>
    <row r="12" spans="1:3">
      <c r="A12" s="4" t="s">
        <v>858</v>
      </c>
    </row>
    <row r="13" spans="1:3">
      <c r="A13" s="3" t="s">
        <v>852</v>
      </c>
    </row>
    <row r="14" spans="1:3">
      <c r="A14" s="4" t="s">
        <v>36</v>
      </c>
      <c r="B14" s="6" t="s">
        <v>859</v>
      </c>
      <c r="C14" s="6" t="s">
        <v>8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1</v>
      </c>
      <c r="B1" s="2" t="s">
        <v>29</v>
      </c>
      <c r="C1" s="2" t="s">
        <v>30</v>
      </c>
    </row>
    <row r="2" spans="1:3">
      <c r="A2" s="3" t="s">
        <v>852</v>
      </c>
    </row>
    <row r="3" spans="1:3">
      <c r="A3" s="4" t="s">
        <v>36</v>
      </c>
      <c r="B3" s="6" t="s">
        <v>853</v>
      </c>
      <c r="C3" s="6" t="s">
        <v>854</v>
      </c>
    </row>
    <row r="4" spans="1:3">
      <c r="A4" s="4" t="s">
        <v>856</v>
      </c>
    </row>
    <row r="5" spans="1:3">
      <c r="A5" s="3" t="s">
        <v>852</v>
      </c>
    </row>
    <row r="6" spans="1:3">
      <c r="A6" s="4" t="s">
        <v>36</v>
      </c>
      <c r="B6" s="5" t="n">
        <v>-121052</v>
      </c>
      <c r="C6" s="5" t="n">
        <v>-90286</v>
      </c>
    </row>
    <row r="7" spans="1:3">
      <c r="A7" s="4" t="s">
        <v>862</v>
      </c>
    </row>
    <row r="8" spans="1:3">
      <c r="A8" s="3" t="s">
        <v>852</v>
      </c>
    </row>
    <row r="9" spans="1:3">
      <c r="A9" s="4" t="s">
        <v>36</v>
      </c>
      <c r="B9" s="5" t="n">
        <v>1033076</v>
      </c>
      <c r="C9" s="5" t="n">
        <v>1068230</v>
      </c>
    </row>
    <row r="10" spans="1:3">
      <c r="A10" s="4" t="s">
        <v>863</v>
      </c>
    </row>
    <row r="11" spans="1:3">
      <c r="A11" s="3" t="s">
        <v>852</v>
      </c>
    </row>
    <row r="12" spans="1:3">
      <c r="A12" s="4" t="s">
        <v>36</v>
      </c>
      <c r="B12" s="5" t="n">
        <v>160654</v>
      </c>
      <c r="C12" s="5" t="n">
        <v>81012</v>
      </c>
    </row>
    <row r="13" spans="1:3">
      <c r="A13" s="4" t="s">
        <v>864</v>
      </c>
    </row>
    <row r="14" spans="1:3">
      <c r="A14" s="3" t="s">
        <v>852</v>
      </c>
    </row>
    <row r="15" spans="1:3">
      <c r="A15" s="4" t="s">
        <v>36</v>
      </c>
      <c r="B15" s="5" t="n">
        <v>26881</v>
      </c>
      <c r="C15" s="5" t="n">
        <v>18323</v>
      </c>
    </row>
    <row r="16" spans="1:3">
      <c r="A16" s="4" t="s">
        <v>865</v>
      </c>
    </row>
    <row r="17" spans="1:3">
      <c r="A17" s="3" t="s">
        <v>852</v>
      </c>
    </row>
    <row r="18" spans="1:3">
      <c r="A18" s="4" t="s">
        <v>36</v>
      </c>
      <c r="B18" s="5" t="n">
        <v>64947</v>
      </c>
      <c r="C18" s="5" t="n">
        <v>7411</v>
      </c>
    </row>
    <row r="19" spans="1:3">
      <c r="A19" s="4" t="s">
        <v>866</v>
      </c>
    </row>
    <row r="20" spans="1:3">
      <c r="A20" s="3" t="s">
        <v>852</v>
      </c>
    </row>
    <row r="21" spans="1:3">
      <c r="A21" s="4" t="s">
        <v>36</v>
      </c>
      <c r="B21" s="6" t="s">
        <v>867</v>
      </c>
      <c r="C21" s="6" t="s">
        <v>8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9</v>
      </c>
      <c r="C2" s="2" t="s">
        <v>30</v>
      </c>
    </row>
    <row r="3" spans="1:3">
      <c r="A3" s="3" t="s">
        <v>870</v>
      </c>
    </row>
    <row r="4" spans="1:3">
      <c r="A4" s="4" t="s">
        <v>871</v>
      </c>
      <c r="B4" s="6" t="s">
        <v>872</v>
      </c>
      <c r="C4" s="6" t="s">
        <v>873</v>
      </c>
    </row>
    <row r="5" spans="1:3">
      <c r="A5" s="4" t="s">
        <v>874</v>
      </c>
      <c r="B5" s="5" t="n">
        <v>-38809</v>
      </c>
      <c r="C5" s="5" t="n">
        <v>-34511</v>
      </c>
    </row>
    <row r="6" spans="1:3">
      <c r="A6" s="4" t="s">
        <v>875</v>
      </c>
      <c r="B6" s="5" t="n">
        <v>8043</v>
      </c>
      <c r="C6" s="5" t="n">
        <v>7656</v>
      </c>
    </row>
    <row r="7" spans="1:3">
      <c r="A7" s="4" t="s">
        <v>876</v>
      </c>
      <c r="B7" s="6" t="s">
        <v>877</v>
      </c>
      <c r="C7" s="6" t="s">
        <v>8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9</v>
      </c>
    </row>
    <row r="3" spans="1:2">
      <c r="A3" s="3" t="s">
        <v>263</v>
      </c>
    </row>
    <row r="4" spans="1:2">
      <c r="A4" s="4" t="s">
        <v>269</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29</v>
      </c>
      <c r="C1" s="2" t="s">
        <v>30</v>
      </c>
    </row>
    <row r="2" spans="1:3">
      <c r="A2" s="3" t="s">
        <v>879</v>
      </c>
    </row>
    <row r="3" spans="1:3">
      <c r="A3" s="4" t="s">
        <v>880</v>
      </c>
      <c r="B3" s="6" t="s">
        <v>881</v>
      </c>
      <c r="C3" s="6" t="s">
        <v>882</v>
      </c>
    </row>
    <row r="4" spans="1:3">
      <c r="A4" s="4" t="s">
        <v>115</v>
      </c>
      <c r="B4" s="5" t="n">
        <v>327410</v>
      </c>
      <c r="C4" s="5" t="n">
        <v>178856</v>
      </c>
    </row>
    <row r="5" spans="1:3">
      <c r="A5" s="4" t="s">
        <v>883</v>
      </c>
      <c r="B5" s="5" t="n">
        <v>778820</v>
      </c>
      <c r="C5" s="5" t="n">
        <v>739849</v>
      </c>
    </row>
    <row r="6" spans="1:3">
      <c r="A6" s="4" t="s">
        <v>884</v>
      </c>
    </row>
    <row r="7" spans="1:3">
      <c r="A7" s="3" t="s">
        <v>879</v>
      </c>
    </row>
    <row r="8" spans="1:3">
      <c r="A8" s="4" t="s">
        <v>880</v>
      </c>
      <c r="B8" s="5" t="n">
        <v>477160</v>
      </c>
      <c r="C8" s="5" t="n">
        <v>422627</v>
      </c>
    </row>
    <row r="9" spans="1:3">
      <c r="A9" s="4" t="s">
        <v>885</v>
      </c>
    </row>
    <row r="10" spans="1:3">
      <c r="A10" s="3" t="s">
        <v>879</v>
      </c>
    </row>
    <row r="11" spans="1:3">
      <c r="A11" s="4" t="s">
        <v>880</v>
      </c>
      <c r="B11" s="5" t="n">
        <v>214745</v>
      </c>
      <c r="C11" s="5" t="n">
        <v>185707</v>
      </c>
    </row>
    <row r="12" spans="1:3">
      <c r="A12" s="4" t="s">
        <v>886</v>
      </c>
    </row>
    <row r="13" spans="1:3">
      <c r="A13" s="3" t="s">
        <v>879</v>
      </c>
    </row>
    <row r="14" spans="1:3">
      <c r="A14" s="4" t="s">
        <v>880</v>
      </c>
      <c r="B14" s="5" t="n">
        <v>38926</v>
      </c>
      <c r="C14" s="5" t="n">
        <v>36708</v>
      </c>
    </row>
    <row r="15" spans="1:3">
      <c r="A15" s="4" t="s">
        <v>887</v>
      </c>
    </row>
    <row r="16" spans="1:3">
      <c r="A16" s="3" t="s">
        <v>879</v>
      </c>
    </row>
    <row r="17" spans="1:3">
      <c r="A17" s="4" t="s">
        <v>880</v>
      </c>
      <c r="B17" s="5" t="n">
        <v>73214</v>
      </c>
      <c r="C17" s="5" t="n">
        <v>48220</v>
      </c>
    </row>
    <row r="18" spans="1:3">
      <c r="A18" s="4" t="s">
        <v>888</v>
      </c>
    </row>
    <row r="19" spans="1:3">
      <c r="A19" s="3" t="s">
        <v>879</v>
      </c>
    </row>
    <row r="20" spans="1:3">
      <c r="A20" s="4" t="s">
        <v>880</v>
      </c>
      <c r="B20" s="5" t="n">
        <v>278512</v>
      </c>
      <c r="C20" s="5" t="n">
        <v>209700</v>
      </c>
    </row>
    <row r="21" spans="1:3">
      <c r="A21" s="4" t="s">
        <v>889</v>
      </c>
    </row>
    <row r="22" spans="1:3">
      <c r="A22" s="3" t="s">
        <v>879</v>
      </c>
    </row>
    <row r="23" spans="1:3">
      <c r="A23" s="4" t="s">
        <v>880</v>
      </c>
      <c r="B23" s="6" t="s">
        <v>890</v>
      </c>
      <c r="C23" s="6" t="s">
        <v>8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92</v>
      </c>
      <c r="B1" s="2" t="s">
        <v>1</v>
      </c>
    </row>
    <row r="2" spans="1:3">
      <c r="B2" s="2" t="s">
        <v>29</v>
      </c>
      <c r="C2" s="2" t="s">
        <v>893</v>
      </c>
    </row>
    <row r="3" spans="1:3">
      <c r="A3" s="3" t="s">
        <v>894</v>
      </c>
    </row>
    <row r="4" spans="1:3">
      <c r="A4" s="4" t="s">
        <v>895</v>
      </c>
      <c r="C4" s="6" t="s">
        <v>896</v>
      </c>
    </row>
    <row r="5" spans="1:3">
      <c r="A5" s="4" t="s">
        <v>897</v>
      </c>
      <c r="B5" s="6" t="s">
        <v>898</v>
      </c>
    </row>
    <row r="6" spans="1:3">
      <c r="A6" s="4" t="s">
        <v>899</v>
      </c>
      <c r="B6" s="5" t="n">
        <v>460974</v>
      </c>
    </row>
    <row r="7" spans="1:3">
      <c r="A7" s="4" t="s">
        <v>900</v>
      </c>
    </row>
    <row r="8" spans="1:3">
      <c r="A8" s="3" t="s">
        <v>894</v>
      </c>
    </row>
    <row r="9" spans="1:3">
      <c r="A9" s="4" t="s">
        <v>901</v>
      </c>
      <c r="B9" s="5" t="n">
        <v>426438</v>
      </c>
    </row>
    <row r="10" spans="1:3">
      <c r="A10" s="4" t="s">
        <v>902</v>
      </c>
    </row>
    <row r="11" spans="1:3">
      <c r="A11" s="3" t="s">
        <v>894</v>
      </c>
    </row>
    <row r="12" spans="1:3">
      <c r="A12" s="4" t="s">
        <v>903</v>
      </c>
      <c r="B12" s="5" t="n">
        <v>51173</v>
      </c>
    </row>
    <row r="13" spans="1:3">
      <c r="A13" s="4" t="s">
        <v>904</v>
      </c>
    </row>
    <row r="14" spans="1:3">
      <c r="A14" s="3" t="s">
        <v>894</v>
      </c>
    </row>
    <row r="15" spans="1:3">
      <c r="A15" s="4" t="s">
        <v>899</v>
      </c>
      <c r="B15" s="5" t="n">
        <v>712622</v>
      </c>
    </row>
    <row r="16" spans="1:3">
      <c r="A16" s="4" t="s">
        <v>905</v>
      </c>
    </row>
    <row r="17" spans="1:3">
      <c r="A17" s="3" t="s">
        <v>894</v>
      </c>
    </row>
    <row r="18" spans="1:3">
      <c r="A18" s="4" t="s">
        <v>906</v>
      </c>
      <c r="B18" s="5" t="n">
        <v>306151</v>
      </c>
    </row>
    <row r="19" spans="1:3">
      <c r="A19" s="4" t="s">
        <v>907</v>
      </c>
      <c r="B19" s="6" t="s">
        <v>9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9</v>
      </c>
      <c r="B1" s="2" t="s">
        <v>29</v>
      </c>
      <c r="C1" s="2" t="s">
        <v>30</v>
      </c>
    </row>
    <row r="2" spans="1:3">
      <c r="A2" s="3" t="s">
        <v>910</v>
      </c>
    </row>
    <row r="3" spans="1:3">
      <c r="A3" s="4" t="s">
        <v>911</v>
      </c>
      <c r="B3" s="6" t="s">
        <v>912</v>
      </c>
      <c r="C3" s="6" t="s">
        <v>913</v>
      </c>
    </row>
    <row r="4" spans="1:3">
      <c r="A4" s="4" t="s">
        <v>914</v>
      </c>
      <c r="B4" s="5" t="n">
        <v>53213</v>
      </c>
      <c r="C4" s="5" t="n">
        <v>73527</v>
      </c>
    </row>
    <row r="5" spans="1:3">
      <c r="A5" s="4" t="s">
        <v>915</v>
      </c>
      <c r="B5" s="5" t="n">
        <v>4207</v>
      </c>
      <c r="C5" s="5" t="n">
        <v>7397</v>
      </c>
    </row>
    <row r="6" spans="1:3">
      <c r="A6" s="4" t="s">
        <v>916</v>
      </c>
      <c r="B6" s="5" t="n">
        <v>244256</v>
      </c>
      <c r="C6" s="5" t="n">
        <v>244453</v>
      </c>
    </row>
    <row r="7" spans="1:3">
      <c r="A7" s="4" t="s">
        <v>917</v>
      </c>
      <c r="B7" s="5" t="n">
        <v>62525</v>
      </c>
      <c r="C7" s="5" t="n">
        <v>81767</v>
      </c>
    </row>
    <row r="8" spans="1:3">
      <c r="A8" s="4" t="s">
        <v>38</v>
      </c>
      <c r="B8" s="6" t="s">
        <v>918</v>
      </c>
      <c r="C8" s="6" t="s">
        <v>9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0</v>
      </c>
      <c r="B1" s="2" t="s">
        <v>29</v>
      </c>
      <c r="C1" s="2" t="s">
        <v>30</v>
      </c>
    </row>
    <row r="2" spans="1:3">
      <c r="A2" s="4" t="s">
        <v>921</v>
      </c>
    </row>
    <row r="3" spans="1:3">
      <c r="A3" s="3" t="s">
        <v>922</v>
      </c>
    </row>
    <row r="4" spans="1:3">
      <c r="A4" s="4" t="s">
        <v>874</v>
      </c>
      <c r="B4" s="6" t="s">
        <v>923</v>
      </c>
      <c r="C4" s="6" t="s">
        <v>9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9</v>
      </c>
      <c r="C1" s="2" t="s">
        <v>30</v>
      </c>
    </row>
    <row r="2" spans="1:3">
      <c r="A2" s="3" t="s">
        <v>926</v>
      </c>
    </row>
    <row r="3" spans="1:3">
      <c r="A3" s="4" t="s">
        <v>927</v>
      </c>
      <c r="B3" s="6" t="s">
        <v>928</v>
      </c>
      <c r="C3" s="6" t="s">
        <v>929</v>
      </c>
    </row>
    <row r="4" spans="1:3">
      <c r="A4" s="4" t="s">
        <v>930</v>
      </c>
      <c r="B4" s="5" t="n">
        <v>169755</v>
      </c>
      <c r="C4" s="5" t="n">
        <v>183740</v>
      </c>
    </row>
    <row r="5" spans="1:3">
      <c r="A5" s="4" t="s">
        <v>67</v>
      </c>
      <c r="B5" s="5" t="n">
        <v>328263</v>
      </c>
      <c r="C5" s="5" t="n">
        <v>237081</v>
      </c>
    </row>
    <row r="6" spans="1:3">
      <c r="A6" s="4" t="s">
        <v>931</v>
      </c>
    </row>
    <row r="7" spans="1:3">
      <c r="A7" s="3" t="s">
        <v>926</v>
      </c>
    </row>
    <row r="8" spans="1:3">
      <c r="A8" s="4" t="s">
        <v>927</v>
      </c>
      <c r="B8" s="5" t="n">
        <v>30059</v>
      </c>
      <c r="C8" s="5" t="n">
        <v>48845</v>
      </c>
    </row>
    <row r="9" spans="1:3">
      <c r="A9" s="4" t="s">
        <v>932</v>
      </c>
    </row>
    <row r="10" spans="1:3">
      <c r="A10" s="3" t="s">
        <v>926</v>
      </c>
    </row>
    <row r="11" spans="1:3">
      <c r="A11" s="4" t="s">
        <v>927</v>
      </c>
      <c r="B11" s="5" t="n">
        <v>22283</v>
      </c>
      <c r="C11" s="5" t="n">
        <v>37249</v>
      </c>
    </row>
    <row r="12" spans="1:3">
      <c r="A12" s="4" t="s">
        <v>933</v>
      </c>
    </row>
    <row r="13" spans="1:3">
      <c r="A13" s="3" t="s">
        <v>926</v>
      </c>
    </row>
    <row r="14" spans="1:3">
      <c r="A14" s="4" t="s">
        <v>927</v>
      </c>
      <c r="B14" s="5" t="n">
        <v>17</v>
      </c>
      <c r="C14" s="5" t="n">
        <v>6342</v>
      </c>
    </row>
    <row r="15" spans="1:3">
      <c r="A15" s="4" t="s">
        <v>934</v>
      </c>
    </row>
    <row r="16" spans="1:3">
      <c r="A16" s="3" t="s">
        <v>926</v>
      </c>
    </row>
    <row r="17" spans="1:3">
      <c r="A17" s="4" t="s">
        <v>927</v>
      </c>
      <c r="C17" s="5" t="n">
        <v>517</v>
      </c>
    </row>
    <row r="18" spans="1:3">
      <c r="A18" s="4" t="s">
        <v>935</v>
      </c>
    </row>
    <row r="19" spans="1:3">
      <c r="A19" s="3" t="s">
        <v>926</v>
      </c>
    </row>
    <row r="20" spans="1:3">
      <c r="A20" s="4" t="s">
        <v>927</v>
      </c>
      <c r="B20" s="5" t="n">
        <v>6094</v>
      </c>
      <c r="C20" s="5" t="n">
        <v>4206</v>
      </c>
    </row>
    <row r="21" spans="1:3">
      <c r="A21" s="4" t="s">
        <v>936</v>
      </c>
    </row>
    <row r="22" spans="1:3">
      <c r="A22" s="3" t="s">
        <v>926</v>
      </c>
    </row>
    <row r="23" spans="1:3">
      <c r="A23" s="4" t="s">
        <v>927</v>
      </c>
      <c r="B23" s="5" t="n">
        <v>1665</v>
      </c>
      <c r="C23" s="5" t="n">
        <v>531</v>
      </c>
    </row>
    <row r="24" spans="1:3">
      <c r="A24" s="4" t="s">
        <v>937</v>
      </c>
    </row>
    <row r="25" spans="1:3">
      <c r="A25" s="3" t="s">
        <v>926</v>
      </c>
    </row>
    <row r="26" spans="1:3">
      <c r="A26" s="4" t="s">
        <v>927</v>
      </c>
      <c r="C26" s="5" t="n">
        <v>9672</v>
      </c>
    </row>
    <row r="27" spans="1:3">
      <c r="A27" s="4" t="s">
        <v>938</v>
      </c>
    </row>
    <row r="28" spans="1:3">
      <c r="A28" s="3" t="s">
        <v>926</v>
      </c>
    </row>
    <row r="29" spans="1:3">
      <c r="A29" s="4" t="s">
        <v>930</v>
      </c>
      <c r="B29" s="5" t="n">
        <v>136478</v>
      </c>
      <c r="C29" s="5" t="n">
        <v>143178</v>
      </c>
    </row>
    <row r="30" spans="1:3">
      <c r="A30" s="4" t="s">
        <v>939</v>
      </c>
    </row>
    <row r="31" spans="1:3">
      <c r="A31" s="3" t="s">
        <v>926</v>
      </c>
    </row>
    <row r="32" spans="1:3">
      <c r="A32" s="4" t="s">
        <v>930</v>
      </c>
      <c r="B32" s="5" t="n">
        <v>87969</v>
      </c>
      <c r="C32" s="5" t="n">
        <v>114473</v>
      </c>
    </row>
    <row r="33" spans="1:3">
      <c r="A33" s="4" t="s">
        <v>940</v>
      </c>
    </row>
    <row r="34" spans="1:3">
      <c r="A34" s="3" t="s">
        <v>926</v>
      </c>
    </row>
    <row r="35" spans="1:3">
      <c r="A35" s="4" t="s">
        <v>930</v>
      </c>
      <c r="B35" s="5" t="n">
        <v>18086</v>
      </c>
    </row>
    <row r="36" spans="1:3">
      <c r="A36" s="4" t="s">
        <v>941</v>
      </c>
    </row>
    <row r="37" spans="1:3">
      <c r="A37" s="3" t="s">
        <v>926</v>
      </c>
    </row>
    <row r="38" spans="1:3">
      <c r="A38" s="4" t="s">
        <v>930</v>
      </c>
      <c r="B38" s="5" t="n">
        <v>30423</v>
      </c>
      <c r="C38" s="5" t="n">
        <v>28705</v>
      </c>
    </row>
    <row r="39" spans="1:3">
      <c r="A39" s="4" t="s">
        <v>942</v>
      </c>
    </row>
    <row r="40" spans="1:3">
      <c r="A40" s="3" t="s">
        <v>926</v>
      </c>
    </row>
    <row r="41" spans="1:3">
      <c r="A41" s="4" t="s">
        <v>930</v>
      </c>
      <c r="B41" s="5" t="n">
        <v>33277</v>
      </c>
      <c r="C41" s="5" t="n">
        <v>40562</v>
      </c>
    </row>
    <row r="42" spans="1:3">
      <c r="A42" s="4" t="s">
        <v>943</v>
      </c>
    </row>
    <row r="43" spans="1:3">
      <c r="A43" s="3" t="s">
        <v>926</v>
      </c>
    </row>
    <row r="44" spans="1:3">
      <c r="A44" s="4" t="s">
        <v>930</v>
      </c>
      <c r="B44" s="5" t="n">
        <v>1833</v>
      </c>
      <c r="C44" s="5" t="n">
        <v>1618</v>
      </c>
    </row>
    <row r="45" spans="1:3">
      <c r="A45" s="4" t="s">
        <v>944</v>
      </c>
    </row>
    <row r="46" spans="1:3">
      <c r="A46" s="3" t="s">
        <v>926</v>
      </c>
    </row>
    <row r="47" spans="1:3">
      <c r="A47" s="4" t="s">
        <v>930</v>
      </c>
      <c r="B47" s="5" t="n">
        <v>31444</v>
      </c>
      <c r="C47" s="5" t="n">
        <v>38944</v>
      </c>
    </row>
    <row r="48" spans="1:3">
      <c r="A48" s="4" t="s">
        <v>945</v>
      </c>
    </row>
    <row r="49" spans="1:3">
      <c r="A49" s="3" t="s">
        <v>926</v>
      </c>
    </row>
    <row r="50" spans="1:3">
      <c r="A50" s="4" t="s">
        <v>67</v>
      </c>
      <c r="B50" s="5" t="n">
        <v>198198</v>
      </c>
      <c r="C50" s="5" t="n">
        <v>160030</v>
      </c>
    </row>
    <row r="51" spans="1:3">
      <c r="A51" s="4" t="s">
        <v>946</v>
      </c>
    </row>
    <row r="52" spans="1:3">
      <c r="A52" s="3" t="s">
        <v>926</v>
      </c>
    </row>
    <row r="53" spans="1:3">
      <c r="A53" s="4" t="s">
        <v>67</v>
      </c>
      <c r="B53" s="5" t="n">
        <v>128189</v>
      </c>
      <c r="C53" s="5" t="n">
        <v>75624</v>
      </c>
    </row>
    <row r="54" spans="1:3">
      <c r="A54" s="4" t="s">
        <v>947</v>
      </c>
    </row>
    <row r="55" spans="1:3">
      <c r="A55" s="3" t="s">
        <v>926</v>
      </c>
    </row>
    <row r="56" spans="1:3">
      <c r="A56" s="4" t="s">
        <v>67</v>
      </c>
      <c r="B56" s="6" t="s">
        <v>948</v>
      </c>
      <c r="C56" s="6" t="s">
        <v>9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9</v>
      </c>
      <c r="C2" s="2" t="s">
        <v>30</v>
      </c>
      <c r="D2" s="2" t="s">
        <v>92</v>
      </c>
    </row>
    <row r="3" spans="1:4">
      <c r="A3" s="3" t="s">
        <v>926</v>
      </c>
    </row>
    <row r="4" spans="1:4">
      <c r="A4" s="4" t="s">
        <v>951</v>
      </c>
      <c r="B4" s="6" t="s">
        <v>952</v>
      </c>
      <c r="C4" s="6" t="s">
        <v>953</v>
      </c>
      <c r="D4" s="6" t="s">
        <v>954</v>
      </c>
    </row>
    <row r="5" spans="1:4">
      <c r="A5" s="4" t="s">
        <v>955</v>
      </c>
      <c r="B5" s="5" t="n">
        <v>-1007862</v>
      </c>
      <c r="C5" s="5" t="n">
        <v>-818901</v>
      </c>
      <c r="D5" s="5" t="n">
        <v>-447554</v>
      </c>
    </row>
    <row r="6" spans="1:4">
      <c r="A6" s="4" t="s">
        <v>224</v>
      </c>
      <c r="C6" s="5" t="n">
        <v>57007</v>
      </c>
      <c r="D6" s="5" t="n">
        <v>58508</v>
      </c>
    </row>
    <row r="7" spans="1:4">
      <c r="A7" s="4" t="s">
        <v>956</v>
      </c>
      <c r="B7" s="5" t="n">
        <v>-70914</v>
      </c>
      <c r="C7" s="5" t="n">
        <v>-72597</v>
      </c>
      <c r="D7" s="5" t="n">
        <v>-41483</v>
      </c>
    </row>
    <row r="8" spans="1:4">
      <c r="A8" s="4" t="s">
        <v>957</v>
      </c>
      <c r="B8" s="5" t="n">
        <v>7352</v>
      </c>
      <c r="C8" s="5" t="n">
        <v>2253</v>
      </c>
      <c r="D8" s="5" t="n">
        <v>2250</v>
      </c>
    </row>
    <row r="9" spans="1:4">
      <c r="A9" s="4" t="s">
        <v>958</v>
      </c>
    </row>
    <row r="10" spans="1:4">
      <c r="A10" s="3" t="s">
        <v>926</v>
      </c>
    </row>
    <row r="11" spans="1:4">
      <c r="A11" s="4" t="s">
        <v>951</v>
      </c>
      <c r="B11" s="5" t="n">
        <v>154104</v>
      </c>
      <c r="C11" s="5" t="n">
        <v>135581</v>
      </c>
      <c r="D11" s="5" t="n">
        <v>98235</v>
      </c>
    </row>
    <row r="12" spans="1:4">
      <c r="A12" s="4" t="s">
        <v>955</v>
      </c>
      <c r="B12" s="5" t="n">
        <v>-1006515</v>
      </c>
      <c r="C12" s="5" t="n">
        <v>-817198</v>
      </c>
      <c r="D12" s="5" t="n">
        <v>-445123</v>
      </c>
    </row>
    <row r="13" spans="1:4">
      <c r="A13" s="4" t="s">
        <v>959</v>
      </c>
    </row>
    <row r="14" spans="1:4">
      <c r="A14" s="3" t="s">
        <v>926</v>
      </c>
    </row>
    <row r="15" spans="1:4">
      <c r="A15" s="4" t="s">
        <v>951</v>
      </c>
      <c r="B15" s="5" t="n">
        <v>411443</v>
      </c>
      <c r="C15" s="5" t="n">
        <v>416507</v>
      </c>
      <c r="D15" s="5" t="n">
        <v>353265</v>
      </c>
    </row>
    <row r="16" spans="1:4">
      <c r="A16" s="4" t="s">
        <v>955</v>
      </c>
      <c r="B16" s="5" t="n">
        <v>-1347</v>
      </c>
      <c r="C16" s="5" t="n">
        <v>-1703</v>
      </c>
      <c r="D16" s="5" t="n">
        <v>-2431</v>
      </c>
    </row>
    <row r="17" spans="1:4">
      <c r="A17" s="4" t="s">
        <v>224</v>
      </c>
      <c r="C17" s="5" t="n">
        <v>57007</v>
      </c>
      <c r="D17" s="5" t="n">
        <v>58508</v>
      </c>
    </row>
    <row r="18" spans="1:4">
      <c r="A18" s="4" t="s">
        <v>959</v>
      </c>
    </row>
    <row r="19" spans="1:4">
      <c r="A19" s="3" t="s">
        <v>926</v>
      </c>
    </row>
    <row r="20" spans="1:4">
      <c r="A20" s="4" t="s">
        <v>956</v>
      </c>
      <c r="B20" s="5" t="n">
        <v>-70914</v>
      </c>
      <c r="C20" s="5" t="n">
        <v>-72597</v>
      </c>
      <c r="D20" s="5" t="n">
        <v>-41483</v>
      </c>
    </row>
    <row r="21" spans="1:4">
      <c r="A21" s="4" t="s">
        <v>957</v>
      </c>
      <c r="B21" s="5" t="n">
        <v>7727</v>
      </c>
      <c r="C21" s="5" t="n">
        <v>2441</v>
      </c>
      <c r="D21" s="5" t="n">
        <v>2440</v>
      </c>
    </row>
    <row r="22" spans="1:4">
      <c r="A22" s="4" t="s">
        <v>960</v>
      </c>
    </row>
    <row r="23" spans="1:4">
      <c r="A23" s="3" t="s">
        <v>926</v>
      </c>
    </row>
    <row r="24" spans="1:4">
      <c r="A24" s="4" t="s">
        <v>957</v>
      </c>
      <c r="B24" s="5" t="n">
        <v>-378</v>
      </c>
      <c r="C24" s="5" t="n">
        <v>-180</v>
      </c>
    </row>
    <row r="25" spans="1:4">
      <c r="A25" s="4" t="s">
        <v>889</v>
      </c>
    </row>
    <row r="26" spans="1:4">
      <c r="A26" s="3" t="s">
        <v>926</v>
      </c>
    </row>
    <row r="27" spans="1:4">
      <c r="A27" s="4" t="s">
        <v>951</v>
      </c>
      <c r="B27" s="5" t="n">
        <v>8381</v>
      </c>
    </row>
    <row r="28" spans="1:4">
      <c r="A28" s="4" t="s">
        <v>961</v>
      </c>
    </row>
    <row r="29" spans="1:4">
      <c r="A29" s="3" t="s">
        <v>926</v>
      </c>
    </row>
    <row r="30" spans="1:4">
      <c r="A30" s="4" t="s">
        <v>957</v>
      </c>
      <c r="B30" s="6" t="s">
        <v>962</v>
      </c>
      <c r="C30" s="6" t="s">
        <v>963</v>
      </c>
      <c r="D30" s="6" t="s">
        <v>9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965</v>
      </c>
      <c r="B1" s="2" t="s">
        <v>200</v>
      </c>
    </row>
    <row r="2" spans="1:2">
      <c r="A2" s="4" t="s">
        <v>966</v>
      </c>
    </row>
    <row r="3" spans="1:2">
      <c r="A3" s="3" t="s">
        <v>926</v>
      </c>
    </row>
    <row r="4" spans="1:2">
      <c r="A4" s="4" t="s">
        <v>967</v>
      </c>
      <c r="B4" s="6" t="s">
        <v>9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9</v>
      </c>
      <c r="C2" s="2" t="s">
        <v>30</v>
      </c>
      <c r="D2" s="2" t="s">
        <v>92</v>
      </c>
    </row>
    <row r="3" spans="1:4">
      <c r="A3" s="3" t="s">
        <v>970</v>
      </c>
    </row>
    <row r="4" spans="1:4">
      <c r="A4" s="4" t="s">
        <v>971</v>
      </c>
      <c r="B4" s="6" t="s">
        <v>972</v>
      </c>
      <c r="C4" s="6" t="s">
        <v>973</v>
      </c>
      <c r="D4" s="6" t="s">
        <v>974</v>
      </c>
    </row>
    <row r="5" spans="1:4">
      <c r="A5" s="4" t="s">
        <v>74</v>
      </c>
      <c r="B5" s="5" t="n">
        <v>934</v>
      </c>
      <c r="C5" s="5" t="n">
        <v>918</v>
      </c>
      <c r="D5" s="5" t="n">
        <v>339</v>
      </c>
    </row>
    <row r="6" spans="1:4">
      <c r="A6" s="4" t="s">
        <v>975</v>
      </c>
      <c r="B6" s="5" t="n">
        <v>664</v>
      </c>
      <c r="C6" s="5" t="n">
        <v>533</v>
      </c>
    </row>
    <row r="7" spans="1:4">
      <c r="A7" s="4" t="s">
        <v>976</v>
      </c>
      <c r="B7" s="5" t="n">
        <v>635</v>
      </c>
      <c r="C7" s="5" t="n">
        <v>2367</v>
      </c>
    </row>
    <row r="8" spans="1:4">
      <c r="A8" s="4" t="s">
        <v>177</v>
      </c>
      <c r="B8" s="5" t="n">
        <v>63658</v>
      </c>
      <c r="C8" s="5" t="n">
        <v>11621</v>
      </c>
      <c r="D8" s="5" t="n">
        <v>12661</v>
      </c>
    </row>
    <row r="9" spans="1:4">
      <c r="A9" s="4" t="s">
        <v>977</v>
      </c>
      <c r="B9" s="6" t="s">
        <v>978</v>
      </c>
      <c r="C9" s="6" t="s">
        <v>979</v>
      </c>
      <c r="D9" s="6" t="s">
        <v>9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9</v>
      </c>
      <c r="C2" s="2" t="s">
        <v>30</v>
      </c>
      <c r="D2" s="2" t="s">
        <v>92</v>
      </c>
    </row>
    <row r="3" spans="1:4">
      <c r="A3" s="3" t="s">
        <v>982</v>
      </c>
    </row>
    <row r="4" spans="1:4">
      <c r="A4" s="4" t="s">
        <v>871</v>
      </c>
      <c r="B4" s="6" t="s">
        <v>983</v>
      </c>
    </row>
    <row r="5" spans="1:4">
      <c r="A5" s="4" t="s">
        <v>984</v>
      </c>
      <c r="B5" s="5" t="n">
        <v>-17162</v>
      </c>
      <c r="C5" s="6" t="s">
        <v>985</v>
      </c>
      <c r="D5" s="6" t="s">
        <v>986</v>
      </c>
    </row>
    <row r="6" spans="1:4">
      <c r="A6" s="4" t="s">
        <v>876</v>
      </c>
      <c r="B6" s="5" t="n">
        <v>301342</v>
      </c>
      <c r="C6" s="5" t="n">
        <v>286947</v>
      </c>
    </row>
    <row r="7" spans="1:4">
      <c r="A7" s="4" t="s">
        <v>987</v>
      </c>
    </row>
    <row r="8" spans="1:4">
      <c r="A8" s="3" t="s">
        <v>982</v>
      </c>
    </row>
    <row r="9" spans="1:4">
      <c r="A9" s="4" t="s">
        <v>871</v>
      </c>
      <c r="B9" s="5" t="n">
        <v>286947</v>
      </c>
      <c r="C9" s="5" t="n">
        <v>184376</v>
      </c>
    </row>
    <row r="10" spans="1:4">
      <c r="A10" s="4" t="s">
        <v>984</v>
      </c>
      <c r="B10" s="5" t="n">
        <v>17162</v>
      </c>
      <c r="C10" s="5" t="n">
        <v>-4440</v>
      </c>
    </row>
    <row r="11" spans="1:4">
      <c r="A11" s="4" t="s">
        <v>988</v>
      </c>
      <c r="C11" s="5" t="n">
        <v>86068</v>
      </c>
    </row>
    <row r="12" spans="1:4">
      <c r="A12" s="4" t="s">
        <v>989</v>
      </c>
      <c r="B12" s="5" t="n">
        <v>4042</v>
      </c>
      <c r="C12" s="5" t="n">
        <v>-90</v>
      </c>
    </row>
    <row r="13" spans="1:4">
      <c r="A13" s="4" t="s">
        <v>176</v>
      </c>
      <c r="B13" s="5" t="n">
        <v>-16230</v>
      </c>
      <c r="C13" s="5" t="n">
        <v>-9967</v>
      </c>
    </row>
    <row r="14" spans="1:4">
      <c r="A14" s="4" t="s">
        <v>990</v>
      </c>
      <c r="B14" s="5" t="n">
        <v>14506</v>
      </c>
      <c r="C14" s="5" t="n">
        <v>28802</v>
      </c>
    </row>
    <row r="15" spans="1:4">
      <c r="A15" s="4" t="s">
        <v>217</v>
      </c>
      <c r="B15" s="5" t="n">
        <v>-5085</v>
      </c>
      <c r="C15" s="5" t="n">
        <v>2198</v>
      </c>
    </row>
    <row r="16" spans="1:4">
      <c r="A16" s="4" t="s">
        <v>876</v>
      </c>
      <c r="B16" s="6" t="s">
        <v>991</v>
      </c>
      <c r="C16" s="5" t="n">
        <v>286947</v>
      </c>
      <c r="D16" s="5" t="n">
        <v>184376</v>
      </c>
    </row>
    <row r="17" spans="1:4">
      <c r="A17" s="4" t="s">
        <v>992</v>
      </c>
    </row>
    <row r="18" spans="1:4">
      <c r="A18" s="3" t="s">
        <v>982</v>
      </c>
    </row>
    <row r="19" spans="1:4">
      <c r="A19" s="4" t="s">
        <v>993</v>
      </c>
      <c r="B19" s="5" t="n">
        <v>65957282</v>
      </c>
    </row>
    <row r="20" spans="1:4">
      <c r="A20" s="4" t="s">
        <v>994</v>
      </c>
      <c r="B20" s="5" t="n">
        <v>33638214</v>
      </c>
    </row>
    <row r="21" spans="1:4">
      <c r="A21" s="4" t="s">
        <v>995</v>
      </c>
      <c r="B21" s="4" t="s">
        <v>996</v>
      </c>
    </row>
    <row r="22" spans="1:4">
      <c r="A22" s="4" t="s">
        <v>997</v>
      </c>
      <c r="B22" s="4" t="s">
        <v>712</v>
      </c>
    </row>
    <row r="23" spans="1:4">
      <c r="A23" s="4" t="s">
        <v>871</v>
      </c>
      <c r="B23" s="6" t="s">
        <v>998</v>
      </c>
      <c r="C23" s="5" t="n">
        <v>99638</v>
      </c>
    </row>
    <row r="24" spans="1:4">
      <c r="A24" s="4" t="s">
        <v>984</v>
      </c>
      <c r="B24" s="5" t="n">
        <v>4972</v>
      </c>
      <c r="C24" s="5" t="n">
        <v>5</v>
      </c>
    </row>
    <row r="25" spans="1:4">
      <c r="A25" s="4" t="s">
        <v>176</v>
      </c>
      <c r="B25" s="5" t="n">
        <v>-3251</v>
      </c>
      <c r="C25" s="5" t="n">
        <v>-2641</v>
      </c>
    </row>
    <row r="26" spans="1:4">
      <c r="A26" s="4" t="s">
        <v>876</v>
      </c>
      <c r="B26" s="6" t="s">
        <v>999</v>
      </c>
      <c r="C26" s="5" t="n">
        <v>97002</v>
      </c>
      <c r="D26" s="5" t="n">
        <v>99638</v>
      </c>
    </row>
    <row r="27" spans="1:4">
      <c r="A27" s="4" t="s">
        <v>1000</v>
      </c>
    </row>
    <row r="28" spans="1:4">
      <c r="A28" s="3" t="s">
        <v>982</v>
      </c>
    </row>
    <row r="29" spans="1:4">
      <c r="A29" s="4" t="s">
        <v>993</v>
      </c>
      <c r="B29" s="5" t="n">
        <v>620002</v>
      </c>
    </row>
    <row r="30" spans="1:4">
      <c r="A30" s="4" t="s">
        <v>994</v>
      </c>
      <c r="B30" s="5" t="n">
        <v>200000</v>
      </c>
    </row>
    <row r="31" spans="1:4">
      <c r="A31" s="4" t="s">
        <v>995</v>
      </c>
      <c r="B31" s="4" t="s">
        <v>1001</v>
      </c>
    </row>
    <row r="32" spans="1:4">
      <c r="A32" s="4" t="s">
        <v>997</v>
      </c>
      <c r="B32" s="4" t="s">
        <v>1001</v>
      </c>
    </row>
    <row r="33" spans="1:4">
      <c r="A33" s="4" t="s">
        <v>871</v>
      </c>
      <c r="B33" s="6" t="s">
        <v>1002</v>
      </c>
      <c r="C33" s="5" t="n">
        <v>6783</v>
      </c>
    </row>
    <row r="34" spans="1:4">
      <c r="A34" s="4" t="s">
        <v>984</v>
      </c>
      <c r="B34" s="5" t="n">
        <v>-7665</v>
      </c>
      <c r="C34" s="5" t="n">
        <v>-8917</v>
      </c>
    </row>
    <row r="35" spans="1:4">
      <c r="A35" s="4" t="s">
        <v>989</v>
      </c>
      <c r="B35" s="5" t="n">
        <v>583</v>
      </c>
    </row>
    <row r="36" spans="1:4">
      <c r="A36" s="4" t="s">
        <v>990</v>
      </c>
      <c r="C36" s="5" t="n">
        <v>20972</v>
      </c>
    </row>
    <row r="37" spans="1:4">
      <c r="A37" s="4" t="s">
        <v>876</v>
      </c>
      <c r="B37" s="6" t="s">
        <v>1003</v>
      </c>
      <c r="C37" s="5" t="n">
        <v>18838</v>
      </c>
      <c r="D37" s="5" t="n">
        <v>6783</v>
      </c>
    </row>
    <row r="38" spans="1:4">
      <c r="A38" s="4" t="s">
        <v>1004</v>
      </c>
    </row>
    <row r="39" spans="1:4">
      <c r="A39" s="3" t="s">
        <v>982</v>
      </c>
    </row>
    <row r="40" spans="1:4">
      <c r="A40" s="4" t="s">
        <v>993</v>
      </c>
      <c r="B40" s="5" t="n">
        <v>1907000</v>
      </c>
    </row>
    <row r="41" spans="1:4">
      <c r="A41" s="4" t="s">
        <v>994</v>
      </c>
      <c r="B41" s="5" t="n">
        <v>934430</v>
      </c>
    </row>
    <row r="42" spans="1:4">
      <c r="A42" s="4" t="s">
        <v>995</v>
      </c>
      <c r="B42" s="4" t="s">
        <v>996</v>
      </c>
    </row>
    <row r="43" spans="1:4">
      <c r="A43" s="4" t="s">
        <v>997</v>
      </c>
      <c r="B43" s="4" t="s">
        <v>712</v>
      </c>
    </row>
    <row r="44" spans="1:4">
      <c r="A44" s="4" t="s">
        <v>871</v>
      </c>
      <c r="B44" s="6" t="s">
        <v>1005</v>
      </c>
      <c r="C44" s="5" t="n">
        <v>23713</v>
      </c>
    </row>
    <row r="45" spans="1:4">
      <c r="A45" s="4" t="s">
        <v>984</v>
      </c>
      <c r="B45" s="5" t="n">
        <v>3014</v>
      </c>
      <c r="C45" s="5" t="n">
        <v>3938</v>
      </c>
    </row>
    <row r="46" spans="1:4">
      <c r="A46" s="4" t="s">
        <v>989</v>
      </c>
      <c r="B46" s="5" t="n">
        <v>3181</v>
      </c>
      <c r="C46" s="5" t="n">
        <v>-90</v>
      </c>
    </row>
    <row r="47" spans="1:4">
      <c r="A47" s="4" t="s">
        <v>176</v>
      </c>
      <c r="B47" s="5" t="n">
        <v>-1840</v>
      </c>
      <c r="C47" s="5" t="n">
        <v>-1393</v>
      </c>
    </row>
    <row r="48" spans="1:4">
      <c r="A48" s="4" t="s">
        <v>990</v>
      </c>
      <c r="B48" s="5" t="n">
        <v>13073</v>
      </c>
      <c r="C48" s="5" t="n">
        <v>7830</v>
      </c>
    </row>
    <row r="49" spans="1:4">
      <c r="A49" s="4" t="s">
        <v>876</v>
      </c>
      <c r="B49" s="6" t="s">
        <v>1006</v>
      </c>
      <c r="C49" s="5" t="n">
        <v>33998</v>
      </c>
      <c r="D49" s="5" t="n">
        <v>23713</v>
      </c>
    </row>
    <row r="50" spans="1:4">
      <c r="A50" s="4" t="s">
        <v>1007</v>
      </c>
    </row>
    <row r="51" spans="1:4">
      <c r="A51" s="3" t="s">
        <v>982</v>
      </c>
    </row>
    <row r="52" spans="1:4">
      <c r="A52" s="4" t="s">
        <v>993</v>
      </c>
      <c r="B52" s="5" t="n">
        <v>1735703</v>
      </c>
    </row>
    <row r="53" spans="1:4">
      <c r="A53" s="4" t="s">
        <v>994</v>
      </c>
      <c r="B53" s="5" t="n">
        <v>531125</v>
      </c>
    </row>
    <row r="54" spans="1:4">
      <c r="A54" s="4" t="s">
        <v>995</v>
      </c>
      <c r="B54" s="4" t="s">
        <v>996</v>
      </c>
    </row>
    <row r="55" spans="1:4">
      <c r="A55" s="4" t="s">
        <v>997</v>
      </c>
      <c r="B55" s="4" t="s">
        <v>578</v>
      </c>
    </row>
    <row r="56" spans="1:4">
      <c r="A56" s="4" t="s">
        <v>871</v>
      </c>
      <c r="B56" s="6" t="s">
        <v>1008</v>
      </c>
    </row>
    <row r="57" spans="1:4">
      <c r="A57" s="4" t="s">
        <v>984</v>
      </c>
      <c r="B57" s="5" t="n">
        <v>3128</v>
      </c>
      <c r="C57" s="5" t="n">
        <v>-1013</v>
      </c>
    </row>
    <row r="58" spans="1:4">
      <c r="A58" s="4" t="s">
        <v>988</v>
      </c>
      <c r="C58" s="5" t="n">
        <v>56161</v>
      </c>
    </row>
    <row r="59" spans="1:4">
      <c r="A59" s="4" t="s">
        <v>989</v>
      </c>
      <c r="B59" s="5" t="n">
        <v>232</v>
      </c>
    </row>
    <row r="60" spans="1:4">
      <c r="A60" s="4" t="s">
        <v>176</v>
      </c>
      <c r="B60" s="5" t="n">
        <v>-976</v>
      </c>
    </row>
    <row r="61" spans="1:4">
      <c r="A61" s="4" t="s">
        <v>876</v>
      </c>
      <c r="B61" s="6" t="s">
        <v>1009</v>
      </c>
      <c r="C61" s="5" t="n">
        <v>55148</v>
      </c>
    </row>
    <row r="62" spans="1:4">
      <c r="A62" s="4" t="s">
        <v>1010</v>
      </c>
    </row>
    <row r="63" spans="1:4">
      <c r="A63" s="3" t="s">
        <v>982</v>
      </c>
    </row>
    <row r="64" spans="1:4">
      <c r="A64" s="4" t="s">
        <v>993</v>
      </c>
      <c r="B64" s="5" t="n">
        <v>81440221</v>
      </c>
    </row>
    <row r="65" spans="1:4">
      <c r="A65" s="4" t="s">
        <v>994</v>
      </c>
      <c r="B65" s="5" t="n">
        <v>24920708</v>
      </c>
    </row>
    <row r="66" spans="1:4">
      <c r="A66" s="4" t="s">
        <v>995</v>
      </c>
      <c r="B66" s="4" t="s">
        <v>996</v>
      </c>
    </row>
    <row r="67" spans="1:4">
      <c r="A67" s="4" t="s">
        <v>997</v>
      </c>
      <c r="B67" s="4" t="s">
        <v>578</v>
      </c>
    </row>
    <row r="68" spans="1:4">
      <c r="A68" s="4" t="s">
        <v>871</v>
      </c>
      <c r="B68" s="6" t="s">
        <v>1011</v>
      </c>
    </row>
    <row r="69" spans="1:4">
      <c r="A69" s="4" t="s">
        <v>984</v>
      </c>
      <c r="B69" s="5" t="n">
        <v>1704</v>
      </c>
      <c r="C69" s="5" t="n">
        <v>90</v>
      </c>
    </row>
    <row r="70" spans="1:4">
      <c r="A70" s="4" t="s">
        <v>988</v>
      </c>
      <c r="C70" s="5" t="n">
        <v>29907</v>
      </c>
    </row>
    <row r="71" spans="1:4">
      <c r="A71" s="4" t="s">
        <v>989</v>
      </c>
      <c r="B71" s="5" t="n">
        <v>46</v>
      </c>
    </row>
    <row r="72" spans="1:4">
      <c r="A72" s="4" t="s">
        <v>176</v>
      </c>
      <c r="B72" s="5" t="n">
        <v>-1161</v>
      </c>
    </row>
    <row r="73" spans="1:4">
      <c r="A73" s="4" t="s">
        <v>217</v>
      </c>
      <c r="C73" s="5" t="n">
        <v>540</v>
      </c>
    </row>
    <row r="74" spans="1:4">
      <c r="A74" s="4" t="s">
        <v>876</v>
      </c>
      <c r="B74" s="6" t="s">
        <v>1012</v>
      </c>
      <c r="C74" s="5" t="n">
        <v>30537</v>
      </c>
    </row>
    <row r="75" spans="1:4">
      <c r="A75" s="4" t="s">
        <v>1013</v>
      </c>
    </row>
    <row r="76" spans="1:4">
      <c r="A76" s="3" t="s">
        <v>982</v>
      </c>
    </row>
    <row r="77" spans="1:4">
      <c r="A77" s="4" t="s">
        <v>993</v>
      </c>
      <c r="B77" s="5" t="n">
        <v>28553200</v>
      </c>
    </row>
    <row r="78" spans="1:4">
      <c r="A78" s="4" t="s">
        <v>994</v>
      </c>
      <c r="B78" s="5" t="n">
        <v>9516782</v>
      </c>
    </row>
    <row r="79" spans="1:4">
      <c r="A79" s="4" t="s">
        <v>995</v>
      </c>
      <c r="B79" s="4" t="s">
        <v>1014</v>
      </c>
    </row>
    <row r="80" spans="1:4">
      <c r="A80" s="4" t="s">
        <v>997</v>
      </c>
      <c r="B80" s="4" t="s">
        <v>1014</v>
      </c>
    </row>
    <row r="81" spans="1:4">
      <c r="A81" s="4" t="s">
        <v>984</v>
      </c>
      <c r="B81" s="6" t="s">
        <v>1015</v>
      </c>
    </row>
    <row r="82" spans="1:4">
      <c r="A82" s="4" t="s">
        <v>990</v>
      </c>
      <c r="B82" s="5" t="n">
        <v>1433</v>
      </c>
    </row>
    <row r="83" spans="1:4">
      <c r="A83" s="4" t="s">
        <v>217</v>
      </c>
      <c r="B83" s="5" t="n">
        <v>-6023</v>
      </c>
    </row>
    <row r="84" spans="1:4">
      <c r="A84" s="4" t="s">
        <v>876</v>
      </c>
      <c r="B84" s="5" t="n">
        <v>4389</v>
      </c>
    </row>
    <row r="85" spans="1:4">
      <c r="A85" s="4" t="s">
        <v>1016</v>
      </c>
    </row>
    <row r="86" spans="1:4">
      <c r="A86" s="3" t="s">
        <v>982</v>
      </c>
    </row>
    <row r="87" spans="1:4">
      <c r="A87" s="4" t="s">
        <v>871</v>
      </c>
      <c r="B87" s="5" t="n">
        <v>51424</v>
      </c>
      <c r="C87" s="5" t="n">
        <v>54242</v>
      </c>
    </row>
    <row r="88" spans="1:4">
      <c r="A88" s="4" t="s">
        <v>984</v>
      </c>
      <c r="B88" s="5" t="n">
        <v>3030</v>
      </c>
      <c r="C88" s="5" t="n">
        <v>1457</v>
      </c>
    </row>
    <row r="89" spans="1:4">
      <c r="A89" s="4" t="s">
        <v>176</v>
      </c>
      <c r="B89" s="5" t="n">
        <v>-9002</v>
      </c>
      <c r="C89" s="5" t="n">
        <v>-5933</v>
      </c>
    </row>
    <row r="90" spans="1:4">
      <c r="A90" s="4" t="s">
        <v>217</v>
      </c>
      <c r="B90" s="5" t="n">
        <v>938</v>
      </c>
      <c r="C90" s="5" t="n">
        <v>1658</v>
      </c>
    </row>
    <row r="91" spans="1:4">
      <c r="A91" s="4" t="s">
        <v>876</v>
      </c>
      <c r="B91" s="6" t="s">
        <v>1017</v>
      </c>
      <c r="C91" s="6" t="s">
        <v>1018</v>
      </c>
      <c r="D91" s="6" t="s">
        <v>10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020</v>
      </c>
      <c r="B1" s="2" t="s">
        <v>1</v>
      </c>
    </row>
    <row r="2" spans="1:5">
      <c r="B2" s="2" t="s">
        <v>29</v>
      </c>
      <c r="C2" s="2" t="s">
        <v>30</v>
      </c>
      <c r="D2" s="2" t="s">
        <v>92</v>
      </c>
      <c r="E2" s="2" t="s">
        <v>775</v>
      </c>
    </row>
    <row r="3" spans="1:5">
      <c r="A3" s="3" t="s">
        <v>1021</v>
      </c>
    </row>
    <row r="4" spans="1:5">
      <c r="A4" s="4" t="s">
        <v>31</v>
      </c>
      <c r="B4" s="6" t="s">
        <v>89</v>
      </c>
      <c r="C4" s="6" t="s">
        <v>90</v>
      </c>
    </row>
    <row r="5" spans="1:5">
      <c r="A5" s="4" t="s">
        <v>57</v>
      </c>
      <c r="B5" s="5" t="n">
        <v>38565098</v>
      </c>
      <c r="C5" s="5" t="n">
        <v>34460101</v>
      </c>
    </row>
    <row r="6" spans="1:5">
      <c r="A6" s="4" t="s">
        <v>79</v>
      </c>
      <c r="B6" s="5" t="n">
        <v>17059413</v>
      </c>
      <c r="C6" s="5" t="n">
        <v>16009749</v>
      </c>
      <c r="D6" s="6" t="s">
        <v>557</v>
      </c>
      <c r="E6" s="6" t="s">
        <v>161</v>
      </c>
    </row>
    <row r="7" spans="1:5">
      <c r="A7" s="4" t="s">
        <v>1022</v>
      </c>
      <c r="B7" s="5" t="n">
        <v>1046297</v>
      </c>
      <c r="C7" s="5" t="n">
        <v>459023</v>
      </c>
      <c r="D7" s="6" t="s">
        <v>1023</v>
      </c>
    </row>
    <row r="8" spans="1:5">
      <c r="A8" s="4" t="s">
        <v>1024</v>
      </c>
    </row>
    <row r="9" spans="1:5">
      <c r="A9" s="3" t="s">
        <v>1021</v>
      </c>
    </row>
    <row r="10" spans="1:5">
      <c r="A10" s="4" t="s">
        <v>31</v>
      </c>
      <c r="B10" s="5" t="n">
        <v>2029201</v>
      </c>
      <c r="C10" s="5" t="n">
        <v>1351229</v>
      </c>
    </row>
    <row r="11" spans="1:5">
      <c r="A11" s="4" t="s">
        <v>57</v>
      </c>
      <c r="B11" s="5" t="n">
        <v>-99135</v>
      </c>
      <c r="C11" s="5" t="n">
        <v>-137817</v>
      </c>
    </row>
    <row r="12" spans="1:5">
      <c r="A12" s="4" t="s">
        <v>79</v>
      </c>
      <c r="B12" s="5" t="n">
        <v>-1930066</v>
      </c>
      <c r="C12" s="5" t="n">
        <v>-1213412</v>
      </c>
    </row>
    <row r="13" spans="1:5">
      <c r="A13" s="4" t="s">
        <v>1022</v>
      </c>
      <c r="B13" s="5" t="n">
        <v>97044</v>
      </c>
      <c r="C13" s="5" t="n">
        <v>25240</v>
      </c>
    </row>
    <row r="14" spans="1:5">
      <c r="A14" s="4" t="s">
        <v>1025</v>
      </c>
    </row>
    <row r="15" spans="1:5">
      <c r="A15" s="3" t="s">
        <v>1021</v>
      </c>
    </row>
    <row r="16" spans="1:5">
      <c r="A16" s="4" t="s">
        <v>31</v>
      </c>
      <c r="B16" s="5" t="n">
        <v>42739</v>
      </c>
      <c r="C16" s="5" t="n">
        <v>31667</v>
      </c>
    </row>
    <row r="17" spans="1:5">
      <c r="A17" s="4" t="s">
        <v>57</v>
      </c>
      <c r="B17" s="5" t="n">
        <v>-7095</v>
      </c>
      <c r="C17" s="5" t="n">
        <v>-5362</v>
      </c>
    </row>
    <row r="18" spans="1:5">
      <c r="A18" s="4" t="s">
        <v>79</v>
      </c>
      <c r="B18" s="5" t="n">
        <v>-35644</v>
      </c>
      <c r="C18" s="5" t="n">
        <v>-26305</v>
      </c>
    </row>
    <row r="19" spans="1:5">
      <c r="A19" s="4" t="s">
        <v>1022</v>
      </c>
      <c r="B19" s="5" t="n">
        <v>-24415</v>
      </c>
      <c r="C19" s="5" t="n">
        <v>-7538</v>
      </c>
    </row>
    <row r="20" spans="1:5">
      <c r="A20" s="4" t="s">
        <v>1026</v>
      </c>
    </row>
    <row r="21" spans="1:5">
      <c r="A21" s="3" t="s">
        <v>1021</v>
      </c>
    </row>
    <row r="22" spans="1:5">
      <c r="A22" s="4" t="s">
        <v>31</v>
      </c>
      <c r="B22" s="5" t="n">
        <v>2362536</v>
      </c>
      <c r="C22" s="5" t="n">
        <v>2272186</v>
      </c>
    </row>
    <row r="23" spans="1:5">
      <c r="A23" s="4" t="s">
        <v>57</v>
      </c>
      <c r="B23" s="5" t="n">
        <v>-63915</v>
      </c>
      <c r="C23" s="5" t="n">
        <v>-76967</v>
      </c>
    </row>
    <row r="24" spans="1:5">
      <c r="A24" s="4" t="s">
        <v>79</v>
      </c>
      <c r="B24" s="5" t="n">
        <v>-2298621</v>
      </c>
      <c r="C24" s="5" t="n">
        <v>-2195219</v>
      </c>
    </row>
    <row r="25" spans="1:5">
      <c r="A25" s="4" t="s">
        <v>1022</v>
      </c>
      <c r="B25" s="5" t="n">
        <v>125441</v>
      </c>
      <c r="C25" s="5" t="n">
        <v>6277</v>
      </c>
    </row>
    <row r="26" spans="1:5">
      <c r="A26" s="4" t="s">
        <v>1027</v>
      </c>
    </row>
    <row r="27" spans="1:5">
      <c r="A27" s="3" t="s">
        <v>1021</v>
      </c>
    </row>
    <row r="28" spans="1:5">
      <c r="A28" s="4" t="s">
        <v>31</v>
      </c>
      <c r="B28" s="5" t="n">
        <v>1026024</v>
      </c>
      <c r="C28" s="5" t="n">
        <v>1025099</v>
      </c>
    </row>
    <row r="29" spans="1:5">
      <c r="A29" s="4" t="s">
        <v>57</v>
      </c>
      <c r="B29" s="5" t="n">
        <v>-53</v>
      </c>
      <c r="C29" s="5" t="n">
        <v>-7197</v>
      </c>
    </row>
    <row r="30" spans="1:5">
      <c r="A30" s="4" t="s">
        <v>79</v>
      </c>
      <c r="B30" s="5" t="n">
        <v>-1025971</v>
      </c>
      <c r="C30" s="5" t="n">
        <v>-1017902</v>
      </c>
    </row>
    <row r="31" spans="1:5">
      <c r="A31" s="4" t="s">
        <v>1022</v>
      </c>
      <c r="B31" s="5" t="n">
        <v>56197</v>
      </c>
      <c r="C31" s="5" t="n">
        <v>33151</v>
      </c>
    </row>
    <row r="32" spans="1:5">
      <c r="A32" s="4" t="s">
        <v>1028</v>
      </c>
    </row>
    <row r="33" spans="1:5">
      <c r="A33" s="3" t="s">
        <v>1021</v>
      </c>
    </row>
    <row r="34" spans="1:5">
      <c r="A34" s="4" t="s">
        <v>31</v>
      </c>
      <c r="B34" s="5" t="n">
        <v>1753327</v>
      </c>
      <c r="C34" s="5" t="n">
        <v>1981815</v>
      </c>
    </row>
    <row r="35" spans="1:5">
      <c r="A35" s="4" t="s">
        <v>57</v>
      </c>
      <c r="B35" s="5" t="n">
        <v>-162531</v>
      </c>
      <c r="C35" s="5" t="n">
        <v>-86357</v>
      </c>
    </row>
    <row r="36" spans="1:5">
      <c r="A36" s="4" t="s">
        <v>79</v>
      </c>
      <c r="B36" s="5" t="n">
        <v>-1590796</v>
      </c>
      <c r="C36" s="5" t="n">
        <v>-1895458</v>
      </c>
    </row>
    <row r="37" spans="1:5">
      <c r="A37" s="4" t="s">
        <v>1022</v>
      </c>
      <c r="B37" s="6" t="s">
        <v>1029</v>
      </c>
      <c r="C37" s="6" t="s">
        <v>10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5:09:01Z</dcterms:created>
  <dcterms:modified xmlns:dcterms="http://purl.org/dc/terms/" xmlns:xsi="http://www.w3.org/2001/XMLSchema-instance" xsi:type="dcterms:W3CDTF">2018-04-27T15:09:01Z</dcterms:modified>
</cp:coreProperties>
</file>